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2" r:id="rId6"/>
    <sheet name="CONDENSED_CONSOLIDATED_STATEME3" sheetId="7" r:id="rId7"/>
    <sheet name="THE_COMPANY" sheetId="63" r:id="rId8"/>
    <sheet name="BASIS_OF_PREPARATION" sheetId="64" r:id="rId9"/>
    <sheet name="ACCUMULATED_OTHER_COMPREHENSIV" sheetId="65" r:id="rId10"/>
    <sheet name="GOODWILL_AND_OTHER_INTANGIBLE_" sheetId="66" r:id="rId11"/>
    <sheet name="COMMON_STOCK" sheetId="67" r:id="rId12"/>
    <sheet name="LONGTERM_DEBT" sheetId="68" r:id="rId13"/>
    <sheet name="STOCKBASED_COMPENSATION" sheetId="69" r:id="rId14"/>
    <sheet name="EMPLOYEE_BENEFIT_PLANS" sheetId="70" r:id="rId15"/>
    <sheet name="INCOME_TAXES" sheetId="71" r:id="rId16"/>
    <sheet name="FAIR_VALUE_MEASUREMENTS" sheetId="72" r:id="rId17"/>
    <sheet name="EARNINGS_PER_SHARE" sheetId="73" r:id="rId18"/>
    <sheet name="OTHER_CURRENT_AND_LONGTERM_LIA" sheetId="74" r:id="rId19"/>
    <sheet name="SEGMENT_INFORMATION" sheetId="75" r:id="rId20"/>
    <sheet name="FACILITY_CLOSURE" sheetId="76" r:id="rId21"/>
    <sheet name="GUARANTOR_CONDENSED_CONSOLIDAT" sheetId="77" r:id="rId22"/>
    <sheet name="ACCUMULATED_OTHER_COMPREHENSIV1" sheetId="78" r:id="rId23"/>
    <sheet name="GOODWILL_AND_OTHER_INTANGIBLE_1" sheetId="79" r:id="rId24"/>
    <sheet name="LONGTERM_DEBT_Tables" sheetId="80" r:id="rId25"/>
    <sheet name="STOCKBASED_COMPENSATION_Tables" sheetId="81" r:id="rId26"/>
    <sheet name="EMPLOYEE_BENEFIT_PLANS_Tables" sheetId="82" r:id="rId27"/>
    <sheet name="FAIR_VALUE_MEASUREMENTS_FAIR_V" sheetId="83" r:id="rId28"/>
    <sheet name="EARNINGS_PER_SHARE_Tables" sheetId="84" r:id="rId29"/>
    <sheet name="OTHER_CURRENT_AND_LONGTERM_LIA1" sheetId="85" r:id="rId30"/>
    <sheet name="SEGMENT_INFORMATION_Tables" sheetId="86" r:id="rId31"/>
    <sheet name="FACILITY_CLOSURE_Tables" sheetId="87" r:id="rId32"/>
    <sheet name="GUARANTOR_CONDENSED_CONSOLIDAT1" sheetId="88" r:id="rId33"/>
    <sheet name="THE_COMPANY_Details" sheetId="89" r:id="rId34"/>
    <sheet name="ACCUMULATED_OTHER_COMPREHENSIV2" sheetId="90" r:id="rId35"/>
    <sheet name="GOODWILL_AND_OTHER_INTANGIBLE_2" sheetId="36" r:id="rId36"/>
    <sheet name="COMMON_STOCK_Share_Repurchases" sheetId="37" r:id="rId37"/>
    <sheet name="COMMON_STOCK_Accelerated_Stock" sheetId="38" r:id="rId38"/>
    <sheet name="LONGTERM_DEBT_Schedule_of_Long" sheetId="91" r:id="rId39"/>
    <sheet name="LONGTERM_DEBT_Details" sheetId="40" r:id="rId40"/>
    <sheet name="STOCKBASED_COMPENSATION_StockB" sheetId="41" r:id="rId41"/>
    <sheet name="STOCKBASED_COMPENSATION_Stock_" sheetId="42" r:id="rId42"/>
    <sheet name="STOCKBASED_COMPENSATION_Stock_1" sheetId="43" r:id="rId43"/>
    <sheet name="STOCKBASED_COMPENSATION_Weight" sheetId="44" r:id="rId44"/>
    <sheet name="STOCKBASED_COMPENSATION_Restri" sheetId="45" r:id="rId45"/>
    <sheet name="STOCKBASED_COMPENSATION_NonMan" sheetId="46" r:id="rId46"/>
    <sheet name="EMPLOYEE_BENEFIT_PLANS_Details" sheetId="47" r:id="rId47"/>
    <sheet name="INCOME_TAXES_Details" sheetId="92" r:id="rId48"/>
    <sheet name="FAIR_VALUE_MEASUREMENTS_FAIR_V1" sheetId="93" r:id="rId49"/>
    <sheet name="FAIR_VALUE_MEASUREMENTS_FAIR_V2" sheetId="50" r:id="rId50"/>
    <sheet name="FAIR_VALUE_MEASUREMENTS_FAIR_V3" sheetId="94" r:id="rId51"/>
    <sheet name="EARNINGS_PER_SHARE_Details" sheetId="52" r:id="rId52"/>
    <sheet name="OTHER_CURRENT_AND_LONGTERM_LIA2" sheetId="95" r:id="rId53"/>
    <sheet name="OTHER_CURRENT_AND_LONGTERM_LIA3" sheetId="96" r:id="rId54"/>
    <sheet name="SEGMENT_INFORMATION_Details" sheetId="55" r:id="rId55"/>
    <sheet name="FACILITY_CLOSURE_Details" sheetId="56" r:id="rId56"/>
    <sheet name="GUARANTOR_CONDENSED_CONSOLIDAT2" sheetId="97" r:id="rId57"/>
    <sheet name="GUARANTOR_CONDENSED_CONSOLIDAT3" sheetId="58" r:id="rId58"/>
    <sheet name="GUARANTOR_CONDENSED_CONSOLIDAT4" sheetId="59" r:id="rId59"/>
    <sheet name="GUARANTOR_CONDENSED_CONSOLIDAT5" sheetId="60" r:id="rId60"/>
  </sheets>
  <calcPr calcId="0"/>
</workbook>
</file>

<file path=xl/sharedStrings.xml><?xml version="1.0" encoding="utf-8"?>
<sst xmlns="http://schemas.openxmlformats.org/spreadsheetml/2006/main" count="5669" uniqueCount="858">
  <si>
    <t>Document and Entity Information</t>
  </si>
  <si>
    <t>3 Months Ended</t>
  </si>
  <si>
    <t>Mar. 29, 2014</t>
  </si>
  <si>
    <t>Apr. 18, 2014</t>
  </si>
  <si>
    <t>Document Information [Abstract]</t>
  </si>
  <si>
    <t>'</t>
  </si>
  <si>
    <t>Entity Registrant Name</t>
  </si>
  <si>
    <t>'CARTERS INC</t>
  </si>
  <si>
    <t>Entity Central Index Key</t>
  </si>
  <si>
    <t>'0001060822</t>
  </si>
  <si>
    <t>Current Fiscal Year End Date</t>
  </si>
  <si>
    <t>'--01-03</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28, 2013</t>
  </si>
  <si>
    <t>Mar. 30, 2013</t>
  </si>
  <si>
    <t>Current assets:</t>
  </si>
  <si>
    <t>Cash and cash equivalents</t>
  </si>
  <si>
    <t>Accounts receivable, net</t>
  </si>
  <si>
    <t>Finished goods inventories, net</t>
  </si>
  <si>
    <t>Prepaid expenses and other current assets</t>
  </si>
  <si>
    <t>Deferred income taxes</t>
  </si>
  <si>
    <t>Total current assets</t>
  </si>
  <si>
    <t>Property, plant, and equipment, net</t>
  </si>
  <si>
    <t>Tradenames and other intangibles, net</t>
  </si>
  <si>
    <t>Goodwill</t>
  </si>
  <si>
    <t>Deferred debt issuance costs, net</t>
  </si>
  <si>
    <t>Other assets</t>
  </si>
  <si>
    <t>Total assets</t>
  </si>
  <si>
    <t>Current liabilities:</t>
  </si>
  <si>
    <t>Accounts payable</t>
  </si>
  <si>
    <t>Other current liabilities</t>
  </si>
  <si>
    <t>Total current liabilities</t>
  </si>
  <si>
    <t>Long-term debt</t>
  </si>
  <si>
    <t>Other long-term liabilities</t>
  </si>
  <si>
    <t>Total liabilities</t>
  </si>
  <si>
    <t>Commitments and contingencies</t>
  </si>
  <si>
    <t>'  </t>
  </si>
  <si>
    <t>Stockholdersâ€™ equity:</t>
  </si>
  <si>
    <t>Preferred stock; par value $.01 per share; 100,000 shares authorized; none issued or outstanding at March 29, 2014, December 28, 2013, and March 30, 2013.</t>
  </si>
  <si>
    <t>Common stock, voting; par value $.01 per share; 150,000,000 shares authorized; 53,742,906, 54,541,879, and 59,358,011 shares issued and outstanding at March 29, 2014, December 28, 2013, and March 30, 2013, respectively</t>
  </si>
  <si>
    <t>Additional paid-in capital</t>
  </si>
  <si>
    <t>Accumulated other comprehensive loss</t>
  </si>
  <si>
    <t>Retained earnings</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issued</t>
  </si>
  <si>
    <t>Preferred stock; outstanding</t>
  </si>
  <si>
    <t>Common stock, voting; par value</t>
  </si>
  <si>
    <t>Common stock, voting; shares authorized</t>
  </si>
  <si>
    <t>Common stock voting; shares issued</t>
  </si>
  <si>
    <t>Common stock voting; shares outstanding</t>
  </si>
  <si>
    <t>CONDENSED CONSOLIDATED STATEMENTS OF OPERATIONS (USD $)</t>
  </si>
  <si>
    <t>In Thousands, except Per Share data, unless otherwise specified</t>
  </si>
  <si>
    <t>Income Statement [Abstract]</t>
  </si>
  <si>
    <t>Net sales</t>
  </si>
  <si>
    <t>Cost of goods sold</t>
  </si>
  <si>
    <t>Gross profit</t>
  </si>
  <si>
    <t>Selling, general, and administrative expenses</t>
  </si>
  <si>
    <t>Royalty income</t>
  </si>
  <si>
    <t>Operating income</t>
  </si>
  <si>
    <t>Interest expense</t>
  </si>
  <si>
    <t>Interest income</t>
  </si>
  <si>
    <t>Other expense, net</t>
  </si>
  <si>
    <t>Income before income taxes</t>
  </si>
  <si>
    <t>Provision for income taxes</t>
  </si>
  <si>
    <t>Net income</t>
  </si>
  <si>
    <t>Basic net income per common share</t>
  </si>
  <si>
    <t>Diluted net income per common share</t>
  </si>
  <si>
    <t>Dividend declared per common share</t>
  </si>
  <si>
    <t>Dividend paid per common share</t>
  </si>
  <si>
    <t>CONDENSED CONSOLIDATED STATEMENTS OF COMPREHENSIVE INCOME (USD $)</t>
  </si>
  <si>
    <t>Statement of Comprehensive Income [Abstract]</t>
  </si>
  <si>
    <t>Other comprehensive income (loss):</t>
  </si>
  <si>
    <t>Foreign currency translation adjustments</t>
  </si>
  <si>
    <t>Comprehensive income</t>
  </si>
  <si>
    <t>CONDENSED CONSOLIDATED STATEMENTS OF CHANGES IN STOCKHOLDERS' EQUITY (USD $)</t>
  </si>
  <si>
    <t>In Thousands, except Share data</t>
  </si>
  <si>
    <t>Total</t>
  </si>
  <si>
    <t>Common Stock [Member]</t>
  </si>
  <si>
    <t>Additional Paid-in Capital [Member]</t>
  </si>
  <si>
    <t>Accumulated Other Comprehensive (Loss) Income [Member]</t>
  </si>
  <si>
    <t>Retained Earnings [Member]</t>
  </si>
  <si>
    <t>Balance at Dec. 28, 2013</t>
  </si>
  <si>
    <t>Balance (in shares) at Dec. 28, 2013</t>
  </si>
  <si>
    <t>Income tax benefit from stock-based compensation</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Issuance of common stock</t>
  </si>
  <si>
    <t>Issuance of common stock (in shares)</t>
  </si>
  <si>
    <t>Repurchase of common stock</t>
  </si>
  <si>
    <t>Repurchase of common stock (in shares)</t>
  </si>
  <si>
    <t>Cash dividends declared and paid</t>
  </si>
  <si>
    <t>Balance at Mar. 29, 2014</t>
  </si>
  <si>
    <t>Balance (in shares) at Mar. 29, 2014</t>
  </si>
  <si>
    <t>CONDENSED CONSOLIDATED STATEMENTS OF CASH FLOWS (USD $)</t>
  </si>
  <si>
    <t>Cash flows from operating activities:</t>
  </si>
  <si>
    <t>Adjustments to reconcile net income to net cash provided by operating activities:</t>
  </si>
  <si>
    <t>Depreciation and amortization</t>
  </si>
  <si>
    <t>Amortization of H.W. Carter and Sons tradenames</t>
  </si>
  <si>
    <t>Non-cash revaluation of contingent consideration</t>
  </si>
  <si>
    <t>Amortization of debt issuance costs</t>
  </si>
  <si>
    <t>Non-cash stock-based compensation expense</t>
  </si>
  <si>
    <t>Loss on disposal of property, plant, and equipment</t>
  </si>
  <si>
    <t>Effect of changes in operating assets and liabilities:</t>
  </si>
  <si>
    <t>Accounts receivable</t>
  </si>
  <si>
    <t>Inventories</t>
  </si>
  <si>
    <t>Prepaid expenses and other assets</t>
  </si>
  <si>
    <t>Accounts payable and other liabilities</t>
  </si>
  <si>
    <t>Net cash provided by operating activities</t>
  </si>
  <si>
    <t>Cash flows from investing activities:</t>
  </si>
  <si>
    <t>Capital expenditures</t>
  </si>
  <si>
    <t>Net cash used in investing activities</t>
  </si>
  <si>
    <t>Cash flows from financing activities:</t>
  </si>
  <si>
    <t>Payment of debt issuance costs</t>
  </si>
  <si>
    <t>Dividends paid</t>
  </si>
  <si>
    <t>Proceeds from exercise of stock options</t>
  </si>
  <si>
    <t>Net cash (used in) provided by financing activities</t>
  </si>
  <si>
    <t>Effect of exchange rate changes on cash</t>
  </si>
  <si>
    <t>Net (decrease) increase in cash and cash equivalents</t>
  </si>
  <si>
    <t>Cash and cash equivalents, beginning of period</t>
  </si>
  <si>
    <t>Cash and cash equivalents, end of period</t>
  </si>
  <si>
    <t>THE COMPANY</t>
  </si>
  <si>
    <t>Organization, Consolidation and Presentation of Financial Statements [Abstract]</t>
  </si>
  <si>
    <t xml:space="preserve">THE COMPANY </t>
  </si>
  <si>
    <t>    </t>
  </si>
  <si>
    <r>
      <t xml:space="preserve">Carter’s, Inc. and its wholly owned subsidiaries (collectively, the “Company” and “its”) design, source, and market branded childrenswear under the </t>
    </r>
    <r>
      <rPr>
        <i/>
        <sz val="10"/>
        <color theme="1"/>
        <rFont val="Inherit"/>
      </rPr>
      <t>Carter’s, Child of</t>
    </r>
    <r>
      <rPr>
        <sz val="10"/>
        <color theme="1"/>
        <rFont val="Inherit"/>
      </rPr>
      <t xml:space="preserve"> </t>
    </r>
    <r>
      <rPr>
        <i/>
        <sz val="10"/>
        <color theme="1"/>
        <rFont val="Inherit"/>
      </rPr>
      <t>Mine, Just One You,</t>
    </r>
    <r>
      <rPr>
        <sz val="10"/>
        <color theme="1"/>
        <rFont val="Inherit"/>
      </rPr>
      <t xml:space="preserve"> </t>
    </r>
    <r>
      <rPr>
        <i/>
        <sz val="10"/>
        <color theme="1"/>
        <rFont val="Inherit"/>
      </rPr>
      <t>Precious Firsts</t>
    </r>
    <r>
      <rPr>
        <sz val="10"/>
        <color theme="1"/>
        <rFont val="Inherit"/>
      </rPr>
      <t xml:space="preserve">, </t>
    </r>
    <r>
      <rPr>
        <i/>
        <sz val="10"/>
        <color theme="1"/>
        <rFont val="Inherit"/>
      </rPr>
      <t>OshKosh</t>
    </r>
    <r>
      <rPr>
        <sz val="10"/>
        <color theme="1"/>
        <rFont val="Inherit"/>
      </rPr>
      <t>,</t>
    </r>
    <r>
      <rPr>
        <i/>
        <sz val="10"/>
        <color theme="1"/>
        <rFont val="Inherit"/>
      </rPr>
      <t xml:space="preserve"> </t>
    </r>
    <r>
      <rPr>
        <sz val="10"/>
        <color theme="1"/>
        <rFont val="Inherit"/>
      </rPr>
      <t xml:space="preserve">and other brands. The Company's products are sourced through contractual arrangements with manufacturers worldwide for wholesale distribution to major domestic and international retailers and for the Company's own retail stores and websites that market its brand name merchandise and other licensed products manufactured by other companies. As of </t>
    </r>
    <r>
      <rPr>
        <sz val="10"/>
        <color rgb="FF000000"/>
        <rFont val="Inherit"/>
      </rPr>
      <t>March 29, 2014</t>
    </r>
    <r>
      <rPr>
        <sz val="10"/>
        <color theme="1"/>
        <rFont val="Inherit"/>
      </rPr>
      <t xml:space="preserve">, the Company operated </t>
    </r>
    <r>
      <rPr>
        <sz val="10"/>
        <color rgb="FF000000"/>
        <rFont val="Inherit"/>
      </rPr>
      <t>491</t>
    </r>
    <r>
      <rPr>
        <sz val="10"/>
        <color theme="1"/>
        <rFont val="Inherit"/>
      </rPr>
      <t xml:space="preserve"> Carter’s stores in the United States, </t>
    </r>
    <r>
      <rPr>
        <sz val="10"/>
        <color rgb="FF000000"/>
        <rFont val="Inherit"/>
      </rPr>
      <t>186</t>
    </r>
    <r>
      <rPr>
        <sz val="10"/>
        <color theme="1"/>
        <rFont val="Inherit"/>
      </rPr>
      <t xml:space="preserve"> OshKosh stores in the United States, and 103 stores in Canada.</t>
    </r>
  </si>
  <si>
    <t>BASIS OF PREPARATION</t>
  </si>
  <si>
    <t>The accompanying unaudited condensed consolidated financial statements include the accounts of Carter's, Inc. and its wholly owned subsidiaries. All intercompany transactions and balances have been eliminated in consolidation.</t>
  </si>
  <si>
    <r>
      <t xml:space="preserve">In the opinion of management, the Company’s accompanying unaudited condensed consolidated financial statements contain all adjustments necessary for a fair statement of its financial position and changes in stockholders' equity as of </t>
    </r>
    <r>
      <rPr>
        <sz val="10"/>
        <color rgb="FF000000"/>
        <rFont val="Inherit"/>
      </rPr>
      <t>March 29, 2014</t>
    </r>
    <r>
      <rPr>
        <sz val="10"/>
        <color theme="1"/>
        <rFont val="Inherit"/>
      </rPr>
      <t xml:space="preserve"> and the results of operations, comprehensive income, and cash flows for the fiscal quarter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Except as otherwise disclosed, all such adjustments consist only of those of a normal recurring nature. Operating results for the fiscal quarter ended </t>
    </r>
    <r>
      <rPr>
        <sz val="10"/>
        <color rgb="FF000000"/>
        <rFont val="Inherit"/>
      </rPr>
      <t>March 29, 2014</t>
    </r>
    <r>
      <rPr>
        <sz val="10"/>
        <color theme="1"/>
        <rFont val="Inherit"/>
      </rPr>
      <t xml:space="preserve"> are not necessarily indicative of the results that may be expected for the fiscal year ending </t>
    </r>
    <r>
      <rPr>
        <sz val="10"/>
        <color rgb="FF000000"/>
        <rFont val="Inherit"/>
      </rPr>
      <t>January 3, 2015</t>
    </r>
    <r>
      <rPr>
        <sz val="10"/>
        <color theme="1"/>
        <rFont val="Inherit"/>
      </rPr>
      <t xml:space="preserve">. </t>
    </r>
  </si>
  <si>
    <t>The accompanying condensed consolidated balance sheet as of December 28, 2013 is derived from the Company's audited consolidated financial statements included in its most recently filed Annual Report on Form 10-K. Certain information and footnote disclosure normally included in financial statements prepared in accordance with generally accepted accounting principles in the United States of America (“GAAP”) have been condensed or omitted pursuant to the rules and regulations of the Securities and Exchange Commission (“SEC”) and the instructions to Form 10-Q. The accounting policies the Company follows are set forth in the Annual Report on Form 10-K for the fiscal year ended December 28, 2013.</t>
  </si>
  <si>
    <t>Certain prior year amounts have been reclassified to facilitate comparability with current year presentation.</t>
  </si>
  <si>
    <t>The Company's fiscal year ends on the Saturday, in December or January, nearest the last day of December, resulting in an additional week of results every five or six years. As a result, fiscal 2014, ending on January 3, 2015 will be comprised of 53 weeks.</t>
  </si>
  <si>
    <t>ACCUMULATED OTHER COMPREHENSIVE LOSS</t>
  </si>
  <si>
    <t>Accumulated Other Comprehensive Income (Loss), Net of Tax [Abstract]</t>
  </si>
  <si>
    <t>The components of accumulated other comprehensive loss consisted of the following:</t>
  </si>
  <si>
    <t>(dollars in thousands)</t>
  </si>
  <si>
    <t>March 29,</t>
  </si>
  <si>
    <t>December 28,</t>
  </si>
  <si>
    <t>March 30,</t>
  </si>
  <si>
    <t>Cumulative foreign currency translation adjustments</t>
  </si>
  <si>
    <t>$</t>
  </si>
  <si>
    <t>(10,312</t>
  </si>
  <si>
    <t>)</t>
  </si>
  <si>
    <t>(7,552</t>
  </si>
  <si>
    <t>(3,531</t>
  </si>
  <si>
    <t>Pension and post-retirement liability adjustment</t>
  </si>
  <si>
    <t>(2,530</t>
  </si>
  <si>
    <t>(9,139</t>
  </si>
  <si>
    <t>Total accumulated other comprehensive loss</t>
  </si>
  <si>
    <t>(12,842</t>
  </si>
  <si>
    <t>(10,082</t>
  </si>
  <si>
    <t>(12,670</t>
  </si>
  <si>
    <t>GOODWILL AND OTHER INTANGIBLE ASSETS</t>
  </si>
  <si>
    <t>Goodwill and Intangible Assets Disclosure [Abstract]</t>
  </si>
  <si>
    <t>The Company’s goodwill and other intangible assets were as follows:</t>
  </si>
  <si>
    <t>March 29, 2014</t>
  </si>
  <si>
    <t>December 28, 2013</t>
  </si>
  <si>
    <t>Weighted-average useful life</t>
  </si>
  <si>
    <t>Gross amount</t>
  </si>
  <si>
    <t>Accumulated amortization</t>
  </si>
  <si>
    <t>Net amount</t>
  </si>
  <si>
    <t>Carter’s goodwill</t>
  </si>
  <si>
    <t>Indefinite</t>
  </si>
  <si>
    <t>—</t>
  </si>
  <si>
    <t>Bonnie Togs goodwill     </t>
  </si>
  <si>
    <t>Total goodwill</t>
  </si>
  <si>
    <r>
      <t>Carter’s</t>
    </r>
    <r>
      <rPr>
        <sz val="9"/>
        <color theme="1"/>
        <rFont val="Inherit"/>
      </rPr>
      <t> tradename    </t>
    </r>
  </si>
  <si>
    <r>
      <t>OshKosh</t>
    </r>
    <r>
      <rPr>
        <sz val="9"/>
        <color theme="1"/>
        <rFont val="Inherit"/>
      </rPr>
      <t> tradename    </t>
    </r>
  </si>
  <si>
    <t> Other tradenames</t>
  </si>
  <si>
    <t>3 years</t>
  </si>
  <si>
    <r>
      <t xml:space="preserve"> Bonnie Togs </t>
    </r>
    <r>
      <rPr>
        <sz val="9"/>
        <color theme="1"/>
        <rFont val="Inherit"/>
      </rPr>
      <t xml:space="preserve">tradename </t>
    </r>
  </si>
  <si>
    <t>2 years</t>
  </si>
  <si>
    <t>Total tradenames</t>
  </si>
  <si>
    <t xml:space="preserve">Non-compete agreements </t>
  </si>
  <si>
    <t>4 years</t>
  </si>
  <si>
    <t>Total tradenames and other intangibles, net</t>
  </si>
  <si>
    <t>March 30, 2013</t>
  </si>
  <si>
    <t xml:space="preserve">Carter’s goodwill </t>
  </si>
  <si>
    <r>
      <t xml:space="preserve"> Bonnie Togs </t>
    </r>
    <r>
      <rPr>
        <sz val="9"/>
        <color theme="1"/>
        <rFont val="Inherit"/>
      </rPr>
      <t>tradename    </t>
    </r>
  </si>
  <si>
    <t>The Company recorded approximately $6.3 million and $0.1 million in amortization expense during the fiscal quarter ended March 29, 2014 and March 30, 2013, respectively. The estimated future amortization expense for these assets is approximately $10.2 million for the remainder of fiscal 2014, $6.2 million for fiscal 2015, and $1.8 million for fiscal 2016.</t>
  </si>
  <si>
    <t>COMMON STOCK</t>
  </si>
  <si>
    <t>Stockholders' Equity Note [Abstract]</t>
  </si>
  <si>
    <t>COMMON STOCK:</t>
  </si>
  <si>
    <t>Pursuant to the previously announced share repurchase authorizations by the Board of Directors, during the first quarter of fiscal 2014, the Company repurchased and retired 30,151 shares, or approximately $2.3 million of its common stock, at an average purchase price of $76.03 per share, in open market transactions. The total remaining capacity under the repurchase authorizations as of March 29, 2014, was approximately $264.9 million. The authorizations have no expiration date.</t>
  </si>
  <si>
    <t>Accelerated Stock Repurchase Program</t>
  </si>
  <si>
    <t>On August 29, 2013, the Company entered into two fixed dollar accelerated stock repurchase agreements, or the ASR agreements, which were settled during January 2014 with approximately one million additional shares received by the Company with a fair market value, at trade date, of approximately $70.3 million. Under the ASR agreements, the Company had received and retired a total of approximately 5.6 million shares.</t>
  </si>
  <si>
    <t>LONG-TERM DEBT</t>
  </si>
  <si>
    <t>Debt Disclosure [Abstract]</t>
  </si>
  <si>
    <t xml:space="preserve">LONG-TERM DEBT </t>
  </si>
  <si>
    <t>Long-term debt consisted of the following:</t>
  </si>
  <si>
    <t>Senior notes due 2021</t>
  </si>
  <si>
    <t>Secured revolving credit facility</t>
  </si>
  <si>
    <t>Total long-term debt</t>
  </si>
  <si>
    <r>
      <t xml:space="preserve">As of </t>
    </r>
    <r>
      <rPr>
        <sz val="10"/>
        <color rgb="FF000000"/>
        <rFont val="Inherit"/>
      </rPr>
      <t>March 29, 2014</t>
    </r>
    <r>
      <rPr>
        <sz val="10"/>
        <color theme="1"/>
        <rFont val="Inherit"/>
      </rPr>
      <t xml:space="preserve">, the Company had approximately </t>
    </r>
    <r>
      <rPr>
        <sz val="10"/>
        <color rgb="FF000000"/>
        <rFont val="Inherit"/>
      </rPr>
      <t>$186.0 million</t>
    </r>
    <r>
      <rPr>
        <sz val="10"/>
        <color theme="1"/>
        <rFont val="Inherit"/>
      </rPr>
      <t xml:space="preserve"> in borrowings under its secured revolving credit facility, exclusive of $8.3 million of outstanding letters of credit. Amounts outstanding under the revolving credit facility currently accrue interest at a </t>
    </r>
    <r>
      <rPr>
        <sz val="10"/>
        <color rgb="FF000000"/>
        <rFont val="Inherit"/>
      </rPr>
      <t>LIBOR</t>
    </r>
    <r>
      <rPr>
        <sz val="10"/>
        <color theme="1"/>
        <rFont val="Inherit"/>
      </rPr>
      <t xml:space="preserve"> rate plus 2.00%, which, as of </t>
    </r>
    <r>
      <rPr>
        <sz val="10"/>
        <color rgb="FF000000"/>
        <rFont val="Inherit"/>
      </rPr>
      <t>March 29, 2014</t>
    </r>
    <r>
      <rPr>
        <sz val="10"/>
        <color theme="1"/>
        <rFont val="Inherit"/>
      </rPr>
      <t xml:space="preserve">, was 2.15%. As of </t>
    </r>
    <r>
      <rPr>
        <sz val="10"/>
        <color rgb="FF000000"/>
        <rFont val="Inherit"/>
      </rPr>
      <t>March 29, 2014</t>
    </r>
    <r>
      <rPr>
        <sz val="10"/>
        <color theme="1"/>
        <rFont val="Inherit"/>
      </rPr>
      <t xml:space="preserve">, there was approximately </t>
    </r>
    <r>
      <rPr>
        <sz val="10"/>
        <color rgb="FF000000"/>
        <rFont val="Inherit"/>
      </rPr>
      <t>$180.7 million</t>
    </r>
    <r>
      <rPr>
        <sz val="10"/>
        <color theme="1"/>
        <rFont val="Inherit"/>
      </rPr>
      <t xml:space="preserve"> available for future borrowing. As of </t>
    </r>
    <r>
      <rPr>
        <sz val="10"/>
        <color rgb="FF000000"/>
        <rFont val="Inherit"/>
      </rPr>
      <t>March 29, 2014</t>
    </r>
    <r>
      <rPr>
        <sz val="10"/>
        <color theme="1"/>
        <rFont val="Inherit"/>
      </rPr>
      <t>, The William Carter Company ("TWCC"), a 100% owned subsidiary of Carter's Inc. had outstanding $400 million principal amount of senior notes, bearing interest at a rate of 5.25% per annum, and maturing on August 15, 2021. The senior notes are unsecured and are fully and unconditionally guaranteed by Carter's Inc. and certain subsidiaries of TWCC.</t>
    </r>
  </si>
  <si>
    <r>
      <t xml:space="preserve">As of </t>
    </r>
    <r>
      <rPr>
        <sz val="10"/>
        <color rgb="FF000000"/>
        <rFont val="Inherit"/>
      </rPr>
      <t>March 29, 2014</t>
    </r>
    <r>
      <rPr>
        <sz val="10"/>
        <color theme="1"/>
        <rFont val="Inherit"/>
      </rPr>
      <t xml:space="preserve"> the Company was in compliance with the financial debt covenants under the secured revolving credit facility.</t>
    </r>
  </si>
  <si>
    <t>STOCK-BASED COMPENSATION</t>
  </si>
  <si>
    <t>Disclosure of Compensation Related Costs, Share-based Payments [Abstract]</t>
  </si>
  <si>
    <t>The Company recorded stock-based compensation cost as follows:</t>
  </si>
  <si>
    <t>Fiscal quarter ended</t>
  </si>
  <si>
    <t>Stock options</t>
  </si>
  <si>
    <t>Restricted stock:</t>
  </si>
  <si>
    <t>   Time-based awards</t>
  </si>
  <si>
    <t>   Performance-based awards</t>
  </si>
  <si>
    <t>   Stock awards</t>
  </si>
  <si>
    <t>All of the cost of stock-based compensation was reflected as a component of selling, general, and administrative expenses.</t>
  </si>
  <si>
    <t>STOCK OPTIONS</t>
  </si>
  <si>
    <r>
      <t xml:space="preserve">The following table summarizes the Company's stock option activity for the fiscal quarter ended </t>
    </r>
    <r>
      <rPr>
        <sz val="10"/>
        <color rgb="FF000000"/>
        <rFont val="Inherit"/>
      </rPr>
      <t>March 29, 2014</t>
    </r>
    <r>
      <rPr>
        <sz val="10"/>
        <color theme="1"/>
        <rFont val="Inherit"/>
      </rPr>
      <t>:</t>
    </r>
  </si>
  <si>
    <t>Number of shares</t>
  </si>
  <si>
    <t>Weighted- average exercise price</t>
  </si>
  <si>
    <t>Weighted-average remaining contractual terms (years)</t>
  </si>
  <si>
    <t xml:space="preserve">Aggregate intrinsic value </t>
  </si>
  <si>
    <t>(in thousands)</t>
  </si>
  <si>
    <t>Outstanding, December 28, 2013</t>
  </si>
  <si>
    <t>Granted</t>
  </si>
  <si>
    <t>Exercised</t>
  </si>
  <si>
    <t>(183,667</t>
  </si>
  <si>
    <t>Forfeited</t>
  </si>
  <si>
    <t>(50,608</t>
  </si>
  <si>
    <t>Expired</t>
  </si>
  <si>
    <t>Outstanding, March 29, 2014</t>
  </si>
  <si>
    <t>Vested and Expected to Vest, March 29, 2014</t>
  </si>
  <si>
    <t>Exercisable, March 29, 2014</t>
  </si>
  <si>
    <t xml:space="preserve">The intrinsic value of stock options exercised during the fiscal quarter ended March 29, 2014 and March 30, 2013 was approximately $8.4 million and $6.9 million, respectively. At March 29, 2014, there was approximately $10.9 million of unrecognized compensation cost (net of estimated forfeitures) related to stock options which is expected to be recognized over a weighted-average period of approximately 2.9 years. </t>
  </si>
  <si>
    <t>The table below presents the assumptions used to calculate the fair value of options granted:</t>
  </si>
  <si>
    <t>Expected volatility</t>
  </si>
  <si>
    <t>%</t>
  </si>
  <si>
    <t>Risk-free interest rate</t>
  </si>
  <si>
    <t>Expected term (years)</t>
  </si>
  <si>
    <t>Dividend yield</t>
  </si>
  <si>
    <t>Weighted average fair value of options granted</t>
  </si>
  <si>
    <t>RESTRICTED STOCK AWARDS</t>
  </si>
  <si>
    <r>
      <t xml:space="preserve">The following table summarizes activity related to all restricted stock awards during the fiscal quarter ended </t>
    </r>
    <r>
      <rPr>
        <sz val="10"/>
        <color rgb="FF000000"/>
        <rFont val="Inherit"/>
      </rPr>
      <t>March 29, 2014</t>
    </r>
    <r>
      <rPr>
        <sz val="10"/>
        <color theme="1"/>
        <rFont val="Inherit"/>
      </rPr>
      <t>:</t>
    </r>
  </si>
  <si>
    <t>Restricted</t>
  </si>
  <si>
    <t>stock</t>
  </si>
  <si>
    <t>awards</t>
  </si>
  <si>
    <t>Weighted-average grant-date</t>
  </si>
  <si>
    <t>fair value</t>
  </si>
  <si>
    <t>Vested restricted stock</t>
  </si>
  <si>
    <t>(151,500</t>
  </si>
  <si>
    <t>(45,058</t>
  </si>
  <si>
    <t>Time-based Restricted Stock Awards</t>
  </si>
  <si>
    <r>
      <t xml:space="preserve">At </t>
    </r>
    <r>
      <rPr>
        <sz val="10"/>
        <color rgb="FF000000"/>
        <rFont val="Inherit"/>
      </rPr>
      <t>March 29, 2014</t>
    </r>
    <r>
      <rPr>
        <sz val="10"/>
        <color theme="1"/>
        <rFont val="Inherit"/>
      </rPr>
      <t>, there was approximately $17.1 million of unrecognized compensation cost (net of estimated forfeitures) related to restricted stock which is expected to be recognized over a weighted-average period of approximately 3.0 years.</t>
    </r>
  </si>
  <si>
    <t>Performance-based Restricted Stock Awards</t>
  </si>
  <si>
    <t xml:space="preserve">During the first fiscal quarter of 2014, the Company granted its executive officers 61,200 performance restricted shares at a fair market value of $68.49 per share. During the first fiscal quarter of 2013, the Company granted its executive officers an aggregate of 118,200 performance-based restricted shares at a fair market value of $59.27 per share. </t>
  </si>
  <si>
    <t>Vesting of the performance restricted shares granted in the first quarter of fiscal 2014 and 2013 is contingent upon meeting specific performance targets through 2015 (in the case of the fiscal 2013 awards) and 2016 (in the case of the fiscal 2014 awards). Currently, the Company believes that the respective targets will be achieved and has recorded compensation expense based on the proration of the total ultimate expected value of the award.</t>
  </si>
  <si>
    <r>
      <t xml:space="preserve">At </t>
    </r>
    <r>
      <rPr>
        <sz val="10"/>
        <color rgb="FF000000"/>
        <rFont val="Inherit"/>
      </rPr>
      <t>March 29, 2014</t>
    </r>
    <r>
      <rPr>
        <sz val="10"/>
        <color theme="1"/>
        <rFont val="Inherit"/>
      </rPr>
      <t>, there was approximately $10.6 million of unrecognized compensation cost (net of estimated forfeitures) related to performance-based restricted stock awards which is expected to be recognized over a weighted-average period of approximately 2.2 years.</t>
    </r>
  </si>
  <si>
    <t>EMPLOYEE BENEFIT PLANS</t>
  </si>
  <si>
    <t>Compensation and Retirement Disclosure [Abstract]</t>
  </si>
  <si>
    <t xml:space="preserve">EMPLOYEE BENEFIT PLANS </t>
  </si>
  <si>
    <t>OSHKOSH B'GOSH PENSION PLAN</t>
  </si>
  <si>
    <t>The net periodic pension cost included in the statement of operations was comprised of:</t>
  </si>
  <si>
    <t>Interest cost</t>
  </si>
  <si>
    <t>Expected return on plan assets</t>
  </si>
  <si>
    <t>(798</t>
  </si>
  <si>
    <t>(764</t>
  </si>
  <si>
    <t>Recognized actuarial loss</t>
  </si>
  <si>
    <t xml:space="preserve">Net periodic pension (benefit) cost </t>
  </si>
  <si>
    <t>(155</t>
  </si>
  <si>
    <t>POST-RETIREMENT LIFE AND MEDICAL PLAN</t>
  </si>
  <si>
    <t>The components of post-retirement benefit expense charged to the statement of operations are as follows:</t>
  </si>
  <si>
    <t>Service cost – benefits attributed to service during the period</t>
  </si>
  <si>
    <t>Interest cost on accumulated post-retirement benefit obligation</t>
  </si>
  <si>
    <t>Amortization net actuarial gain</t>
  </si>
  <si>
    <t>(51</t>
  </si>
  <si>
    <t>(34</t>
  </si>
  <si>
    <t>Curtailment gain</t>
  </si>
  <si>
    <t>(22</t>
  </si>
  <si>
    <t>Total net periodic post-retirement benefit cost</t>
  </si>
  <si>
    <t>INCOME TAXES</t>
  </si>
  <si>
    <t>Income Tax Disclosure [Abstract]</t>
  </si>
  <si>
    <r>
      <t xml:space="preserve">As of </t>
    </r>
    <r>
      <rPr>
        <sz val="10"/>
        <color rgb="FF000000"/>
        <rFont val="Inherit"/>
      </rPr>
      <t>March 29, 2014</t>
    </r>
    <r>
      <rPr>
        <sz val="10"/>
        <color theme="1"/>
        <rFont val="Inherit"/>
      </rPr>
      <t xml:space="preserve">, the Company had gross unrecognized tax benefits of approximately $11.6 million, of which $8.3 million,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could accelerate the payment of cash to the taxing authorities. </t>
    </r>
  </si>
  <si>
    <t xml:space="preserve">Included in the reserves for unrecognized tax benefits are approximately $2.0 million of reserves for which the statute of limitations is expected to expire within the next fiscal year.  If these tax benefits are ultimately recognized, such recognition, net of federal income taxes, may affect the annual effective tax rate for fiscal 2014 or fiscal 2015 and the effective tax rate in the quarter in which the benefits are recognized.  </t>
  </si>
  <si>
    <r>
      <t xml:space="preserve">The Company recognizes interest related to unrecognized tax benefits as a component of interest expense and penalties related to unrecognized tax benefits as a component of income tax expense.  During the fiscal quarter ended March 29, 2014 and March 30, 2013, interest expense recorded on uncertain tax positions was not significant. The Company had approximately $0.9 million, $0.8 million, and $0.8 million of interest accrued on uncertain tax positions as of </t>
    </r>
    <r>
      <rPr>
        <sz val="10"/>
        <color rgb="FF000000"/>
        <rFont val="Inherit"/>
      </rPr>
      <t>March 29, 2014</t>
    </r>
    <r>
      <rPr>
        <sz val="10"/>
        <color theme="1"/>
        <rFont val="Inherit"/>
      </rPr>
      <t xml:space="preserve">, </t>
    </r>
    <r>
      <rPr>
        <sz val="10"/>
        <color rgb="FF000000"/>
        <rFont val="Inherit"/>
      </rPr>
      <t>December 28, 2013</t>
    </r>
    <r>
      <rPr>
        <sz val="10"/>
        <color theme="1"/>
        <rFont val="Inherit"/>
      </rPr>
      <t>, and March 30, 2013, respectively.</t>
    </r>
  </si>
  <si>
    <t>FAIR VALUE MEASUREMENTS</t>
  </si>
  <si>
    <t>Fair Value Disclosures [Abstract]</t>
  </si>
  <si>
    <t>INVESTMENTS</t>
  </si>
  <si>
    <r>
      <t xml:space="preserve">The Company invests in marketable securities, principally equity-based mutual funds, to mitigate the risk associated with the investment return on employee deferrals of compensation. The Company had approximately $5.5 million, $5.4 million, and $3.9 million of such Level 1 investments as of </t>
    </r>
    <r>
      <rPr>
        <sz val="10"/>
        <color rgb="FF000000"/>
        <rFont val="Inherit"/>
      </rPr>
      <t>March 29, 2014</t>
    </r>
    <r>
      <rPr>
        <sz val="10"/>
        <color theme="1"/>
        <rFont val="Inherit"/>
      </rPr>
      <t xml:space="preserve">, December 28, 2013, and March 30, 2013, respectively. </t>
    </r>
  </si>
  <si>
    <r>
      <t xml:space="preserve">During the fiscal quarter ended </t>
    </r>
    <r>
      <rPr>
        <sz val="10"/>
        <color rgb="FF000000"/>
        <rFont val="Inherit"/>
      </rPr>
      <t>March 29, 2014</t>
    </r>
    <r>
      <rPr>
        <sz val="10"/>
        <color theme="1"/>
        <rFont val="Inherit"/>
      </rPr>
      <t xml:space="preserve"> and March 30, 2013, gains on the investments in marketable securities were not significant.</t>
    </r>
  </si>
  <si>
    <t>CONTINGENT CONSIDERATION</t>
  </si>
  <si>
    <t>The following table summarizes the changes in the contingent consideration liability related to the Company's acquisition of Bonnie Togs on June 30, 2011:</t>
  </si>
  <si>
    <t>Balance at the beginning of period</t>
  </si>
  <si>
    <t>Payments made</t>
  </si>
  <si>
    <t>Accretion expense</t>
  </si>
  <si>
    <t>Foreign currency translation adjustment</t>
  </si>
  <si>
    <t>(487</t>
  </si>
  <si>
    <t>(570</t>
  </si>
  <si>
    <t>Balance at the end of period</t>
  </si>
  <si>
    <t>                                                                                                                                                                                                                                                                                                                                                                                                                                                                                                                                                                            </t>
  </si>
  <si>
    <r>
      <t xml:space="preserve">The contingent consideration liability is a Level 3 fair value measurement. As of </t>
    </r>
    <r>
      <rPr>
        <sz val="10"/>
        <color rgb="FF000000"/>
        <rFont val="Inherit"/>
      </rPr>
      <t>March 29, 2014</t>
    </r>
    <r>
      <rPr>
        <sz val="10"/>
        <color theme="1"/>
        <rFont val="Inherit"/>
      </rPr>
      <t xml:space="preserve">, the Company determined the fair value of contingent consideration based upon a probability-weighted discounted cash flow analysis, reflecting a high probability that the earnings targets will be met and a discount rate of </t>
    </r>
    <r>
      <rPr>
        <sz val="10"/>
        <color rgb="FF000000"/>
        <rFont val="Inherit"/>
      </rPr>
      <t>18%</t>
    </r>
    <r>
      <rPr>
        <sz val="10"/>
        <color theme="1"/>
        <rFont val="Inherit"/>
      </rPr>
      <t xml:space="preserve">. </t>
    </r>
  </si>
  <si>
    <t>BORROWINGS</t>
  </si>
  <si>
    <r>
      <t xml:space="preserve">As of </t>
    </r>
    <r>
      <rPr>
        <sz val="10"/>
        <color rgb="FF000000"/>
        <rFont val="Inherit"/>
      </rPr>
      <t>March 29, 2014</t>
    </r>
    <r>
      <rPr>
        <sz val="10"/>
        <color theme="1"/>
        <rFont val="Inherit"/>
      </rPr>
      <t>, the Level 2 fair value of the Company's $186 million in borrowings under its secured revolving credit facility approximated carrying value. The Level 2 fair value of the Company's $400 million in senior notes outstanding was approximately $412.0 million.</t>
    </r>
  </si>
  <si>
    <t>EARNINGS PER SHARE</t>
  </si>
  <si>
    <t>Earnings Per Share [Abstract]</t>
  </si>
  <si>
    <t>The following is a reconciliation of basic common shares outstanding to diluted common and common equivalent shares outstanding:</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 (in thousands, except per share data):</t>
  </si>
  <si>
    <t>Income allocated to participating securities</t>
  </si>
  <si>
    <t>(470</t>
  </si>
  <si>
    <t>(602</t>
  </si>
  <si>
    <t>Net income available to common shareholders</t>
  </si>
  <si>
    <t>Diluted net income per common share:</t>
  </si>
  <si>
    <t>(467</t>
  </si>
  <si>
    <t>(595</t>
  </si>
  <si>
    <t>Anti-dilutive shares excluded from dilutive earnings per share computation</t>
  </si>
  <si>
    <t>OTHER CURRENT AND LONG-TERM LIABILITIES</t>
  </si>
  <si>
    <t>Other Liabilities Disclosure [Abstract]</t>
  </si>
  <si>
    <t>Other current liabilities consisted of the following:</t>
  </si>
  <si>
    <t>Accrued bonuses and incentive compensation</t>
  </si>
  <si>
    <t>Contingent consideration</t>
  </si>
  <si>
    <t>Income taxes payable</t>
  </si>
  <si>
    <t>Accrued workers' compensation</t>
  </si>
  <si>
    <t>Accrued sales and use taxes</t>
  </si>
  <si>
    <t>Accrued salaries and wages</t>
  </si>
  <si>
    <t>Accrued gift certificates</t>
  </si>
  <si>
    <t>Accrued 401(k) contributions</t>
  </si>
  <si>
    <t>Accrued closure costs</t>
  </si>
  <si>
    <t>Other long-term liabilities consisted of the following:</t>
  </si>
  <si>
    <t>Deferred lease incentives</t>
  </si>
  <si>
    <t>Accrued rent</t>
  </si>
  <si>
    <t>OshKosh pension plan</t>
  </si>
  <si>
    <t>Unrecognized tax benefits</t>
  </si>
  <si>
    <t>Post-retirement medical plan</t>
  </si>
  <si>
    <t xml:space="preserve">Deferred compensation </t>
  </si>
  <si>
    <t>Other</t>
  </si>
  <si>
    <t>SEGMENT INFORMATION</t>
  </si>
  <si>
    <t>Segment Reporting [Abstract]</t>
  </si>
  <si>
    <t>The table below presents certain segment information for the periods indicated:</t>
  </si>
  <si>
    <t>% of</t>
  </si>
  <si>
    <r>
      <t>Net sales</t>
    </r>
    <r>
      <rPr>
        <b/>
        <sz val="9"/>
        <color theme="1"/>
        <rFont val="Inherit"/>
      </rPr>
      <t>:</t>
    </r>
  </si>
  <si>
    <t>Carter’s Wholesale</t>
  </si>
  <si>
    <t> %</t>
  </si>
  <si>
    <t>Carter’s Retail (a)    </t>
  </si>
  <si>
    <t>Total Carter’s</t>
  </si>
  <si>
    <t>OshKosh Retail (a)    </t>
  </si>
  <si>
    <t>OshKosh Wholesale</t>
  </si>
  <si>
    <t>Total OshKosh</t>
  </si>
  <si>
    <t>International (b)     </t>
  </si>
  <si>
    <t>Total net sales</t>
  </si>
  <si>
    <r>
      <t>Operating income</t>
    </r>
    <r>
      <rPr>
        <b/>
        <sz val="9"/>
        <color theme="1"/>
        <rFont val="Inherit"/>
      </rPr>
      <t>:</t>
    </r>
  </si>
  <si>
    <t>segment</t>
  </si>
  <si>
    <t>net sales</t>
  </si>
  <si>
    <t>(4,489</t>
  </si>
  <si>
    <t>(7.1</t>
  </si>
  <si>
    <t>)%</t>
  </si>
  <si>
    <t>(5,391</t>
  </si>
  <si>
    <t>(9.7</t>
  </si>
  <si>
    <t>(2,464</t>
  </si>
  <si>
    <t>(3.1</t>
  </si>
  <si>
    <t>(2,483</t>
  </si>
  <si>
    <t>(3.4</t>
  </si>
  <si>
    <t>International (b) (c)    </t>
  </si>
  <si>
    <t>Total segment operating income</t>
  </si>
  <si>
    <t>Corporate expenses (d) (e)     </t>
  </si>
  <si>
    <t>(29,887</t>
  </si>
  <si>
    <t>(4.6</t>
  </si>
  <si>
    <t>(25,226</t>
  </si>
  <si>
    <t>(4.3</t>
  </si>
  <si>
    <t>Total operating income</t>
  </si>
  <si>
    <t>(a)</t>
  </si>
  <si>
    <t>Includes eCommerce results.</t>
  </si>
  <si>
    <t>(b)</t>
  </si>
  <si>
    <t>Net sales include international retail, eCommerce, and wholesale sales. Operating income includes international licensing income.</t>
  </si>
  <si>
    <t>(c)</t>
  </si>
  <si>
    <t>Includes charges associated with the revaluation of the Company’s contingent consideration of approximately $0.5 million and $0.9 million for the fiscal quarter ended March 29, 2014 and March 30, 2013, respectively. Also, includes a benefit of approximately $0.4 million for the quarter ended March 29, 2014, reflecting a favorable recovery on inventory related to the Company's exit from Japan retail operations. There were no such costs related to Japan for the quarter ended March 30, 2013.</t>
  </si>
  <si>
    <t>(d)</t>
  </si>
  <si>
    <t xml:space="preserve">Corporate expenses include expenses related to incentive compensation, stock-based compensation, executive management, severance and relocation, finance, building occupancy, information technology, certain legal fees, consulting, and audit fees. </t>
  </si>
  <si>
    <t>(e)    Includes the following charges:</t>
  </si>
  <si>
    <t>(dollars in millions)</t>
  </si>
  <si>
    <r>
      <t xml:space="preserve">Closure of distribution facility in Hogansville, GA </t>
    </r>
    <r>
      <rPr>
        <sz val="8"/>
        <color theme="1"/>
        <rFont val="Inherit"/>
      </rPr>
      <t>(1)</t>
    </r>
  </si>
  <si>
    <t xml:space="preserve">Office consolidation costs </t>
  </si>
  <si>
    <t>(1) Continuing operating costs associated with the closure of the Company's distribution facility in Hogansville, Georgia.</t>
  </si>
  <si>
    <t>FACILITY CLOSURE</t>
  </si>
  <si>
    <t>Restructuring and Related Activities [Abstract]</t>
  </si>
  <si>
    <t xml:space="preserve">FACILITY CLOSURE </t>
  </si>
  <si>
    <t>HOGANSVILLE DISTRIBUTION FACILITY</t>
  </si>
  <si>
    <t>In connection with the plan to close the Hogansville distribution facility, the Company recorded the following charges in selling, general, and administrative expenses:</t>
  </si>
  <si>
    <t>Severance</t>
  </si>
  <si>
    <t>Accelerated depreciation</t>
  </si>
  <si>
    <t>Other closure costs</t>
  </si>
  <si>
    <r>
      <t xml:space="preserve">The following table summarizes restructuring reserves related to the closure of the Hogansville facility which are included in other current liabilities in the accompanying unaudited condensed consolidated balance sheet as of </t>
    </r>
    <r>
      <rPr>
        <sz val="10"/>
        <color rgb="FF000000"/>
        <rFont val="Inherit"/>
      </rPr>
      <t>March 29, 2014</t>
    </r>
    <r>
      <rPr>
        <sz val="10"/>
        <color theme="1"/>
        <rFont val="Inherit"/>
      </rPr>
      <t>:</t>
    </r>
  </si>
  <si>
    <t>Balance at December 28, 2013</t>
  </si>
  <si>
    <t>Provision</t>
  </si>
  <si>
    <t>Payments</t>
  </si>
  <si>
    <t>(1.2</t>
  </si>
  <si>
    <t>(0.1</t>
  </si>
  <si>
    <t>(1.3</t>
  </si>
  <si>
    <t>Balance at March 29, 2014</t>
  </si>
  <si>
    <r>
      <t xml:space="preserve">As of </t>
    </r>
    <r>
      <rPr>
        <sz val="10"/>
        <color rgb="FF000000"/>
        <rFont val="Inherit"/>
      </rPr>
      <t>March 30, 2013</t>
    </r>
    <r>
      <rPr>
        <sz val="10"/>
        <color theme="1"/>
        <rFont val="Inherit"/>
      </rPr>
      <t xml:space="preserve">, restructuring reserves were approximately $2.5 million. </t>
    </r>
  </si>
  <si>
    <t>   </t>
  </si>
  <si>
    <r>
      <t>OFFICE CONSOLIDATION</t>
    </r>
    <r>
      <rPr>
        <sz val="10"/>
        <color theme="1"/>
        <rFont val="Inherit"/>
      </rPr>
      <t>    </t>
    </r>
  </si>
  <si>
    <t>In connection with the Company's plan to consolidate into a new headquarters facility in Atlanta, Georgia, the Company recorded the following charges in selling, general, and administrative expenses:</t>
  </si>
  <si>
    <t>Severance and other benefits</t>
  </si>
  <si>
    <t>Other Closure Costs</t>
  </si>
  <si>
    <r>
      <t xml:space="preserve">The following table summarizes restructuring reserves related to the office consolidation which are included in other current liabilities in the accompanying unaudited condensed consolidated balance sheet as of </t>
    </r>
    <r>
      <rPr>
        <sz val="10"/>
        <color rgb="FF000000"/>
        <rFont val="Inherit"/>
      </rPr>
      <t>March 29, 2014</t>
    </r>
    <r>
      <rPr>
        <sz val="10"/>
        <color theme="1"/>
        <rFont val="Inherit"/>
      </rPr>
      <t>:</t>
    </r>
  </si>
  <si>
    <t>(1.7</t>
  </si>
  <si>
    <t>(0.5</t>
  </si>
  <si>
    <t>(2.2</t>
  </si>
  <si>
    <t xml:space="preserve">As of March 30, 2013, restructuring reserves were approximately $4.0 million. </t>
  </si>
  <si>
    <t xml:space="preserve">The Company has substantially completed its consolidation efforts as of December 28, 2013, and the severance accrual is expected to be substantially paid by the end of fiscal 2014. The Company expects to incur approximately $3.0 million in additional costs in fiscal 2014 in connection with the office consolidation. </t>
  </si>
  <si>
    <t>JAPAN RETAIL OPERATIONS</t>
  </si>
  <si>
    <t xml:space="preserve">In the fourth quarter of 2013, the Company made the decision to exit retail operations in Japan based on revised forecasts which do not meet the Company's investment objectives. As of March 29, 2014, the Company's retail operations in Japan generated sales of approximately $4.4 million and an operating loss of $1.1 million, including exit costs/benefits. In connection with the plan to exit these operations, the Company recorded approximately $0.6 million of accelerated depreciation in selling, general, and administrative expenses in the fiscal quarter ended March 29, 2014 and approximately $1.0 million in cost of goods sold related to a favorable recovery on inventory. There were no such exit costs related to Japan recorded in the fiscal quarter ended March 30, 2013. </t>
  </si>
  <si>
    <t>The following table summarizes restructuring reserves related to the exit of retail operations in Japan, which are included in other current liabilities in the accompanying unaudited condensed consolidated balance sheet as of March 29, 2014:</t>
  </si>
  <si>
    <t>(0.7</t>
  </si>
  <si>
    <t>(0.4</t>
  </si>
  <si>
    <t>(0.8</t>
  </si>
  <si>
    <t>The Company expects to incur approximately $1.2 million of additional costs in fiscal 2014 in connection with the exit of retail operations in Japan. Payments under the accruals as of March 29, 2014 are expected to be paid by the end of fiscal 2014.</t>
  </si>
  <si>
    <t>GUARANTOR CONDENSED CONSOLIDATING FINANCIAL STATEMENTS</t>
  </si>
  <si>
    <t>Condensed Financial Information of Parent Company Only Disclosure [Abstract]</t>
  </si>
  <si>
    <t xml:space="preserve">The Company’s senior notes constitute debt obligations of TWCC (the “Issuer”), are unsecured and are fully and unconditionally guaranteed by Carter’s, Inc. (the “Parent”), and by each of the Company’s current domestic subsidiaries, and, subject to certain exceptions, future restricted subsidiaries that guarantee the Company’s senior secured revolving credit facility or certain other debt of the Company or the subsidiary guarantors. </t>
  </si>
  <si>
    <t xml:space="preserve">The condensed consolidating financial information for the Parent, the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and cash flows, had the Parent, Issuer, guarantor or non-guarantor subsidiaries operated as independent entities. </t>
  </si>
  <si>
    <t>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t>
  </si>
  <si>
    <t>Condensed Consolidating Balance Sheets</t>
  </si>
  <si>
    <t>As of March 29, 2014</t>
  </si>
  <si>
    <t>Parent</t>
  </si>
  <si>
    <t>Subsidiary Issuer</t>
  </si>
  <si>
    <t>Guarantor Subsidiaries</t>
  </si>
  <si>
    <t>Non-Guarantor Subsidiaries</t>
  </si>
  <si>
    <t>Consolidating Adjustments</t>
  </si>
  <si>
    <t>Consolidated</t>
  </si>
  <si>
    <t>ASSETS</t>
  </si>
  <si>
    <t>Intercompany receivable</t>
  </si>
  <si>
    <t>(147,270</t>
  </si>
  <si>
    <t>Intercompany loan receivable</t>
  </si>
  <si>
    <t>(10,000</t>
  </si>
  <si>
    <t>(30,864</t>
  </si>
  <si>
    <t>     Total current assets</t>
  </si>
  <si>
    <t>(188,134</t>
  </si>
  <si>
    <t>Intercompany long term receivable</t>
  </si>
  <si>
    <t>(261,259</t>
  </si>
  <si>
    <t>Intercompany long term note receivable</t>
  </si>
  <si>
    <t>(100,000</t>
  </si>
  <si>
    <t>Investment in subsidiaries</t>
  </si>
  <si>
    <t>(1,287,551</t>
  </si>
  <si>
    <t>            Total assets</t>
  </si>
  <si>
    <t>(1,836,944</t>
  </si>
  <si>
    <t>LIABILITIES AND STOCKHOLDERS’ EQUITY</t>
  </si>
  <si>
    <t>Intercompany payables</t>
  </si>
  <si>
    <t>Intercompany loan payables</t>
  </si>
  <si>
    <t>(157,270</t>
  </si>
  <si>
    <t>Intercompany long term liability</t>
  </si>
  <si>
    <t>Intercompany long term note payable</t>
  </si>
  <si>
    <t>Stockholders' equity (deficit)</t>
  </si>
  <si>
    <t>(1,318,415</t>
  </si>
  <si>
    <t>Total liabilities and stockholders’ equity</t>
  </si>
  <si>
    <t>As of December 28, 2013</t>
  </si>
  <si>
    <t>(179,310</t>
  </si>
  <si>
    <t>(31,814</t>
  </si>
  <si>
    <t>(211,124</t>
  </si>
  <si>
    <t>(263,183</t>
  </si>
  <si>
    <t>(1,249,179</t>
  </si>
  <si>
    <t>(1,823,486</t>
  </si>
  <si>
    <t>(1,280,993</t>
  </si>
  <si>
    <t>As of March 30, 2013</t>
  </si>
  <si>
    <t>(89,899</t>
  </si>
  <si>
    <t>(32,779</t>
  </si>
  <si>
    <t>(122,678</t>
  </si>
  <si>
    <t>(181,727</t>
  </si>
  <si>
    <t>(1,521,670</t>
  </si>
  <si>
    <t>(1,826,075</t>
  </si>
  <si>
    <t>Intercompany long term liabilities</t>
  </si>
  <si>
    <t>Stockholders' equity</t>
  </si>
  <si>
    <t>(1,554,449</t>
  </si>
  <si>
    <t xml:space="preserve">Condensed Consolidating Statements of Operations </t>
  </si>
  <si>
    <t>For the fiscal quarter ended March 29, 2014</t>
  </si>
  <si>
    <t>(126,588</t>
  </si>
  <si>
    <t>(121,935</t>
  </si>
  <si>
    <t>(4,653</t>
  </si>
  <si>
    <t>(7,781</t>
  </si>
  <si>
    <t>(8,045</t>
  </si>
  <si>
    <t>(4,027</t>
  </si>
  <si>
    <t>(9,901</t>
  </si>
  <si>
    <t>Operating income (loss)</t>
  </si>
  <si>
    <t>(8,702</t>
  </si>
  <si>
    <t>(3,833</t>
  </si>
  <si>
    <t>(1,337</t>
  </si>
  <si>
    <t>(1,469</t>
  </si>
  <si>
    <t>(132</t>
  </si>
  <si>
    <t>(Income) loss in subsidiaries</t>
  </si>
  <si>
    <t>(34,297</t>
  </si>
  <si>
    <t>(586</t>
  </si>
  <si>
    <t>Other (income) expense, net</t>
  </si>
  <si>
    <t>(57</t>
  </si>
  <si>
    <t>Income (loss) before income taxes</t>
  </si>
  <si>
    <t>(9,486</t>
  </si>
  <si>
    <t>(4,453</t>
  </si>
  <si>
    <t>(16,491</t>
  </si>
  <si>
    <t>(830</t>
  </si>
  <si>
    <t>Net income (loss)</t>
  </si>
  <si>
    <t>(13,226</t>
  </si>
  <si>
    <t>(3,623</t>
  </si>
  <si>
    <t>For the fiscal quarter ended March 30, 2013</t>
  </si>
  <si>
    <t>(130,460</t>
  </si>
  <si>
    <t>(108,344</t>
  </si>
  <si>
    <t>(22,116</t>
  </si>
  <si>
    <t>(27,092</t>
  </si>
  <si>
    <t>(6,831</t>
  </si>
  <si>
    <t>(4,024</t>
  </si>
  <si>
    <t>(9,242</t>
  </si>
  <si>
    <t>(6,901</t>
  </si>
  <si>
    <t>(5,083</t>
  </si>
  <si>
    <t>(130</t>
  </si>
  <si>
    <t>(3</t>
  </si>
  <si>
    <t>(58</t>
  </si>
  <si>
    <t>(191</t>
  </si>
  <si>
    <t>(75</t>
  </si>
  <si>
    <t>(41,415</t>
  </si>
  <si>
    <t>(11,301</t>
  </si>
  <si>
    <t>(5,598</t>
  </si>
  <si>
    <t>(22,361</t>
  </si>
  <si>
    <t>(972</t>
  </si>
  <si>
    <t>(236</t>
  </si>
  <si>
    <t>(10,329</t>
  </si>
  <si>
    <t>(5,362</t>
  </si>
  <si>
    <t>Condensed Consolidating Statements of Comprehensive Income</t>
  </si>
  <si>
    <t>Post-retirement benefit plans</t>
  </si>
  <si>
    <t>(2,760</t>
  </si>
  <si>
    <t>Comprehensive income (loss)</t>
  </si>
  <si>
    <t>(6,383</t>
  </si>
  <si>
    <t>(13,731</t>
  </si>
  <si>
    <t>(1,465</t>
  </si>
  <si>
    <t>(6,827</t>
  </si>
  <si>
    <t>(20,896</t>
  </si>
  <si>
    <t>Condensed Consolidating Statements of Cash Flows</t>
  </si>
  <si>
    <t xml:space="preserve">(dollars in thousands) </t>
  </si>
  <si>
    <t>Cash flows provided by (used in) operating activities:</t>
  </si>
  <si>
    <t>(12,284</t>
  </si>
  <si>
    <t>(1,626</t>
  </si>
  <si>
    <t>(18,417</t>
  </si>
  <si>
    <t>(10,994</t>
  </si>
  <si>
    <t>(2,672</t>
  </si>
  <si>
    <t>(32,083</t>
  </si>
  <si>
    <t>Intercompany investing activity</t>
  </si>
  <si>
    <t>(2,305</t>
  </si>
  <si>
    <t>(12,500</t>
  </si>
  <si>
    <t>Issuance of intercompany loan</t>
  </si>
  <si>
    <t>Net cash provided by (used in) investing activities</t>
  </si>
  <si>
    <t>(24,645</t>
  </si>
  <si>
    <t>(13,299</t>
  </si>
  <si>
    <t>(2,500</t>
  </si>
  <si>
    <t>Payments of debt issuance costs</t>
  </si>
  <si>
    <t>(55</t>
  </si>
  <si>
    <t>Intercompany financing activity</t>
  </si>
  <si>
    <t>(34,969</t>
  </si>
  <si>
    <t>(811</t>
  </si>
  <si>
    <t>Proceeds from intercompany loan</t>
  </si>
  <si>
    <t>(10,208</t>
  </si>
  <si>
    <t>(2,292</t>
  </si>
  <si>
    <t>(4,079</t>
  </si>
  <si>
    <t>(11,033</t>
  </si>
  <si>
    <t>(33,957</t>
  </si>
  <si>
    <t>(7,718</t>
  </si>
  <si>
    <t>(69</t>
  </si>
  <si>
    <t>Net(decrease) increase in cash and cash equivalents</t>
  </si>
  <si>
    <t>(14,132</t>
  </si>
  <si>
    <t>(9,310</t>
  </si>
  <si>
    <t>(8,872</t>
  </si>
  <si>
    <t>(524</t>
  </si>
  <si>
    <t>(21,966</t>
  </si>
  <si>
    <t>(5,070</t>
  </si>
  <si>
    <t>(4,390</t>
  </si>
  <si>
    <t>(31,426</t>
  </si>
  <si>
    <t>(16,080</t>
  </si>
  <si>
    <t>(4,956</t>
  </si>
  <si>
    <t>(38,046</t>
  </si>
  <si>
    <t>(10,026</t>
  </si>
  <si>
    <t>(8,309</t>
  </si>
  <si>
    <t>(11,471</t>
  </si>
  <si>
    <t>(8,942</t>
  </si>
  <si>
    <t>(4,383</t>
  </si>
  <si>
    <t>(9,565</t>
  </si>
  <si>
    <t>(7,205</t>
  </si>
  <si>
    <t>(6,034</t>
  </si>
  <si>
    <t>(341</t>
  </si>
  <si>
    <t>Net increase (decrease) in cash and cash equivalents</t>
  </si>
  <si>
    <t>(561</t>
  </si>
  <si>
    <t>(1,385</t>
  </si>
  <si>
    <t>ACCUMULATED OTHER COMPREHENSIVE LOSS (Tables)</t>
  </si>
  <si>
    <t>Schedule of Accumulated Other Comprehensive Loss</t>
  </si>
  <si>
    <t>GOODWILL AND OTHER INTANGIBLE ASSETS (Tables)</t>
  </si>
  <si>
    <t>Intangible Assets Table</t>
  </si>
  <si>
    <t>LONG-TERM DEBT (Tables)</t>
  </si>
  <si>
    <t>Schedule of long-term debt</t>
  </si>
  <si>
    <t>STOCK-BASED COMPENSATION (Tables)</t>
  </si>
  <si>
    <t>Summary of recorded stock-based compensation cost</t>
  </si>
  <si>
    <t>Summary of stock option activity</t>
  </si>
  <si>
    <t>Assumptions used for grants and summary of stock options and restricted stock activity</t>
  </si>
  <si>
    <t>Summary of restricted stock award activity</t>
  </si>
  <si>
    <t>EMPLOYEE BENEFIT PLANS (Tables)</t>
  </si>
  <si>
    <t>Components of pension expense and post-retirement benefit expense</t>
  </si>
  <si>
    <t>FAIR VALUE MEASUREMENTS FAIR VALUE MEASUREMENTS (Tables)</t>
  </si>
  <si>
    <t>Schedule of changes in contingent consideration</t>
  </si>
  <si>
    <t>EARNINGS PER SHARE (Tables)</t>
  </si>
  <si>
    <t>Reconciliation of basic common shares outstanding to diluted common and common equivalent shares outstanding</t>
  </si>
  <si>
    <t>OTHER CURRENT AND LONG-TERM LIABILITIES (Tables)</t>
  </si>
  <si>
    <t>Schedule of other current liabilities</t>
  </si>
  <si>
    <t>Schedule of other long-term liabilities</t>
  </si>
  <si>
    <t>SEGMENT INFORMATION (Tables)</t>
  </si>
  <si>
    <t>Schedule of segment information</t>
  </si>
  <si>
    <t>FACILITY CLOSURE (Tables)</t>
  </si>
  <si>
    <t>Schedule of restructuring and related costs</t>
  </si>
  <si>
    <t>Schedule of restructuring reserve</t>
  </si>
  <si>
    <t>GUARANTOR CONDENSED CONSOLIDATING FINANCIAL STATEMENTS (Tables)</t>
  </si>
  <si>
    <t>Condensed Consolidating Statements of Operations and Comprehensive Income</t>
  </si>
  <si>
    <t>THE COMPANY (Details)</t>
  </si>
  <si>
    <t>store</t>
  </si>
  <si>
    <t>United States [Member] | Carter's [Member]</t>
  </si>
  <si>
    <t>Segment Reporting Information [Line Items]</t>
  </si>
  <si>
    <t>Number of locations</t>
  </si>
  <si>
    <t>United States [Member] | OshKosh [Member]</t>
  </si>
  <si>
    <t>Canada [Member]</t>
  </si>
  <si>
    <t>Number of international retail stores</t>
  </si>
  <si>
    <t>ACCUMULATED OTHER COMPREHENSIVE LOSS (Details) (USD $)</t>
  </si>
  <si>
    <t>Accumulated Other Comprehensive Income (Loss) [Line Items]</t>
  </si>
  <si>
    <t>Cumulative Foreign Currency Translation Adjustments [Member]</t>
  </si>
  <si>
    <t>Pension and Post-retirement Liability Adjustment [Member]</t>
  </si>
  <si>
    <t>GOODWILL AND OTHER INTANGIBLE ASSETS (Details) (USD $)</t>
  </si>
  <si>
    <t>12 Months Ended</t>
  </si>
  <si>
    <t>Goodwill and Other Intangible Assets [Line Items]</t>
  </si>
  <si>
    <t>Amortization costs</t>
  </si>
  <si>
    <t>Goodwill, Gross amount</t>
  </si>
  <si>
    <t>Goodwill, Net amount</t>
  </si>
  <si>
    <t>Finite intangible assets, Accumulated amortization</t>
  </si>
  <si>
    <t>Total, Gross amount</t>
  </si>
  <si>
    <t>Total, Net amount</t>
  </si>
  <si>
    <t>Carter's Goodwill [Member]</t>
  </si>
  <si>
    <t>Bonnie Togs Goodwill [Member]</t>
  </si>
  <si>
    <t>Carter's Tradename [Member]</t>
  </si>
  <si>
    <t>Indefinite intangible assets</t>
  </si>
  <si>
    <t>Oshkosh Tradename [Member]</t>
  </si>
  <si>
    <t>Tradenames [Member]</t>
  </si>
  <si>
    <t>Intangible assets, Gross amount</t>
  </si>
  <si>
    <t>Indefinite-lived trademarks</t>
  </si>
  <si>
    <t>Other Tradenames [Member]</t>
  </si>
  <si>
    <t>Future amortization expense, remainder of fiscal year</t>
  </si>
  <si>
    <t>Future amortization expense, 2015</t>
  </si>
  <si>
    <t>Future amortization expense, 2016</t>
  </si>
  <si>
    <t>'3 years</t>
  </si>
  <si>
    <t>Finite intangible assets, Gross amount</t>
  </si>
  <si>
    <t>Finite intangible assets, Net amount</t>
  </si>
  <si>
    <t>Bonnie Togs Tradename [Member]</t>
  </si>
  <si>
    <t>'2 years</t>
  </si>
  <si>
    <t>Non-compete Agreements [Member]</t>
  </si>
  <si>
    <t>'4 years</t>
  </si>
  <si>
    <t>COMMON STOCK (Share Repurchases) (Details) (USD $)</t>
  </si>
  <si>
    <t>In Millions, except Share data, unless otherwise specified</t>
  </si>
  <si>
    <t>Number of shares repurchased and retired</t>
  </si>
  <si>
    <t>Cost of repurchased and retired shares</t>
  </si>
  <si>
    <t>Average price per share, repurchased and retired shares</t>
  </si>
  <si>
    <t>Remaining capacity under authorization</t>
  </si>
  <si>
    <t>COMMON STOCK (Accelerated Stock Repurchase Program) (Details) (USD $)</t>
  </si>
  <si>
    <t>In Millions, unless otherwise specified</t>
  </si>
  <si>
    <t>1 Months Ended</t>
  </si>
  <si>
    <t>Jan. 31, 2014</t>
  </si>
  <si>
    <t>Accelerated Share Repurchases [Line Items]</t>
  </si>
  <si>
    <t>Shares repurchased under accelerated stock repurchase program</t>
  </si>
  <si>
    <t>ASR Settlement [Member]</t>
  </si>
  <si>
    <t>Stock repurchased during the year (in dollars)</t>
  </si>
  <si>
    <t>LONG-TERM DEBT (Schedule of Long Term Debt) (Details) (USD $)</t>
  </si>
  <si>
    <t>Debt Instrument [Line Items]</t>
  </si>
  <si>
    <t>Senior Notes [Member]</t>
  </si>
  <si>
    <t>Secured revolving credit facility [Member]</t>
  </si>
  <si>
    <t>LONG-TERM DEBT (Details) (USD $)</t>
  </si>
  <si>
    <t>Outstanding letters of credit</t>
  </si>
  <si>
    <t>Principal amount</t>
  </si>
  <si>
    <t>Interest rate (as a percentage)</t>
  </si>
  <si>
    <t>Credit facility, amount outstanding</t>
  </si>
  <si>
    <t>Available for future borrowing</t>
  </si>
  <si>
    <t>Secured revolving credit facility [Member] | LIBOR [Member]</t>
  </si>
  <si>
    <t>Variable interest rate, index</t>
  </si>
  <si>
    <t>'LIBOR</t>
  </si>
  <si>
    <t>Variable interest rate, basis spread (as a percentage)</t>
  </si>
  <si>
    <t>Effective interest rate (as a percentage)</t>
  </si>
  <si>
    <t>STOCK-BASED COMPENSATION (Stock-Based Compensation Cost by Award Type) (Details) (USD $)</t>
  </si>
  <si>
    <t>Share-based Compensation Arrangement by Share-based Payment Award [Line Items]</t>
  </si>
  <si>
    <t>Stock-based compensation</t>
  </si>
  <si>
    <t>Stock Option [Member]</t>
  </si>
  <si>
    <t>Time-based Awards [Member]</t>
  </si>
  <si>
    <t>Performance Shares [Member]</t>
  </si>
  <si>
    <t>Stock Awards [Member]</t>
  </si>
  <si>
    <t>STOCK-BASED COMPENSATION (Stock Options and Restricted Stock Awards Narrative) (Details) (USD $)</t>
  </si>
  <si>
    <t>Intrinsic value of basic stock options exercised</t>
  </si>
  <si>
    <t>Unrecognized compensation cost</t>
  </si>
  <si>
    <t>Weighted-average expense recognition period (in years)</t>
  </si>
  <si>
    <t>'2 years 10 months 24 days</t>
  </si>
  <si>
    <t>Restricted Stock [Member]</t>
  </si>
  <si>
    <t>STOCK-BASED COMPENSATION (Stock Option Activity) (Details) (USD $)</t>
  </si>
  <si>
    <t>In Thousands, except Share data, unless otherwise specified</t>
  </si>
  <si>
    <t>Stock Options (Number of shares)</t>
  </si>
  <si>
    <t>Outstanding, beginning balance (in shares)</t>
  </si>
  <si>
    <t>Granted (in shares)</t>
  </si>
  <si>
    <t>Exercised (in shares)</t>
  </si>
  <si>
    <t>Forfeited (in shares)</t>
  </si>
  <si>
    <t>Expired (in shares)</t>
  </si>
  <si>
    <t>Outstanding, ending balance (in shares)</t>
  </si>
  <si>
    <t>Vested and Expected to Vest, (in shares)</t>
  </si>
  <si>
    <t>Exercisable, (in shares)</t>
  </si>
  <si>
    <t>Stock Options (Weighted-average exercise price)</t>
  </si>
  <si>
    <t>Weighted- average exercise price per share beginning balance (in dollars per share)</t>
  </si>
  <si>
    <t>Granted (in dollars per share)</t>
  </si>
  <si>
    <t>Exercised (in dollars per share)</t>
  </si>
  <si>
    <t>Forfeited (in dollars per share)</t>
  </si>
  <si>
    <t>Expired (in dollars per share)</t>
  </si>
  <si>
    <t>Weighted- average exercise price per share ending balance shares outstanding (in dollars per share)</t>
  </si>
  <si>
    <t>Weighted- average exercise price per share, Vested and Expected to Vest (in dollars per share)</t>
  </si>
  <si>
    <t>Weighted- average exercise price per share, Exercisable (in dollars per share)</t>
  </si>
  <si>
    <t>Weighted-average remaining contractual terms (years), Outstanding</t>
  </si>
  <si>
    <t>'7 years 1 month 24 days</t>
  </si>
  <si>
    <t>Weighted-average remaining contractual terms (years), Vested and Expected to Vest</t>
  </si>
  <si>
    <t>'7 years 1 month 6 days</t>
  </si>
  <si>
    <t>Weighted-average remaining contractual terms (years), Exercisable</t>
  </si>
  <si>
    <t>'5 years 11 months 1 day</t>
  </si>
  <si>
    <t>Aggregate intrinsic value, Outstanding</t>
  </si>
  <si>
    <t>Aggregate intrinsic value, Vested and Expected to Vest</t>
  </si>
  <si>
    <t>Aggregate intrinsic value, Exercisable</t>
  </si>
  <si>
    <t>STOCK-BASED COMPENSATION (Weighted-Average Assumptions) (Details) (Stock Option [Member], USD $)</t>
  </si>
  <si>
    <t>Expected Volatility</t>
  </si>
  <si>
    <t>'6 years</t>
  </si>
  <si>
    <t>STOCK-BASED COMPENSATION (Restricted Stock Activity) (Details) (Restricted Stock [Member], USD $)</t>
  </si>
  <si>
    <t>Restricted Stock</t>
  </si>
  <si>
    <t>Shares outstanding, beginning balance (in shares)</t>
  </si>
  <si>
    <t>Vested (in shares)</t>
  </si>
  <si>
    <t>Shares outstanding, ending balance (in shares)</t>
  </si>
  <si>
    <t>Weighted-average grant-date fair value</t>
  </si>
  <si>
    <t>Weighted-average grant-date fair value outstanding, beginning balance (in dollars per share)</t>
  </si>
  <si>
    <t>Vested (in dollars per share)</t>
  </si>
  <si>
    <t>Weighted-average grant-date fair value outstanding, ending balance (in dollars per share)</t>
  </si>
  <si>
    <t>STOCK-BASED COMPENSATION (Non-Management Board Directors) (Details) (USD $)</t>
  </si>
  <si>
    <t>Performance-based Restricted Stock Awards [Member]</t>
  </si>
  <si>
    <t>Performance-based restricted shares granted (in shares)</t>
  </si>
  <si>
    <t>Performance-based Restricted Stock Awards to the CEO [Member]</t>
  </si>
  <si>
    <t>Fair value per share</t>
  </si>
  <si>
    <t>'2 years 2 months 12 days</t>
  </si>
  <si>
    <t>EMPLOYEE BENEFIT PLANS (Details) (USD $)</t>
  </si>
  <si>
    <t>Pension Plans [Member]</t>
  </si>
  <si>
    <t>Defined Benefit Plans and Other Postretirement Benefit Plans Table Text Block [Line Items]</t>
  </si>
  <si>
    <t>Interest cost on accumulated benefit obligation</t>
  </si>
  <si>
    <t>Amortization of net actuarial loss (gain)</t>
  </si>
  <si>
    <t>Net periodic pension (benefit) cost</t>
  </si>
  <si>
    <t>Post-retirement Benefit [Member]</t>
  </si>
  <si>
    <t>Service cost â€“ benefits attributed to service during the period</t>
  </si>
  <si>
    <t>INCOME TAXES (Details) (USD $)</t>
  </si>
  <si>
    <t>Gross unrecognized tax benefits</t>
  </si>
  <si>
    <t>Unrecognized tax benefits that if recognized would impact effective tax rate</t>
  </si>
  <si>
    <t>Reserves for unrecognized tax benefits</t>
  </si>
  <si>
    <t>Interest accrued on uncertain tax positions</t>
  </si>
  <si>
    <t>FAIR VALUE MEASUREMENTS FAIR VALUE MEASUREMENTS (Investments) (Details) (Level 1 [Member], USD $)</t>
  </si>
  <si>
    <t>Level 1 [Member]</t>
  </si>
  <si>
    <t>Fair Value, Assets and Liabilities Measured on Recurring and Nonrecurring Basis [Line Items]</t>
  </si>
  <si>
    <t>Investments</t>
  </si>
  <si>
    <t>FAIR VALUE MEASUREMENTS FAIR VALUE MEASUREMENTS (Contingent Consideration) (Details) (Level 3 [Member], USD $)</t>
  </si>
  <si>
    <t>Level 3 [Member]</t>
  </si>
  <si>
    <t>Business Acquisition, Contingent Consideration [Line Items]</t>
  </si>
  <si>
    <t>Balance at beginning of period</t>
  </si>
  <si>
    <t>Balance at end of period</t>
  </si>
  <si>
    <t>Discount rate</t>
  </si>
  <si>
    <t>FAIR VALUE MEASUREMENTS FAIR VALUE MEASUREMENTS (Borrowings) (Details) (USD $)</t>
  </si>
  <si>
    <t>Fair Value, Balance Sheet Grouping, Financial Statement Captions [Line Items]</t>
  </si>
  <si>
    <t>Fair Value [Member] | Level 2 [Member] | Senior Notes [Member]</t>
  </si>
  <si>
    <t>EARNINGS PER SHARE (Details) (USD $)</t>
  </si>
  <si>
    <t>Weighted-average number of common and common equivalent shares outstanding [Abstract]</t>
  </si>
  <si>
    <t>Basic number of common shares outstanding (in shares)</t>
  </si>
  <si>
    <t>Dilutive effect of equity awards (in shares)</t>
  </si>
  <si>
    <t>Diluted number of common and common equivalent shares outstanding (in shares)</t>
  </si>
  <si>
    <t>Basic net income per common share:</t>
  </si>
  <si>
    <t>Basic net income per common share (in dollars per share)</t>
  </si>
  <si>
    <t>Diluted net income per common share (in dollars per share)</t>
  </si>
  <si>
    <t>Anti-dilutive shares (in shares)</t>
  </si>
  <si>
    <t>OTHER CURRENT AND LONG-TERM LIABILITIES (Other Current Liabilities) (Details) (USD $)</t>
  </si>
  <si>
    <t>OTHER CURRENT AND LONG-TERM LIABILITIES (Other Long-Term Liabilities) (Details) (USD $)</t>
  </si>
  <si>
    <t>Deferred compensation</t>
  </si>
  <si>
    <t>SEGMENT INFORMATION (Details) (USD $)</t>
  </si>
  <si>
    <t>Operating income (loss) as percentage of segment net sales</t>
  </si>
  <si>
    <t>Corporate expenses</t>
  </si>
  <si>
    <t>Hogansville Distribution Facility [Member]</t>
  </si>
  <si>
    <t>Closure of distribution facility in Hogansville, GA</t>
  </si>
  <si>
    <t>[1]</t>
  </si>
  <si>
    <t>Office Consolidation [Member]</t>
  </si>
  <si>
    <t>Japan Retail Operations [Member]</t>
  </si>
  <si>
    <t>Operating Segments [Member]</t>
  </si>
  <si>
    <t>Percentage of total net sales</t>
  </si>
  <si>
    <t>Operating Segments [Member] | Carter's [Member]</t>
  </si>
  <si>
    <t>Operating Segments [Member] | OshKosh [Member]</t>
  </si>
  <si>
    <t>Operating Segments [Member] | Wholesale [Member] | Carter's [Member]</t>
  </si>
  <si>
    <t>Operating Segments [Member] | Wholesale [Member] | OshKosh [Member]</t>
  </si>
  <si>
    <t>Operating Segments [Member] | Retail [Member] | Carter's [Member]</t>
  </si>
  <si>
    <t>[2]</t>
  </si>
  <si>
    <t>Operating Segments [Member] | Retail [Member] | OshKosh [Member]</t>
  </si>
  <si>
    <t>Operating Segments [Member] | International [Member]</t>
  </si>
  <si>
    <t>[3]</t>
  </si>
  <si>
    <t>[3],[4]</t>
  </si>
  <si>
    <t>Operating Segments [Member] | International [Member] | Japan Retail Operations [Member]</t>
  </si>
  <si>
    <t>Corporate [Member]</t>
  </si>
  <si>
    <t>Corporate expense as percentage of segment net sales</t>
  </si>
  <si>
    <t>[5],[6]</t>
  </si>
  <si>
    <t>Continuing operating costs associated with the closure of the Company's distribution facility in Hogansville, Georgia.</t>
  </si>
  <si>
    <t>[4]</t>
  </si>
  <si>
    <t>Includes charges associated with the revaluation of the Companyâ€™s contingent consideration of approximately $0.5 million and $0.9 million for the fiscal quarter ended March 29, 2014 and March 30, 2013, respectively. Also, includes a benefit of approximately $0.4 million for the quarter ended March 29, 2014, reflecting a favorable recovery on inventory related to the Company's exit from Japan retail operations. There were no such costs related to Japan for the quarter ended March 30, 2013.</t>
  </si>
  <si>
    <t>[5]</t>
  </si>
  <si>
    <t>Includes the following charges:Â Fiscal quarter ended(dollars in millions)MarchÂ 29, 2014Â MarchÂ 30, 2013Closure of distribution facility in Hogansville, GA (1)$0.3Â $0.6Office consolidation costs $2.0Â $8.0Amortization of H.W. Carter and Sons tradenames$6.3Â $â€”(1) Continuing operating costs associated with the closure of the Company's distribution facility in Hogansville, Georgia.</t>
  </si>
  <si>
    <t>[6]</t>
  </si>
  <si>
    <t>Corporate expenses include expenses related to incentive compensation, stock-based compensation, executive management, severance and relocation, finance, building occupancy, information technology, certain legal fees, consulting, and audit fees.</t>
  </si>
  <si>
    <t>FACILITY CLOSURE (Details) (USD $)</t>
  </si>
  <si>
    <t>Restructuring Reserve [Roll Forward]</t>
  </si>
  <si>
    <t>Restructuring Cost and Reserve [Line Items]</t>
  </si>
  <si>
    <t>Restructuring charge due to closure</t>
  </si>
  <si>
    <t>Restructuring reserve, beginning balance</t>
  </si>
  <si>
    <t>Restructuring reserve, ending balance</t>
  </si>
  <si>
    <t>Hogansville Distribution Facility [Member] | Accelerated Depreciation [Member]</t>
  </si>
  <si>
    <t>Hogansville Distribution Facility [Member] | Severance [Member]</t>
  </si>
  <si>
    <t>Hogansville Distribution Facility [Member] | Other Closure Costs [Member]</t>
  </si>
  <si>
    <t>Expected restructuring charges</t>
  </si>
  <si>
    <t>Office Consolidation [Member] | Severance and Other Benefits [Member]</t>
  </si>
  <si>
    <t>Office Consolidation [Member] | Accelerated Depreciation [Member]</t>
  </si>
  <si>
    <t>Office Consolidation [Member] | Severance [Member]</t>
  </si>
  <si>
    <t>Office Consolidation [Member] | Other Closure Costs [Member]</t>
  </si>
  <si>
    <t>Japan Retail Operations [Member] | Accelerated Depreciation [Member]</t>
  </si>
  <si>
    <t>Japan Retail Operations [Member] | Severance [Member]</t>
  </si>
  <si>
    <t>Japan Retail Operations [Member] | Other Closure Costs [Member]</t>
  </si>
  <si>
    <t>Japan Retail Operations [Member] | Recovery on Inventory [Member]</t>
  </si>
  <si>
    <t>GUARANTOR CONDENSED CONSOLIDATING FINANCIAL STATEMENTS (Balance Sheets) (Details) (USD $)</t>
  </si>
  <si>
    <t>Dec. 29, 2012</t>
  </si>
  <si>
    <t>Parent [Member]</t>
  </si>
  <si>
    <t>Subsidiary Issuer [Member]</t>
  </si>
  <si>
    <t>Guarantor Subsidiaries [Member]</t>
  </si>
  <si>
    <t>Non-Guarantors Subsidiaries [Member]</t>
  </si>
  <si>
    <t>Consolidating Adjustments [Member]</t>
  </si>
  <si>
    <t>GUARANTOR CONDENSED CONSOLIDATING FINANCIAL STATEMENTS (Income Statement) (Details) (USD $)</t>
  </si>
  <si>
    <t>Condensed Income Statements, Captions [Line Items]</t>
  </si>
  <si>
    <t>GUARANTOR CONDENSED CONSOLIDATING FINANCIAL STATEMENTS (Comprehensive Income) (Details) (USD $)</t>
  </si>
  <si>
    <t>Condensed Financial Statements, Captions [Line Items]</t>
  </si>
  <si>
    <t>GUARANTOR CONDENSED CONSOLIDATING FINANCIAL STATEMENTS (Cash Flows) (Details) (USD $)</t>
  </si>
  <si>
    <t>Condensed Cash Flow Statements, Captions [Line Items]</t>
  </si>
  <si>
    <t>Repayment of intercompany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9"/>
      <color theme="1"/>
      <name val="Inherit"/>
    </font>
    <font>
      <i/>
      <sz val="9"/>
      <color theme="1"/>
      <name val="Inherit"/>
    </font>
    <font>
      <u/>
      <sz val="10"/>
      <color theme="1"/>
      <name val="Inherit"/>
    </font>
    <font>
      <b/>
      <u/>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0" borderId="12"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center" wrapText="1"/>
    </xf>
    <xf numFmtId="0" fontId="20"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4" fillId="33" borderId="12" xfId="0" applyFont="1" applyFill="1" applyBorder="1" applyAlignment="1">
      <alignment wrapText="1"/>
    </xf>
    <xf numFmtId="0" fontId="24" fillId="33" borderId="10" xfId="0" applyFont="1" applyFill="1" applyBorder="1" applyAlignment="1">
      <alignmen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0" borderId="10" xfId="0" applyFont="1" applyBorder="1" applyAlignment="1">
      <alignment wrapText="1"/>
    </xf>
    <xf numFmtId="3" fontId="24" fillId="0" borderId="12" xfId="0" applyNumberFormat="1" applyFont="1" applyBorder="1" applyAlignment="1">
      <alignment horizontal="right" wrapText="1"/>
    </xf>
    <xf numFmtId="0" fontId="18"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4"/>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indent="7"/>
    </xf>
    <xf numFmtId="0" fontId="26" fillId="0" borderId="0" xfId="0" applyFont="1" applyAlignment="1">
      <alignment horizontal="left"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vertical="top"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19" fillId="33" borderId="0" xfId="0" applyFont="1" applyFill="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0" xfId="0" applyFont="1" applyAlignment="1">
      <alignment horizontal="center" vertical="top" wrapText="1"/>
    </xf>
    <xf numFmtId="0" fontId="0" fillId="0" borderId="10" xfId="0" applyBorder="1" applyAlignment="1">
      <alignment wrapText="1"/>
    </xf>
    <xf numFmtId="0" fontId="19" fillId="33" borderId="0" xfId="0" applyFont="1" applyFill="1" applyAlignment="1">
      <alignment horizontal="left" wrapText="1" indent="1"/>
    </xf>
    <xf numFmtId="0" fontId="20" fillId="33" borderId="14" xfId="0" applyFont="1" applyFill="1" applyBorder="1" applyAlignment="1">
      <alignment horizontal="right" wrapText="1"/>
    </xf>
    <xf numFmtId="0" fontId="21" fillId="0" borderId="0" xfId="0" applyFont="1" applyAlignment="1">
      <alignment horizontal="left" wrapTex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0" xfId="0" applyFont="1" applyAlignment="1">
      <alignment horizontal="left" wrapText="1" indent="3"/>
    </xf>
    <xf numFmtId="15" fontId="19" fillId="0" borderId="13" xfId="0" applyNumberFormat="1"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wrapText="1" indent="4"/>
    </xf>
    <xf numFmtId="0" fontId="20" fillId="0" borderId="15"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0" fillId="33" borderId="0" xfId="0" applyFont="1" applyFill="1" applyAlignment="1">
      <alignment horizontal="left" vertical="top"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3" fontId="20" fillId="33" borderId="10" xfId="0" applyNumberFormat="1" applyFont="1" applyFill="1" applyBorder="1" applyAlignment="1">
      <alignment horizontal="right" wrapText="1"/>
    </xf>
    <xf numFmtId="0" fontId="18" fillId="0" borderId="0" xfId="0" applyFont="1" applyAlignment="1">
      <alignment horizontal="center" wrapText="1"/>
    </xf>
    <xf numFmtId="3" fontId="20" fillId="33" borderId="0" xfId="0" applyNumberFormat="1" applyFont="1" applyFill="1" applyBorder="1" applyAlignment="1">
      <alignment horizontal="right" wrapText="1"/>
    </xf>
    <xf numFmtId="0" fontId="27" fillId="0" borderId="0" xfId="0" applyFont="1" applyAlignment="1">
      <alignment wrapText="1"/>
    </xf>
    <xf numFmtId="0" fontId="24" fillId="0" borderId="0" xfId="0" applyFont="1" applyAlignment="1">
      <alignment horizontal="left" wrapText="1" indent="1"/>
    </xf>
    <xf numFmtId="0" fontId="24" fillId="0" borderId="13" xfId="0" applyFont="1" applyBorder="1" applyAlignment="1">
      <alignment horizontal="left" wrapText="1"/>
    </xf>
    <xf numFmtId="0" fontId="24" fillId="33" borderId="10" xfId="0" applyFont="1" applyFill="1" applyBorder="1" applyAlignment="1">
      <alignment horizontal="left" wrapText="1"/>
    </xf>
    <xf numFmtId="0" fontId="23" fillId="0" borderId="12" xfId="0" applyFont="1" applyBorder="1" applyAlignment="1">
      <alignment horizontal="center"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7" fillId="0" borderId="0" xfId="0" applyFont="1" applyAlignment="1">
      <alignment wrapText="1"/>
    </xf>
    <xf numFmtId="0" fontId="24" fillId="0" borderId="13"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24" fillId="33" borderId="0" xfId="0" applyFont="1" applyFill="1" applyAlignment="1">
      <alignment wrapText="1"/>
    </xf>
    <xf numFmtId="0" fontId="24" fillId="0" borderId="0" xfId="0" applyFont="1" applyAlignment="1">
      <alignment horizontal="left" wrapText="1" indent="2"/>
    </xf>
    <xf numFmtId="0" fontId="28" fillId="0" borderId="0" xfId="0" applyFont="1" applyAlignment="1">
      <alignment horizontal="left" wrapText="1" indent="2"/>
    </xf>
    <xf numFmtId="0" fontId="20" fillId="33" borderId="10" xfId="0" applyFont="1" applyFill="1" applyBorder="1" applyAlignment="1">
      <alignment horizontal="left" wrapText="1"/>
    </xf>
    <xf numFmtId="0" fontId="21" fillId="0" borderId="0" xfId="0" applyFont="1" applyAlignment="1">
      <alignment wrapText="1"/>
    </xf>
    <xf numFmtId="0" fontId="23" fillId="0" borderId="0" xfId="0" applyFont="1" applyAlignment="1">
      <alignment horizontal="left" vertical="top" wrapText="1"/>
    </xf>
    <xf numFmtId="0" fontId="23" fillId="0" borderId="10" xfId="0" applyFont="1" applyBorder="1" applyAlignment="1">
      <alignment horizontal="center" vertical="top" wrapText="1"/>
    </xf>
    <xf numFmtId="0" fontId="24" fillId="33" borderId="0" xfId="0" applyFont="1" applyFill="1" applyAlignment="1">
      <alignment horizontal="left" vertical="top" wrapText="1" inden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3" fontId="24" fillId="33" borderId="0" xfId="0" applyNumberFormat="1" applyFont="1" applyFill="1" applyAlignment="1">
      <alignment horizontal="right" vertical="center" wrapText="1"/>
    </xf>
    <xf numFmtId="0" fontId="24" fillId="0" borderId="0" xfId="0" applyFont="1" applyAlignment="1">
      <alignment horizontal="left" vertical="top" wrapText="1" indent="1"/>
    </xf>
    <xf numFmtId="0" fontId="24" fillId="0" borderId="0" xfId="0" applyFont="1" applyAlignment="1">
      <alignment horizontal="right" vertical="center" wrapText="1"/>
    </xf>
    <xf numFmtId="3" fontId="24" fillId="0" borderId="0" xfId="0" applyNumberFormat="1" applyFont="1" applyAlignment="1">
      <alignment horizontal="right" vertical="center" wrapText="1"/>
    </xf>
    <xf numFmtId="0" fontId="24" fillId="0" borderId="0" xfId="0" applyFont="1" applyAlignment="1">
      <alignment horizontal="left" vertical="center" wrapText="1"/>
    </xf>
    <xf numFmtId="0" fontId="24" fillId="33" borderId="10" xfId="0" applyFont="1" applyFill="1" applyBorder="1" applyAlignment="1">
      <alignment horizontal="right" vertical="center" wrapText="1"/>
    </xf>
    <xf numFmtId="3" fontId="24" fillId="33" borderId="10" xfId="0" applyNumberFormat="1" applyFont="1" applyFill="1" applyBorder="1" applyAlignment="1">
      <alignment horizontal="right" vertical="center" wrapText="1"/>
    </xf>
    <xf numFmtId="0" fontId="24" fillId="0" borderId="12" xfId="0" applyFont="1" applyBorder="1" applyAlignment="1">
      <alignment horizontal="right" vertical="center" wrapText="1"/>
    </xf>
    <xf numFmtId="0" fontId="24" fillId="0" borderId="10" xfId="0" applyFont="1" applyBorder="1" applyAlignment="1">
      <alignment horizontal="right" vertical="center" wrapText="1"/>
    </xf>
    <xf numFmtId="3" fontId="24" fillId="0" borderId="12" xfId="0" applyNumberFormat="1" applyFont="1" applyBorder="1" applyAlignment="1">
      <alignment horizontal="right" vertical="center" wrapText="1"/>
    </xf>
    <xf numFmtId="3" fontId="24" fillId="0" borderId="10" xfId="0" applyNumberFormat="1" applyFont="1" applyBorder="1" applyAlignment="1">
      <alignment horizontal="right" vertical="center" wrapText="1"/>
    </xf>
    <xf numFmtId="0" fontId="24" fillId="0" borderId="12" xfId="0" applyFont="1" applyBorder="1" applyAlignment="1">
      <alignment horizontal="left" vertical="center" wrapText="1"/>
    </xf>
    <xf numFmtId="0" fontId="24" fillId="0" borderId="10" xfId="0" applyFont="1" applyBorder="1" applyAlignment="1">
      <alignment horizontal="left" vertical="center" wrapText="1"/>
    </xf>
    <xf numFmtId="0" fontId="24" fillId="33" borderId="0" xfId="0" applyFont="1" applyFill="1" applyAlignment="1">
      <alignment horizontal="left" vertical="top" wrapText="1"/>
    </xf>
    <xf numFmtId="0" fontId="24" fillId="33" borderId="12" xfId="0" applyFont="1" applyFill="1" applyBorder="1" applyAlignment="1">
      <alignment horizontal="right" vertical="center" wrapText="1"/>
    </xf>
    <xf numFmtId="3" fontId="24" fillId="33" borderId="12" xfId="0" applyNumberFormat="1" applyFont="1" applyFill="1" applyBorder="1" applyAlignment="1">
      <alignment horizontal="right" vertical="center" wrapText="1"/>
    </xf>
    <xf numFmtId="0" fontId="24" fillId="0" borderId="0" xfId="0" applyFont="1" applyAlignment="1">
      <alignment horizontal="left" vertical="top" wrapText="1"/>
    </xf>
    <xf numFmtId="0" fontId="24" fillId="0" borderId="0" xfId="0" applyFont="1" applyAlignment="1">
      <alignment horizontal="right" vertical="center" wrapText="1" indent="2"/>
    </xf>
    <xf numFmtId="3" fontId="24" fillId="0" borderId="0" xfId="0" applyNumberFormat="1" applyFont="1" applyAlignment="1">
      <alignment horizontal="right" vertical="center" wrapText="1" indent="2"/>
    </xf>
    <xf numFmtId="0" fontId="24" fillId="33" borderId="12" xfId="0" applyFont="1" applyFill="1" applyBorder="1" applyAlignment="1">
      <alignment horizontal="left" vertical="center" wrapText="1"/>
    </xf>
    <xf numFmtId="0" fontId="24" fillId="33" borderId="14" xfId="0" applyFont="1" applyFill="1" applyBorder="1" applyAlignment="1">
      <alignment horizontal="left" vertical="center" wrapText="1"/>
    </xf>
    <xf numFmtId="3" fontId="24" fillId="33" borderId="14" xfId="0" applyNumberFormat="1" applyFont="1" applyFill="1" applyBorder="1" applyAlignment="1">
      <alignment horizontal="right" vertical="center" wrapText="1"/>
    </xf>
    <xf numFmtId="0" fontId="24" fillId="33" borderId="14" xfId="0" applyFont="1" applyFill="1" applyBorder="1" applyAlignment="1">
      <alignment horizontal="right" vertical="center" wrapText="1"/>
    </xf>
    <xf numFmtId="0" fontId="24" fillId="0" borderId="0" xfId="0" applyFont="1" applyAlignment="1">
      <alignment horizontal="left" wrapText="1" indent="1"/>
    </xf>
    <xf numFmtId="0" fontId="24" fillId="33" borderId="0" xfId="0" applyFont="1" applyFill="1" applyAlignment="1">
      <alignment horizontal="left" vertical="top" wrapText="1" indent="2"/>
    </xf>
    <xf numFmtId="0" fontId="24" fillId="33" borderId="10" xfId="0" applyFont="1" applyFill="1" applyBorder="1" applyAlignment="1">
      <alignment horizontal="left" vertical="center" wrapText="1"/>
    </xf>
    <xf numFmtId="0" fontId="24" fillId="0" borderId="14" xfId="0" applyFont="1" applyBorder="1" applyAlignment="1">
      <alignment horizontal="left" vertical="center" wrapText="1"/>
    </xf>
    <xf numFmtId="3" fontId="24" fillId="0" borderId="14" xfId="0" applyNumberFormat="1" applyFont="1" applyBorder="1" applyAlignment="1">
      <alignment horizontal="right" vertical="center" wrapText="1"/>
    </xf>
    <xf numFmtId="0" fontId="24" fillId="0" borderId="14" xfId="0" applyFont="1" applyBorder="1" applyAlignment="1">
      <alignment horizontal="right" vertical="center" wrapText="1"/>
    </xf>
    <xf numFmtId="0" fontId="24" fillId="33" borderId="0" xfId="0" applyFont="1" applyFill="1" applyAlignment="1">
      <alignment horizontal="right" vertical="center" wrapText="1" indent="2"/>
    </xf>
    <xf numFmtId="3" fontId="24" fillId="33" borderId="0" xfId="0" applyNumberFormat="1" applyFont="1" applyFill="1" applyAlignment="1">
      <alignment horizontal="right" vertical="center" wrapText="1" indent="2"/>
    </xf>
    <xf numFmtId="0" fontId="24" fillId="0" borderId="0" xfId="0" applyFont="1" applyAlignment="1">
      <alignment horizontal="left" vertical="top" wrapText="1" indent="2"/>
    </xf>
    <xf numFmtId="0" fontId="24" fillId="0" borderId="12" xfId="0" applyFont="1" applyBorder="1" applyAlignment="1">
      <alignment horizontal="left" vertical="top" wrapText="1"/>
    </xf>
    <xf numFmtId="0" fontId="24" fillId="0" borderId="0" xfId="0" applyFont="1" applyAlignment="1">
      <alignment horizontal="right" vertical="top" wrapText="1"/>
    </xf>
    <xf numFmtId="0" fontId="24" fillId="0" borderId="12" xfId="0" applyFont="1" applyBorder="1" applyAlignment="1">
      <alignment horizontal="right" vertical="top" wrapText="1"/>
    </xf>
    <xf numFmtId="3" fontId="24" fillId="0" borderId="0" xfId="0" applyNumberFormat="1" applyFont="1" applyAlignment="1">
      <alignment horizontal="right" vertical="top" wrapText="1"/>
    </xf>
    <xf numFmtId="3" fontId="24" fillId="0" borderId="12" xfId="0" applyNumberFormat="1" applyFont="1" applyBorder="1" applyAlignment="1">
      <alignment horizontal="right" vertical="top" wrapText="1"/>
    </xf>
    <xf numFmtId="0" fontId="24" fillId="33" borderId="0" xfId="0" applyFont="1" applyFill="1" applyAlignment="1">
      <alignment horizontal="right" vertical="top" wrapText="1"/>
    </xf>
    <xf numFmtId="0" fontId="24" fillId="33" borderId="10" xfId="0" applyFont="1" applyFill="1" applyBorder="1" applyAlignment="1">
      <alignment horizontal="right" vertical="top" wrapText="1"/>
    </xf>
    <xf numFmtId="3" fontId="24" fillId="33" borderId="0" xfId="0" applyNumberFormat="1" applyFont="1" applyFill="1" applyAlignment="1">
      <alignment horizontal="right" vertical="top" wrapText="1"/>
    </xf>
    <xf numFmtId="3" fontId="24" fillId="33" borderId="10" xfId="0" applyNumberFormat="1" applyFont="1" applyFill="1" applyBorder="1" applyAlignment="1">
      <alignment horizontal="right" vertical="top" wrapText="1"/>
    </xf>
    <xf numFmtId="0" fontId="24" fillId="33" borderId="10" xfId="0" applyFont="1" applyFill="1" applyBorder="1" applyAlignment="1">
      <alignment horizontal="left" vertical="top" wrapText="1"/>
    </xf>
    <xf numFmtId="0" fontId="24" fillId="0" borderId="10" xfId="0" applyFont="1" applyBorder="1" applyAlignment="1">
      <alignment horizontal="right" vertical="top" wrapText="1"/>
    </xf>
    <xf numFmtId="3" fontId="24" fillId="0" borderId="10" xfId="0" applyNumberFormat="1" applyFont="1" applyBorder="1" applyAlignment="1">
      <alignment horizontal="right" vertical="top" wrapText="1"/>
    </xf>
    <xf numFmtId="0" fontId="24" fillId="0" borderId="10" xfId="0" applyFont="1" applyBorder="1" applyAlignment="1">
      <alignment horizontal="left" vertical="top" wrapText="1"/>
    </xf>
    <xf numFmtId="0" fontId="24" fillId="33" borderId="12" xfId="0" applyFont="1" applyFill="1" applyBorder="1" applyAlignment="1">
      <alignment horizontal="right" vertical="top" wrapText="1"/>
    </xf>
    <xf numFmtId="3" fontId="24" fillId="33" borderId="12" xfId="0" applyNumberFormat="1" applyFont="1" applyFill="1" applyBorder="1" applyAlignment="1">
      <alignment horizontal="right" vertical="top" wrapText="1"/>
    </xf>
    <xf numFmtId="0" fontId="24" fillId="33" borderId="12" xfId="0" applyFont="1" applyFill="1" applyBorder="1" applyAlignment="1">
      <alignment horizontal="left" vertical="top" wrapText="1"/>
    </xf>
    <xf numFmtId="0" fontId="24" fillId="0" borderId="14" xfId="0" applyFont="1" applyBorder="1" applyAlignment="1">
      <alignment horizontal="left" vertical="top" wrapText="1"/>
    </xf>
    <xf numFmtId="3" fontId="24" fillId="0" borderId="14" xfId="0" applyNumberFormat="1" applyFont="1" applyBorder="1" applyAlignment="1">
      <alignment horizontal="right" vertical="top" wrapText="1"/>
    </xf>
    <xf numFmtId="0" fontId="24" fillId="0" borderId="14" xfId="0" applyFont="1" applyBorder="1" applyAlignment="1">
      <alignment horizontal="right" vertical="top" wrapText="1"/>
    </xf>
    <xf numFmtId="0" fontId="20" fillId="0" borderId="0" xfId="0" applyFont="1" applyAlignment="1">
      <alignment horizontal="left" wrapText="1" indent="15"/>
    </xf>
    <xf numFmtId="0" fontId="20" fillId="0" borderId="0" xfId="0" applyFont="1"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xf>
    <xf numFmtId="0" fontId="24" fillId="33" borderId="0" xfId="0" applyFont="1" applyFill="1" applyBorder="1" applyAlignment="1">
      <alignment horizontal="right" vertical="center" wrapText="1"/>
    </xf>
    <xf numFmtId="0" fontId="24" fillId="33" borderId="0" xfId="0" applyFont="1" applyFill="1" applyBorder="1" applyAlignment="1">
      <alignment horizontal="left" vertical="center" wrapText="1"/>
    </xf>
    <xf numFmtId="3" fontId="24" fillId="33" borderId="0" xfId="0" applyNumberFormat="1" applyFont="1" applyFill="1" applyBorder="1" applyAlignment="1">
      <alignment horizontal="right" vertical="center" wrapText="1"/>
    </xf>
    <xf numFmtId="0" fontId="19"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36928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42578125" customWidth="1"/>
    <col min="8" max="8" width="8.85546875" customWidth="1"/>
    <col min="9" max="9" width="1.85546875" customWidth="1"/>
    <col min="11" max="11" width="2" bestFit="1" customWidth="1"/>
    <col min="12" max="12" width="7.140625" bestFit="1" customWidth="1"/>
    <col min="13" max="13" width="1.5703125" bestFit="1" customWidth="1"/>
  </cols>
  <sheetData>
    <row r="1" spans="1:13" ht="15" customHeight="1">
      <c r="A1" s="7" t="s">
        <v>1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5</v>
      </c>
      <c r="B3" s="29" t="s">
        <v>5</v>
      </c>
      <c r="C3" s="29"/>
      <c r="D3" s="29"/>
      <c r="E3" s="29"/>
      <c r="F3" s="29"/>
      <c r="G3" s="29"/>
      <c r="H3" s="29"/>
      <c r="I3" s="29"/>
      <c r="J3" s="29"/>
      <c r="K3" s="29"/>
      <c r="L3" s="29"/>
      <c r="M3" s="29"/>
    </row>
    <row r="4" spans="1:13" ht="15" customHeight="1">
      <c r="A4" s="12" t="s">
        <v>154</v>
      </c>
      <c r="B4" s="29" t="s">
        <v>5</v>
      </c>
      <c r="C4" s="29"/>
      <c r="D4" s="29"/>
      <c r="E4" s="29"/>
      <c r="F4" s="29"/>
      <c r="G4" s="29"/>
      <c r="H4" s="29"/>
      <c r="I4" s="29"/>
      <c r="J4" s="29"/>
      <c r="K4" s="29"/>
      <c r="L4" s="29"/>
      <c r="M4" s="29"/>
    </row>
    <row r="5" spans="1:13">
      <c r="A5" s="12"/>
      <c r="B5" s="30" t="s">
        <v>154</v>
      </c>
      <c r="C5" s="30"/>
      <c r="D5" s="30"/>
      <c r="E5" s="30"/>
      <c r="F5" s="30"/>
      <c r="G5" s="30"/>
      <c r="H5" s="30"/>
      <c r="I5" s="30"/>
      <c r="J5" s="30"/>
      <c r="K5" s="30"/>
      <c r="L5" s="30"/>
      <c r="M5" s="30"/>
    </row>
    <row r="6" spans="1:13">
      <c r="A6" s="12"/>
      <c r="B6" s="29"/>
      <c r="C6" s="29"/>
      <c r="D6" s="29"/>
      <c r="E6" s="29"/>
      <c r="F6" s="29"/>
      <c r="G6" s="29"/>
      <c r="H6" s="29"/>
      <c r="I6" s="29"/>
      <c r="J6" s="29"/>
      <c r="K6" s="29"/>
      <c r="L6" s="29"/>
      <c r="M6" s="29"/>
    </row>
    <row r="7" spans="1:13">
      <c r="A7" s="12"/>
      <c r="B7" s="22" t="s">
        <v>156</v>
      </c>
      <c r="C7" s="22"/>
      <c r="D7" s="22"/>
      <c r="E7" s="22"/>
      <c r="F7" s="22"/>
      <c r="G7" s="22"/>
      <c r="H7" s="22"/>
      <c r="I7" s="22"/>
      <c r="J7" s="22"/>
      <c r="K7" s="22"/>
      <c r="L7" s="22"/>
      <c r="M7" s="22"/>
    </row>
    <row r="8" spans="1:13">
      <c r="A8" s="12"/>
      <c r="B8" s="21"/>
      <c r="C8" s="21"/>
      <c r="D8" s="21"/>
      <c r="E8" s="21"/>
      <c r="F8" s="21"/>
      <c r="G8" s="21"/>
      <c r="H8" s="21"/>
      <c r="I8" s="21"/>
      <c r="J8" s="21"/>
      <c r="K8" s="21"/>
      <c r="L8" s="21"/>
      <c r="M8" s="21"/>
    </row>
    <row r="9" spans="1:13">
      <c r="A9" s="12"/>
      <c r="B9" s="13"/>
      <c r="C9" s="13"/>
      <c r="D9" s="13"/>
      <c r="E9" s="13"/>
      <c r="F9" s="13"/>
      <c r="G9" s="13"/>
      <c r="H9" s="13"/>
      <c r="I9" s="13"/>
      <c r="J9" s="13"/>
      <c r="K9" s="13"/>
      <c r="L9" s="13"/>
      <c r="M9" s="13"/>
    </row>
    <row r="10" spans="1:13">
      <c r="A10" s="12"/>
      <c r="B10" s="22" t="s">
        <v>157</v>
      </c>
      <c r="C10" s="23" t="s">
        <v>158</v>
      </c>
      <c r="D10" s="23"/>
      <c r="E10" s="23"/>
      <c r="F10" s="25"/>
      <c r="G10" s="23" t="s">
        <v>159</v>
      </c>
      <c r="H10" s="23"/>
      <c r="I10" s="23"/>
      <c r="J10" s="25"/>
      <c r="K10" s="23" t="s">
        <v>160</v>
      </c>
      <c r="L10" s="23"/>
      <c r="M10" s="23"/>
    </row>
    <row r="11" spans="1:13" ht="15.75" thickBot="1">
      <c r="A11" s="12"/>
      <c r="B11" s="22"/>
      <c r="C11" s="24">
        <v>2014</v>
      </c>
      <c r="D11" s="24"/>
      <c r="E11" s="24"/>
      <c r="F11" s="25"/>
      <c r="G11" s="24">
        <v>2013</v>
      </c>
      <c r="H11" s="24"/>
      <c r="I11" s="24"/>
      <c r="J11" s="25"/>
      <c r="K11" s="24">
        <v>2013</v>
      </c>
      <c r="L11" s="24"/>
      <c r="M11" s="24"/>
    </row>
    <row r="12" spans="1:13">
      <c r="A12" s="12"/>
      <c r="B12" s="14"/>
      <c r="C12" s="26"/>
      <c r="D12" s="26"/>
      <c r="E12" s="26"/>
      <c r="F12" s="14"/>
      <c r="G12" s="26"/>
      <c r="H12" s="26"/>
      <c r="I12" s="26"/>
      <c r="J12" s="14"/>
      <c r="K12" s="26"/>
      <c r="L12" s="26"/>
      <c r="M12" s="26"/>
    </row>
    <row r="13" spans="1:13" ht="26.25">
      <c r="A13" s="12"/>
      <c r="B13" s="15" t="s">
        <v>161</v>
      </c>
      <c r="C13" s="15" t="s">
        <v>162</v>
      </c>
      <c r="D13" s="16" t="s">
        <v>163</v>
      </c>
      <c r="E13" s="15" t="s">
        <v>164</v>
      </c>
      <c r="F13" s="17"/>
      <c r="G13" s="15" t="s">
        <v>162</v>
      </c>
      <c r="H13" s="16" t="s">
        <v>165</v>
      </c>
      <c r="I13" s="15" t="s">
        <v>164</v>
      </c>
      <c r="J13" s="17"/>
      <c r="K13" s="15" t="s">
        <v>162</v>
      </c>
      <c r="L13" s="16" t="s">
        <v>166</v>
      </c>
      <c r="M13" s="15" t="s">
        <v>164</v>
      </c>
    </row>
    <row r="14" spans="1:13" ht="27" thickBot="1">
      <c r="A14" s="12"/>
      <c r="B14" s="11" t="s">
        <v>167</v>
      </c>
      <c r="C14" s="28" t="s">
        <v>168</v>
      </c>
      <c r="D14" s="28"/>
      <c r="E14" s="11" t="s">
        <v>164</v>
      </c>
      <c r="F14" s="14"/>
      <c r="G14" s="28" t="s">
        <v>168</v>
      </c>
      <c r="H14" s="28"/>
      <c r="I14" s="11" t="s">
        <v>164</v>
      </c>
      <c r="J14" s="14"/>
      <c r="K14" s="28" t="s">
        <v>169</v>
      </c>
      <c r="L14" s="28"/>
      <c r="M14" s="11" t="s">
        <v>164</v>
      </c>
    </row>
    <row r="15" spans="1:13" ht="27" thickBot="1">
      <c r="A15" s="12"/>
      <c r="B15" s="18" t="s">
        <v>170</v>
      </c>
      <c r="C15" s="19" t="s">
        <v>162</v>
      </c>
      <c r="D15" s="20" t="s">
        <v>171</v>
      </c>
      <c r="E15" s="19" t="s">
        <v>164</v>
      </c>
      <c r="F15" s="17"/>
      <c r="G15" s="19" t="s">
        <v>162</v>
      </c>
      <c r="H15" s="20" t="s">
        <v>172</v>
      </c>
      <c r="I15" s="19" t="s">
        <v>164</v>
      </c>
      <c r="J15" s="17"/>
      <c r="K15" s="19" t="s">
        <v>162</v>
      </c>
      <c r="L15" s="20" t="s">
        <v>173</v>
      </c>
      <c r="M15" s="19" t="s">
        <v>164</v>
      </c>
    </row>
  </sheetData>
  <mergeCells count="25">
    <mergeCell ref="A1:A2"/>
    <mergeCell ref="B1:M1"/>
    <mergeCell ref="B2:M2"/>
    <mergeCell ref="B3:M3"/>
    <mergeCell ref="A4:A15"/>
    <mergeCell ref="B4:M4"/>
    <mergeCell ref="B5:M5"/>
    <mergeCell ref="B6:M6"/>
    <mergeCell ref="B7:M7"/>
    <mergeCell ref="C12:E12"/>
    <mergeCell ref="G12:I12"/>
    <mergeCell ref="K12:M12"/>
    <mergeCell ref="C14:D14"/>
    <mergeCell ref="G14:H14"/>
    <mergeCell ref="K14:L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1" width="36.5703125" bestFit="1" customWidth="1"/>
    <col min="2" max="2" width="36.5703125" customWidth="1"/>
    <col min="3" max="3" width="33" customWidth="1"/>
    <col min="4" max="4" width="12.28515625" customWidth="1"/>
    <col min="5" max="5" width="2.5703125" customWidth="1"/>
    <col min="6" max="6" width="10" customWidth="1"/>
    <col min="7" max="8" width="12.28515625" customWidth="1"/>
    <col min="9" max="9" width="2.5703125" customWidth="1"/>
    <col min="10" max="10" width="8.5703125" customWidth="1"/>
    <col min="11" max="12" width="12.28515625" customWidth="1"/>
    <col min="13" max="13" width="2.5703125" customWidth="1"/>
    <col min="14" max="14" width="10" customWidth="1"/>
    <col min="15" max="16" width="12.28515625" customWidth="1"/>
    <col min="17" max="17" width="2.5703125" customWidth="1"/>
    <col min="18" max="18" width="10" customWidth="1"/>
    <col min="19" max="20" width="12.28515625" customWidth="1"/>
    <col min="21" max="21" width="2.5703125" customWidth="1"/>
    <col min="22" max="22" width="8.5703125" customWidth="1"/>
    <col min="23" max="24" width="12.28515625" customWidth="1"/>
    <col min="25" max="25" width="2.5703125" customWidth="1"/>
    <col min="26" max="26" width="10" customWidth="1"/>
    <col min="27" max="27" width="12.28515625" customWidth="1"/>
  </cols>
  <sheetData>
    <row r="1" spans="1:27" ht="15" customHeight="1">
      <c r="A1" s="7" t="s">
        <v>1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75</v>
      </c>
      <c r="B3" s="29" t="s">
        <v>5</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c r="A4" s="12" t="s">
        <v>174</v>
      </c>
      <c r="B4" s="29" t="s">
        <v>5</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12"/>
      <c r="B5" s="30" t="s">
        <v>174</v>
      </c>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2"/>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2"/>
      <c r="B7" s="22" t="s">
        <v>176</v>
      </c>
      <c r="C7" s="22"/>
      <c r="D7" s="22"/>
      <c r="E7" s="22"/>
      <c r="F7" s="22"/>
      <c r="G7" s="22"/>
      <c r="H7" s="22"/>
      <c r="I7" s="22"/>
      <c r="J7" s="22"/>
      <c r="K7" s="22"/>
      <c r="L7" s="22"/>
      <c r="M7" s="22"/>
      <c r="N7" s="22"/>
      <c r="O7" s="22"/>
      <c r="P7" s="22"/>
      <c r="Q7" s="22"/>
      <c r="R7" s="22"/>
      <c r="S7" s="22"/>
      <c r="T7" s="22"/>
      <c r="U7" s="22"/>
      <c r="V7" s="22"/>
      <c r="W7" s="22"/>
      <c r="X7" s="22"/>
      <c r="Y7" s="22"/>
      <c r="Z7" s="22"/>
      <c r="AA7" s="22"/>
    </row>
    <row r="8" spans="1:27">
      <c r="A8" s="12"/>
      <c r="B8" s="21"/>
      <c r="C8" s="21"/>
      <c r="D8" s="21"/>
      <c r="E8" s="21"/>
      <c r="F8" s="21"/>
      <c r="G8" s="21"/>
      <c r="H8" s="21"/>
      <c r="I8" s="21"/>
      <c r="J8" s="21"/>
      <c r="K8" s="21"/>
      <c r="L8" s="21"/>
      <c r="M8" s="21"/>
      <c r="N8" s="21"/>
      <c r="O8" s="21"/>
      <c r="P8" s="21"/>
      <c r="Q8" s="21"/>
      <c r="R8" s="21"/>
      <c r="S8" s="21"/>
      <c r="T8" s="21"/>
      <c r="U8" s="21"/>
      <c r="V8" s="21"/>
      <c r="W8" s="21"/>
      <c r="X8" s="21"/>
      <c r="Y8" s="21"/>
      <c r="Z8" s="21"/>
      <c r="AA8" s="21"/>
    </row>
    <row r="9" spans="1:27">
      <c r="A9" s="12"/>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c r="A10" s="12"/>
      <c r="B10" s="14"/>
      <c r="C10" s="14"/>
      <c r="D10" s="14"/>
      <c r="E10" s="37" t="s">
        <v>177</v>
      </c>
      <c r="F10" s="37"/>
      <c r="G10" s="37"/>
      <c r="H10" s="37"/>
      <c r="I10" s="37"/>
      <c r="J10" s="37"/>
      <c r="K10" s="37"/>
      <c r="L10" s="37"/>
      <c r="M10" s="37"/>
      <c r="N10" s="37"/>
      <c r="O10" s="37"/>
      <c r="P10" s="14"/>
      <c r="Q10" s="37" t="s">
        <v>178</v>
      </c>
      <c r="R10" s="37"/>
      <c r="S10" s="37"/>
      <c r="T10" s="37"/>
      <c r="U10" s="37"/>
      <c r="V10" s="37"/>
      <c r="W10" s="37"/>
      <c r="X10" s="37"/>
      <c r="Y10" s="37"/>
      <c r="Z10" s="37"/>
      <c r="AA10" s="37"/>
    </row>
    <row r="11" spans="1:27" ht="15.75" thickBot="1">
      <c r="A11" s="12"/>
      <c r="B11" s="32" t="s">
        <v>157</v>
      </c>
      <c r="C11" s="31" t="s">
        <v>179</v>
      </c>
      <c r="D11" s="14"/>
      <c r="E11" s="38" t="s">
        <v>180</v>
      </c>
      <c r="F11" s="38"/>
      <c r="G11" s="38"/>
      <c r="H11" s="14"/>
      <c r="I11" s="38" t="s">
        <v>181</v>
      </c>
      <c r="J11" s="38"/>
      <c r="K11" s="38"/>
      <c r="L11" s="14"/>
      <c r="M11" s="38" t="s">
        <v>182</v>
      </c>
      <c r="N11" s="38"/>
      <c r="O11" s="38"/>
      <c r="P11" s="14"/>
      <c r="Q11" s="38" t="s">
        <v>180</v>
      </c>
      <c r="R11" s="38"/>
      <c r="S11" s="38"/>
      <c r="T11" s="14"/>
      <c r="U11" s="38" t="s">
        <v>181</v>
      </c>
      <c r="V11" s="38"/>
      <c r="W11" s="38"/>
      <c r="X11" s="14"/>
      <c r="Y11" s="38" t="s">
        <v>182</v>
      </c>
      <c r="Z11" s="38"/>
      <c r="AA11" s="38"/>
    </row>
    <row r="12" spans="1:27">
      <c r="A12" s="12"/>
      <c r="B12" s="14"/>
      <c r="C12" s="14"/>
      <c r="D12" s="14"/>
      <c r="E12" s="26"/>
      <c r="F12" s="26"/>
      <c r="G12" s="26"/>
      <c r="H12" s="14"/>
      <c r="I12" s="26"/>
      <c r="J12" s="26"/>
      <c r="K12" s="26"/>
      <c r="L12" s="14"/>
      <c r="M12" s="26"/>
      <c r="N12" s="26"/>
      <c r="O12" s="26"/>
      <c r="P12" s="25"/>
      <c r="Q12" s="25"/>
      <c r="R12" s="25"/>
      <c r="S12" s="25"/>
      <c r="T12" s="14"/>
      <c r="U12" s="26"/>
      <c r="V12" s="26"/>
      <c r="W12" s="26"/>
      <c r="X12" s="14"/>
      <c r="Y12" s="26"/>
      <c r="Z12" s="26"/>
      <c r="AA12" s="26"/>
    </row>
    <row r="13" spans="1:27">
      <c r="A13" s="12"/>
      <c r="B13" s="40" t="s">
        <v>183</v>
      </c>
      <c r="C13" s="41" t="s">
        <v>184</v>
      </c>
      <c r="D13" s="42"/>
      <c r="E13" s="43" t="s">
        <v>162</v>
      </c>
      <c r="F13" s="44">
        <v>136570</v>
      </c>
      <c r="G13" s="42"/>
      <c r="H13" s="42"/>
      <c r="I13" s="43" t="s">
        <v>162</v>
      </c>
      <c r="J13" s="45" t="s">
        <v>185</v>
      </c>
      <c r="K13" s="42"/>
      <c r="L13" s="42"/>
      <c r="M13" s="43" t="s">
        <v>162</v>
      </c>
      <c r="N13" s="44">
        <v>136570</v>
      </c>
      <c r="O13" s="42"/>
      <c r="P13" s="42"/>
      <c r="Q13" s="43" t="s">
        <v>162</v>
      </c>
      <c r="R13" s="44">
        <v>136570</v>
      </c>
      <c r="S13" s="42"/>
      <c r="T13" s="42"/>
      <c r="U13" s="43" t="s">
        <v>162</v>
      </c>
      <c r="V13" s="45" t="s">
        <v>185</v>
      </c>
      <c r="W13" s="42"/>
      <c r="X13" s="42"/>
      <c r="Y13" s="43" t="s">
        <v>162</v>
      </c>
      <c r="Z13" s="44">
        <v>136570</v>
      </c>
      <c r="AA13" s="42"/>
    </row>
    <row r="14" spans="1:27">
      <c r="A14" s="12"/>
      <c r="B14" s="40"/>
      <c r="C14" s="41"/>
      <c r="D14" s="42"/>
      <c r="E14" s="43"/>
      <c r="F14" s="44"/>
      <c r="G14" s="42"/>
      <c r="H14" s="42"/>
      <c r="I14" s="43"/>
      <c r="J14" s="45"/>
      <c r="K14" s="42"/>
      <c r="L14" s="42"/>
      <c r="M14" s="43"/>
      <c r="N14" s="44"/>
      <c r="O14" s="42"/>
      <c r="P14" s="42"/>
      <c r="Q14" s="43"/>
      <c r="R14" s="44"/>
      <c r="S14" s="42"/>
      <c r="T14" s="42"/>
      <c r="U14" s="43"/>
      <c r="V14" s="45"/>
      <c r="W14" s="42"/>
      <c r="X14" s="42"/>
      <c r="Y14" s="43"/>
      <c r="Z14" s="44"/>
      <c r="AA14" s="42"/>
    </row>
    <row r="15" spans="1:27">
      <c r="A15" s="12"/>
      <c r="B15" s="46" t="s">
        <v>186</v>
      </c>
      <c r="C15" s="47" t="s">
        <v>184</v>
      </c>
      <c r="D15" s="25"/>
      <c r="E15" s="46" t="s">
        <v>162</v>
      </c>
      <c r="F15" s="49">
        <v>48034</v>
      </c>
      <c r="G15" s="25"/>
      <c r="H15" s="25"/>
      <c r="I15" s="46" t="s">
        <v>162</v>
      </c>
      <c r="J15" s="52" t="s">
        <v>185</v>
      </c>
      <c r="K15" s="25"/>
      <c r="L15" s="25"/>
      <c r="M15" s="46" t="s">
        <v>162</v>
      </c>
      <c r="N15" s="49">
        <v>48034</v>
      </c>
      <c r="O15" s="25"/>
      <c r="P15" s="25"/>
      <c r="Q15" s="46" t="s">
        <v>162</v>
      </c>
      <c r="R15" s="49">
        <v>49507</v>
      </c>
      <c r="S15" s="25"/>
      <c r="T15" s="25"/>
      <c r="U15" s="46" t="s">
        <v>162</v>
      </c>
      <c r="V15" s="52" t="s">
        <v>185</v>
      </c>
      <c r="W15" s="25"/>
      <c r="X15" s="25"/>
      <c r="Y15" s="46" t="s">
        <v>162</v>
      </c>
      <c r="Z15" s="49">
        <v>49507</v>
      </c>
      <c r="AA15" s="25"/>
    </row>
    <row r="16" spans="1:27" ht="15.75" thickBot="1">
      <c r="A16" s="12"/>
      <c r="B16" s="46"/>
      <c r="C16" s="47"/>
      <c r="D16" s="25"/>
      <c r="E16" s="48"/>
      <c r="F16" s="50"/>
      <c r="G16" s="51"/>
      <c r="H16" s="25"/>
      <c r="I16" s="48"/>
      <c r="J16" s="53"/>
      <c r="K16" s="51"/>
      <c r="L16" s="25"/>
      <c r="M16" s="48"/>
      <c r="N16" s="50"/>
      <c r="O16" s="51"/>
      <c r="P16" s="25"/>
      <c r="Q16" s="48"/>
      <c r="R16" s="50"/>
      <c r="S16" s="51"/>
      <c r="T16" s="25"/>
      <c r="U16" s="48"/>
      <c r="V16" s="53"/>
      <c r="W16" s="51"/>
      <c r="X16" s="25"/>
      <c r="Y16" s="48"/>
      <c r="Z16" s="50"/>
      <c r="AA16" s="51"/>
    </row>
    <row r="17" spans="1:27">
      <c r="A17" s="12"/>
      <c r="B17" s="43" t="s">
        <v>187</v>
      </c>
      <c r="C17" s="42"/>
      <c r="D17" s="42"/>
      <c r="E17" s="54" t="s">
        <v>162</v>
      </c>
      <c r="F17" s="56">
        <v>184604</v>
      </c>
      <c r="G17" s="58"/>
      <c r="H17" s="42"/>
      <c r="I17" s="54" t="s">
        <v>162</v>
      </c>
      <c r="J17" s="60" t="s">
        <v>185</v>
      </c>
      <c r="K17" s="58"/>
      <c r="L17" s="42"/>
      <c r="M17" s="54" t="s">
        <v>162</v>
      </c>
      <c r="N17" s="56">
        <v>184604</v>
      </c>
      <c r="O17" s="58"/>
      <c r="P17" s="42"/>
      <c r="Q17" s="54" t="s">
        <v>162</v>
      </c>
      <c r="R17" s="56">
        <v>186077</v>
      </c>
      <c r="S17" s="58"/>
      <c r="T17" s="42"/>
      <c r="U17" s="54" t="s">
        <v>162</v>
      </c>
      <c r="V17" s="60" t="s">
        <v>185</v>
      </c>
      <c r="W17" s="58"/>
      <c r="X17" s="42"/>
      <c r="Y17" s="54" t="s">
        <v>162</v>
      </c>
      <c r="Z17" s="56">
        <v>186077</v>
      </c>
      <c r="AA17" s="58"/>
    </row>
    <row r="18" spans="1:27" ht="15.75" thickBot="1">
      <c r="A18" s="12"/>
      <c r="B18" s="43"/>
      <c r="C18" s="42"/>
      <c r="D18" s="42"/>
      <c r="E18" s="55"/>
      <c r="F18" s="57"/>
      <c r="G18" s="59"/>
      <c r="H18" s="42"/>
      <c r="I18" s="55"/>
      <c r="J18" s="61"/>
      <c r="K18" s="59"/>
      <c r="L18" s="42"/>
      <c r="M18" s="55"/>
      <c r="N18" s="57"/>
      <c r="O18" s="59"/>
      <c r="P18" s="42"/>
      <c r="Q18" s="55"/>
      <c r="R18" s="57"/>
      <c r="S18" s="59"/>
      <c r="T18" s="42"/>
      <c r="U18" s="55"/>
      <c r="V18" s="61"/>
      <c r="W18" s="59"/>
      <c r="X18" s="42"/>
      <c r="Y18" s="55"/>
      <c r="Z18" s="57"/>
      <c r="AA18" s="59"/>
    </row>
    <row r="19" spans="1:27">
      <c r="A19" s="12"/>
      <c r="B19" s="14"/>
      <c r="C19" s="14"/>
      <c r="D19" s="14"/>
      <c r="E19" s="26"/>
      <c r="F19" s="26"/>
      <c r="G19" s="26"/>
      <c r="H19" s="14"/>
      <c r="I19" s="26"/>
      <c r="J19" s="26"/>
      <c r="K19" s="26"/>
      <c r="L19" s="14"/>
      <c r="M19" s="26"/>
      <c r="N19" s="26"/>
      <c r="O19" s="26"/>
      <c r="P19" s="14"/>
      <c r="Q19" s="26"/>
      <c r="R19" s="26"/>
      <c r="S19" s="26"/>
      <c r="T19" s="14"/>
      <c r="U19" s="26"/>
      <c r="V19" s="26"/>
      <c r="W19" s="26"/>
      <c r="X19" s="14"/>
      <c r="Y19" s="26"/>
      <c r="Z19" s="26"/>
      <c r="AA19" s="26"/>
    </row>
    <row r="20" spans="1:27">
      <c r="A20" s="12"/>
      <c r="B20" s="62" t="s">
        <v>188</v>
      </c>
      <c r="C20" s="41" t="s">
        <v>184</v>
      </c>
      <c r="D20" s="42"/>
      <c r="E20" s="43" t="s">
        <v>162</v>
      </c>
      <c r="F20" s="44">
        <v>220233</v>
      </c>
      <c r="G20" s="42"/>
      <c r="H20" s="42"/>
      <c r="I20" s="43" t="s">
        <v>162</v>
      </c>
      <c r="J20" s="45" t="s">
        <v>185</v>
      </c>
      <c r="K20" s="42"/>
      <c r="L20" s="42"/>
      <c r="M20" s="43" t="s">
        <v>162</v>
      </c>
      <c r="N20" s="44">
        <v>220233</v>
      </c>
      <c r="O20" s="42"/>
      <c r="P20" s="42"/>
      <c r="Q20" s="43" t="s">
        <v>162</v>
      </c>
      <c r="R20" s="44">
        <v>220233</v>
      </c>
      <c r="S20" s="42"/>
      <c r="T20" s="42"/>
      <c r="U20" s="43" t="s">
        <v>162</v>
      </c>
      <c r="V20" s="45" t="s">
        <v>185</v>
      </c>
      <c r="W20" s="42"/>
      <c r="X20" s="42"/>
      <c r="Y20" s="43" t="s">
        <v>162</v>
      </c>
      <c r="Z20" s="44">
        <v>220233</v>
      </c>
      <c r="AA20" s="42"/>
    </row>
    <row r="21" spans="1:27">
      <c r="A21" s="12"/>
      <c r="B21" s="62"/>
      <c r="C21" s="41"/>
      <c r="D21" s="42"/>
      <c r="E21" s="43"/>
      <c r="F21" s="44"/>
      <c r="G21" s="42"/>
      <c r="H21" s="42"/>
      <c r="I21" s="43"/>
      <c r="J21" s="45"/>
      <c r="K21" s="42"/>
      <c r="L21" s="42"/>
      <c r="M21" s="43"/>
      <c r="N21" s="44"/>
      <c r="O21" s="42"/>
      <c r="P21" s="42"/>
      <c r="Q21" s="43"/>
      <c r="R21" s="44"/>
      <c r="S21" s="42"/>
      <c r="T21" s="42"/>
      <c r="U21" s="43"/>
      <c r="V21" s="45"/>
      <c r="W21" s="42"/>
      <c r="X21" s="42"/>
      <c r="Y21" s="43"/>
      <c r="Z21" s="44"/>
      <c r="AA21" s="42"/>
    </row>
    <row r="22" spans="1:27">
      <c r="A22" s="12"/>
      <c r="B22" s="63" t="s">
        <v>189</v>
      </c>
      <c r="C22" s="47" t="s">
        <v>184</v>
      </c>
      <c r="D22" s="25"/>
      <c r="E22" s="46" t="s">
        <v>162</v>
      </c>
      <c r="F22" s="49">
        <v>85500</v>
      </c>
      <c r="G22" s="25"/>
      <c r="H22" s="25"/>
      <c r="I22" s="46" t="s">
        <v>162</v>
      </c>
      <c r="J22" s="52" t="s">
        <v>185</v>
      </c>
      <c r="K22" s="25"/>
      <c r="L22" s="25"/>
      <c r="M22" s="46" t="s">
        <v>162</v>
      </c>
      <c r="N22" s="49">
        <v>85500</v>
      </c>
      <c r="O22" s="25"/>
      <c r="P22" s="25"/>
      <c r="Q22" s="46" t="s">
        <v>162</v>
      </c>
      <c r="R22" s="49">
        <v>85500</v>
      </c>
      <c r="S22" s="25"/>
      <c r="T22" s="25"/>
      <c r="U22" s="46" t="s">
        <v>162</v>
      </c>
      <c r="V22" s="52" t="s">
        <v>185</v>
      </c>
      <c r="W22" s="25"/>
      <c r="X22" s="25"/>
      <c r="Y22" s="46" t="s">
        <v>162</v>
      </c>
      <c r="Z22" s="49">
        <v>85500</v>
      </c>
      <c r="AA22" s="25"/>
    </row>
    <row r="23" spans="1:27">
      <c r="A23" s="12"/>
      <c r="B23" s="63"/>
      <c r="C23" s="47"/>
      <c r="D23" s="25"/>
      <c r="E23" s="46"/>
      <c r="F23" s="49"/>
      <c r="G23" s="25"/>
      <c r="H23" s="25"/>
      <c r="I23" s="46"/>
      <c r="J23" s="52"/>
      <c r="K23" s="25"/>
      <c r="L23" s="25"/>
      <c r="M23" s="46"/>
      <c r="N23" s="49"/>
      <c r="O23" s="25"/>
      <c r="P23" s="25"/>
      <c r="Q23" s="46"/>
      <c r="R23" s="49"/>
      <c r="S23" s="25"/>
      <c r="T23" s="25"/>
      <c r="U23" s="46"/>
      <c r="V23" s="52"/>
      <c r="W23" s="25"/>
      <c r="X23" s="25"/>
      <c r="Y23" s="46"/>
      <c r="Z23" s="49"/>
      <c r="AA23" s="25"/>
    </row>
    <row r="24" spans="1:27">
      <c r="A24" s="12"/>
      <c r="B24" s="43" t="s">
        <v>190</v>
      </c>
      <c r="C24" s="41" t="s">
        <v>191</v>
      </c>
      <c r="D24" s="42"/>
      <c r="E24" s="43" t="s">
        <v>162</v>
      </c>
      <c r="F24" s="44">
        <v>38007</v>
      </c>
      <c r="G24" s="42"/>
      <c r="H24" s="42"/>
      <c r="I24" s="43" t="s">
        <v>162</v>
      </c>
      <c r="J24" s="44">
        <v>19859</v>
      </c>
      <c r="K24" s="42"/>
      <c r="L24" s="42"/>
      <c r="M24" s="43" t="s">
        <v>162</v>
      </c>
      <c r="N24" s="44">
        <v>18148</v>
      </c>
      <c r="O24" s="42"/>
      <c r="P24" s="42"/>
      <c r="Q24" s="43" t="s">
        <v>162</v>
      </c>
      <c r="R24" s="44">
        <v>38007</v>
      </c>
      <c r="S24" s="42"/>
      <c r="T24" s="42"/>
      <c r="U24" s="43" t="s">
        <v>162</v>
      </c>
      <c r="V24" s="44">
        <v>13588</v>
      </c>
      <c r="W24" s="42"/>
      <c r="X24" s="42"/>
      <c r="Y24" s="43" t="s">
        <v>162</v>
      </c>
      <c r="Z24" s="44">
        <v>24419</v>
      </c>
      <c r="AA24" s="42"/>
    </row>
    <row r="25" spans="1:27">
      <c r="A25" s="12"/>
      <c r="B25" s="43"/>
      <c r="C25" s="41"/>
      <c r="D25" s="42"/>
      <c r="E25" s="43"/>
      <c r="F25" s="44"/>
      <c r="G25" s="42"/>
      <c r="H25" s="42"/>
      <c r="I25" s="43"/>
      <c r="J25" s="44"/>
      <c r="K25" s="42"/>
      <c r="L25" s="42"/>
      <c r="M25" s="43"/>
      <c r="N25" s="44"/>
      <c r="O25" s="42"/>
      <c r="P25" s="42"/>
      <c r="Q25" s="43"/>
      <c r="R25" s="44"/>
      <c r="S25" s="42"/>
      <c r="T25" s="42"/>
      <c r="U25" s="43"/>
      <c r="V25" s="44"/>
      <c r="W25" s="42"/>
      <c r="X25" s="42"/>
      <c r="Y25" s="43"/>
      <c r="Z25" s="44"/>
      <c r="AA25" s="42"/>
    </row>
    <row r="26" spans="1:27">
      <c r="A26" s="12"/>
      <c r="B26" s="63" t="s">
        <v>192</v>
      </c>
      <c r="C26" s="47" t="s">
        <v>193</v>
      </c>
      <c r="D26" s="25"/>
      <c r="E26" s="46" t="s">
        <v>162</v>
      </c>
      <c r="F26" s="52">
        <v>545</v>
      </c>
      <c r="G26" s="25"/>
      <c r="H26" s="25"/>
      <c r="I26" s="46" t="s">
        <v>162</v>
      </c>
      <c r="J26" s="52">
        <v>545</v>
      </c>
      <c r="K26" s="25"/>
      <c r="L26" s="25"/>
      <c r="M26" s="46" t="s">
        <v>162</v>
      </c>
      <c r="N26" s="52" t="s">
        <v>185</v>
      </c>
      <c r="O26" s="25"/>
      <c r="P26" s="25"/>
      <c r="Q26" s="46" t="s">
        <v>162</v>
      </c>
      <c r="R26" s="52">
        <v>562</v>
      </c>
      <c r="S26" s="25"/>
      <c r="T26" s="25"/>
      <c r="U26" s="46" t="s">
        <v>162</v>
      </c>
      <c r="V26" s="52">
        <v>562</v>
      </c>
      <c r="W26" s="25"/>
      <c r="X26" s="25"/>
      <c r="Y26" s="46" t="s">
        <v>162</v>
      </c>
      <c r="Z26" s="52" t="s">
        <v>185</v>
      </c>
      <c r="AA26" s="25"/>
    </row>
    <row r="27" spans="1:27" ht="15.75" thickBot="1">
      <c r="A27" s="12"/>
      <c r="B27" s="63"/>
      <c r="C27" s="47"/>
      <c r="D27" s="25"/>
      <c r="E27" s="48"/>
      <c r="F27" s="53"/>
      <c r="G27" s="51"/>
      <c r="H27" s="51"/>
      <c r="I27" s="48"/>
      <c r="J27" s="53"/>
      <c r="K27" s="51"/>
      <c r="L27" s="25"/>
      <c r="M27" s="48"/>
      <c r="N27" s="53"/>
      <c r="O27" s="51"/>
      <c r="P27" s="25"/>
      <c r="Q27" s="48"/>
      <c r="R27" s="53"/>
      <c r="S27" s="51"/>
      <c r="T27" s="25"/>
      <c r="U27" s="48"/>
      <c r="V27" s="53"/>
      <c r="W27" s="51"/>
      <c r="X27" s="25"/>
      <c r="Y27" s="48"/>
      <c r="Z27" s="53"/>
      <c r="AA27" s="51"/>
    </row>
    <row r="28" spans="1:27">
      <c r="A28" s="12"/>
      <c r="B28" s="43" t="s">
        <v>194</v>
      </c>
      <c r="C28" s="42"/>
      <c r="D28" s="42"/>
      <c r="E28" s="54" t="s">
        <v>162</v>
      </c>
      <c r="F28" s="56">
        <v>344285</v>
      </c>
      <c r="G28" s="58"/>
      <c r="H28" s="64"/>
      <c r="I28" s="54" t="s">
        <v>162</v>
      </c>
      <c r="J28" s="56">
        <v>20404</v>
      </c>
      <c r="K28" s="58"/>
      <c r="L28" s="42"/>
      <c r="M28" s="54" t="s">
        <v>162</v>
      </c>
      <c r="N28" s="56">
        <v>323881</v>
      </c>
      <c r="O28" s="58"/>
      <c r="P28" s="42"/>
      <c r="Q28" s="54" t="s">
        <v>162</v>
      </c>
      <c r="R28" s="56">
        <v>344302</v>
      </c>
      <c r="S28" s="58"/>
      <c r="T28" s="42"/>
      <c r="U28" s="54" t="s">
        <v>162</v>
      </c>
      <c r="V28" s="56">
        <v>14150</v>
      </c>
      <c r="W28" s="58"/>
      <c r="X28" s="42"/>
      <c r="Y28" s="54" t="s">
        <v>162</v>
      </c>
      <c r="Z28" s="56">
        <v>330152</v>
      </c>
      <c r="AA28" s="58"/>
    </row>
    <row r="29" spans="1:27" ht="15.75" thickBot="1">
      <c r="A29" s="12"/>
      <c r="B29" s="43"/>
      <c r="C29" s="42"/>
      <c r="D29" s="42"/>
      <c r="E29" s="55"/>
      <c r="F29" s="57"/>
      <c r="G29" s="59"/>
      <c r="H29" s="65"/>
      <c r="I29" s="55"/>
      <c r="J29" s="57"/>
      <c r="K29" s="59"/>
      <c r="L29" s="42"/>
      <c r="M29" s="55"/>
      <c r="N29" s="57"/>
      <c r="O29" s="59"/>
      <c r="P29" s="42"/>
      <c r="Q29" s="55"/>
      <c r="R29" s="57"/>
      <c r="S29" s="59"/>
      <c r="T29" s="42"/>
      <c r="U29" s="55"/>
      <c r="V29" s="57"/>
      <c r="W29" s="59"/>
      <c r="X29" s="42"/>
      <c r="Y29" s="55"/>
      <c r="Z29" s="57"/>
      <c r="AA29" s="59"/>
    </row>
    <row r="30" spans="1:27">
      <c r="A30" s="12"/>
      <c r="B30" s="46" t="s">
        <v>195</v>
      </c>
      <c r="C30" s="47" t="s">
        <v>196</v>
      </c>
      <c r="D30" s="25"/>
      <c r="E30" s="66" t="s">
        <v>162</v>
      </c>
      <c r="F30" s="67">
        <v>272</v>
      </c>
      <c r="G30" s="26"/>
      <c r="H30" s="26"/>
      <c r="I30" s="66" t="s">
        <v>162</v>
      </c>
      <c r="J30" s="67">
        <v>186</v>
      </c>
      <c r="K30" s="26"/>
      <c r="L30" s="25"/>
      <c r="M30" s="66" t="s">
        <v>162</v>
      </c>
      <c r="N30" s="67">
        <v>86</v>
      </c>
      <c r="O30" s="26"/>
      <c r="P30" s="25"/>
      <c r="Q30" s="66" t="s">
        <v>162</v>
      </c>
      <c r="R30" s="67">
        <v>280</v>
      </c>
      <c r="S30" s="26"/>
      <c r="T30" s="25"/>
      <c r="U30" s="66" t="s">
        <v>162</v>
      </c>
      <c r="V30" s="67">
        <v>174</v>
      </c>
      <c r="W30" s="26"/>
      <c r="X30" s="25"/>
      <c r="Y30" s="66" t="s">
        <v>162</v>
      </c>
      <c r="Z30" s="67">
        <v>106</v>
      </c>
      <c r="AA30" s="26"/>
    </row>
    <row r="31" spans="1:27" ht="15.75" thickBot="1">
      <c r="A31" s="12"/>
      <c r="B31" s="46"/>
      <c r="C31" s="47"/>
      <c r="D31" s="25"/>
      <c r="E31" s="48"/>
      <c r="F31" s="53"/>
      <c r="G31" s="51"/>
      <c r="H31" s="25"/>
      <c r="I31" s="48"/>
      <c r="J31" s="53"/>
      <c r="K31" s="51"/>
      <c r="L31" s="25"/>
      <c r="M31" s="48"/>
      <c r="N31" s="53"/>
      <c r="O31" s="51"/>
      <c r="P31" s="25"/>
      <c r="Q31" s="48"/>
      <c r="R31" s="53"/>
      <c r="S31" s="51"/>
      <c r="T31" s="25"/>
      <c r="U31" s="48"/>
      <c r="V31" s="53"/>
      <c r="W31" s="51"/>
      <c r="X31" s="25"/>
      <c r="Y31" s="48"/>
      <c r="Z31" s="53"/>
      <c r="AA31" s="51"/>
    </row>
    <row r="32" spans="1:27">
      <c r="A32" s="12"/>
      <c r="B32" s="43" t="s">
        <v>197</v>
      </c>
      <c r="C32" s="42"/>
      <c r="D32" s="42"/>
      <c r="E32" s="54" t="s">
        <v>162</v>
      </c>
      <c r="F32" s="56">
        <v>344557</v>
      </c>
      <c r="G32" s="58"/>
      <c r="H32" s="42"/>
      <c r="I32" s="54" t="s">
        <v>162</v>
      </c>
      <c r="J32" s="56">
        <v>20590</v>
      </c>
      <c r="K32" s="58"/>
      <c r="L32" s="42"/>
      <c r="M32" s="54" t="s">
        <v>162</v>
      </c>
      <c r="N32" s="56">
        <v>323967</v>
      </c>
      <c r="O32" s="58"/>
      <c r="P32" s="42"/>
      <c r="Q32" s="54" t="s">
        <v>162</v>
      </c>
      <c r="R32" s="56">
        <v>344582</v>
      </c>
      <c r="S32" s="58"/>
      <c r="T32" s="42"/>
      <c r="U32" s="54" t="s">
        <v>162</v>
      </c>
      <c r="V32" s="56">
        <v>14324</v>
      </c>
      <c r="W32" s="58"/>
      <c r="X32" s="42"/>
      <c r="Y32" s="54" t="s">
        <v>162</v>
      </c>
      <c r="Z32" s="56">
        <v>330258</v>
      </c>
      <c r="AA32" s="58"/>
    </row>
    <row r="33" spans="1:27" ht="15.75" thickBot="1">
      <c r="A33" s="12"/>
      <c r="B33" s="43"/>
      <c r="C33" s="42"/>
      <c r="D33" s="42"/>
      <c r="E33" s="55"/>
      <c r="F33" s="57"/>
      <c r="G33" s="59"/>
      <c r="H33" s="42"/>
      <c r="I33" s="55"/>
      <c r="J33" s="57"/>
      <c r="K33" s="59"/>
      <c r="L33" s="42"/>
      <c r="M33" s="55"/>
      <c r="N33" s="57"/>
      <c r="O33" s="59"/>
      <c r="P33" s="42"/>
      <c r="Q33" s="55"/>
      <c r="R33" s="57"/>
      <c r="S33" s="59"/>
      <c r="T33" s="42"/>
      <c r="U33" s="55"/>
      <c r="V33" s="57"/>
      <c r="W33" s="59"/>
      <c r="X33" s="42"/>
      <c r="Y33" s="55"/>
      <c r="Z33" s="57"/>
      <c r="AA33" s="59"/>
    </row>
    <row r="34" spans="1:27">
      <c r="A34" s="12"/>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row>
    <row r="35" spans="1:27">
      <c r="A35" s="12"/>
      <c r="B35" s="21"/>
      <c r="C35" s="21"/>
      <c r="D35" s="21"/>
      <c r="E35" s="21"/>
      <c r="F35" s="21"/>
      <c r="G35" s="21"/>
      <c r="H35" s="21"/>
      <c r="I35" s="21"/>
      <c r="J35" s="21"/>
      <c r="K35" s="21"/>
      <c r="L35" s="21"/>
      <c r="M35" s="21"/>
      <c r="N35" s="21"/>
      <c r="O35" s="21"/>
      <c r="P35" s="21"/>
    </row>
    <row r="36" spans="1:27">
      <c r="A36" s="12"/>
      <c r="B36" s="13"/>
      <c r="C36" s="13"/>
      <c r="D36" s="13"/>
      <c r="E36" s="13"/>
      <c r="F36" s="13"/>
      <c r="G36" s="13"/>
      <c r="H36" s="13"/>
      <c r="I36" s="13"/>
      <c r="J36" s="13"/>
      <c r="K36" s="13"/>
      <c r="L36" s="13"/>
      <c r="M36" s="13"/>
      <c r="N36" s="13"/>
      <c r="O36" s="13"/>
      <c r="P36" s="13"/>
    </row>
    <row r="37" spans="1:27" ht="15.75" thickBot="1">
      <c r="A37" s="12"/>
      <c r="B37" s="14"/>
      <c r="C37" s="14"/>
      <c r="D37" s="14"/>
      <c r="E37" s="37" t="s">
        <v>198</v>
      </c>
      <c r="F37" s="37"/>
      <c r="G37" s="37"/>
      <c r="H37" s="37"/>
      <c r="I37" s="37"/>
      <c r="J37" s="37"/>
      <c r="K37" s="37"/>
      <c r="L37" s="37"/>
      <c r="M37" s="37"/>
      <c r="N37" s="37"/>
      <c r="O37" s="37"/>
      <c r="P37" s="14"/>
    </row>
    <row r="38" spans="1:27" ht="15.75" thickBot="1">
      <c r="A38" s="12"/>
      <c r="B38" s="32" t="s">
        <v>157</v>
      </c>
      <c r="C38" s="31" t="s">
        <v>179</v>
      </c>
      <c r="D38" s="14"/>
      <c r="E38" s="38" t="s">
        <v>180</v>
      </c>
      <c r="F38" s="38"/>
      <c r="G38" s="38"/>
      <c r="H38" s="14"/>
      <c r="I38" s="38" t="s">
        <v>181</v>
      </c>
      <c r="J38" s="38"/>
      <c r="K38" s="38"/>
      <c r="L38" s="14"/>
      <c r="M38" s="38" t="s">
        <v>182</v>
      </c>
      <c r="N38" s="38"/>
      <c r="O38" s="38"/>
      <c r="P38" s="14"/>
    </row>
    <row r="39" spans="1:27">
      <c r="A39" s="12"/>
      <c r="B39" s="14"/>
      <c r="C39" s="14"/>
      <c r="D39" s="14"/>
      <c r="E39" s="26"/>
      <c r="F39" s="26"/>
      <c r="G39" s="26"/>
      <c r="H39" s="14"/>
      <c r="I39" s="26"/>
      <c r="J39" s="26"/>
      <c r="K39" s="26"/>
      <c r="L39" s="14"/>
      <c r="M39" s="26"/>
      <c r="N39" s="26"/>
      <c r="O39" s="26"/>
      <c r="P39" s="14"/>
    </row>
    <row r="40" spans="1:27">
      <c r="A40" s="12"/>
      <c r="B40" s="40" t="s">
        <v>199</v>
      </c>
      <c r="C40" s="41" t="s">
        <v>184</v>
      </c>
      <c r="D40" s="42"/>
      <c r="E40" s="43" t="s">
        <v>162</v>
      </c>
      <c r="F40" s="44">
        <v>136570</v>
      </c>
      <c r="G40" s="42"/>
      <c r="H40" s="42"/>
      <c r="I40" s="43" t="s">
        <v>162</v>
      </c>
      <c r="J40" s="45" t="s">
        <v>185</v>
      </c>
      <c r="K40" s="42"/>
      <c r="L40" s="42"/>
      <c r="M40" s="43" t="s">
        <v>162</v>
      </c>
      <c r="N40" s="44">
        <v>136570</v>
      </c>
      <c r="O40" s="42"/>
      <c r="P40" s="25"/>
    </row>
    <row r="41" spans="1:27">
      <c r="A41" s="12"/>
      <c r="B41" s="40"/>
      <c r="C41" s="41"/>
      <c r="D41" s="42"/>
      <c r="E41" s="43"/>
      <c r="F41" s="44"/>
      <c r="G41" s="42"/>
      <c r="H41" s="42"/>
      <c r="I41" s="43"/>
      <c r="J41" s="45"/>
      <c r="K41" s="42"/>
      <c r="L41" s="42"/>
      <c r="M41" s="43"/>
      <c r="N41" s="44"/>
      <c r="O41" s="42"/>
      <c r="P41" s="25"/>
    </row>
    <row r="42" spans="1:27">
      <c r="A42" s="12"/>
      <c r="B42" s="46" t="s">
        <v>186</v>
      </c>
      <c r="C42" s="47" t="s">
        <v>184</v>
      </c>
      <c r="D42" s="25"/>
      <c r="E42" s="46" t="s">
        <v>162</v>
      </c>
      <c r="F42" s="49">
        <v>52161</v>
      </c>
      <c r="G42" s="25"/>
      <c r="H42" s="25"/>
      <c r="I42" s="46" t="s">
        <v>162</v>
      </c>
      <c r="J42" s="52" t="s">
        <v>185</v>
      </c>
      <c r="K42" s="25"/>
      <c r="L42" s="25"/>
      <c r="M42" s="46" t="s">
        <v>162</v>
      </c>
      <c r="N42" s="49">
        <v>52161</v>
      </c>
      <c r="O42" s="25"/>
      <c r="P42" s="25"/>
    </row>
    <row r="43" spans="1:27" ht="15.75" thickBot="1">
      <c r="A43" s="12"/>
      <c r="B43" s="46"/>
      <c r="C43" s="47"/>
      <c r="D43" s="25"/>
      <c r="E43" s="48"/>
      <c r="F43" s="50"/>
      <c r="G43" s="51"/>
      <c r="H43" s="25"/>
      <c r="I43" s="48"/>
      <c r="J43" s="53"/>
      <c r="K43" s="51"/>
      <c r="L43" s="25"/>
      <c r="M43" s="48"/>
      <c r="N43" s="50"/>
      <c r="O43" s="51"/>
      <c r="P43" s="25"/>
    </row>
    <row r="44" spans="1:27">
      <c r="A44" s="12"/>
      <c r="B44" s="43" t="s">
        <v>187</v>
      </c>
      <c r="C44" s="42"/>
      <c r="D44" s="42"/>
      <c r="E44" s="54" t="s">
        <v>162</v>
      </c>
      <c r="F44" s="56">
        <v>188731</v>
      </c>
      <c r="G44" s="58"/>
      <c r="H44" s="42"/>
      <c r="I44" s="54" t="s">
        <v>162</v>
      </c>
      <c r="J44" s="60" t="s">
        <v>185</v>
      </c>
      <c r="K44" s="58"/>
      <c r="L44" s="42"/>
      <c r="M44" s="54" t="s">
        <v>162</v>
      </c>
      <c r="N44" s="56">
        <v>188731</v>
      </c>
      <c r="O44" s="58"/>
      <c r="P44" s="25"/>
    </row>
    <row r="45" spans="1:27" ht="15.75" thickBot="1">
      <c r="A45" s="12"/>
      <c r="B45" s="43"/>
      <c r="C45" s="42"/>
      <c r="D45" s="42"/>
      <c r="E45" s="55"/>
      <c r="F45" s="57"/>
      <c r="G45" s="59"/>
      <c r="H45" s="42"/>
      <c r="I45" s="55"/>
      <c r="J45" s="61"/>
      <c r="K45" s="59"/>
      <c r="L45" s="42"/>
      <c r="M45" s="55"/>
      <c r="N45" s="57"/>
      <c r="O45" s="59"/>
      <c r="P45" s="25"/>
    </row>
    <row r="46" spans="1:27">
      <c r="A46" s="12"/>
      <c r="B46" s="14"/>
      <c r="C46" s="14"/>
      <c r="D46" s="14"/>
      <c r="E46" s="26"/>
      <c r="F46" s="26"/>
      <c r="G46" s="26"/>
      <c r="H46" s="14"/>
      <c r="I46" s="26"/>
      <c r="J46" s="26"/>
      <c r="K46" s="26"/>
      <c r="L46" s="14"/>
      <c r="M46" s="26"/>
      <c r="N46" s="26"/>
      <c r="O46" s="26"/>
      <c r="P46" s="14"/>
    </row>
    <row r="47" spans="1:27">
      <c r="A47" s="12"/>
      <c r="B47" s="62" t="s">
        <v>188</v>
      </c>
      <c r="C47" s="41" t="s">
        <v>184</v>
      </c>
      <c r="D47" s="42"/>
      <c r="E47" s="43" t="s">
        <v>162</v>
      </c>
      <c r="F47" s="44">
        <v>220233</v>
      </c>
      <c r="G47" s="42"/>
      <c r="H47" s="42"/>
      <c r="I47" s="43" t="s">
        <v>162</v>
      </c>
      <c r="J47" s="45" t="s">
        <v>185</v>
      </c>
      <c r="K47" s="42"/>
      <c r="L47" s="42"/>
      <c r="M47" s="43" t="s">
        <v>162</v>
      </c>
      <c r="N47" s="44">
        <v>220233</v>
      </c>
      <c r="O47" s="42"/>
      <c r="P47" s="25"/>
    </row>
    <row r="48" spans="1:27">
      <c r="A48" s="12"/>
      <c r="B48" s="62"/>
      <c r="C48" s="41"/>
      <c r="D48" s="42"/>
      <c r="E48" s="43"/>
      <c r="F48" s="44"/>
      <c r="G48" s="42"/>
      <c r="H48" s="42"/>
      <c r="I48" s="43"/>
      <c r="J48" s="45"/>
      <c r="K48" s="42"/>
      <c r="L48" s="42"/>
      <c r="M48" s="43"/>
      <c r="N48" s="44"/>
      <c r="O48" s="42"/>
      <c r="P48" s="25"/>
    </row>
    <row r="49" spans="1:27">
      <c r="A49" s="12"/>
      <c r="B49" s="63" t="s">
        <v>189</v>
      </c>
      <c r="C49" s="47" t="s">
        <v>184</v>
      </c>
      <c r="D49" s="25"/>
      <c r="E49" s="46" t="s">
        <v>162</v>
      </c>
      <c r="F49" s="49">
        <v>85500</v>
      </c>
      <c r="G49" s="25"/>
      <c r="H49" s="25"/>
      <c r="I49" s="46" t="s">
        <v>162</v>
      </c>
      <c r="J49" s="52" t="s">
        <v>185</v>
      </c>
      <c r="K49" s="25"/>
      <c r="L49" s="25"/>
      <c r="M49" s="46" t="s">
        <v>162</v>
      </c>
      <c r="N49" s="49">
        <v>85500</v>
      </c>
      <c r="O49" s="25"/>
      <c r="P49" s="25"/>
    </row>
    <row r="50" spans="1:27">
      <c r="A50" s="12"/>
      <c r="B50" s="63"/>
      <c r="C50" s="47"/>
      <c r="D50" s="25"/>
      <c r="E50" s="46"/>
      <c r="F50" s="49"/>
      <c r="G50" s="25"/>
      <c r="H50" s="25"/>
      <c r="I50" s="46"/>
      <c r="J50" s="52"/>
      <c r="K50" s="25"/>
      <c r="L50" s="25"/>
      <c r="M50" s="46"/>
      <c r="N50" s="49"/>
      <c r="O50" s="25"/>
      <c r="P50" s="25"/>
    </row>
    <row r="51" spans="1:27">
      <c r="A51" s="12"/>
      <c r="B51" s="62" t="s">
        <v>200</v>
      </c>
      <c r="C51" s="41" t="s">
        <v>193</v>
      </c>
      <c r="D51" s="42"/>
      <c r="E51" s="43" t="s">
        <v>162</v>
      </c>
      <c r="F51" s="45">
        <v>592</v>
      </c>
      <c r="G51" s="42"/>
      <c r="H51" s="42"/>
      <c r="I51" s="43" t="s">
        <v>162</v>
      </c>
      <c r="J51" s="45">
        <v>518</v>
      </c>
      <c r="K51" s="42"/>
      <c r="L51" s="42"/>
      <c r="M51" s="43" t="s">
        <v>162</v>
      </c>
      <c r="N51" s="45">
        <v>74</v>
      </c>
      <c r="O51" s="42"/>
      <c r="P51" s="25"/>
    </row>
    <row r="52" spans="1:27" ht="15.75" thickBot="1">
      <c r="A52" s="12"/>
      <c r="B52" s="62"/>
      <c r="C52" s="41"/>
      <c r="D52" s="42"/>
      <c r="E52" s="55"/>
      <c r="F52" s="61"/>
      <c r="G52" s="59"/>
      <c r="H52" s="42"/>
      <c r="I52" s="55"/>
      <c r="J52" s="61"/>
      <c r="K52" s="59"/>
      <c r="L52" s="42"/>
      <c r="M52" s="55"/>
      <c r="N52" s="61"/>
      <c r="O52" s="59"/>
      <c r="P52" s="25"/>
    </row>
    <row r="53" spans="1:27">
      <c r="A53" s="12"/>
      <c r="B53" s="46" t="s">
        <v>194</v>
      </c>
      <c r="C53" s="25"/>
      <c r="D53" s="25"/>
      <c r="E53" s="66" t="s">
        <v>162</v>
      </c>
      <c r="F53" s="69">
        <v>306325</v>
      </c>
      <c r="G53" s="26"/>
      <c r="H53" s="25"/>
      <c r="I53" s="66" t="s">
        <v>162</v>
      </c>
      <c r="J53" s="67">
        <v>518</v>
      </c>
      <c r="K53" s="26"/>
      <c r="L53" s="25"/>
      <c r="M53" s="66" t="s">
        <v>162</v>
      </c>
      <c r="N53" s="69">
        <v>305807</v>
      </c>
      <c r="O53" s="26"/>
      <c r="P53" s="25"/>
    </row>
    <row r="54" spans="1:27" ht="15.75" thickBot="1">
      <c r="A54" s="12"/>
      <c r="B54" s="46"/>
      <c r="C54" s="25"/>
      <c r="D54" s="25"/>
      <c r="E54" s="48"/>
      <c r="F54" s="50"/>
      <c r="G54" s="51"/>
      <c r="H54" s="25"/>
      <c r="I54" s="48"/>
      <c r="J54" s="53"/>
      <c r="K54" s="51"/>
      <c r="L54" s="25"/>
      <c r="M54" s="48"/>
      <c r="N54" s="50"/>
      <c r="O54" s="51"/>
      <c r="P54" s="25"/>
    </row>
    <row r="55" spans="1:27">
      <c r="A55" s="12"/>
      <c r="B55" s="43" t="s">
        <v>195</v>
      </c>
      <c r="C55" s="41" t="s">
        <v>196</v>
      </c>
      <c r="D55" s="42"/>
      <c r="E55" s="54" t="s">
        <v>162</v>
      </c>
      <c r="F55" s="60">
        <v>295</v>
      </c>
      <c r="G55" s="58"/>
      <c r="H55" s="42"/>
      <c r="I55" s="54" t="s">
        <v>162</v>
      </c>
      <c r="J55" s="60">
        <v>128</v>
      </c>
      <c r="K55" s="58"/>
      <c r="L55" s="42"/>
      <c r="M55" s="54" t="s">
        <v>162</v>
      </c>
      <c r="N55" s="60">
        <v>167</v>
      </c>
      <c r="O55" s="58"/>
      <c r="P55" s="25"/>
    </row>
    <row r="56" spans="1:27" ht="15.75" thickBot="1">
      <c r="A56" s="12"/>
      <c r="B56" s="43"/>
      <c r="C56" s="41"/>
      <c r="D56" s="42"/>
      <c r="E56" s="55"/>
      <c r="F56" s="61"/>
      <c r="G56" s="59"/>
      <c r="H56" s="42"/>
      <c r="I56" s="55"/>
      <c r="J56" s="61"/>
      <c r="K56" s="59"/>
      <c r="L56" s="42"/>
      <c r="M56" s="55"/>
      <c r="N56" s="61"/>
      <c r="O56" s="59"/>
      <c r="P56" s="25"/>
    </row>
    <row r="57" spans="1:27">
      <c r="A57" s="12"/>
      <c r="B57" s="46" t="s">
        <v>197</v>
      </c>
      <c r="C57" s="25"/>
      <c r="D57" s="25"/>
      <c r="E57" s="66" t="s">
        <v>162</v>
      </c>
      <c r="F57" s="69">
        <v>306620</v>
      </c>
      <c r="G57" s="26"/>
      <c r="H57" s="25"/>
      <c r="I57" s="66" t="s">
        <v>162</v>
      </c>
      <c r="J57" s="67">
        <v>646</v>
      </c>
      <c r="K57" s="26"/>
      <c r="L57" s="25"/>
      <c r="M57" s="66" t="s">
        <v>162</v>
      </c>
      <c r="N57" s="69">
        <v>305974</v>
      </c>
      <c r="O57" s="26"/>
      <c r="P57" s="25"/>
    </row>
    <row r="58" spans="1:27" ht="15.75" thickBot="1">
      <c r="A58" s="12"/>
      <c r="B58" s="46"/>
      <c r="C58" s="25"/>
      <c r="D58" s="25"/>
      <c r="E58" s="48"/>
      <c r="F58" s="50"/>
      <c r="G58" s="51"/>
      <c r="H58" s="25"/>
      <c r="I58" s="48"/>
      <c r="J58" s="53"/>
      <c r="K58" s="51"/>
      <c r="L58" s="25"/>
      <c r="M58" s="48"/>
      <c r="N58" s="50"/>
      <c r="O58" s="51"/>
      <c r="P58" s="25"/>
    </row>
    <row r="59" spans="1:27">
      <c r="A59" s="12"/>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row>
    <row r="60" spans="1:27" ht="25.5" customHeight="1">
      <c r="A60" s="12"/>
      <c r="B60" s="22" t="s">
        <v>201</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row>
  </sheetData>
  <mergeCells count="439">
    <mergeCell ref="B59:AA59"/>
    <mergeCell ref="B60:AA60"/>
    <mergeCell ref="P57:P58"/>
    <mergeCell ref="A1:A2"/>
    <mergeCell ref="B1:AA1"/>
    <mergeCell ref="B2:AA2"/>
    <mergeCell ref="B3:AA3"/>
    <mergeCell ref="A4:A60"/>
    <mergeCell ref="B4:AA4"/>
    <mergeCell ref="B5:AA5"/>
    <mergeCell ref="B6:AA6"/>
    <mergeCell ref="B7:AA7"/>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J49:J50"/>
    <mergeCell ref="K49:K50"/>
    <mergeCell ref="L49:L50"/>
    <mergeCell ref="M49:M50"/>
    <mergeCell ref="N49:N50"/>
    <mergeCell ref="O49:O50"/>
    <mergeCell ref="O47:O48"/>
    <mergeCell ref="P47:P48"/>
    <mergeCell ref="B49:B50"/>
    <mergeCell ref="C49:C50"/>
    <mergeCell ref="D49:D50"/>
    <mergeCell ref="E49:E50"/>
    <mergeCell ref="F49:F50"/>
    <mergeCell ref="G49:G50"/>
    <mergeCell ref="H49:H50"/>
    <mergeCell ref="I49:I50"/>
    <mergeCell ref="I47:I48"/>
    <mergeCell ref="J47:J48"/>
    <mergeCell ref="K47:K48"/>
    <mergeCell ref="L47:L48"/>
    <mergeCell ref="M47:M48"/>
    <mergeCell ref="N47:N48"/>
    <mergeCell ref="E46:G46"/>
    <mergeCell ref="I46:K46"/>
    <mergeCell ref="M46:O46"/>
    <mergeCell ref="B47:B48"/>
    <mergeCell ref="C47:C48"/>
    <mergeCell ref="D47:D48"/>
    <mergeCell ref="E47:E48"/>
    <mergeCell ref="F47:F48"/>
    <mergeCell ref="G47:G48"/>
    <mergeCell ref="H47:H48"/>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J42:J43"/>
    <mergeCell ref="K42:K43"/>
    <mergeCell ref="L42:L43"/>
    <mergeCell ref="M42:M43"/>
    <mergeCell ref="N42:N43"/>
    <mergeCell ref="O42:O43"/>
    <mergeCell ref="O40:O41"/>
    <mergeCell ref="P40:P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E39:G39"/>
    <mergeCell ref="I39:K39"/>
    <mergeCell ref="M39:O39"/>
    <mergeCell ref="B40:B41"/>
    <mergeCell ref="C40:C41"/>
    <mergeCell ref="D40:D41"/>
    <mergeCell ref="E40:E41"/>
    <mergeCell ref="F40:F41"/>
    <mergeCell ref="G40:G41"/>
    <mergeCell ref="H40:H41"/>
    <mergeCell ref="Z32:Z33"/>
    <mergeCell ref="AA32:AA33"/>
    <mergeCell ref="B35:P35"/>
    <mergeCell ref="E37:O37"/>
    <mergeCell ref="E38:G38"/>
    <mergeCell ref="I38:K38"/>
    <mergeCell ref="M38:O38"/>
    <mergeCell ref="B34:AA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Z28:Z29"/>
    <mergeCell ref="AA28:AA29"/>
    <mergeCell ref="B30:B31"/>
    <mergeCell ref="C30:C31"/>
    <mergeCell ref="D30:D31"/>
    <mergeCell ref="E30:E31"/>
    <mergeCell ref="F30:F31"/>
    <mergeCell ref="G30:G31"/>
    <mergeCell ref="H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Z24:Z25"/>
    <mergeCell ref="AA24:AA25"/>
    <mergeCell ref="B26:B27"/>
    <mergeCell ref="C26:C27"/>
    <mergeCell ref="D26:D27"/>
    <mergeCell ref="E26:E27"/>
    <mergeCell ref="F26:F27"/>
    <mergeCell ref="G26:G27"/>
    <mergeCell ref="H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0:Z21"/>
    <mergeCell ref="AA20:AA21"/>
    <mergeCell ref="B22:B23"/>
    <mergeCell ref="C22:C23"/>
    <mergeCell ref="D22:D23"/>
    <mergeCell ref="E22:E23"/>
    <mergeCell ref="F22:F23"/>
    <mergeCell ref="G22:G23"/>
    <mergeCell ref="H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AA17:AA18"/>
    <mergeCell ref="E19:G19"/>
    <mergeCell ref="I19:K19"/>
    <mergeCell ref="M19:O19"/>
    <mergeCell ref="Q19:S19"/>
    <mergeCell ref="U19:W19"/>
    <mergeCell ref="Y19:AA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Z13:Z14"/>
    <mergeCell ref="AA13:AA14"/>
    <mergeCell ref="B15:B16"/>
    <mergeCell ref="C15:C16"/>
    <mergeCell ref="D15:D16"/>
    <mergeCell ref="E15:E16"/>
    <mergeCell ref="F15:F16"/>
    <mergeCell ref="G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2:G12"/>
    <mergeCell ref="I12:K12"/>
    <mergeCell ref="M12:O12"/>
    <mergeCell ref="P12:S12"/>
    <mergeCell ref="U12:W12"/>
    <mergeCell ref="Y12:AA12"/>
    <mergeCell ref="B8:AA8"/>
    <mergeCell ref="E10:O10"/>
    <mergeCell ref="Q10:AA10"/>
    <mergeCell ref="E11:G11"/>
    <mergeCell ref="I11:K11"/>
    <mergeCell ref="M11:O11"/>
    <mergeCell ref="Q11:S11"/>
    <mergeCell ref="U11:W11"/>
    <mergeCell ref="Y11:A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7" t="s">
        <v>202</v>
      </c>
      <c r="B1" s="1" t="s">
        <v>1</v>
      </c>
    </row>
    <row r="2" spans="1:2">
      <c r="A2" s="7"/>
      <c r="B2" s="1" t="s">
        <v>2</v>
      </c>
    </row>
    <row r="3" spans="1:2">
      <c r="A3" s="3" t="s">
        <v>203</v>
      </c>
      <c r="B3" s="4" t="s">
        <v>5</v>
      </c>
    </row>
    <row r="4" spans="1:2">
      <c r="A4" s="12" t="s">
        <v>202</v>
      </c>
      <c r="B4" s="4" t="s">
        <v>5</v>
      </c>
    </row>
    <row r="5" spans="1:2">
      <c r="A5" s="12"/>
      <c r="B5" s="10" t="s">
        <v>204</v>
      </c>
    </row>
    <row r="6" spans="1:2">
      <c r="A6" s="12"/>
      <c r="B6" s="4"/>
    </row>
    <row r="7" spans="1:2" ht="166.5">
      <c r="A7" s="12"/>
      <c r="B7" s="11" t="s">
        <v>205</v>
      </c>
    </row>
    <row r="8" spans="1:2">
      <c r="A8" s="12"/>
      <c r="B8" s="4"/>
    </row>
    <row r="9" spans="1:2">
      <c r="A9" s="12"/>
      <c r="B9" s="71" t="s">
        <v>206</v>
      </c>
    </row>
    <row r="10" spans="1:2">
      <c r="A10" s="12"/>
      <c r="B10" s="4"/>
    </row>
    <row r="11" spans="1:2" ht="141">
      <c r="A11" s="12"/>
      <c r="B11" s="11" t="s">
        <v>20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4.42578125" bestFit="1" customWidth="1"/>
    <col min="2" max="2" width="36.5703125" customWidth="1"/>
    <col min="3" max="3" width="6.5703125" customWidth="1"/>
    <col min="4" max="4" width="25.140625" customWidth="1"/>
    <col min="5" max="6" width="30.42578125" customWidth="1"/>
    <col min="7" max="7" width="6.5703125" customWidth="1"/>
    <col min="8" max="8" width="25.140625" customWidth="1"/>
    <col min="9" max="10" width="30.42578125" customWidth="1"/>
    <col min="11" max="11" width="6.5703125" customWidth="1"/>
    <col min="12" max="12" width="25.140625" customWidth="1"/>
    <col min="13" max="13" width="30.42578125" customWidth="1"/>
  </cols>
  <sheetData>
    <row r="1" spans="1:13" ht="15" customHeight="1">
      <c r="A1" s="7" t="s">
        <v>2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9</v>
      </c>
      <c r="B3" s="29" t="s">
        <v>5</v>
      </c>
      <c r="C3" s="29"/>
      <c r="D3" s="29"/>
      <c r="E3" s="29"/>
      <c r="F3" s="29"/>
      <c r="G3" s="29"/>
      <c r="H3" s="29"/>
      <c r="I3" s="29"/>
      <c r="J3" s="29"/>
      <c r="K3" s="29"/>
      <c r="L3" s="29"/>
      <c r="M3" s="29"/>
    </row>
    <row r="4" spans="1:13" ht="15" customHeight="1">
      <c r="A4" s="12" t="s">
        <v>208</v>
      </c>
      <c r="B4" s="29" t="s">
        <v>5</v>
      </c>
      <c r="C4" s="29"/>
      <c r="D4" s="29"/>
      <c r="E4" s="29"/>
      <c r="F4" s="29"/>
      <c r="G4" s="29"/>
      <c r="H4" s="29"/>
      <c r="I4" s="29"/>
      <c r="J4" s="29"/>
      <c r="K4" s="29"/>
      <c r="L4" s="29"/>
      <c r="M4" s="29"/>
    </row>
    <row r="5" spans="1:13">
      <c r="A5" s="12"/>
      <c r="B5" s="89" t="s">
        <v>210</v>
      </c>
      <c r="C5" s="89"/>
      <c r="D5" s="89"/>
      <c r="E5" s="89"/>
      <c r="F5" s="89"/>
      <c r="G5" s="89"/>
      <c r="H5" s="89"/>
      <c r="I5" s="89"/>
      <c r="J5" s="89"/>
      <c r="K5" s="89"/>
      <c r="L5" s="89"/>
      <c r="M5" s="89"/>
    </row>
    <row r="6" spans="1:13">
      <c r="A6" s="12"/>
      <c r="B6" s="29"/>
      <c r="C6" s="29"/>
      <c r="D6" s="29"/>
      <c r="E6" s="29"/>
      <c r="F6" s="29"/>
      <c r="G6" s="29"/>
      <c r="H6" s="29"/>
      <c r="I6" s="29"/>
      <c r="J6" s="29"/>
      <c r="K6" s="29"/>
      <c r="L6" s="29"/>
      <c r="M6" s="29"/>
    </row>
    <row r="7" spans="1:13">
      <c r="A7" s="12"/>
      <c r="B7" s="22" t="s">
        <v>211</v>
      </c>
      <c r="C7" s="22"/>
      <c r="D7" s="22"/>
      <c r="E7" s="22"/>
      <c r="F7" s="22"/>
      <c r="G7" s="22"/>
      <c r="H7" s="22"/>
      <c r="I7" s="22"/>
      <c r="J7" s="22"/>
      <c r="K7" s="22"/>
      <c r="L7" s="22"/>
      <c r="M7" s="22"/>
    </row>
    <row r="8" spans="1:13">
      <c r="A8" s="12"/>
      <c r="B8" s="21"/>
      <c r="C8" s="21"/>
      <c r="D8" s="21"/>
      <c r="E8" s="21"/>
      <c r="F8" s="21"/>
      <c r="G8" s="21"/>
      <c r="H8" s="21"/>
      <c r="I8" s="21"/>
      <c r="J8" s="21"/>
      <c r="K8" s="21"/>
      <c r="L8" s="21"/>
      <c r="M8" s="21"/>
    </row>
    <row r="9" spans="1:13">
      <c r="A9" s="12"/>
      <c r="B9" s="13"/>
      <c r="C9" s="13"/>
      <c r="D9" s="13"/>
      <c r="E9" s="13"/>
      <c r="F9" s="13"/>
      <c r="G9" s="13"/>
      <c r="H9" s="13"/>
      <c r="I9" s="13"/>
      <c r="J9" s="13"/>
      <c r="K9" s="13"/>
      <c r="L9" s="13"/>
      <c r="M9" s="13"/>
    </row>
    <row r="10" spans="1:13">
      <c r="A10" s="12"/>
      <c r="B10" s="22" t="s">
        <v>157</v>
      </c>
      <c r="C10" s="23" t="s">
        <v>158</v>
      </c>
      <c r="D10" s="23"/>
      <c r="E10" s="23"/>
      <c r="F10" s="25"/>
      <c r="G10" s="23" t="s">
        <v>159</v>
      </c>
      <c r="H10" s="23"/>
      <c r="I10" s="23"/>
      <c r="J10" s="25"/>
      <c r="K10" s="23" t="s">
        <v>160</v>
      </c>
      <c r="L10" s="23"/>
      <c r="M10" s="23"/>
    </row>
    <row r="11" spans="1:13" ht="15.75" thickBot="1">
      <c r="A11" s="12"/>
      <c r="B11" s="22"/>
      <c r="C11" s="24">
        <v>2014</v>
      </c>
      <c r="D11" s="24"/>
      <c r="E11" s="24"/>
      <c r="F11" s="25"/>
      <c r="G11" s="24">
        <v>2013</v>
      </c>
      <c r="H11" s="24"/>
      <c r="I11" s="24"/>
      <c r="J11" s="25"/>
      <c r="K11" s="24">
        <v>2013</v>
      </c>
      <c r="L11" s="24"/>
      <c r="M11" s="24"/>
    </row>
    <row r="12" spans="1:13">
      <c r="A12" s="12"/>
      <c r="B12" s="74" t="s">
        <v>212</v>
      </c>
      <c r="C12" s="76" t="s">
        <v>162</v>
      </c>
      <c r="D12" s="78">
        <v>400000</v>
      </c>
      <c r="E12" s="58"/>
      <c r="F12" s="42"/>
      <c r="G12" s="76" t="s">
        <v>162</v>
      </c>
      <c r="H12" s="78">
        <v>400000</v>
      </c>
      <c r="I12" s="58"/>
      <c r="J12" s="42"/>
      <c r="K12" s="76" t="s">
        <v>162</v>
      </c>
      <c r="L12" s="80" t="s">
        <v>185</v>
      </c>
      <c r="M12" s="58"/>
    </row>
    <row r="13" spans="1:13">
      <c r="A13" s="12"/>
      <c r="B13" s="74"/>
      <c r="C13" s="75"/>
      <c r="D13" s="77"/>
      <c r="E13" s="42"/>
      <c r="F13" s="42"/>
      <c r="G13" s="75"/>
      <c r="H13" s="77"/>
      <c r="I13" s="42"/>
      <c r="J13" s="42"/>
      <c r="K13" s="75"/>
      <c r="L13" s="79"/>
      <c r="M13" s="42"/>
    </row>
    <row r="14" spans="1:13">
      <c r="A14" s="12"/>
      <c r="B14" s="81" t="s">
        <v>213</v>
      </c>
      <c r="C14" s="22" t="s">
        <v>162</v>
      </c>
      <c r="D14" s="83">
        <v>186000</v>
      </c>
      <c r="E14" s="25"/>
      <c r="F14" s="25"/>
      <c r="G14" s="22" t="s">
        <v>162</v>
      </c>
      <c r="H14" s="83">
        <v>186000</v>
      </c>
      <c r="I14" s="25"/>
      <c r="J14" s="25"/>
      <c r="K14" s="22" t="s">
        <v>162</v>
      </c>
      <c r="L14" s="83">
        <v>186000</v>
      </c>
      <c r="M14" s="25"/>
    </row>
    <row r="15" spans="1:13" ht="15.75" thickBot="1">
      <c r="A15" s="12"/>
      <c r="B15" s="81"/>
      <c r="C15" s="82"/>
      <c r="D15" s="84"/>
      <c r="E15" s="51"/>
      <c r="F15" s="25"/>
      <c r="G15" s="82"/>
      <c r="H15" s="84"/>
      <c r="I15" s="51"/>
      <c r="J15" s="25"/>
      <c r="K15" s="82"/>
      <c r="L15" s="84"/>
      <c r="M15" s="51"/>
    </row>
    <row r="16" spans="1:13">
      <c r="A16" s="12"/>
      <c r="B16" s="85" t="s">
        <v>214</v>
      </c>
      <c r="C16" s="76" t="s">
        <v>162</v>
      </c>
      <c r="D16" s="78">
        <v>586000</v>
      </c>
      <c r="E16" s="58"/>
      <c r="F16" s="42"/>
      <c r="G16" s="76" t="s">
        <v>162</v>
      </c>
      <c r="H16" s="78">
        <v>586000</v>
      </c>
      <c r="I16" s="58"/>
      <c r="J16" s="42"/>
      <c r="K16" s="76" t="s">
        <v>162</v>
      </c>
      <c r="L16" s="78">
        <v>186000</v>
      </c>
      <c r="M16" s="58"/>
    </row>
    <row r="17" spans="1:13" ht="15.75" thickBot="1">
      <c r="A17" s="12"/>
      <c r="B17" s="85"/>
      <c r="C17" s="86"/>
      <c r="D17" s="87"/>
      <c r="E17" s="88"/>
      <c r="F17" s="42"/>
      <c r="G17" s="86"/>
      <c r="H17" s="87"/>
      <c r="I17" s="88"/>
      <c r="J17" s="42"/>
      <c r="K17" s="86"/>
      <c r="L17" s="87"/>
      <c r="M17" s="88"/>
    </row>
    <row r="18" spans="1:13" ht="15.75" thickTop="1">
      <c r="A18" s="12"/>
      <c r="B18" s="29"/>
      <c r="C18" s="29"/>
      <c r="D18" s="29"/>
      <c r="E18" s="29"/>
      <c r="F18" s="29"/>
      <c r="G18" s="29"/>
      <c r="H18" s="29"/>
      <c r="I18" s="29"/>
      <c r="J18" s="29"/>
      <c r="K18" s="29"/>
      <c r="L18" s="29"/>
      <c r="M18" s="29"/>
    </row>
    <row r="19" spans="1:13" ht="38.25" customHeight="1">
      <c r="A19" s="12"/>
      <c r="B19" s="22" t="s">
        <v>215</v>
      </c>
      <c r="C19" s="22"/>
      <c r="D19" s="22"/>
      <c r="E19" s="22"/>
      <c r="F19" s="22"/>
      <c r="G19" s="22"/>
      <c r="H19" s="22"/>
      <c r="I19" s="22"/>
      <c r="J19" s="22"/>
      <c r="K19" s="22"/>
      <c r="L19" s="22"/>
      <c r="M19" s="22"/>
    </row>
    <row r="20" spans="1:13">
      <c r="A20" s="12"/>
      <c r="B20" s="29"/>
      <c r="C20" s="29"/>
      <c r="D20" s="29"/>
      <c r="E20" s="29"/>
      <c r="F20" s="29"/>
      <c r="G20" s="29"/>
      <c r="H20" s="29"/>
      <c r="I20" s="29"/>
      <c r="J20" s="29"/>
      <c r="K20" s="29"/>
      <c r="L20" s="29"/>
      <c r="M20" s="29"/>
    </row>
    <row r="21" spans="1:13">
      <c r="A21" s="12"/>
      <c r="B21" s="22" t="s">
        <v>216</v>
      </c>
      <c r="C21" s="22"/>
      <c r="D21" s="22"/>
      <c r="E21" s="22"/>
      <c r="F21" s="22"/>
      <c r="G21" s="22"/>
      <c r="H21" s="22"/>
      <c r="I21" s="22"/>
      <c r="J21" s="22"/>
      <c r="K21" s="22"/>
      <c r="L21" s="22"/>
      <c r="M21" s="22"/>
    </row>
  </sheetData>
  <mergeCells count="59">
    <mergeCell ref="B19:M19"/>
    <mergeCell ref="B20:M20"/>
    <mergeCell ref="B21:M21"/>
    <mergeCell ref="A1:A2"/>
    <mergeCell ref="B1:M1"/>
    <mergeCell ref="B2:M2"/>
    <mergeCell ref="B3:M3"/>
    <mergeCell ref="A4:A21"/>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25.140625" customWidth="1"/>
    <col min="4" max="4" width="15.28515625" customWidth="1"/>
    <col min="5" max="5" width="7.42578125" customWidth="1"/>
    <col min="6" max="6" width="5.42578125" customWidth="1"/>
    <col min="7" max="8" width="16.42578125" customWidth="1"/>
    <col min="9" max="9" width="7.42578125" customWidth="1"/>
    <col min="10" max="10" width="36.5703125" bestFit="1" customWidth="1"/>
    <col min="11" max="11" width="25.140625" customWidth="1"/>
    <col min="12" max="12" width="5.42578125" customWidth="1"/>
    <col min="13" max="13" width="18.140625" customWidth="1"/>
    <col min="14" max="14" width="25.140625" customWidth="1"/>
  </cols>
  <sheetData>
    <row r="1" spans="1:14" ht="15" customHeight="1">
      <c r="A1" s="7" t="s">
        <v>2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18</v>
      </c>
      <c r="B3" s="29" t="s">
        <v>5</v>
      </c>
      <c r="C3" s="29"/>
      <c r="D3" s="29"/>
      <c r="E3" s="29"/>
      <c r="F3" s="29"/>
      <c r="G3" s="29"/>
      <c r="H3" s="29"/>
      <c r="I3" s="29"/>
      <c r="J3" s="29"/>
      <c r="K3" s="29"/>
      <c r="L3" s="29"/>
      <c r="M3" s="29"/>
      <c r="N3" s="29"/>
    </row>
    <row r="4" spans="1:14" ht="15" customHeight="1">
      <c r="A4" s="12" t="s">
        <v>217</v>
      </c>
      <c r="B4" s="29" t="s">
        <v>5</v>
      </c>
      <c r="C4" s="29"/>
      <c r="D4" s="29"/>
      <c r="E4" s="29"/>
      <c r="F4" s="29"/>
      <c r="G4" s="29"/>
      <c r="H4" s="29"/>
      <c r="I4" s="29"/>
      <c r="J4" s="29"/>
      <c r="K4" s="29"/>
      <c r="L4" s="29"/>
      <c r="M4" s="29"/>
      <c r="N4" s="29"/>
    </row>
    <row r="5" spans="1:14">
      <c r="A5" s="12"/>
      <c r="B5" s="30" t="s">
        <v>217</v>
      </c>
      <c r="C5" s="30"/>
      <c r="D5" s="30"/>
      <c r="E5" s="30"/>
      <c r="F5" s="30"/>
      <c r="G5" s="30"/>
      <c r="H5" s="30"/>
      <c r="I5" s="30"/>
      <c r="J5" s="30"/>
      <c r="K5" s="30"/>
      <c r="L5" s="30"/>
      <c r="M5" s="30"/>
      <c r="N5" s="30"/>
    </row>
    <row r="6" spans="1:14">
      <c r="A6" s="12"/>
      <c r="B6" s="22" t="s">
        <v>146</v>
      </c>
      <c r="C6" s="22"/>
      <c r="D6" s="22"/>
      <c r="E6" s="22"/>
      <c r="F6" s="22"/>
      <c r="G6" s="22"/>
      <c r="H6" s="22"/>
      <c r="I6" s="22"/>
      <c r="J6" s="22"/>
      <c r="K6" s="22"/>
      <c r="L6" s="22"/>
      <c r="M6" s="22"/>
      <c r="N6" s="22"/>
    </row>
    <row r="7" spans="1:14">
      <c r="A7" s="12"/>
      <c r="B7" s="22" t="s">
        <v>219</v>
      </c>
      <c r="C7" s="22"/>
      <c r="D7" s="22"/>
      <c r="E7" s="22"/>
      <c r="F7" s="22"/>
      <c r="G7" s="22"/>
      <c r="H7" s="22"/>
      <c r="I7" s="22"/>
      <c r="J7" s="22"/>
      <c r="K7" s="22"/>
      <c r="L7" s="22"/>
      <c r="M7" s="22"/>
      <c r="N7" s="22"/>
    </row>
    <row r="8" spans="1:14">
      <c r="A8" s="12"/>
      <c r="B8" s="21"/>
      <c r="C8" s="21"/>
      <c r="D8" s="21"/>
      <c r="E8" s="21"/>
      <c r="F8" s="21"/>
      <c r="G8" s="21"/>
      <c r="H8" s="21"/>
      <c r="I8" s="21"/>
    </row>
    <row r="9" spans="1:14">
      <c r="A9" s="12"/>
      <c r="B9" s="13"/>
      <c r="C9" s="13"/>
      <c r="D9" s="13"/>
      <c r="E9" s="13"/>
      <c r="F9" s="13"/>
      <c r="G9" s="13"/>
      <c r="H9" s="13"/>
      <c r="I9" s="13"/>
    </row>
    <row r="10" spans="1:14" ht="15.75" thickBot="1">
      <c r="A10" s="12"/>
      <c r="B10" s="14"/>
      <c r="C10" s="24" t="s">
        <v>220</v>
      </c>
      <c r="D10" s="24"/>
      <c r="E10" s="24"/>
      <c r="F10" s="24"/>
      <c r="G10" s="24"/>
      <c r="H10" s="24"/>
      <c r="I10" s="24"/>
    </row>
    <row r="11" spans="1:14">
      <c r="A11" s="12"/>
      <c r="B11" s="22" t="s">
        <v>157</v>
      </c>
      <c r="C11" s="91" t="s">
        <v>158</v>
      </c>
      <c r="D11" s="91"/>
      <c r="E11" s="91"/>
      <c r="F11" s="26"/>
      <c r="G11" s="93" t="s">
        <v>160</v>
      </c>
      <c r="H11" s="93"/>
      <c r="I11" s="93"/>
    </row>
    <row r="12" spans="1:14" ht="15.75" thickBot="1">
      <c r="A12" s="12"/>
      <c r="B12" s="22"/>
      <c r="C12" s="92">
        <v>2014</v>
      </c>
      <c r="D12" s="92"/>
      <c r="E12" s="92"/>
      <c r="F12" s="25"/>
      <c r="G12" s="24">
        <v>2013</v>
      </c>
      <c r="H12" s="24"/>
      <c r="I12" s="24"/>
    </row>
    <row r="13" spans="1:14">
      <c r="A13" s="12"/>
      <c r="B13" s="75" t="s">
        <v>221</v>
      </c>
      <c r="C13" s="76" t="s">
        <v>162</v>
      </c>
      <c r="D13" s="78">
        <v>1370</v>
      </c>
      <c r="E13" s="58"/>
      <c r="F13" s="42"/>
      <c r="G13" s="76" t="s">
        <v>162</v>
      </c>
      <c r="H13" s="78">
        <v>1274</v>
      </c>
      <c r="I13" s="58"/>
    </row>
    <row r="14" spans="1:14">
      <c r="A14" s="12"/>
      <c r="B14" s="75"/>
      <c r="C14" s="75"/>
      <c r="D14" s="77"/>
      <c r="E14" s="42"/>
      <c r="F14" s="42"/>
      <c r="G14" s="75"/>
      <c r="H14" s="77"/>
      <c r="I14" s="42"/>
    </row>
    <row r="15" spans="1:14">
      <c r="A15" s="12"/>
      <c r="B15" s="90" t="s">
        <v>222</v>
      </c>
      <c r="C15" s="25"/>
      <c r="D15" s="25"/>
      <c r="E15" s="25"/>
      <c r="F15" s="14"/>
      <c r="G15" s="25"/>
      <c r="H15" s="25"/>
      <c r="I15" s="25"/>
    </row>
    <row r="16" spans="1:14">
      <c r="A16" s="12"/>
      <c r="B16" s="75" t="s">
        <v>223</v>
      </c>
      <c r="C16" s="77">
        <v>1941</v>
      </c>
      <c r="D16" s="77"/>
      <c r="E16" s="42"/>
      <c r="F16" s="42"/>
      <c r="G16" s="77">
        <v>1695</v>
      </c>
      <c r="H16" s="77"/>
      <c r="I16" s="42"/>
    </row>
    <row r="17" spans="1:14">
      <c r="A17" s="12"/>
      <c r="B17" s="75"/>
      <c r="C17" s="77"/>
      <c r="D17" s="77"/>
      <c r="E17" s="42"/>
      <c r="F17" s="42"/>
      <c r="G17" s="77"/>
      <c r="H17" s="77"/>
      <c r="I17" s="42"/>
    </row>
    <row r="18" spans="1:14">
      <c r="A18" s="12"/>
      <c r="B18" s="22" t="s">
        <v>224</v>
      </c>
      <c r="C18" s="83">
        <v>1224</v>
      </c>
      <c r="D18" s="83"/>
      <c r="E18" s="25"/>
      <c r="F18" s="25"/>
      <c r="G18" s="27">
        <v>826</v>
      </c>
      <c r="H18" s="27"/>
      <c r="I18" s="25"/>
    </row>
    <row r="19" spans="1:14">
      <c r="A19" s="12"/>
      <c r="B19" s="22"/>
      <c r="C19" s="83"/>
      <c r="D19" s="83"/>
      <c r="E19" s="25"/>
      <c r="F19" s="25"/>
      <c r="G19" s="27"/>
      <c r="H19" s="27"/>
      <c r="I19" s="25"/>
    </row>
    <row r="20" spans="1:14">
      <c r="A20" s="12"/>
      <c r="B20" s="75" t="s">
        <v>225</v>
      </c>
      <c r="C20" s="79" t="s">
        <v>185</v>
      </c>
      <c r="D20" s="79"/>
      <c r="E20" s="42"/>
      <c r="F20" s="42"/>
      <c r="G20" s="79">
        <v>270</v>
      </c>
      <c r="H20" s="79"/>
      <c r="I20" s="42"/>
    </row>
    <row r="21" spans="1:14" ht="15.75" thickBot="1">
      <c r="A21" s="12"/>
      <c r="B21" s="75"/>
      <c r="C21" s="94"/>
      <c r="D21" s="94"/>
      <c r="E21" s="59"/>
      <c r="F21" s="42"/>
      <c r="G21" s="94"/>
      <c r="H21" s="94"/>
      <c r="I21" s="59"/>
    </row>
    <row r="22" spans="1:14">
      <c r="A22" s="12"/>
      <c r="B22" s="22" t="s">
        <v>94</v>
      </c>
      <c r="C22" s="95" t="s">
        <v>162</v>
      </c>
      <c r="D22" s="97">
        <v>4535</v>
      </c>
      <c r="E22" s="26"/>
      <c r="F22" s="25"/>
      <c r="G22" s="95" t="s">
        <v>162</v>
      </c>
      <c r="H22" s="97">
        <v>4065</v>
      </c>
      <c r="I22" s="26"/>
    </row>
    <row r="23" spans="1:14" ht="15.75" thickBot="1">
      <c r="A23" s="12"/>
      <c r="B23" s="22"/>
      <c r="C23" s="96"/>
      <c r="D23" s="98"/>
      <c r="E23" s="99"/>
      <c r="F23" s="25"/>
      <c r="G23" s="96"/>
      <c r="H23" s="98"/>
      <c r="I23" s="99"/>
    </row>
    <row r="24" spans="1:14" ht="15.75" thickTop="1">
      <c r="A24" s="12"/>
      <c r="B24" s="29"/>
      <c r="C24" s="29"/>
      <c r="D24" s="29"/>
      <c r="E24" s="29"/>
      <c r="F24" s="29"/>
      <c r="G24" s="29"/>
      <c r="H24" s="29"/>
      <c r="I24" s="29"/>
      <c r="J24" s="29"/>
      <c r="K24" s="29"/>
      <c r="L24" s="29"/>
      <c r="M24" s="29"/>
      <c r="N24" s="29"/>
    </row>
    <row r="25" spans="1:14">
      <c r="A25" s="12"/>
      <c r="B25" s="22" t="s">
        <v>226</v>
      </c>
      <c r="C25" s="22"/>
      <c r="D25" s="22"/>
      <c r="E25" s="22"/>
      <c r="F25" s="22"/>
      <c r="G25" s="22"/>
      <c r="H25" s="22"/>
      <c r="I25" s="22"/>
      <c r="J25" s="22"/>
      <c r="K25" s="22"/>
      <c r="L25" s="22"/>
      <c r="M25" s="22"/>
      <c r="N25" s="22"/>
    </row>
    <row r="26" spans="1:14">
      <c r="A26" s="12"/>
      <c r="B26" s="29"/>
      <c r="C26" s="29"/>
      <c r="D26" s="29"/>
      <c r="E26" s="29"/>
      <c r="F26" s="29"/>
      <c r="G26" s="29"/>
      <c r="H26" s="29"/>
      <c r="I26" s="29"/>
      <c r="J26" s="29"/>
      <c r="K26" s="29"/>
      <c r="L26" s="29"/>
      <c r="M26" s="29"/>
      <c r="N26" s="29"/>
    </row>
    <row r="27" spans="1:14">
      <c r="A27" s="12"/>
      <c r="B27" s="112" t="s">
        <v>227</v>
      </c>
      <c r="C27" s="112"/>
      <c r="D27" s="112"/>
      <c r="E27" s="112"/>
      <c r="F27" s="112"/>
      <c r="G27" s="112"/>
      <c r="H27" s="112"/>
      <c r="I27" s="112"/>
      <c r="J27" s="112"/>
      <c r="K27" s="112"/>
      <c r="L27" s="112"/>
      <c r="M27" s="112"/>
      <c r="N27" s="112"/>
    </row>
    <row r="28" spans="1:14">
      <c r="A28" s="12"/>
      <c r="B28" s="29"/>
      <c r="C28" s="29"/>
      <c r="D28" s="29"/>
      <c r="E28" s="29"/>
      <c r="F28" s="29"/>
      <c r="G28" s="29"/>
      <c r="H28" s="29"/>
      <c r="I28" s="29"/>
      <c r="J28" s="29"/>
      <c r="K28" s="29"/>
      <c r="L28" s="29"/>
      <c r="M28" s="29"/>
      <c r="N28" s="29"/>
    </row>
    <row r="29" spans="1:14">
      <c r="A29" s="12"/>
      <c r="B29" s="22" t="s">
        <v>228</v>
      </c>
      <c r="C29" s="22"/>
      <c r="D29" s="22"/>
      <c r="E29" s="22"/>
      <c r="F29" s="22"/>
      <c r="G29" s="22"/>
      <c r="H29" s="22"/>
      <c r="I29" s="22"/>
      <c r="J29" s="22"/>
      <c r="K29" s="22"/>
      <c r="L29" s="22"/>
      <c r="M29" s="22"/>
      <c r="N29" s="22"/>
    </row>
    <row r="30" spans="1:14">
      <c r="A30" s="12"/>
      <c r="B30" s="21"/>
      <c r="C30" s="21"/>
      <c r="D30" s="21"/>
      <c r="E30" s="21"/>
      <c r="F30" s="21"/>
      <c r="G30" s="21"/>
      <c r="H30" s="21"/>
      <c r="I30" s="21"/>
      <c r="J30" s="21"/>
      <c r="K30" s="21"/>
      <c r="L30" s="21"/>
      <c r="M30" s="21"/>
      <c r="N30" s="21"/>
    </row>
    <row r="31" spans="1:14">
      <c r="A31" s="12"/>
      <c r="B31" s="13"/>
      <c r="C31" s="13"/>
      <c r="D31" s="13"/>
      <c r="E31" s="13"/>
      <c r="F31" s="13"/>
      <c r="G31" s="13"/>
      <c r="H31" s="13"/>
      <c r="I31" s="13"/>
      <c r="J31" s="13"/>
      <c r="K31" s="13"/>
      <c r="L31" s="13"/>
      <c r="M31" s="13"/>
      <c r="N31" s="13"/>
    </row>
    <row r="32" spans="1:14">
      <c r="A32" s="12"/>
      <c r="B32" s="25"/>
      <c r="C32" s="23" t="s">
        <v>229</v>
      </c>
      <c r="D32" s="23"/>
      <c r="E32" s="25"/>
      <c r="F32" s="23" t="s">
        <v>230</v>
      </c>
      <c r="G32" s="23"/>
      <c r="H32" s="23"/>
      <c r="I32" s="25"/>
      <c r="J32" s="23" t="s">
        <v>231</v>
      </c>
      <c r="K32" s="25"/>
      <c r="L32" s="23" t="s">
        <v>232</v>
      </c>
      <c r="M32" s="23"/>
      <c r="N32" s="23"/>
    </row>
    <row r="33" spans="1:14" ht="15.75" thickBot="1">
      <c r="A33" s="12"/>
      <c r="B33" s="25"/>
      <c r="C33" s="24"/>
      <c r="D33" s="24"/>
      <c r="E33" s="25"/>
      <c r="F33" s="24"/>
      <c r="G33" s="24"/>
      <c r="H33" s="24"/>
      <c r="I33" s="25"/>
      <c r="J33" s="24"/>
      <c r="K33" s="25"/>
      <c r="L33" s="24" t="s">
        <v>233</v>
      </c>
      <c r="M33" s="24"/>
      <c r="N33" s="24"/>
    </row>
    <row r="34" spans="1:14">
      <c r="A34" s="12"/>
      <c r="B34" s="14"/>
      <c r="C34" s="26"/>
      <c r="D34" s="26"/>
      <c r="E34" s="14"/>
      <c r="F34" s="26"/>
      <c r="G34" s="26"/>
      <c r="H34" s="26"/>
      <c r="I34" s="14"/>
      <c r="J34" s="14"/>
      <c r="K34" s="14"/>
      <c r="L34" s="26"/>
      <c r="M34" s="26"/>
      <c r="N34" s="26"/>
    </row>
    <row r="35" spans="1:14">
      <c r="A35" s="12"/>
      <c r="B35" s="100" t="s">
        <v>234</v>
      </c>
      <c r="C35" s="77">
        <v>1677741</v>
      </c>
      <c r="D35" s="42"/>
      <c r="E35" s="42"/>
      <c r="F35" s="75" t="s">
        <v>162</v>
      </c>
      <c r="G35" s="79">
        <v>35.369999999999997</v>
      </c>
      <c r="H35" s="42"/>
      <c r="I35" s="42"/>
      <c r="J35" s="42"/>
      <c r="K35" s="42"/>
      <c r="L35" s="42"/>
      <c r="M35" s="42"/>
      <c r="N35" s="42"/>
    </row>
    <row r="36" spans="1:14">
      <c r="A36" s="12"/>
      <c r="B36" s="100"/>
      <c r="C36" s="77"/>
      <c r="D36" s="42"/>
      <c r="E36" s="42"/>
      <c r="F36" s="75"/>
      <c r="G36" s="79"/>
      <c r="H36" s="42"/>
      <c r="I36" s="42"/>
      <c r="J36" s="42"/>
      <c r="K36" s="42"/>
      <c r="L36" s="42"/>
      <c r="M36" s="42"/>
      <c r="N36" s="42"/>
    </row>
    <row r="37" spans="1:14">
      <c r="A37" s="12"/>
      <c r="B37" s="81" t="s">
        <v>235</v>
      </c>
      <c r="C37" s="83">
        <v>221300</v>
      </c>
      <c r="D37" s="25"/>
      <c r="E37" s="25"/>
      <c r="F37" s="27">
        <v>68.489999999999995</v>
      </c>
      <c r="G37" s="27"/>
      <c r="H37" s="25"/>
      <c r="I37" s="25"/>
      <c r="J37" s="25"/>
      <c r="K37" s="25"/>
      <c r="L37" s="25"/>
      <c r="M37" s="25"/>
      <c r="N37" s="25"/>
    </row>
    <row r="38" spans="1:14">
      <c r="A38" s="12"/>
      <c r="B38" s="81"/>
      <c r="C38" s="83"/>
      <c r="D38" s="25"/>
      <c r="E38" s="25"/>
      <c r="F38" s="27"/>
      <c r="G38" s="27"/>
      <c r="H38" s="25"/>
      <c r="I38" s="25"/>
      <c r="J38" s="25"/>
      <c r="K38" s="25"/>
      <c r="L38" s="25"/>
      <c r="M38" s="25"/>
      <c r="N38" s="25"/>
    </row>
    <row r="39" spans="1:14">
      <c r="A39" s="12"/>
      <c r="B39" s="75" t="s">
        <v>236</v>
      </c>
      <c r="C39" s="79" t="s">
        <v>237</v>
      </c>
      <c r="D39" s="75" t="s">
        <v>164</v>
      </c>
      <c r="E39" s="42"/>
      <c r="F39" s="79">
        <v>30.19</v>
      </c>
      <c r="G39" s="79"/>
      <c r="H39" s="42"/>
      <c r="I39" s="42"/>
      <c r="J39" s="42"/>
      <c r="K39" s="42"/>
      <c r="L39" s="42"/>
      <c r="M39" s="42"/>
      <c r="N39" s="42"/>
    </row>
    <row r="40" spans="1:14">
      <c r="A40" s="12"/>
      <c r="B40" s="75"/>
      <c r="C40" s="79"/>
      <c r="D40" s="75"/>
      <c r="E40" s="42"/>
      <c r="F40" s="79"/>
      <c r="G40" s="79"/>
      <c r="H40" s="42"/>
      <c r="I40" s="42"/>
      <c r="J40" s="42"/>
      <c r="K40" s="42"/>
      <c r="L40" s="42"/>
      <c r="M40" s="42"/>
      <c r="N40" s="42"/>
    </row>
    <row r="41" spans="1:14">
      <c r="A41" s="12"/>
      <c r="B41" s="22" t="s">
        <v>238</v>
      </c>
      <c r="C41" s="27" t="s">
        <v>239</v>
      </c>
      <c r="D41" s="22" t="s">
        <v>164</v>
      </c>
      <c r="E41" s="25"/>
      <c r="F41" s="27">
        <v>44.5</v>
      </c>
      <c r="G41" s="27"/>
      <c r="H41" s="25"/>
      <c r="I41" s="25"/>
      <c r="J41" s="25"/>
      <c r="K41" s="25"/>
      <c r="L41" s="25"/>
      <c r="M41" s="25"/>
      <c r="N41" s="25"/>
    </row>
    <row r="42" spans="1:14">
      <c r="A42" s="12"/>
      <c r="B42" s="22"/>
      <c r="C42" s="27"/>
      <c r="D42" s="22"/>
      <c r="E42" s="25"/>
      <c r="F42" s="27"/>
      <c r="G42" s="27"/>
      <c r="H42" s="25"/>
      <c r="I42" s="25"/>
      <c r="J42" s="25"/>
      <c r="K42" s="25"/>
      <c r="L42" s="25"/>
      <c r="M42" s="25"/>
      <c r="N42" s="25"/>
    </row>
    <row r="43" spans="1:14">
      <c r="A43" s="12"/>
      <c r="B43" s="75" t="s">
        <v>240</v>
      </c>
      <c r="C43" s="79" t="s">
        <v>185</v>
      </c>
      <c r="D43" s="42"/>
      <c r="E43" s="42"/>
      <c r="F43" s="79" t="s">
        <v>185</v>
      </c>
      <c r="G43" s="79"/>
      <c r="H43" s="42"/>
      <c r="I43" s="42"/>
      <c r="J43" s="42"/>
      <c r="K43" s="42"/>
      <c r="L43" s="42"/>
      <c r="M43" s="42"/>
      <c r="N43" s="42"/>
    </row>
    <row r="44" spans="1:14" ht="15.75" thickBot="1">
      <c r="A44" s="12"/>
      <c r="B44" s="75"/>
      <c r="C44" s="94"/>
      <c r="D44" s="59"/>
      <c r="E44" s="42"/>
      <c r="F44" s="94"/>
      <c r="G44" s="94"/>
      <c r="H44" s="59"/>
      <c r="I44" s="42"/>
      <c r="J44" s="42"/>
      <c r="K44" s="42"/>
      <c r="L44" s="42"/>
      <c r="M44" s="42"/>
      <c r="N44" s="42"/>
    </row>
    <row r="45" spans="1:14">
      <c r="A45" s="12"/>
      <c r="B45" s="30" t="s">
        <v>241</v>
      </c>
      <c r="C45" s="97">
        <v>1664766</v>
      </c>
      <c r="D45" s="26"/>
      <c r="E45" s="25"/>
      <c r="F45" s="95" t="s">
        <v>162</v>
      </c>
      <c r="G45" s="101">
        <v>40.07</v>
      </c>
      <c r="H45" s="26"/>
      <c r="I45" s="25"/>
      <c r="J45" s="27">
        <v>7.15</v>
      </c>
      <c r="K45" s="25"/>
      <c r="L45" s="22" t="s">
        <v>162</v>
      </c>
      <c r="M45" s="83">
        <v>59904</v>
      </c>
      <c r="N45" s="25"/>
    </row>
    <row r="46" spans="1:14" ht="15.75" thickBot="1">
      <c r="A46" s="12"/>
      <c r="B46" s="30"/>
      <c r="C46" s="98"/>
      <c r="D46" s="99"/>
      <c r="E46" s="25"/>
      <c r="F46" s="96"/>
      <c r="G46" s="102"/>
      <c r="H46" s="99"/>
      <c r="I46" s="25"/>
      <c r="J46" s="27"/>
      <c r="K46" s="25"/>
      <c r="L46" s="22"/>
      <c r="M46" s="83"/>
      <c r="N46" s="25"/>
    </row>
    <row r="47" spans="1:14" ht="15.75" thickTop="1">
      <c r="A47" s="12"/>
      <c r="B47" s="103" t="s">
        <v>242</v>
      </c>
      <c r="C47" s="104">
        <v>1591368</v>
      </c>
      <c r="D47" s="105"/>
      <c r="E47" s="42"/>
      <c r="F47" s="106" t="s">
        <v>162</v>
      </c>
      <c r="G47" s="107">
        <v>39.36</v>
      </c>
      <c r="H47" s="105"/>
      <c r="I47" s="42"/>
      <c r="J47" s="79">
        <v>7.1</v>
      </c>
      <c r="K47" s="42"/>
      <c r="L47" s="75" t="s">
        <v>162</v>
      </c>
      <c r="M47" s="77">
        <v>58390</v>
      </c>
      <c r="N47" s="42"/>
    </row>
    <row r="48" spans="1:14">
      <c r="A48" s="12"/>
      <c r="B48" s="103"/>
      <c r="C48" s="77"/>
      <c r="D48" s="42"/>
      <c r="E48" s="42"/>
      <c r="F48" s="75"/>
      <c r="G48" s="79"/>
      <c r="H48" s="42"/>
      <c r="I48" s="42"/>
      <c r="J48" s="79"/>
      <c r="K48" s="42"/>
      <c r="L48" s="75"/>
      <c r="M48" s="77"/>
      <c r="N48" s="42"/>
    </row>
    <row r="49" spans="1:14">
      <c r="A49" s="12"/>
      <c r="B49" s="30" t="s">
        <v>243</v>
      </c>
      <c r="C49" s="83">
        <v>941211</v>
      </c>
      <c r="D49" s="25"/>
      <c r="E49" s="25"/>
      <c r="F49" s="22" t="s">
        <v>162</v>
      </c>
      <c r="G49" s="27">
        <v>28.83</v>
      </c>
      <c r="H49" s="25"/>
      <c r="I49" s="25"/>
      <c r="J49" s="27">
        <v>5.92</v>
      </c>
      <c r="K49" s="25"/>
      <c r="L49" s="22" t="s">
        <v>162</v>
      </c>
      <c r="M49" s="83">
        <v>44444</v>
      </c>
      <c r="N49" s="25"/>
    </row>
    <row r="50" spans="1:14">
      <c r="A50" s="12"/>
      <c r="B50" s="30"/>
      <c r="C50" s="83"/>
      <c r="D50" s="25"/>
      <c r="E50" s="25"/>
      <c r="F50" s="22"/>
      <c r="G50" s="27"/>
      <c r="H50" s="25"/>
      <c r="I50" s="25"/>
      <c r="J50" s="27"/>
      <c r="K50" s="25"/>
      <c r="L50" s="22"/>
      <c r="M50" s="83"/>
      <c r="N50" s="25"/>
    </row>
    <row r="51" spans="1:14">
      <c r="A51" s="12"/>
      <c r="B51" s="22" t="s">
        <v>146</v>
      </c>
      <c r="C51" s="22"/>
      <c r="D51" s="22"/>
      <c r="E51" s="22"/>
      <c r="F51" s="22"/>
      <c r="G51" s="22"/>
      <c r="H51" s="22"/>
      <c r="I51" s="22"/>
      <c r="J51" s="22"/>
      <c r="K51" s="22"/>
      <c r="L51" s="22"/>
      <c r="M51" s="22"/>
      <c r="N51" s="22"/>
    </row>
    <row r="52" spans="1:14" ht="25.5" customHeight="1">
      <c r="A52" s="12"/>
      <c r="B52" s="22" t="s">
        <v>244</v>
      </c>
      <c r="C52" s="22"/>
      <c r="D52" s="22"/>
      <c r="E52" s="22"/>
      <c r="F52" s="22"/>
      <c r="G52" s="22"/>
      <c r="H52" s="22"/>
      <c r="I52" s="22"/>
      <c r="J52" s="22"/>
      <c r="K52" s="22"/>
      <c r="L52" s="22"/>
      <c r="M52" s="22"/>
      <c r="N52" s="22"/>
    </row>
    <row r="53" spans="1:14">
      <c r="A53" s="12"/>
      <c r="B53" s="29"/>
      <c r="C53" s="29"/>
      <c r="D53" s="29"/>
      <c r="E53" s="29"/>
      <c r="F53" s="29"/>
      <c r="G53" s="29"/>
      <c r="H53" s="29"/>
      <c r="I53" s="29"/>
      <c r="J53" s="29"/>
      <c r="K53" s="29"/>
      <c r="L53" s="29"/>
      <c r="M53" s="29"/>
      <c r="N53" s="29"/>
    </row>
    <row r="54" spans="1:14">
      <c r="A54" s="12"/>
      <c r="B54" s="22" t="s">
        <v>245</v>
      </c>
      <c r="C54" s="22"/>
      <c r="D54" s="22"/>
      <c r="E54" s="22"/>
      <c r="F54" s="22"/>
      <c r="G54" s="22"/>
      <c r="H54" s="22"/>
      <c r="I54" s="22"/>
      <c r="J54" s="22"/>
      <c r="K54" s="22"/>
      <c r="L54" s="22"/>
      <c r="M54" s="22"/>
      <c r="N54" s="22"/>
    </row>
    <row r="55" spans="1:14">
      <c r="A55" s="12"/>
      <c r="B55" s="21"/>
      <c r="C55" s="21"/>
      <c r="D55" s="21"/>
      <c r="E55" s="21"/>
      <c r="F55" s="21"/>
      <c r="G55" s="21"/>
      <c r="H55" s="21"/>
      <c r="I55" s="21"/>
    </row>
    <row r="56" spans="1:14">
      <c r="A56" s="12"/>
      <c r="B56" s="13"/>
      <c r="C56" s="13"/>
      <c r="D56" s="13"/>
      <c r="E56" s="13"/>
      <c r="F56" s="13"/>
      <c r="G56" s="13"/>
      <c r="H56" s="13"/>
      <c r="I56" s="13"/>
    </row>
    <row r="57" spans="1:14" ht="15.75" thickBot="1">
      <c r="A57" s="12"/>
      <c r="B57" s="14"/>
      <c r="C57" s="23" t="s">
        <v>220</v>
      </c>
      <c r="D57" s="23"/>
      <c r="E57" s="23"/>
      <c r="F57" s="23"/>
      <c r="G57" s="23"/>
      <c r="H57" s="23"/>
      <c r="I57" s="23"/>
    </row>
    <row r="58" spans="1:14">
      <c r="A58" s="12"/>
      <c r="B58" s="25"/>
      <c r="C58" s="91" t="s">
        <v>158</v>
      </c>
      <c r="D58" s="91"/>
      <c r="E58" s="91"/>
      <c r="F58" s="25"/>
      <c r="G58" s="108" t="s">
        <v>160</v>
      </c>
      <c r="H58" s="108"/>
      <c r="I58" s="108"/>
    </row>
    <row r="59" spans="1:14" ht="15.75" thickBot="1">
      <c r="A59" s="12"/>
      <c r="B59" s="25"/>
      <c r="C59" s="92">
        <v>2014</v>
      </c>
      <c r="D59" s="92"/>
      <c r="E59" s="92"/>
      <c r="F59" s="25"/>
      <c r="G59" s="92">
        <v>2013</v>
      </c>
      <c r="H59" s="92"/>
      <c r="I59" s="92"/>
    </row>
    <row r="60" spans="1:14">
      <c r="A60" s="12"/>
      <c r="B60" s="14"/>
      <c r="C60" s="26"/>
      <c r="D60" s="26"/>
      <c r="E60" s="26"/>
      <c r="F60" s="14"/>
      <c r="G60" s="26"/>
      <c r="H60" s="26"/>
      <c r="I60" s="26"/>
    </row>
    <row r="61" spans="1:14">
      <c r="A61" s="12"/>
      <c r="B61" s="15" t="s">
        <v>246</v>
      </c>
      <c r="C61" s="79">
        <v>30.87</v>
      </c>
      <c r="D61" s="79"/>
      <c r="E61" s="15" t="s">
        <v>247</v>
      </c>
      <c r="F61" s="17"/>
      <c r="G61" s="79">
        <v>33.17</v>
      </c>
      <c r="H61" s="79"/>
      <c r="I61" s="15" t="s">
        <v>247</v>
      </c>
    </row>
    <row r="62" spans="1:14">
      <c r="A62" s="12"/>
      <c r="B62" s="11" t="s">
        <v>248</v>
      </c>
      <c r="C62" s="27">
        <v>1.82</v>
      </c>
      <c r="D62" s="27"/>
      <c r="E62" s="11" t="s">
        <v>247</v>
      </c>
      <c r="F62" s="14"/>
      <c r="G62" s="27">
        <v>1.1299999999999999</v>
      </c>
      <c r="H62" s="27"/>
      <c r="I62" s="11" t="s">
        <v>247</v>
      </c>
    </row>
    <row r="63" spans="1:14">
      <c r="A63" s="12"/>
      <c r="B63" s="75" t="s">
        <v>249</v>
      </c>
      <c r="C63" s="79">
        <v>6</v>
      </c>
      <c r="D63" s="79"/>
      <c r="E63" s="42"/>
      <c r="F63" s="42"/>
      <c r="G63" s="79">
        <v>6</v>
      </c>
      <c r="H63" s="79"/>
      <c r="I63" s="42"/>
    </row>
    <row r="64" spans="1:14">
      <c r="A64" s="12"/>
      <c r="B64" s="75"/>
      <c r="C64" s="79"/>
      <c r="D64" s="79"/>
      <c r="E64" s="42"/>
      <c r="F64" s="42"/>
      <c r="G64" s="79"/>
      <c r="H64" s="79"/>
      <c r="I64" s="42"/>
    </row>
    <row r="65" spans="1:14">
      <c r="A65" s="12"/>
      <c r="B65" s="22" t="s">
        <v>250</v>
      </c>
      <c r="C65" s="27">
        <v>1.1100000000000001</v>
      </c>
      <c r="D65" s="27"/>
      <c r="E65" s="22" t="s">
        <v>247</v>
      </c>
      <c r="F65" s="25"/>
      <c r="G65" s="27" t="s">
        <v>185</v>
      </c>
      <c r="H65" s="27"/>
      <c r="I65" s="25"/>
    </row>
    <row r="66" spans="1:14">
      <c r="A66" s="12"/>
      <c r="B66" s="22"/>
      <c r="C66" s="27"/>
      <c r="D66" s="27"/>
      <c r="E66" s="22"/>
      <c r="F66" s="25"/>
      <c r="G66" s="27"/>
      <c r="H66" s="27"/>
      <c r="I66" s="25"/>
    </row>
    <row r="67" spans="1:14">
      <c r="A67" s="12"/>
      <c r="B67" s="75" t="s">
        <v>251</v>
      </c>
      <c r="C67" s="75" t="s">
        <v>162</v>
      </c>
      <c r="D67" s="79">
        <v>19.8</v>
      </c>
      <c r="E67" s="42"/>
      <c r="F67" s="42"/>
      <c r="G67" s="75" t="s">
        <v>162</v>
      </c>
      <c r="H67" s="79">
        <v>20.09</v>
      </c>
      <c r="I67" s="42"/>
    </row>
    <row r="68" spans="1:14">
      <c r="A68" s="12"/>
      <c r="B68" s="75"/>
      <c r="C68" s="75"/>
      <c r="D68" s="79"/>
      <c r="E68" s="42"/>
      <c r="F68" s="42"/>
      <c r="G68" s="75"/>
      <c r="H68" s="79"/>
      <c r="I68" s="42"/>
    </row>
    <row r="69" spans="1:14">
      <c r="A69" s="12"/>
      <c r="B69" s="29"/>
      <c r="C69" s="29"/>
      <c r="D69" s="29"/>
      <c r="E69" s="29"/>
      <c r="F69" s="29"/>
      <c r="G69" s="29"/>
      <c r="H69" s="29"/>
      <c r="I69" s="29"/>
      <c r="J69" s="29"/>
      <c r="K69" s="29"/>
      <c r="L69" s="29"/>
      <c r="M69" s="29"/>
      <c r="N69" s="29"/>
    </row>
    <row r="70" spans="1:14">
      <c r="A70" s="12"/>
      <c r="B70" s="112" t="s">
        <v>252</v>
      </c>
      <c r="C70" s="112"/>
      <c r="D70" s="112"/>
      <c r="E70" s="112"/>
      <c r="F70" s="112"/>
      <c r="G70" s="112"/>
      <c r="H70" s="112"/>
      <c r="I70" s="112"/>
      <c r="J70" s="112"/>
      <c r="K70" s="112"/>
      <c r="L70" s="112"/>
      <c r="M70" s="112"/>
      <c r="N70" s="112"/>
    </row>
    <row r="71" spans="1:14">
      <c r="A71" s="12"/>
      <c r="B71" s="29"/>
      <c r="C71" s="29"/>
      <c r="D71" s="29"/>
      <c r="E71" s="29"/>
      <c r="F71" s="29"/>
      <c r="G71" s="29"/>
      <c r="H71" s="29"/>
      <c r="I71" s="29"/>
      <c r="J71" s="29"/>
      <c r="K71" s="29"/>
      <c r="L71" s="29"/>
      <c r="M71" s="29"/>
      <c r="N71" s="29"/>
    </row>
    <row r="72" spans="1:14">
      <c r="A72" s="12"/>
      <c r="B72" s="22" t="s">
        <v>253</v>
      </c>
      <c r="C72" s="22"/>
      <c r="D72" s="22"/>
      <c r="E72" s="22"/>
      <c r="F72" s="22"/>
      <c r="G72" s="22"/>
      <c r="H72" s="22"/>
      <c r="I72" s="22"/>
      <c r="J72" s="22"/>
      <c r="K72" s="22"/>
      <c r="L72" s="22"/>
      <c r="M72" s="22"/>
      <c r="N72" s="22"/>
    </row>
    <row r="73" spans="1:14">
      <c r="A73" s="12"/>
      <c r="B73" s="21"/>
      <c r="C73" s="21"/>
      <c r="D73" s="21"/>
      <c r="E73" s="21"/>
      <c r="F73" s="21"/>
      <c r="G73" s="21"/>
      <c r="H73" s="21"/>
    </row>
    <row r="74" spans="1:14">
      <c r="A74" s="12"/>
      <c r="B74" s="13"/>
      <c r="C74" s="13"/>
      <c r="D74" s="13"/>
      <c r="E74" s="13"/>
      <c r="F74" s="13"/>
      <c r="G74" s="13"/>
      <c r="H74" s="13"/>
    </row>
    <row r="75" spans="1:14">
      <c r="A75" s="12"/>
      <c r="B75" s="25"/>
      <c r="C75" s="23" t="s">
        <v>254</v>
      </c>
      <c r="D75" s="23"/>
      <c r="E75" s="25"/>
      <c r="F75" s="23" t="s">
        <v>257</v>
      </c>
      <c r="G75" s="23"/>
      <c r="H75" s="23"/>
    </row>
    <row r="76" spans="1:14">
      <c r="A76" s="12"/>
      <c r="B76" s="25"/>
      <c r="C76" s="23" t="s">
        <v>255</v>
      </c>
      <c r="D76" s="23"/>
      <c r="E76" s="25"/>
      <c r="F76" s="23" t="s">
        <v>258</v>
      </c>
      <c r="G76" s="23"/>
      <c r="H76" s="23"/>
    </row>
    <row r="77" spans="1:14" ht="15.75" thickBot="1">
      <c r="A77" s="12"/>
      <c r="B77" s="25"/>
      <c r="C77" s="24" t="s">
        <v>256</v>
      </c>
      <c r="D77" s="24"/>
      <c r="E77" s="25"/>
      <c r="F77" s="109"/>
      <c r="G77" s="109"/>
      <c r="H77" s="109"/>
    </row>
    <row r="78" spans="1:14">
      <c r="A78" s="12"/>
      <c r="B78" s="14"/>
      <c r="C78" s="26"/>
      <c r="D78" s="26"/>
      <c r="E78" s="14"/>
      <c r="F78" s="26"/>
      <c r="G78" s="26"/>
      <c r="H78" s="26"/>
    </row>
    <row r="79" spans="1:14">
      <c r="A79" s="12"/>
      <c r="B79" s="110" t="s">
        <v>234</v>
      </c>
      <c r="C79" s="77">
        <v>786189</v>
      </c>
      <c r="D79" s="42"/>
      <c r="E79" s="42"/>
      <c r="F79" s="75" t="s">
        <v>162</v>
      </c>
      <c r="G79" s="79">
        <v>44.87</v>
      </c>
      <c r="H79" s="42"/>
    </row>
    <row r="80" spans="1:14">
      <c r="A80" s="12"/>
      <c r="B80" s="110"/>
      <c r="C80" s="77"/>
      <c r="D80" s="42"/>
      <c r="E80" s="42"/>
      <c r="F80" s="75"/>
      <c r="G80" s="79"/>
      <c r="H80" s="42"/>
    </row>
    <row r="81" spans="1:14">
      <c r="A81" s="12"/>
      <c r="B81" s="22" t="s">
        <v>235</v>
      </c>
      <c r="C81" s="83">
        <v>171550</v>
      </c>
      <c r="D81" s="25"/>
      <c r="E81" s="25"/>
      <c r="F81" s="27">
        <v>68.489999999999995</v>
      </c>
      <c r="G81" s="27"/>
      <c r="H81" s="25"/>
    </row>
    <row r="82" spans="1:14">
      <c r="A82" s="12"/>
      <c r="B82" s="22"/>
      <c r="C82" s="83"/>
      <c r="D82" s="25"/>
      <c r="E82" s="25"/>
      <c r="F82" s="27"/>
      <c r="G82" s="27"/>
      <c r="H82" s="25"/>
    </row>
    <row r="83" spans="1:14">
      <c r="A83" s="12"/>
      <c r="B83" s="75" t="s">
        <v>259</v>
      </c>
      <c r="C83" s="79" t="s">
        <v>260</v>
      </c>
      <c r="D83" s="75" t="s">
        <v>164</v>
      </c>
      <c r="E83" s="42"/>
      <c r="F83" s="79">
        <v>39.65</v>
      </c>
      <c r="G83" s="79"/>
      <c r="H83" s="42"/>
    </row>
    <row r="84" spans="1:14">
      <c r="A84" s="12"/>
      <c r="B84" s="75"/>
      <c r="C84" s="79"/>
      <c r="D84" s="75"/>
      <c r="E84" s="42"/>
      <c r="F84" s="79"/>
      <c r="G84" s="79"/>
      <c r="H84" s="42"/>
    </row>
    <row r="85" spans="1:14">
      <c r="A85" s="12"/>
      <c r="B85" s="22" t="s">
        <v>238</v>
      </c>
      <c r="C85" s="27" t="s">
        <v>261</v>
      </c>
      <c r="D85" s="22" t="s">
        <v>164</v>
      </c>
      <c r="E85" s="25"/>
      <c r="F85" s="27">
        <v>45.18</v>
      </c>
      <c r="G85" s="27"/>
      <c r="H85" s="25"/>
    </row>
    <row r="86" spans="1:14" ht="15.75" thickBot="1">
      <c r="A86" s="12"/>
      <c r="B86" s="22"/>
      <c r="C86" s="28"/>
      <c r="D86" s="82"/>
      <c r="E86" s="25"/>
      <c r="F86" s="27"/>
      <c r="G86" s="27"/>
      <c r="H86" s="25"/>
    </row>
    <row r="87" spans="1:14">
      <c r="A87" s="12"/>
      <c r="B87" s="110" t="s">
        <v>241</v>
      </c>
      <c r="C87" s="78">
        <v>761181</v>
      </c>
      <c r="D87" s="58"/>
      <c r="E87" s="42"/>
      <c r="F87" s="75" t="s">
        <v>162</v>
      </c>
      <c r="G87" s="79">
        <v>51.22</v>
      </c>
      <c r="H87" s="42"/>
    </row>
    <row r="88" spans="1:14" ht="15.75" thickBot="1">
      <c r="A88" s="12"/>
      <c r="B88" s="110"/>
      <c r="C88" s="87"/>
      <c r="D88" s="88"/>
      <c r="E88" s="42"/>
      <c r="F88" s="86"/>
      <c r="G88" s="111"/>
      <c r="H88" s="88"/>
    </row>
    <row r="89" spans="1:14" ht="15.75" thickTop="1">
      <c r="A89" s="12"/>
      <c r="B89" s="29"/>
      <c r="C89" s="29"/>
      <c r="D89" s="29"/>
      <c r="E89" s="29"/>
      <c r="F89" s="29"/>
      <c r="G89" s="29"/>
      <c r="H89" s="29"/>
      <c r="I89" s="29"/>
      <c r="J89" s="29"/>
      <c r="K89" s="29"/>
      <c r="L89" s="29"/>
      <c r="M89" s="29"/>
      <c r="N89" s="29"/>
    </row>
    <row r="90" spans="1:14">
      <c r="A90" s="12"/>
      <c r="B90" s="112" t="s">
        <v>262</v>
      </c>
      <c r="C90" s="112"/>
      <c r="D90" s="112"/>
      <c r="E90" s="112"/>
      <c r="F90" s="112"/>
      <c r="G90" s="112"/>
      <c r="H90" s="112"/>
      <c r="I90" s="112"/>
      <c r="J90" s="112"/>
      <c r="K90" s="112"/>
      <c r="L90" s="112"/>
      <c r="M90" s="112"/>
      <c r="N90" s="112"/>
    </row>
    <row r="91" spans="1:14">
      <c r="A91" s="12"/>
      <c r="B91" s="29"/>
      <c r="C91" s="29"/>
      <c r="D91" s="29"/>
      <c r="E91" s="29"/>
      <c r="F91" s="29"/>
      <c r="G91" s="29"/>
      <c r="H91" s="29"/>
      <c r="I91" s="29"/>
      <c r="J91" s="29"/>
      <c r="K91" s="29"/>
      <c r="L91" s="29"/>
      <c r="M91" s="29"/>
      <c r="N91" s="29"/>
    </row>
    <row r="92" spans="1:14">
      <c r="A92" s="12"/>
      <c r="B92" s="22" t="s">
        <v>263</v>
      </c>
      <c r="C92" s="22"/>
      <c r="D92" s="22"/>
      <c r="E92" s="22"/>
      <c r="F92" s="22"/>
      <c r="G92" s="22"/>
      <c r="H92" s="22"/>
      <c r="I92" s="22"/>
      <c r="J92" s="22"/>
      <c r="K92" s="22"/>
      <c r="L92" s="22"/>
      <c r="M92" s="22"/>
      <c r="N92" s="22"/>
    </row>
    <row r="93" spans="1:14">
      <c r="A93" s="12"/>
      <c r="B93" s="29"/>
      <c r="C93" s="29"/>
      <c r="D93" s="29"/>
      <c r="E93" s="29"/>
      <c r="F93" s="29"/>
      <c r="G93" s="29"/>
      <c r="H93" s="29"/>
      <c r="I93" s="29"/>
      <c r="J93" s="29"/>
      <c r="K93" s="29"/>
      <c r="L93" s="29"/>
      <c r="M93" s="29"/>
      <c r="N93" s="29"/>
    </row>
    <row r="94" spans="1:14">
      <c r="A94" s="12"/>
      <c r="B94" s="112" t="s">
        <v>264</v>
      </c>
      <c r="C94" s="112"/>
      <c r="D94" s="112"/>
      <c r="E94" s="112"/>
      <c r="F94" s="112"/>
      <c r="G94" s="112"/>
      <c r="H94" s="112"/>
      <c r="I94" s="112"/>
      <c r="J94" s="112"/>
      <c r="K94" s="112"/>
      <c r="L94" s="112"/>
      <c r="M94" s="112"/>
      <c r="N94" s="112"/>
    </row>
    <row r="95" spans="1:14">
      <c r="A95" s="12"/>
      <c r="B95" s="29"/>
      <c r="C95" s="29"/>
      <c r="D95" s="29"/>
      <c r="E95" s="29"/>
      <c r="F95" s="29"/>
      <c r="G95" s="29"/>
      <c r="H95" s="29"/>
      <c r="I95" s="29"/>
      <c r="J95" s="29"/>
      <c r="K95" s="29"/>
      <c r="L95" s="29"/>
      <c r="M95" s="29"/>
      <c r="N95" s="29"/>
    </row>
    <row r="96" spans="1:14" ht="25.5" customHeight="1">
      <c r="A96" s="12"/>
      <c r="B96" s="22" t="s">
        <v>265</v>
      </c>
      <c r="C96" s="22"/>
      <c r="D96" s="22"/>
      <c r="E96" s="22"/>
      <c r="F96" s="22"/>
      <c r="G96" s="22"/>
      <c r="H96" s="22"/>
      <c r="I96" s="22"/>
      <c r="J96" s="22"/>
      <c r="K96" s="22"/>
      <c r="L96" s="22"/>
      <c r="M96" s="22"/>
      <c r="N96" s="22"/>
    </row>
    <row r="97" spans="1:14">
      <c r="A97" s="12"/>
      <c r="B97" s="29"/>
      <c r="C97" s="29"/>
      <c r="D97" s="29"/>
      <c r="E97" s="29"/>
      <c r="F97" s="29"/>
      <c r="G97" s="29"/>
      <c r="H97" s="29"/>
      <c r="I97" s="29"/>
      <c r="J97" s="29"/>
      <c r="K97" s="29"/>
      <c r="L97" s="29"/>
      <c r="M97" s="29"/>
      <c r="N97" s="29"/>
    </row>
    <row r="98" spans="1:14" ht="25.5" customHeight="1">
      <c r="A98" s="12"/>
      <c r="B98" s="22" t="s">
        <v>266</v>
      </c>
      <c r="C98" s="22"/>
      <c r="D98" s="22"/>
      <c r="E98" s="22"/>
      <c r="F98" s="22"/>
      <c r="G98" s="22"/>
      <c r="H98" s="22"/>
      <c r="I98" s="22"/>
      <c r="J98" s="22"/>
      <c r="K98" s="22"/>
      <c r="L98" s="22"/>
      <c r="M98" s="22"/>
      <c r="N98" s="22"/>
    </row>
    <row r="99" spans="1:14">
      <c r="A99" s="12"/>
      <c r="B99" s="29"/>
      <c r="C99" s="29"/>
      <c r="D99" s="29"/>
      <c r="E99" s="29"/>
      <c r="F99" s="29"/>
      <c r="G99" s="29"/>
      <c r="H99" s="29"/>
      <c r="I99" s="29"/>
      <c r="J99" s="29"/>
      <c r="K99" s="29"/>
      <c r="L99" s="29"/>
      <c r="M99" s="29"/>
      <c r="N99" s="29"/>
    </row>
    <row r="100" spans="1:14">
      <c r="A100" s="12"/>
      <c r="B100" s="22" t="s">
        <v>267</v>
      </c>
      <c r="C100" s="22"/>
      <c r="D100" s="22"/>
      <c r="E100" s="22"/>
      <c r="F100" s="22"/>
      <c r="G100" s="22"/>
      <c r="H100" s="22"/>
      <c r="I100" s="22"/>
      <c r="J100" s="22"/>
      <c r="K100" s="22"/>
      <c r="L100" s="22"/>
      <c r="M100" s="22"/>
      <c r="N100" s="22"/>
    </row>
  </sheetData>
  <mergeCells count="259">
    <mergeCell ref="B100:N100"/>
    <mergeCell ref="B94:N94"/>
    <mergeCell ref="B95:N95"/>
    <mergeCell ref="B96:N96"/>
    <mergeCell ref="B97:N97"/>
    <mergeCell ref="B98:N98"/>
    <mergeCell ref="B99:N99"/>
    <mergeCell ref="B72:N72"/>
    <mergeCell ref="B89:N89"/>
    <mergeCell ref="B90:N90"/>
    <mergeCell ref="B91:N91"/>
    <mergeCell ref="B92:N92"/>
    <mergeCell ref="B93:N93"/>
    <mergeCell ref="B52:N52"/>
    <mergeCell ref="B53:N53"/>
    <mergeCell ref="B54:N54"/>
    <mergeCell ref="B69:N69"/>
    <mergeCell ref="B70:N70"/>
    <mergeCell ref="B71:N71"/>
    <mergeCell ref="B24:N24"/>
    <mergeCell ref="B25:N25"/>
    <mergeCell ref="B26:N26"/>
    <mergeCell ref="B27:N27"/>
    <mergeCell ref="B28:N28"/>
    <mergeCell ref="B29:N29"/>
    <mergeCell ref="H87:H88"/>
    <mergeCell ref="A1:A2"/>
    <mergeCell ref="B1:N1"/>
    <mergeCell ref="B2:N2"/>
    <mergeCell ref="B3:N3"/>
    <mergeCell ref="A4:A100"/>
    <mergeCell ref="B4:N4"/>
    <mergeCell ref="B5:N5"/>
    <mergeCell ref="B6:N6"/>
    <mergeCell ref="B7:N7"/>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F77:H77"/>
    <mergeCell ref="C78:D78"/>
    <mergeCell ref="F78:H78"/>
    <mergeCell ref="B79:B80"/>
    <mergeCell ref="C79:C80"/>
    <mergeCell ref="D79:D80"/>
    <mergeCell ref="E79:E80"/>
    <mergeCell ref="F79:F80"/>
    <mergeCell ref="G79:G80"/>
    <mergeCell ref="H79:H80"/>
    <mergeCell ref="H67:H68"/>
    <mergeCell ref="I67:I68"/>
    <mergeCell ref="B73:H73"/>
    <mergeCell ref="B75:B77"/>
    <mergeCell ref="C75:D75"/>
    <mergeCell ref="C76:D76"/>
    <mergeCell ref="C77:D77"/>
    <mergeCell ref="E75:E77"/>
    <mergeCell ref="F75:H75"/>
    <mergeCell ref="F76:H7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C61:D61"/>
    <mergeCell ref="G61:H61"/>
    <mergeCell ref="C62:D62"/>
    <mergeCell ref="G62:H62"/>
    <mergeCell ref="N49:N50"/>
    <mergeCell ref="B55:I55"/>
    <mergeCell ref="C57:I57"/>
    <mergeCell ref="B58:B59"/>
    <mergeCell ref="C58:E58"/>
    <mergeCell ref="C59:E59"/>
    <mergeCell ref="F58:F59"/>
    <mergeCell ref="G58:I58"/>
    <mergeCell ref="G59:I59"/>
    <mergeCell ref="B51:N51"/>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I43:I44"/>
    <mergeCell ref="J43:J44"/>
    <mergeCell ref="K43:K44"/>
    <mergeCell ref="L43:N44"/>
    <mergeCell ref="B45:B46"/>
    <mergeCell ref="C45:C46"/>
    <mergeCell ref="D45:D46"/>
    <mergeCell ref="E45:E46"/>
    <mergeCell ref="F45:F46"/>
    <mergeCell ref="G45:G46"/>
    <mergeCell ref="I41:I42"/>
    <mergeCell ref="J41:J42"/>
    <mergeCell ref="K41:K42"/>
    <mergeCell ref="L41:N42"/>
    <mergeCell ref="B43:B44"/>
    <mergeCell ref="C43:C44"/>
    <mergeCell ref="D43:D44"/>
    <mergeCell ref="E43:E44"/>
    <mergeCell ref="F43:G44"/>
    <mergeCell ref="H43:H44"/>
    <mergeCell ref="I39:I40"/>
    <mergeCell ref="J39:J40"/>
    <mergeCell ref="K39:K40"/>
    <mergeCell ref="L39:N40"/>
    <mergeCell ref="B41:B42"/>
    <mergeCell ref="C41:C42"/>
    <mergeCell ref="D41:D42"/>
    <mergeCell ref="E41:E42"/>
    <mergeCell ref="F41:G42"/>
    <mergeCell ref="H41:H42"/>
    <mergeCell ref="I37:I38"/>
    <mergeCell ref="J37:J38"/>
    <mergeCell ref="K37:K38"/>
    <mergeCell ref="L37:N38"/>
    <mergeCell ref="B39:B40"/>
    <mergeCell ref="C39:C40"/>
    <mergeCell ref="D39:D40"/>
    <mergeCell ref="E39:E40"/>
    <mergeCell ref="F39:G40"/>
    <mergeCell ref="H39:H40"/>
    <mergeCell ref="B37:B38"/>
    <mergeCell ref="C37:C38"/>
    <mergeCell ref="D37:D38"/>
    <mergeCell ref="E37:E38"/>
    <mergeCell ref="F37:G38"/>
    <mergeCell ref="H37:H38"/>
    <mergeCell ref="G35:G36"/>
    <mergeCell ref="H35:H36"/>
    <mergeCell ref="I35:I36"/>
    <mergeCell ref="J35:J36"/>
    <mergeCell ref="K35:K36"/>
    <mergeCell ref="L35:N36"/>
    <mergeCell ref="L32:N32"/>
    <mergeCell ref="L33:N33"/>
    <mergeCell ref="C34:D34"/>
    <mergeCell ref="F34:H34"/>
    <mergeCell ref="L34:N34"/>
    <mergeCell ref="B35:B36"/>
    <mergeCell ref="C35:C36"/>
    <mergeCell ref="D35:D36"/>
    <mergeCell ref="E35:E36"/>
    <mergeCell ref="F35:F36"/>
    <mergeCell ref="H22:H23"/>
    <mergeCell ref="I22:I23"/>
    <mergeCell ref="B30:N30"/>
    <mergeCell ref="B32:B33"/>
    <mergeCell ref="C32:D33"/>
    <mergeCell ref="E32:E33"/>
    <mergeCell ref="F32:H33"/>
    <mergeCell ref="I32:I33"/>
    <mergeCell ref="J32:J33"/>
    <mergeCell ref="K32:K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42578125" customWidth="1"/>
    <col min="4" max="4" width="8.140625" customWidth="1"/>
    <col min="5" max="5" width="2.5703125" customWidth="1"/>
    <col min="6" max="6" width="15.140625" customWidth="1"/>
    <col min="7" max="7" width="3.7109375" customWidth="1"/>
    <col min="8" max="8" width="7.7109375" customWidth="1"/>
    <col min="9" max="9" width="2.710937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30">
      <c r="A3" s="3" t="s">
        <v>269</v>
      </c>
      <c r="B3" s="29" t="s">
        <v>5</v>
      </c>
      <c r="C3" s="29"/>
      <c r="D3" s="29"/>
      <c r="E3" s="29"/>
      <c r="F3" s="29"/>
      <c r="G3" s="29"/>
      <c r="H3" s="29"/>
      <c r="I3" s="29"/>
    </row>
    <row r="4" spans="1:9" ht="15" customHeight="1">
      <c r="A4" s="12" t="s">
        <v>268</v>
      </c>
      <c r="B4" s="29" t="s">
        <v>5</v>
      </c>
      <c r="C4" s="29"/>
      <c r="D4" s="29"/>
      <c r="E4" s="29"/>
      <c r="F4" s="29"/>
      <c r="G4" s="29"/>
      <c r="H4" s="29"/>
      <c r="I4" s="29"/>
    </row>
    <row r="5" spans="1:9">
      <c r="A5" s="12"/>
      <c r="B5" s="30" t="s">
        <v>270</v>
      </c>
      <c r="C5" s="30"/>
      <c r="D5" s="30"/>
      <c r="E5" s="30"/>
      <c r="F5" s="30"/>
      <c r="G5" s="30"/>
      <c r="H5" s="30"/>
      <c r="I5" s="30"/>
    </row>
    <row r="6" spans="1:9">
      <c r="A6" s="12"/>
      <c r="B6" s="123" t="s">
        <v>146</v>
      </c>
      <c r="C6" s="123"/>
      <c r="D6" s="123"/>
      <c r="E6" s="123"/>
      <c r="F6" s="123"/>
      <c r="G6" s="123"/>
      <c r="H6" s="123"/>
      <c r="I6" s="123"/>
    </row>
    <row r="7" spans="1:9">
      <c r="A7" s="12"/>
      <c r="B7" s="112" t="s">
        <v>271</v>
      </c>
      <c r="C7" s="112"/>
      <c r="D7" s="112"/>
      <c r="E7" s="112"/>
      <c r="F7" s="112"/>
      <c r="G7" s="112"/>
      <c r="H7" s="112"/>
      <c r="I7" s="112"/>
    </row>
    <row r="8" spans="1:9">
      <c r="A8" s="12"/>
      <c r="B8" s="124" t="s">
        <v>146</v>
      </c>
      <c r="C8" s="124"/>
      <c r="D8" s="124"/>
      <c r="E8" s="124"/>
      <c r="F8" s="124"/>
      <c r="G8" s="124"/>
      <c r="H8" s="124"/>
      <c r="I8" s="124"/>
    </row>
    <row r="9" spans="1:9">
      <c r="A9" s="12"/>
      <c r="B9" s="22" t="s">
        <v>272</v>
      </c>
      <c r="C9" s="22"/>
      <c r="D9" s="22"/>
      <c r="E9" s="22"/>
      <c r="F9" s="22"/>
      <c r="G9" s="22"/>
      <c r="H9" s="22"/>
      <c r="I9" s="22"/>
    </row>
    <row r="10" spans="1:9">
      <c r="A10" s="12"/>
      <c r="B10" s="21"/>
      <c r="C10" s="21"/>
      <c r="D10" s="21"/>
      <c r="E10" s="21"/>
      <c r="F10" s="21"/>
      <c r="G10" s="21"/>
      <c r="H10" s="21"/>
      <c r="I10" s="21"/>
    </row>
    <row r="11" spans="1:9">
      <c r="A11" s="12"/>
      <c r="B11" s="13"/>
      <c r="C11" s="13"/>
      <c r="D11" s="13"/>
      <c r="E11" s="13"/>
      <c r="F11" s="13"/>
      <c r="G11" s="13"/>
      <c r="H11" s="13"/>
      <c r="I11" s="13"/>
    </row>
    <row r="12" spans="1:9" ht="15.75" thickBot="1">
      <c r="A12" s="12"/>
      <c r="B12" s="14"/>
      <c r="C12" s="23" t="s">
        <v>220</v>
      </c>
      <c r="D12" s="23"/>
      <c r="E12" s="23"/>
      <c r="F12" s="23"/>
      <c r="G12" s="23"/>
      <c r="H12" s="23"/>
      <c r="I12" s="23"/>
    </row>
    <row r="13" spans="1:9" ht="15.75" thickBot="1">
      <c r="A13" s="12"/>
      <c r="B13" s="11" t="s">
        <v>157</v>
      </c>
      <c r="C13" s="113" t="s">
        <v>177</v>
      </c>
      <c r="D13" s="113"/>
      <c r="E13" s="113"/>
      <c r="F13" s="14"/>
      <c r="G13" s="113" t="s">
        <v>198</v>
      </c>
      <c r="H13" s="113"/>
      <c r="I13" s="113"/>
    </row>
    <row r="14" spans="1:9">
      <c r="A14" s="12"/>
      <c r="B14" s="75" t="s">
        <v>273</v>
      </c>
      <c r="C14" s="76" t="s">
        <v>162</v>
      </c>
      <c r="D14" s="80">
        <v>622</v>
      </c>
      <c r="E14" s="58"/>
      <c r="F14" s="42"/>
      <c r="G14" s="76" t="s">
        <v>162</v>
      </c>
      <c r="H14" s="80">
        <v>584</v>
      </c>
      <c r="I14" s="58"/>
    </row>
    <row r="15" spans="1:9">
      <c r="A15" s="12"/>
      <c r="B15" s="75"/>
      <c r="C15" s="114"/>
      <c r="D15" s="115"/>
      <c r="E15" s="116"/>
      <c r="F15" s="42"/>
      <c r="G15" s="114"/>
      <c r="H15" s="115"/>
      <c r="I15" s="116"/>
    </row>
    <row r="16" spans="1:9">
      <c r="A16" s="12"/>
      <c r="B16" s="11" t="s">
        <v>274</v>
      </c>
      <c r="C16" s="27" t="s">
        <v>275</v>
      </c>
      <c r="D16" s="27"/>
      <c r="E16" s="11" t="s">
        <v>164</v>
      </c>
      <c r="F16" s="14"/>
      <c r="G16" s="27" t="s">
        <v>276</v>
      </c>
      <c r="H16" s="27"/>
      <c r="I16" s="11" t="s">
        <v>164</v>
      </c>
    </row>
    <row r="17" spans="1:9">
      <c r="A17" s="12"/>
      <c r="B17" s="75" t="s">
        <v>277</v>
      </c>
      <c r="C17" s="79">
        <v>21</v>
      </c>
      <c r="D17" s="79"/>
      <c r="E17" s="42"/>
      <c r="F17" s="42"/>
      <c r="G17" s="79">
        <v>207</v>
      </c>
      <c r="H17" s="79"/>
      <c r="I17" s="42"/>
    </row>
    <row r="18" spans="1:9" ht="15.75" thickBot="1">
      <c r="A18" s="12"/>
      <c r="B18" s="75"/>
      <c r="C18" s="94"/>
      <c r="D18" s="94"/>
      <c r="E18" s="59"/>
      <c r="F18" s="42"/>
      <c r="G18" s="94"/>
      <c r="H18" s="94"/>
      <c r="I18" s="59"/>
    </row>
    <row r="19" spans="1:9">
      <c r="A19" s="12"/>
      <c r="B19" s="117" t="s">
        <v>278</v>
      </c>
      <c r="C19" s="95" t="s">
        <v>162</v>
      </c>
      <c r="D19" s="101" t="s">
        <v>279</v>
      </c>
      <c r="E19" s="95" t="s">
        <v>164</v>
      </c>
      <c r="F19" s="25"/>
      <c r="G19" s="95" t="s">
        <v>162</v>
      </c>
      <c r="H19" s="101">
        <v>27</v>
      </c>
      <c r="I19" s="26"/>
    </row>
    <row r="20" spans="1:9" ht="15.75" thickBot="1">
      <c r="A20" s="12"/>
      <c r="B20" s="117"/>
      <c r="C20" s="96"/>
      <c r="D20" s="102"/>
      <c r="E20" s="96"/>
      <c r="F20" s="25"/>
      <c r="G20" s="96"/>
      <c r="H20" s="102"/>
      <c r="I20" s="99"/>
    </row>
    <row r="21" spans="1:9" ht="15.75" thickTop="1">
      <c r="A21" s="12"/>
      <c r="B21" s="29"/>
      <c r="C21" s="29"/>
      <c r="D21" s="29"/>
      <c r="E21" s="29"/>
      <c r="F21" s="29"/>
      <c r="G21" s="29"/>
      <c r="H21" s="29"/>
      <c r="I21" s="29"/>
    </row>
    <row r="22" spans="1:9">
      <c r="A22" s="12"/>
      <c r="B22" s="112" t="s">
        <v>280</v>
      </c>
      <c r="C22" s="112"/>
      <c r="D22" s="112"/>
      <c r="E22" s="112"/>
      <c r="F22" s="112"/>
      <c r="G22" s="112"/>
      <c r="H22" s="112"/>
      <c r="I22" s="112"/>
    </row>
    <row r="23" spans="1:9">
      <c r="A23" s="12"/>
      <c r="B23" s="29"/>
      <c r="C23" s="29"/>
      <c r="D23" s="29"/>
      <c r="E23" s="29"/>
      <c r="F23" s="29"/>
      <c r="G23" s="29"/>
      <c r="H23" s="29"/>
      <c r="I23" s="29"/>
    </row>
    <row r="24" spans="1:9" ht="25.5" customHeight="1">
      <c r="A24" s="12"/>
      <c r="B24" s="22" t="s">
        <v>281</v>
      </c>
      <c r="C24" s="22"/>
      <c r="D24" s="22"/>
      <c r="E24" s="22"/>
      <c r="F24" s="22"/>
      <c r="G24" s="22"/>
      <c r="H24" s="22"/>
      <c r="I24" s="22"/>
    </row>
    <row r="25" spans="1:9">
      <c r="A25" s="12"/>
      <c r="B25" s="21"/>
      <c r="C25" s="21"/>
      <c r="D25" s="21"/>
      <c r="E25" s="21"/>
      <c r="F25" s="21"/>
      <c r="G25" s="21"/>
      <c r="H25" s="21"/>
      <c r="I25" s="21"/>
    </row>
    <row r="26" spans="1:9">
      <c r="A26" s="12"/>
      <c r="B26" s="13"/>
      <c r="C26" s="13"/>
      <c r="D26" s="13"/>
      <c r="E26" s="13"/>
      <c r="F26" s="13"/>
      <c r="G26" s="13"/>
      <c r="H26" s="13"/>
      <c r="I26" s="13"/>
    </row>
    <row r="27" spans="1:9" ht="15.75" thickBot="1">
      <c r="A27" s="12"/>
      <c r="B27" s="14"/>
      <c r="C27" s="24" t="s">
        <v>220</v>
      </c>
      <c r="D27" s="24"/>
      <c r="E27" s="24"/>
      <c r="F27" s="24"/>
      <c r="G27" s="24"/>
      <c r="H27" s="24"/>
      <c r="I27" s="24"/>
    </row>
    <row r="28" spans="1:9" ht="15.75" thickBot="1">
      <c r="A28" s="12"/>
      <c r="B28" s="11" t="s">
        <v>157</v>
      </c>
      <c r="C28" s="113" t="s">
        <v>177</v>
      </c>
      <c r="D28" s="113"/>
      <c r="E28" s="113"/>
      <c r="F28" s="14"/>
      <c r="G28" s="113" t="s">
        <v>198</v>
      </c>
      <c r="H28" s="113"/>
      <c r="I28" s="113"/>
    </row>
    <row r="29" spans="1:9">
      <c r="A29" s="12"/>
      <c r="B29" s="14"/>
      <c r="C29" s="26"/>
      <c r="D29" s="26"/>
      <c r="E29" s="26"/>
      <c r="F29" s="14"/>
      <c r="G29" s="26"/>
      <c r="H29" s="26"/>
      <c r="I29" s="26"/>
    </row>
    <row r="30" spans="1:9">
      <c r="A30" s="12"/>
      <c r="B30" s="120" t="s">
        <v>282</v>
      </c>
      <c r="C30" s="75" t="s">
        <v>162</v>
      </c>
      <c r="D30" s="79">
        <v>28</v>
      </c>
      <c r="E30" s="42"/>
      <c r="F30" s="42"/>
      <c r="G30" s="75" t="s">
        <v>162</v>
      </c>
      <c r="H30" s="79">
        <v>40</v>
      </c>
      <c r="I30" s="42"/>
    </row>
    <row r="31" spans="1:9">
      <c r="A31" s="12"/>
      <c r="B31" s="120"/>
      <c r="C31" s="75"/>
      <c r="D31" s="79"/>
      <c r="E31" s="42"/>
      <c r="F31" s="42"/>
      <c r="G31" s="75"/>
      <c r="H31" s="79"/>
      <c r="I31" s="42"/>
    </row>
    <row r="32" spans="1:9">
      <c r="A32" s="12"/>
      <c r="B32" s="121" t="s">
        <v>283</v>
      </c>
      <c r="C32" s="27">
        <v>57</v>
      </c>
      <c r="D32" s="27"/>
      <c r="E32" s="25"/>
      <c r="F32" s="25"/>
      <c r="G32" s="27">
        <v>58</v>
      </c>
      <c r="H32" s="27"/>
      <c r="I32" s="25"/>
    </row>
    <row r="33" spans="1:9">
      <c r="A33" s="12"/>
      <c r="B33" s="121"/>
      <c r="C33" s="27"/>
      <c r="D33" s="27"/>
      <c r="E33" s="25"/>
      <c r="F33" s="25"/>
      <c r="G33" s="27"/>
      <c r="H33" s="27"/>
      <c r="I33" s="25"/>
    </row>
    <row r="34" spans="1:9">
      <c r="A34" s="12"/>
      <c r="B34" s="118" t="s">
        <v>284</v>
      </c>
      <c r="C34" s="79" t="s">
        <v>285</v>
      </c>
      <c r="D34" s="79"/>
      <c r="E34" s="15" t="s">
        <v>164</v>
      </c>
      <c r="F34" s="17"/>
      <c r="G34" s="79" t="s">
        <v>286</v>
      </c>
      <c r="H34" s="79"/>
      <c r="I34" s="15" t="s">
        <v>164</v>
      </c>
    </row>
    <row r="35" spans="1:9">
      <c r="A35" s="12"/>
      <c r="B35" s="121" t="s">
        <v>287</v>
      </c>
      <c r="C35" s="27" t="s">
        <v>288</v>
      </c>
      <c r="D35" s="27"/>
      <c r="E35" s="22" t="s">
        <v>164</v>
      </c>
      <c r="F35" s="25"/>
      <c r="G35" s="27" t="s">
        <v>185</v>
      </c>
      <c r="H35" s="27"/>
      <c r="I35" s="25"/>
    </row>
    <row r="36" spans="1:9" ht="15.75" thickBot="1">
      <c r="A36" s="12"/>
      <c r="B36" s="121"/>
      <c r="C36" s="28"/>
      <c r="D36" s="28"/>
      <c r="E36" s="82"/>
      <c r="F36" s="25"/>
      <c r="G36" s="28"/>
      <c r="H36" s="28"/>
      <c r="I36" s="51"/>
    </row>
    <row r="37" spans="1:9">
      <c r="A37" s="12"/>
      <c r="B37" s="122" t="s">
        <v>289</v>
      </c>
      <c r="C37" s="76" t="s">
        <v>162</v>
      </c>
      <c r="D37" s="80">
        <v>12</v>
      </c>
      <c r="E37" s="58"/>
      <c r="F37" s="42"/>
      <c r="G37" s="76" t="s">
        <v>162</v>
      </c>
      <c r="H37" s="80">
        <v>64</v>
      </c>
      <c r="I37" s="58"/>
    </row>
    <row r="38" spans="1:9" ht="15.75" thickBot="1">
      <c r="A38" s="12"/>
      <c r="B38" s="122"/>
      <c r="C38" s="86"/>
      <c r="D38" s="111"/>
      <c r="E38" s="88"/>
      <c r="F38" s="42"/>
      <c r="G38" s="86"/>
      <c r="H38" s="111"/>
      <c r="I38" s="88"/>
    </row>
    <row r="39" spans="1:9" ht="15.75" thickTop="1"/>
  </sheetData>
  <mergeCells count="79">
    <mergeCell ref="B9:I9"/>
    <mergeCell ref="B21:I21"/>
    <mergeCell ref="B22:I22"/>
    <mergeCell ref="B23:I23"/>
    <mergeCell ref="B24:I24"/>
    <mergeCell ref="A1:A2"/>
    <mergeCell ref="B1:I1"/>
    <mergeCell ref="B2:I2"/>
    <mergeCell ref="B3:I3"/>
    <mergeCell ref="A4:A38"/>
    <mergeCell ref="B4:I4"/>
    <mergeCell ref="B5:I5"/>
    <mergeCell ref="B6:I6"/>
    <mergeCell ref="B7:I7"/>
    <mergeCell ref="B8:I8"/>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19:H20"/>
    <mergeCell ref="I19:I20"/>
    <mergeCell ref="B25:I25"/>
    <mergeCell ref="C27:I27"/>
    <mergeCell ref="C28:E28"/>
    <mergeCell ref="G28:I28"/>
    <mergeCell ref="B19:B20"/>
    <mergeCell ref="C19:C20"/>
    <mergeCell ref="D19:D20"/>
    <mergeCell ref="E19:E20"/>
    <mergeCell ref="F19:F20"/>
    <mergeCell ref="G19:G20"/>
    <mergeCell ref="H14:H15"/>
    <mergeCell ref="I14:I15"/>
    <mergeCell ref="C16:D16"/>
    <mergeCell ref="G16:H16"/>
    <mergeCell ref="B17:B18"/>
    <mergeCell ref="C17:D18"/>
    <mergeCell ref="E17:E18"/>
    <mergeCell ref="F17:F18"/>
    <mergeCell ref="G17:H18"/>
    <mergeCell ref="I17:I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90</v>
      </c>
      <c r="B1" s="1" t="s">
        <v>1</v>
      </c>
    </row>
    <row r="2" spans="1:2">
      <c r="A2" s="7"/>
      <c r="B2" s="1" t="s">
        <v>2</v>
      </c>
    </row>
    <row r="3" spans="1:2">
      <c r="A3" s="3" t="s">
        <v>291</v>
      </c>
      <c r="B3" s="4" t="s">
        <v>5</v>
      </c>
    </row>
    <row r="4" spans="1:2">
      <c r="A4" s="12" t="s">
        <v>290</v>
      </c>
      <c r="B4" s="4" t="s">
        <v>5</v>
      </c>
    </row>
    <row r="5" spans="1:2">
      <c r="A5" s="12"/>
      <c r="B5" s="10" t="s">
        <v>290</v>
      </c>
    </row>
    <row r="6" spans="1:2">
      <c r="A6" s="12"/>
      <c r="B6" s="4"/>
    </row>
    <row r="7" spans="1:2" ht="204.75">
      <c r="A7" s="12"/>
      <c r="B7" s="11" t="s">
        <v>292</v>
      </c>
    </row>
    <row r="8" spans="1:2">
      <c r="A8" s="12"/>
      <c r="B8" s="4"/>
    </row>
    <row r="9" spans="1:2" ht="141">
      <c r="A9" s="12"/>
      <c r="B9" s="11" t="s">
        <v>293</v>
      </c>
    </row>
    <row r="10" spans="1:2">
      <c r="A10" s="12"/>
      <c r="B10" s="4"/>
    </row>
    <row r="11" spans="1:2" ht="179.25">
      <c r="A11" s="12"/>
      <c r="B11" s="11" t="s">
        <v>29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140625" bestFit="1" customWidth="1"/>
    <col min="2" max="2" width="36.5703125" customWidth="1"/>
    <col min="3" max="3" width="32" customWidth="1"/>
    <col min="4" max="4" width="7" customWidth="1"/>
    <col min="5" max="5" width="23" customWidth="1"/>
    <col min="6" max="6" width="5.42578125" customWidth="1"/>
    <col min="7" max="7" width="32" customWidth="1"/>
    <col min="8" max="8" width="7" customWidth="1"/>
    <col min="9" max="9" width="23" customWidth="1"/>
    <col min="10" max="10" width="5.42578125"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6</v>
      </c>
      <c r="B3" s="29" t="s">
        <v>5</v>
      </c>
      <c r="C3" s="29"/>
      <c r="D3" s="29"/>
      <c r="E3" s="29"/>
      <c r="F3" s="29"/>
      <c r="G3" s="29"/>
      <c r="H3" s="29"/>
      <c r="I3" s="29"/>
      <c r="J3" s="29"/>
    </row>
    <row r="4" spans="1:10" ht="15" customHeight="1">
      <c r="A4" s="12" t="s">
        <v>295</v>
      </c>
      <c r="B4" s="29" t="s">
        <v>5</v>
      </c>
      <c r="C4" s="29"/>
      <c r="D4" s="29"/>
      <c r="E4" s="29"/>
      <c r="F4" s="29"/>
      <c r="G4" s="29"/>
      <c r="H4" s="29"/>
      <c r="I4" s="29"/>
      <c r="J4" s="29"/>
    </row>
    <row r="5" spans="1:10">
      <c r="A5" s="12"/>
      <c r="B5" s="30" t="s">
        <v>295</v>
      </c>
      <c r="C5" s="30"/>
      <c r="D5" s="30"/>
      <c r="E5" s="30"/>
      <c r="F5" s="30"/>
      <c r="G5" s="30"/>
      <c r="H5" s="30"/>
      <c r="I5" s="30"/>
      <c r="J5" s="30"/>
    </row>
    <row r="6" spans="1:10">
      <c r="A6" s="12"/>
      <c r="B6" s="29"/>
      <c r="C6" s="29"/>
      <c r="D6" s="29"/>
      <c r="E6" s="29"/>
      <c r="F6" s="29"/>
      <c r="G6" s="29"/>
      <c r="H6" s="29"/>
      <c r="I6" s="29"/>
      <c r="J6" s="29"/>
    </row>
    <row r="7" spans="1:10">
      <c r="A7" s="12"/>
      <c r="B7" s="112" t="s">
        <v>297</v>
      </c>
      <c r="C7" s="112"/>
      <c r="D7" s="112"/>
      <c r="E7" s="112"/>
      <c r="F7" s="112"/>
      <c r="G7" s="112"/>
      <c r="H7" s="112"/>
      <c r="I7" s="112"/>
      <c r="J7" s="112"/>
    </row>
    <row r="8" spans="1:10">
      <c r="A8" s="12"/>
      <c r="B8" s="29"/>
      <c r="C8" s="29"/>
      <c r="D8" s="29"/>
      <c r="E8" s="29"/>
      <c r="F8" s="29"/>
      <c r="G8" s="29"/>
      <c r="H8" s="29"/>
      <c r="I8" s="29"/>
      <c r="J8" s="29"/>
    </row>
    <row r="9" spans="1:10" ht="25.5" customHeight="1">
      <c r="A9" s="12"/>
      <c r="B9" s="22" t="s">
        <v>298</v>
      </c>
      <c r="C9" s="22"/>
      <c r="D9" s="22"/>
      <c r="E9" s="22"/>
      <c r="F9" s="22"/>
      <c r="G9" s="22"/>
      <c r="H9" s="22"/>
      <c r="I9" s="22"/>
      <c r="J9" s="22"/>
    </row>
    <row r="10" spans="1:10">
      <c r="A10" s="12"/>
      <c r="B10" s="29"/>
      <c r="C10" s="29"/>
      <c r="D10" s="29"/>
      <c r="E10" s="29"/>
      <c r="F10" s="29"/>
      <c r="G10" s="29"/>
      <c r="H10" s="29"/>
      <c r="I10" s="29"/>
      <c r="J10" s="29"/>
    </row>
    <row r="11" spans="1:10">
      <c r="A11" s="12"/>
      <c r="B11" s="22" t="s">
        <v>299</v>
      </c>
      <c r="C11" s="22"/>
      <c r="D11" s="22"/>
      <c r="E11" s="22"/>
      <c r="F11" s="22"/>
      <c r="G11" s="22"/>
      <c r="H11" s="22"/>
      <c r="I11" s="22"/>
      <c r="J11" s="22"/>
    </row>
    <row r="12" spans="1:10">
      <c r="A12" s="12"/>
      <c r="B12" s="29"/>
      <c r="C12" s="29"/>
      <c r="D12" s="29"/>
      <c r="E12" s="29"/>
      <c r="F12" s="29"/>
      <c r="G12" s="29"/>
      <c r="H12" s="29"/>
      <c r="I12" s="29"/>
      <c r="J12" s="29"/>
    </row>
    <row r="13" spans="1:10">
      <c r="A13" s="12"/>
      <c r="B13" s="112" t="s">
        <v>300</v>
      </c>
      <c r="C13" s="112"/>
      <c r="D13" s="112"/>
      <c r="E13" s="112"/>
      <c r="F13" s="112"/>
      <c r="G13" s="112"/>
      <c r="H13" s="112"/>
      <c r="I13" s="112"/>
      <c r="J13" s="112"/>
    </row>
    <row r="14" spans="1:10">
      <c r="A14" s="12"/>
      <c r="B14" s="29"/>
      <c r="C14" s="29"/>
      <c r="D14" s="29"/>
      <c r="E14" s="29"/>
      <c r="F14" s="29"/>
      <c r="G14" s="29"/>
      <c r="H14" s="29"/>
      <c r="I14" s="29"/>
      <c r="J14" s="29"/>
    </row>
    <row r="15" spans="1:10">
      <c r="A15" s="12"/>
      <c r="B15" s="22" t="s">
        <v>301</v>
      </c>
      <c r="C15" s="22"/>
      <c r="D15" s="22"/>
      <c r="E15" s="22"/>
      <c r="F15" s="22"/>
      <c r="G15" s="22"/>
      <c r="H15" s="22"/>
      <c r="I15" s="22"/>
      <c r="J15" s="22"/>
    </row>
    <row r="16" spans="1:10">
      <c r="A16" s="12"/>
      <c r="B16" s="21"/>
      <c r="C16" s="21"/>
      <c r="D16" s="21"/>
      <c r="E16" s="21"/>
      <c r="F16" s="21"/>
      <c r="G16" s="21"/>
      <c r="H16" s="21"/>
      <c r="I16" s="21"/>
      <c r="J16" s="21"/>
    </row>
    <row r="17" spans="1:10">
      <c r="A17" s="12"/>
      <c r="B17" s="13"/>
      <c r="C17" s="13"/>
      <c r="D17" s="13"/>
      <c r="E17" s="13"/>
      <c r="F17" s="13"/>
      <c r="G17" s="13"/>
      <c r="H17" s="13"/>
      <c r="I17" s="13"/>
      <c r="J17" s="13"/>
    </row>
    <row r="18" spans="1:10" ht="15.75" thickBot="1">
      <c r="A18" s="12"/>
      <c r="B18" s="14"/>
      <c r="C18" s="14"/>
      <c r="D18" s="24" t="s">
        <v>220</v>
      </c>
      <c r="E18" s="24"/>
      <c r="F18" s="24"/>
      <c r="G18" s="24"/>
      <c r="H18" s="24"/>
      <c r="I18" s="24"/>
      <c r="J18" s="24"/>
    </row>
    <row r="19" spans="1:10" ht="15.75" thickBot="1">
      <c r="A19" s="12"/>
      <c r="B19" s="11" t="s">
        <v>157</v>
      </c>
      <c r="C19" s="14"/>
      <c r="D19" s="125">
        <v>41727</v>
      </c>
      <c r="E19" s="125"/>
      <c r="F19" s="125"/>
      <c r="G19" s="33"/>
      <c r="H19" s="125">
        <v>41363</v>
      </c>
      <c r="I19" s="125"/>
      <c r="J19" s="125"/>
    </row>
    <row r="20" spans="1:10">
      <c r="A20" s="12"/>
      <c r="B20" s="14"/>
      <c r="C20" s="14"/>
      <c r="D20" s="26"/>
      <c r="E20" s="26"/>
      <c r="F20" s="26"/>
      <c r="G20" s="14"/>
      <c r="H20" s="26"/>
      <c r="I20" s="26"/>
      <c r="J20" s="26"/>
    </row>
    <row r="21" spans="1:10">
      <c r="A21" s="12"/>
      <c r="B21" s="103" t="s">
        <v>302</v>
      </c>
      <c r="C21" s="42"/>
      <c r="D21" s="75" t="s">
        <v>162</v>
      </c>
      <c r="E21" s="77">
        <v>16348</v>
      </c>
      <c r="F21" s="42"/>
      <c r="G21" s="42"/>
      <c r="H21" s="75" t="s">
        <v>162</v>
      </c>
      <c r="I21" s="77">
        <v>29704</v>
      </c>
      <c r="J21" s="42"/>
    </row>
    <row r="22" spans="1:10">
      <c r="A22" s="12"/>
      <c r="B22" s="103"/>
      <c r="C22" s="42"/>
      <c r="D22" s="75"/>
      <c r="E22" s="77"/>
      <c r="F22" s="42"/>
      <c r="G22" s="42"/>
      <c r="H22" s="75"/>
      <c r="I22" s="77"/>
      <c r="J22" s="42"/>
    </row>
    <row r="23" spans="1:10">
      <c r="A23" s="12"/>
      <c r="B23" s="22" t="s">
        <v>303</v>
      </c>
      <c r="C23" s="25"/>
      <c r="D23" s="27" t="s">
        <v>185</v>
      </c>
      <c r="E23" s="27"/>
      <c r="F23" s="25"/>
      <c r="G23" s="25"/>
      <c r="H23" s="27" t="s">
        <v>185</v>
      </c>
      <c r="I23" s="27"/>
      <c r="J23" s="25"/>
    </row>
    <row r="24" spans="1:10">
      <c r="A24" s="12"/>
      <c r="B24" s="22"/>
      <c r="C24" s="25"/>
      <c r="D24" s="27"/>
      <c r="E24" s="27"/>
      <c r="F24" s="25"/>
      <c r="G24" s="25"/>
      <c r="H24" s="27"/>
      <c r="I24" s="27"/>
      <c r="J24" s="25"/>
    </row>
    <row r="25" spans="1:10">
      <c r="A25" s="12"/>
      <c r="B25" s="75" t="s">
        <v>304</v>
      </c>
      <c r="C25" s="42"/>
      <c r="D25" s="79">
        <v>454</v>
      </c>
      <c r="E25" s="79"/>
      <c r="F25" s="42"/>
      <c r="G25" s="42"/>
      <c r="H25" s="79">
        <v>887</v>
      </c>
      <c r="I25" s="79"/>
      <c r="J25" s="42"/>
    </row>
    <row r="26" spans="1:10">
      <c r="A26" s="12"/>
      <c r="B26" s="75"/>
      <c r="C26" s="42"/>
      <c r="D26" s="79"/>
      <c r="E26" s="79"/>
      <c r="F26" s="42"/>
      <c r="G26" s="42"/>
      <c r="H26" s="79"/>
      <c r="I26" s="79"/>
      <c r="J26" s="42"/>
    </row>
    <row r="27" spans="1:10" ht="15.75" thickBot="1">
      <c r="A27" s="12"/>
      <c r="B27" s="11" t="s">
        <v>305</v>
      </c>
      <c r="C27" s="14"/>
      <c r="D27" s="28" t="s">
        <v>306</v>
      </c>
      <c r="E27" s="28"/>
      <c r="F27" s="11" t="s">
        <v>164</v>
      </c>
      <c r="G27" s="14"/>
      <c r="H27" s="28" t="s">
        <v>307</v>
      </c>
      <c r="I27" s="28"/>
      <c r="J27" s="11" t="s">
        <v>164</v>
      </c>
    </row>
    <row r="28" spans="1:10">
      <c r="A28" s="12"/>
      <c r="B28" s="103" t="s">
        <v>308</v>
      </c>
      <c r="C28" s="42"/>
      <c r="D28" s="76" t="s">
        <v>162</v>
      </c>
      <c r="E28" s="78">
        <v>16315</v>
      </c>
      <c r="F28" s="58"/>
      <c r="G28" s="42"/>
      <c r="H28" s="76" t="s">
        <v>162</v>
      </c>
      <c r="I28" s="78">
        <v>30021</v>
      </c>
      <c r="J28" s="58"/>
    </row>
    <row r="29" spans="1:10" ht="15.75" thickBot="1">
      <c r="A29" s="12"/>
      <c r="B29" s="103"/>
      <c r="C29" s="42"/>
      <c r="D29" s="86"/>
      <c r="E29" s="87"/>
      <c r="F29" s="88"/>
      <c r="G29" s="42"/>
      <c r="H29" s="86"/>
      <c r="I29" s="87"/>
      <c r="J29" s="88"/>
    </row>
    <row r="30" spans="1:10" ht="25.5" customHeight="1" thickTop="1">
      <c r="A30" s="12"/>
      <c r="B30" s="112" t="s">
        <v>309</v>
      </c>
      <c r="C30" s="112"/>
      <c r="D30" s="112"/>
      <c r="E30" s="112"/>
      <c r="F30" s="112"/>
      <c r="G30" s="112"/>
      <c r="H30" s="112"/>
      <c r="I30" s="112"/>
      <c r="J30" s="112"/>
    </row>
    <row r="31" spans="1:10" ht="25.5" customHeight="1">
      <c r="A31" s="12"/>
      <c r="B31" s="22" t="s">
        <v>310</v>
      </c>
      <c r="C31" s="22"/>
      <c r="D31" s="22"/>
      <c r="E31" s="22"/>
      <c r="F31" s="22"/>
      <c r="G31" s="22"/>
      <c r="H31" s="22"/>
      <c r="I31" s="22"/>
      <c r="J31" s="22"/>
    </row>
    <row r="32" spans="1:10">
      <c r="A32" s="12"/>
      <c r="B32" s="29"/>
      <c r="C32" s="29"/>
      <c r="D32" s="29"/>
      <c r="E32" s="29"/>
      <c r="F32" s="29"/>
      <c r="G32" s="29"/>
      <c r="H32" s="29"/>
      <c r="I32" s="29"/>
      <c r="J32" s="29"/>
    </row>
    <row r="33" spans="1:10">
      <c r="A33" s="12"/>
      <c r="B33" s="112" t="s">
        <v>311</v>
      </c>
      <c r="C33" s="112"/>
      <c r="D33" s="112"/>
      <c r="E33" s="112"/>
      <c r="F33" s="112"/>
      <c r="G33" s="112"/>
      <c r="H33" s="112"/>
      <c r="I33" s="112"/>
      <c r="J33" s="112"/>
    </row>
    <row r="34" spans="1:10">
      <c r="A34" s="12"/>
      <c r="B34" s="29"/>
      <c r="C34" s="29"/>
      <c r="D34" s="29"/>
      <c r="E34" s="29"/>
      <c r="F34" s="29"/>
      <c r="G34" s="29"/>
      <c r="H34" s="29"/>
      <c r="I34" s="29"/>
      <c r="J34" s="29"/>
    </row>
    <row r="35" spans="1:10" ht="25.5" customHeight="1">
      <c r="A35" s="12"/>
      <c r="B35" s="22" t="s">
        <v>312</v>
      </c>
      <c r="C35" s="22"/>
      <c r="D35" s="22"/>
      <c r="E35" s="22"/>
      <c r="F35" s="22"/>
      <c r="G35" s="22"/>
      <c r="H35" s="22"/>
      <c r="I35" s="22"/>
      <c r="J35" s="22"/>
    </row>
  </sheetData>
  <mergeCells count="63">
    <mergeCell ref="B33:J33"/>
    <mergeCell ref="B34:J34"/>
    <mergeCell ref="B35:J35"/>
    <mergeCell ref="B13:J13"/>
    <mergeCell ref="B14:J14"/>
    <mergeCell ref="B15:J15"/>
    <mergeCell ref="B30:J30"/>
    <mergeCell ref="B31:J31"/>
    <mergeCell ref="B32:J32"/>
    <mergeCell ref="B7:J7"/>
    <mergeCell ref="B8:J8"/>
    <mergeCell ref="B9:J9"/>
    <mergeCell ref="B10:J10"/>
    <mergeCell ref="B11:J11"/>
    <mergeCell ref="B12:J12"/>
    <mergeCell ref="I28:I29"/>
    <mergeCell ref="J28:J29"/>
    <mergeCell ref="A1:A2"/>
    <mergeCell ref="B1:J1"/>
    <mergeCell ref="B2:J2"/>
    <mergeCell ref="B3:J3"/>
    <mergeCell ref="A4:A35"/>
    <mergeCell ref="B4:J4"/>
    <mergeCell ref="B5:J5"/>
    <mergeCell ref="B6:J6"/>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6:J16"/>
    <mergeCell ref="D18:J18"/>
    <mergeCell ref="D19:F19"/>
    <mergeCell ref="H19:J19"/>
    <mergeCell ref="D20:F20"/>
    <mergeCell ref="H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2" width="36.5703125" bestFit="1" customWidth="1"/>
    <col min="3" max="3" width="3.42578125" customWidth="1"/>
    <col min="4" max="4" width="11.28515625" customWidth="1"/>
    <col min="5" max="5" width="2.5703125" customWidth="1"/>
    <col min="6" max="6" width="15.7109375" customWidth="1"/>
    <col min="7" max="7" width="3.42578125" customWidth="1"/>
    <col min="8" max="8" width="11.28515625" customWidth="1"/>
    <col min="9" max="9" width="2.5703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4</v>
      </c>
      <c r="B3" s="29" t="s">
        <v>5</v>
      </c>
      <c r="C3" s="29"/>
      <c r="D3" s="29"/>
      <c r="E3" s="29"/>
      <c r="F3" s="29"/>
      <c r="G3" s="29"/>
      <c r="H3" s="29"/>
      <c r="I3" s="29"/>
    </row>
    <row r="4" spans="1:9" ht="15" customHeight="1">
      <c r="A4" s="12" t="s">
        <v>313</v>
      </c>
      <c r="B4" s="29" t="s">
        <v>5</v>
      </c>
      <c r="C4" s="29"/>
      <c r="D4" s="29"/>
      <c r="E4" s="29"/>
      <c r="F4" s="29"/>
      <c r="G4" s="29"/>
      <c r="H4" s="29"/>
      <c r="I4" s="29"/>
    </row>
    <row r="5" spans="1:9">
      <c r="A5" s="12"/>
      <c r="B5" s="30" t="s">
        <v>313</v>
      </c>
      <c r="C5" s="30"/>
      <c r="D5" s="30"/>
      <c r="E5" s="30"/>
      <c r="F5" s="30"/>
      <c r="G5" s="30"/>
      <c r="H5" s="30"/>
      <c r="I5" s="30"/>
    </row>
    <row r="6" spans="1:9">
      <c r="A6" s="12"/>
      <c r="B6" s="29"/>
      <c r="C6" s="29"/>
      <c r="D6" s="29"/>
      <c r="E6" s="29"/>
      <c r="F6" s="29"/>
      <c r="G6" s="29"/>
      <c r="H6" s="29"/>
      <c r="I6" s="29"/>
    </row>
    <row r="7" spans="1:9" ht="25.5" customHeight="1">
      <c r="A7" s="12"/>
      <c r="B7" s="22" t="s">
        <v>315</v>
      </c>
      <c r="C7" s="22"/>
      <c r="D7" s="22"/>
      <c r="E7" s="22"/>
      <c r="F7" s="22"/>
      <c r="G7" s="22"/>
      <c r="H7" s="22"/>
      <c r="I7" s="22"/>
    </row>
    <row r="8" spans="1:9">
      <c r="A8" s="12"/>
      <c r="B8" s="136"/>
      <c r="C8" s="136"/>
      <c r="D8" s="136"/>
      <c r="E8" s="136"/>
      <c r="F8" s="136"/>
      <c r="G8" s="136"/>
      <c r="H8" s="136"/>
      <c r="I8" s="136"/>
    </row>
    <row r="9" spans="1:9">
      <c r="A9" s="12"/>
      <c r="B9" s="21"/>
      <c r="C9" s="21"/>
      <c r="D9" s="21"/>
      <c r="E9" s="21"/>
      <c r="F9" s="21"/>
      <c r="G9" s="21"/>
      <c r="H9" s="21"/>
      <c r="I9" s="21"/>
    </row>
    <row r="10" spans="1:9">
      <c r="A10" s="12"/>
      <c r="B10" s="13"/>
      <c r="C10" s="13"/>
      <c r="D10" s="13"/>
      <c r="E10" s="13"/>
      <c r="F10" s="13"/>
      <c r="G10" s="13"/>
      <c r="H10" s="13"/>
      <c r="I10" s="13"/>
    </row>
    <row r="11" spans="1:9" ht="15.75" thickBot="1">
      <c r="A11" s="12"/>
      <c r="B11" s="14"/>
      <c r="C11" s="92" t="s">
        <v>220</v>
      </c>
      <c r="D11" s="92"/>
      <c r="E11" s="92"/>
      <c r="F11" s="92"/>
      <c r="G11" s="92"/>
      <c r="H11" s="92"/>
      <c r="I11" s="92"/>
    </row>
    <row r="12" spans="1:9">
      <c r="A12" s="12"/>
      <c r="B12" s="25"/>
      <c r="C12" s="93" t="s">
        <v>158</v>
      </c>
      <c r="D12" s="93"/>
      <c r="E12" s="93"/>
      <c r="F12" s="26"/>
      <c r="G12" s="93" t="s">
        <v>160</v>
      </c>
      <c r="H12" s="93"/>
      <c r="I12" s="93"/>
    </row>
    <row r="13" spans="1:9" ht="15.75" thickBot="1">
      <c r="A13" s="12"/>
      <c r="B13" s="25"/>
      <c r="C13" s="24">
        <v>2014</v>
      </c>
      <c r="D13" s="24"/>
      <c r="E13" s="24"/>
      <c r="F13" s="25"/>
      <c r="G13" s="24">
        <v>2013</v>
      </c>
      <c r="H13" s="24"/>
      <c r="I13" s="24"/>
    </row>
    <row r="14" spans="1:9">
      <c r="A14" s="12"/>
      <c r="B14" s="14"/>
      <c r="C14" s="26"/>
      <c r="D14" s="26"/>
      <c r="E14" s="26"/>
      <c r="F14" s="14"/>
      <c r="G14" s="26"/>
      <c r="H14" s="26"/>
      <c r="I14" s="26"/>
    </row>
    <row r="15" spans="1:9" ht="38.25">
      <c r="A15" s="12"/>
      <c r="B15" s="119" t="s">
        <v>316</v>
      </c>
      <c r="C15" s="25"/>
      <c r="D15" s="25"/>
      <c r="E15" s="25"/>
      <c r="F15" s="14"/>
      <c r="G15" s="25"/>
      <c r="H15" s="25"/>
      <c r="I15" s="25"/>
    </row>
    <row r="16" spans="1:9">
      <c r="A16" s="12"/>
      <c r="B16" s="85" t="s">
        <v>317</v>
      </c>
      <c r="C16" s="77">
        <v>53172459</v>
      </c>
      <c r="D16" s="77"/>
      <c r="E16" s="42"/>
      <c r="F16" s="42"/>
      <c r="G16" s="77">
        <v>58467804</v>
      </c>
      <c r="H16" s="77"/>
      <c r="I16" s="42"/>
    </row>
    <row r="17" spans="1:9">
      <c r="A17" s="12"/>
      <c r="B17" s="85"/>
      <c r="C17" s="77"/>
      <c r="D17" s="77"/>
      <c r="E17" s="42"/>
      <c r="F17" s="42"/>
      <c r="G17" s="77"/>
      <c r="H17" s="77"/>
      <c r="I17" s="42"/>
    </row>
    <row r="18" spans="1:9">
      <c r="A18" s="12"/>
      <c r="B18" s="123" t="s">
        <v>318</v>
      </c>
      <c r="C18" s="83">
        <v>501322</v>
      </c>
      <c r="D18" s="83"/>
      <c r="E18" s="25"/>
      <c r="F18" s="25"/>
      <c r="G18" s="83">
        <v>877404</v>
      </c>
      <c r="H18" s="83"/>
      <c r="I18" s="25"/>
    </row>
    <row r="19" spans="1:9" ht="15.75" thickBot="1">
      <c r="A19" s="12"/>
      <c r="B19" s="123"/>
      <c r="C19" s="84"/>
      <c r="D19" s="84"/>
      <c r="E19" s="51"/>
      <c r="F19" s="51"/>
      <c r="G19" s="84"/>
      <c r="H19" s="84"/>
      <c r="I19" s="51"/>
    </row>
    <row r="20" spans="1:9">
      <c r="A20" s="12"/>
      <c r="B20" s="128" t="s">
        <v>319</v>
      </c>
      <c r="C20" s="78">
        <v>53673781</v>
      </c>
      <c r="D20" s="78"/>
      <c r="E20" s="58"/>
      <c r="F20" s="58"/>
      <c r="G20" s="78">
        <v>59345208</v>
      </c>
      <c r="H20" s="78"/>
      <c r="I20" s="58"/>
    </row>
    <row r="21" spans="1:9" ht="15.75" thickBot="1">
      <c r="A21" s="12"/>
      <c r="B21" s="128"/>
      <c r="C21" s="87"/>
      <c r="D21" s="87"/>
      <c r="E21" s="88"/>
      <c r="F21" s="88"/>
      <c r="G21" s="87"/>
      <c r="H21" s="87"/>
      <c r="I21" s="88"/>
    </row>
    <row r="22" spans="1:9" ht="15.75" thickTop="1">
      <c r="A22" s="12"/>
      <c r="B22" s="14"/>
      <c r="C22" s="129"/>
      <c r="D22" s="129"/>
      <c r="E22" s="129"/>
      <c r="F22" s="14"/>
      <c r="G22" s="129"/>
      <c r="H22" s="129"/>
      <c r="I22" s="129"/>
    </row>
    <row r="23" spans="1:9" ht="25.5">
      <c r="A23" s="12"/>
      <c r="B23" s="72" t="s">
        <v>320</v>
      </c>
      <c r="C23" s="42"/>
      <c r="D23" s="42"/>
      <c r="E23" s="42"/>
      <c r="F23" s="17"/>
      <c r="G23" s="42"/>
      <c r="H23" s="42"/>
      <c r="I23" s="42"/>
    </row>
    <row r="24" spans="1:9">
      <c r="A24" s="12"/>
      <c r="B24" s="130" t="s">
        <v>82</v>
      </c>
      <c r="C24" s="22" t="s">
        <v>162</v>
      </c>
      <c r="D24" s="83">
        <v>34297</v>
      </c>
      <c r="E24" s="25"/>
      <c r="F24" s="25"/>
      <c r="G24" s="22" t="s">
        <v>162</v>
      </c>
      <c r="H24" s="83">
        <v>41415</v>
      </c>
      <c r="I24" s="25"/>
    </row>
    <row r="25" spans="1:9">
      <c r="A25" s="12"/>
      <c r="B25" s="130"/>
      <c r="C25" s="22"/>
      <c r="D25" s="83"/>
      <c r="E25" s="25"/>
      <c r="F25" s="25"/>
      <c r="G25" s="22"/>
      <c r="H25" s="83"/>
      <c r="I25" s="25"/>
    </row>
    <row r="26" spans="1:9" ht="27" thickBot="1">
      <c r="A26" s="12"/>
      <c r="B26" s="127" t="s">
        <v>321</v>
      </c>
      <c r="C26" s="94" t="s">
        <v>322</v>
      </c>
      <c r="D26" s="94"/>
      <c r="E26" s="15" t="s">
        <v>164</v>
      </c>
      <c r="F26" s="17"/>
      <c r="G26" s="94" t="s">
        <v>323</v>
      </c>
      <c r="H26" s="94"/>
      <c r="I26" s="15" t="s">
        <v>164</v>
      </c>
    </row>
    <row r="27" spans="1:9">
      <c r="A27" s="12"/>
      <c r="B27" s="117" t="s">
        <v>324</v>
      </c>
      <c r="C27" s="95" t="s">
        <v>162</v>
      </c>
      <c r="D27" s="97">
        <v>33827</v>
      </c>
      <c r="E27" s="26"/>
      <c r="F27" s="25"/>
      <c r="G27" s="95" t="s">
        <v>162</v>
      </c>
      <c r="H27" s="97">
        <v>40813</v>
      </c>
      <c r="I27" s="26"/>
    </row>
    <row r="28" spans="1:9" ht="15.75" thickBot="1">
      <c r="A28" s="12"/>
      <c r="B28" s="117"/>
      <c r="C28" s="96"/>
      <c r="D28" s="98"/>
      <c r="E28" s="99"/>
      <c r="F28" s="25"/>
      <c r="G28" s="96"/>
      <c r="H28" s="98"/>
      <c r="I28" s="99"/>
    </row>
    <row r="29" spans="1:9" ht="15.75" thickTop="1">
      <c r="A29" s="12"/>
      <c r="B29" s="17"/>
      <c r="C29" s="105"/>
      <c r="D29" s="105"/>
      <c r="E29" s="105"/>
      <c r="F29" s="17"/>
      <c r="G29" s="105"/>
      <c r="H29" s="105"/>
      <c r="I29" s="105"/>
    </row>
    <row r="30" spans="1:9">
      <c r="A30" s="12"/>
      <c r="B30" s="131" t="s">
        <v>83</v>
      </c>
      <c r="C30" s="22" t="s">
        <v>162</v>
      </c>
      <c r="D30" s="27">
        <v>0.64</v>
      </c>
      <c r="E30" s="25"/>
      <c r="F30" s="25"/>
      <c r="G30" s="22" t="s">
        <v>162</v>
      </c>
      <c r="H30" s="27">
        <v>0.7</v>
      </c>
      <c r="I30" s="25"/>
    </row>
    <row r="31" spans="1:9">
      <c r="A31" s="12"/>
      <c r="B31" s="131"/>
      <c r="C31" s="22"/>
      <c r="D31" s="27"/>
      <c r="E31" s="25"/>
      <c r="F31" s="25"/>
      <c r="G31" s="22"/>
      <c r="H31" s="27"/>
      <c r="I31" s="25"/>
    </row>
    <row r="32" spans="1:9">
      <c r="A32" s="12"/>
      <c r="B32" s="17"/>
      <c r="C32" s="42"/>
      <c r="D32" s="42"/>
      <c r="E32" s="42"/>
      <c r="F32" s="17"/>
      <c r="G32" s="42"/>
      <c r="H32" s="42"/>
      <c r="I32" s="42"/>
    </row>
    <row r="33" spans="1:9">
      <c r="A33" s="12"/>
      <c r="B33" s="73" t="s">
        <v>325</v>
      </c>
      <c r="C33" s="25"/>
      <c r="D33" s="25"/>
      <c r="E33" s="25"/>
      <c r="F33" s="14"/>
      <c r="G33" s="25"/>
      <c r="H33" s="25"/>
      <c r="I33" s="25"/>
    </row>
    <row r="34" spans="1:9">
      <c r="A34" s="12"/>
      <c r="B34" s="132" t="s">
        <v>82</v>
      </c>
      <c r="C34" s="75" t="s">
        <v>162</v>
      </c>
      <c r="D34" s="77">
        <v>34297</v>
      </c>
      <c r="E34" s="42"/>
      <c r="F34" s="42"/>
      <c r="G34" s="75" t="s">
        <v>162</v>
      </c>
      <c r="H34" s="77">
        <v>41415</v>
      </c>
      <c r="I34" s="42"/>
    </row>
    <row r="35" spans="1:9">
      <c r="A35" s="12"/>
      <c r="B35" s="132"/>
      <c r="C35" s="75"/>
      <c r="D35" s="77"/>
      <c r="E35" s="42"/>
      <c r="F35" s="42"/>
      <c r="G35" s="75"/>
      <c r="H35" s="77"/>
      <c r="I35" s="42"/>
    </row>
    <row r="36" spans="1:9" ht="27" thickBot="1">
      <c r="A36" s="12"/>
      <c r="B36" s="126" t="s">
        <v>321</v>
      </c>
      <c r="C36" s="28" t="s">
        <v>326</v>
      </c>
      <c r="D36" s="28"/>
      <c r="E36" s="11" t="s">
        <v>164</v>
      </c>
      <c r="F36" s="14"/>
      <c r="G36" s="28" t="s">
        <v>327</v>
      </c>
      <c r="H36" s="28"/>
      <c r="I36" s="11" t="s">
        <v>164</v>
      </c>
    </row>
    <row r="37" spans="1:9">
      <c r="A37" s="12"/>
      <c r="B37" s="122" t="s">
        <v>324</v>
      </c>
      <c r="C37" s="76" t="s">
        <v>162</v>
      </c>
      <c r="D37" s="78">
        <v>33830</v>
      </c>
      <c r="E37" s="58"/>
      <c r="F37" s="42"/>
      <c r="G37" s="76" t="s">
        <v>162</v>
      </c>
      <c r="H37" s="78">
        <v>40820</v>
      </c>
      <c r="I37" s="58"/>
    </row>
    <row r="38" spans="1:9" ht="15.75" thickBot="1">
      <c r="A38" s="12"/>
      <c r="B38" s="122"/>
      <c r="C38" s="86"/>
      <c r="D38" s="87"/>
      <c r="E38" s="88"/>
      <c r="F38" s="42"/>
      <c r="G38" s="86"/>
      <c r="H38" s="87"/>
      <c r="I38" s="88"/>
    </row>
    <row r="39" spans="1:9" ht="15.75" thickTop="1">
      <c r="A39" s="12"/>
      <c r="B39" s="14"/>
      <c r="C39" s="129"/>
      <c r="D39" s="129"/>
      <c r="E39" s="129"/>
      <c r="F39" s="14"/>
      <c r="G39" s="129"/>
      <c r="H39" s="129"/>
      <c r="I39" s="129"/>
    </row>
    <row r="40" spans="1:9">
      <c r="A40" s="12"/>
      <c r="B40" s="132" t="s">
        <v>84</v>
      </c>
      <c r="C40" s="75" t="s">
        <v>162</v>
      </c>
      <c r="D40" s="79">
        <v>0.63</v>
      </c>
      <c r="E40" s="42"/>
      <c r="F40" s="42"/>
      <c r="G40" s="75" t="s">
        <v>162</v>
      </c>
      <c r="H40" s="79">
        <v>0.69</v>
      </c>
      <c r="I40" s="42"/>
    </row>
    <row r="41" spans="1:9">
      <c r="A41" s="12"/>
      <c r="B41" s="132"/>
      <c r="C41" s="75"/>
      <c r="D41" s="79"/>
      <c r="E41" s="42"/>
      <c r="F41" s="42"/>
      <c r="G41" s="75"/>
      <c r="H41" s="79"/>
      <c r="I41" s="42"/>
    </row>
    <row r="42" spans="1:9" ht="15.75" thickBot="1">
      <c r="A42" s="12"/>
      <c r="B42" s="68"/>
      <c r="C42" s="51"/>
      <c r="D42" s="51"/>
      <c r="E42" s="51"/>
      <c r="F42" s="68"/>
      <c r="G42" s="51"/>
      <c r="H42" s="51"/>
      <c r="I42" s="51"/>
    </row>
    <row r="43" spans="1:9">
      <c r="A43" s="12"/>
      <c r="B43" s="134" t="s">
        <v>328</v>
      </c>
      <c r="C43" s="78">
        <v>269650</v>
      </c>
      <c r="D43" s="78"/>
      <c r="E43" s="58"/>
      <c r="F43" s="58"/>
      <c r="G43" s="78">
        <v>702300</v>
      </c>
      <c r="H43" s="78"/>
      <c r="I43" s="58"/>
    </row>
    <row r="44" spans="1:9" ht="15.75" thickBot="1">
      <c r="A44" s="12"/>
      <c r="B44" s="133"/>
      <c r="C44" s="135"/>
      <c r="D44" s="135"/>
      <c r="E44" s="59"/>
      <c r="F44" s="42"/>
      <c r="G44" s="135"/>
      <c r="H44" s="135"/>
      <c r="I44" s="59"/>
    </row>
  </sheetData>
  <mergeCells count="112">
    <mergeCell ref="A1:A2"/>
    <mergeCell ref="B1:I1"/>
    <mergeCell ref="B2:I2"/>
    <mergeCell ref="B3:I3"/>
    <mergeCell ref="A4:A44"/>
    <mergeCell ref="B4:I4"/>
    <mergeCell ref="B5:I5"/>
    <mergeCell ref="B6:I6"/>
    <mergeCell ref="B7:I7"/>
    <mergeCell ref="B8:I8"/>
    <mergeCell ref="H40:H41"/>
    <mergeCell ref="I40:I41"/>
    <mergeCell ref="C42:E42"/>
    <mergeCell ref="G42:I42"/>
    <mergeCell ref="B43:B44"/>
    <mergeCell ref="C43:D44"/>
    <mergeCell ref="E43:E44"/>
    <mergeCell ref="F43:F44"/>
    <mergeCell ref="G43:H44"/>
    <mergeCell ref="I43:I44"/>
    <mergeCell ref="H37:H38"/>
    <mergeCell ref="I37:I38"/>
    <mergeCell ref="C39:E39"/>
    <mergeCell ref="G39:I39"/>
    <mergeCell ref="B40:B41"/>
    <mergeCell ref="C40:C41"/>
    <mergeCell ref="D40:D41"/>
    <mergeCell ref="E40:E41"/>
    <mergeCell ref="F40:F41"/>
    <mergeCell ref="G40:G41"/>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H30:H31"/>
    <mergeCell ref="I30:I31"/>
    <mergeCell ref="C32:E32"/>
    <mergeCell ref="G32:I32"/>
    <mergeCell ref="C33:E33"/>
    <mergeCell ref="G33:I33"/>
    <mergeCell ref="H27:H28"/>
    <mergeCell ref="I27:I28"/>
    <mergeCell ref="C29:E29"/>
    <mergeCell ref="G29:I29"/>
    <mergeCell ref="B30:B31"/>
    <mergeCell ref="C30:C31"/>
    <mergeCell ref="D30:D31"/>
    <mergeCell ref="E30:E31"/>
    <mergeCell ref="F30:F31"/>
    <mergeCell ref="G30:G31"/>
    <mergeCell ref="H24:H25"/>
    <mergeCell ref="I24:I25"/>
    <mergeCell ref="C26:D26"/>
    <mergeCell ref="G26:H26"/>
    <mergeCell ref="B27:B28"/>
    <mergeCell ref="C27:C28"/>
    <mergeCell ref="D27:D28"/>
    <mergeCell ref="E27:E28"/>
    <mergeCell ref="F27:F28"/>
    <mergeCell ref="G27:G28"/>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B9:I9"/>
    <mergeCell ref="C11:I11"/>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3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0</v>
      </c>
      <c r="B3" s="29" t="s">
        <v>5</v>
      </c>
      <c r="C3" s="29"/>
      <c r="D3" s="29"/>
      <c r="E3" s="29"/>
      <c r="F3" s="29"/>
      <c r="G3" s="29"/>
      <c r="H3" s="29"/>
      <c r="I3" s="29"/>
      <c r="J3" s="29"/>
      <c r="K3" s="29"/>
      <c r="L3" s="29"/>
      <c r="M3" s="29"/>
    </row>
    <row r="4" spans="1:13" ht="15" customHeight="1">
      <c r="A4" s="12" t="s">
        <v>329</v>
      </c>
      <c r="B4" s="29" t="s">
        <v>5</v>
      </c>
      <c r="C4" s="29"/>
      <c r="D4" s="29"/>
      <c r="E4" s="29"/>
      <c r="F4" s="29"/>
      <c r="G4" s="29"/>
      <c r="H4" s="29"/>
      <c r="I4" s="29"/>
      <c r="J4" s="29"/>
      <c r="K4" s="29"/>
      <c r="L4" s="29"/>
      <c r="M4" s="29"/>
    </row>
    <row r="5" spans="1:13">
      <c r="A5" s="12"/>
      <c r="B5" s="30" t="s">
        <v>329</v>
      </c>
      <c r="C5" s="30"/>
      <c r="D5" s="30"/>
      <c r="E5" s="30"/>
      <c r="F5" s="30"/>
      <c r="G5" s="30"/>
      <c r="H5" s="30"/>
      <c r="I5" s="30"/>
      <c r="J5" s="30"/>
      <c r="K5" s="30"/>
      <c r="L5" s="30"/>
      <c r="M5" s="30"/>
    </row>
    <row r="6" spans="1:13">
      <c r="A6" s="12"/>
      <c r="B6" s="29"/>
      <c r="C6" s="29"/>
      <c r="D6" s="29"/>
      <c r="E6" s="29"/>
      <c r="F6" s="29"/>
      <c r="G6" s="29"/>
      <c r="H6" s="29"/>
      <c r="I6" s="29"/>
      <c r="J6" s="29"/>
      <c r="K6" s="29"/>
      <c r="L6" s="29"/>
      <c r="M6" s="29"/>
    </row>
    <row r="7" spans="1:13">
      <c r="A7" s="12"/>
      <c r="B7" s="22" t="s">
        <v>331</v>
      </c>
      <c r="C7" s="22"/>
      <c r="D7" s="22"/>
      <c r="E7" s="22"/>
      <c r="F7" s="22"/>
      <c r="G7" s="22"/>
      <c r="H7" s="22"/>
      <c r="I7" s="22"/>
      <c r="J7" s="22"/>
      <c r="K7" s="22"/>
      <c r="L7" s="22"/>
      <c r="M7" s="22"/>
    </row>
    <row r="8" spans="1:13">
      <c r="A8" s="12"/>
      <c r="B8" s="21"/>
      <c r="C8" s="21"/>
      <c r="D8" s="21"/>
      <c r="E8" s="21"/>
      <c r="F8" s="21"/>
      <c r="G8" s="21"/>
      <c r="H8" s="21"/>
      <c r="I8" s="21"/>
      <c r="J8" s="21"/>
      <c r="K8" s="21"/>
      <c r="L8" s="21"/>
      <c r="M8" s="21"/>
    </row>
    <row r="9" spans="1:13">
      <c r="A9" s="12"/>
      <c r="B9" s="13"/>
      <c r="C9" s="13"/>
      <c r="D9" s="13"/>
      <c r="E9" s="13"/>
      <c r="F9" s="13"/>
      <c r="G9" s="13"/>
      <c r="H9" s="13"/>
      <c r="I9" s="13"/>
      <c r="J9" s="13"/>
      <c r="K9" s="13"/>
      <c r="L9" s="13"/>
      <c r="M9" s="13"/>
    </row>
    <row r="10" spans="1:13">
      <c r="A10" s="12"/>
      <c r="B10" s="22" t="s">
        <v>157</v>
      </c>
      <c r="C10" s="23" t="s">
        <v>158</v>
      </c>
      <c r="D10" s="23"/>
      <c r="E10" s="23"/>
      <c r="F10" s="25"/>
      <c r="G10" s="23" t="s">
        <v>159</v>
      </c>
      <c r="H10" s="23"/>
      <c r="I10" s="23"/>
      <c r="J10" s="25"/>
      <c r="K10" s="23" t="s">
        <v>160</v>
      </c>
      <c r="L10" s="23"/>
      <c r="M10" s="23"/>
    </row>
    <row r="11" spans="1:13" ht="15.75" thickBot="1">
      <c r="A11" s="12"/>
      <c r="B11" s="22"/>
      <c r="C11" s="24">
        <v>2014</v>
      </c>
      <c r="D11" s="24"/>
      <c r="E11" s="24"/>
      <c r="F11" s="25"/>
      <c r="G11" s="24">
        <v>2013</v>
      </c>
      <c r="H11" s="24"/>
      <c r="I11" s="24"/>
      <c r="J11" s="25"/>
      <c r="K11" s="24">
        <v>2013</v>
      </c>
      <c r="L11" s="24"/>
      <c r="M11" s="24"/>
    </row>
    <row r="12" spans="1:13">
      <c r="A12" s="12"/>
      <c r="B12" s="75" t="s">
        <v>332</v>
      </c>
      <c r="C12" s="76" t="s">
        <v>162</v>
      </c>
      <c r="D12" s="78">
        <v>3196</v>
      </c>
      <c r="E12" s="58"/>
      <c r="F12" s="42"/>
      <c r="G12" s="76" t="s">
        <v>162</v>
      </c>
      <c r="H12" s="78">
        <v>19579</v>
      </c>
      <c r="I12" s="58"/>
      <c r="J12" s="42"/>
      <c r="K12" s="76" t="s">
        <v>162</v>
      </c>
      <c r="L12" s="78">
        <v>4670</v>
      </c>
      <c r="M12" s="58"/>
    </row>
    <row r="13" spans="1:13">
      <c r="A13" s="12"/>
      <c r="B13" s="75"/>
      <c r="C13" s="114"/>
      <c r="D13" s="137"/>
      <c r="E13" s="116"/>
      <c r="F13" s="42"/>
      <c r="G13" s="114"/>
      <c r="H13" s="137"/>
      <c r="I13" s="116"/>
      <c r="J13" s="42"/>
      <c r="K13" s="114"/>
      <c r="L13" s="137"/>
      <c r="M13" s="116"/>
    </row>
    <row r="14" spans="1:13">
      <c r="A14" s="12"/>
      <c r="B14" s="22" t="s">
        <v>333</v>
      </c>
      <c r="C14" s="83">
        <v>8878</v>
      </c>
      <c r="D14" s="83"/>
      <c r="E14" s="25"/>
      <c r="F14" s="25"/>
      <c r="G14" s="83">
        <v>8964</v>
      </c>
      <c r="H14" s="83"/>
      <c r="I14" s="25"/>
      <c r="J14" s="25"/>
      <c r="K14" s="83">
        <v>14463</v>
      </c>
      <c r="L14" s="83"/>
      <c r="M14" s="25"/>
    </row>
    <row r="15" spans="1:13">
      <c r="A15" s="12"/>
      <c r="B15" s="22"/>
      <c r="C15" s="83"/>
      <c r="D15" s="83"/>
      <c r="E15" s="25"/>
      <c r="F15" s="25"/>
      <c r="G15" s="83"/>
      <c r="H15" s="83"/>
      <c r="I15" s="25"/>
      <c r="J15" s="25"/>
      <c r="K15" s="83"/>
      <c r="L15" s="83"/>
      <c r="M15" s="25"/>
    </row>
    <row r="16" spans="1:13">
      <c r="A16" s="12"/>
      <c r="B16" s="75" t="s">
        <v>334</v>
      </c>
      <c r="C16" s="77">
        <v>6637</v>
      </c>
      <c r="D16" s="77"/>
      <c r="E16" s="42"/>
      <c r="F16" s="42"/>
      <c r="G16" s="79">
        <v>97</v>
      </c>
      <c r="H16" s="79"/>
      <c r="I16" s="42"/>
      <c r="J16" s="42"/>
      <c r="K16" s="77">
        <v>10642</v>
      </c>
      <c r="L16" s="77"/>
      <c r="M16" s="42"/>
    </row>
    <row r="17" spans="1:13">
      <c r="A17" s="12"/>
      <c r="B17" s="75"/>
      <c r="C17" s="77"/>
      <c r="D17" s="77"/>
      <c r="E17" s="42"/>
      <c r="F17" s="42"/>
      <c r="G17" s="79"/>
      <c r="H17" s="79"/>
      <c r="I17" s="42"/>
      <c r="J17" s="42"/>
      <c r="K17" s="77"/>
      <c r="L17" s="77"/>
      <c r="M17" s="42"/>
    </row>
    <row r="18" spans="1:13">
      <c r="A18" s="12"/>
      <c r="B18" s="22" t="s">
        <v>335</v>
      </c>
      <c r="C18" s="83">
        <v>7392</v>
      </c>
      <c r="D18" s="83"/>
      <c r="E18" s="25"/>
      <c r="F18" s="25"/>
      <c r="G18" s="83">
        <v>7236</v>
      </c>
      <c r="H18" s="83"/>
      <c r="I18" s="25"/>
      <c r="J18" s="25"/>
      <c r="K18" s="83">
        <v>5351</v>
      </c>
      <c r="L18" s="83"/>
      <c r="M18" s="25"/>
    </row>
    <row r="19" spans="1:13">
      <c r="A19" s="12"/>
      <c r="B19" s="22"/>
      <c r="C19" s="83"/>
      <c r="D19" s="83"/>
      <c r="E19" s="25"/>
      <c r="F19" s="25"/>
      <c r="G19" s="83"/>
      <c r="H19" s="83"/>
      <c r="I19" s="25"/>
      <c r="J19" s="25"/>
      <c r="K19" s="83"/>
      <c r="L19" s="83"/>
      <c r="M19" s="25"/>
    </row>
    <row r="20" spans="1:13">
      <c r="A20" s="12"/>
      <c r="B20" s="75" t="s">
        <v>336</v>
      </c>
      <c r="C20" s="77">
        <v>7307</v>
      </c>
      <c r="D20" s="77"/>
      <c r="E20" s="42"/>
      <c r="F20" s="42"/>
      <c r="G20" s="77">
        <v>8486</v>
      </c>
      <c r="H20" s="77"/>
      <c r="I20" s="42"/>
      <c r="J20" s="42"/>
      <c r="K20" s="77">
        <v>6078</v>
      </c>
      <c r="L20" s="77"/>
      <c r="M20" s="42"/>
    </row>
    <row r="21" spans="1:13">
      <c r="A21" s="12"/>
      <c r="B21" s="75"/>
      <c r="C21" s="77"/>
      <c r="D21" s="77"/>
      <c r="E21" s="42"/>
      <c r="F21" s="42"/>
      <c r="G21" s="77"/>
      <c r="H21" s="77"/>
      <c r="I21" s="42"/>
      <c r="J21" s="42"/>
      <c r="K21" s="77"/>
      <c r="L21" s="77"/>
      <c r="M21" s="42"/>
    </row>
    <row r="22" spans="1:13">
      <c r="A22" s="12"/>
      <c r="B22" s="22" t="s">
        <v>337</v>
      </c>
      <c r="C22" s="83">
        <v>3405</v>
      </c>
      <c r="D22" s="83"/>
      <c r="E22" s="25"/>
      <c r="F22" s="25"/>
      <c r="G22" s="83">
        <v>7609</v>
      </c>
      <c r="H22" s="83"/>
      <c r="I22" s="25"/>
      <c r="J22" s="25"/>
      <c r="K22" s="83">
        <v>2449</v>
      </c>
      <c r="L22" s="83"/>
      <c r="M22" s="25"/>
    </row>
    <row r="23" spans="1:13">
      <c r="A23" s="12"/>
      <c r="B23" s="22"/>
      <c r="C23" s="83"/>
      <c r="D23" s="83"/>
      <c r="E23" s="25"/>
      <c r="F23" s="25"/>
      <c r="G23" s="83"/>
      <c r="H23" s="83"/>
      <c r="I23" s="25"/>
      <c r="J23" s="25"/>
      <c r="K23" s="83"/>
      <c r="L23" s="83"/>
      <c r="M23" s="25"/>
    </row>
    <row r="24" spans="1:13">
      <c r="A24" s="12"/>
      <c r="B24" s="75" t="s">
        <v>338</v>
      </c>
      <c r="C24" s="77">
        <v>7877</v>
      </c>
      <c r="D24" s="77"/>
      <c r="E24" s="42"/>
      <c r="F24" s="42"/>
      <c r="G24" s="77">
        <v>7899</v>
      </c>
      <c r="H24" s="77"/>
      <c r="I24" s="42"/>
      <c r="J24" s="42"/>
      <c r="K24" s="77">
        <v>6021</v>
      </c>
      <c r="L24" s="77"/>
      <c r="M24" s="42"/>
    </row>
    <row r="25" spans="1:13">
      <c r="A25" s="12"/>
      <c r="B25" s="75"/>
      <c r="C25" s="77"/>
      <c r="D25" s="77"/>
      <c r="E25" s="42"/>
      <c r="F25" s="42"/>
      <c r="G25" s="77"/>
      <c r="H25" s="77"/>
      <c r="I25" s="42"/>
      <c r="J25" s="42"/>
      <c r="K25" s="77"/>
      <c r="L25" s="77"/>
      <c r="M25" s="42"/>
    </row>
    <row r="26" spans="1:13">
      <c r="A26" s="12"/>
      <c r="B26" s="22" t="s">
        <v>339</v>
      </c>
      <c r="C26" s="27">
        <v>893</v>
      </c>
      <c r="D26" s="27"/>
      <c r="E26" s="25"/>
      <c r="F26" s="25"/>
      <c r="G26" s="83">
        <v>8775</v>
      </c>
      <c r="H26" s="83"/>
      <c r="I26" s="25"/>
      <c r="J26" s="25"/>
      <c r="K26" s="27">
        <v>906</v>
      </c>
      <c r="L26" s="27"/>
      <c r="M26" s="25"/>
    </row>
    <row r="27" spans="1:13">
      <c r="A27" s="12"/>
      <c r="B27" s="22"/>
      <c r="C27" s="27"/>
      <c r="D27" s="27"/>
      <c r="E27" s="25"/>
      <c r="F27" s="25"/>
      <c r="G27" s="83"/>
      <c r="H27" s="83"/>
      <c r="I27" s="25"/>
      <c r="J27" s="25"/>
      <c r="K27" s="27"/>
      <c r="L27" s="27"/>
      <c r="M27" s="25"/>
    </row>
    <row r="28" spans="1:13">
      <c r="A28" s="12"/>
      <c r="B28" s="75" t="s">
        <v>340</v>
      </c>
      <c r="C28" s="77">
        <v>7754</v>
      </c>
      <c r="D28" s="77"/>
      <c r="E28" s="42"/>
      <c r="F28" s="42"/>
      <c r="G28" s="77">
        <v>10656</v>
      </c>
      <c r="H28" s="77"/>
      <c r="I28" s="42"/>
      <c r="J28" s="42"/>
      <c r="K28" s="77">
        <v>6522</v>
      </c>
      <c r="L28" s="77"/>
      <c r="M28" s="42"/>
    </row>
    <row r="29" spans="1:13">
      <c r="A29" s="12"/>
      <c r="B29" s="75"/>
      <c r="C29" s="77"/>
      <c r="D29" s="77"/>
      <c r="E29" s="42"/>
      <c r="F29" s="42"/>
      <c r="G29" s="77"/>
      <c r="H29" s="77"/>
      <c r="I29" s="42"/>
      <c r="J29" s="42"/>
      <c r="K29" s="77"/>
      <c r="L29" s="77"/>
      <c r="M29" s="42"/>
    </row>
    <row r="30" spans="1:13">
      <c r="A30" s="12"/>
      <c r="B30" s="22" t="s">
        <v>43</v>
      </c>
      <c r="C30" s="83">
        <v>21896</v>
      </c>
      <c r="D30" s="83"/>
      <c r="E30" s="25"/>
      <c r="F30" s="25"/>
      <c r="G30" s="83">
        <v>25828</v>
      </c>
      <c r="H30" s="83"/>
      <c r="I30" s="25"/>
      <c r="J30" s="25"/>
      <c r="K30" s="83">
        <v>15488</v>
      </c>
      <c r="L30" s="83"/>
      <c r="M30" s="25"/>
    </row>
    <row r="31" spans="1:13" ht="15.75" thickBot="1">
      <c r="A31" s="12"/>
      <c r="B31" s="22"/>
      <c r="C31" s="84"/>
      <c r="D31" s="84"/>
      <c r="E31" s="51"/>
      <c r="F31" s="25"/>
      <c r="G31" s="84"/>
      <c r="H31" s="84"/>
      <c r="I31" s="51"/>
      <c r="J31" s="25"/>
      <c r="K31" s="84"/>
      <c r="L31" s="84"/>
      <c r="M31" s="51"/>
    </row>
    <row r="32" spans="1:13">
      <c r="A32" s="12"/>
      <c r="B32" s="75" t="s">
        <v>94</v>
      </c>
      <c r="C32" s="76" t="s">
        <v>162</v>
      </c>
      <c r="D32" s="78">
        <v>75235</v>
      </c>
      <c r="E32" s="58"/>
      <c r="F32" s="42"/>
      <c r="G32" s="76" t="s">
        <v>162</v>
      </c>
      <c r="H32" s="78">
        <v>105129</v>
      </c>
      <c r="I32" s="58"/>
      <c r="J32" s="42"/>
      <c r="K32" s="76" t="s">
        <v>162</v>
      </c>
      <c r="L32" s="78">
        <v>72590</v>
      </c>
      <c r="M32" s="58"/>
    </row>
    <row r="33" spans="1:13" ht="15.75" thickBot="1">
      <c r="A33" s="12"/>
      <c r="B33" s="75"/>
      <c r="C33" s="86"/>
      <c r="D33" s="87"/>
      <c r="E33" s="88"/>
      <c r="F33" s="42"/>
      <c r="G33" s="86"/>
      <c r="H33" s="87"/>
      <c r="I33" s="88"/>
      <c r="J33" s="42"/>
      <c r="K33" s="86"/>
      <c r="L33" s="87"/>
      <c r="M33" s="88"/>
    </row>
    <row r="34" spans="1:13" ht="15.75" thickTop="1">
      <c r="A34" s="12"/>
      <c r="B34" s="25" t="s">
        <v>146</v>
      </c>
      <c r="C34" s="25"/>
      <c r="D34" s="25"/>
      <c r="E34" s="25"/>
      <c r="F34" s="25"/>
      <c r="G34" s="25"/>
      <c r="H34" s="25"/>
      <c r="I34" s="25"/>
      <c r="J34" s="25"/>
      <c r="K34" s="25"/>
      <c r="L34" s="25"/>
      <c r="M34" s="25"/>
    </row>
    <row r="35" spans="1:13">
      <c r="A35" s="12"/>
      <c r="B35" s="22" t="s">
        <v>341</v>
      </c>
      <c r="C35" s="22"/>
      <c r="D35" s="22"/>
      <c r="E35" s="22"/>
      <c r="F35" s="22"/>
      <c r="G35" s="22"/>
      <c r="H35" s="22"/>
      <c r="I35" s="22"/>
      <c r="J35" s="22"/>
      <c r="K35" s="22"/>
      <c r="L35" s="22"/>
      <c r="M35" s="22"/>
    </row>
    <row r="36" spans="1:13">
      <c r="A36" s="12"/>
      <c r="B36" s="21"/>
      <c r="C36" s="21"/>
      <c r="D36" s="21"/>
      <c r="E36" s="21"/>
      <c r="F36" s="21"/>
      <c r="G36" s="21"/>
      <c r="H36" s="21"/>
      <c r="I36" s="21"/>
      <c r="J36" s="21"/>
      <c r="K36" s="21"/>
      <c r="L36" s="21"/>
      <c r="M36" s="21"/>
    </row>
    <row r="37" spans="1:13">
      <c r="A37" s="12"/>
      <c r="B37" s="13"/>
      <c r="C37" s="13"/>
      <c r="D37" s="13"/>
      <c r="E37" s="13"/>
      <c r="F37" s="13"/>
      <c r="G37" s="13"/>
      <c r="H37" s="13"/>
      <c r="I37" s="13"/>
      <c r="J37" s="13"/>
      <c r="K37" s="13"/>
      <c r="L37" s="13"/>
      <c r="M37" s="13"/>
    </row>
    <row r="38" spans="1:13">
      <c r="A38" s="12"/>
      <c r="B38" s="22" t="s">
        <v>157</v>
      </c>
      <c r="C38" s="23" t="s">
        <v>158</v>
      </c>
      <c r="D38" s="23"/>
      <c r="E38" s="23"/>
      <c r="F38" s="25"/>
      <c r="G38" s="23" t="s">
        <v>159</v>
      </c>
      <c r="H38" s="23"/>
      <c r="I38" s="23"/>
      <c r="J38" s="25"/>
      <c r="K38" s="23" t="s">
        <v>160</v>
      </c>
      <c r="L38" s="23"/>
      <c r="M38" s="23"/>
    </row>
    <row r="39" spans="1:13" ht="15.75" thickBot="1">
      <c r="A39" s="12"/>
      <c r="B39" s="22"/>
      <c r="C39" s="24">
        <v>2014</v>
      </c>
      <c r="D39" s="24"/>
      <c r="E39" s="24"/>
      <c r="F39" s="25"/>
      <c r="G39" s="24">
        <v>2013</v>
      </c>
      <c r="H39" s="24"/>
      <c r="I39" s="24"/>
      <c r="J39" s="25"/>
      <c r="K39" s="24">
        <v>2013</v>
      </c>
      <c r="L39" s="24"/>
      <c r="M39" s="24"/>
    </row>
    <row r="40" spans="1:13">
      <c r="A40" s="12"/>
      <c r="B40" s="75" t="s">
        <v>342</v>
      </c>
      <c r="C40" s="76" t="s">
        <v>162</v>
      </c>
      <c r="D40" s="78">
        <v>69900</v>
      </c>
      <c r="E40" s="58"/>
      <c r="F40" s="42"/>
      <c r="G40" s="76" t="s">
        <v>162</v>
      </c>
      <c r="H40" s="78">
        <v>68876</v>
      </c>
      <c r="I40" s="58"/>
      <c r="J40" s="42"/>
      <c r="K40" s="76" t="s">
        <v>162</v>
      </c>
      <c r="L40" s="78">
        <v>32066</v>
      </c>
      <c r="M40" s="58"/>
    </row>
    <row r="41" spans="1:13">
      <c r="A41" s="12"/>
      <c r="B41" s="75"/>
      <c r="C41" s="114"/>
      <c r="D41" s="137"/>
      <c r="E41" s="116"/>
      <c r="F41" s="42"/>
      <c r="G41" s="114"/>
      <c r="H41" s="137"/>
      <c r="I41" s="116"/>
      <c r="J41" s="42"/>
      <c r="K41" s="114"/>
      <c r="L41" s="137"/>
      <c r="M41" s="116"/>
    </row>
    <row r="42" spans="1:13">
      <c r="A42" s="12"/>
      <c r="B42" s="22" t="s">
        <v>343</v>
      </c>
      <c r="C42" s="83">
        <v>34446</v>
      </c>
      <c r="D42" s="83"/>
      <c r="E42" s="25"/>
      <c r="F42" s="25"/>
      <c r="G42" s="83">
        <v>31821</v>
      </c>
      <c r="H42" s="83"/>
      <c r="I42" s="25"/>
      <c r="J42" s="25"/>
      <c r="K42" s="83">
        <v>21777</v>
      </c>
      <c r="L42" s="83"/>
      <c r="M42" s="25"/>
    </row>
    <row r="43" spans="1:13">
      <c r="A43" s="12"/>
      <c r="B43" s="22"/>
      <c r="C43" s="83"/>
      <c r="D43" s="83"/>
      <c r="E43" s="25"/>
      <c r="F43" s="25"/>
      <c r="G43" s="83"/>
      <c r="H43" s="83"/>
      <c r="I43" s="25"/>
      <c r="J43" s="25"/>
      <c r="K43" s="83"/>
      <c r="L43" s="83"/>
      <c r="M43" s="25"/>
    </row>
    <row r="44" spans="1:13">
      <c r="A44" s="12"/>
      <c r="B44" s="75" t="s">
        <v>333</v>
      </c>
      <c r="C44" s="77">
        <v>7437</v>
      </c>
      <c r="D44" s="77"/>
      <c r="E44" s="42"/>
      <c r="F44" s="42"/>
      <c r="G44" s="77">
        <v>7384</v>
      </c>
      <c r="H44" s="77"/>
      <c r="I44" s="42"/>
      <c r="J44" s="42"/>
      <c r="K44" s="77">
        <v>15558</v>
      </c>
      <c r="L44" s="77"/>
      <c r="M44" s="42"/>
    </row>
    <row r="45" spans="1:13">
      <c r="A45" s="12"/>
      <c r="B45" s="75"/>
      <c r="C45" s="77"/>
      <c r="D45" s="77"/>
      <c r="E45" s="42"/>
      <c r="F45" s="42"/>
      <c r="G45" s="77"/>
      <c r="H45" s="77"/>
      <c r="I45" s="42"/>
      <c r="J45" s="42"/>
      <c r="K45" s="77"/>
      <c r="L45" s="77"/>
      <c r="M45" s="42"/>
    </row>
    <row r="46" spans="1:13">
      <c r="A46" s="12"/>
      <c r="B46" s="22" t="s">
        <v>344</v>
      </c>
      <c r="C46" s="83">
        <v>3613</v>
      </c>
      <c r="D46" s="83"/>
      <c r="E46" s="25"/>
      <c r="F46" s="25"/>
      <c r="G46" s="83">
        <v>3768</v>
      </c>
      <c r="H46" s="83"/>
      <c r="I46" s="25"/>
      <c r="J46" s="25"/>
      <c r="K46" s="83">
        <v>13584</v>
      </c>
      <c r="L46" s="83"/>
      <c r="M46" s="25"/>
    </row>
    <row r="47" spans="1:13">
      <c r="A47" s="12"/>
      <c r="B47" s="22"/>
      <c r="C47" s="83"/>
      <c r="D47" s="83"/>
      <c r="E47" s="25"/>
      <c r="F47" s="25"/>
      <c r="G47" s="83"/>
      <c r="H47" s="83"/>
      <c r="I47" s="25"/>
      <c r="J47" s="25"/>
      <c r="K47" s="83"/>
      <c r="L47" s="83"/>
      <c r="M47" s="25"/>
    </row>
    <row r="48" spans="1:13">
      <c r="A48" s="12"/>
      <c r="B48" s="75" t="s">
        <v>345</v>
      </c>
      <c r="C48" s="77">
        <v>12505</v>
      </c>
      <c r="D48" s="77"/>
      <c r="E48" s="42"/>
      <c r="F48" s="42"/>
      <c r="G48" s="77">
        <v>11947</v>
      </c>
      <c r="H48" s="77"/>
      <c r="I48" s="42"/>
      <c r="J48" s="42"/>
      <c r="K48" s="77">
        <v>11447</v>
      </c>
      <c r="L48" s="77"/>
      <c r="M48" s="42"/>
    </row>
    <row r="49" spans="1:13">
      <c r="A49" s="12"/>
      <c r="B49" s="75"/>
      <c r="C49" s="77"/>
      <c r="D49" s="77"/>
      <c r="E49" s="42"/>
      <c r="F49" s="42"/>
      <c r="G49" s="77"/>
      <c r="H49" s="77"/>
      <c r="I49" s="42"/>
      <c r="J49" s="42"/>
      <c r="K49" s="77"/>
      <c r="L49" s="77"/>
      <c r="M49" s="42"/>
    </row>
    <row r="50" spans="1:13">
      <c r="A50" s="12"/>
      <c r="B50" s="22" t="s">
        <v>346</v>
      </c>
      <c r="C50" s="83">
        <v>5069</v>
      </c>
      <c r="D50" s="83"/>
      <c r="E50" s="25"/>
      <c r="F50" s="25"/>
      <c r="G50" s="83">
        <v>5055</v>
      </c>
      <c r="H50" s="83"/>
      <c r="I50" s="25"/>
      <c r="J50" s="25"/>
      <c r="K50" s="83">
        <v>6265</v>
      </c>
      <c r="L50" s="83"/>
      <c r="M50" s="25"/>
    </row>
    <row r="51" spans="1:13">
      <c r="A51" s="12"/>
      <c r="B51" s="22"/>
      <c r="C51" s="83"/>
      <c r="D51" s="83"/>
      <c r="E51" s="25"/>
      <c r="F51" s="25"/>
      <c r="G51" s="83"/>
      <c r="H51" s="83"/>
      <c r="I51" s="25"/>
      <c r="J51" s="25"/>
      <c r="K51" s="83"/>
      <c r="L51" s="83"/>
      <c r="M51" s="25"/>
    </row>
    <row r="52" spans="1:13">
      <c r="A52" s="12"/>
      <c r="B52" s="75" t="s">
        <v>347</v>
      </c>
      <c r="C52" s="77">
        <v>7420</v>
      </c>
      <c r="D52" s="77"/>
      <c r="E52" s="42"/>
      <c r="F52" s="42"/>
      <c r="G52" s="77">
        <v>6225</v>
      </c>
      <c r="H52" s="77"/>
      <c r="I52" s="42"/>
      <c r="J52" s="42"/>
      <c r="K52" s="77">
        <v>5209</v>
      </c>
      <c r="L52" s="77"/>
      <c r="M52" s="42"/>
    </row>
    <row r="53" spans="1:13">
      <c r="A53" s="12"/>
      <c r="B53" s="75"/>
      <c r="C53" s="77"/>
      <c r="D53" s="77"/>
      <c r="E53" s="42"/>
      <c r="F53" s="42"/>
      <c r="G53" s="77"/>
      <c r="H53" s="77"/>
      <c r="I53" s="42"/>
      <c r="J53" s="42"/>
      <c r="K53" s="77"/>
      <c r="L53" s="77"/>
      <c r="M53" s="42"/>
    </row>
    <row r="54" spans="1:13">
      <c r="A54" s="12"/>
      <c r="B54" s="22" t="s">
        <v>348</v>
      </c>
      <c r="C54" s="27">
        <v>103</v>
      </c>
      <c r="D54" s="27"/>
      <c r="E54" s="25"/>
      <c r="F54" s="25"/>
      <c r="G54" s="27">
        <v>104</v>
      </c>
      <c r="H54" s="27"/>
      <c r="I54" s="25"/>
      <c r="J54" s="25"/>
      <c r="K54" s="27">
        <v>98</v>
      </c>
      <c r="L54" s="27"/>
      <c r="M54" s="25"/>
    </row>
    <row r="55" spans="1:13" ht="15.75" thickBot="1">
      <c r="A55" s="12"/>
      <c r="B55" s="22"/>
      <c r="C55" s="28"/>
      <c r="D55" s="28"/>
      <c r="E55" s="51"/>
      <c r="F55" s="25"/>
      <c r="G55" s="28"/>
      <c r="H55" s="28"/>
      <c r="I55" s="51"/>
      <c r="J55" s="25"/>
      <c r="K55" s="28"/>
      <c r="L55" s="28"/>
      <c r="M55" s="51"/>
    </row>
    <row r="56" spans="1:13">
      <c r="A56" s="12"/>
      <c r="B56" s="75" t="s">
        <v>94</v>
      </c>
      <c r="C56" s="76" t="s">
        <v>162</v>
      </c>
      <c r="D56" s="78">
        <v>140493</v>
      </c>
      <c r="E56" s="58"/>
      <c r="F56" s="42"/>
      <c r="G56" s="76" t="s">
        <v>162</v>
      </c>
      <c r="H56" s="78">
        <v>135180</v>
      </c>
      <c r="I56" s="58"/>
      <c r="J56" s="42"/>
      <c r="K56" s="76" t="s">
        <v>162</v>
      </c>
      <c r="L56" s="78">
        <v>106004</v>
      </c>
      <c r="M56" s="58"/>
    </row>
    <row r="57" spans="1:13" ht="15.75" thickBot="1">
      <c r="A57" s="12"/>
      <c r="B57" s="75"/>
      <c r="C57" s="86"/>
      <c r="D57" s="87"/>
      <c r="E57" s="88"/>
      <c r="F57" s="42"/>
      <c r="G57" s="86"/>
      <c r="H57" s="87"/>
      <c r="I57" s="88"/>
      <c r="J57" s="42"/>
      <c r="K57" s="86"/>
      <c r="L57" s="87"/>
      <c r="M57" s="88"/>
    </row>
    <row r="58" spans="1:13" ht="15.75" thickTop="1"/>
  </sheetData>
  <mergeCells count="223">
    <mergeCell ref="B5:M5"/>
    <mergeCell ref="B6:M6"/>
    <mergeCell ref="B7:M7"/>
    <mergeCell ref="B34:M34"/>
    <mergeCell ref="B35:M35"/>
    <mergeCell ref="J56:J57"/>
    <mergeCell ref="K56:K57"/>
    <mergeCell ref="L56:L57"/>
    <mergeCell ref="M56:M57"/>
    <mergeCell ref="A1:A2"/>
    <mergeCell ref="B1:M1"/>
    <mergeCell ref="B2:M2"/>
    <mergeCell ref="B3:M3"/>
    <mergeCell ref="A4:A57"/>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J38:J39"/>
    <mergeCell ref="K38:M38"/>
    <mergeCell ref="K39:M39"/>
    <mergeCell ref="B40:B41"/>
    <mergeCell ref="C40:C41"/>
    <mergeCell ref="D40:D41"/>
    <mergeCell ref="E40:E41"/>
    <mergeCell ref="F40:F41"/>
    <mergeCell ref="G40:G41"/>
    <mergeCell ref="H40:H41"/>
    <mergeCell ref="B38:B39"/>
    <mergeCell ref="C38:E38"/>
    <mergeCell ref="C39:E39"/>
    <mergeCell ref="F38:F39"/>
    <mergeCell ref="G38:I38"/>
    <mergeCell ref="G39:I39"/>
    <mergeCell ref="I32:I33"/>
    <mergeCell ref="J32:J33"/>
    <mergeCell ref="K32:K33"/>
    <mergeCell ref="L32:L33"/>
    <mergeCell ref="M32:M33"/>
    <mergeCell ref="B36:M3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277236</v>
      </c>
      <c r="C4" s="8">
        <v>286546</v>
      </c>
      <c r="D4" s="8">
        <v>397563</v>
      </c>
    </row>
    <row r="5" spans="1:4">
      <c r="A5" s="2" t="s">
        <v>30</v>
      </c>
      <c r="B5" s="6">
        <v>205166</v>
      </c>
      <c r="C5" s="6">
        <v>193611</v>
      </c>
      <c r="D5" s="6">
        <v>178360</v>
      </c>
    </row>
    <row r="6" spans="1:4">
      <c r="A6" s="2" t="s">
        <v>31</v>
      </c>
      <c r="B6" s="6">
        <v>363018</v>
      </c>
      <c r="C6" s="6">
        <v>417754</v>
      </c>
      <c r="D6" s="6">
        <v>284525</v>
      </c>
    </row>
    <row r="7" spans="1:4" ht="30">
      <c r="A7" s="2" t="s">
        <v>32</v>
      </c>
      <c r="B7" s="6">
        <v>26362</v>
      </c>
      <c r="C7" s="6">
        <v>35157</v>
      </c>
      <c r="D7" s="6">
        <v>21612</v>
      </c>
    </row>
    <row r="8" spans="1:4">
      <c r="A8" s="2" t="s">
        <v>33</v>
      </c>
      <c r="B8" s="6">
        <v>37343</v>
      </c>
      <c r="C8" s="6">
        <v>37313</v>
      </c>
      <c r="D8" s="6">
        <v>31708</v>
      </c>
    </row>
    <row r="9" spans="1:4">
      <c r="A9" s="2" t="s">
        <v>34</v>
      </c>
      <c r="B9" s="6">
        <v>909125</v>
      </c>
      <c r="C9" s="6">
        <v>970381</v>
      </c>
      <c r="D9" s="6">
        <v>913768</v>
      </c>
    </row>
    <row r="10" spans="1:4">
      <c r="A10" s="2" t="s">
        <v>35</v>
      </c>
      <c r="B10" s="6">
        <v>316786</v>
      </c>
      <c r="C10" s="6">
        <v>307885</v>
      </c>
      <c r="D10" s="6">
        <v>182193</v>
      </c>
    </row>
    <row r="11" spans="1:4">
      <c r="A11" s="2" t="s">
        <v>36</v>
      </c>
      <c r="B11" s="6">
        <v>323967</v>
      </c>
      <c r="C11" s="6">
        <v>330258</v>
      </c>
      <c r="D11" s="6">
        <v>305974</v>
      </c>
    </row>
    <row r="12" spans="1:4">
      <c r="A12" s="2" t="s">
        <v>37</v>
      </c>
      <c r="B12" s="6">
        <v>184604</v>
      </c>
      <c r="C12" s="6">
        <v>186077</v>
      </c>
      <c r="D12" s="6">
        <v>188731</v>
      </c>
    </row>
    <row r="13" spans="1:4">
      <c r="A13" s="2" t="s">
        <v>38</v>
      </c>
      <c r="B13" s="6">
        <v>7758</v>
      </c>
      <c r="C13" s="6">
        <v>8088</v>
      </c>
      <c r="D13" s="6">
        <v>2682</v>
      </c>
    </row>
    <row r="14" spans="1:4">
      <c r="A14" s="2" t="s">
        <v>39</v>
      </c>
      <c r="B14" s="6">
        <v>10109</v>
      </c>
      <c r="C14" s="6">
        <v>9795</v>
      </c>
      <c r="D14" s="6">
        <v>4333</v>
      </c>
    </row>
    <row r="15" spans="1:4">
      <c r="A15" s="2" t="s">
        <v>40</v>
      </c>
      <c r="B15" s="6">
        <v>1752349</v>
      </c>
      <c r="C15" s="6">
        <v>1812484</v>
      </c>
      <c r="D15" s="6">
        <v>1597681</v>
      </c>
    </row>
    <row r="16" spans="1:4">
      <c r="A16" s="3" t="s">
        <v>41</v>
      </c>
      <c r="B16" s="4" t="s">
        <v>5</v>
      </c>
      <c r="C16" s="4" t="s">
        <v>5</v>
      </c>
      <c r="D16" s="4" t="s">
        <v>5</v>
      </c>
    </row>
    <row r="17" spans="1:4">
      <c r="A17" s="2" t="s">
        <v>42</v>
      </c>
      <c r="B17" s="6">
        <v>103439</v>
      </c>
      <c r="C17" s="6">
        <v>164010</v>
      </c>
      <c r="D17" s="6">
        <v>97884</v>
      </c>
    </row>
    <row r="18" spans="1:4">
      <c r="A18" s="2" t="s">
        <v>43</v>
      </c>
      <c r="B18" s="6">
        <v>75235</v>
      </c>
      <c r="C18" s="6">
        <v>105129</v>
      </c>
      <c r="D18" s="6">
        <v>72590</v>
      </c>
    </row>
    <row r="19" spans="1:4">
      <c r="A19" s="2" t="s">
        <v>44</v>
      </c>
      <c r="B19" s="6">
        <v>178674</v>
      </c>
      <c r="C19" s="6">
        <v>269139</v>
      </c>
      <c r="D19" s="6">
        <v>170474</v>
      </c>
    </row>
    <row r="20" spans="1:4">
      <c r="A20" s="2" t="s">
        <v>45</v>
      </c>
      <c r="B20" s="6">
        <v>586000</v>
      </c>
      <c r="C20" s="6">
        <v>586000</v>
      </c>
      <c r="D20" s="6">
        <v>186000</v>
      </c>
    </row>
    <row r="21" spans="1:4">
      <c r="A21" s="2" t="s">
        <v>33</v>
      </c>
      <c r="B21" s="6">
        <v>118032</v>
      </c>
      <c r="C21" s="6">
        <v>121434</v>
      </c>
      <c r="D21" s="6">
        <v>112015</v>
      </c>
    </row>
    <row r="22" spans="1:4">
      <c r="A22" s="2" t="s">
        <v>46</v>
      </c>
      <c r="B22" s="6">
        <v>140493</v>
      </c>
      <c r="C22" s="6">
        <v>135180</v>
      </c>
      <c r="D22" s="6">
        <v>106004</v>
      </c>
    </row>
    <row r="23" spans="1:4">
      <c r="A23" s="2" t="s">
        <v>47</v>
      </c>
      <c r="B23" s="6">
        <v>1023199</v>
      </c>
      <c r="C23" s="6">
        <v>1111753</v>
      </c>
      <c r="D23" s="6">
        <v>574493</v>
      </c>
    </row>
    <row r="24" spans="1:4">
      <c r="A24" s="2" t="s">
        <v>48</v>
      </c>
      <c r="B24" s="4" t="s">
        <v>49</v>
      </c>
      <c r="C24" s="4" t="s">
        <v>49</v>
      </c>
      <c r="D24" s="4" t="s">
        <v>49</v>
      </c>
    </row>
    <row r="25" spans="1:4">
      <c r="A25" s="3" t="s">
        <v>50</v>
      </c>
      <c r="B25" s="4" t="s">
        <v>5</v>
      </c>
      <c r="C25" s="4" t="s">
        <v>5</v>
      </c>
      <c r="D25" s="4" t="s">
        <v>5</v>
      </c>
    </row>
    <row r="26" spans="1:4" ht="75">
      <c r="A26" s="2" t="s">
        <v>51</v>
      </c>
      <c r="B26" s="4">
        <v>0</v>
      </c>
      <c r="C26" s="4">
        <v>0</v>
      </c>
      <c r="D26" s="4">
        <v>0</v>
      </c>
    </row>
    <row r="27" spans="1:4" ht="105">
      <c r="A27" s="2" t="s">
        <v>52</v>
      </c>
      <c r="B27" s="4">
        <v>537</v>
      </c>
      <c r="C27" s="4">
        <v>545</v>
      </c>
      <c r="D27" s="4">
        <v>594</v>
      </c>
    </row>
    <row r="28" spans="1:4">
      <c r="A28" s="2" t="s">
        <v>53</v>
      </c>
      <c r="B28" s="6">
        <v>11420</v>
      </c>
      <c r="C28" s="6">
        <v>4332</v>
      </c>
      <c r="D28" s="6">
        <v>248032</v>
      </c>
    </row>
    <row r="29" spans="1:4" ht="30">
      <c r="A29" s="2" t="s">
        <v>54</v>
      </c>
      <c r="B29" s="6">
        <v>-12842</v>
      </c>
      <c r="C29" s="6">
        <v>-10082</v>
      </c>
      <c r="D29" s="6">
        <v>-12670</v>
      </c>
    </row>
    <row r="30" spans="1:4">
      <c r="A30" s="2" t="s">
        <v>55</v>
      </c>
      <c r="B30" s="6">
        <v>730035</v>
      </c>
      <c r="C30" s="6">
        <v>705936</v>
      </c>
      <c r="D30" s="6">
        <v>787232</v>
      </c>
    </row>
    <row r="31" spans="1:4">
      <c r="A31" s="2" t="s">
        <v>56</v>
      </c>
      <c r="B31" s="6">
        <v>729150</v>
      </c>
      <c r="C31" s="6">
        <v>700731</v>
      </c>
      <c r="D31" s="6">
        <v>1023188</v>
      </c>
    </row>
    <row r="32" spans="1:4" ht="30">
      <c r="A32" s="2" t="s">
        <v>57</v>
      </c>
      <c r="B32" s="8">
        <v>1752349</v>
      </c>
      <c r="C32" s="8">
        <v>1812484</v>
      </c>
      <c r="D32" s="8">
        <v>159768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27.7109375" bestFit="1" customWidth="1"/>
    <col min="2" max="3" width="36.5703125" bestFit="1" customWidth="1"/>
    <col min="4" max="4" width="7.42578125" bestFit="1" customWidth="1"/>
    <col min="5" max="5" width="1.5703125" bestFit="1" customWidth="1"/>
    <col min="7" max="7" width="5" bestFit="1" customWidth="1"/>
    <col min="8" max="8" width="4" bestFit="1" customWidth="1"/>
    <col min="10" max="10" width="2" bestFit="1" customWidth="1"/>
    <col min="11" max="11" width="7.42578125" bestFit="1" customWidth="1"/>
    <col min="12" max="12" width="1.5703125" bestFit="1" customWidth="1"/>
    <col min="14" max="14" width="5" customWidth="1"/>
    <col min="15" max="15" width="3.140625" customWidth="1"/>
  </cols>
  <sheetData>
    <row r="1" spans="1:16" ht="15" customHeight="1">
      <c r="A1" s="7" t="s">
        <v>3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50</v>
      </c>
      <c r="B3" s="29" t="s">
        <v>5</v>
      </c>
      <c r="C3" s="29"/>
      <c r="D3" s="29"/>
      <c r="E3" s="29"/>
      <c r="F3" s="29"/>
      <c r="G3" s="29"/>
      <c r="H3" s="29"/>
      <c r="I3" s="29"/>
      <c r="J3" s="29"/>
      <c r="K3" s="29"/>
      <c r="L3" s="29"/>
      <c r="M3" s="29"/>
      <c r="N3" s="29"/>
      <c r="O3" s="29"/>
      <c r="P3" s="29"/>
    </row>
    <row r="4" spans="1:16" ht="15" customHeight="1">
      <c r="A4" s="12" t="s">
        <v>349</v>
      </c>
      <c r="B4" s="29" t="s">
        <v>5</v>
      </c>
      <c r="C4" s="29"/>
      <c r="D4" s="29"/>
      <c r="E4" s="29"/>
      <c r="F4" s="29"/>
      <c r="G4" s="29"/>
      <c r="H4" s="29"/>
      <c r="I4" s="29"/>
      <c r="J4" s="29"/>
      <c r="K4" s="29"/>
      <c r="L4" s="29"/>
      <c r="M4" s="29"/>
      <c r="N4" s="29"/>
      <c r="O4" s="29"/>
      <c r="P4" s="29"/>
    </row>
    <row r="5" spans="1:16">
      <c r="A5" s="12"/>
      <c r="B5" s="30" t="s">
        <v>349</v>
      </c>
      <c r="C5" s="30"/>
      <c r="D5" s="30"/>
      <c r="E5" s="30"/>
      <c r="F5" s="30"/>
      <c r="G5" s="30"/>
      <c r="H5" s="30"/>
      <c r="I5" s="30"/>
      <c r="J5" s="30"/>
      <c r="K5" s="30"/>
      <c r="L5" s="30"/>
      <c r="M5" s="30"/>
      <c r="N5" s="30"/>
      <c r="O5" s="30"/>
      <c r="P5" s="30"/>
    </row>
    <row r="6" spans="1:16">
      <c r="A6" s="12"/>
      <c r="B6" s="25"/>
      <c r="C6" s="25"/>
      <c r="D6" s="25"/>
      <c r="E6" s="25"/>
      <c r="F6" s="25"/>
      <c r="G6" s="25"/>
      <c r="H6" s="25"/>
      <c r="I6" s="25"/>
      <c r="J6" s="25"/>
      <c r="K6" s="25"/>
      <c r="L6" s="25"/>
      <c r="M6" s="25"/>
      <c r="N6" s="25"/>
      <c r="O6" s="25"/>
      <c r="P6" s="25"/>
    </row>
    <row r="7" spans="1:16">
      <c r="A7" s="12"/>
      <c r="B7" s="22" t="s">
        <v>351</v>
      </c>
      <c r="C7" s="22"/>
      <c r="D7" s="22"/>
      <c r="E7" s="22"/>
      <c r="F7" s="22"/>
      <c r="G7" s="22"/>
      <c r="H7" s="22"/>
      <c r="I7" s="22"/>
      <c r="J7" s="22"/>
      <c r="K7" s="22"/>
      <c r="L7" s="22"/>
      <c r="M7" s="22"/>
      <c r="N7" s="22"/>
      <c r="O7" s="22"/>
      <c r="P7" s="22"/>
    </row>
    <row r="8" spans="1:16">
      <c r="A8" s="12"/>
      <c r="B8" s="21"/>
      <c r="C8" s="21"/>
      <c r="D8" s="21"/>
      <c r="E8" s="21"/>
      <c r="F8" s="21"/>
      <c r="G8" s="21"/>
      <c r="H8" s="21"/>
      <c r="I8" s="21"/>
      <c r="J8" s="21"/>
      <c r="K8" s="21"/>
      <c r="L8" s="21"/>
      <c r="M8" s="21"/>
      <c r="N8" s="21"/>
      <c r="O8" s="21"/>
      <c r="P8" s="21"/>
    </row>
    <row r="9" spans="1:16">
      <c r="A9" s="12"/>
      <c r="B9" s="13"/>
      <c r="C9" s="13"/>
      <c r="D9" s="13"/>
      <c r="E9" s="13"/>
      <c r="F9" s="13"/>
      <c r="G9" s="13"/>
      <c r="H9" s="13"/>
      <c r="I9" s="13"/>
      <c r="J9" s="13"/>
      <c r="K9" s="13"/>
      <c r="L9" s="13"/>
      <c r="M9" s="13"/>
      <c r="N9" s="13"/>
      <c r="O9" s="13"/>
      <c r="P9" s="13"/>
    </row>
    <row r="10" spans="1:16" ht="15.75" thickBot="1">
      <c r="A10" s="12"/>
      <c r="B10" s="14"/>
      <c r="C10" s="37" t="s">
        <v>220</v>
      </c>
      <c r="D10" s="37"/>
      <c r="E10" s="37"/>
      <c r="F10" s="37"/>
      <c r="G10" s="37"/>
      <c r="H10" s="37"/>
      <c r="I10" s="37"/>
      <c r="J10" s="37"/>
      <c r="K10" s="37"/>
      <c r="L10" s="37"/>
      <c r="M10" s="37"/>
      <c r="N10" s="37"/>
      <c r="O10" s="37"/>
      <c r="P10" s="37"/>
    </row>
    <row r="11" spans="1:16">
      <c r="A11" s="12"/>
      <c r="B11" s="46" t="s">
        <v>157</v>
      </c>
      <c r="C11" s="142" t="s">
        <v>158</v>
      </c>
      <c r="D11" s="142"/>
      <c r="E11" s="142"/>
      <c r="F11" s="26"/>
      <c r="G11" s="142" t="s">
        <v>352</v>
      </c>
      <c r="H11" s="142"/>
      <c r="I11" s="26"/>
      <c r="J11" s="142" t="s">
        <v>160</v>
      </c>
      <c r="K11" s="142"/>
      <c r="L11" s="142"/>
      <c r="M11" s="26"/>
      <c r="N11" s="142" t="s">
        <v>352</v>
      </c>
      <c r="O11" s="142"/>
      <c r="P11" s="26"/>
    </row>
    <row r="12" spans="1:16" ht="15.75" thickBot="1">
      <c r="A12" s="12"/>
      <c r="B12" s="46"/>
      <c r="C12" s="37">
        <v>2014</v>
      </c>
      <c r="D12" s="37"/>
      <c r="E12" s="37"/>
      <c r="F12" s="25"/>
      <c r="G12" s="37" t="s">
        <v>94</v>
      </c>
      <c r="H12" s="37"/>
      <c r="I12" s="25"/>
      <c r="J12" s="37">
        <v>2013</v>
      </c>
      <c r="K12" s="37"/>
      <c r="L12" s="37"/>
      <c r="M12" s="25"/>
      <c r="N12" s="37" t="s">
        <v>94</v>
      </c>
      <c r="O12" s="37"/>
      <c r="P12" s="25"/>
    </row>
    <row r="13" spans="1:16">
      <c r="A13" s="12"/>
      <c r="B13" s="138" t="s">
        <v>353</v>
      </c>
      <c r="C13" s="26"/>
      <c r="D13" s="26"/>
      <c r="E13" s="26"/>
      <c r="F13" s="14"/>
      <c r="G13" s="26"/>
      <c r="H13" s="26"/>
      <c r="I13" s="14"/>
      <c r="J13" s="26"/>
      <c r="K13" s="26"/>
      <c r="L13" s="26"/>
      <c r="M13" s="14"/>
      <c r="N13" s="26"/>
      <c r="O13" s="26"/>
      <c r="P13" s="14"/>
    </row>
    <row r="14" spans="1:16">
      <c r="A14" s="12"/>
      <c r="B14" s="43" t="s">
        <v>354</v>
      </c>
      <c r="C14" s="43" t="s">
        <v>162</v>
      </c>
      <c r="D14" s="44">
        <v>271628</v>
      </c>
      <c r="E14" s="42"/>
      <c r="F14" s="42"/>
      <c r="G14" s="45">
        <v>41.7</v>
      </c>
      <c r="H14" s="43" t="s">
        <v>355</v>
      </c>
      <c r="I14" s="42"/>
      <c r="J14" s="43" t="s">
        <v>162</v>
      </c>
      <c r="K14" s="44">
        <v>248178</v>
      </c>
      <c r="L14" s="42"/>
      <c r="M14" s="42"/>
      <c r="N14" s="45">
        <v>42</v>
      </c>
      <c r="O14" s="43" t="s">
        <v>355</v>
      </c>
      <c r="P14" s="42"/>
    </row>
    <row r="15" spans="1:16">
      <c r="A15" s="12"/>
      <c r="B15" s="43"/>
      <c r="C15" s="43"/>
      <c r="D15" s="44"/>
      <c r="E15" s="42"/>
      <c r="F15" s="42"/>
      <c r="G15" s="45"/>
      <c r="H15" s="43"/>
      <c r="I15" s="42"/>
      <c r="J15" s="43"/>
      <c r="K15" s="44"/>
      <c r="L15" s="42"/>
      <c r="M15" s="42"/>
      <c r="N15" s="45"/>
      <c r="O15" s="43"/>
      <c r="P15" s="42"/>
    </row>
    <row r="16" spans="1:16">
      <c r="A16" s="12"/>
      <c r="B16" s="46" t="s">
        <v>356</v>
      </c>
      <c r="C16" s="49">
        <v>230328</v>
      </c>
      <c r="D16" s="49"/>
      <c r="E16" s="25"/>
      <c r="F16" s="25"/>
      <c r="G16" s="52">
        <v>35.299999999999997</v>
      </c>
      <c r="H16" s="46" t="s">
        <v>355</v>
      </c>
      <c r="I16" s="25"/>
      <c r="J16" s="49">
        <v>208429</v>
      </c>
      <c r="K16" s="49"/>
      <c r="L16" s="25"/>
      <c r="M16" s="25"/>
      <c r="N16" s="52">
        <v>35.299999999999997</v>
      </c>
      <c r="O16" s="46" t="s">
        <v>355</v>
      </c>
      <c r="P16" s="25"/>
    </row>
    <row r="17" spans="1:16" ht="15.75" thickBot="1">
      <c r="A17" s="12"/>
      <c r="B17" s="46"/>
      <c r="C17" s="50"/>
      <c r="D17" s="50"/>
      <c r="E17" s="51"/>
      <c r="F17" s="25"/>
      <c r="G17" s="53"/>
      <c r="H17" s="48"/>
      <c r="I17" s="25"/>
      <c r="J17" s="50"/>
      <c r="K17" s="50"/>
      <c r="L17" s="51"/>
      <c r="M17" s="25"/>
      <c r="N17" s="53"/>
      <c r="O17" s="48"/>
      <c r="P17" s="25"/>
    </row>
    <row r="18" spans="1:16">
      <c r="A18" s="12"/>
      <c r="B18" s="43" t="s">
        <v>357</v>
      </c>
      <c r="C18" s="56">
        <v>501956</v>
      </c>
      <c r="D18" s="56"/>
      <c r="E18" s="58"/>
      <c r="F18" s="42"/>
      <c r="G18" s="60">
        <v>77</v>
      </c>
      <c r="H18" s="54" t="s">
        <v>355</v>
      </c>
      <c r="I18" s="42"/>
      <c r="J18" s="56">
        <v>456607</v>
      </c>
      <c r="K18" s="56"/>
      <c r="L18" s="58"/>
      <c r="M18" s="42"/>
      <c r="N18" s="60">
        <v>77.3</v>
      </c>
      <c r="O18" s="54" t="s">
        <v>355</v>
      </c>
      <c r="P18" s="42"/>
    </row>
    <row r="19" spans="1:16" ht="15.75" thickBot="1">
      <c r="A19" s="12"/>
      <c r="B19" s="43"/>
      <c r="C19" s="57"/>
      <c r="D19" s="57"/>
      <c r="E19" s="59"/>
      <c r="F19" s="42"/>
      <c r="G19" s="61"/>
      <c r="H19" s="55"/>
      <c r="I19" s="42"/>
      <c r="J19" s="57"/>
      <c r="K19" s="57"/>
      <c r="L19" s="59"/>
      <c r="M19" s="42"/>
      <c r="N19" s="61"/>
      <c r="O19" s="55"/>
      <c r="P19" s="42"/>
    </row>
    <row r="20" spans="1:16">
      <c r="A20" s="12"/>
      <c r="B20" s="46" t="s">
        <v>358</v>
      </c>
      <c r="C20" s="69">
        <v>63558</v>
      </c>
      <c r="D20" s="69"/>
      <c r="E20" s="26"/>
      <c r="F20" s="25"/>
      <c r="G20" s="67">
        <v>9.8000000000000007</v>
      </c>
      <c r="H20" s="66" t="s">
        <v>355</v>
      </c>
      <c r="I20" s="25"/>
      <c r="J20" s="69">
        <v>55345</v>
      </c>
      <c r="K20" s="69"/>
      <c r="L20" s="26"/>
      <c r="M20" s="25"/>
      <c r="N20" s="67">
        <v>9.4</v>
      </c>
      <c r="O20" s="66" t="s">
        <v>355</v>
      </c>
      <c r="P20" s="25"/>
    </row>
    <row r="21" spans="1:16">
      <c r="A21" s="12"/>
      <c r="B21" s="46"/>
      <c r="C21" s="49"/>
      <c r="D21" s="49"/>
      <c r="E21" s="25"/>
      <c r="F21" s="25"/>
      <c r="G21" s="52"/>
      <c r="H21" s="46"/>
      <c r="I21" s="25"/>
      <c r="J21" s="49"/>
      <c r="K21" s="49"/>
      <c r="L21" s="25"/>
      <c r="M21" s="25"/>
      <c r="N21" s="52"/>
      <c r="O21" s="46"/>
      <c r="P21" s="25"/>
    </row>
    <row r="22" spans="1:16">
      <c r="A22" s="12"/>
      <c r="B22" s="43" t="s">
        <v>359</v>
      </c>
      <c r="C22" s="44">
        <v>15585</v>
      </c>
      <c r="D22" s="44"/>
      <c r="E22" s="42"/>
      <c r="F22" s="42"/>
      <c r="G22" s="45">
        <v>2.4</v>
      </c>
      <c r="H22" s="43" t="s">
        <v>355</v>
      </c>
      <c r="I22" s="42"/>
      <c r="J22" s="44">
        <v>18186</v>
      </c>
      <c r="K22" s="44"/>
      <c r="L22" s="42"/>
      <c r="M22" s="42"/>
      <c r="N22" s="45">
        <v>3.1</v>
      </c>
      <c r="O22" s="43" t="s">
        <v>355</v>
      </c>
      <c r="P22" s="42"/>
    </row>
    <row r="23" spans="1:16" ht="15.75" thickBot="1">
      <c r="A23" s="12"/>
      <c r="B23" s="43"/>
      <c r="C23" s="57"/>
      <c r="D23" s="57"/>
      <c r="E23" s="59"/>
      <c r="F23" s="42"/>
      <c r="G23" s="61"/>
      <c r="H23" s="55"/>
      <c r="I23" s="42"/>
      <c r="J23" s="57"/>
      <c r="K23" s="57"/>
      <c r="L23" s="59"/>
      <c r="M23" s="42"/>
      <c r="N23" s="61"/>
      <c r="O23" s="55"/>
      <c r="P23" s="42"/>
    </row>
    <row r="24" spans="1:16">
      <c r="A24" s="12"/>
      <c r="B24" s="46" t="s">
        <v>360</v>
      </c>
      <c r="C24" s="69">
        <v>79143</v>
      </c>
      <c r="D24" s="69"/>
      <c r="E24" s="26"/>
      <c r="F24" s="25"/>
      <c r="G24" s="67">
        <v>12.2</v>
      </c>
      <c r="H24" s="66" t="s">
        <v>355</v>
      </c>
      <c r="I24" s="25"/>
      <c r="J24" s="69">
        <v>73531</v>
      </c>
      <c r="K24" s="69"/>
      <c r="L24" s="26"/>
      <c r="M24" s="25"/>
      <c r="N24" s="67">
        <v>12.4</v>
      </c>
      <c r="O24" s="66" t="s">
        <v>355</v>
      </c>
      <c r="P24" s="25"/>
    </row>
    <row r="25" spans="1:16" ht="15.75" thickBot="1">
      <c r="A25" s="12"/>
      <c r="B25" s="46"/>
      <c r="C25" s="50"/>
      <c r="D25" s="50"/>
      <c r="E25" s="51"/>
      <c r="F25" s="25"/>
      <c r="G25" s="53"/>
      <c r="H25" s="48"/>
      <c r="I25" s="25"/>
      <c r="J25" s="50"/>
      <c r="K25" s="50"/>
      <c r="L25" s="51"/>
      <c r="M25" s="25"/>
      <c r="N25" s="53"/>
      <c r="O25" s="48"/>
      <c r="P25" s="25"/>
    </row>
    <row r="26" spans="1:16">
      <c r="A26" s="12"/>
      <c r="B26" s="43" t="s">
        <v>361</v>
      </c>
      <c r="C26" s="56">
        <v>70544</v>
      </c>
      <c r="D26" s="56"/>
      <c r="E26" s="58"/>
      <c r="F26" s="42"/>
      <c r="G26" s="60">
        <v>10.8</v>
      </c>
      <c r="H26" s="54" t="s">
        <v>355</v>
      </c>
      <c r="I26" s="42"/>
      <c r="J26" s="56">
        <v>60871</v>
      </c>
      <c r="K26" s="56"/>
      <c r="L26" s="58"/>
      <c r="M26" s="42"/>
      <c r="N26" s="60">
        <v>10.3</v>
      </c>
      <c r="O26" s="54" t="s">
        <v>355</v>
      </c>
      <c r="P26" s="42"/>
    </row>
    <row r="27" spans="1:16" ht="15.75" thickBot="1">
      <c r="A27" s="12"/>
      <c r="B27" s="43"/>
      <c r="C27" s="57"/>
      <c r="D27" s="57"/>
      <c r="E27" s="59"/>
      <c r="F27" s="42"/>
      <c r="G27" s="61"/>
      <c r="H27" s="55"/>
      <c r="I27" s="42"/>
      <c r="J27" s="57"/>
      <c r="K27" s="57"/>
      <c r="L27" s="59"/>
      <c r="M27" s="42"/>
      <c r="N27" s="61"/>
      <c r="O27" s="55"/>
      <c r="P27" s="42"/>
    </row>
    <row r="28" spans="1:16">
      <c r="A28" s="12"/>
      <c r="B28" s="46" t="s">
        <v>362</v>
      </c>
      <c r="C28" s="66" t="s">
        <v>162</v>
      </c>
      <c r="D28" s="69">
        <v>651643</v>
      </c>
      <c r="E28" s="26"/>
      <c r="F28" s="25"/>
      <c r="G28" s="67">
        <v>100</v>
      </c>
      <c r="H28" s="66" t="s">
        <v>355</v>
      </c>
      <c r="I28" s="25"/>
      <c r="J28" s="66" t="s">
        <v>162</v>
      </c>
      <c r="K28" s="69">
        <v>591009</v>
      </c>
      <c r="L28" s="26"/>
      <c r="M28" s="25"/>
      <c r="N28" s="67">
        <v>100</v>
      </c>
      <c r="O28" s="66" t="s">
        <v>355</v>
      </c>
      <c r="P28" s="25"/>
    </row>
    <row r="29" spans="1:16" ht="15.75" thickBot="1">
      <c r="A29" s="12"/>
      <c r="B29" s="46"/>
      <c r="C29" s="143"/>
      <c r="D29" s="144"/>
      <c r="E29" s="99"/>
      <c r="F29" s="25"/>
      <c r="G29" s="145"/>
      <c r="H29" s="143"/>
      <c r="I29" s="25"/>
      <c r="J29" s="143"/>
      <c r="K29" s="144"/>
      <c r="L29" s="99"/>
      <c r="M29" s="25"/>
      <c r="N29" s="145"/>
      <c r="O29" s="143"/>
      <c r="P29" s="25"/>
    </row>
    <row r="30" spans="1:16" ht="15.75" thickTop="1">
      <c r="A30" s="12"/>
      <c r="B30" s="14"/>
      <c r="C30" s="129"/>
      <c r="D30" s="129"/>
      <c r="E30" s="129"/>
      <c r="F30" s="14"/>
      <c r="G30" s="129"/>
      <c r="H30" s="129"/>
      <c r="I30" s="14"/>
      <c r="J30" s="129"/>
      <c r="K30" s="129"/>
      <c r="L30" s="129"/>
      <c r="M30" s="14"/>
      <c r="N30" s="129"/>
      <c r="O30" s="129"/>
      <c r="P30" s="14"/>
    </row>
    <row r="31" spans="1:16">
      <c r="A31" s="12"/>
      <c r="B31" s="146" t="s">
        <v>363</v>
      </c>
      <c r="C31" s="25"/>
      <c r="D31" s="25"/>
      <c r="E31" s="25"/>
      <c r="F31" s="25"/>
      <c r="G31" s="39" t="s">
        <v>352</v>
      </c>
      <c r="H31" s="39"/>
      <c r="I31" s="25"/>
      <c r="J31" s="25"/>
      <c r="K31" s="25"/>
      <c r="L31" s="25"/>
      <c r="M31" s="25"/>
      <c r="N31" s="39" t="s">
        <v>352</v>
      </c>
      <c r="O31" s="39"/>
      <c r="P31" s="25"/>
    </row>
    <row r="32" spans="1:16">
      <c r="A32" s="12"/>
      <c r="B32" s="146"/>
      <c r="C32" s="25"/>
      <c r="D32" s="25"/>
      <c r="E32" s="25"/>
      <c r="F32" s="25"/>
      <c r="G32" s="39" t="s">
        <v>364</v>
      </c>
      <c r="H32" s="39"/>
      <c r="I32" s="25"/>
      <c r="J32" s="25"/>
      <c r="K32" s="25"/>
      <c r="L32" s="25"/>
      <c r="M32" s="25"/>
      <c r="N32" s="39" t="s">
        <v>364</v>
      </c>
      <c r="O32" s="39"/>
      <c r="P32" s="25"/>
    </row>
    <row r="33" spans="1:16" ht="15.75" thickBot="1">
      <c r="A33" s="12"/>
      <c r="B33" s="146"/>
      <c r="C33" s="25"/>
      <c r="D33" s="25"/>
      <c r="E33" s="25"/>
      <c r="F33" s="25"/>
      <c r="G33" s="37" t="s">
        <v>365</v>
      </c>
      <c r="H33" s="37"/>
      <c r="I33" s="51"/>
      <c r="J33" s="25"/>
      <c r="K33" s="25"/>
      <c r="L33" s="25"/>
      <c r="M33" s="25"/>
      <c r="N33" s="37" t="s">
        <v>365</v>
      </c>
      <c r="O33" s="37"/>
      <c r="P33" s="25"/>
    </row>
    <row r="34" spans="1:16">
      <c r="A34" s="12"/>
      <c r="B34" s="43" t="s">
        <v>354</v>
      </c>
      <c r="C34" s="43" t="s">
        <v>162</v>
      </c>
      <c r="D34" s="44">
        <v>46867</v>
      </c>
      <c r="E34" s="42"/>
      <c r="F34" s="42"/>
      <c r="G34" s="60">
        <v>17.3</v>
      </c>
      <c r="H34" s="54" t="s">
        <v>355</v>
      </c>
      <c r="I34" s="58"/>
      <c r="J34" s="43" t="s">
        <v>162</v>
      </c>
      <c r="K34" s="44">
        <v>50410</v>
      </c>
      <c r="L34" s="42"/>
      <c r="M34" s="42"/>
      <c r="N34" s="60">
        <v>20.3</v>
      </c>
      <c r="O34" s="54" t="s">
        <v>355</v>
      </c>
      <c r="P34" s="42"/>
    </row>
    <row r="35" spans="1:16">
      <c r="A35" s="12"/>
      <c r="B35" s="43"/>
      <c r="C35" s="43"/>
      <c r="D35" s="44"/>
      <c r="E35" s="42"/>
      <c r="F35" s="42"/>
      <c r="G35" s="45"/>
      <c r="H35" s="43"/>
      <c r="I35" s="42"/>
      <c r="J35" s="43"/>
      <c r="K35" s="44"/>
      <c r="L35" s="42"/>
      <c r="M35" s="42"/>
      <c r="N35" s="45"/>
      <c r="O35" s="43"/>
      <c r="P35" s="42"/>
    </row>
    <row r="36" spans="1:16">
      <c r="A36" s="12"/>
      <c r="B36" s="46" t="s">
        <v>356</v>
      </c>
      <c r="C36" s="49">
        <v>42979</v>
      </c>
      <c r="D36" s="49"/>
      <c r="E36" s="25"/>
      <c r="F36" s="25"/>
      <c r="G36" s="52">
        <v>18.7</v>
      </c>
      <c r="H36" s="46" t="s">
        <v>355</v>
      </c>
      <c r="I36" s="25"/>
      <c r="J36" s="49">
        <v>39644</v>
      </c>
      <c r="K36" s="49"/>
      <c r="L36" s="25"/>
      <c r="M36" s="25"/>
      <c r="N36" s="52">
        <v>19</v>
      </c>
      <c r="O36" s="46" t="s">
        <v>355</v>
      </c>
      <c r="P36" s="25"/>
    </row>
    <row r="37" spans="1:16" ht="15.75" thickBot="1">
      <c r="A37" s="12"/>
      <c r="B37" s="46"/>
      <c r="C37" s="50"/>
      <c r="D37" s="50"/>
      <c r="E37" s="51"/>
      <c r="F37" s="25"/>
      <c r="G37" s="52"/>
      <c r="H37" s="46"/>
      <c r="I37" s="25"/>
      <c r="J37" s="50"/>
      <c r="K37" s="50"/>
      <c r="L37" s="51"/>
      <c r="M37" s="25"/>
      <c r="N37" s="52"/>
      <c r="O37" s="46"/>
      <c r="P37" s="25"/>
    </row>
    <row r="38" spans="1:16">
      <c r="A38" s="12"/>
      <c r="B38" s="40" t="s">
        <v>357</v>
      </c>
      <c r="C38" s="56">
        <v>89846</v>
      </c>
      <c r="D38" s="56"/>
      <c r="E38" s="58"/>
      <c r="F38" s="42"/>
      <c r="G38" s="45">
        <v>17.899999999999999</v>
      </c>
      <c r="H38" s="43" t="s">
        <v>355</v>
      </c>
      <c r="I38" s="42"/>
      <c r="J38" s="56">
        <v>90054</v>
      </c>
      <c r="K38" s="56"/>
      <c r="L38" s="58"/>
      <c r="M38" s="42"/>
      <c r="N38" s="45">
        <v>19.7</v>
      </c>
      <c r="O38" s="43" t="s">
        <v>355</v>
      </c>
      <c r="P38" s="42"/>
    </row>
    <row r="39" spans="1:16" ht="15.75" thickBot="1">
      <c r="A39" s="12"/>
      <c r="B39" s="40"/>
      <c r="C39" s="57"/>
      <c r="D39" s="57"/>
      <c r="E39" s="59"/>
      <c r="F39" s="42"/>
      <c r="G39" s="45"/>
      <c r="H39" s="43"/>
      <c r="I39" s="42"/>
      <c r="J39" s="57"/>
      <c r="K39" s="57"/>
      <c r="L39" s="59"/>
      <c r="M39" s="42"/>
      <c r="N39" s="45"/>
      <c r="O39" s="43"/>
      <c r="P39" s="42"/>
    </row>
    <row r="40" spans="1:16">
      <c r="A40" s="12"/>
      <c r="B40" s="32" t="s">
        <v>358</v>
      </c>
      <c r="C40" s="67" t="s">
        <v>366</v>
      </c>
      <c r="D40" s="67"/>
      <c r="E40" s="32" t="s">
        <v>164</v>
      </c>
      <c r="F40" s="14"/>
      <c r="G40" s="36" t="s">
        <v>367</v>
      </c>
      <c r="H40" s="32" t="s">
        <v>368</v>
      </c>
      <c r="I40" s="14"/>
      <c r="J40" s="67" t="s">
        <v>369</v>
      </c>
      <c r="K40" s="67"/>
      <c r="L40" s="32" t="s">
        <v>164</v>
      </c>
      <c r="M40" s="14"/>
      <c r="N40" s="36" t="s">
        <v>370</v>
      </c>
      <c r="O40" s="32" t="s">
        <v>368</v>
      </c>
      <c r="P40" s="14"/>
    </row>
    <row r="41" spans="1:16">
      <c r="A41" s="12"/>
      <c r="B41" s="43" t="s">
        <v>359</v>
      </c>
      <c r="C41" s="44">
        <v>2025</v>
      </c>
      <c r="D41" s="44"/>
      <c r="E41" s="42"/>
      <c r="F41" s="42"/>
      <c r="G41" s="45">
        <v>13</v>
      </c>
      <c r="H41" s="43" t="s">
        <v>355</v>
      </c>
      <c r="I41" s="42"/>
      <c r="J41" s="44">
        <v>2908</v>
      </c>
      <c r="K41" s="44"/>
      <c r="L41" s="42"/>
      <c r="M41" s="42"/>
      <c r="N41" s="45">
        <v>16</v>
      </c>
      <c r="O41" s="43" t="s">
        <v>355</v>
      </c>
      <c r="P41" s="42"/>
    </row>
    <row r="42" spans="1:16" ht="15.75" thickBot="1">
      <c r="A42" s="12"/>
      <c r="B42" s="43"/>
      <c r="C42" s="57"/>
      <c r="D42" s="57"/>
      <c r="E42" s="59"/>
      <c r="F42" s="42"/>
      <c r="G42" s="45"/>
      <c r="H42" s="43"/>
      <c r="I42" s="42"/>
      <c r="J42" s="57"/>
      <c r="K42" s="57"/>
      <c r="L42" s="59"/>
      <c r="M42" s="42"/>
      <c r="N42" s="45"/>
      <c r="O42" s="43"/>
      <c r="P42" s="42"/>
    </row>
    <row r="43" spans="1:16" ht="15.75" thickBot="1">
      <c r="A43" s="12"/>
      <c r="B43" s="139" t="s">
        <v>360</v>
      </c>
      <c r="C43" s="147" t="s">
        <v>371</v>
      </c>
      <c r="D43" s="147"/>
      <c r="E43" s="140" t="s">
        <v>164</v>
      </c>
      <c r="F43" s="14"/>
      <c r="G43" s="36" t="s">
        <v>372</v>
      </c>
      <c r="H43" s="32" t="s">
        <v>368</v>
      </c>
      <c r="I43" s="14"/>
      <c r="J43" s="147" t="s">
        <v>373</v>
      </c>
      <c r="K43" s="147"/>
      <c r="L43" s="140" t="s">
        <v>164</v>
      </c>
      <c r="M43" s="14"/>
      <c r="N43" s="36" t="s">
        <v>374</v>
      </c>
      <c r="O43" s="32" t="s">
        <v>368</v>
      </c>
      <c r="P43" s="14"/>
    </row>
    <row r="44" spans="1:16">
      <c r="A44" s="12"/>
      <c r="B44" s="43" t="s">
        <v>375</v>
      </c>
      <c r="C44" s="56">
        <v>4036</v>
      </c>
      <c r="D44" s="56"/>
      <c r="E44" s="58"/>
      <c r="F44" s="42"/>
      <c r="G44" s="45">
        <v>5.7</v>
      </c>
      <c r="H44" s="43" t="s">
        <v>355</v>
      </c>
      <c r="I44" s="42"/>
      <c r="J44" s="56">
        <v>4598</v>
      </c>
      <c r="K44" s="56"/>
      <c r="L44" s="58"/>
      <c r="M44" s="42"/>
      <c r="N44" s="45">
        <v>7.6</v>
      </c>
      <c r="O44" s="43" t="s">
        <v>355</v>
      </c>
      <c r="P44" s="42"/>
    </row>
    <row r="45" spans="1:16" ht="15.75" thickBot="1">
      <c r="A45" s="12"/>
      <c r="B45" s="43"/>
      <c r="C45" s="57"/>
      <c r="D45" s="57"/>
      <c r="E45" s="59"/>
      <c r="F45" s="42"/>
      <c r="G45" s="45"/>
      <c r="H45" s="43"/>
      <c r="I45" s="42"/>
      <c r="J45" s="57"/>
      <c r="K45" s="57"/>
      <c r="L45" s="59"/>
      <c r="M45" s="42"/>
      <c r="N45" s="45"/>
      <c r="O45" s="43"/>
      <c r="P45" s="42"/>
    </row>
    <row r="46" spans="1:16">
      <c r="A46" s="12"/>
      <c r="B46" s="46" t="s">
        <v>376</v>
      </c>
      <c r="C46" s="69">
        <v>91418</v>
      </c>
      <c r="D46" s="69"/>
      <c r="E46" s="26"/>
      <c r="F46" s="25"/>
      <c r="G46" s="52">
        <v>14</v>
      </c>
      <c r="H46" s="46" t="s">
        <v>355</v>
      </c>
      <c r="I46" s="25"/>
      <c r="J46" s="69">
        <v>92169</v>
      </c>
      <c r="K46" s="69"/>
      <c r="L46" s="26"/>
      <c r="M46" s="25"/>
      <c r="N46" s="52">
        <v>15.6</v>
      </c>
      <c r="O46" s="46" t="s">
        <v>355</v>
      </c>
      <c r="P46" s="25"/>
    </row>
    <row r="47" spans="1:16">
      <c r="A47" s="12"/>
      <c r="B47" s="46"/>
      <c r="C47" s="49"/>
      <c r="D47" s="49"/>
      <c r="E47" s="25"/>
      <c r="F47" s="25"/>
      <c r="G47" s="52"/>
      <c r="H47" s="46"/>
      <c r="I47" s="25"/>
      <c r="J47" s="49"/>
      <c r="K47" s="49"/>
      <c r="L47" s="25"/>
      <c r="M47" s="25"/>
      <c r="N47" s="52"/>
      <c r="O47" s="46"/>
      <c r="P47" s="25"/>
    </row>
    <row r="48" spans="1:16" ht="15.75" thickBot="1">
      <c r="A48" s="12"/>
      <c r="B48" s="34" t="s">
        <v>377</v>
      </c>
      <c r="C48" s="61" t="s">
        <v>378</v>
      </c>
      <c r="D48" s="61"/>
      <c r="E48" s="141" t="s">
        <v>164</v>
      </c>
      <c r="F48" s="17"/>
      <c r="G48" s="35" t="s">
        <v>379</v>
      </c>
      <c r="H48" s="34" t="s">
        <v>368</v>
      </c>
      <c r="I48" s="17"/>
      <c r="J48" s="61" t="s">
        <v>380</v>
      </c>
      <c r="K48" s="61"/>
      <c r="L48" s="141" t="s">
        <v>164</v>
      </c>
      <c r="M48" s="17"/>
      <c r="N48" s="35" t="s">
        <v>381</v>
      </c>
      <c r="O48" s="34" t="s">
        <v>368</v>
      </c>
      <c r="P48" s="17"/>
    </row>
    <row r="49" spans="1:16">
      <c r="A49" s="12"/>
      <c r="B49" s="46" t="s">
        <v>382</v>
      </c>
      <c r="C49" s="66" t="s">
        <v>162</v>
      </c>
      <c r="D49" s="69">
        <v>61531</v>
      </c>
      <c r="E49" s="26"/>
      <c r="F49" s="25"/>
      <c r="G49" s="52">
        <v>9.4</v>
      </c>
      <c r="H49" s="46" t="s">
        <v>355</v>
      </c>
      <c r="I49" s="25"/>
      <c r="J49" s="66" t="s">
        <v>162</v>
      </c>
      <c r="K49" s="69">
        <v>66943</v>
      </c>
      <c r="L49" s="26"/>
      <c r="M49" s="25"/>
      <c r="N49" s="52">
        <v>11.3</v>
      </c>
      <c r="O49" s="46" t="s">
        <v>355</v>
      </c>
      <c r="P49" s="25"/>
    </row>
    <row r="50" spans="1:16" ht="15.75" thickBot="1">
      <c r="A50" s="12"/>
      <c r="B50" s="46"/>
      <c r="C50" s="143"/>
      <c r="D50" s="144"/>
      <c r="E50" s="99"/>
      <c r="F50" s="25"/>
      <c r="G50" s="52"/>
      <c r="H50" s="46"/>
      <c r="I50" s="25"/>
      <c r="J50" s="143"/>
      <c r="K50" s="144"/>
      <c r="L50" s="99"/>
      <c r="M50" s="25"/>
      <c r="N50" s="52"/>
      <c r="O50" s="46"/>
      <c r="P50" s="25"/>
    </row>
    <row r="51" spans="1:16" ht="15.75" thickTop="1">
      <c r="A51" s="12"/>
      <c r="B51" s="25"/>
      <c r="C51" s="25"/>
      <c r="D51" s="25"/>
      <c r="E51" s="25"/>
      <c r="F51" s="25"/>
      <c r="G51" s="25"/>
      <c r="H51" s="25"/>
      <c r="I51" s="25"/>
      <c r="J51" s="25"/>
      <c r="K51" s="25"/>
      <c r="L51" s="25"/>
      <c r="M51" s="25"/>
      <c r="N51" s="25"/>
      <c r="O51" s="25"/>
      <c r="P51" s="25"/>
    </row>
    <row r="52" spans="1:16">
      <c r="A52" s="12"/>
      <c r="B52" s="13"/>
      <c r="C52" s="13"/>
    </row>
    <row r="53" spans="1:16">
      <c r="A53" s="12"/>
      <c r="B53" s="148" t="s">
        <v>383</v>
      </c>
      <c r="C53" s="149" t="s">
        <v>384</v>
      </c>
    </row>
    <row r="54" spans="1:16">
      <c r="A54" s="12"/>
      <c r="B54" s="13"/>
      <c r="C54" s="13"/>
    </row>
    <row r="55" spans="1:16" ht="48">
      <c r="A55" s="12"/>
      <c r="B55" s="148" t="s">
        <v>385</v>
      </c>
      <c r="C55" s="149" t="s">
        <v>386</v>
      </c>
    </row>
    <row r="56" spans="1:16">
      <c r="A56" s="12"/>
      <c r="B56" s="13"/>
      <c r="C56" s="13"/>
    </row>
    <row r="57" spans="1:16" ht="144">
      <c r="A57" s="12"/>
      <c r="B57" s="148" t="s">
        <v>387</v>
      </c>
      <c r="C57" s="149" t="s">
        <v>388</v>
      </c>
    </row>
    <row r="58" spans="1:16">
      <c r="A58" s="12"/>
      <c r="B58" s="13"/>
      <c r="C58" s="13"/>
    </row>
    <row r="59" spans="1:16" ht="84">
      <c r="A59" s="12"/>
      <c r="B59" s="148" t="s">
        <v>389</v>
      </c>
      <c r="C59" s="149" t="s">
        <v>390</v>
      </c>
    </row>
    <row r="60" spans="1:16">
      <c r="A60" s="12"/>
      <c r="B60" s="151" t="s">
        <v>391</v>
      </c>
      <c r="C60" s="151"/>
      <c r="D60" s="151"/>
      <c r="E60" s="151"/>
      <c r="F60" s="151"/>
      <c r="G60" s="151"/>
      <c r="H60" s="151"/>
      <c r="I60" s="151"/>
      <c r="J60" s="151"/>
      <c r="K60" s="151"/>
      <c r="L60" s="151"/>
      <c r="M60" s="151"/>
      <c r="N60" s="151"/>
      <c r="O60" s="151"/>
      <c r="P60" s="151"/>
    </row>
    <row r="61" spans="1:16">
      <c r="A61" s="12"/>
      <c r="B61" s="21"/>
      <c r="C61" s="21"/>
      <c r="D61" s="21"/>
      <c r="E61" s="21"/>
      <c r="F61" s="21"/>
      <c r="G61" s="21"/>
      <c r="H61" s="21"/>
      <c r="I61" s="21"/>
    </row>
    <row r="62" spans="1:16">
      <c r="A62" s="12"/>
      <c r="B62" s="13"/>
      <c r="C62" s="13"/>
      <c r="D62" s="13"/>
      <c r="E62" s="13"/>
      <c r="F62" s="13"/>
      <c r="G62" s="13"/>
      <c r="H62" s="13"/>
      <c r="I62" s="13"/>
    </row>
    <row r="63" spans="1:16" ht="15.75" thickBot="1">
      <c r="A63" s="12"/>
      <c r="B63" s="14"/>
      <c r="C63" s="37" t="s">
        <v>220</v>
      </c>
      <c r="D63" s="37"/>
      <c r="E63" s="37"/>
      <c r="F63" s="37"/>
      <c r="G63" s="37"/>
      <c r="H63" s="37"/>
      <c r="I63" s="37"/>
    </row>
    <row r="64" spans="1:16" ht="15.75" thickBot="1">
      <c r="A64" s="12"/>
      <c r="B64" s="32" t="s">
        <v>392</v>
      </c>
      <c r="C64" s="38" t="s">
        <v>177</v>
      </c>
      <c r="D64" s="38"/>
      <c r="E64" s="38"/>
      <c r="F64" s="14"/>
      <c r="G64" s="38" t="s">
        <v>198</v>
      </c>
      <c r="H64" s="38"/>
      <c r="I64" s="38"/>
    </row>
    <row r="65" spans="1:16">
      <c r="A65" s="12"/>
      <c r="B65" s="150" t="s">
        <v>393</v>
      </c>
      <c r="C65" s="54" t="s">
        <v>162</v>
      </c>
      <c r="D65" s="60">
        <v>0.3</v>
      </c>
      <c r="E65" s="58"/>
      <c r="F65" s="42"/>
      <c r="G65" s="54" t="s">
        <v>162</v>
      </c>
      <c r="H65" s="60">
        <v>0.6</v>
      </c>
      <c r="I65" s="58"/>
    </row>
    <row r="66" spans="1:16">
      <c r="A66" s="12"/>
      <c r="B66" s="150"/>
      <c r="C66" s="43"/>
      <c r="D66" s="45"/>
      <c r="E66" s="42"/>
      <c r="F66" s="42"/>
      <c r="G66" s="43"/>
      <c r="H66" s="45"/>
      <c r="I66" s="42"/>
    </row>
    <row r="67" spans="1:16">
      <c r="A67" s="12"/>
      <c r="B67" s="46" t="s">
        <v>394</v>
      </c>
      <c r="C67" s="46" t="s">
        <v>162</v>
      </c>
      <c r="D67" s="52">
        <v>2</v>
      </c>
      <c r="E67" s="25"/>
      <c r="F67" s="25"/>
      <c r="G67" s="46" t="s">
        <v>162</v>
      </c>
      <c r="H67" s="52">
        <v>8</v>
      </c>
      <c r="I67" s="25"/>
    </row>
    <row r="68" spans="1:16">
      <c r="A68" s="12"/>
      <c r="B68" s="46"/>
      <c r="C68" s="46"/>
      <c r="D68" s="52"/>
      <c r="E68" s="25"/>
      <c r="F68" s="25"/>
      <c r="G68" s="46"/>
      <c r="H68" s="52"/>
      <c r="I68" s="25"/>
    </row>
    <row r="69" spans="1:16">
      <c r="A69" s="12"/>
      <c r="B69" s="43" t="s">
        <v>120</v>
      </c>
      <c r="C69" s="43" t="s">
        <v>162</v>
      </c>
      <c r="D69" s="45">
        <v>6.3</v>
      </c>
      <c r="E69" s="42"/>
      <c r="F69" s="42"/>
      <c r="G69" s="43" t="s">
        <v>162</v>
      </c>
      <c r="H69" s="45" t="s">
        <v>185</v>
      </c>
      <c r="I69" s="42"/>
    </row>
    <row r="70" spans="1:16">
      <c r="A70" s="12"/>
      <c r="B70" s="43"/>
      <c r="C70" s="43"/>
      <c r="D70" s="45"/>
      <c r="E70" s="42"/>
      <c r="F70" s="42"/>
      <c r="G70" s="43"/>
      <c r="H70" s="45"/>
      <c r="I70" s="42"/>
    </row>
    <row r="71" spans="1:16">
      <c r="A71" s="12"/>
      <c r="B71" s="29"/>
      <c r="C71" s="29"/>
      <c r="D71" s="29"/>
      <c r="E71" s="29"/>
      <c r="F71" s="29"/>
      <c r="G71" s="29"/>
      <c r="H71" s="29"/>
      <c r="I71" s="29"/>
      <c r="J71" s="29"/>
      <c r="K71" s="29"/>
      <c r="L71" s="29"/>
      <c r="M71" s="29"/>
      <c r="N71" s="29"/>
      <c r="O71" s="29"/>
      <c r="P71" s="29"/>
    </row>
    <row r="72" spans="1:16">
      <c r="A72" s="12"/>
      <c r="B72" s="152" t="s">
        <v>395</v>
      </c>
      <c r="C72" s="152"/>
      <c r="D72" s="152"/>
      <c r="E72" s="152"/>
      <c r="F72" s="152"/>
      <c r="G72" s="152"/>
      <c r="H72" s="152"/>
      <c r="I72" s="152"/>
      <c r="J72" s="152"/>
      <c r="K72" s="152"/>
      <c r="L72" s="152"/>
      <c r="M72" s="152"/>
      <c r="N72" s="152"/>
      <c r="O72" s="152"/>
      <c r="P72" s="152"/>
    </row>
  </sheetData>
  <mergeCells count="286">
    <mergeCell ref="B7:P7"/>
    <mergeCell ref="B51:P51"/>
    <mergeCell ref="B60:P60"/>
    <mergeCell ref="B71:P71"/>
    <mergeCell ref="B72:P72"/>
    <mergeCell ref="H69:H70"/>
    <mergeCell ref="I69:I70"/>
    <mergeCell ref="A1:A2"/>
    <mergeCell ref="B1:P1"/>
    <mergeCell ref="B2:P2"/>
    <mergeCell ref="B3:P3"/>
    <mergeCell ref="A4:A72"/>
    <mergeCell ref="B4:P4"/>
    <mergeCell ref="B5:P5"/>
    <mergeCell ref="B6:P6"/>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O49:O50"/>
    <mergeCell ref="P49:P50"/>
    <mergeCell ref="B61:I61"/>
    <mergeCell ref="C63:I63"/>
    <mergeCell ref="C64:E64"/>
    <mergeCell ref="G64:I64"/>
    <mergeCell ref="I49:I50"/>
    <mergeCell ref="J49:J50"/>
    <mergeCell ref="K49:K50"/>
    <mergeCell ref="L49:L50"/>
    <mergeCell ref="M49:M50"/>
    <mergeCell ref="N49:N50"/>
    <mergeCell ref="P46:P47"/>
    <mergeCell ref="C48:D48"/>
    <mergeCell ref="J48:K48"/>
    <mergeCell ref="B49:B50"/>
    <mergeCell ref="C49:C50"/>
    <mergeCell ref="D49:D50"/>
    <mergeCell ref="E49:E50"/>
    <mergeCell ref="F49:F50"/>
    <mergeCell ref="G49:G50"/>
    <mergeCell ref="H49:H50"/>
    <mergeCell ref="I46:I47"/>
    <mergeCell ref="J46:K47"/>
    <mergeCell ref="L46:L47"/>
    <mergeCell ref="M46:M47"/>
    <mergeCell ref="N46:N47"/>
    <mergeCell ref="O46:O47"/>
    <mergeCell ref="B46:B47"/>
    <mergeCell ref="C46:D47"/>
    <mergeCell ref="E46:E47"/>
    <mergeCell ref="F46:F47"/>
    <mergeCell ref="G46:G47"/>
    <mergeCell ref="H46:H47"/>
    <mergeCell ref="J44:K45"/>
    <mergeCell ref="L44:L45"/>
    <mergeCell ref="M44:M45"/>
    <mergeCell ref="N44:N45"/>
    <mergeCell ref="O44:O45"/>
    <mergeCell ref="P44:P45"/>
    <mergeCell ref="P41:P42"/>
    <mergeCell ref="C43:D43"/>
    <mergeCell ref="J43:K43"/>
    <mergeCell ref="B44:B45"/>
    <mergeCell ref="C44:D45"/>
    <mergeCell ref="E44:E45"/>
    <mergeCell ref="F44:F45"/>
    <mergeCell ref="G44:G45"/>
    <mergeCell ref="H44:H45"/>
    <mergeCell ref="I44:I45"/>
    <mergeCell ref="I41:I42"/>
    <mergeCell ref="J41:K42"/>
    <mergeCell ref="L41:L42"/>
    <mergeCell ref="M41:M42"/>
    <mergeCell ref="N41:N42"/>
    <mergeCell ref="O41:O42"/>
    <mergeCell ref="B41:B42"/>
    <mergeCell ref="C41:D42"/>
    <mergeCell ref="E41:E42"/>
    <mergeCell ref="F41:F42"/>
    <mergeCell ref="G41:G42"/>
    <mergeCell ref="H41:H42"/>
    <mergeCell ref="M38:M39"/>
    <mergeCell ref="N38:N39"/>
    <mergeCell ref="O38:O39"/>
    <mergeCell ref="P38:P39"/>
    <mergeCell ref="C40:D40"/>
    <mergeCell ref="J40:K40"/>
    <mergeCell ref="P36:P37"/>
    <mergeCell ref="B38:B39"/>
    <mergeCell ref="C38:D39"/>
    <mergeCell ref="E38:E39"/>
    <mergeCell ref="F38:F39"/>
    <mergeCell ref="G38:G39"/>
    <mergeCell ref="H38:H39"/>
    <mergeCell ref="I38:I39"/>
    <mergeCell ref="J38:K39"/>
    <mergeCell ref="L38:L39"/>
    <mergeCell ref="I36:I37"/>
    <mergeCell ref="J36:K37"/>
    <mergeCell ref="L36:L37"/>
    <mergeCell ref="M36:M37"/>
    <mergeCell ref="N36:N37"/>
    <mergeCell ref="O36:O37"/>
    <mergeCell ref="B36:B37"/>
    <mergeCell ref="C36:D37"/>
    <mergeCell ref="E36:E37"/>
    <mergeCell ref="F36:F37"/>
    <mergeCell ref="G36:G37"/>
    <mergeCell ref="H36:H37"/>
    <mergeCell ref="K34:K35"/>
    <mergeCell ref="L34:L35"/>
    <mergeCell ref="M34:M35"/>
    <mergeCell ref="N34:N35"/>
    <mergeCell ref="O34:O35"/>
    <mergeCell ref="P34:P35"/>
    <mergeCell ref="P31:P33"/>
    <mergeCell ref="B34:B35"/>
    <mergeCell ref="C34:C35"/>
    <mergeCell ref="D34:D35"/>
    <mergeCell ref="E34:E35"/>
    <mergeCell ref="F34:F35"/>
    <mergeCell ref="G34:G35"/>
    <mergeCell ref="H34:H35"/>
    <mergeCell ref="I34:I35"/>
    <mergeCell ref="J34:J35"/>
    <mergeCell ref="I31:I33"/>
    <mergeCell ref="J31:L33"/>
    <mergeCell ref="M31:M33"/>
    <mergeCell ref="N31:O31"/>
    <mergeCell ref="N32:O32"/>
    <mergeCell ref="N33:O33"/>
    <mergeCell ref="C30:E30"/>
    <mergeCell ref="G30:H30"/>
    <mergeCell ref="J30:L30"/>
    <mergeCell ref="N30:O30"/>
    <mergeCell ref="B31:B33"/>
    <mergeCell ref="C31:E33"/>
    <mergeCell ref="F31:F33"/>
    <mergeCell ref="G31:H31"/>
    <mergeCell ref="G32:H32"/>
    <mergeCell ref="G33:H33"/>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I26:I27"/>
    <mergeCell ref="J26:K27"/>
    <mergeCell ref="L26:L27"/>
    <mergeCell ref="M26:M27"/>
    <mergeCell ref="N26:N27"/>
    <mergeCell ref="O26:O27"/>
    <mergeCell ref="M24:M25"/>
    <mergeCell ref="N24:N25"/>
    <mergeCell ref="O24:O25"/>
    <mergeCell ref="P24:P25"/>
    <mergeCell ref="B26:B27"/>
    <mergeCell ref="C26:D27"/>
    <mergeCell ref="E26:E27"/>
    <mergeCell ref="F26:F27"/>
    <mergeCell ref="G26:G27"/>
    <mergeCell ref="H26:H27"/>
    <mergeCell ref="P22:P23"/>
    <mergeCell ref="B24:B25"/>
    <mergeCell ref="C24:D25"/>
    <mergeCell ref="E24:E25"/>
    <mergeCell ref="F24:F25"/>
    <mergeCell ref="G24:G25"/>
    <mergeCell ref="H24:H25"/>
    <mergeCell ref="I24:I25"/>
    <mergeCell ref="J24:K25"/>
    <mergeCell ref="L24:L25"/>
    <mergeCell ref="I22:I23"/>
    <mergeCell ref="J22:K23"/>
    <mergeCell ref="L22:L23"/>
    <mergeCell ref="M22:M23"/>
    <mergeCell ref="N22:N23"/>
    <mergeCell ref="O22:O23"/>
    <mergeCell ref="M20:M21"/>
    <mergeCell ref="N20:N21"/>
    <mergeCell ref="O20:O21"/>
    <mergeCell ref="P20:P21"/>
    <mergeCell ref="B22:B23"/>
    <mergeCell ref="C22:D23"/>
    <mergeCell ref="E22:E23"/>
    <mergeCell ref="F22:F23"/>
    <mergeCell ref="G22:G23"/>
    <mergeCell ref="H22:H23"/>
    <mergeCell ref="P18:P19"/>
    <mergeCell ref="B20:B21"/>
    <mergeCell ref="C20:D21"/>
    <mergeCell ref="E20:E21"/>
    <mergeCell ref="F20:F21"/>
    <mergeCell ref="G20:G21"/>
    <mergeCell ref="H20:H21"/>
    <mergeCell ref="I20:I21"/>
    <mergeCell ref="J20:K21"/>
    <mergeCell ref="L20:L21"/>
    <mergeCell ref="I18:I19"/>
    <mergeCell ref="J18:K19"/>
    <mergeCell ref="L18:L19"/>
    <mergeCell ref="M18:M19"/>
    <mergeCell ref="N18:N19"/>
    <mergeCell ref="O18:O19"/>
    <mergeCell ref="B18:B19"/>
    <mergeCell ref="C18:D19"/>
    <mergeCell ref="E18:E19"/>
    <mergeCell ref="F18:F19"/>
    <mergeCell ref="G18:G19"/>
    <mergeCell ref="H18:H19"/>
    <mergeCell ref="J16:K17"/>
    <mergeCell ref="L16:L17"/>
    <mergeCell ref="M16:M17"/>
    <mergeCell ref="N16:N17"/>
    <mergeCell ref="O16:O17"/>
    <mergeCell ref="P16:P17"/>
    <mergeCell ref="N14:N15"/>
    <mergeCell ref="O14:O15"/>
    <mergeCell ref="P14:P15"/>
    <mergeCell ref="B16:B17"/>
    <mergeCell ref="C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L12"/>
    <mergeCell ref="M11:M12"/>
    <mergeCell ref="N11:O11"/>
    <mergeCell ref="N12:O12"/>
    <mergeCell ref="P11:P12"/>
    <mergeCell ref="C13:E13"/>
    <mergeCell ref="G13:H13"/>
    <mergeCell ref="J13:L13"/>
    <mergeCell ref="N13:O13"/>
    <mergeCell ref="B8:P8"/>
    <mergeCell ref="C10:P10"/>
    <mergeCell ref="B11:B12"/>
    <mergeCell ref="C11:E11"/>
    <mergeCell ref="C12:E12"/>
    <mergeCell ref="F11:F12"/>
    <mergeCell ref="G11:H11"/>
    <mergeCell ref="G12:H12"/>
    <mergeCell ref="I11:I12"/>
    <mergeCell ref="J11:L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36.5703125" customWidth="1"/>
    <col min="3" max="3" width="9.7109375" customWidth="1"/>
    <col min="4" max="4" width="19.5703125" customWidth="1"/>
    <col min="5" max="5" width="7.42578125" customWidth="1"/>
    <col min="6" max="6" width="36.5703125" customWidth="1"/>
    <col min="7" max="7" width="9.7109375" customWidth="1"/>
    <col min="8" max="8" width="19.5703125" customWidth="1"/>
    <col min="9" max="9" width="7.42578125" customWidth="1"/>
    <col min="10" max="10" width="36.5703125" customWidth="1"/>
    <col min="11" max="11" width="9.7109375" customWidth="1"/>
    <col min="12" max="12" width="19.5703125" customWidth="1"/>
    <col min="13" max="13" width="7.42578125" customWidth="1"/>
  </cols>
  <sheetData>
    <row r="1" spans="1:13" ht="15" customHeight="1">
      <c r="A1" s="7" t="s">
        <v>3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7</v>
      </c>
      <c r="B3" s="29" t="s">
        <v>5</v>
      </c>
      <c r="C3" s="29"/>
      <c r="D3" s="29"/>
      <c r="E3" s="29"/>
      <c r="F3" s="29"/>
      <c r="G3" s="29"/>
      <c r="H3" s="29"/>
      <c r="I3" s="29"/>
      <c r="J3" s="29"/>
      <c r="K3" s="29"/>
      <c r="L3" s="29"/>
      <c r="M3" s="29"/>
    </row>
    <row r="4" spans="1:13" ht="15" customHeight="1">
      <c r="A4" s="12" t="s">
        <v>396</v>
      </c>
      <c r="B4" s="29" t="s">
        <v>5</v>
      </c>
      <c r="C4" s="29"/>
      <c r="D4" s="29"/>
      <c r="E4" s="29"/>
      <c r="F4" s="29"/>
      <c r="G4" s="29"/>
      <c r="H4" s="29"/>
      <c r="I4" s="29"/>
      <c r="J4" s="29"/>
      <c r="K4" s="29"/>
      <c r="L4" s="29"/>
      <c r="M4" s="29"/>
    </row>
    <row r="5" spans="1:13">
      <c r="A5" s="12"/>
      <c r="B5" s="30" t="s">
        <v>398</v>
      </c>
      <c r="C5" s="30"/>
      <c r="D5" s="30"/>
      <c r="E5" s="30"/>
      <c r="F5" s="30"/>
      <c r="G5" s="30"/>
      <c r="H5" s="30"/>
      <c r="I5" s="30"/>
      <c r="J5" s="30"/>
      <c r="K5" s="30"/>
      <c r="L5" s="30"/>
      <c r="M5" s="30"/>
    </row>
    <row r="6" spans="1:13">
      <c r="A6" s="12"/>
      <c r="B6" s="29"/>
      <c r="C6" s="29"/>
      <c r="D6" s="29"/>
      <c r="E6" s="29"/>
      <c r="F6" s="29"/>
      <c r="G6" s="29"/>
      <c r="H6" s="29"/>
      <c r="I6" s="29"/>
      <c r="J6" s="29"/>
      <c r="K6" s="29"/>
      <c r="L6" s="29"/>
      <c r="M6" s="29"/>
    </row>
    <row r="7" spans="1:13">
      <c r="A7" s="12"/>
      <c r="B7" s="154" t="s">
        <v>399</v>
      </c>
      <c r="C7" s="154"/>
      <c r="D7" s="154"/>
      <c r="E7" s="154"/>
      <c r="F7" s="154"/>
      <c r="G7" s="154"/>
      <c r="H7" s="154"/>
      <c r="I7" s="154"/>
      <c r="J7" s="154"/>
      <c r="K7" s="154"/>
      <c r="L7" s="154"/>
      <c r="M7" s="154"/>
    </row>
    <row r="8" spans="1:13">
      <c r="A8" s="12"/>
      <c r="B8" s="22" t="s">
        <v>146</v>
      </c>
      <c r="C8" s="22"/>
      <c r="D8" s="22"/>
      <c r="E8" s="22"/>
      <c r="F8" s="22"/>
      <c r="G8" s="22"/>
      <c r="H8" s="22"/>
      <c r="I8" s="22"/>
      <c r="J8" s="22"/>
      <c r="K8" s="22"/>
      <c r="L8" s="22"/>
      <c r="M8" s="22"/>
    </row>
    <row r="9" spans="1:13">
      <c r="A9" s="12"/>
      <c r="B9" s="22" t="s">
        <v>400</v>
      </c>
      <c r="C9" s="22"/>
      <c r="D9" s="22"/>
      <c r="E9" s="22"/>
      <c r="F9" s="22"/>
      <c r="G9" s="22"/>
      <c r="H9" s="22"/>
      <c r="I9" s="22"/>
      <c r="J9" s="22"/>
      <c r="K9" s="22"/>
      <c r="L9" s="22"/>
      <c r="M9" s="22"/>
    </row>
    <row r="10" spans="1:13">
      <c r="A10" s="12"/>
      <c r="B10" s="21"/>
      <c r="C10" s="21"/>
      <c r="D10" s="21"/>
      <c r="E10" s="21"/>
      <c r="F10" s="21"/>
      <c r="G10" s="21"/>
      <c r="H10" s="21"/>
      <c r="I10" s="21"/>
    </row>
    <row r="11" spans="1:13">
      <c r="A11" s="12"/>
      <c r="B11" s="13"/>
      <c r="C11" s="13"/>
      <c r="D11" s="13"/>
      <c r="E11" s="13"/>
      <c r="F11" s="13"/>
      <c r="G11" s="13"/>
      <c r="H11" s="13"/>
      <c r="I11" s="13"/>
    </row>
    <row r="12" spans="1:13" ht="15.75" thickBot="1">
      <c r="A12" s="12"/>
      <c r="B12" s="14"/>
      <c r="C12" s="24" t="s">
        <v>220</v>
      </c>
      <c r="D12" s="24"/>
      <c r="E12" s="24"/>
      <c r="F12" s="24"/>
      <c r="G12" s="24"/>
      <c r="H12" s="24"/>
      <c r="I12" s="24"/>
    </row>
    <row r="13" spans="1:13" ht="15.75" thickBot="1">
      <c r="A13" s="12"/>
      <c r="B13" s="11" t="s">
        <v>392</v>
      </c>
      <c r="C13" s="113" t="s">
        <v>177</v>
      </c>
      <c r="D13" s="113"/>
      <c r="E13" s="113"/>
      <c r="F13" s="14"/>
      <c r="G13" s="113" t="s">
        <v>198</v>
      </c>
      <c r="H13" s="113"/>
      <c r="I13" s="113"/>
    </row>
    <row r="14" spans="1:13">
      <c r="A14" s="12"/>
      <c r="B14" s="14"/>
      <c r="C14" s="26"/>
      <c r="D14" s="26"/>
      <c r="E14" s="26"/>
      <c r="F14" s="14"/>
      <c r="G14" s="26"/>
      <c r="H14" s="26"/>
      <c r="I14" s="26"/>
    </row>
    <row r="15" spans="1:13">
      <c r="A15" s="12"/>
      <c r="B15" s="75" t="s">
        <v>401</v>
      </c>
      <c r="C15" s="75" t="s">
        <v>162</v>
      </c>
      <c r="D15" s="79" t="s">
        <v>185</v>
      </c>
      <c r="E15" s="42"/>
      <c r="F15" s="42"/>
      <c r="G15" s="75" t="s">
        <v>162</v>
      </c>
      <c r="H15" s="79">
        <v>0.4</v>
      </c>
      <c r="I15" s="42"/>
    </row>
    <row r="16" spans="1:13">
      <c r="A16" s="12"/>
      <c r="B16" s="75"/>
      <c r="C16" s="75"/>
      <c r="D16" s="79"/>
      <c r="E16" s="42"/>
      <c r="F16" s="42"/>
      <c r="G16" s="75"/>
      <c r="H16" s="79"/>
      <c r="I16" s="42"/>
    </row>
    <row r="17" spans="1:13">
      <c r="A17" s="12"/>
      <c r="B17" s="22" t="s">
        <v>402</v>
      </c>
      <c r="C17" s="27" t="s">
        <v>185</v>
      </c>
      <c r="D17" s="27"/>
      <c r="E17" s="25"/>
      <c r="F17" s="25"/>
      <c r="G17" s="27">
        <v>0.1</v>
      </c>
      <c r="H17" s="27"/>
      <c r="I17" s="25"/>
    </row>
    <row r="18" spans="1:13">
      <c r="A18" s="12"/>
      <c r="B18" s="22"/>
      <c r="C18" s="27"/>
      <c r="D18" s="27"/>
      <c r="E18" s="25"/>
      <c r="F18" s="25"/>
      <c r="G18" s="27"/>
      <c r="H18" s="27"/>
      <c r="I18" s="25"/>
    </row>
    <row r="19" spans="1:13">
      <c r="A19" s="12"/>
      <c r="B19" s="75" t="s">
        <v>403</v>
      </c>
      <c r="C19" s="79" t="s">
        <v>185</v>
      </c>
      <c r="D19" s="79"/>
      <c r="E19" s="42"/>
      <c r="F19" s="42"/>
      <c r="G19" s="79">
        <v>0.1</v>
      </c>
      <c r="H19" s="79"/>
      <c r="I19" s="42"/>
    </row>
    <row r="20" spans="1:13" ht="15.75" thickBot="1">
      <c r="A20" s="12"/>
      <c r="B20" s="75"/>
      <c r="C20" s="94"/>
      <c r="D20" s="94"/>
      <c r="E20" s="59"/>
      <c r="F20" s="42"/>
      <c r="G20" s="94"/>
      <c r="H20" s="94"/>
      <c r="I20" s="59"/>
    </row>
    <row r="21" spans="1:13">
      <c r="A21" s="12"/>
      <c r="B21" s="22" t="s">
        <v>94</v>
      </c>
      <c r="C21" s="95" t="s">
        <v>162</v>
      </c>
      <c r="D21" s="101" t="s">
        <v>185</v>
      </c>
      <c r="E21" s="26"/>
      <c r="F21" s="25"/>
      <c r="G21" s="95" t="s">
        <v>162</v>
      </c>
      <c r="H21" s="101">
        <v>0.6</v>
      </c>
      <c r="I21" s="26"/>
    </row>
    <row r="22" spans="1:13" ht="15.75" thickBot="1">
      <c r="A22" s="12"/>
      <c r="B22" s="22"/>
      <c r="C22" s="96"/>
      <c r="D22" s="102"/>
      <c r="E22" s="99"/>
      <c r="F22" s="25"/>
      <c r="G22" s="96"/>
      <c r="H22" s="102"/>
      <c r="I22" s="99"/>
    </row>
    <row r="23" spans="1:13" ht="15.75" thickTop="1">
      <c r="A23" s="12"/>
      <c r="B23" s="29"/>
      <c r="C23" s="29"/>
      <c r="D23" s="29"/>
      <c r="E23" s="29"/>
      <c r="F23" s="29"/>
      <c r="G23" s="29"/>
      <c r="H23" s="29"/>
      <c r="I23" s="29"/>
      <c r="J23" s="29"/>
      <c r="K23" s="29"/>
      <c r="L23" s="29"/>
      <c r="M23" s="29"/>
    </row>
    <row r="24" spans="1:13">
      <c r="A24" s="12"/>
      <c r="B24" s="22" t="s">
        <v>404</v>
      </c>
      <c r="C24" s="22"/>
      <c r="D24" s="22"/>
      <c r="E24" s="22"/>
      <c r="F24" s="22"/>
      <c r="G24" s="22"/>
      <c r="H24" s="22"/>
      <c r="I24" s="22"/>
      <c r="J24" s="22"/>
      <c r="K24" s="22"/>
      <c r="L24" s="22"/>
      <c r="M24" s="22"/>
    </row>
    <row r="25" spans="1:13">
      <c r="A25" s="12"/>
      <c r="B25" s="21"/>
      <c r="C25" s="21"/>
      <c r="D25" s="21"/>
      <c r="E25" s="21"/>
      <c r="F25" s="21"/>
      <c r="G25" s="21"/>
      <c r="H25" s="21"/>
      <c r="I25" s="21"/>
      <c r="J25" s="21"/>
      <c r="K25" s="21"/>
      <c r="L25" s="21"/>
      <c r="M25" s="21"/>
    </row>
    <row r="26" spans="1:13">
      <c r="A26" s="12"/>
      <c r="B26" s="13"/>
      <c r="C26" s="13"/>
      <c r="D26" s="13"/>
      <c r="E26" s="13"/>
      <c r="F26" s="13"/>
      <c r="G26" s="13"/>
      <c r="H26" s="13"/>
      <c r="I26" s="13"/>
      <c r="J26" s="13"/>
      <c r="K26" s="13"/>
      <c r="L26" s="13"/>
      <c r="M26" s="13"/>
    </row>
    <row r="27" spans="1:13" ht="15.75" thickBot="1">
      <c r="A27" s="12"/>
      <c r="B27" s="11" t="s">
        <v>157</v>
      </c>
      <c r="C27" s="24" t="s">
        <v>401</v>
      </c>
      <c r="D27" s="24"/>
      <c r="E27" s="24"/>
      <c r="F27" s="14"/>
      <c r="G27" s="24" t="s">
        <v>403</v>
      </c>
      <c r="H27" s="24"/>
      <c r="I27" s="24"/>
      <c r="J27" s="14"/>
      <c r="K27" s="24" t="s">
        <v>94</v>
      </c>
      <c r="L27" s="24"/>
      <c r="M27" s="24"/>
    </row>
    <row r="28" spans="1:13">
      <c r="A28" s="12"/>
      <c r="B28" s="103" t="s">
        <v>405</v>
      </c>
      <c r="C28" s="76" t="s">
        <v>162</v>
      </c>
      <c r="D28" s="80">
        <v>1.2</v>
      </c>
      <c r="E28" s="58"/>
      <c r="F28" s="42"/>
      <c r="G28" s="76" t="s">
        <v>162</v>
      </c>
      <c r="H28" s="80">
        <v>0.1</v>
      </c>
      <c r="I28" s="58"/>
      <c r="J28" s="42"/>
      <c r="K28" s="76" t="s">
        <v>162</v>
      </c>
      <c r="L28" s="80">
        <v>1.3</v>
      </c>
      <c r="M28" s="58"/>
    </row>
    <row r="29" spans="1:13">
      <c r="A29" s="12"/>
      <c r="B29" s="103"/>
      <c r="C29" s="114"/>
      <c r="D29" s="115"/>
      <c r="E29" s="116"/>
      <c r="F29" s="42"/>
      <c r="G29" s="114"/>
      <c r="H29" s="115"/>
      <c r="I29" s="116"/>
      <c r="J29" s="42"/>
      <c r="K29" s="114"/>
      <c r="L29" s="115"/>
      <c r="M29" s="116"/>
    </row>
    <row r="30" spans="1:13">
      <c r="A30" s="12"/>
      <c r="B30" s="22" t="s">
        <v>406</v>
      </c>
      <c r="C30" s="27" t="s">
        <v>185</v>
      </c>
      <c r="D30" s="27"/>
      <c r="E30" s="25"/>
      <c r="F30" s="25"/>
      <c r="G30" s="27" t="s">
        <v>185</v>
      </c>
      <c r="H30" s="27"/>
      <c r="I30" s="25"/>
      <c r="J30" s="25"/>
      <c r="K30" s="27" t="s">
        <v>185</v>
      </c>
      <c r="L30" s="27"/>
      <c r="M30" s="25"/>
    </row>
    <row r="31" spans="1:13">
      <c r="A31" s="12"/>
      <c r="B31" s="22"/>
      <c r="C31" s="27"/>
      <c r="D31" s="27"/>
      <c r="E31" s="25"/>
      <c r="F31" s="25"/>
      <c r="G31" s="27"/>
      <c r="H31" s="27"/>
      <c r="I31" s="25"/>
      <c r="J31" s="25"/>
      <c r="K31" s="27"/>
      <c r="L31" s="27"/>
      <c r="M31" s="25"/>
    </row>
    <row r="32" spans="1:13" ht="15.75" thickBot="1">
      <c r="A32" s="12"/>
      <c r="B32" s="15" t="s">
        <v>407</v>
      </c>
      <c r="C32" s="94" t="s">
        <v>408</v>
      </c>
      <c r="D32" s="94"/>
      <c r="E32" s="15" t="s">
        <v>164</v>
      </c>
      <c r="F32" s="17"/>
      <c r="G32" s="94" t="s">
        <v>409</v>
      </c>
      <c r="H32" s="94"/>
      <c r="I32" s="15" t="s">
        <v>164</v>
      </c>
      <c r="J32" s="17"/>
      <c r="K32" s="94" t="s">
        <v>410</v>
      </c>
      <c r="L32" s="94"/>
      <c r="M32" s="15" t="s">
        <v>164</v>
      </c>
    </row>
    <row r="33" spans="1:13">
      <c r="A33" s="12"/>
      <c r="B33" s="30" t="s">
        <v>411</v>
      </c>
      <c r="C33" s="95" t="s">
        <v>162</v>
      </c>
      <c r="D33" s="101" t="s">
        <v>185</v>
      </c>
      <c r="E33" s="26"/>
      <c r="F33" s="25"/>
      <c r="G33" s="95" t="s">
        <v>162</v>
      </c>
      <c r="H33" s="101" t="s">
        <v>185</v>
      </c>
      <c r="I33" s="26"/>
      <c r="J33" s="25"/>
      <c r="K33" s="95" t="s">
        <v>162</v>
      </c>
      <c r="L33" s="101" t="s">
        <v>185</v>
      </c>
      <c r="M33" s="26"/>
    </row>
    <row r="34" spans="1:13" ht="15.75" thickBot="1">
      <c r="A34" s="12"/>
      <c r="B34" s="30"/>
      <c r="C34" s="82"/>
      <c r="D34" s="28"/>
      <c r="E34" s="51"/>
      <c r="F34" s="25"/>
      <c r="G34" s="82"/>
      <c r="H34" s="28"/>
      <c r="I34" s="51"/>
      <c r="J34" s="25"/>
      <c r="K34" s="82"/>
      <c r="L34" s="28"/>
      <c r="M34" s="51"/>
    </row>
    <row r="35" spans="1:13">
      <c r="A35" s="12"/>
      <c r="B35" s="29"/>
      <c r="C35" s="29"/>
      <c r="D35" s="29"/>
      <c r="E35" s="29"/>
      <c r="F35" s="29"/>
      <c r="G35" s="29"/>
      <c r="H35" s="29"/>
      <c r="I35" s="29"/>
      <c r="J35" s="29"/>
      <c r="K35" s="29"/>
      <c r="L35" s="29"/>
      <c r="M35" s="29"/>
    </row>
    <row r="36" spans="1:13">
      <c r="A36" s="12"/>
      <c r="B36" s="22" t="s">
        <v>412</v>
      </c>
      <c r="C36" s="22"/>
      <c r="D36" s="22"/>
      <c r="E36" s="22"/>
      <c r="F36" s="22"/>
      <c r="G36" s="22"/>
      <c r="H36" s="22"/>
      <c r="I36" s="22"/>
      <c r="J36" s="22"/>
      <c r="K36" s="22"/>
      <c r="L36" s="22"/>
      <c r="M36" s="22"/>
    </row>
    <row r="37" spans="1:13">
      <c r="A37" s="12"/>
      <c r="B37" s="112" t="s">
        <v>413</v>
      </c>
      <c r="C37" s="112"/>
      <c r="D37" s="112"/>
      <c r="E37" s="112"/>
      <c r="F37" s="112"/>
      <c r="G37" s="112"/>
      <c r="H37" s="112"/>
      <c r="I37" s="112"/>
      <c r="J37" s="112"/>
      <c r="K37" s="112"/>
      <c r="L37" s="112"/>
      <c r="M37" s="112"/>
    </row>
    <row r="38" spans="1:13">
      <c r="A38" s="12"/>
      <c r="B38" s="112" t="s">
        <v>414</v>
      </c>
      <c r="C38" s="112"/>
      <c r="D38" s="112"/>
      <c r="E38" s="112"/>
      <c r="F38" s="112"/>
      <c r="G38" s="112"/>
      <c r="H38" s="112"/>
      <c r="I38" s="112"/>
      <c r="J38" s="112"/>
      <c r="K38" s="112"/>
      <c r="L38" s="112"/>
      <c r="M38" s="112"/>
    </row>
    <row r="39" spans="1:13">
      <c r="A39" s="12"/>
      <c r="B39" s="29"/>
      <c r="C39" s="29"/>
      <c r="D39" s="29"/>
      <c r="E39" s="29"/>
      <c r="F39" s="29"/>
      <c r="G39" s="29"/>
      <c r="H39" s="29"/>
      <c r="I39" s="29"/>
      <c r="J39" s="29"/>
      <c r="K39" s="29"/>
      <c r="L39" s="29"/>
      <c r="M39" s="29"/>
    </row>
    <row r="40" spans="1:13">
      <c r="A40" s="12"/>
      <c r="B40" s="22" t="s">
        <v>415</v>
      </c>
      <c r="C40" s="22"/>
      <c r="D40" s="22"/>
      <c r="E40" s="22"/>
      <c r="F40" s="22"/>
      <c r="G40" s="22"/>
      <c r="H40" s="22"/>
      <c r="I40" s="22"/>
      <c r="J40" s="22"/>
      <c r="K40" s="22"/>
      <c r="L40" s="22"/>
      <c r="M40" s="22"/>
    </row>
    <row r="41" spans="1:13">
      <c r="A41" s="12"/>
      <c r="B41" s="21"/>
      <c r="C41" s="21"/>
      <c r="D41" s="21"/>
      <c r="E41" s="21"/>
      <c r="F41" s="21"/>
      <c r="G41" s="21"/>
      <c r="H41" s="21"/>
      <c r="I41" s="21"/>
    </row>
    <row r="42" spans="1:13">
      <c r="A42" s="12"/>
      <c r="B42" s="13"/>
      <c r="C42" s="13"/>
      <c r="D42" s="13"/>
      <c r="E42" s="13"/>
      <c r="F42" s="13"/>
      <c r="G42" s="13"/>
      <c r="H42" s="13"/>
      <c r="I42" s="13"/>
    </row>
    <row r="43" spans="1:13" ht="15.75" thickBot="1">
      <c r="A43" s="12"/>
      <c r="B43" s="14"/>
      <c r="C43" s="24" t="s">
        <v>220</v>
      </c>
      <c r="D43" s="24"/>
      <c r="E43" s="24"/>
      <c r="F43" s="24"/>
      <c r="G43" s="24"/>
      <c r="H43" s="24"/>
      <c r="I43" s="24"/>
    </row>
    <row r="44" spans="1:13" ht="15.75" thickBot="1">
      <c r="A44" s="12"/>
      <c r="B44" s="11" t="s">
        <v>392</v>
      </c>
      <c r="C44" s="113" t="s">
        <v>177</v>
      </c>
      <c r="D44" s="113"/>
      <c r="E44" s="113"/>
      <c r="F44" s="33"/>
      <c r="G44" s="113" t="s">
        <v>198</v>
      </c>
      <c r="H44" s="113"/>
      <c r="I44" s="113"/>
    </row>
    <row r="45" spans="1:13">
      <c r="A45" s="12"/>
      <c r="B45" s="75" t="s">
        <v>416</v>
      </c>
      <c r="C45" s="76" t="s">
        <v>162</v>
      </c>
      <c r="D45" s="80">
        <v>0.6</v>
      </c>
      <c r="E45" s="58"/>
      <c r="F45" s="42"/>
      <c r="G45" s="76" t="s">
        <v>162</v>
      </c>
      <c r="H45" s="80">
        <v>1.8</v>
      </c>
      <c r="I45" s="58"/>
    </row>
    <row r="46" spans="1:13">
      <c r="A46" s="12"/>
      <c r="B46" s="75"/>
      <c r="C46" s="114"/>
      <c r="D46" s="115"/>
      <c r="E46" s="116"/>
      <c r="F46" s="42"/>
      <c r="G46" s="114"/>
      <c r="H46" s="115"/>
      <c r="I46" s="116"/>
    </row>
    <row r="47" spans="1:13">
      <c r="A47" s="12"/>
      <c r="B47" s="22" t="s">
        <v>402</v>
      </c>
      <c r="C47" s="27" t="s">
        <v>185</v>
      </c>
      <c r="D47" s="27"/>
      <c r="E47" s="25"/>
      <c r="F47" s="25"/>
      <c r="G47" s="27">
        <v>1.3</v>
      </c>
      <c r="H47" s="27"/>
      <c r="I47" s="25"/>
    </row>
    <row r="48" spans="1:13">
      <c r="A48" s="12"/>
      <c r="B48" s="22"/>
      <c r="C48" s="27"/>
      <c r="D48" s="27"/>
      <c r="E48" s="25"/>
      <c r="F48" s="25"/>
      <c r="G48" s="27"/>
      <c r="H48" s="27"/>
      <c r="I48" s="25"/>
    </row>
    <row r="49" spans="1:13">
      <c r="A49" s="12"/>
      <c r="B49" s="75" t="s">
        <v>417</v>
      </c>
      <c r="C49" s="79">
        <v>1.4</v>
      </c>
      <c r="D49" s="79"/>
      <c r="E49" s="42"/>
      <c r="F49" s="42"/>
      <c r="G49" s="79">
        <v>4.9000000000000004</v>
      </c>
      <c r="H49" s="79"/>
      <c r="I49" s="42"/>
    </row>
    <row r="50" spans="1:13" ht="15.75" thickBot="1">
      <c r="A50" s="12"/>
      <c r="B50" s="75"/>
      <c r="C50" s="94"/>
      <c r="D50" s="94"/>
      <c r="E50" s="59"/>
      <c r="F50" s="42"/>
      <c r="G50" s="94"/>
      <c r="H50" s="94"/>
      <c r="I50" s="59"/>
    </row>
    <row r="51" spans="1:13">
      <c r="A51" s="12"/>
      <c r="B51" s="22" t="s">
        <v>94</v>
      </c>
      <c r="C51" s="95" t="s">
        <v>162</v>
      </c>
      <c r="D51" s="101">
        <v>2</v>
      </c>
      <c r="E51" s="26"/>
      <c r="F51" s="25"/>
      <c r="G51" s="95" t="s">
        <v>162</v>
      </c>
      <c r="H51" s="101">
        <v>8</v>
      </c>
      <c r="I51" s="26"/>
    </row>
    <row r="52" spans="1:13" ht="15.75" thickBot="1">
      <c r="A52" s="12"/>
      <c r="B52" s="22"/>
      <c r="C52" s="96"/>
      <c r="D52" s="102"/>
      <c r="E52" s="99"/>
      <c r="F52" s="25"/>
      <c r="G52" s="96"/>
      <c r="H52" s="102"/>
      <c r="I52" s="99"/>
    </row>
    <row r="53" spans="1:13" ht="15.75" thickTop="1">
      <c r="A53" s="12"/>
      <c r="B53" s="29"/>
      <c r="C53" s="29"/>
      <c r="D53" s="29"/>
      <c r="E53" s="29"/>
      <c r="F53" s="29"/>
      <c r="G53" s="29"/>
      <c r="H53" s="29"/>
      <c r="I53" s="29"/>
      <c r="J53" s="29"/>
      <c r="K53" s="29"/>
      <c r="L53" s="29"/>
      <c r="M53" s="29"/>
    </row>
    <row r="54" spans="1:13">
      <c r="A54" s="12"/>
      <c r="B54" s="22" t="s">
        <v>418</v>
      </c>
      <c r="C54" s="22"/>
      <c r="D54" s="22"/>
      <c r="E54" s="22"/>
      <c r="F54" s="22"/>
      <c r="G54" s="22"/>
      <c r="H54" s="22"/>
      <c r="I54" s="22"/>
      <c r="J54" s="22"/>
      <c r="K54" s="22"/>
      <c r="L54" s="22"/>
      <c r="M54" s="22"/>
    </row>
    <row r="55" spans="1:13">
      <c r="A55" s="12"/>
      <c r="B55" s="21"/>
      <c r="C55" s="21"/>
      <c r="D55" s="21"/>
      <c r="E55" s="21"/>
      <c r="F55" s="21"/>
      <c r="G55" s="21"/>
      <c r="H55" s="21"/>
      <c r="I55" s="21"/>
      <c r="J55" s="21"/>
      <c r="K55" s="21"/>
      <c r="L55" s="21"/>
      <c r="M55" s="21"/>
    </row>
    <row r="56" spans="1:13">
      <c r="A56" s="12"/>
      <c r="B56" s="13"/>
      <c r="C56" s="13"/>
      <c r="D56" s="13"/>
      <c r="E56" s="13"/>
      <c r="F56" s="13"/>
      <c r="G56" s="13"/>
      <c r="H56" s="13"/>
      <c r="I56" s="13"/>
      <c r="J56" s="13"/>
      <c r="K56" s="13"/>
      <c r="L56" s="13"/>
      <c r="M56" s="13"/>
    </row>
    <row r="57" spans="1:13" ht="15.75" thickBot="1">
      <c r="A57" s="12"/>
      <c r="B57" s="11" t="s">
        <v>157</v>
      </c>
      <c r="C57" s="24" t="s">
        <v>401</v>
      </c>
      <c r="D57" s="24"/>
      <c r="E57" s="24"/>
      <c r="F57" s="14"/>
      <c r="G57" s="24" t="s">
        <v>403</v>
      </c>
      <c r="H57" s="24"/>
      <c r="I57" s="24"/>
      <c r="J57" s="14"/>
      <c r="K57" s="24" t="s">
        <v>94</v>
      </c>
      <c r="L57" s="24"/>
      <c r="M57" s="24"/>
    </row>
    <row r="58" spans="1:13">
      <c r="A58" s="12"/>
      <c r="B58" s="103" t="s">
        <v>405</v>
      </c>
      <c r="C58" s="76" t="s">
        <v>162</v>
      </c>
      <c r="D58" s="80">
        <v>4.7</v>
      </c>
      <c r="E58" s="58"/>
      <c r="F58" s="42"/>
      <c r="G58" s="76" t="s">
        <v>162</v>
      </c>
      <c r="H58" s="80">
        <v>1.7</v>
      </c>
      <c r="I58" s="58"/>
      <c r="J58" s="42"/>
      <c r="K58" s="76" t="s">
        <v>162</v>
      </c>
      <c r="L58" s="80">
        <v>6.4</v>
      </c>
      <c r="M58" s="58"/>
    </row>
    <row r="59" spans="1:13">
      <c r="A59" s="12"/>
      <c r="B59" s="103"/>
      <c r="C59" s="114"/>
      <c r="D59" s="115"/>
      <c r="E59" s="116"/>
      <c r="F59" s="42"/>
      <c r="G59" s="114"/>
      <c r="H59" s="115"/>
      <c r="I59" s="116"/>
      <c r="J59" s="42"/>
      <c r="K59" s="114"/>
      <c r="L59" s="115"/>
      <c r="M59" s="116"/>
    </row>
    <row r="60" spans="1:13">
      <c r="A60" s="12"/>
      <c r="B60" s="22" t="s">
        <v>406</v>
      </c>
      <c r="C60" s="27">
        <v>0.6</v>
      </c>
      <c r="D60" s="27"/>
      <c r="E60" s="25"/>
      <c r="F60" s="25"/>
      <c r="G60" s="27">
        <v>0.9</v>
      </c>
      <c r="H60" s="27"/>
      <c r="I60" s="25"/>
      <c r="J60" s="25"/>
      <c r="K60" s="27">
        <v>1.5</v>
      </c>
      <c r="L60" s="27"/>
      <c r="M60" s="25"/>
    </row>
    <row r="61" spans="1:13">
      <c r="A61" s="12"/>
      <c r="B61" s="22"/>
      <c r="C61" s="27"/>
      <c r="D61" s="27"/>
      <c r="E61" s="25"/>
      <c r="F61" s="25"/>
      <c r="G61" s="27"/>
      <c r="H61" s="27"/>
      <c r="I61" s="25"/>
      <c r="J61" s="25"/>
      <c r="K61" s="27"/>
      <c r="L61" s="27"/>
      <c r="M61" s="25"/>
    </row>
    <row r="62" spans="1:13" ht="15.75" thickBot="1">
      <c r="A62" s="12"/>
      <c r="B62" s="15" t="s">
        <v>407</v>
      </c>
      <c r="C62" s="94" t="s">
        <v>419</v>
      </c>
      <c r="D62" s="94"/>
      <c r="E62" s="15" t="s">
        <v>164</v>
      </c>
      <c r="F62" s="17"/>
      <c r="G62" s="94" t="s">
        <v>420</v>
      </c>
      <c r="H62" s="94"/>
      <c r="I62" s="15" t="s">
        <v>164</v>
      </c>
      <c r="J62" s="17"/>
      <c r="K62" s="94" t="s">
        <v>421</v>
      </c>
      <c r="L62" s="94"/>
      <c r="M62" s="15" t="s">
        <v>164</v>
      </c>
    </row>
    <row r="63" spans="1:13">
      <c r="A63" s="12"/>
      <c r="B63" s="30" t="s">
        <v>411</v>
      </c>
      <c r="C63" s="95" t="s">
        <v>162</v>
      </c>
      <c r="D63" s="101">
        <v>3.6</v>
      </c>
      <c r="E63" s="26"/>
      <c r="F63" s="25"/>
      <c r="G63" s="95" t="s">
        <v>162</v>
      </c>
      <c r="H63" s="101">
        <v>2.1</v>
      </c>
      <c r="I63" s="26"/>
      <c r="J63" s="25"/>
      <c r="K63" s="95" t="s">
        <v>162</v>
      </c>
      <c r="L63" s="101">
        <v>5.7</v>
      </c>
      <c r="M63" s="26"/>
    </row>
    <row r="64" spans="1:13" ht="15.75" thickBot="1">
      <c r="A64" s="12"/>
      <c r="B64" s="30"/>
      <c r="C64" s="82"/>
      <c r="D64" s="28"/>
      <c r="E64" s="51"/>
      <c r="F64" s="25"/>
      <c r="G64" s="82"/>
      <c r="H64" s="28"/>
      <c r="I64" s="51"/>
      <c r="J64" s="25"/>
      <c r="K64" s="82"/>
      <c r="L64" s="28"/>
      <c r="M64" s="51"/>
    </row>
    <row r="65" spans="1:13">
      <c r="A65" s="12"/>
      <c r="B65" s="29"/>
      <c r="C65" s="29"/>
      <c r="D65" s="29"/>
      <c r="E65" s="29"/>
      <c r="F65" s="29"/>
      <c r="G65" s="29"/>
      <c r="H65" s="29"/>
      <c r="I65" s="29"/>
      <c r="J65" s="29"/>
      <c r="K65" s="29"/>
      <c r="L65" s="29"/>
      <c r="M65" s="29"/>
    </row>
    <row r="66" spans="1:13">
      <c r="A66" s="12"/>
      <c r="B66" s="22" t="s">
        <v>422</v>
      </c>
      <c r="C66" s="22"/>
      <c r="D66" s="22"/>
      <c r="E66" s="22"/>
      <c r="F66" s="22"/>
      <c r="G66" s="22"/>
      <c r="H66" s="22"/>
      <c r="I66" s="22"/>
      <c r="J66" s="22"/>
      <c r="K66" s="22"/>
      <c r="L66" s="22"/>
      <c r="M66" s="22"/>
    </row>
    <row r="67" spans="1:13">
      <c r="A67" s="12"/>
      <c r="B67" s="29"/>
      <c r="C67" s="29"/>
      <c r="D67" s="29"/>
      <c r="E67" s="29"/>
      <c r="F67" s="29"/>
      <c r="G67" s="29"/>
      <c r="H67" s="29"/>
      <c r="I67" s="29"/>
      <c r="J67" s="29"/>
      <c r="K67" s="29"/>
      <c r="L67" s="29"/>
      <c r="M67" s="29"/>
    </row>
    <row r="68" spans="1:13" ht="25.5" customHeight="1">
      <c r="A68" s="12"/>
      <c r="B68" s="22" t="s">
        <v>423</v>
      </c>
      <c r="C68" s="22"/>
      <c r="D68" s="22"/>
      <c r="E68" s="22"/>
      <c r="F68" s="22"/>
      <c r="G68" s="22"/>
      <c r="H68" s="22"/>
      <c r="I68" s="22"/>
      <c r="J68" s="22"/>
      <c r="K68" s="22"/>
      <c r="L68" s="22"/>
      <c r="M68" s="22"/>
    </row>
    <row r="69" spans="1:13">
      <c r="A69" s="12"/>
      <c r="B69" s="29"/>
      <c r="C69" s="29"/>
      <c r="D69" s="29"/>
      <c r="E69" s="29"/>
      <c r="F69" s="29"/>
      <c r="G69" s="29"/>
      <c r="H69" s="29"/>
      <c r="I69" s="29"/>
      <c r="J69" s="29"/>
      <c r="K69" s="29"/>
      <c r="L69" s="29"/>
      <c r="M69" s="29"/>
    </row>
    <row r="70" spans="1:13">
      <c r="A70" s="12"/>
      <c r="B70" s="112" t="s">
        <v>424</v>
      </c>
      <c r="C70" s="112"/>
      <c r="D70" s="112"/>
      <c r="E70" s="112"/>
      <c r="F70" s="112"/>
      <c r="G70" s="112"/>
      <c r="H70" s="112"/>
      <c r="I70" s="112"/>
      <c r="J70" s="112"/>
      <c r="K70" s="112"/>
      <c r="L70" s="112"/>
      <c r="M70" s="112"/>
    </row>
    <row r="71" spans="1:13">
      <c r="A71" s="12"/>
      <c r="B71" s="29"/>
      <c r="C71" s="29"/>
      <c r="D71" s="29"/>
      <c r="E71" s="29"/>
      <c r="F71" s="29"/>
      <c r="G71" s="29"/>
      <c r="H71" s="29"/>
      <c r="I71" s="29"/>
      <c r="J71" s="29"/>
      <c r="K71" s="29"/>
      <c r="L71" s="29"/>
      <c r="M71" s="29"/>
    </row>
    <row r="72" spans="1:13" ht="38.25" customHeight="1">
      <c r="A72" s="12"/>
      <c r="B72" s="22" t="s">
        <v>425</v>
      </c>
      <c r="C72" s="22"/>
      <c r="D72" s="22"/>
      <c r="E72" s="22"/>
      <c r="F72" s="22"/>
      <c r="G72" s="22"/>
      <c r="H72" s="22"/>
      <c r="I72" s="22"/>
      <c r="J72" s="22"/>
      <c r="K72" s="22"/>
      <c r="L72" s="22"/>
      <c r="M72" s="22"/>
    </row>
    <row r="73" spans="1:13">
      <c r="A73" s="12"/>
      <c r="B73" s="29"/>
      <c r="C73" s="29"/>
      <c r="D73" s="29"/>
      <c r="E73" s="29"/>
      <c r="F73" s="29"/>
      <c r="G73" s="29"/>
      <c r="H73" s="29"/>
      <c r="I73" s="29"/>
      <c r="J73" s="29"/>
      <c r="K73" s="29"/>
      <c r="L73" s="29"/>
      <c r="M73" s="29"/>
    </row>
    <row r="74" spans="1:13">
      <c r="A74" s="12"/>
      <c r="B74" s="22" t="s">
        <v>426</v>
      </c>
      <c r="C74" s="22"/>
      <c r="D74" s="22"/>
      <c r="E74" s="22"/>
      <c r="F74" s="22"/>
      <c r="G74" s="22"/>
      <c r="H74" s="22"/>
      <c r="I74" s="22"/>
      <c r="J74" s="22"/>
      <c r="K74" s="22"/>
      <c r="L74" s="22"/>
      <c r="M74" s="22"/>
    </row>
    <row r="75" spans="1:13">
      <c r="A75" s="12"/>
      <c r="B75" s="136"/>
      <c r="C75" s="136"/>
      <c r="D75" s="136"/>
      <c r="E75" s="136"/>
      <c r="F75" s="136"/>
      <c r="G75" s="136"/>
      <c r="H75" s="136"/>
      <c r="I75" s="136"/>
      <c r="J75" s="136"/>
      <c r="K75" s="136"/>
      <c r="L75" s="136"/>
      <c r="M75" s="136"/>
    </row>
    <row r="76" spans="1:13">
      <c r="A76" s="12"/>
      <c r="B76" s="21"/>
      <c r="C76" s="21"/>
      <c r="D76" s="21"/>
      <c r="E76" s="21"/>
      <c r="F76" s="21"/>
      <c r="G76" s="21"/>
      <c r="H76" s="21"/>
      <c r="I76" s="21"/>
      <c r="J76" s="21"/>
      <c r="K76" s="21"/>
      <c r="L76" s="21"/>
      <c r="M76" s="21"/>
    </row>
    <row r="77" spans="1:13">
      <c r="A77" s="12"/>
      <c r="B77" s="13"/>
      <c r="C77" s="13"/>
      <c r="D77" s="13"/>
      <c r="E77" s="13"/>
      <c r="F77" s="13"/>
      <c r="G77" s="13"/>
      <c r="H77" s="13"/>
      <c r="I77" s="13"/>
      <c r="J77" s="13"/>
      <c r="K77" s="13"/>
      <c r="L77" s="13"/>
      <c r="M77" s="13"/>
    </row>
    <row r="78" spans="1:13" ht="15.75" thickBot="1">
      <c r="A78" s="12"/>
      <c r="B78" s="11" t="s">
        <v>157</v>
      </c>
      <c r="C78" s="24" t="s">
        <v>401</v>
      </c>
      <c r="D78" s="24"/>
      <c r="E78" s="24"/>
      <c r="F78" s="14"/>
      <c r="G78" s="24" t="s">
        <v>403</v>
      </c>
      <c r="H78" s="24"/>
      <c r="I78" s="24"/>
      <c r="J78" s="14"/>
      <c r="K78" s="24" t="s">
        <v>94</v>
      </c>
      <c r="L78" s="24"/>
      <c r="M78" s="24"/>
    </row>
    <row r="79" spans="1:13">
      <c r="A79" s="12"/>
      <c r="B79" s="103" t="s">
        <v>405</v>
      </c>
      <c r="C79" s="76" t="s">
        <v>162</v>
      </c>
      <c r="D79" s="80">
        <v>0.9</v>
      </c>
      <c r="E79" s="58"/>
      <c r="F79" s="42"/>
      <c r="G79" s="76" t="s">
        <v>162</v>
      </c>
      <c r="H79" s="80">
        <v>2</v>
      </c>
      <c r="I79" s="58"/>
      <c r="J79" s="42"/>
      <c r="K79" s="76" t="s">
        <v>162</v>
      </c>
      <c r="L79" s="80">
        <v>2.9</v>
      </c>
      <c r="M79" s="58"/>
    </row>
    <row r="80" spans="1:13">
      <c r="A80" s="12"/>
      <c r="B80" s="103"/>
      <c r="C80" s="114"/>
      <c r="D80" s="115"/>
      <c r="E80" s="116"/>
      <c r="F80" s="42"/>
      <c r="G80" s="114"/>
      <c r="H80" s="115"/>
      <c r="I80" s="116"/>
      <c r="J80" s="42"/>
      <c r="K80" s="114"/>
      <c r="L80" s="115"/>
      <c r="M80" s="116"/>
    </row>
    <row r="81" spans="1:13">
      <c r="A81" s="12"/>
      <c r="B81" s="22" t="s">
        <v>406</v>
      </c>
      <c r="C81" s="27">
        <v>0.7</v>
      </c>
      <c r="D81" s="27"/>
      <c r="E81" s="25"/>
      <c r="F81" s="25"/>
      <c r="G81" s="27" t="s">
        <v>427</v>
      </c>
      <c r="H81" s="27"/>
      <c r="I81" s="22" t="s">
        <v>164</v>
      </c>
      <c r="J81" s="25"/>
      <c r="K81" s="27" t="s">
        <v>185</v>
      </c>
      <c r="L81" s="27"/>
      <c r="M81" s="25"/>
    </row>
    <row r="82" spans="1:13">
      <c r="A82" s="12"/>
      <c r="B82" s="22"/>
      <c r="C82" s="27"/>
      <c r="D82" s="27"/>
      <c r="E82" s="25"/>
      <c r="F82" s="25"/>
      <c r="G82" s="27"/>
      <c r="H82" s="27"/>
      <c r="I82" s="22"/>
      <c r="J82" s="25"/>
      <c r="K82" s="27"/>
      <c r="L82" s="27"/>
      <c r="M82" s="25"/>
    </row>
    <row r="83" spans="1:13" ht="15.75" thickBot="1">
      <c r="A83" s="12"/>
      <c r="B83" s="15" t="s">
        <v>407</v>
      </c>
      <c r="C83" s="94" t="s">
        <v>428</v>
      </c>
      <c r="D83" s="94"/>
      <c r="E83" s="15" t="s">
        <v>164</v>
      </c>
      <c r="F83" s="17"/>
      <c r="G83" s="94" t="s">
        <v>428</v>
      </c>
      <c r="H83" s="94"/>
      <c r="I83" s="15" t="s">
        <v>164</v>
      </c>
      <c r="J83" s="17"/>
      <c r="K83" s="94" t="s">
        <v>429</v>
      </c>
      <c r="L83" s="94"/>
      <c r="M83" s="153" t="s">
        <v>164</v>
      </c>
    </row>
    <row r="84" spans="1:13">
      <c r="A84" s="12"/>
      <c r="B84" s="30" t="s">
        <v>411</v>
      </c>
      <c r="C84" s="95" t="s">
        <v>162</v>
      </c>
      <c r="D84" s="101">
        <v>1.2</v>
      </c>
      <c r="E84" s="26"/>
      <c r="F84" s="25"/>
      <c r="G84" s="95" t="s">
        <v>162</v>
      </c>
      <c r="H84" s="101">
        <v>0.9</v>
      </c>
      <c r="I84" s="26"/>
      <c r="J84" s="25"/>
      <c r="K84" s="95" t="s">
        <v>162</v>
      </c>
      <c r="L84" s="101">
        <v>2.1</v>
      </c>
      <c r="M84" s="26"/>
    </row>
    <row r="85" spans="1:13" ht="15.75" thickBot="1">
      <c r="A85" s="12"/>
      <c r="B85" s="30"/>
      <c r="C85" s="82"/>
      <c r="D85" s="28"/>
      <c r="E85" s="51"/>
      <c r="F85" s="25"/>
      <c r="G85" s="82"/>
      <c r="H85" s="28"/>
      <c r="I85" s="51"/>
      <c r="J85" s="25"/>
      <c r="K85" s="82"/>
      <c r="L85" s="28"/>
      <c r="M85" s="51"/>
    </row>
    <row r="86" spans="1:13">
      <c r="A86" s="12"/>
      <c r="B86" s="29"/>
      <c r="C86" s="29"/>
      <c r="D86" s="29"/>
      <c r="E86" s="29"/>
      <c r="F86" s="29"/>
      <c r="G86" s="29"/>
      <c r="H86" s="29"/>
      <c r="I86" s="29"/>
      <c r="J86" s="29"/>
      <c r="K86" s="29"/>
      <c r="L86" s="29"/>
      <c r="M86" s="29"/>
    </row>
    <row r="87" spans="1:13">
      <c r="A87" s="12"/>
      <c r="B87" s="22" t="s">
        <v>430</v>
      </c>
      <c r="C87" s="22"/>
      <c r="D87" s="22"/>
      <c r="E87" s="22"/>
      <c r="F87" s="22"/>
      <c r="G87" s="22"/>
      <c r="H87" s="22"/>
      <c r="I87" s="22"/>
      <c r="J87" s="22"/>
      <c r="K87" s="22"/>
      <c r="L87" s="22"/>
      <c r="M87" s="22"/>
    </row>
  </sheetData>
  <mergeCells count="220">
    <mergeCell ref="B72:M72"/>
    <mergeCell ref="B73:M73"/>
    <mergeCell ref="B74:M74"/>
    <mergeCell ref="B75:M75"/>
    <mergeCell ref="B86:M86"/>
    <mergeCell ref="B87:M87"/>
    <mergeCell ref="B66:M66"/>
    <mergeCell ref="B67:M67"/>
    <mergeCell ref="B68:M68"/>
    <mergeCell ref="B69:M69"/>
    <mergeCell ref="B70:M70"/>
    <mergeCell ref="B71:M71"/>
    <mergeCell ref="B38:M38"/>
    <mergeCell ref="B39:M39"/>
    <mergeCell ref="B40:M40"/>
    <mergeCell ref="B53:M53"/>
    <mergeCell ref="B54:M54"/>
    <mergeCell ref="B65:M65"/>
    <mergeCell ref="B9:M9"/>
    <mergeCell ref="B23:M23"/>
    <mergeCell ref="B24:M24"/>
    <mergeCell ref="B35:M35"/>
    <mergeCell ref="B36:M36"/>
    <mergeCell ref="B37:M37"/>
    <mergeCell ref="A1:A2"/>
    <mergeCell ref="B1:M1"/>
    <mergeCell ref="B2:M2"/>
    <mergeCell ref="B3:M3"/>
    <mergeCell ref="A4:A87"/>
    <mergeCell ref="B4:M4"/>
    <mergeCell ref="B5:M5"/>
    <mergeCell ref="B6:M6"/>
    <mergeCell ref="B7:M7"/>
    <mergeCell ref="B8:M8"/>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D83"/>
    <mergeCell ref="G83:H83"/>
    <mergeCell ref="K83:L83"/>
    <mergeCell ref="B81:B82"/>
    <mergeCell ref="C81:D82"/>
    <mergeCell ref="E81:E82"/>
    <mergeCell ref="F81:F82"/>
    <mergeCell ref="G81:H82"/>
    <mergeCell ref="I81:I82"/>
    <mergeCell ref="H79:H80"/>
    <mergeCell ref="I79:I80"/>
    <mergeCell ref="J79:J80"/>
    <mergeCell ref="K79:K80"/>
    <mergeCell ref="L79:L80"/>
    <mergeCell ref="M79:M80"/>
    <mergeCell ref="B76:M76"/>
    <mergeCell ref="C78:E78"/>
    <mergeCell ref="G78:I78"/>
    <mergeCell ref="K78:M78"/>
    <mergeCell ref="B79:B80"/>
    <mergeCell ref="C79:C80"/>
    <mergeCell ref="D79:D80"/>
    <mergeCell ref="E79:E80"/>
    <mergeCell ref="F79:F80"/>
    <mergeCell ref="G79:G80"/>
    <mergeCell ref="H63:H64"/>
    <mergeCell ref="I63:I64"/>
    <mergeCell ref="J63:J64"/>
    <mergeCell ref="K63:K64"/>
    <mergeCell ref="L63:L64"/>
    <mergeCell ref="M63:M64"/>
    <mergeCell ref="B63:B64"/>
    <mergeCell ref="C63:C64"/>
    <mergeCell ref="D63:D64"/>
    <mergeCell ref="E63:E64"/>
    <mergeCell ref="F63:F64"/>
    <mergeCell ref="G63:G64"/>
    <mergeCell ref="J60:J61"/>
    <mergeCell ref="K60:L61"/>
    <mergeCell ref="M60:M61"/>
    <mergeCell ref="C62:D62"/>
    <mergeCell ref="G62:H62"/>
    <mergeCell ref="K62:L62"/>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51:H52"/>
    <mergeCell ref="I51:I52"/>
    <mergeCell ref="B55:M55"/>
    <mergeCell ref="C57:E57"/>
    <mergeCell ref="G57:I57"/>
    <mergeCell ref="K57:M57"/>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B25:M25"/>
    <mergeCell ref="C27:E27"/>
    <mergeCell ref="G27:I27"/>
    <mergeCell ref="K27:M27"/>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8"/>
  <sheetViews>
    <sheetView showGridLines="0" workbookViewId="0"/>
  </sheetViews>
  <sheetFormatPr defaultRowHeight="15"/>
  <cols>
    <col min="1" max="2" width="36.5703125" bestFit="1" customWidth="1"/>
    <col min="3" max="3" width="32.140625" customWidth="1"/>
    <col min="4" max="4" width="6.85546875" customWidth="1"/>
    <col min="5" max="5" width="31" customWidth="1"/>
    <col min="6" max="6" width="5.28515625" customWidth="1"/>
    <col min="7" max="7" width="32.140625" customWidth="1"/>
    <col min="8" max="8" width="6.85546875" customWidth="1"/>
    <col min="9" max="9" width="31" customWidth="1"/>
    <col min="10" max="10" width="5.28515625" customWidth="1"/>
    <col min="11" max="11" width="32.140625" customWidth="1"/>
    <col min="12" max="12" width="6.85546875" customWidth="1"/>
    <col min="13" max="13" width="26" customWidth="1"/>
    <col min="14" max="14" width="5.28515625" customWidth="1"/>
    <col min="15" max="15" width="32.140625" customWidth="1"/>
    <col min="16" max="16" width="6.85546875" customWidth="1"/>
    <col min="17" max="17" width="26" customWidth="1"/>
    <col min="18" max="18" width="5.28515625" customWidth="1"/>
    <col min="19" max="19" width="32.140625" customWidth="1"/>
    <col min="20" max="20" width="6.85546875" customWidth="1"/>
    <col min="21" max="21" width="33" customWidth="1"/>
    <col min="22" max="22" width="5.28515625" customWidth="1"/>
    <col min="23" max="23" width="32.140625" customWidth="1"/>
    <col min="24" max="24" width="6.85546875" customWidth="1"/>
    <col min="25" max="25" width="31" customWidth="1"/>
    <col min="26" max="26" width="5.28515625" customWidth="1"/>
  </cols>
  <sheetData>
    <row r="1" spans="1:26" ht="30" customHeight="1">
      <c r="A1" s="7" t="s">
        <v>4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32</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c r="A4" s="12" t="s">
        <v>431</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218" t="s">
        <v>431</v>
      </c>
      <c r="C5" s="218"/>
      <c r="D5" s="218"/>
      <c r="E5" s="218"/>
      <c r="F5" s="218"/>
      <c r="G5" s="218"/>
      <c r="H5" s="218"/>
      <c r="I5" s="218"/>
      <c r="J5" s="218"/>
      <c r="K5" s="218"/>
      <c r="L5" s="218"/>
      <c r="M5" s="218"/>
      <c r="N5" s="218"/>
      <c r="O5" s="218"/>
      <c r="P5" s="218"/>
      <c r="Q5" s="218"/>
      <c r="R5" s="218"/>
      <c r="S5" s="218"/>
      <c r="T5" s="218"/>
      <c r="U5" s="218"/>
      <c r="V5" s="218"/>
      <c r="W5" s="218"/>
      <c r="X5" s="218"/>
      <c r="Y5" s="218"/>
      <c r="Z5" s="218"/>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c r="A7" s="12"/>
      <c r="B7" s="22" t="s">
        <v>433</v>
      </c>
      <c r="C7" s="22"/>
      <c r="D7" s="22"/>
      <c r="E7" s="22"/>
      <c r="F7" s="22"/>
      <c r="G7" s="22"/>
      <c r="H7" s="22"/>
      <c r="I7" s="22"/>
      <c r="J7" s="22"/>
      <c r="K7" s="22"/>
      <c r="L7" s="22"/>
      <c r="M7" s="22"/>
      <c r="N7" s="22"/>
      <c r="O7" s="22"/>
      <c r="P7" s="22"/>
      <c r="Q7" s="22"/>
      <c r="R7" s="22"/>
      <c r="S7" s="22"/>
      <c r="T7" s="22"/>
      <c r="U7" s="22"/>
      <c r="V7" s="22"/>
      <c r="W7" s="22"/>
      <c r="X7" s="22"/>
      <c r="Y7" s="22"/>
      <c r="Z7" s="22"/>
    </row>
    <row r="8" spans="1:26" ht="25.5" customHeight="1">
      <c r="A8" s="12"/>
      <c r="B8" s="22" t="s">
        <v>434</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22" t="s">
        <v>435</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30" t="s">
        <v>436</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2"/>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2"/>
      <c r="B12" s="22" t="s">
        <v>437</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c r="A13" s="12"/>
      <c r="B13" s="22" t="s">
        <v>157</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12"/>
      <c r="B14" s="136"/>
      <c r="C14" s="136"/>
      <c r="D14" s="136"/>
      <c r="E14" s="136"/>
      <c r="F14" s="136"/>
      <c r="G14" s="136"/>
      <c r="H14" s="136"/>
      <c r="I14" s="136"/>
      <c r="J14" s="136"/>
      <c r="K14" s="136"/>
      <c r="L14" s="136"/>
      <c r="M14" s="136"/>
      <c r="N14" s="136"/>
      <c r="O14" s="136"/>
      <c r="P14" s="136"/>
      <c r="Q14" s="136"/>
      <c r="R14" s="136"/>
      <c r="S14" s="136"/>
      <c r="T14" s="136"/>
      <c r="U14" s="136"/>
      <c r="V14" s="136"/>
      <c r="W14" s="136"/>
      <c r="X14" s="136"/>
      <c r="Y14" s="136"/>
      <c r="Z14" s="136"/>
    </row>
    <row r="15" spans="1:26">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75" thickBot="1">
      <c r="A17" s="12"/>
      <c r="B17" s="14"/>
      <c r="C17" s="14"/>
      <c r="D17" s="156" t="s">
        <v>438</v>
      </c>
      <c r="E17" s="156"/>
      <c r="F17" s="156"/>
      <c r="G17" s="14"/>
      <c r="H17" s="156" t="s">
        <v>439</v>
      </c>
      <c r="I17" s="156"/>
      <c r="J17" s="156"/>
      <c r="K17" s="14"/>
      <c r="L17" s="156" t="s">
        <v>440</v>
      </c>
      <c r="M17" s="156"/>
      <c r="N17" s="156"/>
      <c r="O17" s="14"/>
      <c r="P17" s="156" t="s">
        <v>441</v>
      </c>
      <c r="Q17" s="156"/>
      <c r="R17" s="156"/>
      <c r="S17" s="14"/>
      <c r="T17" s="156" t="s">
        <v>442</v>
      </c>
      <c r="U17" s="156"/>
      <c r="V17" s="156"/>
      <c r="W17" s="14"/>
      <c r="X17" s="156" t="s">
        <v>443</v>
      </c>
      <c r="Y17" s="156"/>
      <c r="Z17" s="156"/>
    </row>
    <row r="18" spans="1:26">
      <c r="A18" s="12"/>
      <c r="B18" s="155" t="s">
        <v>444</v>
      </c>
      <c r="C18" s="14"/>
      <c r="D18" s="26"/>
      <c r="E18" s="26"/>
      <c r="F18" s="26"/>
      <c r="G18" s="14"/>
      <c r="H18" s="26"/>
      <c r="I18" s="26"/>
      <c r="J18" s="26"/>
      <c r="K18" s="14"/>
      <c r="L18" s="26"/>
      <c r="M18" s="26"/>
      <c r="N18" s="26"/>
      <c r="O18" s="14"/>
      <c r="P18" s="26"/>
      <c r="Q18" s="26"/>
      <c r="R18" s="26"/>
      <c r="S18" s="14"/>
      <c r="T18" s="26"/>
      <c r="U18" s="26"/>
      <c r="V18" s="26"/>
      <c r="W18" s="14"/>
      <c r="X18" s="26"/>
      <c r="Y18" s="26"/>
      <c r="Z18" s="26"/>
    </row>
    <row r="19" spans="1:26">
      <c r="A19" s="12"/>
      <c r="B19" s="149" t="s">
        <v>28</v>
      </c>
      <c r="C19" s="14"/>
      <c r="D19" s="25"/>
      <c r="E19" s="25"/>
      <c r="F19" s="25"/>
      <c r="G19" s="14"/>
      <c r="H19" s="25"/>
      <c r="I19" s="25"/>
      <c r="J19" s="25"/>
      <c r="K19" s="14"/>
      <c r="L19" s="25"/>
      <c r="M19" s="25"/>
      <c r="N19" s="25"/>
      <c r="O19" s="14"/>
      <c r="P19" s="25"/>
      <c r="Q19" s="25"/>
      <c r="R19" s="25"/>
      <c r="S19" s="14"/>
      <c r="T19" s="25"/>
      <c r="U19" s="25"/>
      <c r="V19" s="25"/>
      <c r="W19" s="14"/>
      <c r="X19" s="25"/>
      <c r="Y19" s="25"/>
      <c r="Z19" s="25"/>
    </row>
    <row r="20" spans="1:26">
      <c r="A20" s="12"/>
      <c r="B20" s="157" t="s">
        <v>29</v>
      </c>
      <c r="C20" s="42"/>
      <c r="D20" s="158" t="s">
        <v>162</v>
      </c>
      <c r="E20" s="159" t="s">
        <v>185</v>
      </c>
      <c r="F20" s="42"/>
      <c r="G20" s="42"/>
      <c r="H20" s="158" t="s">
        <v>162</v>
      </c>
      <c r="I20" s="160">
        <v>264128</v>
      </c>
      <c r="J20" s="42"/>
      <c r="K20" s="42"/>
      <c r="L20" s="158" t="s">
        <v>162</v>
      </c>
      <c r="M20" s="159" t="s">
        <v>185</v>
      </c>
      <c r="N20" s="42"/>
      <c r="O20" s="42"/>
      <c r="P20" s="158" t="s">
        <v>162</v>
      </c>
      <c r="Q20" s="160">
        <v>13108</v>
      </c>
      <c r="R20" s="42"/>
      <c r="S20" s="42"/>
      <c r="T20" s="158" t="s">
        <v>162</v>
      </c>
      <c r="U20" s="159" t="s">
        <v>185</v>
      </c>
      <c r="V20" s="42"/>
      <c r="W20" s="42"/>
      <c r="X20" s="158" t="s">
        <v>162</v>
      </c>
      <c r="Y20" s="160">
        <v>277236</v>
      </c>
      <c r="Z20" s="42"/>
    </row>
    <row r="21" spans="1:26">
      <c r="A21" s="12"/>
      <c r="B21" s="157"/>
      <c r="C21" s="42"/>
      <c r="D21" s="158"/>
      <c r="E21" s="159"/>
      <c r="F21" s="42"/>
      <c r="G21" s="42"/>
      <c r="H21" s="158"/>
      <c r="I21" s="160"/>
      <c r="J21" s="42"/>
      <c r="K21" s="42"/>
      <c r="L21" s="158"/>
      <c r="M21" s="159"/>
      <c r="N21" s="42"/>
      <c r="O21" s="42"/>
      <c r="P21" s="158"/>
      <c r="Q21" s="160"/>
      <c r="R21" s="42"/>
      <c r="S21" s="42"/>
      <c r="T21" s="158"/>
      <c r="U21" s="159"/>
      <c r="V21" s="42"/>
      <c r="W21" s="42"/>
      <c r="X21" s="158"/>
      <c r="Y21" s="160"/>
      <c r="Z21" s="42"/>
    </row>
    <row r="22" spans="1:26">
      <c r="A22" s="12"/>
      <c r="B22" s="161" t="s">
        <v>30</v>
      </c>
      <c r="C22" s="25"/>
      <c r="D22" s="162" t="s">
        <v>185</v>
      </c>
      <c r="E22" s="162"/>
      <c r="F22" s="25"/>
      <c r="G22" s="25"/>
      <c r="H22" s="163">
        <v>178034</v>
      </c>
      <c r="I22" s="163"/>
      <c r="J22" s="25"/>
      <c r="K22" s="25"/>
      <c r="L22" s="163">
        <v>18504</v>
      </c>
      <c r="M22" s="163"/>
      <c r="N22" s="25"/>
      <c r="O22" s="25"/>
      <c r="P22" s="163">
        <v>8628</v>
      </c>
      <c r="Q22" s="163"/>
      <c r="R22" s="25"/>
      <c r="S22" s="25"/>
      <c r="T22" s="162" t="s">
        <v>185</v>
      </c>
      <c r="U22" s="162"/>
      <c r="V22" s="25"/>
      <c r="W22" s="25"/>
      <c r="X22" s="163">
        <v>205166</v>
      </c>
      <c r="Y22" s="163"/>
      <c r="Z22" s="25"/>
    </row>
    <row r="23" spans="1:26">
      <c r="A23" s="12"/>
      <c r="B23" s="161"/>
      <c r="C23" s="25"/>
      <c r="D23" s="162"/>
      <c r="E23" s="162"/>
      <c r="F23" s="25"/>
      <c r="G23" s="25"/>
      <c r="H23" s="163"/>
      <c r="I23" s="163"/>
      <c r="J23" s="25"/>
      <c r="K23" s="25"/>
      <c r="L23" s="163"/>
      <c r="M23" s="163"/>
      <c r="N23" s="25"/>
      <c r="O23" s="25"/>
      <c r="P23" s="163"/>
      <c r="Q23" s="163"/>
      <c r="R23" s="25"/>
      <c r="S23" s="25"/>
      <c r="T23" s="162"/>
      <c r="U23" s="162"/>
      <c r="V23" s="25"/>
      <c r="W23" s="25"/>
      <c r="X23" s="163"/>
      <c r="Y23" s="163"/>
      <c r="Z23" s="25"/>
    </row>
    <row r="24" spans="1:26">
      <c r="A24" s="12"/>
      <c r="B24" s="157" t="s">
        <v>445</v>
      </c>
      <c r="C24" s="42"/>
      <c r="D24" s="159" t="s">
        <v>185</v>
      </c>
      <c r="E24" s="159"/>
      <c r="F24" s="42"/>
      <c r="G24" s="42"/>
      <c r="H24" s="160">
        <v>54911</v>
      </c>
      <c r="I24" s="160"/>
      <c r="J24" s="42"/>
      <c r="K24" s="42"/>
      <c r="L24" s="160">
        <v>80281</v>
      </c>
      <c r="M24" s="160"/>
      <c r="N24" s="42"/>
      <c r="O24" s="42"/>
      <c r="P24" s="160">
        <v>12078</v>
      </c>
      <c r="Q24" s="160"/>
      <c r="R24" s="42"/>
      <c r="S24" s="42"/>
      <c r="T24" s="159" t="s">
        <v>446</v>
      </c>
      <c r="U24" s="159"/>
      <c r="V24" s="158" t="s">
        <v>164</v>
      </c>
      <c r="W24" s="42"/>
      <c r="X24" s="159" t="s">
        <v>185</v>
      </c>
      <c r="Y24" s="159"/>
      <c r="Z24" s="42"/>
    </row>
    <row r="25" spans="1:26">
      <c r="A25" s="12"/>
      <c r="B25" s="157"/>
      <c r="C25" s="42"/>
      <c r="D25" s="159"/>
      <c r="E25" s="159"/>
      <c r="F25" s="42"/>
      <c r="G25" s="42"/>
      <c r="H25" s="160"/>
      <c r="I25" s="160"/>
      <c r="J25" s="42"/>
      <c r="K25" s="42"/>
      <c r="L25" s="160"/>
      <c r="M25" s="160"/>
      <c r="N25" s="42"/>
      <c r="O25" s="42"/>
      <c r="P25" s="160"/>
      <c r="Q25" s="160"/>
      <c r="R25" s="42"/>
      <c r="S25" s="42"/>
      <c r="T25" s="159"/>
      <c r="U25" s="159"/>
      <c r="V25" s="158"/>
      <c r="W25" s="42"/>
      <c r="X25" s="159"/>
      <c r="Y25" s="159"/>
      <c r="Z25" s="42"/>
    </row>
    <row r="26" spans="1:26">
      <c r="A26" s="12"/>
      <c r="B26" s="161" t="s">
        <v>447</v>
      </c>
      <c r="C26" s="25"/>
      <c r="D26" s="162" t="s">
        <v>185</v>
      </c>
      <c r="E26" s="162"/>
      <c r="F26" s="25"/>
      <c r="G26" s="25"/>
      <c r="H26" s="163">
        <v>10000</v>
      </c>
      <c r="I26" s="163"/>
      <c r="J26" s="25"/>
      <c r="K26" s="25"/>
      <c r="L26" s="162" t="s">
        <v>185</v>
      </c>
      <c r="M26" s="162"/>
      <c r="N26" s="25"/>
      <c r="O26" s="25"/>
      <c r="P26" s="162" t="s">
        <v>185</v>
      </c>
      <c r="Q26" s="162"/>
      <c r="R26" s="25"/>
      <c r="S26" s="25"/>
      <c r="T26" s="162" t="s">
        <v>448</v>
      </c>
      <c r="U26" s="162"/>
      <c r="V26" s="164" t="s">
        <v>164</v>
      </c>
      <c r="W26" s="25"/>
      <c r="X26" s="162" t="s">
        <v>185</v>
      </c>
      <c r="Y26" s="162"/>
      <c r="Z26" s="25"/>
    </row>
    <row r="27" spans="1:26">
      <c r="A27" s="12"/>
      <c r="B27" s="161"/>
      <c r="C27" s="25"/>
      <c r="D27" s="162"/>
      <c r="E27" s="162"/>
      <c r="F27" s="25"/>
      <c r="G27" s="25"/>
      <c r="H27" s="163"/>
      <c r="I27" s="163"/>
      <c r="J27" s="25"/>
      <c r="K27" s="25"/>
      <c r="L27" s="162"/>
      <c r="M27" s="162"/>
      <c r="N27" s="25"/>
      <c r="O27" s="25"/>
      <c r="P27" s="162"/>
      <c r="Q27" s="162"/>
      <c r="R27" s="25"/>
      <c r="S27" s="25"/>
      <c r="T27" s="162"/>
      <c r="U27" s="162"/>
      <c r="V27" s="164"/>
      <c r="W27" s="25"/>
      <c r="X27" s="162"/>
      <c r="Y27" s="162"/>
      <c r="Z27" s="25"/>
    </row>
    <row r="28" spans="1:26">
      <c r="A28" s="12"/>
      <c r="B28" s="157" t="s">
        <v>31</v>
      </c>
      <c r="C28" s="42"/>
      <c r="D28" s="159" t="s">
        <v>185</v>
      </c>
      <c r="E28" s="159"/>
      <c r="F28" s="42"/>
      <c r="G28" s="42"/>
      <c r="H28" s="160">
        <v>177816</v>
      </c>
      <c r="I28" s="160"/>
      <c r="J28" s="42"/>
      <c r="K28" s="42"/>
      <c r="L28" s="160">
        <v>180133</v>
      </c>
      <c r="M28" s="160"/>
      <c r="N28" s="42"/>
      <c r="O28" s="42"/>
      <c r="P28" s="160">
        <v>35933</v>
      </c>
      <c r="Q28" s="160"/>
      <c r="R28" s="42"/>
      <c r="S28" s="42"/>
      <c r="T28" s="159" t="s">
        <v>449</v>
      </c>
      <c r="U28" s="159"/>
      <c r="V28" s="158" t="s">
        <v>164</v>
      </c>
      <c r="W28" s="42"/>
      <c r="X28" s="160">
        <v>363018</v>
      </c>
      <c r="Y28" s="160"/>
      <c r="Z28" s="42"/>
    </row>
    <row r="29" spans="1:26">
      <c r="A29" s="12"/>
      <c r="B29" s="157"/>
      <c r="C29" s="42"/>
      <c r="D29" s="159"/>
      <c r="E29" s="159"/>
      <c r="F29" s="42"/>
      <c r="G29" s="42"/>
      <c r="H29" s="160"/>
      <c r="I29" s="160"/>
      <c r="J29" s="42"/>
      <c r="K29" s="42"/>
      <c r="L29" s="160"/>
      <c r="M29" s="160"/>
      <c r="N29" s="42"/>
      <c r="O29" s="42"/>
      <c r="P29" s="160"/>
      <c r="Q29" s="160"/>
      <c r="R29" s="42"/>
      <c r="S29" s="42"/>
      <c r="T29" s="159"/>
      <c r="U29" s="159"/>
      <c r="V29" s="158"/>
      <c r="W29" s="42"/>
      <c r="X29" s="160"/>
      <c r="Y29" s="160"/>
      <c r="Z29" s="42"/>
    </row>
    <row r="30" spans="1:26">
      <c r="A30" s="12"/>
      <c r="B30" s="161" t="s">
        <v>32</v>
      </c>
      <c r="C30" s="25"/>
      <c r="D30" s="162" t="s">
        <v>185</v>
      </c>
      <c r="E30" s="162"/>
      <c r="F30" s="25"/>
      <c r="G30" s="25"/>
      <c r="H30" s="163">
        <v>10137</v>
      </c>
      <c r="I30" s="163"/>
      <c r="J30" s="25"/>
      <c r="K30" s="25"/>
      <c r="L30" s="163">
        <v>12306</v>
      </c>
      <c r="M30" s="163"/>
      <c r="N30" s="25"/>
      <c r="O30" s="25"/>
      <c r="P30" s="163">
        <v>3919</v>
      </c>
      <c r="Q30" s="163"/>
      <c r="R30" s="25"/>
      <c r="S30" s="25"/>
      <c r="T30" s="162" t="s">
        <v>185</v>
      </c>
      <c r="U30" s="162"/>
      <c r="V30" s="25"/>
      <c r="W30" s="25"/>
      <c r="X30" s="163">
        <v>26362</v>
      </c>
      <c r="Y30" s="163"/>
      <c r="Z30" s="25"/>
    </row>
    <row r="31" spans="1:26">
      <c r="A31" s="12"/>
      <c r="B31" s="161"/>
      <c r="C31" s="25"/>
      <c r="D31" s="162"/>
      <c r="E31" s="162"/>
      <c r="F31" s="25"/>
      <c r="G31" s="25"/>
      <c r="H31" s="163"/>
      <c r="I31" s="163"/>
      <c r="J31" s="25"/>
      <c r="K31" s="25"/>
      <c r="L31" s="163"/>
      <c r="M31" s="163"/>
      <c r="N31" s="25"/>
      <c r="O31" s="25"/>
      <c r="P31" s="163"/>
      <c r="Q31" s="163"/>
      <c r="R31" s="25"/>
      <c r="S31" s="25"/>
      <c r="T31" s="162"/>
      <c r="U31" s="162"/>
      <c r="V31" s="25"/>
      <c r="W31" s="25"/>
      <c r="X31" s="163"/>
      <c r="Y31" s="163"/>
      <c r="Z31" s="25"/>
    </row>
    <row r="32" spans="1:26">
      <c r="A32" s="12"/>
      <c r="B32" s="157" t="s">
        <v>33</v>
      </c>
      <c r="C32" s="42"/>
      <c r="D32" s="159" t="s">
        <v>185</v>
      </c>
      <c r="E32" s="159"/>
      <c r="F32" s="42"/>
      <c r="G32" s="42"/>
      <c r="H32" s="160">
        <v>24252</v>
      </c>
      <c r="I32" s="160"/>
      <c r="J32" s="42"/>
      <c r="K32" s="42"/>
      <c r="L32" s="160">
        <v>12155</v>
      </c>
      <c r="M32" s="160"/>
      <c r="N32" s="42"/>
      <c r="O32" s="42"/>
      <c r="P32" s="159">
        <v>936</v>
      </c>
      <c r="Q32" s="159"/>
      <c r="R32" s="42"/>
      <c r="S32" s="42"/>
      <c r="T32" s="159" t="s">
        <v>185</v>
      </c>
      <c r="U32" s="159"/>
      <c r="V32" s="42"/>
      <c r="W32" s="42"/>
      <c r="X32" s="160">
        <v>37343</v>
      </c>
      <c r="Y32" s="160"/>
      <c r="Z32" s="42"/>
    </row>
    <row r="33" spans="1:26" ht="15.75" thickBot="1">
      <c r="A33" s="12"/>
      <c r="B33" s="157"/>
      <c r="C33" s="42"/>
      <c r="D33" s="165"/>
      <c r="E33" s="165"/>
      <c r="F33" s="59"/>
      <c r="G33" s="42"/>
      <c r="H33" s="166"/>
      <c r="I33" s="166"/>
      <c r="J33" s="59"/>
      <c r="K33" s="42"/>
      <c r="L33" s="166"/>
      <c r="M33" s="166"/>
      <c r="N33" s="59"/>
      <c r="O33" s="42"/>
      <c r="P33" s="165"/>
      <c r="Q33" s="165"/>
      <c r="R33" s="59"/>
      <c r="S33" s="42"/>
      <c r="T33" s="165"/>
      <c r="U33" s="165"/>
      <c r="V33" s="59"/>
      <c r="W33" s="42"/>
      <c r="X33" s="166"/>
      <c r="Y33" s="166"/>
      <c r="Z33" s="59"/>
    </row>
    <row r="34" spans="1:26">
      <c r="A34" s="12"/>
      <c r="B34" s="161" t="s">
        <v>450</v>
      </c>
      <c r="C34" s="25"/>
      <c r="D34" s="167" t="s">
        <v>185</v>
      </c>
      <c r="E34" s="167"/>
      <c r="F34" s="26"/>
      <c r="G34" s="25"/>
      <c r="H34" s="169">
        <v>719278</v>
      </c>
      <c r="I34" s="169"/>
      <c r="J34" s="26"/>
      <c r="K34" s="25"/>
      <c r="L34" s="169">
        <v>303379</v>
      </c>
      <c r="M34" s="169"/>
      <c r="N34" s="26"/>
      <c r="O34" s="25"/>
      <c r="P34" s="169">
        <v>74602</v>
      </c>
      <c r="Q34" s="169"/>
      <c r="R34" s="26"/>
      <c r="S34" s="25"/>
      <c r="T34" s="167" t="s">
        <v>451</v>
      </c>
      <c r="U34" s="167"/>
      <c r="V34" s="171" t="s">
        <v>164</v>
      </c>
      <c r="W34" s="25"/>
      <c r="X34" s="169">
        <v>909125</v>
      </c>
      <c r="Y34" s="169"/>
      <c r="Z34" s="26"/>
    </row>
    <row r="35" spans="1:26" ht="15.75" thickBot="1">
      <c r="A35" s="12"/>
      <c r="B35" s="161"/>
      <c r="C35" s="25"/>
      <c r="D35" s="168"/>
      <c r="E35" s="168"/>
      <c r="F35" s="51"/>
      <c r="G35" s="25"/>
      <c r="H35" s="170"/>
      <c r="I35" s="170"/>
      <c r="J35" s="51"/>
      <c r="K35" s="25"/>
      <c r="L35" s="170"/>
      <c r="M35" s="170"/>
      <c r="N35" s="51"/>
      <c r="O35" s="25"/>
      <c r="P35" s="170"/>
      <c r="Q35" s="170"/>
      <c r="R35" s="51"/>
      <c r="S35" s="25"/>
      <c r="T35" s="168"/>
      <c r="U35" s="168"/>
      <c r="V35" s="172"/>
      <c r="W35" s="25"/>
      <c r="X35" s="170"/>
      <c r="Y35" s="170"/>
      <c r="Z35" s="51"/>
    </row>
    <row r="36" spans="1:26">
      <c r="A36" s="12"/>
      <c r="B36" s="173" t="s">
        <v>35</v>
      </c>
      <c r="C36" s="42"/>
      <c r="D36" s="174" t="s">
        <v>185</v>
      </c>
      <c r="E36" s="174"/>
      <c r="F36" s="58"/>
      <c r="G36" s="42"/>
      <c r="H36" s="175">
        <v>154045</v>
      </c>
      <c r="I36" s="175"/>
      <c r="J36" s="58"/>
      <c r="K36" s="42"/>
      <c r="L36" s="175">
        <v>137170</v>
      </c>
      <c r="M36" s="175"/>
      <c r="N36" s="58"/>
      <c r="O36" s="42"/>
      <c r="P36" s="175">
        <v>25571</v>
      </c>
      <c r="Q36" s="175"/>
      <c r="R36" s="58"/>
      <c r="S36" s="42"/>
      <c r="T36" s="174" t="s">
        <v>185</v>
      </c>
      <c r="U36" s="174"/>
      <c r="V36" s="58"/>
      <c r="W36" s="42"/>
      <c r="X36" s="175">
        <v>316786</v>
      </c>
      <c r="Y36" s="175"/>
      <c r="Z36" s="58"/>
    </row>
    <row r="37" spans="1:26">
      <c r="A37" s="12"/>
      <c r="B37" s="173"/>
      <c r="C37" s="42"/>
      <c r="D37" s="159"/>
      <c r="E37" s="159"/>
      <c r="F37" s="42"/>
      <c r="G37" s="42"/>
      <c r="H37" s="160"/>
      <c r="I37" s="160"/>
      <c r="J37" s="42"/>
      <c r="K37" s="42"/>
      <c r="L37" s="160"/>
      <c r="M37" s="160"/>
      <c r="N37" s="42"/>
      <c r="O37" s="42"/>
      <c r="P37" s="160"/>
      <c r="Q37" s="160"/>
      <c r="R37" s="42"/>
      <c r="S37" s="42"/>
      <c r="T37" s="159"/>
      <c r="U37" s="159"/>
      <c r="V37" s="42"/>
      <c r="W37" s="42"/>
      <c r="X37" s="160"/>
      <c r="Y37" s="160"/>
      <c r="Z37" s="42"/>
    </row>
    <row r="38" spans="1:26">
      <c r="A38" s="12"/>
      <c r="B38" s="176" t="s">
        <v>37</v>
      </c>
      <c r="C38" s="25"/>
      <c r="D38" s="162" t="s">
        <v>185</v>
      </c>
      <c r="E38" s="162"/>
      <c r="F38" s="25"/>
      <c r="G38" s="25"/>
      <c r="H38" s="163">
        <v>136570</v>
      </c>
      <c r="I38" s="163"/>
      <c r="J38" s="25"/>
      <c r="K38" s="25"/>
      <c r="L38" s="162" t="s">
        <v>185</v>
      </c>
      <c r="M38" s="162"/>
      <c r="N38" s="25"/>
      <c r="O38" s="25"/>
      <c r="P38" s="163">
        <v>48034</v>
      </c>
      <c r="Q38" s="163"/>
      <c r="R38" s="25"/>
      <c r="S38" s="25"/>
      <c r="T38" s="162" t="s">
        <v>185</v>
      </c>
      <c r="U38" s="162"/>
      <c r="V38" s="25"/>
      <c r="W38" s="25"/>
      <c r="X38" s="163">
        <v>184604</v>
      </c>
      <c r="Y38" s="163"/>
      <c r="Z38" s="25"/>
    </row>
    <row r="39" spans="1:26">
      <c r="A39" s="12"/>
      <c r="B39" s="176"/>
      <c r="C39" s="25"/>
      <c r="D39" s="162"/>
      <c r="E39" s="162"/>
      <c r="F39" s="25"/>
      <c r="G39" s="25"/>
      <c r="H39" s="163"/>
      <c r="I39" s="163"/>
      <c r="J39" s="25"/>
      <c r="K39" s="25"/>
      <c r="L39" s="162"/>
      <c r="M39" s="162"/>
      <c r="N39" s="25"/>
      <c r="O39" s="25"/>
      <c r="P39" s="163"/>
      <c r="Q39" s="163"/>
      <c r="R39" s="25"/>
      <c r="S39" s="25"/>
      <c r="T39" s="162"/>
      <c r="U39" s="162"/>
      <c r="V39" s="25"/>
      <c r="W39" s="25"/>
      <c r="X39" s="163"/>
      <c r="Y39" s="163"/>
      <c r="Z39" s="25"/>
    </row>
    <row r="40" spans="1:26">
      <c r="A40" s="12"/>
      <c r="B40" s="173" t="s">
        <v>36</v>
      </c>
      <c r="C40" s="42"/>
      <c r="D40" s="159" t="s">
        <v>185</v>
      </c>
      <c r="E40" s="159"/>
      <c r="F40" s="42"/>
      <c r="G40" s="42"/>
      <c r="H40" s="160">
        <v>238382</v>
      </c>
      <c r="I40" s="160"/>
      <c r="J40" s="42"/>
      <c r="K40" s="42"/>
      <c r="L40" s="160">
        <v>85500</v>
      </c>
      <c r="M40" s="160"/>
      <c r="N40" s="42"/>
      <c r="O40" s="42"/>
      <c r="P40" s="159">
        <v>85</v>
      </c>
      <c r="Q40" s="159"/>
      <c r="R40" s="42"/>
      <c r="S40" s="42"/>
      <c r="T40" s="159" t="s">
        <v>185</v>
      </c>
      <c r="U40" s="159"/>
      <c r="V40" s="42"/>
      <c r="W40" s="42"/>
      <c r="X40" s="160">
        <v>323967</v>
      </c>
      <c r="Y40" s="160"/>
      <c r="Z40" s="42"/>
    </row>
    <row r="41" spans="1:26">
      <c r="A41" s="12"/>
      <c r="B41" s="173"/>
      <c r="C41" s="42"/>
      <c r="D41" s="159"/>
      <c r="E41" s="159"/>
      <c r="F41" s="42"/>
      <c r="G41" s="42"/>
      <c r="H41" s="160"/>
      <c r="I41" s="160"/>
      <c r="J41" s="42"/>
      <c r="K41" s="42"/>
      <c r="L41" s="160"/>
      <c r="M41" s="160"/>
      <c r="N41" s="42"/>
      <c r="O41" s="42"/>
      <c r="P41" s="159"/>
      <c r="Q41" s="159"/>
      <c r="R41" s="42"/>
      <c r="S41" s="42"/>
      <c r="T41" s="159"/>
      <c r="U41" s="159"/>
      <c r="V41" s="42"/>
      <c r="W41" s="42"/>
      <c r="X41" s="160"/>
      <c r="Y41" s="160"/>
      <c r="Z41" s="42"/>
    </row>
    <row r="42" spans="1:26">
      <c r="A42" s="12"/>
      <c r="B42" s="176" t="s">
        <v>38</v>
      </c>
      <c r="C42" s="25"/>
      <c r="D42" s="177" t="s">
        <v>185</v>
      </c>
      <c r="E42" s="177"/>
      <c r="F42" s="25"/>
      <c r="G42" s="25"/>
      <c r="H42" s="178">
        <v>7758</v>
      </c>
      <c r="I42" s="178"/>
      <c r="J42" s="25"/>
      <c r="K42" s="25"/>
      <c r="L42" s="177" t="s">
        <v>185</v>
      </c>
      <c r="M42" s="177"/>
      <c r="N42" s="25"/>
      <c r="O42" s="25"/>
      <c r="P42" s="177" t="s">
        <v>185</v>
      </c>
      <c r="Q42" s="177"/>
      <c r="R42" s="25"/>
      <c r="S42" s="25"/>
      <c r="T42" s="177" t="s">
        <v>185</v>
      </c>
      <c r="U42" s="177"/>
      <c r="V42" s="25"/>
      <c r="W42" s="25"/>
      <c r="X42" s="163">
        <v>7758</v>
      </c>
      <c r="Y42" s="163"/>
      <c r="Z42" s="25"/>
    </row>
    <row r="43" spans="1:26">
      <c r="A43" s="12"/>
      <c r="B43" s="176"/>
      <c r="C43" s="25"/>
      <c r="D43" s="177"/>
      <c r="E43" s="177"/>
      <c r="F43" s="25"/>
      <c r="G43" s="25"/>
      <c r="H43" s="178"/>
      <c r="I43" s="178"/>
      <c r="J43" s="25"/>
      <c r="K43" s="25"/>
      <c r="L43" s="177"/>
      <c r="M43" s="177"/>
      <c r="N43" s="25"/>
      <c r="O43" s="25"/>
      <c r="P43" s="177"/>
      <c r="Q43" s="177"/>
      <c r="R43" s="25"/>
      <c r="S43" s="25"/>
      <c r="T43" s="177"/>
      <c r="U43" s="177"/>
      <c r="V43" s="25"/>
      <c r="W43" s="25"/>
      <c r="X43" s="163"/>
      <c r="Y43" s="163"/>
      <c r="Z43" s="25"/>
    </row>
    <row r="44" spans="1:26">
      <c r="A44" s="12"/>
      <c r="B44" s="173" t="s">
        <v>39</v>
      </c>
      <c r="C44" s="42"/>
      <c r="D44" s="159" t="s">
        <v>185</v>
      </c>
      <c r="E44" s="159"/>
      <c r="F44" s="42"/>
      <c r="G44" s="42"/>
      <c r="H44" s="160">
        <v>10107</v>
      </c>
      <c r="I44" s="160"/>
      <c r="J44" s="42"/>
      <c r="K44" s="42"/>
      <c r="L44" s="159">
        <v>2</v>
      </c>
      <c r="M44" s="159"/>
      <c r="N44" s="42"/>
      <c r="O44" s="42"/>
      <c r="P44" s="159" t="s">
        <v>185</v>
      </c>
      <c r="Q44" s="159"/>
      <c r="R44" s="42"/>
      <c r="S44" s="42"/>
      <c r="T44" s="159" t="s">
        <v>185</v>
      </c>
      <c r="U44" s="159"/>
      <c r="V44" s="42"/>
      <c r="W44" s="42"/>
      <c r="X44" s="160">
        <v>10109</v>
      </c>
      <c r="Y44" s="160"/>
      <c r="Z44" s="42"/>
    </row>
    <row r="45" spans="1:26">
      <c r="A45" s="12"/>
      <c r="B45" s="173"/>
      <c r="C45" s="42"/>
      <c r="D45" s="159"/>
      <c r="E45" s="159"/>
      <c r="F45" s="42"/>
      <c r="G45" s="42"/>
      <c r="H45" s="160"/>
      <c r="I45" s="160"/>
      <c r="J45" s="42"/>
      <c r="K45" s="42"/>
      <c r="L45" s="159"/>
      <c r="M45" s="159"/>
      <c r="N45" s="42"/>
      <c r="O45" s="42"/>
      <c r="P45" s="159"/>
      <c r="Q45" s="159"/>
      <c r="R45" s="42"/>
      <c r="S45" s="42"/>
      <c r="T45" s="159"/>
      <c r="U45" s="159"/>
      <c r="V45" s="42"/>
      <c r="W45" s="42"/>
      <c r="X45" s="160"/>
      <c r="Y45" s="160"/>
      <c r="Z45" s="42"/>
    </row>
    <row r="46" spans="1:26">
      <c r="A46" s="12"/>
      <c r="B46" s="176" t="s">
        <v>452</v>
      </c>
      <c r="C46" s="25"/>
      <c r="D46" s="162" t="s">
        <v>185</v>
      </c>
      <c r="E46" s="162"/>
      <c r="F46" s="25"/>
      <c r="G46" s="25"/>
      <c r="H46" s="162" t="s">
        <v>185</v>
      </c>
      <c r="I46" s="162"/>
      <c r="J46" s="25"/>
      <c r="K46" s="25"/>
      <c r="L46" s="163">
        <v>261259</v>
      </c>
      <c r="M46" s="163"/>
      <c r="N46" s="25"/>
      <c r="O46" s="25"/>
      <c r="P46" s="162" t="s">
        <v>185</v>
      </c>
      <c r="Q46" s="162"/>
      <c r="R46" s="25"/>
      <c r="S46" s="25"/>
      <c r="T46" s="162" t="s">
        <v>453</v>
      </c>
      <c r="U46" s="162"/>
      <c r="V46" s="164" t="s">
        <v>164</v>
      </c>
      <c r="W46" s="25"/>
      <c r="X46" s="162" t="s">
        <v>185</v>
      </c>
      <c r="Y46" s="162"/>
      <c r="Z46" s="25"/>
    </row>
    <row r="47" spans="1:26">
      <c r="A47" s="12"/>
      <c r="B47" s="176"/>
      <c r="C47" s="25"/>
      <c r="D47" s="162"/>
      <c r="E47" s="162"/>
      <c r="F47" s="25"/>
      <c r="G47" s="25"/>
      <c r="H47" s="162"/>
      <c r="I47" s="162"/>
      <c r="J47" s="25"/>
      <c r="K47" s="25"/>
      <c r="L47" s="163"/>
      <c r="M47" s="163"/>
      <c r="N47" s="25"/>
      <c r="O47" s="25"/>
      <c r="P47" s="162"/>
      <c r="Q47" s="162"/>
      <c r="R47" s="25"/>
      <c r="S47" s="25"/>
      <c r="T47" s="162"/>
      <c r="U47" s="162"/>
      <c r="V47" s="164"/>
      <c r="W47" s="25"/>
      <c r="X47" s="162"/>
      <c r="Y47" s="162"/>
      <c r="Z47" s="25"/>
    </row>
    <row r="48" spans="1:26">
      <c r="A48" s="12"/>
      <c r="B48" s="173" t="s">
        <v>454</v>
      </c>
      <c r="C48" s="42"/>
      <c r="D48" s="159" t="s">
        <v>185</v>
      </c>
      <c r="E48" s="159"/>
      <c r="F48" s="42"/>
      <c r="G48" s="42"/>
      <c r="H48" s="160">
        <v>100000</v>
      </c>
      <c r="I48" s="160"/>
      <c r="J48" s="42"/>
      <c r="K48" s="42"/>
      <c r="L48" s="159" t="s">
        <v>185</v>
      </c>
      <c r="M48" s="159"/>
      <c r="N48" s="42"/>
      <c r="O48" s="42"/>
      <c r="P48" s="159" t="s">
        <v>185</v>
      </c>
      <c r="Q48" s="159"/>
      <c r="R48" s="42"/>
      <c r="S48" s="42"/>
      <c r="T48" s="159" t="s">
        <v>455</v>
      </c>
      <c r="U48" s="159"/>
      <c r="V48" s="158" t="s">
        <v>164</v>
      </c>
      <c r="W48" s="42"/>
      <c r="X48" s="159" t="s">
        <v>185</v>
      </c>
      <c r="Y48" s="159"/>
      <c r="Z48" s="42"/>
    </row>
    <row r="49" spans="1:26">
      <c r="A49" s="12"/>
      <c r="B49" s="173"/>
      <c r="C49" s="42"/>
      <c r="D49" s="159"/>
      <c r="E49" s="159"/>
      <c r="F49" s="42"/>
      <c r="G49" s="42"/>
      <c r="H49" s="160"/>
      <c r="I49" s="160"/>
      <c r="J49" s="42"/>
      <c r="K49" s="42"/>
      <c r="L49" s="159"/>
      <c r="M49" s="159"/>
      <c r="N49" s="42"/>
      <c r="O49" s="42"/>
      <c r="P49" s="159"/>
      <c r="Q49" s="159"/>
      <c r="R49" s="42"/>
      <c r="S49" s="42"/>
      <c r="T49" s="159"/>
      <c r="U49" s="159"/>
      <c r="V49" s="158"/>
      <c r="W49" s="42"/>
      <c r="X49" s="159"/>
      <c r="Y49" s="159"/>
      <c r="Z49" s="42"/>
    </row>
    <row r="50" spans="1:26">
      <c r="A50" s="12"/>
      <c r="B50" s="176" t="s">
        <v>456</v>
      </c>
      <c r="C50" s="25"/>
      <c r="D50" s="163">
        <v>729150</v>
      </c>
      <c r="E50" s="163"/>
      <c r="F50" s="25"/>
      <c r="G50" s="25"/>
      <c r="H50" s="163">
        <v>555914</v>
      </c>
      <c r="I50" s="163"/>
      <c r="J50" s="25"/>
      <c r="K50" s="25"/>
      <c r="L50" s="163">
        <v>2487</v>
      </c>
      <c r="M50" s="163"/>
      <c r="N50" s="25"/>
      <c r="O50" s="25"/>
      <c r="P50" s="162" t="s">
        <v>185</v>
      </c>
      <c r="Q50" s="162"/>
      <c r="R50" s="25"/>
      <c r="S50" s="25"/>
      <c r="T50" s="162" t="s">
        <v>457</v>
      </c>
      <c r="U50" s="162"/>
      <c r="V50" s="164" t="s">
        <v>164</v>
      </c>
      <c r="W50" s="25"/>
      <c r="X50" s="162" t="s">
        <v>185</v>
      </c>
      <c r="Y50" s="162"/>
      <c r="Z50" s="25"/>
    </row>
    <row r="51" spans="1:26" ht="15.75" thickBot="1">
      <c r="A51" s="12"/>
      <c r="B51" s="176"/>
      <c r="C51" s="25"/>
      <c r="D51" s="170"/>
      <c r="E51" s="170"/>
      <c r="F51" s="51"/>
      <c r="G51" s="25"/>
      <c r="H51" s="170"/>
      <c r="I51" s="170"/>
      <c r="J51" s="51"/>
      <c r="K51" s="25"/>
      <c r="L51" s="170"/>
      <c r="M51" s="170"/>
      <c r="N51" s="51"/>
      <c r="O51" s="25"/>
      <c r="P51" s="168"/>
      <c r="Q51" s="168"/>
      <c r="R51" s="51"/>
      <c r="S51" s="25"/>
      <c r="T51" s="168"/>
      <c r="U51" s="168"/>
      <c r="V51" s="172"/>
      <c r="W51" s="25"/>
      <c r="X51" s="168"/>
      <c r="Y51" s="168"/>
      <c r="Z51" s="51"/>
    </row>
    <row r="52" spans="1:26">
      <c r="A52" s="12"/>
      <c r="B52" s="173" t="s">
        <v>458</v>
      </c>
      <c r="C52" s="42"/>
      <c r="D52" s="179" t="s">
        <v>162</v>
      </c>
      <c r="E52" s="175">
        <v>729150</v>
      </c>
      <c r="F52" s="58"/>
      <c r="G52" s="42"/>
      <c r="H52" s="179" t="s">
        <v>162</v>
      </c>
      <c r="I52" s="175">
        <v>1922054</v>
      </c>
      <c r="J52" s="58"/>
      <c r="K52" s="42"/>
      <c r="L52" s="179" t="s">
        <v>162</v>
      </c>
      <c r="M52" s="175">
        <v>789797</v>
      </c>
      <c r="N52" s="58"/>
      <c r="O52" s="42"/>
      <c r="P52" s="179" t="s">
        <v>162</v>
      </c>
      <c r="Q52" s="175">
        <v>148292</v>
      </c>
      <c r="R52" s="58"/>
      <c r="S52" s="42"/>
      <c r="T52" s="179" t="s">
        <v>162</v>
      </c>
      <c r="U52" s="174" t="s">
        <v>459</v>
      </c>
      <c r="V52" s="179" t="s">
        <v>164</v>
      </c>
      <c r="W52" s="42"/>
      <c r="X52" s="179" t="s">
        <v>162</v>
      </c>
      <c r="Y52" s="175">
        <v>1752349</v>
      </c>
      <c r="Z52" s="58"/>
    </row>
    <row r="53" spans="1:26" ht="15.75" thickBot="1">
      <c r="A53" s="12"/>
      <c r="B53" s="173"/>
      <c r="C53" s="42"/>
      <c r="D53" s="180"/>
      <c r="E53" s="181"/>
      <c r="F53" s="88"/>
      <c r="G53" s="42"/>
      <c r="H53" s="180"/>
      <c r="I53" s="181"/>
      <c r="J53" s="88"/>
      <c r="K53" s="42"/>
      <c r="L53" s="180"/>
      <c r="M53" s="181"/>
      <c r="N53" s="88"/>
      <c r="O53" s="42"/>
      <c r="P53" s="180"/>
      <c r="Q53" s="181"/>
      <c r="R53" s="88"/>
      <c r="S53" s="42"/>
      <c r="T53" s="180"/>
      <c r="U53" s="182"/>
      <c r="V53" s="180"/>
      <c r="W53" s="42"/>
      <c r="X53" s="180"/>
      <c r="Y53" s="181"/>
      <c r="Z53" s="88"/>
    </row>
    <row r="54" spans="1:26" ht="15.75" thickTop="1">
      <c r="A54" s="12"/>
      <c r="B54" s="14"/>
      <c r="C54" s="14"/>
      <c r="D54" s="129"/>
      <c r="E54" s="129"/>
      <c r="F54" s="129"/>
      <c r="G54" s="14"/>
      <c r="H54" s="129"/>
      <c r="I54" s="129"/>
      <c r="J54" s="129"/>
      <c r="K54" s="14"/>
      <c r="L54" s="129"/>
      <c r="M54" s="129"/>
      <c r="N54" s="129"/>
      <c r="O54" s="14"/>
      <c r="P54" s="129"/>
      <c r="Q54" s="129"/>
      <c r="R54" s="129"/>
      <c r="S54" s="14"/>
      <c r="T54" s="129"/>
      <c r="U54" s="129"/>
      <c r="V54" s="129"/>
      <c r="W54" s="14"/>
      <c r="X54" s="129"/>
      <c r="Y54" s="129"/>
      <c r="Z54" s="129"/>
    </row>
    <row r="55" spans="1:26">
      <c r="A55" s="12"/>
      <c r="B55" s="155" t="s">
        <v>460</v>
      </c>
      <c r="C55" s="14"/>
      <c r="D55" s="25"/>
      <c r="E55" s="25"/>
      <c r="F55" s="25"/>
      <c r="G55" s="14"/>
      <c r="H55" s="25"/>
      <c r="I55" s="25"/>
      <c r="J55" s="25"/>
      <c r="K55" s="14"/>
      <c r="L55" s="25"/>
      <c r="M55" s="25"/>
      <c r="N55" s="25"/>
      <c r="O55" s="14"/>
      <c r="P55" s="25"/>
      <c r="Q55" s="25"/>
      <c r="R55" s="25"/>
      <c r="S55" s="14"/>
      <c r="T55" s="25"/>
      <c r="U55" s="25"/>
      <c r="V55" s="25"/>
      <c r="W55" s="14"/>
      <c r="X55" s="25"/>
      <c r="Y55" s="25"/>
      <c r="Z55" s="25"/>
    </row>
    <row r="56" spans="1:26">
      <c r="A56" s="12"/>
      <c r="B56" s="149" t="s">
        <v>41</v>
      </c>
      <c r="C56" s="14"/>
      <c r="D56" s="25"/>
      <c r="E56" s="25"/>
      <c r="F56" s="25"/>
      <c r="G56" s="14"/>
      <c r="H56" s="25"/>
      <c r="I56" s="25"/>
      <c r="J56" s="25"/>
      <c r="K56" s="14"/>
      <c r="L56" s="25"/>
      <c r="M56" s="25"/>
      <c r="N56" s="25"/>
      <c r="O56" s="14"/>
      <c r="P56" s="25"/>
      <c r="Q56" s="25"/>
      <c r="R56" s="25"/>
      <c r="S56" s="14"/>
      <c r="T56" s="25"/>
      <c r="U56" s="25"/>
      <c r="V56" s="25"/>
      <c r="W56" s="14"/>
      <c r="X56" s="25"/>
      <c r="Y56" s="25"/>
      <c r="Z56" s="25"/>
    </row>
    <row r="57" spans="1:26">
      <c r="A57" s="12"/>
      <c r="B57" s="157" t="s">
        <v>42</v>
      </c>
      <c r="C57" s="42"/>
      <c r="D57" s="158" t="s">
        <v>162</v>
      </c>
      <c r="E57" s="159" t="s">
        <v>185</v>
      </c>
      <c r="F57" s="42"/>
      <c r="G57" s="42"/>
      <c r="H57" s="158" t="s">
        <v>162</v>
      </c>
      <c r="I57" s="160">
        <v>68708</v>
      </c>
      <c r="J57" s="42"/>
      <c r="K57" s="42"/>
      <c r="L57" s="158" t="s">
        <v>162</v>
      </c>
      <c r="M57" s="160">
        <v>28654</v>
      </c>
      <c r="N57" s="42"/>
      <c r="O57" s="42"/>
      <c r="P57" s="158" t="s">
        <v>162</v>
      </c>
      <c r="Q57" s="160">
        <v>6077</v>
      </c>
      <c r="R57" s="42"/>
      <c r="S57" s="42"/>
      <c r="T57" s="158" t="s">
        <v>162</v>
      </c>
      <c r="U57" s="159" t="s">
        <v>185</v>
      </c>
      <c r="V57" s="42"/>
      <c r="W57" s="42"/>
      <c r="X57" s="158" t="s">
        <v>162</v>
      </c>
      <c r="Y57" s="160">
        <v>103439</v>
      </c>
      <c r="Z57" s="42"/>
    </row>
    <row r="58" spans="1:26">
      <c r="A58" s="12"/>
      <c r="B58" s="157"/>
      <c r="C58" s="42"/>
      <c r="D58" s="158"/>
      <c r="E58" s="159"/>
      <c r="F58" s="42"/>
      <c r="G58" s="42"/>
      <c r="H58" s="158"/>
      <c r="I58" s="160"/>
      <c r="J58" s="42"/>
      <c r="K58" s="42"/>
      <c r="L58" s="158"/>
      <c r="M58" s="160"/>
      <c r="N58" s="42"/>
      <c r="O58" s="42"/>
      <c r="P58" s="158"/>
      <c r="Q58" s="160"/>
      <c r="R58" s="42"/>
      <c r="S58" s="42"/>
      <c r="T58" s="158"/>
      <c r="U58" s="159"/>
      <c r="V58" s="42"/>
      <c r="W58" s="42"/>
      <c r="X58" s="158"/>
      <c r="Y58" s="160"/>
      <c r="Z58" s="42"/>
    </row>
    <row r="59" spans="1:26">
      <c r="A59" s="12"/>
      <c r="B59" s="161" t="s">
        <v>461</v>
      </c>
      <c r="C59" s="25"/>
      <c r="D59" s="162" t="s">
        <v>185</v>
      </c>
      <c r="E59" s="162"/>
      <c r="F59" s="25"/>
      <c r="G59" s="25"/>
      <c r="H59" s="163">
        <v>78020</v>
      </c>
      <c r="I59" s="163"/>
      <c r="J59" s="25"/>
      <c r="K59" s="25"/>
      <c r="L59" s="163">
        <v>62719</v>
      </c>
      <c r="M59" s="163"/>
      <c r="N59" s="25"/>
      <c r="O59" s="25"/>
      <c r="P59" s="163">
        <v>6531</v>
      </c>
      <c r="Q59" s="163"/>
      <c r="R59" s="25"/>
      <c r="S59" s="25"/>
      <c r="T59" s="162" t="s">
        <v>446</v>
      </c>
      <c r="U59" s="162"/>
      <c r="V59" s="164" t="s">
        <v>164</v>
      </c>
      <c r="W59" s="25"/>
      <c r="X59" s="162" t="s">
        <v>185</v>
      </c>
      <c r="Y59" s="162"/>
      <c r="Z59" s="25"/>
    </row>
    <row r="60" spans="1:26">
      <c r="A60" s="12"/>
      <c r="B60" s="161"/>
      <c r="C60" s="25"/>
      <c r="D60" s="162"/>
      <c r="E60" s="162"/>
      <c r="F60" s="25"/>
      <c r="G60" s="25"/>
      <c r="H60" s="163"/>
      <c r="I60" s="163"/>
      <c r="J60" s="25"/>
      <c r="K60" s="25"/>
      <c r="L60" s="163"/>
      <c r="M60" s="163"/>
      <c r="N60" s="25"/>
      <c r="O60" s="25"/>
      <c r="P60" s="163"/>
      <c r="Q60" s="163"/>
      <c r="R60" s="25"/>
      <c r="S60" s="25"/>
      <c r="T60" s="162"/>
      <c r="U60" s="162"/>
      <c r="V60" s="164"/>
      <c r="W60" s="25"/>
      <c r="X60" s="162"/>
      <c r="Y60" s="162"/>
      <c r="Z60" s="25"/>
    </row>
    <row r="61" spans="1:26">
      <c r="A61" s="12"/>
      <c r="B61" s="157" t="s">
        <v>462</v>
      </c>
      <c r="C61" s="42"/>
      <c r="D61" s="159" t="s">
        <v>185</v>
      </c>
      <c r="E61" s="159"/>
      <c r="F61" s="42"/>
      <c r="G61" s="42"/>
      <c r="H61" s="159" t="s">
        <v>185</v>
      </c>
      <c r="I61" s="159"/>
      <c r="J61" s="42"/>
      <c r="K61" s="42"/>
      <c r="L61" s="159" t="s">
        <v>185</v>
      </c>
      <c r="M61" s="159"/>
      <c r="N61" s="42"/>
      <c r="O61" s="42"/>
      <c r="P61" s="160">
        <v>10000</v>
      </c>
      <c r="Q61" s="160"/>
      <c r="R61" s="42"/>
      <c r="S61" s="42"/>
      <c r="T61" s="159" t="s">
        <v>448</v>
      </c>
      <c r="U61" s="159"/>
      <c r="V61" s="158" t="s">
        <v>164</v>
      </c>
      <c r="W61" s="42"/>
      <c r="X61" s="159" t="s">
        <v>185</v>
      </c>
      <c r="Y61" s="159"/>
      <c r="Z61" s="42"/>
    </row>
    <row r="62" spans="1:26">
      <c r="A62" s="12"/>
      <c r="B62" s="157"/>
      <c r="C62" s="42"/>
      <c r="D62" s="159"/>
      <c r="E62" s="159"/>
      <c r="F62" s="42"/>
      <c r="G62" s="42"/>
      <c r="H62" s="159"/>
      <c r="I62" s="159"/>
      <c r="J62" s="42"/>
      <c r="K62" s="42"/>
      <c r="L62" s="159"/>
      <c r="M62" s="159"/>
      <c r="N62" s="42"/>
      <c r="O62" s="42"/>
      <c r="P62" s="160"/>
      <c r="Q62" s="160"/>
      <c r="R62" s="42"/>
      <c r="S62" s="42"/>
      <c r="T62" s="159"/>
      <c r="U62" s="159"/>
      <c r="V62" s="158"/>
      <c r="W62" s="42"/>
      <c r="X62" s="159"/>
      <c r="Y62" s="159"/>
      <c r="Z62" s="42"/>
    </row>
    <row r="63" spans="1:26">
      <c r="A63" s="12"/>
      <c r="B63" s="183" t="s">
        <v>43</v>
      </c>
      <c r="C63" s="25"/>
      <c r="D63" s="162" t="s">
        <v>185</v>
      </c>
      <c r="E63" s="162"/>
      <c r="F63" s="25"/>
      <c r="G63" s="25"/>
      <c r="H63" s="163">
        <v>29124</v>
      </c>
      <c r="I63" s="163"/>
      <c r="J63" s="25"/>
      <c r="K63" s="25"/>
      <c r="L63" s="163">
        <v>33638</v>
      </c>
      <c r="M63" s="163"/>
      <c r="N63" s="25"/>
      <c r="O63" s="25"/>
      <c r="P63" s="163">
        <v>12473</v>
      </c>
      <c r="Q63" s="163"/>
      <c r="R63" s="25"/>
      <c r="S63" s="25"/>
      <c r="T63" s="162" t="s">
        <v>185</v>
      </c>
      <c r="U63" s="162"/>
      <c r="V63" s="25"/>
      <c r="W63" s="25"/>
      <c r="X63" s="163">
        <v>75235</v>
      </c>
      <c r="Y63" s="163"/>
      <c r="Z63" s="25"/>
    </row>
    <row r="64" spans="1:26" ht="15.75" thickBot="1">
      <c r="A64" s="12"/>
      <c r="B64" s="183"/>
      <c r="C64" s="25"/>
      <c r="D64" s="168"/>
      <c r="E64" s="168"/>
      <c r="F64" s="51"/>
      <c r="G64" s="25"/>
      <c r="H64" s="170"/>
      <c r="I64" s="170"/>
      <c r="J64" s="51"/>
      <c r="K64" s="25"/>
      <c r="L64" s="170"/>
      <c r="M64" s="170"/>
      <c r="N64" s="51"/>
      <c r="O64" s="25"/>
      <c r="P64" s="170"/>
      <c r="Q64" s="170"/>
      <c r="R64" s="51"/>
      <c r="S64" s="25"/>
      <c r="T64" s="168"/>
      <c r="U64" s="168"/>
      <c r="V64" s="51"/>
      <c r="W64" s="25"/>
      <c r="X64" s="170"/>
      <c r="Y64" s="170"/>
      <c r="Z64" s="51"/>
    </row>
    <row r="65" spans="1:26">
      <c r="A65" s="12"/>
      <c r="B65" s="184" t="s">
        <v>44</v>
      </c>
      <c r="C65" s="42"/>
      <c r="D65" s="174" t="s">
        <v>185</v>
      </c>
      <c r="E65" s="174"/>
      <c r="F65" s="58"/>
      <c r="G65" s="42"/>
      <c r="H65" s="175">
        <v>175852</v>
      </c>
      <c r="I65" s="175"/>
      <c r="J65" s="58"/>
      <c r="K65" s="42"/>
      <c r="L65" s="175">
        <v>125011</v>
      </c>
      <c r="M65" s="175"/>
      <c r="N65" s="58"/>
      <c r="O65" s="42"/>
      <c r="P65" s="175">
        <v>35081</v>
      </c>
      <c r="Q65" s="175"/>
      <c r="R65" s="58"/>
      <c r="S65" s="42"/>
      <c r="T65" s="174" t="s">
        <v>463</v>
      </c>
      <c r="U65" s="174"/>
      <c r="V65" s="179" t="s">
        <v>164</v>
      </c>
      <c r="W65" s="42"/>
      <c r="X65" s="175">
        <v>178674</v>
      </c>
      <c r="Y65" s="175"/>
      <c r="Z65" s="58"/>
    </row>
    <row r="66" spans="1:26" ht="15.75" thickBot="1">
      <c r="A66" s="12"/>
      <c r="B66" s="184"/>
      <c r="C66" s="42"/>
      <c r="D66" s="165"/>
      <c r="E66" s="165"/>
      <c r="F66" s="59"/>
      <c r="G66" s="42"/>
      <c r="H66" s="166"/>
      <c r="I66" s="166"/>
      <c r="J66" s="59"/>
      <c r="K66" s="42"/>
      <c r="L66" s="166"/>
      <c r="M66" s="166"/>
      <c r="N66" s="59"/>
      <c r="O66" s="42"/>
      <c r="P66" s="166"/>
      <c r="Q66" s="166"/>
      <c r="R66" s="59"/>
      <c r="S66" s="42"/>
      <c r="T66" s="165"/>
      <c r="U66" s="165"/>
      <c r="V66" s="185"/>
      <c r="W66" s="42"/>
      <c r="X66" s="166"/>
      <c r="Y66" s="166"/>
      <c r="Z66" s="59"/>
    </row>
    <row r="67" spans="1:26">
      <c r="A67" s="12"/>
      <c r="B67" s="176" t="s">
        <v>45</v>
      </c>
      <c r="C67" s="25"/>
      <c r="D67" s="167" t="s">
        <v>185</v>
      </c>
      <c r="E67" s="167"/>
      <c r="F67" s="26"/>
      <c r="G67" s="25"/>
      <c r="H67" s="169">
        <v>586000</v>
      </c>
      <c r="I67" s="169"/>
      <c r="J67" s="26"/>
      <c r="K67" s="25"/>
      <c r="L67" s="167" t="s">
        <v>185</v>
      </c>
      <c r="M67" s="167"/>
      <c r="N67" s="26"/>
      <c r="O67" s="25"/>
      <c r="P67" s="167" t="s">
        <v>185</v>
      </c>
      <c r="Q67" s="167"/>
      <c r="R67" s="26"/>
      <c r="S67" s="25"/>
      <c r="T67" s="167" t="s">
        <v>185</v>
      </c>
      <c r="U67" s="167"/>
      <c r="V67" s="26"/>
      <c r="W67" s="25"/>
      <c r="X67" s="169">
        <v>586000</v>
      </c>
      <c r="Y67" s="169"/>
      <c r="Z67" s="26"/>
    </row>
    <row r="68" spans="1:26">
      <c r="A68" s="12"/>
      <c r="B68" s="176"/>
      <c r="C68" s="25"/>
      <c r="D68" s="162"/>
      <c r="E68" s="162"/>
      <c r="F68" s="25"/>
      <c r="G68" s="25"/>
      <c r="H68" s="163"/>
      <c r="I68" s="163"/>
      <c r="J68" s="25"/>
      <c r="K68" s="25"/>
      <c r="L68" s="162"/>
      <c r="M68" s="162"/>
      <c r="N68" s="25"/>
      <c r="O68" s="25"/>
      <c r="P68" s="162"/>
      <c r="Q68" s="162"/>
      <c r="R68" s="25"/>
      <c r="S68" s="25"/>
      <c r="T68" s="162"/>
      <c r="U68" s="162"/>
      <c r="V68" s="25"/>
      <c r="W68" s="25"/>
      <c r="X68" s="163"/>
      <c r="Y68" s="163"/>
      <c r="Z68" s="25"/>
    </row>
    <row r="69" spans="1:26">
      <c r="A69" s="12"/>
      <c r="B69" s="173" t="s">
        <v>33</v>
      </c>
      <c r="C69" s="42"/>
      <c r="D69" s="159" t="s">
        <v>185</v>
      </c>
      <c r="E69" s="159"/>
      <c r="F69" s="42"/>
      <c r="G69" s="42"/>
      <c r="H69" s="160">
        <v>74832</v>
      </c>
      <c r="I69" s="160"/>
      <c r="J69" s="42"/>
      <c r="K69" s="42"/>
      <c r="L69" s="160">
        <v>43200</v>
      </c>
      <c r="M69" s="160"/>
      <c r="N69" s="42"/>
      <c r="O69" s="42"/>
      <c r="P69" s="159" t="s">
        <v>185</v>
      </c>
      <c r="Q69" s="159"/>
      <c r="R69" s="42"/>
      <c r="S69" s="42"/>
      <c r="T69" s="159" t="s">
        <v>185</v>
      </c>
      <c r="U69" s="159"/>
      <c r="V69" s="42"/>
      <c r="W69" s="42"/>
      <c r="X69" s="160">
        <v>118032</v>
      </c>
      <c r="Y69" s="160"/>
      <c r="Z69" s="42"/>
    </row>
    <row r="70" spans="1:26">
      <c r="A70" s="12"/>
      <c r="B70" s="173"/>
      <c r="C70" s="42"/>
      <c r="D70" s="159"/>
      <c r="E70" s="159"/>
      <c r="F70" s="42"/>
      <c r="G70" s="42"/>
      <c r="H70" s="160"/>
      <c r="I70" s="160"/>
      <c r="J70" s="42"/>
      <c r="K70" s="42"/>
      <c r="L70" s="160"/>
      <c r="M70" s="160"/>
      <c r="N70" s="42"/>
      <c r="O70" s="42"/>
      <c r="P70" s="159"/>
      <c r="Q70" s="159"/>
      <c r="R70" s="42"/>
      <c r="S70" s="42"/>
      <c r="T70" s="159"/>
      <c r="U70" s="159"/>
      <c r="V70" s="42"/>
      <c r="W70" s="42"/>
      <c r="X70" s="160"/>
      <c r="Y70" s="160"/>
      <c r="Z70" s="42"/>
    </row>
    <row r="71" spans="1:26">
      <c r="A71" s="12"/>
      <c r="B71" s="176" t="s">
        <v>464</v>
      </c>
      <c r="C71" s="25"/>
      <c r="D71" s="162" t="s">
        <v>185</v>
      </c>
      <c r="E71" s="162"/>
      <c r="F71" s="25"/>
      <c r="G71" s="25"/>
      <c r="H71" s="163">
        <v>261259</v>
      </c>
      <c r="I71" s="163"/>
      <c r="J71" s="25"/>
      <c r="K71" s="25"/>
      <c r="L71" s="162" t="s">
        <v>185</v>
      </c>
      <c r="M71" s="162"/>
      <c r="N71" s="25"/>
      <c r="O71" s="25"/>
      <c r="P71" s="162" t="s">
        <v>185</v>
      </c>
      <c r="Q71" s="162"/>
      <c r="R71" s="25"/>
      <c r="S71" s="25"/>
      <c r="T71" s="162" t="s">
        <v>453</v>
      </c>
      <c r="U71" s="162"/>
      <c r="V71" s="164" t="s">
        <v>164</v>
      </c>
      <c r="W71" s="25"/>
      <c r="X71" s="162" t="s">
        <v>185</v>
      </c>
      <c r="Y71" s="162"/>
      <c r="Z71" s="25"/>
    </row>
    <row r="72" spans="1:26">
      <c r="A72" s="12"/>
      <c r="B72" s="176"/>
      <c r="C72" s="25"/>
      <c r="D72" s="162"/>
      <c r="E72" s="162"/>
      <c r="F72" s="25"/>
      <c r="G72" s="25"/>
      <c r="H72" s="163"/>
      <c r="I72" s="163"/>
      <c r="J72" s="25"/>
      <c r="K72" s="25"/>
      <c r="L72" s="162"/>
      <c r="M72" s="162"/>
      <c r="N72" s="25"/>
      <c r="O72" s="25"/>
      <c r="P72" s="162"/>
      <c r="Q72" s="162"/>
      <c r="R72" s="25"/>
      <c r="S72" s="25"/>
      <c r="T72" s="162"/>
      <c r="U72" s="162"/>
      <c r="V72" s="164"/>
      <c r="W72" s="25"/>
      <c r="X72" s="162"/>
      <c r="Y72" s="162"/>
      <c r="Z72" s="25"/>
    </row>
    <row r="73" spans="1:26">
      <c r="A73" s="12"/>
      <c r="B73" s="173" t="s">
        <v>465</v>
      </c>
      <c r="C73" s="42"/>
      <c r="D73" s="159" t="s">
        <v>185</v>
      </c>
      <c r="E73" s="159"/>
      <c r="F73" s="42"/>
      <c r="G73" s="42"/>
      <c r="H73" s="159" t="s">
        <v>185</v>
      </c>
      <c r="I73" s="159"/>
      <c r="J73" s="42"/>
      <c r="K73" s="42"/>
      <c r="L73" s="160">
        <v>100000</v>
      </c>
      <c r="M73" s="160"/>
      <c r="N73" s="42"/>
      <c r="O73" s="42"/>
      <c r="P73" s="159" t="s">
        <v>185</v>
      </c>
      <c r="Q73" s="159"/>
      <c r="R73" s="42"/>
      <c r="S73" s="42"/>
      <c r="T73" s="159" t="s">
        <v>455</v>
      </c>
      <c r="U73" s="159"/>
      <c r="V73" s="158" t="s">
        <v>164</v>
      </c>
      <c r="W73" s="42"/>
      <c r="X73" s="159" t="s">
        <v>185</v>
      </c>
      <c r="Y73" s="159"/>
      <c r="Z73" s="42"/>
    </row>
    <row r="74" spans="1:26">
      <c r="A74" s="12"/>
      <c r="B74" s="173"/>
      <c r="C74" s="42"/>
      <c r="D74" s="159"/>
      <c r="E74" s="159"/>
      <c r="F74" s="42"/>
      <c r="G74" s="42"/>
      <c r="H74" s="159"/>
      <c r="I74" s="159"/>
      <c r="J74" s="42"/>
      <c r="K74" s="42"/>
      <c r="L74" s="160"/>
      <c r="M74" s="160"/>
      <c r="N74" s="42"/>
      <c r="O74" s="42"/>
      <c r="P74" s="159"/>
      <c r="Q74" s="159"/>
      <c r="R74" s="42"/>
      <c r="S74" s="42"/>
      <c r="T74" s="159"/>
      <c r="U74" s="159"/>
      <c r="V74" s="158"/>
      <c r="W74" s="42"/>
      <c r="X74" s="159"/>
      <c r="Y74" s="159"/>
      <c r="Z74" s="42"/>
    </row>
    <row r="75" spans="1:26">
      <c r="A75" s="12"/>
      <c r="B75" s="176" t="s">
        <v>46</v>
      </c>
      <c r="C75" s="25"/>
      <c r="D75" s="162" t="s">
        <v>185</v>
      </c>
      <c r="E75" s="162"/>
      <c r="F75" s="25"/>
      <c r="G75" s="25"/>
      <c r="H75" s="163">
        <v>64097</v>
      </c>
      <c r="I75" s="163"/>
      <c r="J75" s="25"/>
      <c r="K75" s="25"/>
      <c r="L75" s="163">
        <v>57852</v>
      </c>
      <c r="M75" s="163"/>
      <c r="N75" s="25"/>
      <c r="O75" s="25"/>
      <c r="P75" s="163">
        <v>18544</v>
      </c>
      <c r="Q75" s="163"/>
      <c r="R75" s="25"/>
      <c r="S75" s="25"/>
      <c r="T75" s="162" t="s">
        <v>185</v>
      </c>
      <c r="U75" s="162"/>
      <c r="V75" s="25"/>
      <c r="W75" s="25"/>
      <c r="X75" s="163">
        <v>140493</v>
      </c>
      <c r="Y75" s="163"/>
      <c r="Z75" s="25"/>
    </row>
    <row r="76" spans="1:26">
      <c r="A76" s="12"/>
      <c r="B76" s="176"/>
      <c r="C76" s="25"/>
      <c r="D76" s="162"/>
      <c r="E76" s="162"/>
      <c r="F76" s="25"/>
      <c r="G76" s="25"/>
      <c r="H76" s="163"/>
      <c r="I76" s="163"/>
      <c r="J76" s="25"/>
      <c r="K76" s="25"/>
      <c r="L76" s="163"/>
      <c r="M76" s="163"/>
      <c r="N76" s="25"/>
      <c r="O76" s="25"/>
      <c r="P76" s="163"/>
      <c r="Q76" s="163"/>
      <c r="R76" s="25"/>
      <c r="S76" s="25"/>
      <c r="T76" s="162"/>
      <c r="U76" s="162"/>
      <c r="V76" s="25"/>
      <c r="W76" s="25"/>
      <c r="X76" s="163"/>
      <c r="Y76" s="163"/>
      <c r="Z76" s="25"/>
    </row>
    <row r="77" spans="1:26">
      <c r="A77" s="12"/>
      <c r="B77" s="173" t="s">
        <v>466</v>
      </c>
      <c r="C77" s="42"/>
      <c r="D77" s="160">
        <v>729150</v>
      </c>
      <c r="E77" s="160"/>
      <c r="F77" s="42"/>
      <c r="G77" s="42"/>
      <c r="H77" s="160">
        <v>760014</v>
      </c>
      <c r="I77" s="160"/>
      <c r="J77" s="42"/>
      <c r="K77" s="42"/>
      <c r="L77" s="160">
        <v>463734</v>
      </c>
      <c r="M77" s="160"/>
      <c r="N77" s="42"/>
      <c r="O77" s="42"/>
      <c r="P77" s="160">
        <v>94667</v>
      </c>
      <c r="Q77" s="160"/>
      <c r="R77" s="42"/>
      <c r="S77" s="42"/>
      <c r="T77" s="159" t="s">
        <v>467</v>
      </c>
      <c r="U77" s="159"/>
      <c r="V77" s="158" t="s">
        <v>164</v>
      </c>
      <c r="W77" s="42"/>
      <c r="X77" s="160">
        <v>729150</v>
      </c>
      <c r="Y77" s="160"/>
      <c r="Z77" s="42"/>
    </row>
    <row r="78" spans="1:26" ht="15.75" thickBot="1">
      <c r="A78" s="12"/>
      <c r="B78" s="173"/>
      <c r="C78" s="42"/>
      <c r="D78" s="166"/>
      <c r="E78" s="166"/>
      <c r="F78" s="59"/>
      <c r="G78" s="42"/>
      <c r="H78" s="166"/>
      <c r="I78" s="166"/>
      <c r="J78" s="59"/>
      <c r="K78" s="42"/>
      <c r="L78" s="166"/>
      <c r="M78" s="166"/>
      <c r="N78" s="59"/>
      <c r="O78" s="42"/>
      <c r="P78" s="166"/>
      <c r="Q78" s="166"/>
      <c r="R78" s="59"/>
      <c r="S78" s="42"/>
      <c r="T78" s="165"/>
      <c r="U78" s="165"/>
      <c r="V78" s="185"/>
      <c r="W78" s="42"/>
      <c r="X78" s="166"/>
      <c r="Y78" s="166"/>
      <c r="Z78" s="59"/>
    </row>
    <row r="79" spans="1:26">
      <c r="A79" s="12"/>
      <c r="B79" s="161" t="s">
        <v>468</v>
      </c>
      <c r="C79" s="25"/>
      <c r="D79" s="171" t="s">
        <v>162</v>
      </c>
      <c r="E79" s="169">
        <v>729150</v>
      </c>
      <c r="F79" s="26"/>
      <c r="G79" s="25"/>
      <c r="H79" s="171" t="s">
        <v>162</v>
      </c>
      <c r="I79" s="169">
        <v>1922054</v>
      </c>
      <c r="J79" s="26"/>
      <c r="K79" s="25"/>
      <c r="L79" s="171" t="s">
        <v>162</v>
      </c>
      <c r="M79" s="169">
        <v>789797</v>
      </c>
      <c r="N79" s="26"/>
      <c r="O79" s="25"/>
      <c r="P79" s="171" t="s">
        <v>162</v>
      </c>
      <c r="Q79" s="169">
        <v>148292</v>
      </c>
      <c r="R79" s="26"/>
      <c r="S79" s="25"/>
      <c r="T79" s="171" t="s">
        <v>162</v>
      </c>
      <c r="U79" s="167" t="s">
        <v>459</v>
      </c>
      <c r="V79" s="171" t="s">
        <v>164</v>
      </c>
      <c r="W79" s="25"/>
      <c r="X79" s="171" t="s">
        <v>162</v>
      </c>
      <c r="Y79" s="169">
        <v>1752349</v>
      </c>
      <c r="Z79" s="26"/>
    </row>
    <row r="80" spans="1:26" ht="15.75" thickBot="1">
      <c r="A80" s="12"/>
      <c r="B80" s="161"/>
      <c r="C80" s="25"/>
      <c r="D80" s="186"/>
      <c r="E80" s="187"/>
      <c r="F80" s="99"/>
      <c r="G80" s="25"/>
      <c r="H80" s="186"/>
      <c r="I80" s="187"/>
      <c r="J80" s="99"/>
      <c r="K80" s="25"/>
      <c r="L80" s="186"/>
      <c r="M80" s="187"/>
      <c r="N80" s="99"/>
      <c r="O80" s="25"/>
      <c r="P80" s="186"/>
      <c r="Q80" s="187"/>
      <c r="R80" s="99"/>
      <c r="S80" s="25"/>
      <c r="T80" s="186"/>
      <c r="U80" s="188"/>
      <c r="V80" s="186"/>
      <c r="W80" s="25"/>
      <c r="X80" s="186"/>
      <c r="Y80" s="187"/>
      <c r="Z80" s="99"/>
    </row>
    <row r="81" spans="1:26" ht="15.75" thickTop="1">
      <c r="A81" s="12"/>
      <c r="B81" s="29"/>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c r="A82" s="12"/>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c r="A83" s="12"/>
      <c r="B83" s="22" t="s">
        <v>469</v>
      </c>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c r="A84" s="12"/>
      <c r="B84" s="22" t="s">
        <v>157</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c r="A85" s="12"/>
      <c r="B85" s="136"/>
      <c r="C85" s="136"/>
      <c r="D85" s="136"/>
      <c r="E85" s="136"/>
      <c r="F85" s="136"/>
      <c r="G85" s="136"/>
      <c r="H85" s="136"/>
      <c r="I85" s="136"/>
      <c r="J85" s="136"/>
      <c r="K85" s="136"/>
      <c r="L85" s="136"/>
      <c r="M85" s="136"/>
      <c r="N85" s="136"/>
      <c r="O85" s="136"/>
      <c r="P85" s="136"/>
      <c r="Q85" s="136"/>
      <c r="R85" s="136"/>
      <c r="S85" s="136"/>
      <c r="T85" s="136"/>
      <c r="U85" s="136"/>
      <c r="V85" s="136"/>
      <c r="W85" s="136"/>
      <c r="X85" s="136"/>
      <c r="Y85" s="136"/>
      <c r="Z85" s="136"/>
    </row>
    <row r="86" spans="1:26">
      <c r="A86" s="12"/>
      <c r="B86" s="21"/>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c r="A87" s="12"/>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ht="15.75" thickBot="1">
      <c r="A88" s="12"/>
      <c r="B88" s="14"/>
      <c r="C88" s="14"/>
      <c r="D88" s="156" t="s">
        <v>438</v>
      </c>
      <c r="E88" s="156"/>
      <c r="F88" s="156"/>
      <c r="G88" s="14"/>
      <c r="H88" s="156" t="s">
        <v>439</v>
      </c>
      <c r="I88" s="156"/>
      <c r="J88" s="156"/>
      <c r="K88" s="14"/>
      <c r="L88" s="156" t="s">
        <v>440</v>
      </c>
      <c r="M88" s="156"/>
      <c r="N88" s="156"/>
      <c r="O88" s="14"/>
      <c r="P88" s="156" t="s">
        <v>441</v>
      </c>
      <c r="Q88" s="156"/>
      <c r="R88" s="156"/>
      <c r="S88" s="14"/>
      <c r="T88" s="156" t="s">
        <v>442</v>
      </c>
      <c r="U88" s="156"/>
      <c r="V88" s="156"/>
      <c r="W88" s="14"/>
      <c r="X88" s="156" t="s">
        <v>443</v>
      </c>
      <c r="Y88" s="156"/>
      <c r="Z88" s="156"/>
    </row>
    <row r="89" spans="1:26">
      <c r="A89" s="12"/>
      <c r="B89" s="155" t="s">
        <v>444</v>
      </c>
      <c r="C89" s="14"/>
      <c r="D89" s="26"/>
      <c r="E89" s="26"/>
      <c r="F89" s="26"/>
      <c r="G89" s="14"/>
      <c r="H89" s="26"/>
      <c r="I89" s="26"/>
      <c r="J89" s="26"/>
      <c r="K89" s="14"/>
      <c r="L89" s="26"/>
      <c r="M89" s="26"/>
      <c r="N89" s="26"/>
      <c r="O89" s="14"/>
      <c r="P89" s="26"/>
      <c r="Q89" s="26"/>
      <c r="R89" s="26"/>
      <c r="S89" s="14"/>
      <c r="T89" s="26"/>
      <c r="U89" s="26"/>
      <c r="V89" s="26"/>
      <c r="W89" s="14"/>
      <c r="X89" s="26"/>
      <c r="Y89" s="26"/>
      <c r="Z89" s="26"/>
    </row>
    <row r="90" spans="1:26">
      <c r="A90" s="12"/>
      <c r="B90" s="149" t="s">
        <v>28</v>
      </c>
      <c r="C90" s="14"/>
      <c r="D90" s="25"/>
      <c r="E90" s="25"/>
      <c r="F90" s="25"/>
      <c r="G90" s="14"/>
      <c r="H90" s="25"/>
      <c r="I90" s="25"/>
      <c r="J90" s="25"/>
      <c r="K90" s="14"/>
      <c r="L90" s="25"/>
      <c r="M90" s="25"/>
      <c r="N90" s="25"/>
      <c r="O90" s="14"/>
      <c r="P90" s="25"/>
      <c r="Q90" s="25"/>
      <c r="R90" s="25"/>
      <c r="S90" s="14"/>
      <c r="T90" s="25"/>
      <c r="U90" s="25"/>
      <c r="V90" s="25"/>
      <c r="W90" s="14"/>
      <c r="X90" s="25"/>
      <c r="Y90" s="25"/>
      <c r="Z90" s="25"/>
    </row>
    <row r="91" spans="1:26">
      <c r="A91" s="12"/>
      <c r="B91" s="157" t="s">
        <v>29</v>
      </c>
      <c r="C91" s="42"/>
      <c r="D91" s="158" t="s">
        <v>162</v>
      </c>
      <c r="E91" s="159" t="s">
        <v>185</v>
      </c>
      <c r="F91" s="42"/>
      <c r="G91" s="42"/>
      <c r="H91" s="158" t="s">
        <v>162</v>
      </c>
      <c r="I91" s="160">
        <v>278260</v>
      </c>
      <c r="J91" s="42"/>
      <c r="K91" s="42"/>
      <c r="L91" s="158" t="s">
        <v>162</v>
      </c>
      <c r="M91" s="159" t="s">
        <v>185</v>
      </c>
      <c r="N91" s="42"/>
      <c r="O91" s="42"/>
      <c r="P91" s="158" t="s">
        <v>162</v>
      </c>
      <c r="Q91" s="160">
        <v>8286</v>
      </c>
      <c r="R91" s="42"/>
      <c r="S91" s="42"/>
      <c r="T91" s="158" t="s">
        <v>162</v>
      </c>
      <c r="U91" s="159" t="s">
        <v>185</v>
      </c>
      <c r="V91" s="42"/>
      <c r="W91" s="42"/>
      <c r="X91" s="158" t="s">
        <v>162</v>
      </c>
      <c r="Y91" s="160">
        <v>286546</v>
      </c>
      <c r="Z91" s="42"/>
    </row>
    <row r="92" spans="1:26">
      <c r="A92" s="12"/>
      <c r="B92" s="157"/>
      <c r="C92" s="42"/>
      <c r="D92" s="158"/>
      <c r="E92" s="159"/>
      <c r="F92" s="42"/>
      <c r="G92" s="42"/>
      <c r="H92" s="158"/>
      <c r="I92" s="160"/>
      <c r="J92" s="42"/>
      <c r="K92" s="42"/>
      <c r="L92" s="158"/>
      <c r="M92" s="159"/>
      <c r="N92" s="42"/>
      <c r="O92" s="42"/>
      <c r="P92" s="158"/>
      <c r="Q92" s="160"/>
      <c r="R92" s="42"/>
      <c r="S92" s="42"/>
      <c r="T92" s="158"/>
      <c r="U92" s="159"/>
      <c r="V92" s="42"/>
      <c r="W92" s="42"/>
      <c r="X92" s="158"/>
      <c r="Y92" s="160"/>
      <c r="Z92" s="42"/>
    </row>
    <row r="93" spans="1:26">
      <c r="A93" s="12"/>
      <c r="B93" s="161" t="s">
        <v>30</v>
      </c>
      <c r="C93" s="25"/>
      <c r="D93" s="162" t="s">
        <v>185</v>
      </c>
      <c r="E93" s="162"/>
      <c r="F93" s="25"/>
      <c r="G93" s="25"/>
      <c r="H93" s="163">
        <v>163264</v>
      </c>
      <c r="I93" s="163"/>
      <c r="J93" s="25"/>
      <c r="K93" s="25"/>
      <c r="L93" s="163">
        <v>20365</v>
      </c>
      <c r="M93" s="163"/>
      <c r="N93" s="25"/>
      <c r="O93" s="25"/>
      <c r="P93" s="163">
        <v>9982</v>
      </c>
      <c r="Q93" s="163"/>
      <c r="R93" s="25"/>
      <c r="S93" s="25"/>
      <c r="T93" s="162" t="s">
        <v>185</v>
      </c>
      <c r="U93" s="162"/>
      <c r="V93" s="25"/>
      <c r="W93" s="25"/>
      <c r="X93" s="163">
        <v>193611</v>
      </c>
      <c r="Y93" s="163"/>
      <c r="Z93" s="25"/>
    </row>
    <row r="94" spans="1:26">
      <c r="A94" s="12"/>
      <c r="B94" s="161"/>
      <c r="C94" s="25"/>
      <c r="D94" s="162"/>
      <c r="E94" s="162"/>
      <c r="F94" s="25"/>
      <c r="G94" s="25"/>
      <c r="H94" s="163"/>
      <c r="I94" s="163"/>
      <c r="J94" s="25"/>
      <c r="K94" s="25"/>
      <c r="L94" s="163"/>
      <c r="M94" s="163"/>
      <c r="N94" s="25"/>
      <c r="O94" s="25"/>
      <c r="P94" s="163"/>
      <c r="Q94" s="163"/>
      <c r="R94" s="25"/>
      <c r="S94" s="25"/>
      <c r="T94" s="162"/>
      <c r="U94" s="162"/>
      <c r="V94" s="25"/>
      <c r="W94" s="25"/>
      <c r="X94" s="163"/>
      <c r="Y94" s="163"/>
      <c r="Z94" s="25"/>
    </row>
    <row r="95" spans="1:26">
      <c r="A95" s="12"/>
      <c r="B95" s="157" t="s">
        <v>445</v>
      </c>
      <c r="C95" s="42"/>
      <c r="D95" s="159" t="s">
        <v>185</v>
      </c>
      <c r="E95" s="159"/>
      <c r="F95" s="42"/>
      <c r="G95" s="42"/>
      <c r="H95" s="160">
        <v>62802</v>
      </c>
      <c r="I95" s="160"/>
      <c r="J95" s="42"/>
      <c r="K95" s="42"/>
      <c r="L95" s="160">
        <v>104123</v>
      </c>
      <c r="M95" s="160"/>
      <c r="N95" s="42"/>
      <c r="O95" s="42"/>
      <c r="P95" s="160">
        <v>12385</v>
      </c>
      <c r="Q95" s="160"/>
      <c r="R95" s="42"/>
      <c r="S95" s="42"/>
      <c r="T95" s="159" t="s">
        <v>470</v>
      </c>
      <c r="U95" s="159"/>
      <c r="V95" s="158" t="s">
        <v>164</v>
      </c>
      <c r="W95" s="42"/>
      <c r="X95" s="159" t="s">
        <v>185</v>
      </c>
      <c r="Y95" s="159"/>
      <c r="Z95" s="42"/>
    </row>
    <row r="96" spans="1:26">
      <c r="A96" s="12"/>
      <c r="B96" s="157"/>
      <c r="C96" s="42"/>
      <c r="D96" s="159"/>
      <c r="E96" s="159"/>
      <c r="F96" s="42"/>
      <c r="G96" s="42"/>
      <c r="H96" s="160"/>
      <c r="I96" s="160"/>
      <c r="J96" s="42"/>
      <c r="K96" s="42"/>
      <c r="L96" s="160"/>
      <c r="M96" s="160"/>
      <c r="N96" s="42"/>
      <c r="O96" s="42"/>
      <c r="P96" s="160"/>
      <c r="Q96" s="160"/>
      <c r="R96" s="42"/>
      <c r="S96" s="42"/>
      <c r="T96" s="159"/>
      <c r="U96" s="159"/>
      <c r="V96" s="158"/>
      <c r="W96" s="42"/>
      <c r="X96" s="159"/>
      <c r="Y96" s="159"/>
      <c r="Z96" s="42"/>
    </row>
    <row r="97" spans="1:26">
      <c r="A97" s="12"/>
      <c r="B97" s="161" t="s">
        <v>31</v>
      </c>
      <c r="C97" s="25"/>
      <c r="D97" s="162" t="s">
        <v>185</v>
      </c>
      <c r="E97" s="162"/>
      <c r="F97" s="25"/>
      <c r="G97" s="25"/>
      <c r="H97" s="163">
        <v>221462</v>
      </c>
      <c r="I97" s="163"/>
      <c r="J97" s="25"/>
      <c r="K97" s="25"/>
      <c r="L97" s="163">
        <v>181889</v>
      </c>
      <c r="M97" s="163"/>
      <c r="N97" s="25"/>
      <c r="O97" s="25"/>
      <c r="P97" s="163">
        <v>46217</v>
      </c>
      <c r="Q97" s="163"/>
      <c r="R97" s="25"/>
      <c r="S97" s="25"/>
      <c r="T97" s="162" t="s">
        <v>471</v>
      </c>
      <c r="U97" s="162"/>
      <c r="V97" s="164" t="s">
        <v>164</v>
      </c>
      <c r="W97" s="25"/>
      <c r="X97" s="163">
        <v>417754</v>
      </c>
      <c r="Y97" s="163"/>
      <c r="Z97" s="25"/>
    </row>
    <row r="98" spans="1:26">
      <c r="A98" s="12"/>
      <c r="B98" s="161"/>
      <c r="C98" s="25"/>
      <c r="D98" s="162"/>
      <c r="E98" s="162"/>
      <c r="F98" s="25"/>
      <c r="G98" s="25"/>
      <c r="H98" s="163"/>
      <c r="I98" s="163"/>
      <c r="J98" s="25"/>
      <c r="K98" s="25"/>
      <c r="L98" s="163"/>
      <c r="M98" s="163"/>
      <c r="N98" s="25"/>
      <c r="O98" s="25"/>
      <c r="P98" s="163"/>
      <c r="Q98" s="163"/>
      <c r="R98" s="25"/>
      <c r="S98" s="25"/>
      <c r="T98" s="162"/>
      <c r="U98" s="162"/>
      <c r="V98" s="164"/>
      <c r="W98" s="25"/>
      <c r="X98" s="163"/>
      <c r="Y98" s="163"/>
      <c r="Z98" s="25"/>
    </row>
    <row r="99" spans="1:26">
      <c r="A99" s="12"/>
      <c r="B99" s="157" t="s">
        <v>32</v>
      </c>
      <c r="C99" s="42"/>
      <c r="D99" s="159" t="s">
        <v>185</v>
      </c>
      <c r="E99" s="159"/>
      <c r="F99" s="42"/>
      <c r="G99" s="42"/>
      <c r="H99" s="160">
        <v>18475</v>
      </c>
      <c r="I99" s="160"/>
      <c r="J99" s="42"/>
      <c r="K99" s="42"/>
      <c r="L99" s="160">
        <v>11878</v>
      </c>
      <c r="M99" s="160"/>
      <c r="N99" s="42"/>
      <c r="O99" s="42"/>
      <c r="P99" s="160">
        <v>4804</v>
      </c>
      <c r="Q99" s="160"/>
      <c r="R99" s="42"/>
      <c r="S99" s="42"/>
      <c r="T99" s="159" t="s">
        <v>185</v>
      </c>
      <c r="U99" s="159"/>
      <c r="V99" s="42"/>
      <c r="W99" s="42"/>
      <c r="X99" s="160">
        <v>35157</v>
      </c>
      <c r="Y99" s="160"/>
      <c r="Z99" s="42"/>
    </row>
    <row r="100" spans="1:26">
      <c r="A100" s="12"/>
      <c r="B100" s="157"/>
      <c r="C100" s="42"/>
      <c r="D100" s="159"/>
      <c r="E100" s="159"/>
      <c r="F100" s="42"/>
      <c r="G100" s="42"/>
      <c r="H100" s="160"/>
      <c r="I100" s="160"/>
      <c r="J100" s="42"/>
      <c r="K100" s="42"/>
      <c r="L100" s="160"/>
      <c r="M100" s="160"/>
      <c r="N100" s="42"/>
      <c r="O100" s="42"/>
      <c r="P100" s="160"/>
      <c r="Q100" s="160"/>
      <c r="R100" s="42"/>
      <c r="S100" s="42"/>
      <c r="T100" s="159"/>
      <c r="U100" s="159"/>
      <c r="V100" s="42"/>
      <c r="W100" s="42"/>
      <c r="X100" s="160"/>
      <c r="Y100" s="160"/>
      <c r="Z100" s="42"/>
    </row>
    <row r="101" spans="1:26">
      <c r="A101" s="12"/>
      <c r="B101" s="161" t="s">
        <v>33</v>
      </c>
      <c r="C101" s="25"/>
      <c r="D101" s="162" t="s">
        <v>185</v>
      </c>
      <c r="E101" s="162"/>
      <c r="F101" s="25"/>
      <c r="G101" s="25"/>
      <c r="H101" s="163">
        <v>20594</v>
      </c>
      <c r="I101" s="163"/>
      <c r="J101" s="25"/>
      <c r="K101" s="25"/>
      <c r="L101" s="163">
        <v>15893</v>
      </c>
      <c r="M101" s="163"/>
      <c r="N101" s="25"/>
      <c r="O101" s="25"/>
      <c r="P101" s="162">
        <v>826</v>
      </c>
      <c r="Q101" s="162"/>
      <c r="R101" s="25"/>
      <c r="S101" s="25"/>
      <c r="T101" s="162" t="s">
        <v>185</v>
      </c>
      <c r="U101" s="162"/>
      <c r="V101" s="25"/>
      <c r="W101" s="25"/>
      <c r="X101" s="163">
        <v>37313</v>
      </c>
      <c r="Y101" s="163"/>
      <c r="Z101" s="25"/>
    </row>
    <row r="102" spans="1:26" ht="15.75" thickBot="1">
      <c r="A102" s="12"/>
      <c r="B102" s="161"/>
      <c r="C102" s="25"/>
      <c r="D102" s="168"/>
      <c r="E102" s="168"/>
      <c r="F102" s="51"/>
      <c r="G102" s="25"/>
      <c r="H102" s="170"/>
      <c r="I102" s="170"/>
      <c r="J102" s="51"/>
      <c r="K102" s="25"/>
      <c r="L102" s="170"/>
      <c r="M102" s="170"/>
      <c r="N102" s="51"/>
      <c r="O102" s="25"/>
      <c r="P102" s="168"/>
      <c r="Q102" s="168"/>
      <c r="R102" s="51"/>
      <c r="S102" s="25"/>
      <c r="T102" s="168"/>
      <c r="U102" s="168"/>
      <c r="V102" s="51"/>
      <c r="W102" s="25"/>
      <c r="X102" s="170"/>
      <c r="Y102" s="170"/>
      <c r="Z102" s="51"/>
    </row>
    <row r="103" spans="1:26">
      <c r="A103" s="12"/>
      <c r="B103" s="157" t="s">
        <v>450</v>
      </c>
      <c r="C103" s="42"/>
      <c r="D103" s="174" t="s">
        <v>185</v>
      </c>
      <c r="E103" s="174"/>
      <c r="F103" s="58"/>
      <c r="G103" s="42"/>
      <c r="H103" s="175">
        <v>764857</v>
      </c>
      <c r="I103" s="175"/>
      <c r="J103" s="58"/>
      <c r="K103" s="42"/>
      <c r="L103" s="175">
        <v>334148</v>
      </c>
      <c r="M103" s="175"/>
      <c r="N103" s="58"/>
      <c r="O103" s="42"/>
      <c r="P103" s="175">
        <v>82500</v>
      </c>
      <c r="Q103" s="175"/>
      <c r="R103" s="58"/>
      <c r="S103" s="42"/>
      <c r="T103" s="174" t="s">
        <v>472</v>
      </c>
      <c r="U103" s="174"/>
      <c r="V103" s="179" t="s">
        <v>164</v>
      </c>
      <c r="W103" s="42"/>
      <c r="X103" s="175">
        <v>970381</v>
      </c>
      <c r="Y103" s="175"/>
      <c r="Z103" s="58"/>
    </row>
    <row r="104" spans="1:26" ht="15.75" thickBot="1">
      <c r="A104" s="12"/>
      <c r="B104" s="157"/>
      <c r="C104" s="42"/>
      <c r="D104" s="165"/>
      <c r="E104" s="165"/>
      <c r="F104" s="59"/>
      <c r="G104" s="42"/>
      <c r="H104" s="166"/>
      <c r="I104" s="166"/>
      <c r="J104" s="59"/>
      <c r="K104" s="42"/>
      <c r="L104" s="166"/>
      <c r="M104" s="166"/>
      <c r="N104" s="59"/>
      <c r="O104" s="42"/>
      <c r="P104" s="166"/>
      <c r="Q104" s="166"/>
      <c r="R104" s="59"/>
      <c r="S104" s="42"/>
      <c r="T104" s="165"/>
      <c r="U104" s="165"/>
      <c r="V104" s="185"/>
      <c r="W104" s="42"/>
      <c r="X104" s="166"/>
      <c r="Y104" s="166"/>
      <c r="Z104" s="59"/>
    </row>
    <row r="105" spans="1:26">
      <c r="A105" s="12"/>
      <c r="B105" s="176" t="s">
        <v>35</v>
      </c>
      <c r="C105" s="25"/>
      <c r="D105" s="167" t="s">
        <v>185</v>
      </c>
      <c r="E105" s="167"/>
      <c r="F105" s="26"/>
      <c r="G105" s="25"/>
      <c r="H105" s="169">
        <v>148671</v>
      </c>
      <c r="I105" s="169"/>
      <c r="J105" s="26"/>
      <c r="K105" s="25"/>
      <c r="L105" s="169">
        <v>133846</v>
      </c>
      <c r="M105" s="169"/>
      <c r="N105" s="26"/>
      <c r="O105" s="25"/>
      <c r="P105" s="169">
        <v>25368</v>
      </c>
      <c r="Q105" s="169"/>
      <c r="R105" s="26"/>
      <c r="S105" s="25"/>
      <c r="T105" s="167" t="s">
        <v>185</v>
      </c>
      <c r="U105" s="167"/>
      <c r="V105" s="26"/>
      <c r="W105" s="25"/>
      <c r="X105" s="169">
        <v>307885</v>
      </c>
      <c r="Y105" s="169"/>
      <c r="Z105" s="26"/>
    </row>
    <row r="106" spans="1:26">
      <c r="A106" s="12"/>
      <c r="B106" s="176"/>
      <c r="C106" s="25"/>
      <c r="D106" s="162"/>
      <c r="E106" s="162"/>
      <c r="F106" s="25"/>
      <c r="G106" s="25"/>
      <c r="H106" s="163"/>
      <c r="I106" s="163"/>
      <c r="J106" s="25"/>
      <c r="K106" s="25"/>
      <c r="L106" s="163"/>
      <c r="M106" s="163"/>
      <c r="N106" s="25"/>
      <c r="O106" s="25"/>
      <c r="P106" s="163"/>
      <c r="Q106" s="163"/>
      <c r="R106" s="25"/>
      <c r="S106" s="25"/>
      <c r="T106" s="162"/>
      <c r="U106" s="162"/>
      <c r="V106" s="25"/>
      <c r="W106" s="25"/>
      <c r="X106" s="163"/>
      <c r="Y106" s="163"/>
      <c r="Z106" s="25"/>
    </row>
    <row r="107" spans="1:26">
      <c r="A107" s="12"/>
      <c r="B107" s="173" t="s">
        <v>37</v>
      </c>
      <c r="C107" s="42"/>
      <c r="D107" s="159" t="s">
        <v>185</v>
      </c>
      <c r="E107" s="159"/>
      <c r="F107" s="42"/>
      <c r="G107" s="42"/>
      <c r="H107" s="160">
        <v>136570</v>
      </c>
      <c r="I107" s="160"/>
      <c r="J107" s="42"/>
      <c r="K107" s="42"/>
      <c r="L107" s="159" t="s">
        <v>185</v>
      </c>
      <c r="M107" s="159"/>
      <c r="N107" s="42"/>
      <c r="O107" s="42"/>
      <c r="P107" s="160">
        <v>49507</v>
      </c>
      <c r="Q107" s="160"/>
      <c r="R107" s="42"/>
      <c r="S107" s="42"/>
      <c r="T107" s="159" t="s">
        <v>185</v>
      </c>
      <c r="U107" s="159"/>
      <c r="V107" s="42"/>
      <c r="W107" s="42"/>
      <c r="X107" s="160">
        <v>186077</v>
      </c>
      <c r="Y107" s="160"/>
      <c r="Z107" s="42"/>
    </row>
    <row r="108" spans="1:26">
      <c r="A108" s="12"/>
      <c r="B108" s="173"/>
      <c r="C108" s="42"/>
      <c r="D108" s="159"/>
      <c r="E108" s="159"/>
      <c r="F108" s="42"/>
      <c r="G108" s="42"/>
      <c r="H108" s="160"/>
      <c r="I108" s="160"/>
      <c r="J108" s="42"/>
      <c r="K108" s="42"/>
      <c r="L108" s="159"/>
      <c r="M108" s="159"/>
      <c r="N108" s="42"/>
      <c r="O108" s="42"/>
      <c r="P108" s="160"/>
      <c r="Q108" s="160"/>
      <c r="R108" s="42"/>
      <c r="S108" s="42"/>
      <c r="T108" s="159"/>
      <c r="U108" s="159"/>
      <c r="V108" s="42"/>
      <c r="W108" s="42"/>
      <c r="X108" s="160"/>
      <c r="Y108" s="160"/>
      <c r="Z108" s="42"/>
    </row>
    <row r="109" spans="1:26">
      <c r="A109" s="12"/>
      <c r="B109" s="176" t="s">
        <v>36</v>
      </c>
      <c r="C109" s="25"/>
      <c r="D109" s="162" t="s">
        <v>185</v>
      </c>
      <c r="E109" s="162"/>
      <c r="F109" s="25"/>
      <c r="G109" s="25"/>
      <c r="H109" s="163">
        <v>244653</v>
      </c>
      <c r="I109" s="163"/>
      <c r="J109" s="25"/>
      <c r="K109" s="25"/>
      <c r="L109" s="163">
        <v>85500</v>
      </c>
      <c r="M109" s="163"/>
      <c r="N109" s="25"/>
      <c r="O109" s="25"/>
      <c r="P109" s="162">
        <v>105</v>
      </c>
      <c r="Q109" s="162"/>
      <c r="R109" s="25"/>
      <c r="S109" s="25"/>
      <c r="T109" s="162" t="s">
        <v>185</v>
      </c>
      <c r="U109" s="162"/>
      <c r="V109" s="25"/>
      <c r="W109" s="25"/>
      <c r="X109" s="163">
        <v>330258</v>
      </c>
      <c r="Y109" s="163"/>
      <c r="Z109" s="25"/>
    </row>
    <row r="110" spans="1:26">
      <c r="A110" s="12"/>
      <c r="B110" s="176"/>
      <c r="C110" s="25"/>
      <c r="D110" s="162"/>
      <c r="E110" s="162"/>
      <c r="F110" s="25"/>
      <c r="G110" s="25"/>
      <c r="H110" s="163"/>
      <c r="I110" s="163"/>
      <c r="J110" s="25"/>
      <c r="K110" s="25"/>
      <c r="L110" s="163"/>
      <c r="M110" s="163"/>
      <c r="N110" s="25"/>
      <c r="O110" s="25"/>
      <c r="P110" s="162"/>
      <c r="Q110" s="162"/>
      <c r="R110" s="25"/>
      <c r="S110" s="25"/>
      <c r="T110" s="162"/>
      <c r="U110" s="162"/>
      <c r="V110" s="25"/>
      <c r="W110" s="25"/>
      <c r="X110" s="163"/>
      <c r="Y110" s="163"/>
      <c r="Z110" s="25"/>
    </row>
    <row r="111" spans="1:26">
      <c r="A111" s="12"/>
      <c r="B111" s="173" t="s">
        <v>38</v>
      </c>
      <c r="C111" s="42"/>
      <c r="D111" s="189" t="s">
        <v>185</v>
      </c>
      <c r="E111" s="189"/>
      <c r="F111" s="42"/>
      <c r="G111" s="42"/>
      <c r="H111" s="190">
        <v>8088</v>
      </c>
      <c r="I111" s="190"/>
      <c r="J111" s="42"/>
      <c r="K111" s="42"/>
      <c r="L111" s="189" t="s">
        <v>185</v>
      </c>
      <c r="M111" s="189"/>
      <c r="N111" s="42"/>
      <c r="O111" s="42"/>
      <c r="P111" s="189" t="s">
        <v>185</v>
      </c>
      <c r="Q111" s="189"/>
      <c r="R111" s="42"/>
      <c r="S111" s="42"/>
      <c r="T111" s="189" t="s">
        <v>185</v>
      </c>
      <c r="U111" s="189"/>
      <c r="V111" s="42"/>
      <c r="W111" s="42"/>
      <c r="X111" s="160">
        <v>8088</v>
      </c>
      <c r="Y111" s="160"/>
      <c r="Z111" s="42"/>
    </row>
    <row r="112" spans="1:26">
      <c r="A112" s="12"/>
      <c r="B112" s="173"/>
      <c r="C112" s="42"/>
      <c r="D112" s="189"/>
      <c r="E112" s="189"/>
      <c r="F112" s="42"/>
      <c r="G112" s="42"/>
      <c r="H112" s="190"/>
      <c r="I112" s="190"/>
      <c r="J112" s="42"/>
      <c r="K112" s="42"/>
      <c r="L112" s="189"/>
      <c r="M112" s="189"/>
      <c r="N112" s="42"/>
      <c r="O112" s="42"/>
      <c r="P112" s="189"/>
      <c r="Q112" s="189"/>
      <c r="R112" s="42"/>
      <c r="S112" s="42"/>
      <c r="T112" s="189"/>
      <c r="U112" s="189"/>
      <c r="V112" s="42"/>
      <c r="W112" s="42"/>
      <c r="X112" s="160"/>
      <c r="Y112" s="160"/>
      <c r="Z112" s="42"/>
    </row>
    <row r="113" spans="1:26">
      <c r="A113" s="12"/>
      <c r="B113" s="176" t="s">
        <v>39</v>
      </c>
      <c r="C113" s="25"/>
      <c r="D113" s="162" t="s">
        <v>185</v>
      </c>
      <c r="E113" s="162"/>
      <c r="F113" s="25"/>
      <c r="G113" s="25"/>
      <c r="H113" s="163">
        <v>9743</v>
      </c>
      <c r="I113" s="163"/>
      <c r="J113" s="25"/>
      <c r="K113" s="25"/>
      <c r="L113" s="162">
        <v>52</v>
      </c>
      <c r="M113" s="162"/>
      <c r="N113" s="25"/>
      <c r="O113" s="25"/>
      <c r="P113" s="162" t="s">
        <v>185</v>
      </c>
      <c r="Q113" s="162"/>
      <c r="R113" s="25"/>
      <c r="S113" s="25"/>
      <c r="T113" s="162" t="s">
        <v>185</v>
      </c>
      <c r="U113" s="162"/>
      <c r="V113" s="25"/>
      <c r="W113" s="25"/>
      <c r="X113" s="163">
        <v>9795</v>
      </c>
      <c r="Y113" s="163"/>
      <c r="Z113" s="25"/>
    </row>
    <row r="114" spans="1:26">
      <c r="A114" s="12"/>
      <c r="B114" s="176"/>
      <c r="C114" s="25"/>
      <c r="D114" s="162"/>
      <c r="E114" s="162"/>
      <c r="F114" s="25"/>
      <c r="G114" s="25"/>
      <c r="H114" s="163"/>
      <c r="I114" s="163"/>
      <c r="J114" s="25"/>
      <c r="K114" s="25"/>
      <c r="L114" s="162"/>
      <c r="M114" s="162"/>
      <c r="N114" s="25"/>
      <c r="O114" s="25"/>
      <c r="P114" s="162"/>
      <c r="Q114" s="162"/>
      <c r="R114" s="25"/>
      <c r="S114" s="25"/>
      <c r="T114" s="162"/>
      <c r="U114" s="162"/>
      <c r="V114" s="25"/>
      <c r="W114" s="25"/>
      <c r="X114" s="163"/>
      <c r="Y114" s="163"/>
      <c r="Z114" s="25"/>
    </row>
    <row r="115" spans="1:26">
      <c r="A115" s="12"/>
      <c r="B115" s="173" t="s">
        <v>452</v>
      </c>
      <c r="C115" s="42"/>
      <c r="D115" s="159" t="s">
        <v>185</v>
      </c>
      <c r="E115" s="159"/>
      <c r="F115" s="42"/>
      <c r="G115" s="42"/>
      <c r="H115" s="159" t="s">
        <v>185</v>
      </c>
      <c r="I115" s="159"/>
      <c r="J115" s="42"/>
      <c r="K115" s="42"/>
      <c r="L115" s="160">
        <v>263183</v>
      </c>
      <c r="M115" s="160"/>
      <c r="N115" s="42"/>
      <c r="O115" s="42"/>
      <c r="P115" s="159" t="s">
        <v>185</v>
      </c>
      <c r="Q115" s="159"/>
      <c r="R115" s="42"/>
      <c r="S115" s="42"/>
      <c r="T115" s="159" t="s">
        <v>473</v>
      </c>
      <c r="U115" s="159"/>
      <c r="V115" s="158" t="s">
        <v>164</v>
      </c>
      <c r="W115" s="42"/>
      <c r="X115" s="159" t="s">
        <v>185</v>
      </c>
      <c r="Y115" s="159"/>
      <c r="Z115" s="42"/>
    </row>
    <row r="116" spans="1:26">
      <c r="A116" s="12"/>
      <c r="B116" s="173"/>
      <c r="C116" s="42"/>
      <c r="D116" s="159"/>
      <c r="E116" s="159"/>
      <c r="F116" s="42"/>
      <c r="G116" s="42"/>
      <c r="H116" s="159"/>
      <c r="I116" s="159"/>
      <c r="J116" s="42"/>
      <c r="K116" s="42"/>
      <c r="L116" s="160"/>
      <c r="M116" s="160"/>
      <c r="N116" s="42"/>
      <c r="O116" s="42"/>
      <c r="P116" s="159"/>
      <c r="Q116" s="159"/>
      <c r="R116" s="42"/>
      <c r="S116" s="42"/>
      <c r="T116" s="159"/>
      <c r="U116" s="159"/>
      <c r="V116" s="158"/>
      <c r="W116" s="42"/>
      <c r="X116" s="159"/>
      <c r="Y116" s="159"/>
      <c r="Z116" s="42"/>
    </row>
    <row r="117" spans="1:26">
      <c r="A117" s="12"/>
      <c r="B117" s="176" t="s">
        <v>454</v>
      </c>
      <c r="C117" s="25"/>
      <c r="D117" s="162" t="s">
        <v>185</v>
      </c>
      <c r="E117" s="162"/>
      <c r="F117" s="25"/>
      <c r="G117" s="25"/>
      <c r="H117" s="163">
        <v>100000</v>
      </c>
      <c r="I117" s="163"/>
      <c r="J117" s="25"/>
      <c r="K117" s="25"/>
      <c r="L117" s="162" t="s">
        <v>185</v>
      </c>
      <c r="M117" s="162"/>
      <c r="N117" s="25"/>
      <c r="O117" s="25"/>
      <c r="P117" s="162" t="s">
        <v>185</v>
      </c>
      <c r="Q117" s="162"/>
      <c r="R117" s="25"/>
      <c r="S117" s="25"/>
      <c r="T117" s="162" t="s">
        <v>455</v>
      </c>
      <c r="U117" s="162"/>
      <c r="V117" s="164" t="s">
        <v>164</v>
      </c>
      <c r="W117" s="25"/>
      <c r="X117" s="162" t="s">
        <v>185</v>
      </c>
      <c r="Y117" s="162"/>
      <c r="Z117" s="25"/>
    </row>
    <row r="118" spans="1:26">
      <c r="A118" s="12"/>
      <c r="B118" s="176"/>
      <c r="C118" s="25"/>
      <c r="D118" s="162"/>
      <c r="E118" s="162"/>
      <c r="F118" s="25"/>
      <c r="G118" s="25"/>
      <c r="H118" s="163"/>
      <c r="I118" s="163"/>
      <c r="J118" s="25"/>
      <c r="K118" s="25"/>
      <c r="L118" s="162"/>
      <c r="M118" s="162"/>
      <c r="N118" s="25"/>
      <c r="O118" s="25"/>
      <c r="P118" s="162"/>
      <c r="Q118" s="162"/>
      <c r="R118" s="25"/>
      <c r="S118" s="25"/>
      <c r="T118" s="162"/>
      <c r="U118" s="162"/>
      <c r="V118" s="164"/>
      <c r="W118" s="25"/>
      <c r="X118" s="162"/>
      <c r="Y118" s="162"/>
      <c r="Z118" s="25"/>
    </row>
    <row r="119" spans="1:26">
      <c r="A119" s="12"/>
      <c r="B119" s="173" t="s">
        <v>456</v>
      </c>
      <c r="C119" s="42"/>
      <c r="D119" s="160">
        <v>700731</v>
      </c>
      <c r="E119" s="160"/>
      <c r="F119" s="42"/>
      <c r="G119" s="42"/>
      <c r="H119" s="160">
        <v>547186</v>
      </c>
      <c r="I119" s="160"/>
      <c r="J119" s="42"/>
      <c r="K119" s="42"/>
      <c r="L119" s="160">
        <v>1262</v>
      </c>
      <c r="M119" s="160"/>
      <c r="N119" s="42"/>
      <c r="O119" s="42"/>
      <c r="P119" s="159" t="s">
        <v>185</v>
      </c>
      <c r="Q119" s="159"/>
      <c r="R119" s="42"/>
      <c r="S119" s="42"/>
      <c r="T119" s="159" t="s">
        <v>474</v>
      </c>
      <c r="U119" s="159"/>
      <c r="V119" s="158" t="s">
        <v>164</v>
      </c>
      <c r="W119" s="42"/>
      <c r="X119" s="159" t="s">
        <v>185</v>
      </c>
      <c r="Y119" s="159"/>
      <c r="Z119" s="42"/>
    </row>
    <row r="120" spans="1:26" ht="15.75" thickBot="1">
      <c r="A120" s="12"/>
      <c r="B120" s="173"/>
      <c r="C120" s="42"/>
      <c r="D120" s="166"/>
      <c r="E120" s="166"/>
      <c r="F120" s="59"/>
      <c r="G120" s="42"/>
      <c r="H120" s="166"/>
      <c r="I120" s="166"/>
      <c r="J120" s="59"/>
      <c r="K120" s="42"/>
      <c r="L120" s="166"/>
      <c r="M120" s="166"/>
      <c r="N120" s="59"/>
      <c r="O120" s="42"/>
      <c r="P120" s="165"/>
      <c r="Q120" s="165"/>
      <c r="R120" s="59"/>
      <c r="S120" s="42"/>
      <c r="T120" s="165"/>
      <c r="U120" s="165"/>
      <c r="V120" s="185"/>
      <c r="W120" s="42"/>
      <c r="X120" s="165"/>
      <c r="Y120" s="165"/>
      <c r="Z120" s="59"/>
    </row>
    <row r="121" spans="1:26">
      <c r="A121" s="12"/>
      <c r="B121" s="176" t="s">
        <v>458</v>
      </c>
      <c r="C121" s="25"/>
      <c r="D121" s="171" t="s">
        <v>162</v>
      </c>
      <c r="E121" s="169">
        <v>700731</v>
      </c>
      <c r="F121" s="26"/>
      <c r="G121" s="25"/>
      <c r="H121" s="171" t="s">
        <v>162</v>
      </c>
      <c r="I121" s="169">
        <v>1959768</v>
      </c>
      <c r="J121" s="26"/>
      <c r="K121" s="25"/>
      <c r="L121" s="171" t="s">
        <v>162</v>
      </c>
      <c r="M121" s="169">
        <v>817991</v>
      </c>
      <c r="N121" s="26"/>
      <c r="O121" s="25"/>
      <c r="P121" s="171" t="s">
        <v>162</v>
      </c>
      <c r="Q121" s="169">
        <v>157480</v>
      </c>
      <c r="R121" s="26"/>
      <c r="S121" s="25"/>
      <c r="T121" s="171" t="s">
        <v>162</v>
      </c>
      <c r="U121" s="167" t="s">
        <v>475</v>
      </c>
      <c r="V121" s="171" t="s">
        <v>164</v>
      </c>
      <c r="W121" s="25"/>
      <c r="X121" s="171" t="s">
        <v>162</v>
      </c>
      <c r="Y121" s="169">
        <v>1812484</v>
      </c>
      <c r="Z121" s="26"/>
    </row>
    <row r="122" spans="1:26" ht="15.75" thickBot="1">
      <c r="A122" s="12"/>
      <c r="B122" s="176"/>
      <c r="C122" s="25"/>
      <c r="D122" s="186"/>
      <c r="E122" s="187"/>
      <c r="F122" s="99"/>
      <c r="G122" s="25"/>
      <c r="H122" s="186"/>
      <c r="I122" s="187"/>
      <c r="J122" s="99"/>
      <c r="K122" s="25"/>
      <c r="L122" s="186"/>
      <c r="M122" s="187"/>
      <c r="N122" s="99"/>
      <c r="O122" s="25"/>
      <c r="P122" s="186"/>
      <c r="Q122" s="187"/>
      <c r="R122" s="99"/>
      <c r="S122" s="25"/>
      <c r="T122" s="186"/>
      <c r="U122" s="188"/>
      <c r="V122" s="186"/>
      <c r="W122" s="25"/>
      <c r="X122" s="186"/>
      <c r="Y122" s="187"/>
      <c r="Z122" s="99"/>
    </row>
    <row r="123" spans="1:26" ht="15.75" thickTop="1">
      <c r="A123" s="12"/>
      <c r="B123" s="14"/>
      <c r="C123" s="14"/>
      <c r="D123" s="129"/>
      <c r="E123" s="129"/>
      <c r="F123" s="129"/>
      <c r="G123" s="14"/>
      <c r="H123" s="129"/>
      <c r="I123" s="129"/>
      <c r="J123" s="129"/>
      <c r="K123" s="14"/>
      <c r="L123" s="129"/>
      <c r="M123" s="129"/>
      <c r="N123" s="129"/>
      <c r="O123" s="14"/>
      <c r="P123" s="129"/>
      <c r="Q123" s="129"/>
      <c r="R123" s="129"/>
      <c r="S123" s="14"/>
      <c r="T123" s="129"/>
      <c r="U123" s="129"/>
      <c r="V123" s="129"/>
      <c r="W123" s="14"/>
      <c r="X123" s="129"/>
      <c r="Y123" s="129"/>
      <c r="Z123" s="129"/>
    </row>
    <row r="124" spans="1:26">
      <c r="A124" s="12"/>
      <c r="B124" s="155" t="s">
        <v>460</v>
      </c>
      <c r="C124" s="14"/>
      <c r="D124" s="25"/>
      <c r="E124" s="25"/>
      <c r="F124" s="25"/>
      <c r="G124" s="14"/>
      <c r="H124" s="25"/>
      <c r="I124" s="25"/>
      <c r="J124" s="25"/>
      <c r="K124" s="14"/>
      <c r="L124" s="25"/>
      <c r="M124" s="25"/>
      <c r="N124" s="25"/>
      <c r="O124" s="14"/>
      <c r="P124" s="25"/>
      <c r="Q124" s="25"/>
      <c r="R124" s="25"/>
      <c r="S124" s="14"/>
      <c r="T124" s="25"/>
      <c r="U124" s="25"/>
      <c r="V124" s="25"/>
      <c r="W124" s="14"/>
      <c r="X124" s="25"/>
      <c r="Y124" s="25"/>
      <c r="Z124" s="25"/>
    </row>
    <row r="125" spans="1:26">
      <c r="A125" s="12"/>
      <c r="B125" s="149" t="s">
        <v>41</v>
      </c>
      <c r="C125" s="14"/>
      <c r="D125" s="25"/>
      <c r="E125" s="25"/>
      <c r="F125" s="25"/>
      <c r="G125" s="14"/>
      <c r="H125" s="25"/>
      <c r="I125" s="25"/>
      <c r="J125" s="25"/>
      <c r="K125" s="14"/>
      <c r="L125" s="25"/>
      <c r="M125" s="25"/>
      <c r="N125" s="25"/>
      <c r="O125" s="14"/>
      <c r="P125" s="25"/>
      <c r="Q125" s="25"/>
      <c r="R125" s="25"/>
      <c r="S125" s="14"/>
      <c r="T125" s="25"/>
      <c r="U125" s="25"/>
      <c r="V125" s="25"/>
      <c r="W125" s="14"/>
      <c r="X125" s="25"/>
      <c r="Y125" s="25"/>
      <c r="Z125" s="25"/>
    </row>
    <row r="126" spans="1:26">
      <c r="A126" s="12"/>
      <c r="B126" s="161" t="s">
        <v>42</v>
      </c>
      <c r="C126" s="25"/>
      <c r="D126" s="164" t="s">
        <v>162</v>
      </c>
      <c r="E126" s="162" t="s">
        <v>185</v>
      </c>
      <c r="F126" s="25"/>
      <c r="G126" s="25"/>
      <c r="H126" s="164" t="s">
        <v>162</v>
      </c>
      <c r="I126" s="163">
        <v>108851</v>
      </c>
      <c r="J126" s="25"/>
      <c r="K126" s="25"/>
      <c r="L126" s="164" t="s">
        <v>162</v>
      </c>
      <c r="M126" s="163">
        <v>40825</v>
      </c>
      <c r="N126" s="25"/>
      <c r="O126" s="25"/>
      <c r="P126" s="164" t="s">
        <v>162</v>
      </c>
      <c r="Q126" s="163">
        <v>14334</v>
      </c>
      <c r="R126" s="25"/>
      <c r="S126" s="25"/>
      <c r="T126" s="164" t="s">
        <v>162</v>
      </c>
      <c r="U126" s="162" t="s">
        <v>185</v>
      </c>
      <c r="V126" s="25"/>
      <c r="W126" s="25"/>
      <c r="X126" s="164" t="s">
        <v>162</v>
      </c>
      <c r="Y126" s="163">
        <v>164010</v>
      </c>
      <c r="Z126" s="25"/>
    </row>
    <row r="127" spans="1:26">
      <c r="A127" s="12"/>
      <c r="B127" s="161"/>
      <c r="C127" s="25"/>
      <c r="D127" s="164"/>
      <c r="E127" s="162"/>
      <c r="F127" s="25"/>
      <c r="G127" s="25"/>
      <c r="H127" s="164"/>
      <c r="I127" s="163"/>
      <c r="J127" s="25"/>
      <c r="K127" s="25"/>
      <c r="L127" s="164"/>
      <c r="M127" s="163"/>
      <c r="N127" s="25"/>
      <c r="O127" s="25"/>
      <c r="P127" s="164"/>
      <c r="Q127" s="163"/>
      <c r="R127" s="25"/>
      <c r="S127" s="25"/>
      <c r="T127" s="164"/>
      <c r="U127" s="162"/>
      <c r="V127" s="25"/>
      <c r="W127" s="25"/>
      <c r="X127" s="164"/>
      <c r="Y127" s="163"/>
      <c r="Z127" s="25"/>
    </row>
    <row r="128" spans="1:26">
      <c r="A128" s="12"/>
      <c r="B128" s="157" t="s">
        <v>461</v>
      </c>
      <c r="C128" s="42"/>
      <c r="D128" s="159" t="s">
        <v>185</v>
      </c>
      <c r="E128" s="159"/>
      <c r="F128" s="42"/>
      <c r="G128" s="42"/>
      <c r="H128" s="160">
        <v>100804</v>
      </c>
      <c r="I128" s="160"/>
      <c r="J128" s="42"/>
      <c r="K128" s="42"/>
      <c r="L128" s="160">
        <v>70857</v>
      </c>
      <c r="M128" s="160"/>
      <c r="N128" s="42"/>
      <c r="O128" s="42"/>
      <c r="P128" s="160">
        <v>7649</v>
      </c>
      <c r="Q128" s="160"/>
      <c r="R128" s="42"/>
      <c r="S128" s="42"/>
      <c r="T128" s="159" t="s">
        <v>470</v>
      </c>
      <c r="U128" s="159"/>
      <c r="V128" s="158" t="s">
        <v>164</v>
      </c>
      <c r="W128" s="42"/>
      <c r="X128" s="159" t="s">
        <v>185</v>
      </c>
      <c r="Y128" s="159"/>
      <c r="Z128" s="42"/>
    </row>
    <row r="129" spans="1:26">
      <c r="A129" s="12"/>
      <c r="B129" s="157"/>
      <c r="C129" s="42"/>
      <c r="D129" s="159"/>
      <c r="E129" s="159"/>
      <c r="F129" s="42"/>
      <c r="G129" s="42"/>
      <c r="H129" s="160"/>
      <c r="I129" s="160"/>
      <c r="J129" s="42"/>
      <c r="K129" s="42"/>
      <c r="L129" s="160"/>
      <c r="M129" s="160"/>
      <c r="N129" s="42"/>
      <c r="O129" s="42"/>
      <c r="P129" s="160"/>
      <c r="Q129" s="160"/>
      <c r="R129" s="42"/>
      <c r="S129" s="42"/>
      <c r="T129" s="159"/>
      <c r="U129" s="159"/>
      <c r="V129" s="158"/>
      <c r="W129" s="42"/>
      <c r="X129" s="159"/>
      <c r="Y129" s="159"/>
      <c r="Z129" s="42"/>
    </row>
    <row r="130" spans="1:26">
      <c r="A130" s="12"/>
      <c r="B130" s="183" t="s">
        <v>43</v>
      </c>
      <c r="C130" s="25"/>
      <c r="D130" s="162" t="s">
        <v>185</v>
      </c>
      <c r="E130" s="162"/>
      <c r="F130" s="25"/>
      <c r="G130" s="25"/>
      <c r="H130" s="163">
        <v>29037</v>
      </c>
      <c r="I130" s="163"/>
      <c r="J130" s="25"/>
      <c r="K130" s="25"/>
      <c r="L130" s="163">
        <v>57610</v>
      </c>
      <c r="M130" s="163"/>
      <c r="N130" s="25"/>
      <c r="O130" s="25"/>
      <c r="P130" s="163">
        <v>18482</v>
      </c>
      <c r="Q130" s="163"/>
      <c r="R130" s="25"/>
      <c r="S130" s="25"/>
      <c r="T130" s="25"/>
      <c r="U130" s="25"/>
      <c r="V130" s="25"/>
      <c r="W130" s="25"/>
      <c r="X130" s="163">
        <v>105129</v>
      </c>
      <c r="Y130" s="163"/>
      <c r="Z130" s="25"/>
    </row>
    <row r="131" spans="1:26" ht="15.75" thickBot="1">
      <c r="A131" s="12"/>
      <c r="B131" s="183"/>
      <c r="C131" s="25"/>
      <c r="D131" s="168"/>
      <c r="E131" s="168"/>
      <c r="F131" s="51"/>
      <c r="G131" s="25"/>
      <c r="H131" s="170"/>
      <c r="I131" s="170"/>
      <c r="J131" s="51"/>
      <c r="K131" s="25"/>
      <c r="L131" s="170"/>
      <c r="M131" s="170"/>
      <c r="N131" s="51"/>
      <c r="O131" s="25"/>
      <c r="P131" s="170"/>
      <c r="Q131" s="170"/>
      <c r="R131" s="51"/>
      <c r="S131" s="25"/>
      <c r="T131" s="51"/>
      <c r="U131" s="51"/>
      <c r="V131" s="51"/>
      <c r="W131" s="25"/>
      <c r="X131" s="170"/>
      <c r="Y131" s="170"/>
      <c r="Z131" s="51"/>
    </row>
    <row r="132" spans="1:26">
      <c r="A132" s="12"/>
      <c r="B132" s="184" t="s">
        <v>44</v>
      </c>
      <c r="C132" s="42"/>
      <c r="D132" s="174" t="s">
        <v>185</v>
      </c>
      <c r="E132" s="174"/>
      <c r="F132" s="58"/>
      <c r="G132" s="42"/>
      <c r="H132" s="175">
        <v>238692</v>
      </c>
      <c r="I132" s="175"/>
      <c r="J132" s="58"/>
      <c r="K132" s="42"/>
      <c r="L132" s="175">
        <v>169292</v>
      </c>
      <c r="M132" s="175"/>
      <c r="N132" s="58"/>
      <c r="O132" s="42"/>
      <c r="P132" s="175">
        <v>40465</v>
      </c>
      <c r="Q132" s="175"/>
      <c r="R132" s="58"/>
      <c r="S132" s="42"/>
      <c r="T132" s="174" t="s">
        <v>470</v>
      </c>
      <c r="U132" s="174"/>
      <c r="V132" s="179" t="s">
        <v>164</v>
      </c>
      <c r="W132" s="42"/>
      <c r="X132" s="175">
        <v>269139</v>
      </c>
      <c r="Y132" s="175"/>
      <c r="Z132" s="58"/>
    </row>
    <row r="133" spans="1:26" ht="15.75" thickBot="1">
      <c r="A133" s="12"/>
      <c r="B133" s="184"/>
      <c r="C133" s="42"/>
      <c r="D133" s="165"/>
      <c r="E133" s="165"/>
      <c r="F133" s="59"/>
      <c r="G133" s="42"/>
      <c r="H133" s="166"/>
      <c r="I133" s="166"/>
      <c r="J133" s="59"/>
      <c r="K133" s="42"/>
      <c r="L133" s="166"/>
      <c r="M133" s="166"/>
      <c r="N133" s="59"/>
      <c r="O133" s="42"/>
      <c r="P133" s="166"/>
      <c r="Q133" s="166"/>
      <c r="R133" s="59"/>
      <c r="S133" s="42"/>
      <c r="T133" s="165"/>
      <c r="U133" s="165"/>
      <c r="V133" s="185"/>
      <c r="W133" s="42"/>
      <c r="X133" s="166"/>
      <c r="Y133" s="166"/>
      <c r="Z133" s="59"/>
    </row>
    <row r="134" spans="1:26">
      <c r="A134" s="12"/>
      <c r="B134" s="176" t="s">
        <v>45</v>
      </c>
      <c r="C134" s="25"/>
      <c r="D134" s="167" t="s">
        <v>185</v>
      </c>
      <c r="E134" s="167"/>
      <c r="F134" s="26"/>
      <c r="G134" s="25"/>
      <c r="H134" s="169">
        <v>586000</v>
      </c>
      <c r="I134" s="169"/>
      <c r="J134" s="26"/>
      <c r="K134" s="25"/>
      <c r="L134" s="167" t="s">
        <v>185</v>
      </c>
      <c r="M134" s="167"/>
      <c r="N134" s="26"/>
      <c r="O134" s="25"/>
      <c r="P134" s="167" t="s">
        <v>185</v>
      </c>
      <c r="Q134" s="167"/>
      <c r="R134" s="26"/>
      <c r="S134" s="25"/>
      <c r="T134" s="167" t="s">
        <v>185</v>
      </c>
      <c r="U134" s="167"/>
      <c r="V134" s="26"/>
      <c r="W134" s="25"/>
      <c r="X134" s="169">
        <v>586000</v>
      </c>
      <c r="Y134" s="169"/>
      <c r="Z134" s="26"/>
    </row>
    <row r="135" spans="1:26">
      <c r="A135" s="12"/>
      <c r="B135" s="176"/>
      <c r="C135" s="25"/>
      <c r="D135" s="162"/>
      <c r="E135" s="162"/>
      <c r="F135" s="25"/>
      <c r="G135" s="25"/>
      <c r="H135" s="163"/>
      <c r="I135" s="163"/>
      <c r="J135" s="25"/>
      <c r="K135" s="25"/>
      <c r="L135" s="162"/>
      <c r="M135" s="162"/>
      <c r="N135" s="25"/>
      <c r="O135" s="25"/>
      <c r="P135" s="162"/>
      <c r="Q135" s="162"/>
      <c r="R135" s="25"/>
      <c r="S135" s="25"/>
      <c r="T135" s="162"/>
      <c r="U135" s="162"/>
      <c r="V135" s="25"/>
      <c r="W135" s="25"/>
      <c r="X135" s="163"/>
      <c r="Y135" s="163"/>
      <c r="Z135" s="25"/>
    </row>
    <row r="136" spans="1:26">
      <c r="A136" s="12"/>
      <c r="B136" s="173" t="s">
        <v>33</v>
      </c>
      <c r="C136" s="42"/>
      <c r="D136" s="159" t="s">
        <v>185</v>
      </c>
      <c r="E136" s="159"/>
      <c r="F136" s="42"/>
      <c r="G136" s="42"/>
      <c r="H136" s="160">
        <v>77798</v>
      </c>
      <c r="I136" s="160"/>
      <c r="J136" s="42"/>
      <c r="K136" s="42"/>
      <c r="L136" s="160">
        <v>43636</v>
      </c>
      <c r="M136" s="160"/>
      <c r="N136" s="42"/>
      <c r="O136" s="42"/>
      <c r="P136" s="159" t="s">
        <v>185</v>
      </c>
      <c r="Q136" s="159"/>
      <c r="R136" s="42"/>
      <c r="S136" s="42"/>
      <c r="T136" s="159" t="s">
        <v>185</v>
      </c>
      <c r="U136" s="159"/>
      <c r="V136" s="42"/>
      <c r="W136" s="42"/>
      <c r="X136" s="160">
        <v>121434</v>
      </c>
      <c r="Y136" s="160"/>
      <c r="Z136" s="42"/>
    </row>
    <row r="137" spans="1:26">
      <c r="A137" s="12"/>
      <c r="B137" s="173"/>
      <c r="C137" s="42"/>
      <c r="D137" s="159"/>
      <c r="E137" s="159"/>
      <c r="F137" s="42"/>
      <c r="G137" s="42"/>
      <c r="H137" s="160"/>
      <c r="I137" s="160"/>
      <c r="J137" s="42"/>
      <c r="K137" s="42"/>
      <c r="L137" s="160"/>
      <c r="M137" s="160"/>
      <c r="N137" s="42"/>
      <c r="O137" s="42"/>
      <c r="P137" s="159"/>
      <c r="Q137" s="159"/>
      <c r="R137" s="42"/>
      <c r="S137" s="42"/>
      <c r="T137" s="159"/>
      <c r="U137" s="159"/>
      <c r="V137" s="42"/>
      <c r="W137" s="42"/>
      <c r="X137" s="160"/>
      <c r="Y137" s="160"/>
      <c r="Z137" s="42"/>
    </row>
    <row r="138" spans="1:26">
      <c r="A138" s="12"/>
      <c r="B138" s="176" t="s">
        <v>464</v>
      </c>
      <c r="C138" s="25"/>
      <c r="D138" s="162" t="s">
        <v>185</v>
      </c>
      <c r="E138" s="162"/>
      <c r="F138" s="25"/>
      <c r="G138" s="25"/>
      <c r="H138" s="163">
        <v>263183</v>
      </c>
      <c r="I138" s="163"/>
      <c r="J138" s="25"/>
      <c r="K138" s="25"/>
      <c r="L138" s="162" t="s">
        <v>185</v>
      </c>
      <c r="M138" s="162"/>
      <c r="N138" s="25"/>
      <c r="O138" s="25"/>
      <c r="P138" s="162" t="s">
        <v>185</v>
      </c>
      <c r="Q138" s="162"/>
      <c r="R138" s="25"/>
      <c r="S138" s="25"/>
      <c r="T138" s="162" t="s">
        <v>473</v>
      </c>
      <c r="U138" s="162"/>
      <c r="V138" s="164" t="s">
        <v>164</v>
      </c>
      <c r="W138" s="25"/>
      <c r="X138" s="162" t="s">
        <v>185</v>
      </c>
      <c r="Y138" s="162"/>
      <c r="Z138" s="25"/>
    </row>
    <row r="139" spans="1:26">
      <c r="A139" s="12"/>
      <c r="B139" s="176"/>
      <c r="C139" s="25"/>
      <c r="D139" s="162"/>
      <c r="E139" s="162"/>
      <c r="F139" s="25"/>
      <c r="G139" s="25"/>
      <c r="H139" s="163"/>
      <c r="I139" s="163"/>
      <c r="J139" s="25"/>
      <c r="K139" s="25"/>
      <c r="L139" s="162"/>
      <c r="M139" s="162"/>
      <c r="N139" s="25"/>
      <c r="O139" s="25"/>
      <c r="P139" s="162"/>
      <c r="Q139" s="162"/>
      <c r="R139" s="25"/>
      <c r="S139" s="25"/>
      <c r="T139" s="162"/>
      <c r="U139" s="162"/>
      <c r="V139" s="164"/>
      <c r="W139" s="25"/>
      <c r="X139" s="162"/>
      <c r="Y139" s="162"/>
      <c r="Z139" s="25"/>
    </row>
    <row r="140" spans="1:26">
      <c r="A140" s="12"/>
      <c r="B140" s="173" t="s">
        <v>465</v>
      </c>
      <c r="C140" s="42"/>
      <c r="D140" s="159" t="s">
        <v>185</v>
      </c>
      <c r="E140" s="159"/>
      <c r="F140" s="42"/>
      <c r="G140" s="42"/>
      <c r="H140" s="159" t="s">
        <v>185</v>
      </c>
      <c r="I140" s="159"/>
      <c r="J140" s="42"/>
      <c r="K140" s="42"/>
      <c r="L140" s="160">
        <v>100000</v>
      </c>
      <c r="M140" s="160"/>
      <c r="N140" s="42"/>
      <c r="O140" s="42"/>
      <c r="P140" s="159" t="s">
        <v>185</v>
      </c>
      <c r="Q140" s="159"/>
      <c r="R140" s="42"/>
      <c r="S140" s="42"/>
      <c r="T140" s="159" t="s">
        <v>455</v>
      </c>
      <c r="U140" s="159"/>
      <c r="V140" s="158" t="s">
        <v>164</v>
      </c>
      <c r="W140" s="42"/>
      <c r="X140" s="159" t="s">
        <v>185</v>
      </c>
      <c r="Y140" s="159"/>
      <c r="Z140" s="42"/>
    </row>
    <row r="141" spans="1:26">
      <c r="A141" s="12"/>
      <c r="B141" s="173"/>
      <c r="C141" s="42"/>
      <c r="D141" s="159"/>
      <c r="E141" s="159"/>
      <c r="F141" s="42"/>
      <c r="G141" s="42"/>
      <c r="H141" s="159"/>
      <c r="I141" s="159"/>
      <c r="J141" s="42"/>
      <c r="K141" s="42"/>
      <c r="L141" s="160"/>
      <c r="M141" s="160"/>
      <c r="N141" s="42"/>
      <c r="O141" s="42"/>
      <c r="P141" s="159"/>
      <c r="Q141" s="159"/>
      <c r="R141" s="42"/>
      <c r="S141" s="42"/>
      <c r="T141" s="159"/>
      <c r="U141" s="159"/>
      <c r="V141" s="158"/>
      <c r="W141" s="42"/>
      <c r="X141" s="159"/>
      <c r="Y141" s="159"/>
      <c r="Z141" s="42"/>
    </row>
    <row r="142" spans="1:26">
      <c r="A142" s="12"/>
      <c r="B142" s="176" t="s">
        <v>46</v>
      </c>
      <c r="C142" s="25"/>
      <c r="D142" s="162" t="s">
        <v>185</v>
      </c>
      <c r="E142" s="162"/>
      <c r="F142" s="25"/>
      <c r="G142" s="25"/>
      <c r="H142" s="163">
        <v>61550</v>
      </c>
      <c r="I142" s="163"/>
      <c r="J142" s="25"/>
      <c r="K142" s="25"/>
      <c r="L142" s="163">
        <v>55175</v>
      </c>
      <c r="M142" s="163"/>
      <c r="N142" s="25"/>
      <c r="O142" s="25"/>
      <c r="P142" s="163">
        <v>18455</v>
      </c>
      <c r="Q142" s="163"/>
      <c r="R142" s="25"/>
      <c r="S142" s="25"/>
      <c r="T142" s="162" t="s">
        <v>185</v>
      </c>
      <c r="U142" s="162"/>
      <c r="V142" s="25"/>
      <c r="W142" s="25"/>
      <c r="X142" s="163">
        <v>135180</v>
      </c>
      <c r="Y142" s="163"/>
      <c r="Z142" s="25"/>
    </row>
    <row r="143" spans="1:26">
      <c r="A143" s="12"/>
      <c r="B143" s="176"/>
      <c r="C143" s="25"/>
      <c r="D143" s="162"/>
      <c r="E143" s="162"/>
      <c r="F143" s="25"/>
      <c r="G143" s="25"/>
      <c r="H143" s="163"/>
      <c r="I143" s="163"/>
      <c r="J143" s="25"/>
      <c r="K143" s="25"/>
      <c r="L143" s="163"/>
      <c r="M143" s="163"/>
      <c r="N143" s="25"/>
      <c r="O143" s="25"/>
      <c r="P143" s="163"/>
      <c r="Q143" s="163"/>
      <c r="R143" s="25"/>
      <c r="S143" s="25"/>
      <c r="T143" s="162"/>
      <c r="U143" s="162"/>
      <c r="V143" s="25"/>
      <c r="W143" s="25"/>
      <c r="X143" s="163"/>
      <c r="Y143" s="163"/>
      <c r="Z143" s="25"/>
    </row>
    <row r="144" spans="1:26">
      <c r="A144" s="12"/>
      <c r="B144" s="173" t="s">
        <v>466</v>
      </c>
      <c r="C144" s="42"/>
      <c r="D144" s="160">
        <v>700731</v>
      </c>
      <c r="E144" s="160"/>
      <c r="F144" s="42"/>
      <c r="G144" s="42"/>
      <c r="H144" s="160">
        <v>732545</v>
      </c>
      <c r="I144" s="160"/>
      <c r="J144" s="42"/>
      <c r="K144" s="42"/>
      <c r="L144" s="160">
        <v>449888</v>
      </c>
      <c r="M144" s="160"/>
      <c r="N144" s="42"/>
      <c r="O144" s="42"/>
      <c r="P144" s="160">
        <v>98560</v>
      </c>
      <c r="Q144" s="160"/>
      <c r="R144" s="42"/>
      <c r="S144" s="42"/>
      <c r="T144" s="159" t="s">
        <v>476</v>
      </c>
      <c r="U144" s="159"/>
      <c r="V144" s="158" t="s">
        <v>164</v>
      </c>
      <c r="W144" s="42"/>
      <c r="X144" s="160">
        <v>700731</v>
      </c>
      <c r="Y144" s="160"/>
      <c r="Z144" s="42"/>
    </row>
    <row r="145" spans="1:26" ht="15.75" thickBot="1">
      <c r="A145" s="12"/>
      <c r="B145" s="173"/>
      <c r="C145" s="42"/>
      <c r="D145" s="166"/>
      <c r="E145" s="166"/>
      <c r="F145" s="59"/>
      <c r="G145" s="42"/>
      <c r="H145" s="166"/>
      <c r="I145" s="166"/>
      <c r="J145" s="59"/>
      <c r="K145" s="42"/>
      <c r="L145" s="166"/>
      <c r="M145" s="166"/>
      <c r="N145" s="59"/>
      <c r="O145" s="42"/>
      <c r="P145" s="166"/>
      <c r="Q145" s="166"/>
      <c r="R145" s="59"/>
      <c r="S145" s="42"/>
      <c r="T145" s="165"/>
      <c r="U145" s="165"/>
      <c r="V145" s="185"/>
      <c r="W145" s="42"/>
      <c r="X145" s="166"/>
      <c r="Y145" s="166"/>
      <c r="Z145" s="59"/>
    </row>
    <row r="146" spans="1:26">
      <c r="A146" s="12"/>
      <c r="B146" s="161" t="s">
        <v>468</v>
      </c>
      <c r="C146" s="25"/>
      <c r="D146" s="171" t="s">
        <v>162</v>
      </c>
      <c r="E146" s="169">
        <v>700731</v>
      </c>
      <c r="F146" s="26"/>
      <c r="G146" s="25"/>
      <c r="H146" s="171" t="s">
        <v>162</v>
      </c>
      <c r="I146" s="169">
        <v>1959768</v>
      </c>
      <c r="J146" s="26"/>
      <c r="K146" s="25"/>
      <c r="L146" s="171" t="s">
        <v>162</v>
      </c>
      <c r="M146" s="169">
        <v>817991</v>
      </c>
      <c r="N146" s="26"/>
      <c r="O146" s="25"/>
      <c r="P146" s="171" t="s">
        <v>162</v>
      </c>
      <c r="Q146" s="169">
        <v>157480</v>
      </c>
      <c r="R146" s="26"/>
      <c r="S146" s="25"/>
      <c r="T146" s="171" t="s">
        <v>162</v>
      </c>
      <c r="U146" s="167" t="s">
        <v>475</v>
      </c>
      <c r="V146" s="171" t="s">
        <v>164</v>
      </c>
      <c r="W146" s="25"/>
      <c r="X146" s="171" t="s">
        <v>162</v>
      </c>
      <c r="Y146" s="169">
        <v>1812484</v>
      </c>
      <c r="Z146" s="26"/>
    </row>
    <row r="147" spans="1:26" ht="15.75" thickBot="1">
      <c r="A147" s="12"/>
      <c r="B147" s="161"/>
      <c r="C147" s="25"/>
      <c r="D147" s="186"/>
      <c r="E147" s="187"/>
      <c r="F147" s="99"/>
      <c r="G147" s="25"/>
      <c r="H147" s="186"/>
      <c r="I147" s="187"/>
      <c r="J147" s="99"/>
      <c r="K147" s="25"/>
      <c r="L147" s="186"/>
      <c r="M147" s="187"/>
      <c r="N147" s="99"/>
      <c r="O147" s="25"/>
      <c r="P147" s="186"/>
      <c r="Q147" s="187"/>
      <c r="R147" s="99"/>
      <c r="S147" s="25"/>
      <c r="T147" s="186"/>
      <c r="U147" s="188"/>
      <c r="V147" s="186"/>
      <c r="W147" s="25"/>
      <c r="X147" s="186"/>
      <c r="Y147" s="187"/>
      <c r="Z147" s="99"/>
    </row>
    <row r="148" spans="1:26" ht="15.75" thickTop="1">
      <c r="A148" s="12"/>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row>
    <row r="149" spans="1:26">
      <c r="A149" s="12"/>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row>
    <row r="150" spans="1:26">
      <c r="A150" s="12"/>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row>
    <row r="151" spans="1:26">
      <c r="A151" s="12"/>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c r="A152" s="12"/>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c r="A153" s="12"/>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row>
    <row r="154" spans="1:26">
      <c r="A154" s="12"/>
      <c r="B154" s="29"/>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row>
    <row r="155" spans="1:26">
      <c r="A155" s="12"/>
      <c r="B155" s="22" t="s">
        <v>477</v>
      </c>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row>
    <row r="156" spans="1:26">
      <c r="A156" s="12"/>
      <c r="B156" s="22" t="s">
        <v>157</v>
      </c>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row>
    <row r="157" spans="1:26">
      <c r="A157" s="12"/>
      <c r="B157" s="136"/>
      <c r="C157" s="136"/>
      <c r="D157" s="136"/>
      <c r="E157" s="136"/>
      <c r="F157" s="136"/>
      <c r="G157" s="136"/>
      <c r="H157" s="136"/>
      <c r="I157" s="136"/>
      <c r="J157" s="136"/>
      <c r="K157" s="136"/>
      <c r="L157" s="136"/>
      <c r="M157" s="136"/>
      <c r="N157" s="136"/>
      <c r="O157" s="136"/>
      <c r="P157" s="136"/>
      <c r="Q157" s="136"/>
      <c r="R157" s="136"/>
      <c r="S157" s="136"/>
      <c r="T157" s="136"/>
      <c r="U157" s="136"/>
      <c r="V157" s="136"/>
      <c r="W157" s="136"/>
      <c r="X157" s="136"/>
      <c r="Y157" s="136"/>
      <c r="Z157" s="136"/>
    </row>
    <row r="158" spans="1:26">
      <c r="A158" s="12"/>
      <c r="B158" s="21"/>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26">
      <c r="A159" s="12"/>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row>
    <row r="160" spans="1:26" ht="15.75" thickBot="1">
      <c r="A160" s="12"/>
      <c r="B160" s="14"/>
      <c r="C160" s="14"/>
      <c r="D160" s="156" t="s">
        <v>438</v>
      </c>
      <c r="E160" s="156"/>
      <c r="F160" s="156"/>
      <c r="G160" s="14"/>
      <c r="H160" s="156" t="s">
        <v>439</v>
      </c>
      <c r="I160" s="156"/>
      <c r="J160" s="156"/>
      <c r="K160" s="14"/>
      <c r="L160" s="156" t="s">
        <v>440</v>
      </c>
      <c r="M160" s="156"/>
      <c r="N160" s="156"/>
      <c r="O160" s="14"/>
      <c r="P160" s="156" t="s">
        <v>441</v>
      </c>
      <c r="Q160" s="156"/>
      <c r="R160" s="156"/>
      <c r="S160" s="14"/>
      <c r="T160" s="156" t="s">
        <v>442</v>
      </c>
      <c r="U160" s="156"/>
      <c r="V160" s="156"/>
      <c r="W160" s="14"/>
      <c r="X160" s="156" t="s">
        <v>443</v>
      </c>
      <c r="Y160" s="156"/>
      <c r="Z160" s="156"/>
    </row>
    <row r="161" spans="1:26">
      <c r="A161" s="12"/>
      <c r="B161" s="155" t="s">
        <v>444</v>
      </c>
      <c r="C161" s="14"/>
      <c r="D161" s="26"/>
      <c r="E161" s="26"/>
      <c r="F161" s="26"/>
      <c r="G161" s="14"/>
      <c r="H161" s="26"/>
      <c r="I161" s="26"/>
      <c r="J161" s="26"/>
      <c r="K161" s="14"/>
      <c r="L161" s="26"/>
      <c r="M161" s="26"/>
      <c r="N161" s="26"/>
      <c r="O161" s="14"/>
      <c r="P161" s="26"/>
      <c r="Q161" s="26"/>
      <c r="R161" s="26"/>
      <c r="S161" s="14"/>
      <c r="T161" s="26"/>
      <c r="U161" s="26"/>
      <c r="V161" s="26"/>
      <c r="W161" s="14"/>
      <c r="X161" s="26"/>
      <c r="Y161" s="26"/>
      <c r="Z161" s="26"/>
    </row>
    <row r="162" spans="1:26">
      <c r="A162" s="12"/>
      <c r="B162" s="149" t="s">
        <v>28</v>
      </c>
      <c r="C162" s="14"/>
      <c r="D162" s="25"/>
      <c r="E162" s="25"/>
      <c r="F162" s="25"/>
      <c r="G162" s="14"/>
      <c r="H162" s="25"/>
      <c r="I162" s="25"/>
      <c r="J162" s="25"/>
      <c r="K162" s="14"/>
      <c r="L162" s="25"/>
      <c r="M162" s="25"/>
      <c r="N162" s="25"/>
      <c r="O162" s="14"/>
      <c r="P162" s="25"/>
      <c r="Q162" s="25"/>
      <c r="R162" s="25"/>
      <c r="S162" s="14"/>
      <c r="T162" s="25"/>
      <c r="U162" s="25"/>
      <c r="V162" s="25"/>
      <c r="W162" s="14"/>
      <c r="X162" s="25"/>
      <c r="Y162" s="25"/>
      <c r="Z162" s="25"/>
    </row>
    <row r="163" spans="1:26">
      <c r="A163" s="12"/>
      <c r="B163" s="157" t="s">
        <v>29</v>
      </c>
      <c r="C163" s="42"/>
      <c r="D163" s="158" t="s">
        <v>162</v>
      </c>
      <c r="E163" s="159" t="s">
        <v>185</v>
      </c>
      <c r="F163" s="42"/>
      <c r="G163" s="42"/>
      <c r="H163" s="158" t="s">
        <v>162</v>
      </c>
      <c r="I163" s="160">
        <v>369131</v>
      </c>
      <c r="J163" s="42"/>
      <c r="K163" s="42"/>
      <c r="L163" s="158" t="s">
        <v>162</v>
      </c>
      <c r="M163" s="160">
        <v>6379</v>
      </c>
      <c r="N163" s="42"/>
      <c r="O163" s="42"/>
      <c r="P163" s="158" t="s">
        <v>162</v>
      </c>
      <c r="Q163" s="160">
        <v>22053</v>
      </c>
      <c r="R163" s="42"/>
      <c r="S163" s="42"/>
      <c r="T163" s="158" t="s">
        <v>162</v>
      </c>
      <c r="U163" s="159" t="s">
        <v>185</v>
      </c>
      <c r="V163" s="42"/>
      <c r="W163" s="42"/>
      <c r="X163" s="158" t="s">
        <v>162</v>
      </c>
      <c r="Y163" s="160">
        <v>397563</v>
      </c>
      <c r="Z163" s="42"/>
    </row>
    <row r="164" spans="1:26">
      <c r="A164" s="12"/>
      <c r="B164" s="157"/>
      <c r="C164" s="42"/>
      <c r="D164" s="158"/>
      <c r="E164" s="159"/>
      <c r="F164" s="42"/>
      <c r="G164" s="42"/>
      <c r="H164" s="158"/>
      <c r="I164" s="160"/>
      <c r="J164" s="42"/>
      <c r="K164" s="42"/>
      <c r="L164" s="158"/>
      <c r="M164" s="160"/>
      <c r="N164" s="42"/>
      <c r="O164" s="42"/>
      <c r="P164" s="158"/>
      <c r="Q164" s="160"/>
      <c r="R164" s="42"/>
      <c r="S164" s="42"/>
      <c r="T164" s="158"/>
      <c r="U164" s="159"/>
      <c r="V164" s="42"/>
      <c r="W164" s="42"/>
      <c r="X164" s="158"/>
      <c r="Y164" s="160"/>
      <c r="Z164" s="42"/>
    </row>
    <row r="165" spans="1:26">
      <c r="A165" s="12"/>
      <c r="B165" s="161" t="s">
        <v>30</v>
      </c>
      <c r="C165" s="25"/>
      <c r="D165" s="162" t="s">
        <v>185</v>
      </c>
      <c r="E165" s="162"/>
      <c r="F165" s="25"/>
      <c r="G165" s="25"/>
      <c r="H165" s="163">
        <v>152461</v>
      </c>
      <c r="I165" s="163"/>
      <c r="J165" s="25"/>
      <c r="K165" s="25"/>
      <c r="L165" s="163">
        <v>21072</v>
      </c>
      <c r="M165" s="163"/>
      <c r="N165" s="25"/>
      <c r="O165" s="25"/>
      <c r="P165" s="163">
        <v>4827</v>
      </c>
      <c r="Q165" s="163"/>
      <c r="R165" s="25"/>
      <c r="S165" s="25"/>
      <c r="T165" s="162" t="s">
        <v>185</v>
      </c>
      <c r="U165" s="162"/>
      <c r="V165" s="25"/>
      <c r="W165" s="25"/>
      <c r="X165" s="163">
        <v>178360</v>
      </c>
      <c r="Y165" s="163"/>
      <c r="Z165" s="25"/>
    </row>
    <row r="166" spans="1:26">
      <c r="A166" s="12"/>
      <c r="B166" s="161"/>
      <c r="C166" s="25"/>
      <c r="D166" s="162"/>
      <c r="E166" s="162"/>
      <c r="F166" s="25"/>
      <c r="G166" s="25"/>
      <c r="H166" s="163"/>
      <c r="I166" s="163"/>
      <c r="J166" s="25"/>
      <c r="K166" s="25"/>
      <c r="L166" s="163"/>
      <c r="M166" s="163"/>
      <c r="N166" s="25"/>
      <c r="O166" s="25"/>
      <c r="P166" s="163"/>
      <c r="Q166" s="163"/>
      <c r="R166" s="25"/>
      <c r="S166" s="25"/>
      <c r="T166" s="162"/>
      <c r="U166" s="162"/>
      <c r="V166" s="25"/>
      <c r="W166" s="25"/>
      <c r="X166" s="163"/>
      <c r="Y166" s="163"/>
      <c r="Z166" s="25"/>
    </row>
    <row r="167" spans="1:26">
      <c r="A167" s="12"/>
      <c r="B167" s="157" t="s">
        <v>445</v>
      </c>
      <c r="C167" s="42"/>
      <c r="D167" s="159" t="s">
        <v>185</v>
      </c>
      <c r="E167" s="159"/>
      <c r="F167" s="42"/>
      <c r="G167" s="42"/>
      <c r="H167" s="160">
        <v>45206</v>
      </c>
      <c r="I167" s="160"/>
      <c r="J167" s="42"/>
      <c r="K167" s="42"/>
      <c r="L167" s="160">
        <v>44654</v>
      </c>
      <c r="M167" s="160"/>
      <c r="N167" s="42"/>
      <c r="O167" s="42"/>
      <c r="P167" s="159">
        <v>39</v>
      </c>
      <c r="Q167" s="159"/>
      <c r="R167" s="42"/>
      <c r="S167" s="42"/>
      <c r="T167" s="159" t="s">
        <v>478</v>
      </c>
      <c r="U167" s="159"/>
      <c r="V167" s="158" t="s">
        <v>164</v>
      </c>
      <c r="W167" s="42"/>
      <c r="X167" s="159" t="s">
        <v>185</v>
      </c>
      <c r="Y167" s="159"/>
      <c r="Z167" s="42"/>
    </row>
    <row r="168" spans="1:26">
      <c r="A168" s="12"/>
      <c r="B168" s="157"/>
      <c r="C168" s="42"/>
      <c r="D168" s="159"/>
      <c r="E168" s="159"/>
      <c r="F168" s="42"/>
      <c r="G168" s="42"/>
      <c r="H168" s="160"/>
      <c r="I168" s="160"/>
      <c r="J168" s="42"/>
      <c r="K168" s="42"/>
      <c r="L168" s="160"/>
      <c r="M168" s="160"/>
      <c r="N168" s="42"/>
      <c r="O168" s="42"/>
      <c r="P168" s="159"/>
      <c r="Q168" s="159"/>
      <c r="R168" s="42"/>
      <c r="S168" s="42"/>
      <c r="T168" s="159"/>
      <c r="U168" s="159"/>
      <c r="V168" s="158"/>
      <c r="W168" s="42"/>
      <c r="X168" s="159"/>
      <c r="Y168" s="159"/>
      <c r="Z168" s="42"/>
    </row>
    <row r="169" spans="1:26">
      <c r="A169" s="12"/>
      <c r="B169" s="161" t="s">
        <v>31</v>
      </c>
      <c r="C169" s="25"/>
      <c r="D169" s="162" t="s">
        <v>185</v>
      </c>
      <c r="E169" s="162"/>
      <c r="F169" s="25"/>
      <c r="G169" s="25"/>
      <c r="H169" s="163">
        <v>141148</v>
      </c>
      <c r="I169" s="163"/>
      <c r="J169" s="25"/>
      <c r="K169" s="25"/>
      <c r="L169" s="163">
        <v>150820</v>
      </c>
      <c r="M169" s="163"/>
      <c r="N169" s="25"/>
      <c r="O169" s="25"/>
      <c r="P169" s="163">
        <v>25336</v>
      </c>
      <c r="Q169" s="163"/>
      <c r="R169" s="25"/>
      <c r="S169" s="25"/>
      <c r="T169" s="162" t="s">
        <v>479</v>
      </c>
      <c r="U169" s="162"/>
      <c r="V169" s="164" t="s">
        <v>164</v>
      </c>
      <c r="W169" s="25"/>
      <c r="X169" s="163">
        <v>284525</v>
      </c>
      <c r="Y169" s="163"/>
      <c r="Z169" s="25"/>
    </row>
    <row r="170" spans="1:26">
      <c r="A170" s="12"/>
      <c r="B170" s="161"/>
      <c r="C170" s="25"/>
      <c r="D170" s="162"/>
      <c r="E170" s="162"/>
      <c r="F170" s="25"/>
      <c r="G170" s="25"/>
      <c r="H170" s="163"/>
      <c r="I170" s="163"/>
      <c r="J170" s="25"/>
      <c r="K170" s="25"/>
      <c r="L170" s="163"/>
      <c r="M170" s="163"/>
      <c r="N170" s="25"/>
      <c r="O170" s="25"/>
      <c r="P170" s="163"/>
      <c r="Q170" s="163"/>
      <c r="R170" s="25"/>
      <c r="S170" s="25"/>
      <c r="T170" s="162"/>
      <c r="U170" s="162"/>
      <c r="V170" s="164"/>
      <c r="W170" s="25"/>
      <c r="X170" s="163"/>
      <c r="Y170" s="163"/>
      <c r="Z170" s="25"/>
    </row>
    <row r="171" spans="1:26">
      <c r="A171" s="12"/>
      <c r="B171" s="157" t="s">
        <v>32</v>
      </c>
      <c r="C171" s="42"/>
      <c r="D171" s="45" t="s">
        <v>185</v>
      </c>
      <c r="E171" s="45"/>
      <c r="F171" s="42"/>
      <c r="G171" s="42"/>
      <c r="H171" s="44">
        <v>2201</v>
      </c>
      <c r="I171" s="44"/>
      <c r="J171" s="42"/>
      <c r="K171" s="42"/>
      <c r="L171" s="44">
        <v>15979</v>
      </c>
      <c r="M171" s="44"/>
      <c r="N171" s="42"/>
      <c r="O171" s="42"/>
      <c r="P171" s="44">
        <v>3432</v>
      </c>
      <c r="Q171" s="44"/>
      <c r="R171" s="42"/>
      <c r="S171" s="42"/>
      <c r="T171" s="45" t="s">
        <v>185</v>
      </c>
      <c r="U171" s="45"/>
      <c r="V171" s="42"/>
      <c r="W171" s="42"/>
      <c r="X171" s="44">
        <v>21612</v>
      </c>
      <c r="Y171" s="44"/>
      <c r="Z171" s="42"/>
    </row>
    <row r="172" spans="1:26">
      <c r="A172" s="12"/>
      <c r="B172" s="157"/>
      <c r="C172" s="42"/>
      <c r="D172" s="45"/>
      <c r="E172" s="45"/>
      <c r="F172" s="42"/>
      <c r="G172" s="42"/>
      <c r="H172" s="44"/>
      <c r="I172" s="44"/>
      <c r="J172" s="42"/>
      <c r="K172" s="42"/>
      <c r="L172" s="44"/>
      <c r="M172" s="44"/>
      <c r="N172" s="42"/>
      <c r="O172" s="42"/>
      <c r="P172" s="44"/>
      <c r="Q172" s="44"/>
      <c r="R172" s="42"/>
      <c r="S172" s="42"/>
      <c r="T172" s="45"/>
      <c r="U172" s="45"/>
      <c r="V172" s="42"/>
      <c r="W172" s="42"/>
      <c r="X172" s="44"/>
      <c r="Y172" s="44"/>
      <c r="Z172" s="42"/>
    </row>
    <row r="173" spans="1:26">
      <c r="A173" s="12"/>
      <c r="B173" s="161" t="s">
        <v>33</v>
      </c>
      <c r="C173" s="25"/>
      <c r="D173" s="162" t="s">
        <v>185</v>
      </c>
      <c r="E173" s="162"/>
      <c r="F173" s="25"/>
      <c r="G173" s="25"/>
      <c r="H173" s="163">
        <v>20511</v>
      </c>
      <c r="I173" s="163"/>
      <c r="J173" s="25"/>
      <c r="K173" s="25"/>
      <c r="L173" s="163">
        <v>9928</v>
      </c>
      <c r="M173" s="163"/>
      <c r="N173" s="25"/>
      <c r="O173" s="25"/>
      <c r="P173" s="163">
        <v>1269</v>
      </c>
      <c r="Q173" s="163"/>
      <c r="R173" s="25"/>
      <c r="S173" s="25"/>
      <c r="T173" s="162" t="s">
        <v>185</v>
      </c>
      <c r="U173" s="162"/>
      <c r="V173" s="25"/>
      <c r="W173" s="25"/>
      <c r="X173" s="163">
        <v>31708</v>
      </c>
      <c r="Y173" s="163"/>
      <c r="Z173" s="25"/>
    </row>
    <row r="174" spans="1:26" ht="15.75" thickBot="1">
      <c r="A174" s="12"/>
      <c r="B174" s="161"/>
      <c r="C174" s="25"/>
      <c r="D174" s="168"/>
      <c r="E174" s="168"/>
      <c r="F174" s="51"/>
      <c r="G174" s="25"/>
      <c r="H174" s="170"/>
      <c r="I174" s="170"/>
      <c r="J174" s="51"/>
      <c r="K174" s="25"/>
      <c r="L174" s="170"/>
      <c r="M174" s="170"/>
      <c r="N174" s="51"/>
      <c r="O174" s="25"/>
      <c r="P174" s="170"/>
      <c r="Q174" s="170"/>
      <c r="R174" s="51"/>
      <c r="S174" s="25"/>
      <c r="T174" s="168"/>
      <c r="U174" s="168"/>
      <c r="V174" s="51"/>
      <c r="W174" s="25"/>
      <c r="X174" s="170"/>
      <c r="Y174" s="170"/>
      <c r="Z174" s="51"/>
    </row>
    <row r="175" spans="1:26">
      <c r="A175" s="12"/>
      <c r="B175" s="157" t="s">
        <v>450</v>
      </c>
      <c r="C175" s="42"/>
      <c r="D175" s="174" t="s">
        <v>185</v>
      </c>
      <c r="E175" s="174"/>
      <c r="F175" s="58"/>
      <c r="G175" s="42"/>
      <c r="H175" s="175">
        <v>730658</v>
      </c>
      <c r="I175" s="175"/>
      <c r="J175" s="58"/>
      <c r="K175" s="42"/>
      <c r="L175" s="175">
        <v>248832</v>
      </c>
      <c r="M175" s="175"/>
      <c r="N175" s="58"/>
      <c r="O175" s="42"/>
      <c r="P175" s="175">
        <v>56956</v>
      </c>
      <c r="Q175" s="175"/>
      <c r="R175" s="58"/>
      <c r="S175" s="42"/>
      <c r="T175" s="174" t="s">
        <v>480</v>
      </c>
      <c r="U175" s="174"/>
      <c r="V175" s="179" t="s">
        <v>164</v>
      </c>
      <c r="W175" s="42"/>
      <c r="X175" s="175">
        <v>913768</v>
      </c>
      <c r="Y175" s="175"/>
      <c r="Z175" s="58"/>
    </row>
    <row r="176" spans="1:26" ht="15.75" thickBot="1">
      <c r="A176" s="12"/>
      <c r="B176" s="157"/>
      <c r="C176" s="42"/>
      <c r="D176" s="165"/>
      <c r="E176" s="165"/>
      <c r="F176" s="59"/>
      <c r="G176" s="42"/>
      <c r="H176" s="166"/>
      <c r="I176" s="166"/>
      <c r="J176" s="59"/>
      <c r="K176" s="42"/>
      <c r="L176" s="166"/>
      <c r="M176" s="166"/>
      <c r="N176" s="59"/>
      <c r="O176" s="42"/>
      <c r="P176" s="166"/>
      <c r="Q176" s="166"/>
      <c r="R176" s="59"/>
      <c r="S176" s="42"/>
      <c r="T176" s="165"/>
      <c r="U176" s="165"/>
      <c r="V176" s="185"/>
      <c r="W176" s="42"/>
      <c r="X176" s="166"/>
      <c r="Y176" s="166"/>
      <c r="Z176" s="59"/>
    </row>
    <row r="177" spans="1:26">
      <c r="A177" s="12"/>
      <c r="B177" s="176" t="s">
        <v>35</v>
      </c>
      <c r="C177" s="25"/>
      <c r="D177" s="167" t="s">
        <v>185</v>
      </c>
      <c r="E177" s="167"/>
      <c r="F177" s="26"/>
      <c r="G177" s="25"/>
      <c r="H177" s="169">
        <v>61230</v>
      </c>
      <c r="I177" s="169"/>
      <c r="J177" s="26"/>
      <c r="K177" s="25"/>
      <c r="L177" s="169">
        <v>97489</v>
      </c>
      <c r="M177" s="169"/>
      <c r="N177" s="26"/>
      <c r="O177" s="25"/>
      <c r="P177" s="169">
        <v>23474</v>
      </c>
      <c r="Q177" s="169"/>
      <c r="R177" s="26"/>
      <c r="S177" s="25"/>
      <c r="T177" s="167" t="s">
        <v>185</v>
      </c>
      <c r="U177" s="167"/>
      <c r="V177" s="26"/>
      <c r="W177" s="25"/>
      <c r="X177" s="169">
        <v>182193</v>
      </c>
      <c r="Y177" s="169"/>
      <c r="Z177" s="26"/>
    </row>
    <row r="178" spans="1:26">
      <c r="A178" s="12"/>
      <c r="B178" s="176"/>
      <c r="C178" s="25"/>
      <c r="D178" s="162"/>
      <c r="E178" s="162"/>
      <c r="F178" s="25"/>
      <c r="G178" s="25"/>
      <c r="H178" s="163"/>
      <c r="I178" s="163"/>
      <c r="J178" s="25"/>
      <c r="K178" s="25"/>
      <c r="L178" s="163"/>
      <c r="M178" s="163"/>
      <c r="N178" s="25"/>
      <c r="O178" s="25"/>
      <c r="P178" s="163"/>
      <c r="Q178" s="163"/>
      <c r="R178" s="25"/>
      <c r="S178" s="25"/>
      <c r="T178" s="162"/>
      <c r="U178" s="162"/>
      <c r="V178" s="25"/>
      <c r="W178" s="25"/>
      <c r="X178" s="163"/>
      <c r="Y178" s="163"/>
      <c r="Z178" s="25"/>
    </row>
    <row r="179" spans="1:26">
      <c r="A179" s="12"/>
      <c r="B179" s="173" t="s">
        <v>37</v>
      </c>
      <c r="C179" s="42"/>
      <c r="D179" s="159" t="s">
        <v>185</v>
      </c>
      <c r="E179" s="159"/>
      <c r="F179" s="42"/>
      <c r="G179" s="42"/>
      <c r="H179" s="160">
        <v>136570</v>
      </c>
      <c r="I179" s="160"/>
      <c r="J179" s="42"/>
      <c r="K179" s="42"/>
      <c r="L179" s="159" t="s">
        <v>185</v>
      </c>
      <c r="M179" s="159"/>
      <c r="N179" s="42"/>
      <c r="O179" s="42"/>
      <c r="P179" s="160">
        <v>52161</v>
      </c>
      <c r="Q179" s="160"/>
      <c r="R179" s="42"/>
      <c r="S179" s="42"/>
      <c r="T179" s="159" t="s">
        <v>185</v>
      </c>
      <c r="U179" s="159"/>
      <c r="V179" s="42"/>
      <c r="W179" s="42"/>
      <c r="X179" s="160">
        <v>188731</v>
      </c>
      <c r="Y179" s="160"/>
      <c r="Z179" s="42"/>
    </row>
    <row r="180" spans="1:26">
      <c r="A180" s="12"/>
      <c r="B180" s="173"/>
      <c r="C180" s="42"/>
      <c r="D180" s="159"/>
      <c r="E180" s="159"/>
      <c r="F180" s="42"/>
      <c r="G180" s="42"/>
      <c r="H180" s="160"/>
      <c r="I180" s="160"/>
      <c r="J180" s="42"/>
      <c r="K180" s="42"/>
      <c r="L180" s="159"/>
      <c r="M180" s="159"/>
      <c r="N180" s="42"/>
      <c r="O180" s="42"/>
      <c r="P180" s="160"/>
      <c r="Q180" s="160"/>
      <c r="R180" s="42"/>
      <c r="S180" s="42"/>
      <c r="T180" s="159"/>
      <c r="U180" s="159"/>
      <c r="V180" s="42"/>
      <c r="W180" s="42"/>
      <c r="X180" s="160"/>
      <c r="Y180" s="160"/>
      <c r="Z180" s="42"/>
    </row>
    <row r="181" spans="1:26">
      <c r="A181" s="12"/>
      <c r="B181" s="176" t="s">
        <v>36</v>
      </c>
      <c r="C181" s="25"/>
      <c r="D181" s="162" t="s">
        <v>185</v>
      </c>
      <c r="E181" s="162"/>
      <c r="F181" s="25"/>
      <c r="G181" s="25"/>
      <c r="H181" s="163">
        <v>220233</v>
      </c>
      <c r="I181" s="163"/>
      <c r="J181" s="25"/>
      <c r="K181" s="25"/>
      <c r="L181" s="163">
        <v>85500</v>
      </c>
      <c r="M181" s="163"/>
      <c r="N181" s="25"/>
      <c r="O181" s="25"/>
      <c r="P181" s="162">
        <v>241</v>
      </c>
      <c r="Q181" s="162"/>
      <c r="R181" s="25"/>
      <c r="S181" s="25"/>
      <c r="T181" s="162" t="s">
        <v>185</v>
      </c>
      <c r="U181" s="162"/>
      <c r="V181" s="25"/>
      <c r="W181" s="25"/>
      <c r="X181" s="163">
        <v>305974</v>
      </c>
      <c r="Y181" s="163"/>
      <c r="Z181" s="25"/>
    </row>
    <row r="182" spans="1:26">
      <c r="A182" s="12"/>
      <c r="B182" s="176"/>
      <c r="C182" s="25"/>
      <c r="D182" s="162"/>
      <c r="E182" s="162"/>
      <c r="F182" s="25"/>
      <c r="G182" s="25"/>
      <c r="H182" s="163"/>
      <c r="I182" s="163"/>
      <c r="J182" s="25"/>
      <c r="K182" s="25"/>
      <c r="L182" s="163"/>
      <c r="M182" s="163"/>
      <c r="N182" s="25"/>
      <c r="O182" s="25"/>
      <c r="P182" s="162"/>
      <c r="Q182" s="162"/>
      <c r="R182" s="25"/>
      <c r="S182" s="25"/>
      <c r="T182" s="162"/>
      <c r="U182" s="162"/>
      <c r="V182" s="25"/>
      <c r="W182" s="25"/>
      <c r="X182" s="163"/>
      <c r="Y182" s="163"/>
      <c r="Z182" s="25"/>
    </row>
    <row r="183" spans="1:26">
      <c r="A183" s="12"/>
      <c r="B183" s="173" t="s">
        <v>38</v>
      </c>
      <c r="C183" s="42"/>
      <c r="D183" s="189" t="s">
        <v>185</v>
      </c>
      <c r="E183" s="189"/>
      <c r="F183" s="42"/>
      <c r="G183" s="42"/>
      <c r="H183" s="190">
        <v>2682</v>
      </c>
      <c r="I183" s="190"/>
      <c r="J183" s="42"/>
      <c r="K183" s="42"/>
      <c r="L183" s="189" t="s">
        <v>185</v>
      </c>
      <c r="M183" s="189"/>
      <c r="N183" s="42"/>
      <c r="O183" s="42"/>
      <c r="P183" s="189" t="s">
        <v>185</v>
      </c>
      <c r="Q183" s="189"/>
      <c r="R183" s="42"/>
      <c r="S183" s="42"/>
      <c r="T183" s="189" t="s">
        <v>185</v>
      </c>
      <c r="U183" s="189"/>
      <c r="V183" s="42"/>
      <c r="W183" s="42"/>
      <c r="X183" s="160">
        <v>2682</v>
      </c>
      <c r="Y183" s="160"/>
      <c r="Z183" s="42"/>
    </row>
    <row r="184" spans="1:26">
      <c r="A184" s="12"/>
      <c r="B184" s="173"/>
      <c r="C184" s="42"/>
      <c r="D184" s="189"/>
      <c r="E184" s="189"/>
      <c r="F184" s="42"/>
      <c r="G184" s="42"/>
      <c r="H184" s="190"/>
      <c r="I184" s="190"/>
      <c r="J184" s="42"/>
      <c r="K184" s="42"/>
      <c r="L184" s="189"/>
      <c r="M184" s="189"/>
      <c r="N184" s="42"/>
      <c r="O184" s="42"/>
      <c r="P184" s="189"/>
      <c r="Q184" s="189"/>
      <c r="R184" s="42"/>
      <c r="S184" s="42"/>
      <c r="T184" s="189"/>
      <c r="U184" s="189"/>
      <c r="V184" s="42"/>
      <c r="W184" s="42"/>
      <c r="X184" s="160"/>
      <c r="Y184" s="160"/>
      <c r="Z184" s="42"/>
    </row>
    <row r="185" spans="1:26">
      <c r="A185" s="12"/>
      <c r="B185" s="176" t="s">
        <v>39</v>
      </c>
      <c r="C185" s="25"/>
      <c r="D185" s="162" t="s">
        <v>185</v>
      </c>
      <c r="E185" s="162"/>
      <c r="F185" s="25"/>
      <c r="G185" s="25"/>
      <c r="H185" s="163">
        <v>4261</v>
      </c>
      <c r="I185" s="163"/>
      <c r="J185" s="25"/>
      <c r="K185" s="25"/>
      <c r="L185" s="162">
        <v>72</v>
      </c>
      <c r="M185" s="162"/>
      <c r="N185" s="25"/>
      <c r="O185" s="25"/>
      <c r="P185" s="162" t="s">
        <v>185</v>
      </c>
      <c r="Q185" s="162"/>
      <c r="R185" s="25"/>
      <c r="S185" s="25"/>
      <c r="T185" s="162" t="s">
        <v>185</v>
      </c>
      <c r="U185" s="162"/>
      <c r="V185" s="25"/>
      <c r="W185" s="25"/>
      <c r="X185" s="163">
        <v>4333</v>
      </c>
      <c r="Y185" s="163"/>
      <c r="Z185" s="25"/>
    </row>
    <row r="186" spans="1:26">
      <c r="A186" s="12"/>
      <c r="B186" s="176"/>
      <c r="C186" s="25"/>
      <c r="D186" s="162"/>
      <c r="E186" s="162"/>
      <c r="F186" s="25"/>
      <c r="G186" s="25"/>
      <c r="H186" s="163"/>
      <c r="I186" s="163"/>
      <c r="J186" s="25"/>
      <c r="K186" s="25"/>
      <c r="L186" s="162"/>
      <c r="M186" s="162"/>
      <c r="N186" s="25"/>
      <c r="O186" s="25"/>
      <c r="P186" s="162"/>
      <c r="Q186" s="162"/>
      <c r="R186" s="25"/>
      <c r="S186" s="25"/>
      <c r="T186" s="162"/>
      <c r="U186" s="162"/>
      <c r="V186" s="25"/>
      <c r="W186" s="25"/>
      <c r="X186" s="163"/>
      <c r="Y186" s="163"/>
      <c r="Z186" s="25"/>
    </row>
    <row r="187" spans="1:26">
      <c r="A187" s="12"/>
      <c r="B187" s="173" t="s">
        <v>452</v>
      </c>
      <c r="C187" s="42"/>
      <c r="D187" s="159" t="s">
        <v>185</v>
      </c>
      <c r="E187" s="159"/>
      <c r="F187" s="42"/>
      <c r="G187" s="42"/>
      <c r="H187" s="159" t="s">
        <v>185</v>
      </c>
      <c r="I187" s="159"/>
      <c r="J187" s="42"/>
      <c r="K187" s="42"/>
      <c r="L187" s="160">
        <v>181727</v>
      </c>
      <c r="M187" s="160"/>
      <c r="N187" s="42"/>
      <c r="O187" s="42"/>
      <c r="P187" s="159" t="s">
        <v>185</v>
      </c>
      <c r="Q187" s="159"/>
      <c r="R187" s="42"/>
      <c r="S187" s="42"/>
      <c r="T187" s="159" t="s">
        <v>481</v>
      </c>
      <c r="U187" s="159"/>
      <c r="V187" s="158" t="s">
        <v>164</v>
      </c>
      <c r="W187" s="42"/>
      <c r="X187" s="159" t="s">
        <v>185</v>
      </c>
      <c r="Y187" s="159"/>
      <c r="Z187" s="42"/>
    </row>
    <row r="188" spans="1:26">
      <c r="A188" s="12"/>
      <c r="B188" s="173"/>
      <c r="C188" s="42"/>
      <c r="D188" s="159"/>
      <c r="E188" s="159"/>
      <c r="F188" s="42"/>
      <c r="G188" s="42"/>
      <c r="H188" s="159"/>
      <c r="I188" s="159"/>
      <c r="J188" s="42"/>
      <c r="K188" s="42"/>
      <c r="L188" s="160"/>
      <c r="M188" s="160"/>
      <c r="N188" s="42"/>
      <c r="O188" s="42"/>
      <c r="P188" s="159"/>
      <c r="Q188" s="159"/>
      <c r="R188" s="42"/>
      <c r="S188" s="42"/>
      <c r="T188" s="159"/>
      <c r="U188" s="159"/>
      <c r="V188" s="158"/>
      <c r="W188" s="42"/>
      <c r="X188" s="159"/>
      <c r="Y188" s="159"/>
      <c r="Z188" s="42"/>
    </row>
    <row r="189" spans="1:26">
      <c r="A189" s="12"/>
      <c r="B189" s="176" t="s">
        <v>456</v>
      </c>
      <c r="C189" s="25"/>
      <c r="D189" s="163">
        <v>1023188</v>
      </c>
      <c r="E189" s="163"/>
      <c r="F189" s="25"/>
      <c r="G189" s="25"/>
      <c r="H189" s="163">
        <v>498482</v>
      </c>
      <c r="I189" s="163"/>
      <c r="J189" s="25"/>
      <c r="K189" s="25"/>
      <c r="L189" s="162" t="s">
        <v>185</v>
      </c>
      <c r="M189" s="162"/>
      <c r="N189" s="25"/>
      <c r="O189" s="25"/>
      <c r="P189" s="162" t="s">
        <v>185</v>
      </c>
      <c r="Q189" s="162"/>
      <c r="R189" s="25"/>
      <c r="S189" s="25"/>
      <c r="T189" s="162" t="s">
        <v>482</v>
      </c>
      <c r="U189" s="162"/>
      <c r="V189" s="164" t="s">
        <v>164</v>
      </c>
      <c r="W189" s="25"/>
      <c r="X189" s="162" t="s">
        <v>185</v>
      </c>
      <c r="Y189" s="162"/>
      <c r="Z189" s="25"/>
    </row>
    <row r="190" spans="1:26" ht="15.75" thickBot="1">
      <c r="A190" s="12"/>
      <c r="B190" s="176"/>
      <c r="C190" s="25"/>
      <c r="D190" s="170"/>
      <c r="E190" s="170"/>
      <c r="F190" s="51"/>
      <c r="G190" s="25"/>
      <c r="H190" s="170"/>
      <c r="I190" s="170"/>
      <c r="J190" s="51"/>
      <c r="K190" s="25"/>
      <c r="L190" s="168"/>
      <c r="M190" s="168"/>
      <c r="N190" s="51"/>
      <c r="O190" s="25"/>
      <c r="P190" s="168"/>
      <c r="Q190" s="168"/>
      <c r="R190" s="51"/>
      <c r="S190" s="25"/>
      <c r="T190" s="168"/>
      <c r="U190" s="168"/>
      <c r="V190" s="172"/>
      <c r="W190" s="25"/>
      <c r="X190" s="168"/>
      <c r="Y190" s="168"/>
      <c r="Z190" s="51"/>
    </row>
    <row r="191" spans="1:26">
      <c r="A191" s="12"/>
      <c r="B191" s="173" t="s">
        <v>458</v>
      </c>
      <c r="C191" s="42"/>
      <c r="D191" s="179" t="s">
        <v>162</v>
      </c>
      <c r="E191" s="175">
        <v>1023188</v>
      </c>
      <c r="F191" s="58"/>
      <c r="G191" s="42"/>
      <c r="H191" s="179" t="s">
        <v>162</v>
      </c>
      <c r="I191" s="175">
        <v>1654116</v>
      </c>
      <c r="J191" s="58"/>
      <c r="K191" s="42"/>
      <c r="L191" s="179" t="s">
        <v>162</v>
      </c>
      <c r="M191" s="175">
        <v>613620</v>
      </c>
      <c r="N191" s="58"/>
      <c r="O191" s="42"/>
      <c r="P191" s="179" t="s">
        <v>162</v>
      </c>
      <c r="Q191" s="175">
        <v>132832</v>
      </c>
      <c r="R191" s="58"/>
      <c r="S191" s="42"/>
      <c r="T191" s="179" t="s">
        <v>162</v>
      </c>
      <c r="U191" s="174" t="s">
        <v>483</v>
      </c>
      <c r="V191" s="179" t="s">
        <v>164</v>
      </c>
      <c r="W191" s="42"/>
      <c r="X191" s="179" t="s">
        <v>162</v>
      </c>
      <c r="Y191" s="175">
        <v>1597681</v>
      </c>
      <c r="Z191" s="58"/>
    </row>
    <row r="192" spans="1:26" ht="15.75" thickBot="1">
      <c r="A192" s="12"/>
      <c r="B192" s="173"/>
      <c r="C192" s="42"/>
      <c r="D192" s="180"/>
      <c r="E192" s="181"/>
      <c r="F192" s="88"/>
      <c r="G192" s="42"/>
      <c r="H192" s="180"/>
      <c r="I192" s="181"/>
      <c r="J192" s="88"/>
      <c r="K192" s="42"/>
      <c r="L192" s="180"/>
      <c r="M192" s="181"/>
      <c r="N192" s="88"/>
      <c r="O192" s="42"/>
      <c r="P192" s="180"/>
      <c r="Q192" s="181"/>
      <c r="R192" s="88"/>
      <c r="S192" s="42"/>
      <c r="T192" s="180"/>
      <c r="U192" s="182"/>
      <c r="V192" s="180"/>
      <c r="W192" s="42"/>
      <c r="X192" s="180"/>
      <c r="Y192" s="181"/>
      <c r="Z192" s="88"/>
    </row>
    <row r="193" spans="1:26" ht="15.75" thickTop="1">
      <c r="A193" s="12"/>
      <c r="B193" s="14"/>
      <c r="C193" s="14"/>
      <c r="D193" s="129"/>
      <c r="E193" s="129"/>
      <c r="F193" s="129"/>
      <c r="G193" s="14"/>
      <c r="H193" s="129"/>
      <c r="I193" s="129"/>
      <c r="J193" s="129"/>
      <c r="K193" s="14"/>
      <c r="L193" s="129"/>
      <c r="M193" s="129"/>
      <c r="N193" s="129"/>
      <c r="O193" s="14"/>
      <c r="P193" s="129"/>
      <c r="Q193" s="129"/>
      <c r="R193" s="129"/>
      <c r="S193" s="14"/>
      <c r="T193" s="129"/>
      <c r="U193" s="129"/>
      <c r="V193" s="129"/>
      <c r="W193" s="14"/>
      <c r="X193" s="129"/>
      <c r="Y193" s="129"/>
      <c r="Z193" s="129"/>
    </row>
    <row r="194" spans="1:26">
      <c r="A194" s="12"/>
      <c r="B194" s="155" t="s">
        <v>460</v>
      </c>
      <c r="C194" s="14"/>
      <c r="D194" s="25"/>
      <c r="E194" s="25"/>
      <c r="F194" s="25"/>
      <c r="G194" s="14"/>
      <c r="H194" s="25"/>
      <c r="I194" s="25"/>
      <c r="J194" s="25"/>
      <c r="K194" s="14"/>
      <c r="L194" s="25"/>
      <c r="M194" s="25"/>
      <c r="N194" s="25"/>
      <c r="O194" s="14"/>
      <c r="P194" s="25"/>
      <c r="Q194" s="25"/>
      <c r="R194" s="25"/>
      <c r="S194" s="14"/>
      <c r="T194" s="25"/>
      <c r="U194" s="25"/>
      <c r="V194" s="25"/>
      <c r="W194" s="14"/>
      <c r="X194" s="25"/>
      <c r="Y194" s="25"/>
      <c r="Z194" s="25"/>
    </row>
    <row r="195" spans="1:26">
      <c r="A195" s="12"/>
      <c r="B195" s="149" t="s">
        <v>41</v>
      </c>
      <c r="C195" s="14"/>
      <c r="D195" s="25"/>
      <c r="E195" s="25"/>
      <c r="F195" s="25"/>
      <c r="G195" s="14"/>
      <c r="H195" s="25"/>
      <c r="I195" s="25"/>
      <c r="J195" s="25"/>
      <c r="K195" s="14"/>
      <c r="L195" s="25"/>
      <c r="M195" s="25"/>
      <c r="N195" s="25"/>
      <c r="O195" s="14"/>
      <c r="P195" s="25"/>
      <c r="Q195" s="25"/>
      <c r="R195" s="25"/>
      <c r="S195" s="14"/>
      <c r="T195" s="25"/>
      <c r="U195" s="25"/>
      <c r="V195" s="25"/>
      <c r="W195" s="14"/>
      <c r="X195" s="25"/>
      <c r="Y195" s="25"/>
      <c r="Z195" s="25"/>
    </row>
    <row r="196" spans="1:26">
      <c r="A196" s="12"/>
      <c r="B196" s="157" t="s">
        <v>42</v>
      </c>
      <c r="C196" s="42"/>
      <c r="D196" s="158" t="s">
        <v>162</v>
      </c>
      <c r="E196" s="159" t="s">
        <v>185</v>
      </c>
      <c r="F196" s="42"/>
      <c r="G196" s="42"/>
      <c r="H196" s="158" t="s">
        <v>162</v>
      </c>
      <c r="I196" s="160">
        <v>64844</v>
      </c>
      <c r="J196" s="42"/>
      <c r="K196" s="42"/>
      <c r="L196" s="158" t="s">
        <v>162</v>
      </c>
      <c r="M196" s="160">
        <v>25572</v>
      </c>
      <c r="N196" s="42"/>
      <c r="O196" s="42"/>
      <c r="P196" s="158" t="s">
        <v>162</v>
      </c>
      <c r="Q196" s="160">
        <v>7468</v>
      </c>
      <c r="R196" s="42"/>
      <c r="S196" s="42"/>
      <c r="T196" s="158" t="s">
        <v>162</v>
      </c>
      <c r="U196" s="159" t="s">
        <v>185</v>
      </c>
      <c r="V196" s="42"/>
      <c r="W196" s="42"/>
      <c r="X196" s="158" t="s">
        <v>162</v>
      </c>
      <c r="Y196" s="160">
        <v>97884</v>
      </c>
      <c r="Z196" s="42"/>
    </row>
    <row r="197" spans="1:26">
      <c r="A197" s="12"/>
      <c r="B197" s="157"/>
      <c r="C197" s="42"/>
      <c r="D197" s="158"/>
      <c r="E197" s="159"/>
      <c r="F197" s="42"/>
      <c r="G197" s="42"/>
      <c r="H197" s="158"/>
      <c r="I197" s="160"/>
      <c r="J197" s="42"/>
      <c r="K197" s="42"/>
      <c r="L197" s="158"/>
      <c r="M197" s="160"/>
      <c r="N197" s="42"/>
      <c r="O197" s="42"/>
      <c r="P197" s="158"/>
      <c r="Q197" s="160"/>
      <c r="R197" s="42"/>
      <c r="S197" s="42"/>
      <c r="T197" s="158"/>
      <c r="U197" s="159"/>
      <c r="V197" s="42"/>
      <c r="W197" s="42"/>
      <c r="X197" s="158"/>
      <c r="Y197" s="160"/>
      <c r="Z197" s="42"/>
    </row>
    <row r="198" spans="1:26">
      <c r="A198" s="12"/>
      <c r="B198" s="161" t="s">
        <v>461</v>
      </c>
      <c r="C198" s="25"/>
      <c r="D198" s="162" t="s">
        <v>185</v>
      </c>
      <c r="E198" s="162"/>
      <c r="F198" s="25"/>
      <c r="G198" s="25"/>
      <c r="H198" s="163">
        <v>32802</v>
      </c>
      <c r="I198" s="163"/>
      <c r="J198" s="25"/>
      <c r="K198" s="25"/>
      <c r="L198" s="163">
        <v>43935</v>
      </c>
      <c r="M198" s="163"/>
      <c r="N198" s="25"/>
      <c r="O198" s="25"/>
      <c r="P198" s="163">
        <v>13162</v>
      </c>
      <c r="Q198" s="163"/>
      <c r="R198" s="25"/>
      <c r="S198" s="25"/>
      <c r="T198" s="162" t="s">
        <v>478</v>
      </c>
      <c r="U198" s="162"/>
      <c r="V198" s="164" t="s">
        <v>164</v>
      </c>
      <c r="W198" s="25"/>
      <c r="X198" s="162" t="s">
        <v>185</v>
      </c>
      <c r="Y198" s="162"/>
      <c r="Z198" s="25"/>
    </row>
    <row r="199" spans="1:26">
      <c r="A199" s="12"/>
      <c r="B199" s="161"/>
      <c r="C199" s="25"/>
      <c r="D199" s="162"/>
      <c r="E199" s="162"/>
      <c r="F199" s="25"/>
      <c r="G199" s="25"/>
      <c r="H199" s="163"/>
      <c r="I199" s="163"/>
      <c r="J199" s="25"/>
      <c r="K199" s="25"/>
      <c r="L199" s="163"/>
      <c r="M199" s="163"/>
      <c r="N199" s="25"/>
      <c r="O199" s="25"/>
      <c r="P199" s="163"/>
      <c r="Q199" s="163"/>
      <c r="R199" s="25"/>
      <c r="S199" s="25"/>
      <c r="T199" s="162"/>
      <c r="U199" s="162"/>
      <c r="V199" s="164"/>
      <c r="W199" s="25"/>
      <c r="X199" s="162"/>
      <c r="Y199" s="162"/>
      <c r="Z199" s="25"/>
    </row>
    <row r="200" spans="1:26">
      <c r="A200" s="12"/>
      <c r="B200" s="40" t="s">
        <v>43</v>
      </c>
      <c r="C200" s="42"/>
      <c r="D200" s="159" t="s">
        <v>185</v>
      </c>
      <c r="E200" s="159"/>
      <c r="F200" s="42"/>
      <c r="G200" s="42"/>
      <c r="H200" s="160">
        <v>31384</v>
      </c>
      <c r="I200" s="160"/>
      <c r="J200" s="42"/>
      <c r="K200" s="42"/>
      <c r="L200" s="160">
        <v>26674</v>
      </c>
      <c r="M200" s="160"/>
      <c r="N200" s="42"/>
      <c r="O200" s="42"/>
      <c r="P200" s="160">
        <v>14532</v>
      </c>
      <c r="Q200" s="160"/>
      <c r="R200" s="42"/>
      <c r="S200" s="42"/>
      <c r="T200" s="159" t="s">
        <v>185</v>
      </c>
      <c r="U200" s="159"/>
      <c r="V200" s="42"/>
      <c r="W200" s="42"/>
      <c r="X200" s="160">
        <v>72590</v>
      </c>
      <c r="Y200" s="160"/>
      <c r="Z200" s="42"/>
    </row>
    <row r="201" spans="1:26" ht="15.75" thickBot="1">
      <c r="A201" s="12"/>
      <c r="B201" s="40"/>
      <c r="C201" s="42"/>
      <c r="D201" s="165"/>
      <c r="E201" s="165"/>
      <c r="F201" s="59"/>
      <c r="G201" s="42"/>
      <c r="H201" s="166"/>
      <c r="I201" s="166"/>
      <c r="J201" s="59"/>
      <c r="K201" s="42"/>
      <c r="L201" s="166"/>
      <c r="M201" s="166"/>
      <c r="N201" s="59"/>
      <c r="O201" s="42"/>
      <c r="P201" s="166"/>
      <c r="Q201" s="166"/>
      <c r="R201" s="59"/>
      <c r="S201" s="42"/>
      <c r="T201" s="165"/>
      <c r="U201" s="165"/>
      <c r="V201" s="59"/>
      <c r="W201" s="42"/>
      <c r="X201" s="166"/>
      <c r="Y201" s="166"/>
      <c r="Z201" s="59"/>
    </row>
    <row r="202" spans="1:26">
      <c r="A202" s="12"/>
      <c r="B202" s="191" t="s">
        <v>44</v>
      </c>
      <c r="C202" s="25"/>
      <c r="D202" s="167" t="s">
        <v>185</v>
      </c>
      <c r="E202" s="167"/>
      <c r="F202" s="26"/>
      <c r="G202" s="25"/>
      <c r="H202" s="169">
        <v>129030</v>
      </c>
      <c r="I202" s="169"/>
      <c r="J202" s="26"/>
      <c r="K202" s="25"/>
      <c r="L202" s="169">
        <v>96181</v>
      </c>
      <c r="M202" s="169"/>
      <c r="N202" s="26"/>
      <c r="O202" s="25"/>
      <c r="P202" s="169">
        <v>35162</v>
      </c>
      <c r="Q202" s="169"/>
      <c r="R202" s="26"/>
      <c r="S202" s="25"/>
      <c r="T202" s="167" t="s">
        <v>478</v>
      </c>
      <c r="U202" s="167"/>
      <c r="V202" s="171" t="s">
        <v>164</v>
      </c>
      <c r="W202" s="25"/>
      <c r="X202" s="169">
        <v>170474</v>
      </c>
      <c r="Y202" s="169"/>
      <c r="Z202" s="26"/>
    </row>
    <row r="203" spans="1:26" ht="15.75" thickBot="1">
      <c r="A203" s="12"/>
      <c r="B203" s="191"/>
      <c r="C203" s="25"/>
      <c r="D203" s="168"/>
      <c r="E203" s="168"/>
      <c r="F203" s="51"/>
      <c r="G203" s="25"/>
      <c r="H203" s="170"/>
      <c r="I203" s="170"/>
      <c r="J203" s="51"/>
      <c r="K203" s="25"/>
      <c r="L203" s="170"/>
      <c r="M203" s="170"/>
      <c r="N203" s="51"/>
      <c r="O203" s="25"/>
      <c r="P203" s="170"/>
      <c r="Q203" s="170"/>
      <c r="R203" s="51"/>
      <c r="S203" s="25"/>
      <c r="T203" s="168"/>
      <c r="U203" s="168"/>
      <c r="V203" s="172"/>
      <c r="W203" s="25"/>
      <c r="X203" s="170"/>
      <c r="Y203" s="170"/>
      <c r="Z203" s="51"/>
    </row>
    <row r="204" spans="1:26">
      <c r="A204" s="12"/>
      <c r="B204" s="173" t="s">
        <v>45</v>
      </c>
      <c r="C204" s="42"/>
      <c r="D204" s="174" t="s">
        <v>185</v>
      </c>
      <c r="E204" s="174"/>
      <c r="F204" s="58"/>
      <c r="G204" s="42"/>
      <c r="H204" s="175">
        <v>186000</v>
      </c>
      <c r="I204" s="175"/>
      <c r="J204" s="58"/>
      <c r="K204" s="42"/>
      <c r="L204" s="174" t="s">
        <v>185</v>
      </c>
      <c r="M204" s="174"/>
      <c r="N204" s="58"/>
      <c r="O204" s="42"/>
      <c r="P204" s="174" t="s">
        <v>185</v>
      </c>
      <c r="Q204" s="174"/>
      <c r="R204" s="58"/>
      <c r="S204" s="42"/>
      <c r="T204" s="174" t="s">
        <v>185</v>
      </c>
      <c r="U204" s="174"/>
      <c r="V204" s="58"/>
      <c r="W204" s="42"/>
      <c r="X204" s="175">
        <v>186000</v>
      </c>
      <c r="Y204" s="175"/>
      <c r="Z204" s="58"/>
    </row>
    <row r="205" spans="1:26">
      <c r="A205" s="12"/>
      <c r="B205" s="173"/>
      <c r="C205" s="42"/>
      <c r="D205" s="159"/>
      <c r="E205" s="159"/>
      <c r="F205" s="42"/>
      <c r="G205" s="42"/>
      <c r="H205" s="160"/>
      <c r="I205" s="160"/>
      <c r="J205" s="42"/>
      <c r="K205" s="42"/>
      <c r="L205" s="159"/>
      <c r="M205" s="159"/>
      <c r="N205" s="42"/>
      <c r="O205" s="42"/>
      <c r="P205" s="159"/>
      <c r="Q205" s="159"/>
      <c r="R205" s="42"/>
      <c r="S205" s="42"/>
      <c r="T205" s="159"/>
      <c r="U205" s="159"/>
      <c r="V205" s="42"/>
      <c r="W205" s="42"/>
      <c r="X205" s="160"/>
      <c r="Y205" s="160"/>
      <c r="Z205" s="42"/>
    </row>
    <row r="206" spans="1:26">
      <c r="A206" s="12"/>
      <c r="B206" s="176" t="s">
        <v>33</v>
      </c>
      <c r="C206" s="25"/>
      <c r="D206" s="162" t="s">
        <v>185</v>
      </c>
      <c r="E206" s="162"/>
      <c r="F206" s="25"/>
      <c r="G206" s="25"/>
      <c r="H206" s="163">
        <v>76519</v>
      </c>
      <c r="I206" s="163"/>
      <c r="J206" s="25"/>
      <c r="K206" s="25"/>
      <c r="L206" s="163">
        <v>35496</v>
      </c>
      <c r="M206" s="163"/>
      <c r="N206" s="25"/>
      <c r="O206" s="25"/>
      <c r="P206" s="162" t="s">
        <v>185</v>
      </c>
      <c r="Q206" s="162"/>
      <c r="R206" s="25"/>
      <c r="S206" s="25"/>
      <c r="T206" s="162" t="s">
        <v>185</v>
      </c>
      <c r="U206" s="162"/>
      <c r="V206" s="25"/>
      <c r="W206" s="25"/>
      <c r="X206" s="163">
        <v>112015</v>
      </c>
      <c r="Y206" s="163"/>
      <c r="Z206" s="25"/>
    </row>
    <row r="207" spans="1:26">
      <c r="A207" s="12"/>
      <c r="B207" s="176"/>
      <c r="C207" s="25"/>
      <c r="D207" s="162"/>
      <c r="E207" s="162"/>
      <c r="F207" s="25"/>
      <c r="G207" s="25"/>
      <c r="H207" s="163"/>
      <c r="I207" s="163"/>
      <c r="J207" s="25"/>
      <c r="K207" s="25"/>
      <c r="L207" s="163"/>
      <c r="M207" s="163"/>
      <c r="N207" s="25"/>
      <c r="O207" s="25"/>
      <c r="P207" s="162"/>
      <c r="Q207" s="162"/>
      <c r="R207" s="25"/>
      <c r="S207" s="25"/>
      <c r="T207" s="162"/>
      <c r="U207" s="162"/>
      <c r="V207" s="25"/>
      <c r="W207" s="25"/>
      <c r="X207" s="163"/>
      <c r="Y207" s="163"/>
      <c r="Z207" s="25"/>
    </row>
    <row r="208" spans="1:26">
      <c r="A208" s="12"/>
      <c r="B208" s="173" t="s">
        <v>484</v>
      </c>
      <c r="C208" s="42"/>
      <c r="D208" s="159" t="s">
        <v>185</v>
      </c>
      <c r="E208" s="159"/>
      <c r="F208" s="42"/>
      <c r="G208" s="42"/>
      <c r="H208" s="160">
        <v>181727</v>
      </c>
      <c r="I208" s="160"/>
      <c r="J208" s="42"/>
      <c r="K208" s="42"/>
      <c r="L208" s="159" t="s">
        <v>185</v>
      </c>
      <c r="M208" s="159"/>
      <c r="N208" s="42"/>
      <c r="O208" s="42"/>
      <c r="P208" s="159" t="s">
        <v>185</v>
      </c>
      <c r="Q208" s="159"/>
      <c r="R208" s="42"/>
      <c r="S208" s="42"/>
      <c r="T208" s="159" t="s">
        <v>481</v>
      </c>
      <c r="U208" s="159"/>
      <c r="V208" s="158" t="s">
        <v>164</v>
      </c>
      <c r="W208" s="42"/>
      <c r="X208" s="159" t="s">
        <v>185</v>
      </c>
      <c r="Y208" s="159"/>
      <c r="Z208" s="42"/>
    </row>
    <row r="209" spans="1:26">
      <c r="A209" s="12"/>
      <c r="B209" s="173"/>
      <c r="C209" s="42"/>
      <c r="D209" s="159"/>
      <c r="E209" s="159"/>
      <c r="F209" s="42"/>
      <c r="G209" s="42"/>
      <c r="H209" s="160"/>
      <c r="I209" s="160"/>
      <c r="J209" s="42"/>
      <c r="K209" s="42"/>
      <c r="L209" s="159"/>
      <c r="M209" s="159"/>
      <c r="N209" s="42"/>
      <c r="O209" s="42"/>
      <c r="P209" s="159"/>
      <c r="Q209" s="159"/>
      <c r="R209" s="42"/>
      <c r="S209" s="42"/>
      <c r="T209" s="159"/>
      <c r="U209" s="159"/>
      <c r="V209" s="158"/>
      <c r="W209" s="42"/>
      <c r="X209" s="159"/>
      <c r="Y209" s="159"/>
      <c r="Z209" s="42"/>
    </row>
    <row r="210" spans="1:26">
      <c r="A210" s="12"/>
      <c r="B210" s="176" t="s">
        <v>46</v>
      </c>
      <c r="C210" s="25"/>
      <c r="D210" s="162" t="s">
        <v>185</v>
      </c>
      <c r="E210" s="162"/>
      <c r="F210" s="25"/>
      <c r="G210" s="25"/>
      <c r="H210" s="163">
        <v>24873</v>
      </c>
      <c r="I210" s="163"/>
      <c r="J210" s="25"/>
      <c r="K210" s="25"/>
      <c r="L210" s="163">
        <v>55517</v>
      </c>
      <c r="M210" s="163"/>
      <c r="N210" s="25"/>
      <c r="O210" s="25"/>
      <c r="P210" s="163">
        <v>25614</v>
      </c>
      <c r="Q210" s="163"/>
      <c r="R210" s="25"/>
      <c r="S210" s="25"/>
      <c r="T210" s="162" t="s">
        <v>185</v>
      </c>
      <c r="U210" s="162"/>
      <c r="V210" s="25"/>
      <c r="W210" s="25"/>
      <c r="X210" s="163">
        <v>106004</v>
      </c>
      <c r="Y210" s="163"/>
      <c r="Z210" s="25"/>
    </row>
    <row r="211" spans="1:26">
      <c r="A211" s="12"/>
      <c r="B211" s="176"/>
      <c r="C211" s="25"/>
      <c r="D211" s="162"/>
      <c r="E211" s="162"/>
      <c r="F211" s="25"/>
      <c r="G211" s="25"/>
      <c r="H211" s="163"/>
      <c r="I211" s="163"/>
      <c r="J211" s="25"/>
      <c r="K211" s="25"/>
      <c r="L211" s="163"/>
      <c r="M211" s="163"/>
      <c r="N211" s="25"/>
      <c r="O211" s="25"/>
      <c r="P211" s="163"/>
      <c r="Q211" s="163"/>
      <c r="R211" s="25"/>
      <c r="S211" s="25"/>
      <c r="T211" s="162"/>
      <c r="U211" s="162"/>
      <c r="V211" s="25"/>
      <c r="W211" s="25"/>
      <c r="X211" s="163"/>
      <c r="Y211" s="163"/>
      <c r="Z211" s="25"/>
    </row>
    <row r="212" spans="1:26">
      <c r="A212" s="12"/>
      <c r="B212" s="173" t="s">
        <v>485</v>
      </c>
      <c r="C212" s="42"/>
      <c r="D212" s="160">
        <v>1023188</v>
      </c>
      <c r="E212" s="160"/>
      <c r="F212" s="42"/>
      <c r="G212" s="42"/>
      <c r="H212" s="160">
        <v>1055967</v>
      </c>
      <c r="I212" s="160"/>
      <c r="J212" s="42"/>
      <c r="K212" s="42"/>
      <c r="L212" s="160">
        <v>426426</v>
      </c>
      <c r="M212" s="160"/>
      <c r="N212" s="42"/>
      <c r="O212" s="42"/>
      <c r="P212" s="160">
        <v>72056</v>
      </c>
      <c r="Q212" s="160"/>
      <c r="R212" s="42"/>
      <c r="S212" s="42"/>
      <c r="T212" s="159" t="s">
        <v>486</v>
      </c>
      <c r="U212" s="159"/>
      <c r="V212" s="158" t="s">
        <v>164</v>
      </c>
      <c r="W212" s="42"/>
      <c r="X212" s="160">
        <v>1023188</v>
      </c>
      <c r="Y212" s="160"/>
      <c r="Z212" s="42"/>
    </row>
    <row r="213" spans="1:26" ht="15.75" thickBot="1">
      <c r="A213" s="12"/>
      <c r="B213" s="173"/>
      <c r="C213" s="42"/>
      <c r="D213" s="166"/>
      <c r="E213" s="166"/>
      <c r="F213" s="59"/>
      <c r="G213" s="42"/>
      <c r="H213" s="166"/>
      <c r="I213" s="166"/>
      <c r="J213" s="59"/>
      <c r="K213" s="42"/>
      <c r="L213" s="166"/>
      <c r="M213" s="166"/>
      <c r="N213" s="59"/>
      <c r="O213" s="42"/>
      <c r="P213" s="166"/>
      <c r="Q213" s="166"/>
      <c r="R213" s="59"/>
      <c r="S213" s="42"/>
      <c r="T213" s="165"/>
      <c r="U213" s="165"/>
      <c r="V213" s="185"/>
      <c r="W213" s="42"/>
      <c r="X213" s="166"/>
      <c r="Y213" s="166"/>
      <c r="Z213" s="59"/>
    </row>
    <row r="214" spans="1:26">
      <c r="A214" s="12"/>
      <c r="B214" s="161" t="s">
        <v>468</v>
      </c>
      <c r="C214" s="25"/>
      <c r="D214" s="171" t="s">
        <v>162</v>
      </c>
      <c r="E214" s="169">
        <v>1023188</v>
      </c>
      <c r="F214" s="26"/>
      <c r="G214" s="25"/>
      <c r="H214" s="171" t="s">
        <v>162</v>
      </c>
      <c r="I214" s="169">
        <v>1654116</v>
      </c>
      <c r="J214" s="26"/>
      <c r="K214" s="25"/>
      <c r="L214" s="171" t="s">
        <v>162</v>
      </c>
      <c r="M214" s="169">
        <v>613620</v>
      </c>
      <c r="N214" s="26"/>
      <c r="O214" s="25"/>
      <c r="P214" s="171" t="s">
        <v>162</v>
      </c>
      <c r="Q214" s="169">
        <v>132832</v>
      </c>
      <c r="R214" s="26"/>
      <c r="S214" s="25"/>
      <c r="T214" s="171" t="s">
        <v>162</v>
      </c>
      <c r="U214" s="167" t="s">
        <v>483</v>
      </c>
      <c r="V214" s="171" t="s">
        <v>164</v>
      </c>
      <c r="W214" s="25"/>
      <c r="X214" s="171" t="s">
        <v>162</v>
      </c>
      <c r="Y214" s="169">
        <v>1597681</v>
      </c>
      <c r="Z214" s="26"/>
    </row>
    <row r="215" spans="1:26" ht="15.75" thickBot="1">
      <c r="A215" s="12"/>
      <c r="B215" s="161"/>
      <c r="C215" s="25"/>
      <c r="D215" s="186"/>
      <c r="E215" s="187"/>
      <c r="F215" s="99"/>
      <c r="G215" s="25"/>
      <c r="H215" s="186"/>
      <c r="I215" s="187"/>
      <c r="J215" s="99"/>
      <c r="K215" s="25"/>
      <c r="L215" s="186"/>
      <c r="M215" s="187"/>
      <c r="N215" s="99"/>
      <c r="O215" s="25"/>
      <c r="P215" s="186"/>
      <c r="Q215" s="187"/>
      <c r="R215" s="99"/>
      <c r="S215" s="25"/>
      <c r="T215" s="186"/>
      <c r="U215" s="188"/>
      <c r="V215" s="186"/>
      <c r="W215" s="25"/>
      <c r="X215" s="186"/>
      <c r="Y215" s="187"/>
      <c r="Z215" s="99"/>
    </row>
    <row r="216" spans="1:26" ht="15.75" thickTop="1">
      <c r="A216" s="12"/>
      <c r="B216" s="30" t="s">
        <v>487</v>
      </c>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row>
    <row r="217" spans="1:26">
      <c r="A217" s="12"/>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row>
    <row r="218" spans="1:26">
      <c r="A218" s="12"/>
      <c r="B218" s="22" t="s">
        <v>488</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row>
    <row r="219" spans="1:26">
      <c r="A219" s="12"/>
      <c r="B219" s="22" t="s">
        <v>157</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row>
    <row r="220" spans="1:26">
      <c r="A220" s="12"/>
      <c r="B220" s="136"/>
      <c r="C220" s="136"/>
      <c r="D220" s="136"/>
      <c r="E220" s="136"/>
      <c r="F220" s="136"/>
      <c r="G220" s="136"/>
      <c r="H220" s="136"/>
      <c r="I220" s="136"/>
      <c r="J220" s="136"/>
      <c r="K220" s="136"/>
      <c r="L220" s="136"/>
      <c r="M220" s="136"/>
      <c r="N220" s="136"/>
      <c r="O220" s="136"/>
      <c r="P220" s="136"/>
      <c r="Q220" s="136"/>
      <c r="R220" s="136"/>
      <c r="S220" s="136"/>
      <c r="T220" s="136"/>
      <c r="U220" s="136"/>
      <c r="V220" s="136"/>
      <c r="W220" s="136"/>
      <c r="X220" s="136"/>
      <c r="Y220" s="136"/>
      <c r="Z220" s="136"/>
    </row>
    <row r="221" spans="1:26">
      <c r="A221" s="12"/>
      <c r="B221" s="21"/>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row>
    <row r="222" spans="1:26">
      <c r="A222" s="12"/>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row>
    <row r="223" spans="1:26" ht="15.75" thickBot="1">
      <c r="A223" s="12"/>
      <c r="B223" s="14"/>
      <c r="C223" s="14"/>
      <c r="D223" s="156" t="s">
        <v>438</v>
      </c>
      <c r="E223" s="156"/>
      <c r="F223" s="156"/>
      <c r="G223" s="14"/>
      <c r="H223" s="156" t="s">
        <v>439</v>
      </c>
      <c r="I223" s="156"/>
      <c r="J223" s="156"/>
      <c r="K223" s="14"/>
      <c r="L223" s="156" t="s">
        <v>440</v>
      </c>
      <c r="M223" s="156"/>
      <c r="N223" s="156"/>
      <c r="O223" s="14"/>
      <c r="P223" s="156" t="s">
        <v>441</v>
      </c>
      <c r="Q223" s="156"/>
      <c r="R223" s="156"/>
      <c r="S223" s="14"/>
      <c r="T223" s="156" t="s">
        <v>442</v>
      </c>
      <c r="U223" s="156"/>
      <c r="V223" s="156"/>
      <c r="W223" s="14"/>
      <c r="X223" s="156" t="s">
        <v>443</v>
      </c>
      <c r="Y223" s="156"/>
      <c r="Z223" s="156"/>
    </row>
    <row r="224" spans="1:26">
      <c r="A224" s="12"/>
      <c r="B224" s="22" t="s">
        <v>71</v>
      </c>
      <c r="C224" s="25"/>
      <c r="D224" s="192" t="s">
        <v>162</v>
      </c>
      <c r="E224" s="194" t="s">
        <v>185</v>
      </c>
      <c r="F224" s="26"/>
      <c r="G224" s="25"/>
      <c r="H224" s="192" t="s">
        <v>162</v>
      </c>
      <c r="I224" s="196">
        <v>407365</v>
      </c>
      <c r="J224" s="26"/>
      <c r="K224" s="25"/>
      <c r="L224" s="192" t="s">
        <v>162</v>
      </c>
      <c r="M224" s="196">
        <v>321708</v>
      </c>
      <c r="N224" s="26"/>
      <c r="O224" s="25"/>
      <c r="P224" s="192" t="s">
        <v>162</v>
      </c>
      <c r="Q224" s="196">
        <v>49158</v>
      </c>
      <c r="R224" s="26"/>
      <c r="S224" s="25"/>
      <c r="T224" s="192" t="s">
        <v>162</v>
      </c>
      <c r="U224" s="194" t="s">
        <v>489</v>
      </c>
      <c r="V224" s="192" t="s">
        <v>164</v>
      </c>
      <c r="W224" s="25"/>
      <c r="X224" s="192" t="s">
        <v>162</v>
      </c>
      <c r="Y224" s="196">
        <v>651643</v>
      </c>
      <c r="Z224" s="26"/>
    </row>
    <row r="225" spans="1:26">
      <c r="A225" s="12"/>
      <c r="B225" s="22"/>
      <c r="C225" s="25"/>
      <c r="D225" s="176"/>
      <c r="E225" s="193"/>
      <c r="F225" s="25"/>
      <c r="G225" s="25"/>
      <c r="H225" s="176"/>
      <c r="I225" s="195"/>
      <c r="J225" s="25"/>
      <c r="K225" s="25"/>
      <c r="L225" s="176"/>
      <c r="M225" s="195"/>
      <c r="N225" s="25"/>
      <c r="O225" s="25"/>
      <c r="P225" s="176"/>
      <c r="Q225" s="195"/>
      <c r="R225" s="25"/>
      <c r="S225" s="25"/>
      <c r="T225" s="176"/>
      <c r="U225" s="193"/>
      <c r="V225" s="176"/>
      <c r="W225" s="25"/>
      <c r="X225" s="176"/>
      <c r="Y225" s="195"/>
      <c r="Z225" s="25"/>
    </row>
    <row r="226" spans="1:26">
      <c r="A226" s="12"/>
      <c r="B226" s="75" t="s">
        <v>72</v>
      </c>
      <c r="C226" s="42"/>
      <c r="D226" s="197" t="s">
        <v>185</v>
      </c>
      <c r="E226" s="197"/>
      <c r="F226" s="42"/>
      <c r="G226" s="42"/>
      <c r="H226" s="199">
        <v>293774</v>
      </c>
      <c r="I226" s="199"/>
      <c r="J226" s="42"/>
      <c r="K226" s="42"/>
      <c r="L226" s="199">
        <v>188020</v>
      </c>
      <c r="M226" s="199"/>
      <c r="N226" s="42"/>
      <c r="O226" s="42"/>
      <c r="P226" s="199">
        <v>30059</v>
      </c>
      <c r="Q226" s="199"/>
      <c r="R226" s="42"/>
      <c r="S226" s="42"/>
      <c r="T226" s="197" t="s">
        <v>490</v>
      </c>
      <c r="U226" s="197"/>
      <c r="V226" s="173" t="s">
        <v>164</v>
      </c>
      <c r="W226" s="42"/>
      <c r="X226" s="199">
        <v>389918</v>
      </c>
      <c r="Y226" s="199"/>
      <c r="Z226" s="42"/>
    </row>
    <row r="227" spans="1:26" ht="15.75" thickBot="1">
      <c r="A227" s="12"/>
      <c r="B227" s="75"/>
      <c r="C227" s="42"/>
      <c r="D227" s="198"/>
      <c r="E227" s="198"/>
      <c r="F227" s="59"/>
      <c r="G227" s="42"/>
      <c r="H227" s="200"/>
      <c r="I227" s="200"/>
      <c r="J227" s="59"/>
      <c r="K227" s="42"/>
      <c r="L227" s="200"/>
      <c r="M227" s="200"/>
      <c r="N227" s="59"/>
      <c r="O227" s="42"/>
      <c r="P227" s="200"/>
      <c r="Q227" s="200"/>
      <c r="R227" s="59"/>
      <c r="S227" s="42"/>
      <c r="T227" s="198"/>
      <c r="U227" s="198"/>
      <c r="V227" s="201"/>
      <c r="W227" s="42"/>
      <c r="X227" s="200"/>
      <c r="Y227" s="200"/>
      <c r="Z227" s="59"/>
    </row>
    <row r="228" spans="1:26">
      <c r="A228" s="12"/>
      <c r="B228" s="22" t="s">
        <v>73</v>
      </c>
      <c r="C228" s="25"/>
      <c r="D228" s="194" t="s">
        <v>185</v>
      </c>
      <c r="E228" s="194"/>
      <c r="F228" s="26"/>
      <c r="G228" s="25"/>
      <c r="H228" s="196">
        <v>113591</v>
      </c>
      <c r="I228" s="196"/>
      <c r="J228" s="26"/>
      <c r="K228" s="25"/>
      <c r="L228" s="196">
        <v>133688</v>
      </c>
      <c r="M228" s="196"/>
      <c r="N228" s="26"/>
      <c r="O228" s="25"/>
      <c r="P228" s="196">
        <v>19099</v>
      </c>
      <c r="Q228" s="196"/>
      <c r="R228" s="26"/>
      <c r="S228" s="25"/>
      <c r="T228" s="194" t="s">
        <v>491</v>
      </c>
      <c r="U228" s="194"/>
      <c r="V228" s="192" t="s">
        <v>164</v>
      </c>
      <c r="W228" s="25"/>
      <c r="X228" s="196">
        <v>261725</v>
      </c>
      <c r="Y228" s="196"/>
      <c r="Z228" s="26"/>
    </row>
    <row r="229" spans="1:26" ht="15.75" thickBot="1">
      <c r="A229" s="12"/>
      <c r="B229" s="22"/>
      <c r="C229" s="25"/>
      <c r="D229" s="202"/>
      <c r="E229" s="202"/>
      <c r="F229" s="51"/>
      <c r="G229" s="25"/>
      <c r="H229" s="203"/>
      <c r="I229" s="203"/>
      <c r="J229" s="51"/>
      <c r="K229" s="25"/>
      <c r="L229" s="203"/>
      <c r="M229" s="203"/>
      <c r="N229" s="51"/>
      <c r="O229" s="25"/>
      <c r="P229" s="203"/>
      <c r="Q229" s="203"/>
      <c r="R229" s="51"/>
      <c r="S229" s="25"/>
      <c r="T229" s="202"/>
      <c r="U229" s="202"/>
      <c r="V229" s="204"/>
      <c r="W229" s="25"/>
      <c r="X229" s="203"/>
      <c r="Y229" s="203"/>
      <c r="Z229" s="51"/>
    </row>
    <row r="230" spans="1:26">
      <c r="A230" s="12"/>
      <c r="B230" s="75" t="s">
        <v>74</v>
      </c>
      <c r="C230" s="42"/>
      <c r="D230" s="205" t="s">
        <v>185</v>
      </c>
      <c r="E230" s="205"/>
      <c r="F230" s="58"/>
      <c r="G230" s="42"/>
      <c r="H230" s="206">
        <v>48527</v>
      </c>
      <c r="I230" s="206"/>
      <c r="J230" s="58"/>
      <c r="K230" s="42"/>
      <c r="L230" s="206">
        <v>146417</v>
      </c>
      <c r="M230" s="206"/>
      <c r="N230" s="58"/>
      <c r="O230" s="42"/>
      <c r="P230" s="206">
        <v>22932</v>
      </c>
      <c r="Q230" s="206"/>
      <c r="R230" s="58"/>
      <c r="S230" s="42"/>
      <c r="T230" s="205" t="s">
        <v>492</v>
      </c>
      <c r="U230" s="205"/>
      <c r="V230" s="207" t="s">
        <v>164</v>
      </c>
      <c r="W230" s="42"/>
      <c r="X230" s="206">
        <v>210095</v>
      </c>
      <c r="Y230" s="206"/>
      <c r="Z230" s="58"/>
    </row>
    <row r="231" spans="1:26">
      <c r="A231" s="12"/>
      <c r="B231" s="75"/>
      <c r="C231" s="42"/>
      <c r="D231" s="197"/>
      <c r="E231" s="197"/>
      <c r="F231" s="42"/>
      <c r="G231" s="42"/>
      <c r="H231" s="199"/>
      <c r="I231" s="199"/>
      <c r="J231" s="42"/>
      <c r="K231" s="42"/>
      <c r="L231" s="199"/>
      <c r="M231" s="199"/>
      <c r="N231" s="42"/>
      <c r="O231" s="42"/>
      <c r="P231" s="199"/>
      <c r="Q231" s="199"/>
      <c r="R231" s="42"/>
      <c r="S231" s="42"/>
      <c r="T231" s="197"/>
      <c r="U231" s="197"/>
      <c r="V231" s="173"/>
      <c r="W231" s="42"/>
      <c r="X231" s="199"/>
      <c r="Y231" s="199"/>
      <c r="Z231" s="42"/>
    </row>
    <row r="232" spans="1:26">
      <c r="A232" s="12"/>
      <c r="B232" s="22" t="s">
        <v>75</v>
      </c>
      <c r="C232" s="25"/>
      <c r="D232" s="193" t="s">
        <v>185</v>
      </c>
      <c r="E232" s="193"/>
      <c r="F232" s="25"/>
      <c r="G232" s="25"/>
      <c r="H232" s="193" t="s">
        <v>493</v>
      </c>
      <c r="I232" s="193"/>
      <c r="J232" s="176" t="s">
        <v>164</v>
      </c>
      <c r="K232" s="25"/>
      <c r="L232" s="193" t="s">
        <v>494</v>
      </c>
      <c r="M232" s="193"/>
      <c r="N232" s="176" t="s">
        <v>164</v>
      </c>
      <c r="O232" s="25"/>
      <c r="P232" s="193" t="s">
        <v>185</v>
      </c>
      <c r="Q232" s="193"/>
      <c r="R232" s="25"/>
      <c r="S232" s="25"/>
      <c r="T232" s="195">
        <v>2171</v>
      </c>
      <c r="U232" s="195"/>
      <c r="V232" s="25"/>
      <c r="W232" s="25"/>
      <c r="X232" s="193" t="s">
        <v>495</v>
      </c>
      <c r="Y232" s="193"/>
      <c r="Z232" s="176" t="s">
        <v>164</v>
      </c>
    </row>
    <row r="233" spans="1:26" ht="15.75" thickBot="1">
      <c r="A233" s="12"/>
      <c r="B233" s="22"/>
      <c r="C233" s="25"/>
      <c r="D233" s="202"/>
      <c r="E233" s="202"/>
      <c r="F233" s="51"/>
      <c r="G233" s="25"/>
      <c r="H233" s="202"/>
      <c r="I233" s="202"/>
      <c r="J233" s="204"/>
      <c r="K233" s="25"/>
      <c r="L233" s="202"/>
      <c r="M233" s="202"/>
      <c r="N233" s="204"/>
      <c r="O233" s="25"/>
      <c r="P233" s="202"/>
      <c r="Q233" s="202"/>
      <c r="R233" s="51"/>
      <c r="S233" s="25"/>
      <c r="T233" s="203"/>
      <c r="U233" s="203"/>
      <c r="V233" s="51"/>
      <c r="W233" s="25"/>
      <c r="X233" s="202"/>
      <c r="Y233" s="202"/>
      <c r="Z233" s="204"/>
    </row>
    <row r="234" spans="1:26">
      <c r="A234" s="12"/>
      <c r="B234" s="75" t="s">
        <v>496</v>
      </c>
      <c r="C234" s="42"/>
      <c r="D234" s="205" t="s">
        <v>185</v>
      </c>
      <c r="E234" s="205"/>
      <c r="F234" s="58"/>
      <c r="G234" s="42"/>
      <c r="H234" s="206">
        <v>73109</v>
      </c>
      <c r="I234" s="206"/>
      <c r="J234" s="58"/>
      <c r="K234" s="42"/>
      <c r="L234" s="205" t="s">
        <v>497</v>
      </c>
      <c r="M234" s="205"/>
      <c r="N234" s="207" t="s">
        <v>164</v>
      </c>
      <c r="O234" s="42"/>
      <c r="P234" s="205" t="s">
        <v>498</v>
      </c>
      <c r="Q234" s="205"/>
      <c r="R234" s="207" t="s">
        <v>164</v>
      </c>
      <c r="S234" s="42"/>
      <c r="T234" s="205">
        <v>957</v>
      </c>
      <c r="U234" s="205"/>
      <c r="V234" s="58"/>
      <c r="W234" s="42"/>
      <c r="X234" s="206">
        <v>61531</v>
      </c>
      <c r="Y234" s="206"/>
      <c r="Z234" s="58"/>
    </row>
    <row r="235" spans="1:26">
      <c r="A235" s="12"/>
      <c r="B235" s="75"/>
      <c r="C235" s="42"/>
      <c r="D235" s="197"/>
      <c r="E235" s="197"/>
      <c r="F235" s="42"/>
      <c r="G235" s="42"/>
      <c r="H235" s="199"/>
      <c r="I235" s="199"/>
      <c r="J235" s="42"/>
      <c r="K235" s="42"/>
      <c r="L235" s="197"/>
      <c r="M235" s="197"/>
      <c r="N235" s="173"/>
      <c r="O235" s="42"/>
      <c r="P235" s="197"/>
      <c r="Q235" s="197"/>
      <c r="R235" s="173"/>
      <c r="S235" s="42"/>
      <c r="T235" s="197"/>
      <c r="U235" s="197"/>
      <c r="V235" s="42"/>
      <c r="W235" s="42"/>
      <c r="X235" s="199"/>
      <c r="Y235" s="199"/>
      <c r="Z235" s="42"/>
    </row>
    <row r="236" spans="1:26">
      <c r="A236" s="12"/>
      <c r="B236" s="22" t="s">
        <v>77</v>
      </c>
      <c r="C236" s="25"/>
      <c r="D236" s="193" t="s">
        <v>185</v>
      </c>
      <c r="E236" s="193"/>
      <c r="F236" s="25"/>
      <c r="G236" s="25"/>
      <c r="H236" s="195">
        <v>6897</v>
      </c>
      <c r="I236" s="195"/>
      <c r="J236" s="25"/>
      <c r="K236" s="25"/>
      <c r="L236" s="195">
        <v>1313</v>
      </c>
      <c r="M236" s="195"/>
      <c r="N236" s="25"/>
      <c r="O236" s="25"/>
      <c r="P236" s="193">
        <v>24</v>
      </c>
      <c r="Q236" s="193"/>
      <c r="R236" s="25"/>
      <c r="S236" s="25"/>
      <c r="T236" s="193" t="s">
        <v>499</v>
      </c>
      <c r="U236" s="193"/>
      <c r="V236" s="176" t="s">
        <v>164</v>
      </c>
      <c r="W236" s="25"/>
      <c r="X236" s="195">
        <v>6897</v>
      </c>
      <c r="Y236" s="195"/>
      <c r="Z236" s="25"/>
    </row>
    <row r="237" spans="1:26">
      <c r="A237" s="12"/>
      <c r="B237" s="22"/>
      <c r="C237" s="25"/>
      <c r="D237" s="193"/>
      <c r="E237" s="193"/>
      <c r="F237" s="25"/>
      <c r="G237" s="25"/>
      <c r="H237" s="195"/>
      <c r="I237" s="195"/>
      <c r="J237" s="25"/>
      <c r="K237" s="25"/>
      <c r="L237" s="195"/>
      <c r="M237" s="195"/>
      <c r="N237" s="25"/>
      <c r="O237" s="25"/>
      <c r="P237" s="193"/>
      <c r="Q237" s="193"/>
      <c r="R237" s="25"/>
      <c r="S237" s="25"/>
      <c r="T237" s="193"/>
      <c r="U237" s="193"/>
      <c r="V237" s="176"/>
      <c r="W237" s="25"/>
      <c r="X237" s="195"/>
      <c r="Y237" s="195"/>
      <c r="Z237" s="25"/>
    </row>
    <row r="238" spans="1:26">
      <c r="A238" s="12"/>
      <c r="B238" s="75" t="s">
        <v>78</v>
      </c>
      <c r="C238" s="42"/>
      <c r="D238" s="197" t="s">
        <v>185</v>
      </c>
      <c r="E238" s="197"/>
      <c r="F238" s="42"/>
      <c r="G238" s="42"/>
      <c r="H238" s="197" t="s">
        <v>500</v>
      </c>
      <c r="I238" s="197"/>
      <c r="J238" s="173" t="s">
        <v>164</v>
      </c>
      <c r="K238" s="42"/>
      <c r="L238" s="197" t="s">
        <v>185</v>
      </c>
      <c r="M238" s="197"/>
      <c r="N238" s="42"/>
      <c r="O238" s="42"/>
      <c r="P238" s="197" t="s">
        <v>185</v>
      </c>
      <c r="Q238" s="197"/>
      <c r="R238" s="42"/>
      <c r="S238" s="42"/>
      <c r="T238" s="199">
        <v>1337</v>
      </c>
      <c r="U238" s="199"/>
      <c r="V238" s="42"/>
      <c r="W238" s="42"/>
      <c r="X238" s="197" t="s">
        <v>501</v>
      </c>
      <c r="Y238" s="197"/>
      <c r="Z238" s="173" t="s">
        <v>164</v>
      </c>
    </row>
    <row r="239" spans="1:26">
      <c r="A239" s="12"/>
      <c r="B239" s="75"/>
      <c r="C239" s="42"/>
      <c r="D239" s="197"/>
      <c r="E239" s="197"/>
      <c r="F239" s="42"/>
      <c r="G239" s="42"/>
      <c r="H239" s="197"/>
      <c r="I239" s="197"/>
      <c r="J239" s="173"/>
      <c r="K239" s="42"/>
      <c r="L239" s="197"/>
      <c r="M239" s="197"/>
      <c r="N239" s="42"/>
      <c r="O239" s="42"/>
      <c r="P239" s="197"/>
      <c r="Q239" s="197"/>
      <c r="R239" s="42"/>
      <c r="S239" s="42"/>
      <c r="T239" s="199"/>
      <c r="U239" s="199"/>
      <c r="V239" s="42"/>
      <c r="W239" s="42"/>
      <c r="X239" s="197"/>
      <c r="Y239" s="197"/>
      <c r="Z239" s="173"/>
    </row>
    <row r="240" spans="1:26">
      <c r="A240" s="12"/>
      <c r="B240" s="22" t="s">
        <v>502</v>
      </c>
      <c r="C240" s="25"/>
      <c r="D240" s="193" t="s">
        <v>503</v>
      </c>
      <c r="E240" s="193"/>
      <c r="F240" s="176" t="s">
        <v>164</v>
      </c>
      <c r="G240" s="25"/>
      <c r="H240" s="195">
        <v>17435</v>
      </c>
      <c r="I240" s="195"/>
      <c r="J240" s="25"/>
      <c r="K240" s="25"/>
      <c r="L240" s="193" t="s">
        <v>504</v>
      </c>
      <c r="M240" s="193"/>
      <c r="N240" s="176" t="s">
        <v>164</v>
      </c>
      <c r="O240" s="25"/>
      <c r="P240" s="193" t="s">
        <v>185</v>
      </c>
      <c r="Q240" s="193"/>
      <c r="R240" s="25"/>
      <c r="S240" s="25"/>
      <c r="T240" s="195">
        <v>17448</v>
      </c>
      <c r="U240" s="195"/>
      <c r="V240" s="25"/>
      <c r="W240" s="25"/>
      <c r="X240" s="193" t="s">
        <v>185</v>
      </c>
      <c r="Y240" s="193"/>
      <c r="Z240" s="25"/>
    </row>
    <row r="241" spans="1:26">
      <c r="A241" s="12"/>
      <c r="B241" s="22"/>
      <c r="C241" s="25"/>
      <c r="D241" s="193"/>
      <c r="E241" s="193"/>
      <c r="F241" s="176"/>
      <c r="G241" s="25"/>
      <c r="H241" s="195"/>
      <c r="I241" s="195"/>
      <c r="J241" s="25"/>
      <c r="K241" s="25"/>
      <c r="L241" s="193"/>
      <c r="M241" s="193"/>
      <c r="N241" s="176"/>
      <c r="O241" s="25"/>
      <c r="P241" s="193"/>
      <c r="Q241" s="193"/>
      <c r="R241" s="25"/>
      <c r="S241" s="25"/>
      <c r="T241" s="195"/>
      <c r="U241" s="195"/>
      <c r="V241" s="25"/>
      <c r="W241" s="25"/>
      <c r="X241" s="193"/>
      <c r="Y241" s="193"/>
      <c r="Z241" s="25"/>
    </row>
    <row r="242" spans="1:26">
      <c r="A242" s="12"/>
      <c r="B242" s="75" t="s">
        <v>505</v>
      </c>
      <c r="C242" s="42"/>
      <c r="D242" s="197" t="s">
        <v>185</v>
      </c>
      <c r="E242" s="197"/>
      <c r="F242" s="42"/>
      <c r="G242" s="42"/>
      <c r="H242" s="197" t="s">
        <v>506</v>
      </c>
      <c r="I242" s="197"/>
      <c r="J242" s="173" t="s">
        <v>164</v>
      </c>
      <c r="K242" s="42"/>
      <c r="L242" s="197">
        <v>57</v>
      </c>
      <c r="M242" s="197"/>
      <c r="N242" s="42"/>
      <c r="O242" s="42"/>
      <c r="P242" s="197">
        <v>596</v>
      </c>
      <c r="Q242" s="197"/>
      <c r="R242" s="42"/>
      <c r="S242" s="42"/>
      <c r="T242" s="197" t="s">
        <v>185</v>
      </c>
      <c r="U242" s="197"/>
      <c r="V242" s="42"/>
      <c r="W242" s="42"/>
      <c r="X242" s="197">
        <v>596</v>
      </c>
      <c r="Y242" s="197"/>
      <c r="Z242" s="42"/>
    </row>
    <row r="243" spans="1:26" ht="15.75" thickBot="1">
      <c r="A243" s="12"/>
      <c r="B243" s="75"/>
      <c r="C243" s="42"/>
      <c r="D243" s="198"/>
      <c r="E243" s="198"/>
      <c r="F243" s="59"/>
      <c r="G243" s="42"/>
      <c r="H243" s="198"/>
      <c r="I243" s="198"/>
      <c r="J243" s="201"/>
      <c r="K243" s="42"/>
      <c r="L243" s="198"/>
      <c r="M243" s="198"/>
      <c r="N243" s="59"/>
      <c r="O243" s="42"/>
      <c r="P243" s="198"/>
      <c r="Q243" s="198"/>
      <c r="R243" s="59"/>
      <c r="S243" s="42"/>
      <c r="T243" s="198"/>
      <c r="U243" s="198"/>
      <c r="V243" s="59"/>
      <c r="W243" s="42"/>
      <c r="X243" s="198"/>
      <c r="Y243" s="198"/>
      <c r="Z243" s="59"/>
    </row>
    <row r="244" spans="1:26">
      <c r="A244" s="12"/>
      <c r="B244" s="22" t="s">
        <v>507</v>
      </c>
      <c r="C244" s="25"/>
      <c r="D244" s="196">
        <v>34297</v>
      </c>
      <c r="E244" s="196"/>
      <c r="F244" s="26"/>
      <c r="G244" s="25"/>
      <c r="H244" s="196">
        <v>50303</v>
      </c>
      <c r="I244" s="196"/>
      <c r="J244" s="26"/>
      <c r="K244" s="25"/>
      <c r="L244" s="194" t="s">
        <v>508</v>
      </c>
      <c r="M244" s="194"/>
      <c r="N244" s="192" t="s">
        <v>164</v>
      </c>
      <c r="O244" s="25"/>
      <c r="P244" s="194" t="s">
        <v>509</v>
      </c>
      <c r="Q244" s="194"/>
      <c r="R244" s="192" t="s">
        <v>164</v>
      </c>
      <c r="S244" s="25"/>
      <c r="T244" s="194" t="s">
        <v>510</v>
      </c>
      <c r="U244" s="194"/>
      <c r="V244" s="192" t="s">
        <v>164</v>
      </c>
      <c r="W244" s="25"/>
      <c r="X244" s="196">
        <v>54170</v>
      </c>
      <c r="Y244" s="196"/>
      <c r="Z244" s="26"/>
    </row>
    <row r="245" spans="1:26" ht="15.75" thickBot="1">
      <c r="A245" s="12"/>
      <c r="B245" s="22"/>
      <c r="C245" s="25"/>
      <c r="D245" s="203"/>
      <c r="E245" s="203"/>
      <c r="F245" s="51"/>
      <c r="G245" s="25"/>
      <c r="H245" s="203"/>
      <c r="I245" s="203"/>
      <c r="J245" s="51"/>
      <c r="K245" s="25"/>
      <c r="L245" s="202"/>
      <c r="M245" s="202"/>
      <c r="N245" s="204"/>
      <c r="O245" s="25"/>
      <c r="P245" s="202"/>
      <c r="Q245" s="202"/>
      <c r="R245" s="204"/>
      <c r="S245" s="25"/>
      <c r="T245" s="202"/>
      <c r="U245" s="202"/>
      <c r="V245" s="204"/>
      <c r="W245" s="25"/>
      <c r="X245" s="203"/>
      <c r="Y245" s="203"/>
      <c r="Z245" s="51"/>
    </row>
    <row r="246" spans="1:26">
      <c r="A246" s="12"/>
      <c r="B246" s="75" t="s">
        <v>81</v>
      </c>
      <c r="C246" s="42"/>
      <c r="D246" s="205" t="s">
        <v>185</v>
      </c>
      <c r="E246" s="205"/>
      <c r="F246" s="58"/>
      <c r="G246" s="42"/>
      <c r="H246" s="206">
        <v>16963</v>
      </c>
      <c r="I246" s="206"/>
      <c r="J246" s="58"/>
      <c r="K246" s="42"/>
      <c r="L246" s="206">
        <v>3740</v>
      </c>
      <c r="M246" s="206"/>
      <c r="N246" s="58"/>
      <c r="O246" s="42"/>
      <c r="P246" s="205" t="s">
        <v>511</v>
      </c>
      <c r="Q246" s="205"/>
      <c r="R246" s="207" t="s">
        <v>164</v>
      </c>
      <c r="S246" s="42"/>
      <c r="T246" s="205" t="s">
        <v>185</v>
      </c>
      <c r="U246" s="205"/>
      <c r="V246" s="58"/>
      <c r="W246" s="42"/>
      <c r="X246" s="206">
        <v>19873</v>
      </c>
      <c r="Y246" s="206"/>
      <c r="Z246" s="58"/>
    </row>
    <row r="247" spans="1:26" ht="15.75" thickBot="1">
      <c r="A247" s="12"/>
      <c r="B247" s="75"/>
      <c r="C247" s="42"/>
      <c r="D247" s="198"/>
      <c r="E247" s="198"/>
      <c r="F247" s="59"/>
      <c r="G247" s="42"/>
      <c r="H247" s="200"/>
      <c r="I247" s="200"/>
      <c r="J247" s="59"/>
      <c r="K247" s="42"/>
      <c r="L247" s="200"/>
      <c r="M247" s="200"/>
      <c r="N247" s="59"/>
      <c r="O247" s="42"/>
      <c r="P247" s="198"/>
      <c r="Q247" s="198"/>
      <c r="R247" s="201"/>
      <c r="S247" s="42"/>
      <c r="T247" s="198"/>
      <c r="U247" s="198"/>
      <c r="V247" s="59"/>
      <c r="W247" s="42"/>
      <c r="X247" s="200"/>
      <c r="Y247" s="200"/>
      <c r="Z247" s="59"/>
    </row>
    <row r="248" spans="1:26">
      <c r="A248" s="12"/>
      <c r="B248" s="81" t="s">
        <v>512</v>
      </c>
      <c r="C248" s="25"/>
      <c r="D248" s="192" t="s">
        <v>162</v>
      </c>
      <c r="E248" s="196">
        <v>34297</v>
      </c>
      <c r="F248" s="26"/>
      <c r="G248" s="25"/>
      <c r="H248" s="192" t="s">
        <v>162</v>
      </c>
      <c r="I248" s="196">
        <v>33340</v>
      </c>
      <c r="J248" s="26"/>
      <c r="K248" s="25"/>
      <c r="L248" s="192" t="s">
        <v>162</v>
      </c>
      <c r="M248" s="194" t="s">
        <v>513</v>
      </c>
      <c r="N248" s="192" t="s">
        <v>164</v>
      </c>
      <c r="O248" s="25"/>
      <c r="P248" s="192" t="s">
        <v>162</v>
      </c>
      <c r="Q248" s="194" t="s">
        <v>514</v>
      </c>
      <c r="R248" s="192" t="s">
        <v>164</v>
      </c>
      <c r="S248" s="25"/>
      <c r="T248" s="192" t="s">
        <v>162</v>
      </c>
      <c r="U248" s="194" t="s">
        <v>510</v>
      </c>
      <c r="V248" s="192" t="s">
        <v>164</v>
      </c>
      <c r="W248" s="25"/>
      <c r="X248" s="192" t="s">
        <v>162</v>
      </c>
      <c r="Y248" s="196">
        <v>34297</v>
      </c>
      <c r="Z248" s="26"/>
    </row>
    <row r="249" spans="1:26" ht="15.75" thickBot="1">
      <c r="A249" s="12"/>
      <c r="B249" s="81"/>
      <c r="C249" s="25"/>
      <c r="D249" s="208"/>
      <c r="E249" s="209"/>
      <c r="F249" s="99"/>
      <c r="G249" s="25"/>
      <c r="H249" s="208"/>
      <c r="I249" s="209"/>
      <c r="J249" s="99"/>
      <c r="K249" s="25"/>
      <c r="L249" s="208"/>
      <c r="M249" s="210"/>
      <c r="N249" s="208"/>
      <c r="O249" s="25"/>
      <c r="P249" s="208"/>
      <c r="Q249" s="210"/>
      <c r="R249" s="208"/>
      <c r="S249" s="25"/>
      <c r="T249" s="208"/>
      <c r="U249" s="210"/>
      <c r="V249" s="208"/>
      <c r="W249" s="25"/>
      <c r="X249" s="208"/>
      <c r="Y249" s="209"/>
      <c r="Z249" s="99"/>
    </row>
    <row r="250" spans="1:26" ht="15.75" thickTop="1">
      <c r="A250" s="12"/>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row>
    <row r="251" spans="1:26">
      <c r="A251" s="12"/>
      <c r="B251" s="29"/>
      <c r="C251" s="29"/>
      <c r="D251" s="29"/>
      <c r="E251" s="29"/>
      <c r="F251" s="29"/>
      <c r="G251" s="29"/>
      <c r="H251" s="29"/>
      <c r="I251" s="29"/>
      <c r="J251" s="29"/>
      <c r="K251" s="29"/>
      <c r="L251" s="29"/>
      <c r="M251" s="29"/>
      <c r="N251" s="29"/>
      <c r="O251" s="29"/>
      <c r="P251" s="29"/>
      <c r="Q251" s="29"/>
      <c r="R251" s="29"/>
      <c r="S251" s="29"/>
      <c r="T251" s="29"/>
      <c r="U251" s="29"/>
      <c r="V251" s="29"/>
      <c r="W251" s="29"/>
      <c r="X251" s="29"/>
      <c r="Y251" s="29"/>
      <c r="Z251" s="29"/>
    </row>
    <row r="252" spans="1:26">
      <c r="A252" s="12"/>
      <c r="B252" s="29"/>
      <c r="C252" s="29"/>
      <c r="D252" s="29"/>
      <c r="E252" s="29"/>
      <c r="F252" s="29"/>
      <c r="G252" s="29"/>
      <c r="H252" s="29"/>
      <c r="I252" s="29"/>
      <c r="J252" s="29"/>
      <c r="K252" s="29"/>
      <c r="L252" s="29"/>
      <c r="M252" s="29"/>
      <c r="N252" s="29"/>
      <c r="O252" s="29"/>
      <c r="P252" s="29"/>
      <c r="Q252" s="29"/>
      <c r="R252" s="29"/>
      <c r="S252" s="29"/>
      <c r="T252" s="29"/>
      <c r="U252" s="29"/>
      <c r="V252" s="29"/>
      <c r="W252" s="29"/>
      <c r="X252" s="29"/>
      <c r="Y252" s="29"/>
      <c r="Z252" s="29"/>
    </row>
    <row r="253" spans="1:26">
      <c r="A253" s="12"/>
      <c r="B253" s="29"/>
      <c r="C253" s="29"/>
      <c r="D253" s="29"/>
      <c r="E253" s="29"/>
      <c r="F253" s="29"/>
      <c r="G253" s="29"/>
      <c r="H253" s="29"/>
      <c r="I253" s="29"/>
      <c r="J253" s="29"/>
      <c r="K253" s="29"/>
      <c r="L253" s="29"/>
      <c r="M253" s="29"/>
      <c r="N253" s="29"/>
      <c r="O253" s="29"/>
      <c r="P253" s="29"/>
      <c r="Q253" s="29"/>
      <c r="R253" s="29"/>
      <c r="S253" s="29"/>
      <c r="T253" s="29"/>
      <c r="U253" s="29"/>
      <c r="V253" s="29"/>
      <c r="W253" s="29"/>
      <c r="X253" s="29"/>
      <c r="Y253" s="29"/>
      <c r="Z253" s="29"/>
    </row>
    <row r="254" spans="1:26">
      <c r="A254" s="12"/>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row>
    <row r="255" spans="1:26">
      <c r="A255" s="12"/>
      <c r="B255" s="29"/>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row>
    <row r="256" spans="1:26">
      <c r="A256" s="12"/>
      <c r="B256" s="29"/>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row>
    <row r="257" spans="1:26">
      <c r="A257" s="12"/>
      <c r="B257" s="29"/>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row>
    <row r="258" spans="1:26">
      <c r="A258" s="12"/>
      <c r="B258" s="29"/>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row>
    <row r="259" spans="1:26">
      <c r="A259" s="12"/>
      <c r="B259" s="29"/>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row>
    <row r="260" spans="1:26">
      <c r="A260" s="12"/>
      <c r="B260" s="29"/>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row>
    <row r="261" spans="1:26">
      <c r="A261" s="12"/>
      <c r="B261" s="29"/>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row>
    <row r="262" spans="1:26">
      <c r="A262" s="12"/>
      <c r="B262" s="29"/>
      <c r="C262" s="29"/>
      <c r="D262" s="29"/>
      <c r="E262" s="29"/>
      <c r="F262" s="29"/>
      <c r="G262" s="29"/>
      <c r="H262" s="29"/>
      <c r="I262" s="29"/>
      <c r="J262" s="29"/>
      <c r="K262" s="29"/>
      <c r="L262" s="29"/>
      <c r="M262" s="29"/>
      <c r="N262" s="29"/>
      <c r="O262" s="29"/>
      <c r="P262" s="29"/>
      <c r="Q262" s="29"/>
      <c r="R262" s="29"/>
      <c r="S262" s="29"/>
      <c r="T262" s="29"/>
      <c r="U262" s="29"/>
      <c r="V262" s="29"/>
      <c r="W262" s="29"/>
      <c r="X262" s="29"/>
      <c r="Y262" s="29"/>
      <c r="Z262" s="29"/>
    </row>
    <row r="263" spans="1:26">
      <c r="A263" s="12"/>
      <c r="B263" s="29"/>
      <c r="C263" s="29"/>
      <c r="D263" s="29"/>
      <c r="E263" s="29"/>
      <c r="F263" s="29"/>
      <c r="G263" s="29"/>
      <c r="H263" s="29"/>
      <c r="I263" s="29"/>
      <c r="J263" s="29"/>
      <c r="K263" s="29"/>
      <c r="L263" s="29"/>
      <c r="M263" s="29"/>
      <c r="N263" s="29"/>
      <c r="O263" s="29"/>
      <c r="P263" s="29"/>
      <c r="Q263" s="29"/>
      <c r="R263" s="29"/>
      <c r="S263" s="29"/>
      <c r="T263" s="29"/>
      <c r="U263" s="29"/>
      <c r="V263" s="29"/>
      <c r="W263" s="29"/>
      <c r="X263" s="29"/>
      <c r="Y263" s="29"/>
      <c r="Z263" s="29"/>
    </row>
    <row r="264" spans="1:26">
      <c r="A264" s="12"/>
      <c r="B264" s="29"/>
      <c r="C264" s="29"/>
      <c r="D264" s="29"/>
      <c r="E264" s="29"/>
      <c r="F264" s="29"/>
      <c r="G264" s="29"/>
      <c r="H264" s="29"/>
      <c r="I264" s="29"/>
      <c r="J264" s="29"/>
      <c r="K264" s="29"/>
      <c r="L264" s="29"/>
      <c r="M264" s="29"/>
      <c r="N264" s="29"/>
      <c r="O264" s="29"/>
      <c r="P264" s="29"/>
      <c r="Q264" s="29"/>
      <c r="R264" s="29"/>
      <c r="S264" s="29"/>
      <c r="T264" s="29"/>
      <c r="U264" s="29"/>
      <c r="V264" s="29"/>
      <c r="W264" s="29"/>
      <c r="X264" s="29"/>
      <c r="Y264" s="29"/>
      <c r="Z264" s="29"/>
    </row>
    <row r="265" spans="1:26">
      <c r="A265" s="12"/>
      <c r="B265" s="29"/>
      <c r="C265" s="29"/>
      <c r="D265" s="29"/>
      <c r="E265" s="29"/>
      <c r="F265" s="29"/>
      <c r="G265" s="29"/>
      <c r="H265" s="29"/>
      <c r="I265" s="29"/>
      <c r="J265" s="29"/>
      <c r="K265" s="29"/>
      <c r="L265" s="29"/>
      <c r="M265" s="29"/>
      <c r="N265" s="29"/>
      <c r="O265" s="29"/>
      <c r="P265" s="29"/>
      <c r="Q265" s="29"/>
      <c r="R265" s="29"/>
      <c r="S265" s="29"/>
      <c r="T265" s="29"/>
      <c r="U265" s="29"/>
      <c r="V265" s="29"/>
      <c r="W265" s="29"/>
      <c r="X265" s="29"/>
      <c r="Y265" s="29"/>
      <c r="Z265" s="29"/>
    </row>
    <row r="266" spans="1:26">
      <c r="A266" s="12"/>
      <c r="B266" s="22" t="s">
        <v>515</v>
      </c>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row>
    <row r="267" spans="1:26">
      <c r="A267" s="12"/>
      <c r="B267" s="22" t="s">
        <v>157</v>
      </c>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row>
    <row r="268" spans="1:26">
      <c r="A268" s="12"/>
      <c r="B268" s="136"/>
      <c r="C268" s="136"/>
      <c r="D268" s="136"/>
      <c r="E268" s="136"/>
      <c r="F268" s="136"/>
      <c r="G268" s="136"/>
      <c r="H268" s="136"/>
      <c r="I268" s="136"/>
      <c r="J268" s="136"/>
      <c r="K268" s="136"/>
      <c r="L268" s="136"/>
      <c r="M268" s="136"/>
      <c r="N268" s="136"/>
      <c r="O268" s="136"/>
      <c r="P268" s="136"/>
      <c r="Q268" s="136"/>
      <c r="R268" s="136"/>
      <c r="S268" s="136"/>
      <c r="T268" s="136"/>
      <c r="U268" s="136"/>
      <c r="V268" s="136"/>
      <c r="W268" s="136"/>
      <c r="X268" s="136"/>
      <c r="Y268" s="136"/>
      <c r="Z268" s="136"/>
    </row>
    <row r="269" spans="1:26">
      <c r="A269" s="12"/>
      <c r="B269" s="21"/>
      <c r="C269" s="21"/>
      <c r="D269" s="21"/>
      <c r="E269" s="21"/>
      <c r="F269" s="21"/>
      <c r="G269" s="21"/>
      <c r="H269" s="21"/>
      <c r="I269" s="21"/>
      <c r="J269" s="21"/>
      <c r="K269" s="21"/>
      <c r="L269" s="21"/>
      <c r="M269" s="21"/>
      <c r="N269" s="21"/>
      <c r="O269" s="21"/>
      <c r="P269" s="21"/>
      <c r="Q269" s="21"/>
      <c r="R269" s="21"/>
      <c r="S269" s="21"/>
      <c r="T269" s="21"/>
      <c r="U269" s="21"/>
      <c r="V269" s="21"/>
      <c r="W269" s="21"/>
      <c r="X269" s="21"/>
      <c r="Y269" s="21"/>
      <c r="Z269" s="21"/>
    </row>
    <row r="270" spans="1:26">
      <c r="A270" s="12"/>
      <c r="B270" s="13"/>
      <c r="C270" s="13"/>
      <c r="D270" s="13"/>
      <c r="E270" s="13"/>
      <c r="F270" s="13"/>
      <c r="G270" s="13"/>
      <c r="H270" s="13"/>
      <c r="I270" s="13"/>
      <c r="J270" s="13"/>
      <c r="K270" s="13"/>
      <c r="L270" s="13"/>
      <c r="M270" s="13"/>
      <c r="N270" s="13"/>
      <c r="O270" s="13"/>
      <c r="P270" s="13"/>
      <c r="Q270" s="13"/>
      <c r="R270" s="13"/>
      <c r="S270" s="13"/>
      <c r="T270" s="13"/>
      <c r="U270" s="13"/>
      <c r="V270" s="13"/>
      <c r="W270" s="13"/>
      <c r="X270" s="13"/>
      <c r="Y270" s="13"/>
      <c r="Z270" s="13"/>
    </row>
    <row r="271" spans="1:26" ht="15.75" thickBot="1">
      <c r="A271" s="12"/>
      <c r="B271" s="14"/>
      <c r="C271" s="14"/>
      <c r="D271" s="156" t="s">
        <v>438</v>
      </c>
      <c r="E271" s="156"/>
      <c r="F271" s="156"/>
      <c r="G271" s="14"/>
      <c r="H271" s="156" t="s">
        <v>439</v>
      </c>
      <c r="I271" s="156"/>
      <c r="J271" s="156"/>
      <c r="K271" s="14"/>
      <c r="L271" s="156" t="s">
        <v>440</v>
      </c>
      <c r="M271" s="156"/>
      <c r="N271" s="156"/>
      <c r="O271" s="14"/>
      <c r="P271" s="156" t="s">
        <v>441</v>
      </c>
      <c r="Q271" s="156"/>
      <c r="R271" s="156"/>
      <c r="S271" s="14"/>
      <c r="T271" s="156" t="s">
        <v>442</v>
      </c>
      <c r="U271" s="156"/>
      <c r="V271" s="156"/>
      <c r="W271" s="14"/>
      <c r="X271" s="156" t="s">
        <v>443</v>
      </c>
      <c r="Y271" s="156"/>
      <c r="Z271" s="156"/>
    </row>
    <row r="272" spans="1:26">
      <c r="A272" s="12"/>
      <c r="B272" s="22" t="s">
        <v>71</v>
      </c>
      <c r="C272" s="25"/>
      <c r="D272" s="192" t="s">
        <v>162</v>
      </c>
      <c r="E272" s="194" t="s">
        <v>185</v>
      </c>
      <c r="F272" s="26"/>
      <c r="G272" s="25"/>
      <c r="H272" s="192" t="s">
        <v>162</v>
      </c>
      <c r="I272" s="196">
        <v>369618</v>
      </c>
      <c r="J272" s="26"/>
      <c r="K272" s="25"/>
      <c r="L272" s="192" t="s">
        <v>162</v>
      </c>
      <c r="M272" s="196">
        <v>314813</v>
      </c>
      <c r="N272" s="26"/>
      <c r="O272" s="25"/>
      <c r="P272" s="192" t="s">
        <v>162</v>
      </c>
      <c r="Q272" s="196">
        <v>37038</v>
      </c>
      <c r="R272" s="26"/>
      <c r="S272" s="25"/>
      <c r="T272" s="192" t="s">
        <v>162</v>
      </c>
      <c r="U272" s="194" t="s">
        <v>516</v>
      </c>
      <c r="V272" s="192" t="s">
        <v>164</v>
      </c>
      <c r="W272" s="25"/>
      <c r="X272" s="192" t="s">
        <v>162</v>
      </c>
      <c r="Y272" s="196">
        <v>591009</v>
      </c>
      <c r="Z272" s="26"/>
    </row>
    <row r="273" spans="1:26">
      <c r="A273" s="12"/>
      <c r="B273" s="22"/>
      <c r="C273" s="25"/>
      <c r="D273" s="176"/>
      <c r="E273" s="193"/>
      <c r="F273" s="25"/>
      <c r="G273" s="25"/>
      <c r="H273" s="176"/>
      <c r="I273" s="195"/>
      <c r="J273" s="25"/>
      <c r="K273" s="25"/>
      <c r="L273" s="176"/>
      <c r="M273" s="195"/>
      <c r="N273" s="25"/>
      <c r="O273" s="25"/>
      <c r="P273" s="176"/>
      <c r="Q273" s="195"/>
      <c r="R273" s="25"/>
      <c r="S273" s="25"/>
      <c r="T273" s="176"/>
      <c r="U273" s="193"/>
      <c r="V273" s="176"/>
      <c r="W273" s="25"/>
      <c r="X273" s="176"/>
      <c r="Y273" s="195"/>
      <c r="Z273" s="25"/>
    </row>
    <row r="274" spans="1:26">
      <c r="A274" s="12"/>
      <c r="B274" s="75" t="s">
        <v>72</v>
      </c>
      <c r="C274" s="42"/>
      <c r="D274" s="197" t="s">
        <v>185</v>
      </c>
      <c r="E274" s="197"/>
      <c r="F274" s="42"/>
      <c r="G274" s="42"/>
      <c r="H274" s="199">
        <v>255762</v>
      </c>
      <c r="I274" s="199"/>
      <c r="J274" s="42"/>
      <c r="K274" s="42"/>
      <c r="L274" s="199">
        <v>178888</v>
      </c>
      <c r="M274" s="199"/>
      <c r="N274" s="42"/>
      <c r="O274" s="42"/>
      <c r="P274" s="199">
        <v>21641</v>
      </c>
      <c r="Q274" s="199"/>
      <c r="R274" s="42"/>
      <c r="S274" s="42"/>
      <c r="T274" s="197" t="s">
        <v>517</v>
      </c>
      <c r="U274" s="197"/>
      <c r="V274" s="173" t="s">
        <v>164</v>
      </c>
      <c r="W274" s="42"/>
      <c r="X274" s="199">
        <v>347947</v>
      </c>
      <c r="Y274" s="199"/>
      <c r="Z274" s="42"/>
    </row>
    <row r="275" spans="1:26" ht="15.75" thickBot="1">
      <c r="A275" s="12"/>
      <c r="B275" s="75"/>
      <c r="C275" s="42"/>
      <c r="D275" s="198"/>
      <c r="E275" s="198"/>
      <c r="F275" s="59"/>
      <c r="G275" s="42"/>
      <c r="H275" s="200"/>
      <c r="I275" s="200"/>
      <c r="J275" s="59"/>
      <c r="K275" s="42"/>
      <c r="L275" s="200"/>
      <c r="M275" s="200"/>
      <c r="N275" s="59"/>
      <c r="O275" s="42"/>
      <c r="P275" s="200"/>
      <c r="Q275" s="200"/>
      <c r="R275" s="59"/>
      <c r="S275" s="42"/>
      <c r="T275" s="198"/>
      <c r="U275" s="198"/>
      <c r="V275" s="201"/>
      <c r="W275" s="42"/>
      <c r="X275" s="200"/>
      <c r="Y275" s="200"/>
      <c r="Z275" s="59"/>
    </row>
    <row r="276" spans="1:26">
      <c r="A276" s="12"/>
      <c r="B276" s="22" t="s">
        <v>73</v>
      </c>
      <c r="C276" s="25"/>
      <c r="D276" s="194" t="s">
        <v>185</v>
      </c>
      <c r="E276" s="194"/>
      <c r="F276" s="26"/>
      <c r="G276" s="25"/>
      <c r="H276" s="196">
        <v>113856</v>
      </c>
      <c r="I276" s="196"/>
      <c r="J276" s="26"/>
      <c r="K276" s="25"/>
      <c r="L276" s="196">
        <v>135925</v>
      </c>
      <c r="M276" s="196"/>
      <c r="N276" s="26"/>
      <c r="O276" s="25"/>
      <c r="P276" s="196">
        <v>15397</v>
      </c>
      <c r="Q276" s="196"/>
      <c r="R276" s="26"/>
      <c r="S276" s="25"/>
      <c r="T276" s="194" t="s">
        <v>518</v>
      </c>
      <c r="U276" s="194"/>
      <c r="V276" s="192" t="s">
        <v>164</v>
      </c>
      <c r="W276" s="25"/>
      <c r="X276" s="196">
        <v>243062</v>
      </c>
      <c r="Y276" s="196"/>
      <c r="Z276" s="26"/>
    </row>
    <row r="277" spans="1:26" ht="15.75" thickBot="1">
      <c r="A277" s="12"/>
      <c r="B277" s="22"/>
      <c r="C277" s="25"/>
      <c r="D277" s="202"/>
      <c r="E277" s="202"/>
      <c r="F277" s="51"/>
      <c r="G277" s="25"/>
      <c r="H277" s="203"/>
      <c r="I277" s="203"/>
      <c r="J277" s="51"/>
      <c r="K277" s="25"/>
      <c r="L277" s="203"/>
      <c r="M277" s="203"/>
      <c r="N277" s="51"/>
      <c r="O277" s="25"/>
      <c r="P277" s="203"/>
      <c r="Q277" s="203"/>
      <c r="R277" s="51"/>
      <c r="S277" s="25"/>
      <c r="T277" s="202"/>
      <c r="U277" s="202"/>
      <c r="V277" s="204"/>
      <c r="W277" s="25"/>
      <c r="X277" s="203"/>
      <c r="Y277" s="203"/>
      <c r="Z277" s="51"/>
    </row>
    <row r="278" spans="1:26">
      <c r="A278" s="12"/>
      <c r="B278" s="75" t="s">
        <v>74</v>
      </c>
      <c r="C278" s="42"/>
      <c r="D278" s="60" t="s">
        <v>185</v>
      </c>
      <c r="E278" s="60"/>
      <c r="F278" s="58"/>
      <c r="G278" s="42"/>
      <c r="H278" s="56">
        <v>45123</v>
      </c>
      <c r="I278" s="56"/>
      <c r="J278" s="58"/>
      <c r="K278" s="42"/>
      <c r="L278" s="56">
        <v>146850</v>
      </c>
      <c r="M278" s="56"/>
      <c r="N278" s="58"/>
      <c r="O278" s="42"/>
      <c r="P278" s="56">
        <v>20480</v>
      </c>
      <c r="Q278" s="56"/>
      <c r="R278" s="58"/>
      <c r="S278" s="42"/>
      <c r="T278" s="60" t="s">
        <v>519</v>
      </c>
      <c r="U278" s="60"/>
      <c r="V278" s="54" t="s">
        <v>164</v>
      </c>
      <c r="W278" s="42"/>
      <c r="X278" s="56">
        <v>185361</v>
      </c>
      <c r="Y278" s="56"/>
      <c r="Z278" s="58"/>
    </row>
    <row r="279" spans="1:26">
      <c r="A279" s="12"/>
      <c r="B279" s="75"/>
      <c r="C279" s="42"/>
      <c r="D279" s="45"/>
      <c r="E279" s="45"/>
      <c r="F279" s="42"/>
      <c r="G279" s="42"/>
      <c r="H279" s="44"/>
      <c r="I279" s="44"/>
      <c r="J279" s="42"/>
      <c r="K279" s="42"/>
      <c r="L279" s="44"/>
      <c r="M279" s="44"/>
      <c r="N279" s="42"/>
      <c r="O279" s="42"/>
      <c r="P279" s="44"/>
      <c r="Q279" s="44"/>
      <c r="R279" s="42"/>
      <c r="S279" s="42"/>
      <c r="T279" s="45"/>
      <c r="U279" s="45"/>
      <c r="V279" s="43"/>
      <c r="W279" s="42"/>
      <c r="X279" s="44"/>
      <c r="Y279" s="44"/>
      <c r="Z279" s="42"/>
    </row>
    <row r="280" spans="1:26">
      <c r="A280" s="12"/>
      <c r="B280" s="22" t="s">
        <v>75</v>
      </c>
      <c r="C280" s="25"/>
      <c r="D280" s="193" t="s">
        <v>185</v>
      </c>
      <c r="E280" s="193"/>
      <c r="F280" s="25"/>
      <c r="G280" s="25"/>
      <c r="H280" s="193" t="s">
        <v>520</v>
      </c>
      <c r="I280" s="193"/>
      <c r="J280" s="176" t="s">
        <v>164</v>
      </c>
      <c r="K280" s="25"/>
      <c r="L280" s="193" t="s">
        <v>521</v>
      </c>
      <c r="M280" s="193"/>
      <c r="N280" s="176" t="s">
        <v>164</v>
      </c>
      <c r="O280" s="25"/>
      <c r="P280" s="193" t="s">
        <v>185</v>
      </c>
      <c r="Q280" s="193"/>
      <c r="R280" s="25"/>
      <c r="S280" s="25"/>
      <c r="T280" s="195">
        <v>1613</v>
      </c>
      <c r="U280" s="195"/>
      <c r="V280" s="25"/>
      <c r="W280" s="25"/>
      <c r="X280" s="193" t="s">
        <v>522</v>
      </c>
      <c r="Y280" s="193"/>
      <c r="Z280" s="176" t="s">
        <v>164</v>
      </c>
    </row>
    <row r="281" spans="1:26" ht="15.75" thickBot="1">
      <c r="A281" s="12"/>
      <c r="B281" s="22"/>
      <c r="C281" s="25"/>
      <c r="D281" s="202"/>
      <c r="E281" s="202"/>
      <c r="F281" s="51"/>
      <c r="G281" s="25"/>
      <c r="H281" s="202"/>
      <c r="I281" s="202"/>
      <c r="J281" s="204"/>
      <c r="K281" s="25"/>
      <c r="L281" s="202"/>
      <c r="M281" s="202"/>
      <c r="N281" s="204"/>
      <c r="O281" s="25"/>
      <c r="P281" s="202"/>
      <c r="Q281" s="202"/>
      <c r="R281" s="51"/>
      <c r="S281" s="25"/>
      <c r="T281" s="203"/>
      <c r="U281" s="203"/>
      <c r="V281" s="51"/>
      <c r="W281" s="25"/>
      <c r="X281" s="202"/>
      <c r="Y281" s="202"/>
      <c r="Z281" s="204"/>
    </row>
    <row r="282" spans="1:26">
      <c r="A282" s="12"/>
      <c r="B282" s="75" t="s">
        <v>496</v>
      </c>
      <c r="C282" s="42"/>
      <c r="D282" s="205" t="s">
        <v>185</v>
      </c>
      <c r="E282" s="205"/>
      <c r="F282" s="58"/>
      <c r="G282" s="42"/>
      <c r="H282" s="206">
        <v>75564</v>
      </c>
      <c r="I282" s="206"/>
      <c r="J282" s="58"/>
      <c r="K282" s="42"/>
      <c r="L282" s="205" t="s">
        <v>523</v>
      </c>
      <c r="M282" s="205"/>
      <c r="N282" s="207" t="s">
        <v>164</v>
      </c>
      <c r="O282" s="42"/>
      <c r="P282" s="205" t="s">
        <v>524</v>
      </c>
      <c r="Q282" s="205"/>
      <c r="R282" s="207" t="s">
        <v>164</v>
      </c>
      <c r="S282" s="42"/>
      <c r="T282" s="206">
        <v>3363</v>
      </c>
      <c r="U282" s="206"/>
      <c r="V282" s="58"/>
      <c r="W282" s="42"/>
      <c r="X282" s="206">
        <v>66943</v>
      </c>
      <c r="Y282" s="206"/>
      <c r="Z282" s="58"/>
    </row>
    <row r="283" spans="1:26">
      <c r="A283" s="12"/>
      <c r="B283" s="75"/>
      <c r="C283" s="42"/>
      <c r="D283" s="197"/>
      <c r="E283" s="197"/>
      <c r="F283" s="42"/>
      <c r="G283" s="42"/>
      <c r="H283" s="199"/>
      <c r="I283" s="199"/>
      <c r="J283" s="42"/>
      <c r="K283" s="42"/>
      <c r="L283" s="197"/>
      <c r="M283" s="197"/>
      <c r="N283" s="173"/>
      <c r="O283" s="42"/>
      <c r="P283" s="197"/>
      <c r="Q283" s="197"/>
      <c r="R283" s="173"/>
      <c r="S283" s="42"/>
      <c r="T283" s="199"/>
      <c r="U283" s="199"/>
      <c r="V283" s="42"/>
      <c r="W283" s="42"/>
      <c r="X283" s="199"/>
      <c r="Y283" s="199"/>
      <c r="Z283" s="42"/>
    </row>
    <row r="284" spans="1:26">
      <c r="A284" s="12"/>
      <c r="B284" s="22" t="s">
        <v>77</v>
      </c>
      <c r="C284" s="25"/>
      <c r="D284" s="193" t="s">
        <v>185</v>
      </c>
      <c r="E284" s="193"/>
      <c r="F284" s="25"/>
      <c r="G284" s="25"/>
      <c r="H284" s="195">
        <v>1294</v>
      </c>
      <c r="I284" s="195"/>
      <c r="J284" s="25"/>
      <c r="K284" s="25"/>
      <c r="L284" s="193" t="s">
        <v>185</v>
      </c>
      <c r="M284" s="193"/>
      <c r="N284" s="25"/>
      <c r="O284" s="25"/>
      <c r="P284" s="193" t="s">
        <v>185</v>
      </c>
      <c r="Q284" s="193"/>
      <c r="R284" s="25"/>
      <c r="S284" s="25"/>
      <c r="T284" s="193" t="s">
        <v>185</v>
      </c>
      <c r="U284" s="193"/>
      <c r="V284" s="25"/>
      <c r="W284" s="25"/>
      <c r="X284" s="195">
        <v>1294</v>
      </c>
      <c r="Y284" s="195"/>
      <c r="Z284" s="25"/>
    </row>
    <row r="285" spans="1:26">
      <c r="A285" s="12"/>
      <c r="B285" s="22"/>
      <c r="C285" s="25"/>
      <c r="D285" s="193"/>
      <c r="E285" s="193"/>
      <c r="F285" s="25"/>
      <c r="G285" s="25"/>
      <c r="H285" s="195"/>
      <c r="I285" s="195"/>
      <c r="J285" s="25"/>
      <c r="K285" s="25"/>
      <c r="L285" s="193"/>
      <c r="M285" s="193"/>
      <c r="N285" s="25"/>
      <c r="O285" s="25"/>
      <c r="P285" s="193"/>
      <c r="Q285" s="193"/>
      <c r="R285" s="25"/>
      <c r="S285" s="25"/>
      <c r="T285" s="193"/>
      <c r="U285" s="193"/>
      <c r="V285" s="25"/>
      <c r="W285" s="25"/>
      <c r="X285" s="195"/>
      <c r="Y285" s="195"/>
      <c r="Z285" s="25"/>
    </row>
    <row r="286" spans="1:26">
      <c r="A286" s="12"/>
      <c r="B286" s="75" t="s">
        <v>78</v>
      </c>
      <c r="C286" s="42"/>
      <c r="D286" s="197" t="s">
        <v>185</v>
      </c>
      <c r="E286" s="197"/>
      <c r="F286" s="42"/>
      <c r="G286" s="42"/>
      <c r="H286" s="197" t="s">
        <v>525</v>
      </c>
      <c r="I286" s="197"/>
      <c r="J286" s="173" t="s">
        <v>164</v>
      </c>
      <c r="K286" s="42"/>
      <c r="L286" s="197" t="s">
        <v>526</v>
      </c>
      <c r="M286" s="197"/>
      <c r="N286" s="173" t="s">
        <v>164</v>
      </c>
      <c r="O286" s="42"/>
      <c r="P286" s="197" t="s">
        <v>527</v>
      </c>
      <c r="Q286" s="197"/>
      <c r="R286" s="173" t="s">
        <v>164</v>
      </c>
      <c r="S286" s="42"/>
      <c r="T286" s="197" t="s">
        <v>185</v>
      </c>
      <c r="U286" s="197"/>
      <c r="V286" s="42"/>
      <c r="W286" s="42"/>
      <c r="X286" s="197" t="s">
        <v>528</v>
      </c>
      <c r="Y286" s="197"/>
      <c r="Z286" s="173" t="s">
        <v>164</v>
      </c>
    </row>
    <row r="287" spans="1:26">
      <c r="A287" s="12"/>
      <c r="B287" s="75"/>
      <c r="C287" s="42"/>
      <c r="D287" s="197"/>
      <c r="E287" s="197"/>
      <c r="F287" s="42"/>
      <c r="G287" s="42"/>
      <c r="H287" s="197"/>
      <c r="I287" s="197"/>
      <c r="J287" s="173"/>
      <c r="K287" s="42"/>
      <c r="L287" s="197"/>
      <c r="M287" s="197"/>
      <c r="N287" s="173"/>
      <c r="O287" s="42"/>
      <c r="P287" s="197"/>
      <c r="Q287" s="197"/>
      <c r="R287" s="173"/>
      <c r="S287" s="42"/>
      <c r="T287" s="197"/>
      <c r="U287" s="197"/>
      <c r="V287" s="42"/>
      <c r="W287" s="42"/>
      <c r="X287" s="197"/>
      <c r="Y287" s="197"/>
      <c r="Z287" s="173"/>
    </row>
    <row r="288" spans="1:26">
      <c r="A288" s="12"/>
      <c r="B288" s="22" t="s">
        <v>505</v>
      </c>
      <c r="C288" s="25"/>
      <c r="D288" s="193" t="s">
        <v>185</v>
      </c>
      <c r="E288" s="193"/>
      <c r="F288" s="25"/>
      <c r="G288" s="25"/>
      <c r="H288" s="193" t="s">
        <v>529</v>
      </c>
      <c r="I288" s="193"/>
      <c r="J288" s="176" t="s">
        <v>164</v>
      </c>
      <c r="K288" s="25"/>
      <c r="L288" s="193">
        <v>75</v>
      </c>
      <c r="M288" s="193"/>
      <c r="N288" s="25"/>
      <c r="O288" s="25"/>
      <c r="P288" s="193">
        <v>573</v>
      </c>
      <c r="Q288" s="193"/>
      <c r="R288" s="25"/>
      <c r="S288" s="25"/>
      <c r="T288" s="193" t="s">
        <v>185</v>
      </c>
      <c r="U288" s="193"/>
      <c r="V288" s="25"/>
      <c r="W288" s="25"/>
      <c r="X288" s="193">
        <v>573</v>
      </c>
      <c r="Y288" s="193"/>
      <c r="Z288" s="25"/>
    </row>
    <row r="289" spans="1:26">
      <c r="A289" s="12"/>
      <c r="B289" s="22"/>
      <c r="C289" s="25"/>
      <c r="D289" s="193"/>
      <c r="E289" s="193"/>
      <c r="F289" s="25"/>
      <c r="G289" s="25"/>
      <c r="H289" s="193"/>
      <c r="I289" s="193"/>
      <c r="J289" s="176"/>
      <c r="K289" s="25"/>
      <c r="L289" s="193"/>
      <c r="M289" s="193"/>
      <c r="N289" s="25"/>
      <c r="O289" s="25"/>
      <c r="P289" s="193"/>
      <c r="Q289" s="193"/>
      <c r="R289" s="25"/>
      <c r="S289" s="25"/>
      <c r="T289" s="193"/>
      <c r="U289" s="193"/>
      <c r="V289" s="25"/>
      <c r="W289" s="25"/>
      <c r="X289" s="193"/>
      <c r="Y289" s="193"/>
      <c r="Z289" s="25"/>
    </row>
    <row r="290" spans="1:26">
      <c r="A290" s="12"/>
      <c r="B290" s="75" t="s">
        <v>502</v>
      </c>
      <c r="C290" s="42"/>
      <c r="D290" s="197" t="s">
        <v>530</v>
      </c>
      <c r="E290" s="197"/>
      <c r="F290" s="173" t="s">
        <v>164</v>
      </c>
      <c r="G290" s="42"/>
      <c r="H290" s="199">
        <v>11363</v>
      </c>
      <c r="I290" s="199"/>
      <c r="J290" s="42"/>
      <c r="K290" s="42"/>
      <c r="L290" s="199">
        <v>4328</v>
      </c>
      <c r="M290" s="199"/>
      <c r="N290" s="42"/>
      <c r="O290" s="42"/>
      <c r="P290" s="197" t="s">
        <v>185</v>
      </c>
      <c r="Q290" s="197"/>
      <c r="R290" s="42"/>
      <c r="S290" s="42"/>
      <c r="T290" s="199">
        <v>25724</v>
      </c>
      <c r="U290" s="199"/>
      <c r="V290" s="42"/>
      <c r="W290" s="42"/>
      <c r="X290" s="197" t="s">
        <v>185</v>
      </c>
      <c r="Y290" s="197"/>
      <c r="Z290" s="42"/>
    </row>
    <row r="291" spans="1:26" ht="15.75" thickBot="1">
      <c r="A291" s="12"/>
      <c r="B291" s="75"/>
      <c r="C291" s="42"/>
      <c r="D291" s="198"/>
      <c r="E291" s="198"/>
      <c r="F291" s="201"/>
      <c r="G291" s="42"/>
      <c r="H291" s="200"/>
      <c r="I291" s="200"/>
      <c r="J291" s="59"/>
      <c r="K291" s="42"/>
      <c r="L291" s="200"/>
      <c r="M291" s="200"/>
      <c r="N291" s="59"/>
      <c r="O291" s="42"/>
      <c r="P291" s="198"/>
      <c r="Q291" s="198"/>
      <c r="R291" s="59"/>
      <c r="S291" s="42"/>
      <c r="T291" s="200"/>
      <c r="U291" s="200"/>
      <c r="V291" s="59"/>
      <c r="W291" s="42"/>
      <c r="X291" s="198"/>
      <c r="Y291" s="198"/>
      <c r="Z291" s="59"/>
    </row>
    <row r="292" spans="1:26">
      <c r="A292" s="12"/>
      <c r="B292" s="22" t="s">
        <v>507</v>
      </c>
      <c r="C292" s="25"/>
      <c r="D292" s="196">
        <v>41415</v>
      </c>
      <c r="E292" s="196"/>
      <c r="F292" s="26"/>
      <c r="G292" s="25"/>
      <c r="H292" s="196">
        <v>63112</v>
      </c>
      <c r="I292" s="196"/>
      <c r="J292" s="26"/>
      <c r="K292" s="25"/>
      <c r="L292" s="194" t="s">
        <v>531</v>
      </c>
      <c r="M292" s="194"/>
      <c r="N292" s="192" t="s">
        <v>164</v>
      </c>
      <c r="O292" s="25"/>
      <c r="P292" s="194" t="s">
        <v>532</v>
      </c>
      <c r="Q292" s="194"/>
      <c r="R292" s="192" t="s">
        <v>164</v>
      </c>
      <c r="S292" s="25"/>
      <c r="T292" s="194" t="s">
        <v>533</v>
      </c>
      <c r="U292" s="194"/>
      <c r="V292" s="192" t="s">
        <v>164</v>
      </c>
      <c r="W292" s="25"/>
      <c r="X292" s="196">
        <v>65267</v>
      </c>
      <c r="Y292" s="196"/>
      <c r="Z292" s="26"/>
    </row>
    <row r="293" spans="1:26" ht="15.75" thickBot="1">
      <c r="A293" s="12"/>
      <c r="B293" s="22"/>
      <c r="C293" s="25"/>
      <c r="D293" s="203"/>
      <c r="E293" s="203"/>
      <c r="F293" s="51"/>
      <c r="G293" s="25"/>
      <c r="H293" s="203"/>
      <c r="I293" s="203"/>
      <c r="J293" s="51"/>
      <c r="K293" s="25"/>
      <c r="L293" s="202"/>
      <c r="M293" s="202"/>
      <c r="N293" s="204"/>
      <c r="O293" s="25"/>
      <c r="P293" s="202"/>
      <c r="Q293" s="202"/>
      <c r="R293" s="204"/>
      <c r="S293" s="25"/>
      <c r="T293" s="202"/>
      <c r="U293" s="202"/>
      <c r="V293" s="204"/>
      <c r="W293" s="25"/>
      <c r="X293" s="203"/>
      <c r="Y293" s="203"/>
      <c r="Z293" s="51"/>
    </row>
    <row r="294" spans="1:26">
      <c r="A294" s="12"/>
      <c r="B294" s="75" t="s">
        <v>81</v>
      </c>
      <c r="C294" s="42"/>
      <c r="D294" s="205" t="s">
        <v>185</v>
      </c>
      <c r="E294" s="205"/>
      <c r="F294" s="58"/>
      <c r="G294" s="42"/>
      <c r="H294" s="206">
        <v>25060</v>
      </c>
      <c r="I294" s="206"/>
      <c r="J294" s="58"/>
      <c r="K294" s="42"/>
      <c r="L294" s="205" t="s">
        <v>534</v>
      </c>
      <c r="M294" s="205"/>
      <c r="N294" s="207" t="s">
        <v>164</v>
      </c>
      <c r="O294" s="42"/>
      <c r="P294" s="205" t="s">
        <v>535</v>
      </c>
      <c r="Q294" s="205"/>
      <c r="R294" s="207" t="s">
        <v>164</v>
      </c>
      <c r="S294" s="42"/>
      <c r="T294" s="205" t="s">
        <v>185</v>
      </c>
      <c r="U294" s="205"/>
      <c r="V294" s="58"/>
      <c r="W294" s="42"/>
      <c r="X294" s="206">
        <v>23852</v>
      </c>
      <c r="Y294" s="206"/>
      <c r="Z294" s="58"/>
    </row>
    <row r="295" spans="1:26" ht="15.75" thickBot="1">
      <c r="A295" s="12"/>
      <c r="B295" s="75"/>
      <c r="C295" s="42"/>
      <c r="D295" s="198"/>
      <c r="E295" s="198"/>
      <c r="F295" s="59"/>
      <c r="G295" s="42"/>
      <c r="H295" s="200"/>
      <c r="I295" s="200"/>
      <c r="J295" s="59"/>
      <c r="K295" s="42"/>
      <c r="L295" s="198"/>
      <c r="M295" s="198"/>
      <c r="N295" s="201"/>
      <c r="O295" s="42"/>
      <c r="P295" s="198"/>
      <c r="Q295" s="198"/>
      <c r="R295" s="201"/>
      <c r="S295" s="42"/>
      <c r="T295" s="198"/>
      <c r="U295" s="198"/>
      <c r="V295" s="59"/>
      <c r="W295" s="42"/>
      <c r="X295" s="200"/>
      <c r="Y295" s="200"/>
      <c r="Z295" s="59"/>
    </row>
    <row r="296" spans="1:26">
      <c r="A296" s="12"/>
      <c r="B296" s="211" t="s">
        <v>512</v>
      </c>
      <c r="C296" s="25"/>
      <c r="D296" s="192" t="s">
        <v>162</v>
      </c>
      <c r="E296" s="196">
        <v>41415</v>
      </c>
      <c r="F296" s="26"/>
      <c r="G296" s="25"/>
      <c r="H296" s="192" t="s">
        <v>162</v>
      </c>
      <c r="I296" s="196">
        <v>38052</v>
      </c>
      <c r="J296" s="26"/>
      <c r="K296" s="25"/>
      <c r="L296" s="192" t="s">
        <v>162</v>
      </c>
      <c r="M296" s="194" t="s">
        <v>536</v>
      </c>
      <c r="N296" s="192" t="s">
        <v>164</v>
      </c>
      <c r="O296" s="25"/>
      <c r="P296" s="192" t="s">
        <v>162</v>
      </c>
      <c r="Q296" s="194" t="s">
        <v>537</v>
      </c>
      <c r="R296" s="192" t="s">
        <v>164</v>
      </c>
      <c r="S296" s="25"/>
      <c r="T296" s="192" t="s">
        <v>162</v>
      </c>
      <c r="U296" s="194" t="s">
        <v>533</v>
      </c>
      <c r="V296" s="192" t="s">
        <v>164</v>
      </c>
      <c r="W296" s="25"/>
      <c r="X296" s="192" t="s">
        <v>162</v>
      </c>
      <c r="Y296" s="196">
        <v>41415</v>
      </c>
      <c r="Z296" s="26"/>
    </row>
    <row r="297" spans="1:26" ht="15.75" thickBot="1">
      <c r="A297" s="12"/>
      <c r="B297" s="211"/>
      <c r="C297" s="25"/>
      <c r="D297" s="208"/>
      <c r="E297" s="209"/>
      <c r="F297" s="99"/>
      <c r="G297" s="25"/>
      <c r="H297" s="208"/>
      <c r="I297" s="209"/>
      <c r="J297" s="99"/>
      <c r="K297" s="25"/>
      <c r="L297" s="208"/>
      <c r="M297" s="210"/>
      <c r="N297" s="208"/>
      <c r="O297" s="25"/>
      <c r="P297" s="208"/>
      <c r="Q297" s="210"/>
      <c r="R297" s="208"/>
      <c r="S297" s="25"/>
      <c r="T297" s="208"/>
      <c r="U297" s="210"/>
      <c r="V297" s="208"/>
      <c r="W297" s="25"/>
      <c r="X297" s="208"/>
      <c r="Y297" s="209"/>
      <c r="Z297" s="99"/>
    </row>
    <row r="298" spans="1:26" ht="15.75" thickTop="1">
      <c r="A298" s="12"/>
      <c r="B298" s="30" t="s">
        <v>538</v>
      </c>
      <c r="C298" s="30"/>
      <c r="D298" s="30"/>
      <c r="E298" s="30"/>
      <c r="F298" s="30"/>
      <c r="G298" s="30"/>
      <c r="H298" s="30"/>
      <c r="I298" s="30"/>
      <c r="J298" s="30"/>
      <c r="K298" s="30"/>
      <c r="L298" s="30"/>
      <c r="M298" s="30"/>
      <c r="N298" s="30"/>
      <c r="O298" s="30"/>
      <c r="P298" s="30"/>
      <c r="Q298" s="30"/>
      <c r="R298" s="30"/>
      <c r="S298" s="30"/>
      <c r="T298" s="30"/>
      <c r="U298" s="30"/>
      <c r="V298" s="30"/>
      <c r="W298" s="30"/>
      <c r="X298" s="30"/>
      <c r="Y298" s="30"/>
      <c r="Z298" s="30"/>
    </row>
    <row r="299" spans="1:26">
      <c r="A299" s="12"/>
      <c r="B299" s="30"/>
      <c r="C299" s="30"/>
      <c r="D299" s="30"/>
      <c r="E299" s="30"/>
      <c r="F299" s="30"/>
      <c r="G299" s="30"/>
      <c r="H299" s="30"/>
      <c r="I299" s="30"/>
      <c r="J299" s="30"/>
      <c r="K299" s="30"/>
      <c r="L299" s="30"/>
      <c r="M299" s="30"/>
      <c r="N299" s="30"/>
      <c r="O299" s="30"/>
      <c r="P299" s="30"/>
      <c r="Q299" s="30"/>
      <c r="R299" s="30"/>
      <c r="S299" s="30"/>
      <c r="T299" s="30"/>
      <c r="U299" s="30"/>
      <c r="V299" s="30"/>
      <c r="W299" s="30"/>
      <c r="X299" s="30"/>
      <c r="Y299" s="30"/>
      <c r="Z299" s="30"/>
    </row>
    <row r="300" spans="1:26">
      <c r="A300" s="12"/>
      <c r="B300" s="22" t="s">
        <v>488</v>
      </c>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row>
    <row r="301" spans="1:26">
      <c r="A301" s="12"/>
      <c r="B301" s="22" t="s">
        <v>157</v>
      </c>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row>
    <row r="302" spans="1:26">
      <c r="A302" s="12"/>
      <c r="B302" s="136"/>
      <c r="C302" s="136"/>
      <c r="D302" s="136"/>
      <c r="E302" s="136"/>
      <c r="F302" s="136"/>
      <c r="G302" s="136"/>
      <c r="H302" s="136"/>
      <c r="I302" s="136"/>
      <c r="J302" s="136"/>
      <c r="K302" s="136"/>
      <c r="L302" s="136"/>
      <c r="M302" s="136"/>
      <c r="N302" s="136"/>
      <c r="O302" s="136"/>
      <c r="P302" s="136"/>
      <c r="Q302" s="136"/>
      <c r="R302" s="136"/>
      <c r="S302" s="136"/>
      <c r="T302" s="136"/>
      <c r="U302" s="136"/>
      <c r="V302" s="136"/>
      <c r="W302" s="136"/>
      <c r="X302" s="136"/>
      <c r="Y302" s="136"/>
      <c r="Z302" s="136"/>
    </row>
    <row r="303" spans="1:26">
      <c r="A303" s="12"/>
      <c r="B303" s="21"/>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row>
    <row r="304" spans="1:26">
      <c r="A304" s="12"/>
      <c r="B304" s="13"/>
      <c r="C304" s="13"/>
      <c r="D304" s="13"/>
      <c r="E304" s="13"/>
      <c r="F304" s="13"/>
      <c r="G304" s="13"/>
      <c r="H304" s="13"/>
      <c r="I304" s="13"/>
      <c r="J304" s="13"/>
      <c r="K304" s="13"/>
      <c r="L304" s="13"/>
      <c r="M304" s="13"/>
      <c r="N304" s="13"/>
      <c r="O304" s="13"/>
      <c r="P304" s="13"/>
      <c r="Q304" s="13"/>
      <c r="R304" s="13"/>
      <c r="S304" s="13"/>
      <c r="T304" s="13"/>
      <c r="U304" s="13"/>
      <c r="V304" s="13"/>
      <c r="W304" s="13"/>
      <c r="X304" s="13"/>
      <c r="Y304" s="13"/>
      <c r="Z304" s="13"/>
    </row>
    <row r="305" spans="1:26" ht="15.75" thickBot="1">
      <c r="A305" s="12"/>
      <c r="B305" s="14"/>
      <c r="C305" s="14"/>
      <c r="D305" s="156" t="s">
        <v>438</v>
      </c>
      <c r="E305" s="156"/>
      <c r="F305" s="156"/>
      <c r="G305" s="14"/>
      <c r="H305" s="156" t="s">
        <v>439</v>
      </c>
      <c r="I305" s="156"/>
      <c r="J305" s="156"/>
      <c r="K305" s="14"/>
      <c r="L305" s="156" t="s">
        <v>440</v>
      </c>
      <c r="M305" s="156"/>
      <c r="N305" s="156"/>
      <c r="O305" s="14"/>
      <c r="P305" s="156" t="s">
        <v>441</v>
      </c>
      <c r="Q305" s="156"/>
      <c r="R305" s="156"/>
      <c r="S305" s="14"/>
      <c r="T305" s="156" t="s">
        <v>442</v>
      </c>
      <c r="U305" s="156"/>
      <c r="V305" s="156"/>
      <c r="W305" s="14"/>
      <c r="X305" s="156" t="s">
        <v>443</v>
      </c>
      <c r="Y305" s="156"/>
      <c r="Z305" s="156"/>
    </row>
    <row r="306" spans="1:26">
      <c r="A306" s="12"/>
      <c r="B306" s="22" t="s">
        <v>512</v>
      </c>
      <c r="C306" s="25"/>
      <c r="D306" s="192" t="s">
        <v>162</v>
      </c>
      <c r="E306" s="196">
        <v>34297</v>
      </c>
      <c r="F306" s="26"/>
      <c r="G306" s="25"/>
      <c r="H306" s="192" t="s">
        <v>162</v>
      </c>
      <c r="I306" s="196">
        <v>33340</v>
      </c>
      <c r="J306" s="26"/>
      <c r="K306" s="25"/>
      <c r="L306" s="192" t="s">
        <v>162</v>
      </c>
      <c r="M306" s="194" t="s">
        <v>513</v>
      </c>
      <c r="N306" s="192" t="s">
        <v>164</v>
      </c>
      <c r="O306" s="25"/>
      <c r="P306" s="192" t="s">
        <v>162</v>
      </c>
      <c r="Q306" s="194" t="s">
        <v>514</v>
      </c>
      <c r="R306" s="192" t="s">
        <v>164</v>
      </c>
      <c r="S306" s="25"/>
      <c r="T306" s="192" t="s">
        <v>162</v>
      </c>
      <c r="U306" s="194" t="s">
        <v>510</v>
      </c>
      <c r="V306" s="192" t="s">
        <v>164</v>
      </c>
      <c r="W306" s="25"/>
      <c r="X306" s="192" t="s">
        <v>162</v>
      </c>
      <c r="Y306" s="196">
        <v>34297</v>
      </c>
      <c r="Z306" s="26"/>
    </row>
    <row r="307" spans="1:26">
      <c r="A307" s="12"/>
      <c r="B307" s="22"/>
      <c r="C307" s="25"/>
      <c r="D307" s="176"/>
      <c r="E307" s="195"/>
      <c r="F307" s="25"/>
      <c r="G307" s="25"/>
      <c r="H307" s="176"/>
      <c r="I307" s="195"/>
      <c r="J307" s="25"/>
      <c r="K307" s="25"/>
      <c r="L307" s="176"/>
      <c r="M307" s="193"/>
      <c r="N307" s="176"/>
      <c r="O307" s="25"/>
      <c r="P307" s="176"/>
      <c r="Q307" s="193"/>
      <c r="R307" s="176"/>
      <c r="S307" s="25"/>
      <c r="T307" s="176"/>
      <c r="U307" s="193"/>
      <c r="V307" s="176"/>
      <c r="W307" s="25"/>
      <c r="X307" s="176"/>
      <c r="Y307" s="195"/>
      <c r="Z307" s="25"/>
    </row>
    <row r="308" spans="1:26">
      <c r="A308" s="12"/>
      <c r="B308" s="75" t="s">
        <v>539</v>
      </c>
      <c r="C308" s="42"/>
      <c r="D308" s="79" t="s">
        <v>185</v>
      </c>
      <c r="E308" s="79"/>
      <c r="F308" s="42"/>
      <c r="G308" s="42"/>
      <c r="H308" s="79" t="s">
        <v>185</v>
      </c>
      <c r="I308" s="79"/>
      <c r="J308" s="42"/>
      <c r="K308" s="42"/>
      <c r="L308" s="79" t="s">
        <v>185</v>
      </c>
      <c r="M308" s="79"/>
      <c r="N308" s="42"/>
      <c r="O308" s="42"/>
      <c r="P308" s="79" t="s">
        <v>185</v>
      </c>
      <c r="Q308" s="79"/>
      <c r="R308" s="42"/>
      <c r="S308" s="42"/>
      <c r="T308" s="79" t="s">
        <v>185</v>
      </c>
      <c r="U308" s="79"/>
      <c r="V308" s="42"/>
      <c r="W308" s="42"/>
      <c r="X308" s="79" t="s">
        <v>185</v>
      </c>
      <c r="Y308" s="79"/>
      <c r="Z308" s="42"/>
    </row>
    <row r="309" spans="1:26">
      <c r="A309" s="12"/>
      <c r="B309" s="75"/>
      <c r="C309" s="42"/>
      <c r="D309" s="79"/>
      <c r="E309" s="79"/>
      <c r="F309" s="42"/>
      <c r="G309" s="42"/>
      <c r="H309" s="79"/>
      <c r="I309" s="79"/>
      <c r="J309" s="42"/>
      <c r="K309" s="42"/>
      <c r="L309" s="79"/>
      <c r="M309" s="79"/>
      <c r="N309" s="42"/>
      <c r="O309" s="42"/>
      <c r="P309" s="79"/>
      <c r="Q309" s="79"/>
      <c r="R309" s="42"/>
      <c r="S309" s="42"/>
      <c r="T309" s="79"/>
      <c r="U309" s="79"/>
      <c r="V309" s="42"/>
      <c r="W309" s="42"/>
      <c r="X309" s="79"/>
      <c r="Y309" s="79"/>
      <c r="Z309" s="42"/>
    </row>
    <row r="310" spans="1:26">
      <c r="A310" s="12"/>
      <c r="B310" s="22" t="s">
        <v>90</v>
      </c>
      <c r="C310" s="25"/>
      <c r="D310" s="27" t="s">
        <v>540</v>
      </c>
      <c r="E310" s="27"/>
      <c r="F310" s="22" t="s">
        <v>164</v>
      </c>
      <c r="G310" s="25"/>
      <c r="H310" s="27" t="s">
        <v>185</v>
      </c>
      <c r="I310" s="27"/>
      <c r="J310" s="25"/>
      <c r="K310" s="25"/>
      <c r="L310" s="27" t="s">
        <v>185</v>
      </c>
      <c r="M310" s="27"/>
      <c r="N310" s="25"/>
      <c r="O310" s="25"/>
      <c r="P310" s="27" t="s">
        <v>540</v>
      </c>
      <c r="Q310" s="27"/>
      <c r="R310" s="22" t="s">
        <v>164</v>
      </c>
      <c r="S310" s="25"/>
      <c r="T310" s="83">
        <v>2760</v>
      </c>
      <c r="U310" s="83"/>
      <c r="V310" s="25"/>
      <c r="W310" s="25"/>
      <c r="X310" s="27" t="s">
        <v>540</v>
      </c>
      <c r="Y310" s="27"/>
      <c r="Z310" s="22" t="s">
        <v>164</v>
      </c>
    </row>
    <row r="311" spans="1:26" ht="15.75" thickBot="1">
      <c r="A311" s="12"/>
      <c r="B311" s="22"/>
      <c r="C311" s="25"/>
      <c r="D311" s="28"/>
      <c r="E311" s="28"/>
      <c r="F311" s="82"/>
      <c r="G311" s="25"/>
      <c r="H311" s="28"/>
      <c r="I311" s="28"/>
      <c r="J311" s="51"/>
      <c r="K311" s="25"/>
      <c r="L311" s="28"/>
      <c r="M311" s="28"/>
      <c r="N311" s="51"/>
      <c r="O311" s="25"/>
      <c r="P311" s="28"/>
      <c r="Q311" s="28"/>
      <c r="R311" s="82"/>
      <c r="S311" s="25"/>
      <c r="T311" s="84"/>
      <c r="U311" s="84"/>
      <c r="V311" s="51"/>
      <c r="W311" s="25"/>
      <c r="X311" s="28"/>
      <c r="Y311" s="28"/>
      <c r="Z311" s="82"/>
    </row>
    <row r="312" spans="1:26">
      <c r="A312" s="12"/>
      <c r="B312" s="75" t="s">
        <v>541</v>
      </c>
      <c r="C312" s="42"/>
      <c r="D312" s="76" t="s">
        <v>162</v>
      </c>
      <c r="E312" s="78">
        <v>31537</v>
      </c>
      <c r="F312" s="58"/>
      <c r="G312" s="42"/>
      <c r="H312" s="76" t="s">
        <v>162</v>
      </c>
      <c r="I312" s="78">
        <v>33340</v>
      </c>
      <c r="J312" s="58"/>
      <c r="K312" s="42"/>
      <c r="L312" s="76" t="s">
        <v>162</v>
      </c>
      <c r="M312" s="80" t="s">
        <v>513</v>
      </c>
      <c r="N312" s="76" t="s">
        <v>164</v>
      </c>
      <c r="O312" s="42"/>
      <c r="P312" s="76" t="s">
        <v>162</v>
      </c>
      <c r="Q312" s="80" t="s">
        <v>542</v>
      </c>
      <c r="R312" s="76" t="s">
        <v>164</v>
      </c>
      <c r="S312" s="42"/>
      <c r="T312" s="76" t="s">
        <v>162</v>
      </c>
      <c r="U312" s="80" t="s">
        <v>543</v>
      </c>
      <c r="V312" s="76" t="s">
        <v>164</v>
      </c>
      <c r="W312" s="42"/>
      <c r="X312" s="76" t="s">
        <v>162</v>
      </c>
      <c r="Y312" s="78">
        <v>31537</v>
      </c>
      <c r="Z312" s="58"/>
    </row>
    <row r="313" spans="1:26" ht="15.75" thickBot="1">
      <c r="A313" s="12"/>
      <c r="B313" s="75"/>
      <c r="C313" s="42"/>
      <c r="D313" s="86"/>
      <c r="E313" s="87"/>
      <c r="F313" s="88"/>
      <c r="G313" s="42"/>
      <c r="H313" s="86"/>
      <c r="I313" s="87"/>
      <c r="J313" s="88"/>
      <c r="K313" s="42"/>
      <c r="L313" s="86"/>
      <c r="M313" s="111"/>
      <c r="N313" s="86"/>
      <c r="O313" s="42"/>
      <c r="P313" s="86"/>
      <c r="Q313" s="111"/>
      <c r="R313" s="86"/>
      <c r="S313" s="42"/>
      <c r="T313" s="86"/>
      <c r="U313" s="111"/>
      <c r="V313" s="86"/>
      <c r="W313" s="42"/>
      <c r="X313" s="86"/>
      <c r="Y313" s="87"/>
      <c r="Z313" s="88"/>
    </row>
    <row r="314" spans="1:26" ht="15.75" thickTop="1">
      <c r="A314" s="12"/>
      <c r="B314" s="29"/>
      <c r="C314" s="29"/>
      <c r="D314" s="29"/>
      <c r="E314" s="29"/>
      <c r="F314" s="29"/>
      <c r="G314" s="29"/>
      <c r="H314" s="29"/>
      <c r="I314" s="29"/>
      <c r="J314" s="29"/>
      <c r="K314" s="29"/>
      <c r="L314" s="29"/>
      <c r="M314" s="29"/>
      <c r="N314" s="29"/>
      <c r="O314" s="29"/>
      <c r="P314" s="29"/>
      <c r="Q314" s="29"/>
      <c r="R314" s="29"/>
      <c r="S314" s="29"/>
      <c r="T314" s="29"/>
      <c r="U314" s="29"/>
      <c r="V314" s="29"/>
      <c r="W314" s="29"/>
      <c r="X314" s="29"/>
      <c r="Y314" s="29"/>
      <c r="Z314" s="29"/>
    </row>
    <row r="315" spans="1:26">
      <c r="A315" s="12"/>
      <c r="B315" s="29"/>
      <c r="C315" s="29"/>
      <c r="D315" s="29"/>
      <c r="E315" s="29"/>
      <c r="F315" s="29"/>
      <c r="G315" s="29"/>
      <c r="H315" s="29"/>
      <c r="I315" s="29"/>
      <c r="J315" s="29"/>
      <c r="K315" s="29"/>
      <c r="L315" s="29"/>
      <c r="M315" s="29"/>
      <c r="N315" s="29"/>
      <c r="O315" s="29"/>
      <c r="P315" s="29"/>
      <c r="Q315" s="29"/>
      <c r="R315" s="29"/>
      <c r="S315" s="29"/>
      <c r="T315" s="29"/>
      <c r="U315" s="29"/>
      <c r="V315" s="29"/>
      <c r="W315" s="29"/>
      <c r="X315" s="29"/>
      <c r="Y315" s="29"/>
      <c r="Z315" s="29"/>
    </row>
    <row r="316" spans="1:26">
      <c r="A316" s="12"/>
      <c r="B316" s="29"/>
      <c r="C316" s="29"/>
      <c r="D316" s="29"/>
      <c r="E316" s="29"/>
      <c r="F316" s="29"/>
      <c r="G316" s="29"/>
      <c r="H316" s="29"/>
      <c r="I316" s="29"/>
      <c r="J316" s="29"/>
      <c r="K316" s="29"/>
      <c r="L316" s="29"/>
      <c r="M316" s="29"/>
      <c r="N316" s="29"/>
      <c r="O316" s="29"/>
      <c r="P316" s="29"/>
      <c r="Q316" s="29"/>
      <c r="R316" s="29"/>
      <c r="S316" s="29"/>
      <c r="T316" s="29"/>
      <c r="U316" s="29"/>
      <c r="V316" s="29"/>
      <c r="W316" s="29"/>
      <c r="X316" s="29"/>
      <c r="Y316" s="29"/>
      <c r="Z316" s="29"/>
    </row>
    <row r="317" spans="1:26">
      <c r="A317" s="12"/>
      <c r="B317" s="29"/>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row>
    <row r="318" spans="1:26">
      <c r="A318" s="12"/>
      <c r="B318" s="22" t="s">
        <v>515</v>
      </c>
      <c r="C318" s="22"/>
      <c r="D318" s="22"/>
      <c r="E318" s="22"/>
      <c r="F318" s="22"/>
      <c r="G318" s="22"/>
      <c r="H318" s="22"/>
      <c r="I318" s="22"/>
      <c r="J318" s="22"/>
      <c r="K318" s="22"/>
      <c r="L318" s="22"/>
      <c r="M318" s="22"/>
      <c r="N318" s="22"/>
      <c r="O318" s="22"/>
      <c r="P318" s="22"/>
      <c r="Q318" s="22"/>
      <c r="R318" s="22"/>
      <c r="S318" s="22"/>
      <c r="T318" s="22"/>
      <c r="U318" s="22"/>
      <c r="V318" s="22"/>
      <c r="W318" s="22"/>
      <c r="X318" s="22"/>
      <c r="Y318" s="22"/>
      <c r="Z318" s="22"/>
    </row>
    <row r="319" spans="1:26">
      <c r="A319" s="12"/>
      <c r="B319" s="22" t="s">
        <v>157</v>
      </c>
      <c r="C319" s="22"/>
      <c r="D319" s="22"/>
      <c r="E319" s="22"/>
      <c r="F319" s="22"/>
      <c r="G319" s="22"/>
      <c r="H319" s="22"/>
      <c r="I319" s="22"/>
      <c r="J319" s="22"/>
      <c r="K319" s="22"/>
      <c r="L319" s="22"/>
      <c r="M319" s="22"/>
      <c r="N319" s="22"/>
      <c r="O319" s="22"/>
      <c r="P319" s="22"/>
      <c r="Q319" s="22"/>
      <c r="R319" s="22"/>
      <c r="S319" s="22"/>
      <c r="T319" s="22"/>
      <c r="U319" s="22"/>
      <c r="V319" s="22"/>
      <c r="W319" s="22"/>
      <c r="X319" s="22"/>
      <c r="Y319" s="22"/>
      <c r="Z319" s="22"/>
    </row>
    <row r="320" spans="1:26">
      <c r="A320" s="12"/>
      <c r="B320" s="136"/>
      <c r="C320" s="136"/>
      <c r="D320" s="136"/>
      <c r="E320" s="136"/>
      <c r="F320" s="136"/>
      <c r="G320" s="136"/>
      <c r="H320" s="136"/>
      <c r="I320" s="136"/>
      <c r="J320" s="136"/>
      <c r="K320" s="136"/>
      <c r="L320" s="136"/>
      <c r="M320" s="136"/>
      <c r="N320" s="136"/>
      <c r="O320" s="136"/>
      <c r="P320" s="136"/>
      <c r="Q320" s="136"/>
      <c r="R320" s="136"/>
      <c r="S320" s="136"/>
      <c r="T320" s="136"/>
      <c r="U320" s="136"/>
      <c r="V320" s="136"/>
      <c r="W320" s="136"/>
      <c r="X320" s="136"/>
      <c r="Y320" s="136"/>
      <c r="Z320" s="136"/>
    </row>
    <row r="321" spans="1:26">
      <c r="A321" s="12"/>
      <c r="B321" s="21"/>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row>
    <row r="322" spans="1:26">
      <c r="A322" s="12"/>
      <c r="B322" s="13"/>
      <c r="C322" s="13"/>
      <c r="D322" s="13"/>
      <c r="E322" s="13"/>
      <c r="F322" s="13"/>
      <c r="G322" s="13"/>
      <c r="H322" s="13"/>
      <c r="I322" s="13"/>
      <c r="J322" s="13"/>
      <c r="K322" s="13"/>
      <c r="L322" s="13"/>
      <c r="M322" s="13"/>
      <c r="N322" s="13"/>
      <c r="O322" s="13"/>
      <c r="P322" s="13"/>
      <c r="Q322" s="13"/>
      <c r="R322" s="13"/>
      <c r="S322" s="13"/>
      <c r="T322" s="13"/>
      <c r="U322" s="13"/>
      <c r="V322" s="13"/>
      <c r="W322" s="13"/>
      <c r="X322" s="13"/>
      <c r="Y322" s="13"/>
      <c r="Z322" s="13"/>
    </row>
    <row r="323" spans="1:26" ht="15.75" thickBot="1">
      <c r="A323" s="12"/>
      <c r="B323" s="14"/>
      <c r="C323" s="14"/>
      <c r="D323" s="156" t="s">
        <v>438</v>
      </c>
      <c r="E323" s="156"/>
      <c r="F323" s="156"/>
      <c r="G323" s="14"/>
      <c r="H323" s="156" t="s">
        <v>439</v>
      </c>
      <c r="I323" s="156"/>
      <c r="J323" s="156"/>
      <c r="K323" s="14"/>
      <c r="L323" s="156" t="s">
        <v>440</v>
      </c>
      <c r="M323" s="156"/>
      <c r="N323" s="156"/>
      <c r="O323" s="14"/>
      <c r="P323" s="156" t="s">
        <v>441</v>
      </c>
      <c r="Q323" s="156"/>
      <c r="R323" s="156"/>
      <c r="S323" s="14"/>
      <c r="T323" s="156" t="s">
        <v>442</v>
      </c>
      <c r="U323" s="156"/>
      <c r="V323" s="156"/>
      <c r="W323" s="14"/>
      <c r="X323" s="156" t="s">
        <v>443</v>
      </c>
      <c r="Y323" s="156"/>
      <c r="Z323" s="156"/>
    </row>
    <row r="324" spans="1:26">
      <c r="A324" s="12"/>
      <c r="B324" s="22" t="s">
        <v>512</v>
      </c>
      <c r="C324" s="25"/>
      <c r="D324" s="192" t="s">
        <v>162</v>
      </c>
      <c r="E324" s="196">
        <v>41415</v>
      </c>
      <c r="F324" s="26"/>
      <c r="G324" s="25"/>
      <c r="H324" s="192" t="s">
        <v>162</v>
      </c>
      <c r="I324" s="196">
        <v>38052</v>
      </c>
      <c r="J324" s="26"/>
      <c r="K324" s="25"/>
      <c r="L324" s="192" t="s">
        <v>162</v>
      </c>
      <c r="M324" s="194" t="s">
        <v>536</v>
      </c>
      <c r="N324" s="192" t="s">
        <v>164</v>
      </c>
      <c r="O324" s="25"/>
      <c r="P324" s="192" t="s">
        <v>162</v>
      </c>
      <c r="Q324" s="194" t="s">
        <v>537</v>
      </c>
      <c r="R324" s="192" t="s">
        <v>164</v>
      </c>
      <c r="S324" s="25"/>
      <c r="T324" s="192" t="s">
        <v>162</v>
      </c>
      <c r="U324" s="194" t="s">
        <v>533</v>
      </c>
      <c r="V324" s="192" t="s">
        <v>164</v>
      </c>
      <c r="W324" s="26"/>
      <c r="X324" s="192" t="s">
        <v>162</v>
      </c>
      <c r="Y324" s="196">
        <v>41415</v>
      </c>
      <c r="Z324" s="26"/>
    </row>
    <row r="325" spans="1:26">
      <c r="A325" s="12"/>
      <c r="B325" s="22"/>
      <c r="C325" s="25"/>
      <c r="D325" s="176"/>
      <c r="E325" s="195"/>
      <c r="F325" s="25"/>
      <c r="G325" s="25"/>
      <c r="H325" s="176"/>
      <c r="I325" s="195"/>
      <c r="J325" s="25"/>
      <c r="K325" s="25"/>
      <c r="L325" s="176"/>
      <c r="M325" s="193"/>
      <c r="N325" s="176"/>
      <c r="O325" s="25"/>
      <c r="P325" s="176"/>
      <c r="Q325" s="193"/>
      <c r="R325" s="176"/>
      <c r="S325" s="25"/>
      <c r="T325" s="176"/>
      <c r="U325" s="193"/>
      <c r="V325" s="176"/>
      <c r="W325" s="212"/>
      <c r="X325" s="176"/>
      <c r="Y325" s="195"/>
      <c r="Z325" s="25"/>
    </row>
    <row r="326" spans="1:26">
      <c r="A326" s="12"/>
      <c r="B326" s="75" t="s">
        <v>539</v>
      </c>
      <c r="C326" s="42"/>
      <c r="D326" s="79" t="s">
        <v>185</v>
      </c>
      <c r="E326" s="79"/>
      <c r="F326" s="42"/>
      <c r="G326" s="42"/>
      <c r="H326" s="79" t="s">
        <v>185</v>
      </c>
      <c r="I326" s="79"/>
      <c r="J326" s="42"/>
      <c r="K326" s="42"/>
      <c r="L326" s="79" t="s">
        <v>185</v>
      </c>
      <c r="M326" s="79"/>
      <c r="N326" s="42"/>
      <c r="O326" s="42"/>
      <c r="P326" s="79" t="s">
        <v>185</v>
      </c>
      <c r="Q326" s="79"/>
      <c r="R326" s="42"/>
      <c r="S326" s="42"/>
      <c r="T326" s="79" t="s">
        <v>185</v>
      </c>
      <c r="U326" s="79"/>
      <c r="V326" s="42"/>
      <c r="W326" s="42"/>
      <c r="X326" s="79" t="s">
        <v>185</v>
      </c>
      <c r="Y326" s="79"/>
      <c r="Z326" s="42"/>
    </row>
    <row r="327" spans="1:26">
      <c r="A327" s="12"/>
      <c r="B327" s="75"/>
      <c r="C327" s="42"/>
      <c r="D327" s="79"/>
      <c r="E327" s="79"/>
      <c r="F327" s="42"/>
      <c r="G327" s="42"/>
      <c r="H327" s="79"/>
      <c r="I327" s="79"/>
      <c r="J327" s="42"/>
      <c r="K327" s="42"/>
      <c r="L327" s="79"/>
      <c r="M327" s="79"/>
      <c r="N327" s="42"/>
      <c r="O327" s="42"/>
      <c r="P327" s="79"/>
      <c r="Q327" s="79"/>
      <c r="R327" s="42"/>
      <c r="S327" s="42"/>
      <c r="T327" s="79"/>
      <c r="U327" s="79"/>
      <c r="V327" s="42"/>
      <c r="W327" s="42"/>
      <c r="X327" s="79"/>
      <c r="Y327" s="79"/>
      <c r="Z327" s="42"/>
    </row>
    <row r="328" spans="1:26">
      <c r="A328" s="12"/>
      <c r="B328" s="22" t="s">
        <v>90</v>
      </c>
      <c r="C328" s="25"/>
      <c r="D328" s="27" t="s">
        <v>544</v>
      </c>
      <c r="E328" s="27"/>
      <c r="F328" s="22" t="s">
        <v>164</v>
      </c>
      <c r="G328" s="25"/>
      <c r="H328" s="27" t="s">
        <v>185</v>
      </c>
      <c r="I328" s="27"/>
      <c r="J328" s="25"/>
      <c r="K328" s="25"/>
      <c r="L328" s="27" t="s">
        <v>185</v>
      </c>
      <c r="M328" s="27"/>
      <c r="N328" s="25"/>
      <c r="O328" s="25"/>
      <c r="P328" s="27" t="s">
        <v>544</v>
      </c>
      <c r="Q328" s="27"/>
      <c r="R328" s="22" t="s">
        <v>164</v>
      </c>
      <c r="S328" s="25"/>
      <c r="T328" s="83">
        <v>1465</v>
      </c>
      <c r="U328" s="83"/>
      <c r="V328" s="25"/>
      <c r="W328" s="25"/>
      <c r="X328" s="27" t="s">
        <v>544</v>
      </c>
      <c r="Y328" s="27"/>
      <c r="Z328" s="22" t="s">
        <v>164</v>
      </c>
    </row>
    <row r="329" spans="1:26" ht="15.75" thickBot="1">
      <c r="A329" s="12"/>
      <c r="B329" s="22"/>
      <c r="C329" s="25"/>
      <c r="D329" s="28"/>
      <c r="E329" s="28"/>
      <c r="F329" s="82"/>
      <c r="G329" s="25"/>
      <c r="H329" s="28"/>
      <c r="I329" s="28"/>
      <c r="J329" s="51"/>
      <c r="K329" s="25"/>
      <c r="L329" s="28"/>
      <c r="M329" s="28"/>
      <c r="N329" s="51"/>
      <c r="O329" s="25"/>
      <c r="P329" s="28"/>
      <c r="Q329" s="28"/>
      <c r="R329" s="82"/>
      <c r="S329" s="25"/>
      <c r="T329" s="84"/>
      <c r="U329" s="84"/>
      <c r="V329" s="51"/>
      <c r="W329" s="25"/>
      <c r="X329" s="28"/>
      <c r="Y329" s="28"/>
      <c r="Z329" s="82"/>
    </row>
    <row r="330" spans="1:26">
      <c r="A330" s="12"/>
      <c r="B330" s="75" t="s">
        <v>541</v>
      </c>
      <c r="C330" s="42"/>
      <c r="D330" s="76" t="s">
        <v>162</v>
      </c>
      <c r="E330" s="78">
        <v>39950</v>
      </c>
      <c r="F330" s="58"/>
      <c r="G330" s="42"/>
      <c r="H330" s="76" t="s">
        <v>162</v>
      </c>
      <c r="I330" s="78">
        <v>38052</v>
      </c>
      <c r="J330" s="58"/>
      <c r="K330" s="42"/>
      <c r="L330" s="76" t="s">
        <v>162</v>
      </c>
      <c r="M330" s="80" t="s">
        <v>536</v>
      </c>
      <c r="N330" s="76" t="s">
        <v>164</v>
      </c>
      <c r="O330" s="42"/>
      <c r="P330" s="76" t="s">
        <v>162</v>
      </c>
      <c r="Q330" s="80" t="s">
        <v>545</v>
      </c>
      <c r="R330" s="76" t="s">
        <v>164</v>
      </c>
      <c r="S330" s="42"/>
      <c r="T330" s="76" t="s">
        <v>162</v>
      </c>
      <c r="U330" s="80" t="s">
        <v>546</v>
      </c>
      <c r="V330" s="76" t="s">
        <v>164</v>
      </c>
      <c r="W330" s="42"/>
      <c r="X330" s="76" t="s">
        <v>162</v>
      </c>
      <c r="Y330" s="78">
        <v>39950</v>
      </c>
      <c r="Z330" s="58"/>
    </row>
    <row r="331" spans="1:26" ht="15.75" thickBot="1">
      <c r="A331" s="12"/>
      <c r="B331" s="75"/>
      <c r="C331" s="42"/>
      <c r="D331" s="86"/>
      <c r="E331" s="87"/>
      <c r="F331" s="88"/>
      <c r="G331" s="42"/>
      <c r="H331" s="86"/>
      <c r="I331" s="87"/>
      <c r="J331" s="88"/>
      <c r="K331" s="42"/>
      <c r="L331" s="86"/>
      <c r="M331" s="111"/>
      <c r="N331" s="86"/>
      <c r="O331" s="42"/>
      <c r="P331" s="86"/>
      <c r="Q331" s="111"/>
      <c r="R331" s="86"/>
      <c r="S331" s="42"/>
      <c r="T331" s="86"/>
      <c r="U331" s="111"/>
      <c r="V331" s="86"/>
      <c r="W331" s="42"/>
      <c r="X331" s="86"/>
      <c r="Y331" s="87"/>
      <c r="Z331" s="88"/>
    </row>
    <row r="332" spans="1:26" ht="15.75" thickTop="1">
      <c r="A332" s="12"/>
      <c r="B332" s="218" t="s">
        <v>547</v>
      </c>
      <c r="C332" s="218"/>
      <c r="D332" s="218"/>
      <c r="E332" s="218"/>
      <c r="F332" s="218"/>
      <c r="G332" s="218"/>
      <c r="H332" s="218"/>
      <c r="I332" s="218"/>
      <c r="J332" s="218"/>
      <c r="K332" s="218"/>
      <c r="L332" s="218"/>
      <c r="M332" s="218"/>
      <c r="N332" s="218"/>
      <c r="O332" s="218"/>
      <c r="P332" s="218"/>
      <c r="Q332" s="218"/>
      <c r="R332" s="218"/>
      <c r="S332" s="218"/>
      <c r="T332" s="218"/>
      <c r="U332" s="218"/>
      <c r="V332" s="218"/>
      <c r="W332" s="218"/>
      <c r="X332" s="218"/>
      <c r="Y332" s="218"/>
      <c r="Z332" s="218"/>
    </row>
    <row r="333" spans="1:26">
      <c r="A333" s="12"/>
      <c r="B333" s="29"/>
      <c r="C333" s="29"/>
      <c r="D333" s="29"/>
      <c r="E333" s="29"/>
      <c r="F333" s="29"/>
      <c r="G333" s="29"/>
      <c r="H333" s="29"/>
      <c r="I333" s="29"/>
      <c r="J333" s="29"/>
      <c r="K333" s="29"/>
      <c r="L333" s="29"/>
      <c r="M333" s="29"/>
      <c r="N333" s="29"/>
      <c r="O333" s="29"/>
      <c r="P333" s="29"/>
      <c r="Q333" s="29"/>
      <c r="R333" s="29"/>
      <c r="S333" s="29"/>
      <c r="T333" s="29"/>
      <c r="U333" s="29"/>
      <c r="V333" s="29"/>
      <c r="W333" s="29"/>
      <c r="X333" s="29"/>
      <c r="Y333" s="29"/>
      <c r="Z333" s="29"/>
    </row>
    <row r="334" spans="1:26">
      <c r="A334" s="12"/>
      <c r="B334" s="22" t="s">
        <v>488</v>
      </c>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row>
    <row r="335" spans="1:26">
      <c r="A335" s="12"/>
      <c r="B335" s="22" t="s">
        <v>548</v>
      </c>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row>
    <row r="336" spans="1:26">
      <c r="A336" s="12"/>
      <c r="B336" s="21"/>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row>
    <row r="337" spans="1:26">
      <c r="A337" s="12"/>
      <c r="B337" s="13"/>
      <c r="C337" s="13"/>
      <c r="D337" s="13"/>
      <c r="E337" s="13"/>
      <c r="F337" s="13"/>
      <c r="G337" s="13"/>
      <c r="H337" s="13"/>
      <c r="I337" s="13"/>
      <c r="J337" s="13"/>
      <c r="K337" s="13"/>
      <c r="L337" s="13"/>
      <c r="M337" s="13"/>
      <c r="N337" s="13"/>
      <c r="O337" s="13"/>
      <c r="P337" s="13"/>
      <c r="Q337" s="13"/>
      <c r="R337" s="13"/>
      <c r="S337" s="13"/>
      <c r="T337" s="13"/>
      <c r="U337" s="13"/>
      <c r="V337" s="13"/>
      <c r="W337" s="13"/>
      <c r="X337" s="13"/>
      <c r="Y337" s="13"/>
      <c r="Z337" s="13"/>
    </row>
    <row r="338" spans="1:26" ht="15.75" thickBot="1">
      <c r="A338" s="12"/>
      <c r="B338" s="14"/>
      <c r="C338" s="14"/>
      <c r="D338" s="156" t="s">
        <v>438</v>
      </c>
      <c r="E338" s="156"/>
      <c r="F338" s="156"/>
      <c r="G338" s="14"/>
      <c r="H338" s="156" t="s">
        <v>439</v>
      </c>
      <c r="I338" s="156"/>
      <c r="J338" s="156"/>
      <c r="K338" s="14"/>
      <c r="L338" s="156" t="s">
        <v>440</v>
      </c>
      <c r="M338" s="156"/>
      <c r="N338" s="156"/>
      <c r="O338" s="14"/>
      <c r="P338" s="156" t="s">
        <v>441</v>
      </c>
      <c r="Q338" s="156"/>
      <c r="R338" s="156"/>
      <c r="S338" s="14"/>
      <c r="T338" s="156" t="s">
        <v>442</v>
      </c>
      <c r="U338" s="156"/>
      <c r="V338" s="156"/>
      <c r="W338" s="14"/>
      <c r="X338" s="156" t="s">
        <v>443</v>
      </c>
      <c r="Y338" s="156"/>
      <c r="Z338" s="156"/>
    </row>
    <row r="339" spans="1:26">
      <c r="A339" s="12"/>
      <c r="B339" s="214" t="s">
        <v>549</v>
      </c>
      <c r="C339" s="42"/>
      <c r="D339" s="179" t="s">
        <v>162</v>
      </c>
      <c r="E339" s="174" t="s">
        <v>185</v>
      </c>
      <c r="F339" s="58"/>
      <c r="G339" s="42"/>
      <c r="H339" s="179" t="s">
        <v>162</v>
      </c>
      <c r="I339" s="175">
        <v>44470</v>
      </c>
      <c r="J339" s="58"/>
      <c r="K339" s="42"/>
      <c r="L339" s="179" t="s">
        <v>162</v>
      </c>
      <c r="M339" s="174" t="s">
        <v>550</v>
      </c>
      <c r="N339" s="179" t="s">
        <v>164</v>
      </c>
      <c r="O339" s="42"/>
      <c r="P339" s="179" t="s">
        <v>162</v>
      </c>
      <c r="Q339" s="174" t="s">
        <v>551</v>
      </c>
      <c r="R339" s="179" t="s">
        <v>164</v>
      </c>
      <c r="S339" s="42"/>
      <c r="T339" s="179" t="s">
        <v>162</v>
      </c>
      <c r="U339" s="174" t="s">
        <v>185</v>
      </c>
      <c r="V339" s="58"/>
      <c r="W339" s="42"/>
      <c r="X339" s="179" t="s">
        <v>162</v>
      </c>
      <c r="Y339" s="175">
        <v>30560</v>
      </c>
      <c r="Z339" s="58"/>
    </row>
    <row r="340" spans="1:26" ht="15.75" thickBot="1">
      <c r="A340" s="12"/>
      <c r="B340" s="214"/>
      <c r="C340" s="42"/>
      <c r="D340" s="185"/>
      <c r="E340" s="165"/>
      <c r="F340" s="59"/>
      <c r="G340" s="42"/>
      <c r="H340" s="185"/>
      <c r="I340" s="166"/>
      <c r="J340" s="59"/>
      <c r="K340" s="42"/>
      <c r="L340" s="185"/>
      <c r="M340" s="165"/>
      <c r="N340" s="185"/>
      <c r="O340" s="42"/>
      <c r="P340" s="185"/>
      <c r="Q340" s="165"/>
      <c r="R340" s="185"/>
      <c r="S340" s="42"/>
      <c r="T340" s="185"/>
      <c r="U340" s="165"/>
      <c r="V340" s="59"/>
      <c r="W340" s="42"/>
      <c r="X340" s="185"/>
      <c r="Y340" s="166"/>
      <c r="Z340" s="59"/>
    </row>
    <row r="341" spans="1:26">
      <c r="A341" s="12"/>
      <c r="B341" s="14"/>
      <c r="C341" s="14"/>
      <c r="D341" s="26"/>
      <c r="E341" s="26"/>
      <c r="F341" s="26"/>
      <c r="G341" s="14"/>
      <c r="H341" s="26"/>
      <c r="I341" s="26"/>
      <c r="J341" s="26"/>
      <c r="K341" s="14"/>
      <c r="L341" s="26"/>
      <c r="M341" s="26"/>
      <c r="N341" s="26"/>
      <c r="O341" s="14"/>
      <c r="P341" s="26"/>
      <c r="Q341" s="26"/>
      <c r="R341" s="26"/>
      <c r="S341" s="14"/>
      <c r="T341" s="26"/>
      <c r="U341" s="26"/>
      <c r="V341" s="26"/>
      <c r="W341" s="14"/>
      <c r="X341" s="26"/>
      <c r="Y341" s="26"/>
      <c r="Z341" s="26"/>
    </row>
    <row r="342" spans="1:26">
      <c r="A342" s="12"/>
      <c r="B342" s="213" t="s">
        <v>131</v>
      </c>
      <c r="C342" s="17"/>
      <c r="D342" s="42"/>
      <c r="E342" s="42"/>
      <c r="F342" s="42"/>
      <c r="G342" s="17"/>
      <c r="H342" s="42"/>
      <c r="I342" s="42"/>
      <c r="J342" s="42"/>
      <c r="K342" s="17"/>
      <c r="L342" s="42"/>
      <c r="M342" s="42"/>
      <c r="N342" s="42"/>
      <c r="O342" s="17"/>
      <c r="P342" s="42"/>
      <c r="Q342" s="42"/>
      <c r="R342" s="42"/>
      <c r="S342" s="17"/>
      <c r="T342" s="42"/>
      <c r="U342" s="42"/>
      <c r="V342" s="42"/>
      <c r="W342" s="17"/>
      <c r="X342" s="42"/>
      <c r="Y342" s="42"/>
      <c r="Z342" s="42"/>
    </row>
    <row r="343" spans="1:26">
      <c r="A343" s="12"/>
      <c r="B343" s="161" t="s">
        <v>132</v>
      </c>
      <c r="C343" s="25"/>
      <c r="D343" s="162" t="s">
        <v>185</v>
      </c>
      <c r="E343" s="162"/>
      <c r="F343" s="25"/>
      <c r="G343" s="25"/>
      <c r="H343" s="162" t="s">
        <v>552</v>
      </c>
      <c r="I343" s="162"/>
      <c r="J343" s="164" t="s">
        <v>164</v>
      </c>
      <c r="K343" s="25"/>
      <c r="L343" s="162" t="s">
        <v>553</v>
      </c>
      <c r="M343" s="162"/>
      <c r="N343" s="164" t="s">
        <v>164</v>
      </c>
      <c r="O343" s="25"/>
      <c r="P343" s="162" t="s">
        <v>554</v>
      </c>
      <c r="Q343" s="162"/>
      <c r="R343" s="164" t="s">
        <v>164</v>
      </c>
      <c r="S343" s="25"/>
      <c r="T343" s="162" t="s">
        <v>185</v>
      </c>
      <c r="U343" s="162"/>
      <c r="V343" s="25"/>
      <c r="W343" s="25"/>
      <c r="X343" s="162" t="s">
        <v>555</v>
      </c>
      <c r="Y343" s="162"/>
      <c r="Z343" s="164" t="s">
        <v>164</v>
      </c>
    </row>
    <row r="344" spans="1:26">
      <c r="A344" s="12"/>
      <c r="B344" s="161"/>
      <c r="C344" s="25"/>
      <c r="D344" s="162"/>
      <c r="E344" s="162"/>
      <c r="F344" s="25"/>
      <c r="G344" s="25"/>
      <c r="H344" s="162"/>
      <c r="I344" s="162"/>
      <c r="J344" s="164"/>
      <c r="K344" s="25"/>
      <c r="L344" s="162"/>
      <c r="M344" s="162"/>
      <c r="N344" s="164"/>
      <c r="O344" s="25"/>
      <c r="P344" s="162"/>
      <c r="Q344" s="162"/>
      <c r="R344" s="164"/>
      <c r="S344" s="25"/>
      <c r="T344" s="162"/>
      <c r="U344" s="162"/>
      <c r="V344" s="25"/>
      <c r="W344" s="25"/>
      <c r="X344" s="162"/>
      <c r="Y344" s="162"/>
      <c r="Z344" s="164"/>
    </row>
    <row r="345" spans="1:26">
      <c r="A345" s="12"/>
      <c r="B345" s="157" t="s">
        <v>556</v>
      </c>
      <c r="C345" s="42"/>
      <c r="D345" s="160">
        <v>11033</v>
      </c>
      <c r="E345" s="160"/>
      <c r="F345" s="42"/>
      <c r="G345" s="42"/>
      <c r="H345" s="160">
        <v>3772</v>
      </c>
      <c r="I345" s="160"/>
      <c r="J345" s="42"/>
      <c r="K345" s="42"/>
      <c r="L345" s="159" t="s">
        <v>557</v>
      </c>
      <c r="M345" s="159"/>
      <c r="N345" s="158" t="s">
        <v>164</v>
      </c>
      <c r="O345" s="42"/>
      <c r="P345" s="159" t="s">
        <v>185</v>
      </c>
      <c r="Q345" s="159"/>
      <c r="R345" s="42"/>
      <c r="S345" s="42"/>
      <c r="T345" s="159" t="s">
        <v>558</v>
      </c>
      <c r="U345" s="159"/>
      <c r="V345" s="158" t="s">
        <v>164</v>
      </c>
      <c r="W345" s="42"/>
      <c r="X345" s="159" t="s">
        <v>185</v>
      </c>
      <c r="Y345" s="159"/>
      <c r="Z345" s="42"/>
    </row>
    <row r="346" spans="1:26">
      <c r="A346" s="12"/>
      <c r="B346" s="157"/>
      <c r="C346" s="42"/>
      <c r="D346" s="160"/>
      <c r="E346" s="160"/>
      <c r="F346" s="42"/>
      <c r="G346" s="42"/>
      <c r="H346" s="160"/>
      <c r="I346" s="160"/>
      <c r="J346" s="42"/>
      <c r="K346" s="42"/>
      <c r="L346" s="159"/>
      <c r="M346" s="159"/>
      <c r="N346" s="158"/>
      <c r="O346" s="42"/>
      <c r="P346" s="159"/>
      <c r="Q346" s="159"/>
      <c r="R346" s="42"/>
      <c r="S346" s="42"/>
      <c r="T346" s="159"/>
      <c r="U346" s="159"/>
      <c r="V346" s="158"/>
      <c r="W346" s="42"/>
      <c r="X346" s="159"/>
      <c r="Y346" s="159"/>
      <c r="Z346" s="42"/>
    </row>
    <row r="347" spans="1:26">
      <c r="A347" s="12"/>
      <c r="B347" s="161" t="s">
        <v>559</v>
      </c>
      <c r="C347" s="25"/>
      <c r="D347" s="162" t="s">
        <v>185</v>
      </c>
      <c r="E347" s="162"/>
      <c r="F347" s="25"/>
      <c r="G347" s="25"/>
      <c r="H347" s="162" t="s">
        <v>448</v>
      </c>
      <c r="I347" s="162"/>
      <c r="J347" s="164" t="s">
        <v>164</v>
      </c>
      <c r="K347" s="25"/>
      <c r="L347" s="162" t="s">
        <v>185</v>
      </c>
      <c r="M347" s="162"/>
      <c r="N347" s="25"/>
      <c r="O347" s="25"/>
      <c r="P347" s="162" t="s">
        <v>185</v>
      </c>
      <c r="Q347" s="162"/>
      <c r="R347" s="25"/>
      <c r="S347" s="25"/>
      <c r="T347" s="163">
        <v>10000</v>
      </c>
      <c r="U347" s="163"/>
      <c r="V347" s="25"/>
      <c r="W347" s="25"/>
      <c r="X347" s="162" t="s">
        <v>185</v>
      </c>
      <c r="Y347" s="162"/>
      <c r="Z347" s="25"/>
    </row>
    <row r="348" spans="1:26" ht="15.75" thickBot="1">
      <c r="A348" s="12"/>
      <c r="B348" s="161"/>
      <c r="C348" s="25"/>
      <c r="D348" s="168"/>
      <c r="E348" s="168"/>
      <c r="F348" s="51"/>
      <c r="G348" s="25"/>
      <c r="H348" s="168"/>
      <c r="I348" s="168"/>
      <c r="J348" s="172"/>
      <c r="K348" s="25"/>
      <c r="L348" s="168"/>
      <c r="M348" s="168"/>
      <c r="N348" s="51"/>
      <c r="O348" s="25"/>
      <c r="P348" s="168"/>
      <c r="Q348" s="168"/>
      <c r="R348" s="51"/>
      <c r="S348" s="25"/>
      <c r="T348" s="170"/>
      <c r="U348" s="170"/>
      <c r="V348" s="51"/>
      <c r="W348" s="25"/>
      <c r="X348" s="168"/>
      <c r="Y348" s="168"/>
      <c r="Z348" s="51"/>
    </row>
    <row r="349" spans="1:26">
      <c r="A349" s="12"/>
      <c r="B349" s="157" t="s">
        <v>560</v>
      </c>
      <c r="C349" s="42"/>
      <c r="D349" s="175">
        <v>11033</v>
      </c>
      <c r="E349" s="175"/>
      <c r="F349" s="58"/>
      <c r="G349" s="42"/>
      <c r="H349" s="174" t="s">
        <v>561</v>
      </c>
      <c r="I349" s="174"/>
      <c r="J349" s="179" t="s">
        <v>164</v>
      </c>
      <c r="K349" s="42"/>
      <c r="L349" s="174" t="s">
        <v>562</v>
      </c>
      <c r="M349" s="174"/>
      <c r="N349" s="179" t="s">
        <v>164</v>
      </c>
      <c r="O349" s="42"/>
      <c r="P349" s="174" t="s">
        <v>554</v>
      </c>
      <c r="Q349" s="174"/>
      <c r="R349" s="179" t="s">
        <v>164</v>
      </c>
      <c r="S349" s="42"/>
      <c r="T349" s="174" t="s">
        <v>563</v>
      </c>
      <c r="U349" s="174"/>
      <c r="V349" s="179" t="s">
        <v>164</v>
      </c>
      <c r="W349" s="42"/>
      <c r="X349" s="174" t="s">
        <v>555</v>
      </c>
      <c r="Y349" s="174"/>
      <c r="Z349" s="179" t="s">
        <v>164</v>
      </c>
    </row>
    <row r="350" spans="1:26" ht="15.75" thickBot="1">
      <c r="A350" s="12"/>
      <c r="B350" s="157"/>
      <c r="C350" s="42"/>
      <c r="D350" s="166"/>
      <c r="E350" s="166"/>
      <c r="F350" s="59"/>
      <c r="G350" s="42"/>
      <c r="H350" s="165"/>
      <c r="I350" s="165"/>
      <c r="J350" s="185"/>
      <c r="K350" s="42"/>
      <c r="L350" s="165"/>
      <c r="M350" s="165"/>
      <c r="N350" s="185"/>
      <c r="O350" s="42"/>
      <c r="P350" s="165"/>
      <c r="Q350" s="165"/>
      <c r="R350" s="185"/>
      <c r="S350" s="42"/>
      <c r="T350" s="165"/>
      <c r="U350" s="165"/>
      <c r="V350" s="185"/>
      <c r="W350" s="42"/>
      <c r="X350" s="165"/>
      <c r="Y350" s="165"/>
      <c r="Z350" s="185"/>
    </row>
    <row r="351" spans="1:26">
      <c r="A351" s="12"/>
      <c r="B351" s="14"/>
      <c r="C351" s="14"/>
      <c r="D351" s="26"/>
      <c r="E351" s="26"/>
      <c r="F351" s="26"/>
      <c r="G351" s="14"/>
      <c r="H351" s="26"/>
      <c r="I351" s="26"/>
      <c r="J351" s="26"/>
      <c r="K351" s="14"/>
      <c r="L351" s="26"/>
      <c r="M351" s="26"/>
      <c r="N351" s="26"/>
      <c r="O351" s="14"/>
      <c r="P351" s="26"/>
      <c r="Q351" s="26"/>
      <c r="R351" s="26"/>
      <c r="S351" s="14"/>
      <c r="T351" s="26"/>
      <c r="U351" s="26"/>
      <c r="V351" s="26"/>
      <c r="W351" s="14"/>
      <c r="X351" s="26"/>
      <c r="Y351" s="26"/>
      <c r="Z351" s="26"/>
    </row>
    <row r="352" spans="1:26">
      <c r="A352" s="12"/>
      <c r="B352" s="155" t="s">
        <v>134</v>
      </c>
      <c r="C352" s="14"/>
      <c r="D352" s="25"/>
      <c r="E352" s="25"/>
      <c r="F352" s="25"/>
      <c r="G352" s="14"/>
      <c r="H352" s="25"/>
      <c r="I352" s="25"/>
      <c r="J352" s="25"/>
      <c r="K352" s="14"/>
      <c r="L352" s="25"/>
      <c r="M352" s="25"/>
      <c r="N352" s="25"/>
      <c r="O352" s="14"/>
      <c r="P352" s="25"/>
      <c r="Q352" s="25"/>
      <c r="R352" s="25"/>
      <c r="S352" s="14"/>
      <c r="T352" s="25"/>
      <c r="U352" s="25"/>
      <c r="V352" s="25"/>
      <c r="W352" s="14"/>
      <c r="X352" s="25"/>
      <c r="Y352" s="25"/>
      <c r="Z352" s="25"/>
    </row>
    <row r="353" spans="1:26">
      <c r="A353" s="12"/>
      <c r="B353" s="157" t="s">
        <v>564</v>
      </c>
      <c r="C353" s="42"/>
      <c r="D353" s="159" t="s">
        <v>185</v>
      </c>
      <c r="E353" s="159"/>
      <c r="F353" s="42"/>
      <c r="G353" s="42"/>
      <c r="H353" s="159" t="s">
        <v>565</v>
      </c>
      <c r="I353" s="159"/>
      <c r="J353" s="158" t="s">
        <v>164</v>
      </c>
      <c r="K353" s="42"/>
      <c r="L353" s="159" t="s">
        <v>185</v>
      </c>
      <c r="M353" s="159"/>
      <c r="N353" s="42"/>
      <c r="O353" s="42"/>
      <c r="P353" s="159" t="s">
        <v>185</v>
      </c>
      <c r="Q353" s="159"/>
      <c r="R353" s="42"/>
      <c r="S353" s="42"/>
      <c r="T353" s="159" t="s">
        <v>185</v>
      </c>
      <c r="U353" s="159"/>
      <c r="V353" s="42"/>
      <c r="W353" s="42"/>
      <c r="X353" s="159" t="s">
        <v>565</v>
      </c>
      <c r="Y353" s="159"/>
      <c r="Z353" s="158" t="s">
        <v>164</v>
      </c>
    </row>
    <row r="354" spans="1:26">
      <c r="A354" s="12"/>
      <c r="B354" s="157"/>
      <c r="C354" s="42"/>
      <c r="D354" s="159"/>
      <c r="E354" s="159"/>
      <c r="F354" s="42"/>
      <c r="G354" s="42"/>
      <c r="H354" s="159"/>
      <c r="I354" s="159"/>
      <c r="J354" s="158"/>
      <c r="K354" s="42"/>
      <c r="L354" s="159"/>
      <c r="M354" s="159"/>
      <c r="N354" s="42"/>
      <c r="O354" s="42"/>
      <c r="P354" s="159"/>
      <c r="Q354" s="159"/>
      <c r="R354" s="42"/>
      <c r="S354" s="42"/>
      <c r="T354" s="159"/>
      <c r="U354" s="159"/>
      <c r="V354" s="42"/>
      <c r="W354" s="42"/>
      <c r="X354" s="159"/>
      <c r="Y354" s="159"/>
      <c r="Z354" s="158"/>
    </row>
    <row r="355" spans="1:26">
      <c r="A355" s="12"/>
      <c r="B355" s="161" t="s">
        <v>566</v>
      </c>
      <c r="C355" s="25"/>
      <c r="D355" s="162" t="s">
        <v>185</v>
      </c>
      <c r="E355" s="162"/>
      <c r="F355" s="25"/>
      <c r="G355" s="25"/>
      <c r="H355" s="162" t="s">
        <v>567</v>
      </c>
      <c r="I355" s="162"/>
      <c r="J355" s="164" t="s">
        <v>164</v>
      </c>
      <c r="K355" s="25"/>
      <c r="L355" s="163">
        <v>23280</v>
      </c>
      <c r="M355" s="163"/>
      <c r="N355" s="25"/>
      <c r="O355" s="25"/>
      <c r="P355" s="162" t="s">
        <v>568</v>
      </c>
      <c r="Q355" s="162"/>
      <c r="R355" s="164" t="s">
        <v>164</v>
      </c>
      <c r="S355" s="25"/>
      <c r="T355" s="163">
        <v>12500</v>
      </c>
      <c r="U355" s="163"/>
      <c r="V355" s="25"/>
      <c r="W355" s="25"/>
      <c r="X355" s="162" t="s">
        <v>185</v>
      </c>
      <c r="Y355" s="162"/>
      <c r="Z355" s="25"/>
    </row>
    <row r="356" spans="1:26">
      <c r="A356" s="12"/>
      <c r="B356" s="161"/>
      <c r="C356" s="25"/>
      <c r="D356" s="162"/>
      <c r="E356" s="162"/>
      <c r="F356" s="25"/>
      <c r="G356" s="25"/>
      <c r="H356" s="162"/>
      <c r="I356" s="162"/>
      <c r="J356" s="164"/>
      <c r="K356" s="25"/>
      <c r="L356" s="163"/>
      <c r="M356" s="163"/>
      <c r="N356" s="25"/>
      <c r="O356" s="25"/>
      <c r="P356" s="162"/>
      <c r="Q356" s="162"/>
      <c r="R356" s="164"/>
      <c r="S356" s="25"/>
      <c r="T356" s="163"/>
      <c r="U356" s="163"/>
      <c r="V356" s="25"/>
      <c r="W356" s="25"/>
      <c r="X356" s="162"/>
      <c r="Y356" s="162"/>
      <c r="Z356" s="25"/>
    </row>
    <row r="357" spans="1:26">
      <c r="A357" s="12"/>
      <c r="B357" s="157" t="s">
        <v>569</v>
      </c>
      <c r="C357" s="42"/>
      <c r="D357" s="159" t="s">
        <v>185</v>
      </c>
      <c r="E357" s="159"/>
      <c r="F357" s="42"/>
      <c r="G357" s="42"/>
      <c r="H357" s="159" t="s">
        <v>185</v>
      </c>
      <c r="I357" s="159"/>
      <c r="J357" s="42"/>
      <c r="K357" s="42"/>
      <c r="L357" s="159" t="s">
        <v>185</v>
      </c>
      <c r="M357" s="159"/>
      <c r="N357" s="42"/>
      <c r="O357" s="42"/>
      <c r="P357" s="160">
        <v>10000</v>
      </c>
      <c r="Q357" s="160"/>
      <c r="R357" s="42"/>
      <c r="S357" s="42"/>
      <c r="T357" s="159" t="s">
        <v>448</v>
      </c>
      <c r="U357" s="159"/>
      <c r="V357" s="158" t="s">
        <v>164</v>
      </c>
      <c r="W357" s="42"/>
      <c r="X357" s="159" t="s">
        <v>185</v>
      </c>
      <c r="Y357" s="159"/>
      <c r="Z357" s="42"/>
    </row>
    <row r="358" spans="1:26">
      <c r="A358" s="12"/>
      <c r="B358" s="157"/>
      <c r="C358" s="42"/>
      <c r="D358" s="159"/>
      <c r="E358" s="159"/>
      <c r="F358" s="42"/>
      <c r="G358" s="42"/>
      <c r="H358" s="159"/>
      <c r="I358" s="159"/>
      <c r="J358" s="42"/>
      <c r="K358" s="42"/>
      <c r="L358" s="159"/>
      <c r="M358" s="159"/>
      <c r="N358" s="42"/>
      <c r="O358" s="42"/>
      <c r="P358" s="160"/>
      <c r="Q358" s="160"/>
      <c r="R358" s="42"/>
      <c r="S358" s="42"/>
      <c r="T358" s="159"/>
      <c r="U358" s="159"/>
      <c r="V358" s="158"/>
      <c r="W358" s="42"/>
      <c r="X358" s="159"/>
      <c r="Y358" s="159"/>
      <c r="Z358" s="42"/>
    </row>
    <row r="359" spans="1:26">
      <c r="A359" s="12"/>
      <c r="B359" s="161" t="s">
        <v>136</v>
      </c>
      <c r="C359" s="25"/>
      <c r="D359" s="162" t="s">
        <v>570</v>
      </c>
      <c r="E359" s="162"/>
      <c r="F359" s="164" t="s">
        <v>164</v>
      </c>
      <c r="G359" s="25"/>
      <c r="H359" s="162" t="s">
        <v>185</v>
      </c>
      <c r="I359" s="162"/>
      <c r="J359" s="25"/>
      <c r="K359" s="25"/>
      <c r="L359" s="162" t="s">
        <v>185</v>
      </c>
      <c r="M359" s="162"/>
      <c r="N359" s="25"/>
      <c r="O359" s="25"/>
      <c r="P359" s="162" t="s">
        <v>185</v>
      </c>
      <c r="Q359" s="162"/>
      <c r="R359" s="25"/>
      <c r="S359" s="25"/>
      <c r="T359" s="162" t="s">
        <v>185</v>
      </c>
      <c r="U359" s="162"/>
      <c r="V359" s="25"/>
      <c r="W359" s="25"/>
      <c r="X359" s="162" t="s">
        <v>570</v>
      </c>
      <c r="Y359" s="162"/>
      <c r="Z359" s="164" t="s">
        <v>164</v>
      </c>
    </row>
    <row r="360" spans="1:26">
      <c r="A360" s="12"/>
      <c r="B360" s="161"/>
      <c r="C360" s="25"/>
      <c r="D360" s="162"/>
      <c r="E360" s="162"/>
      <c r="F360" s="164"/>
      <c r="G360" s="25"/>
      <c r="H360" s="162"/>
      <c r="I360" s="162"/>
      <c r="J360" s="25"/>
      <c r="K360" s="25"/>
      <c r="L360" s="162"/>
      <c r="M360" s="162"/>
      <c r="N360" s="25"/>
      <c r="O360" s="25"/>
      <c r="P360" s="162"/>
      <c r="Q360" s="162"/>
      <c r="R360" s="25"/>
      <c r="S360" s="25"/>
      <c r="T360" s="162"/>
      <c r="U360" s="162"/>
      <c r="V360" s="25"/>
      <c r="W360" s="25"/>
      <c r="X360" s="162"/>
      <c r="Y360" s="162"/>
      <c r="Z360" s="164"/>
    </row>
    <row r="361" spans="1:26">
      <c r="A361" s="12"/>
      <c r="B361" s="157" t="s">
        <v>111</v>
      </c>
      <c r="C361" s="42"/>
      <c r="D361" s="159" t="s">
        <v>571</v>
      </c>
      <c r="E361" s="159"/>
      <c r="F361" s="158" t="s">
        <v>164</v>
      </c>
      <c r="G361" s="42"/>
      <c r="H361" s="159" t="s">
        <v>185</v>
      </c>
      <c r="I361" s="159"/>
      <c r="J361" s="42"/>
      <c r="K361" s="42"/>
      <c r="L361" s="159" t="s">
        <v>185</v>
      </c>
      <c r="M361" s="159"/>
      <c r="N361" s="42"/>
      <c r="O361" s="42"/>
      <c r="P361" s="159" t="s">
        <v>185</v>
      </c>
      <c r="Q361" s="159"/>
      <c r="R361" s="42"/>
      <c r="S361" s="42"/>
      <c r="T361" s="159" t="s">
        <v>185</v>
      </c>
      <c r="U361" s="159"/>
      <c r="V361" s="42"/>
      <c r="W361" s="42"/>
      <c r="X361" s="159" t="s">
        <v>571</v>
      </c>
      <c r="Y361" s="159"/>
      <c r="Z361" s="158" t="s">
        <v>164</v>
      </c>
    </row>
    <row r="362" spans="1:26">
      <c r="A362" s="12"/>
      <c r="B362" s="157"/>
      <c r="C362" s="42"/>
      <c r="D362" s="159"/>
      <c r="E362" s="159"/>
      <c r="F362" s="158"/>
      <c r="G362" s="42"/>
      <c r="H362" s="159"/>
      <c r="I362" s="159"/>
      <c r="J362" s="42"/>
      <c r="K362" s="42"/>
      <c r="L362" s="159"/>
      <c r="M362" s="159"/>
      <c r="N362" s="42"/>
      <c r="O362" s="42"/>
      <c r="P362" s="159"/>
      <c r="Q362" s="159"/>
      <c r="R362" s="42"/>
      <c r="S362" s="42"/>
      <c r="T362" s="159"/>
      <c r="U362" s="159"/>
      <c r="V362" s="42"/>
      <c r="W362" s="42"/>
      <c r="X362" s="159"/>
      <c r="Y362" s="159"/>
      <c r="Z362" s="158"/>
    </row>
    <row r="363" spans="1:26">
      <c r="A363" s="12"/>
      <c r="B363" s="161" t="s">
        <v>101</v>
      </c>
      <c r="C363" s="25"/>
      <c r="D363" s="162" t="s">
        <v>185</v>
      </c>
      <c r="E363" s="162"/>
      <c r="F363" s="25"/>
      <c r="G363" s="25"/>
      <c r="H363" s="163">
        <v>1067</v>
      </c>
      <c r="I363" s="163"/>
      <c r="J363" s="25"/>
      <c r="K363" s="25"/>
      <c r="L363" s="163">
        <v>2303</v>
      </c>
      <c r="M363" s="163"/>
      <c r="N363" s="25"/>
      <c r="O363" s="25"/>
      <c r="P363" s="162" t="s">
        <v>185</v>
      </c>
      <c r="Q363" s="162"/>
      <c r="R363" s="25"/>
      <c r="S363" s="25"/>
      <c r="T363" s="162" t="s">
        <v>185</v>
      </c>
      <c r="U363" s="162"/>
      <c r="V363" s="25"/>
      <c r="W363" s="25"/>
      <c r="X363" s="163">
        <v>3370</v>
      </c>
      <c r="Y363" s="163"/>
      <c r="Z363" s="25"/>
    </row>
    <row r="364" spans="1:26">
      <c r="A364" s="12"/>
      <c r="B364" s="161"/>
      <c r="C364" s="25"/>
      <c r="D364" s="162"/>
      <c r="E364" s="162"/>
      <c r="F364" s="25"/>
      <c r="G364" s="25"/>
      <c r="H364" s="163"/>
      <c r="I364" s="163"/>
      <c r="J364" s="25"/>
      <c r="K364" s="25"/>
      <c r="L364" s="163"/>
      <c r="M364" s="163"/>
      <c r="N364" s="25"/>
      <c r="O364" s="25"/>
      <c r="P364" s="162"/>
      <c r="Q364" s="162"/>
      <c r="R364" s="25"/>
      <c r="S364" s="25"/>
      <c r="T364" s="162"/>
      <c r="U364" s="162"/>
      <c r="V364" s="25"/>
      <c r="W364" s="25"/>
      <c r="X364" s="163"/>
      <c r="Y364" s="163"/>
      <c r="Z364" s="25"/>
    </row>
    <row r="365" spans="1:26">
      <c r="A365" s="12"/>
      <c r="B365" s="157" t="s">
        <v>104</v>
      </c>
      <c r="C365" s="42"/>
      <c r="D365" s="159" t="s">
        <v>572</v>
      </c>
      <c r="E365" s="159"/>
      <c r="F365" s="158" t="s">
        <v>164</v>
      </c>
      <c r="G365" s="42"/>
      <c r="H365" s="159" t="s">
        <v>185</v>
      </c>
      <c r="I365" s="159"/>
      <c r="J365" s="42"/>
      <c r="K365" s="42"/>
      <c r="L365" s="159" t="s">
        <v>185</v>
      </c>
      <c r="M365" s="159"/>
      <c r="N365" s="42"/>
      <c r="O365" s="42"/>
      <c r="P365" s="159" t="s">
        <v>185</v>
      </c>
      <c r="Q365" s="159"/>
      <c r="R365" s="42"/>
      <c r="S365" s="42"/>
      <c r="T365" s="159" t="s">
        <v>185</v>
      </c>
      <c r="U365" s="159"/>
      <c r="V365" s="42"/>
      <c r="W365" s="42"/>
      <c r="X365" s="159" t="s">
        <v>572</v>
      </c>
      <c r="Y365" s="159"/>
      <c r="Z365" s="158" t="s">
        <v>164</v>
      </c>
    </row>
    <row r="366" spans="1:26">
      <c r="A366" s="12"/>
      <c r="B366" s="157"/>
      <c r="C366" s="42"/>
      <c r="D366" s="159"/>
      <c r="E366" s="159"/>
      <c r="F366" s="158"/>
      <c r="G366" s="42"/>
      <c r="H366" s="159"/>
      <c r="I366" s="159"/>
      <c r="J366" s="42"/>
      <c r="K366" s="42"/>
      <c r="L366" s="159"/>
      <c r="M366" s="159"/>
      <c r="N366" s="42"/>
      <c r="O366" s="42"/>
      <c r="P366" s="159"/>
      <c r="Q366" s="159"/>
      <c r="R366" s="42"/>
      <c r="S366" s="42"/>
      <c r="T366" s="159"/>
      <c r="U366" s="159"/>
      <c r="V366" s="42"/>
      <c r="W366" s="42"/>
      <c r="X366" s="159"/>
      <c r="Y366" s="159"/>
      <c r="Z366" s="158"/>
    </row>
    <row r="367" spans="1:26">
      <c r="A367" s="12"/>
      <c r="B367" s="161" t="s">
        <v>137</v>
      </c>
      <c r="C367" s="25"/>
      <c r="D367" s="163">
        <v>5546</v>
      </c>
      <c r="E367" s="163"/>
      <c r="F367" s="25"/>
      <c r="G367" s="25"/>
      <c r="H367" s="162" t="s">
        <v>185</v>
      </c>
      <c r="I367" s="162"/>
      <c r="J367" s="25"/>
      <c r="K367" s="25"/>
      <c r="L367" s="162" t="s">
        <v>185</v>
      </c>
      <c r="M367" s="162"/>
      <c r="N367" s="25"/>
      <c r="O367" s="25"/>
      <c r="P367" s="162" t="s">
        <v>185</v>
      </c>
      <c r="Q367" s="162"/>
      <c r="R367" s="25"/>
      <c r="S367" s="25"/>
      <c r="T367" s="162" t="s">
        <v>185</v>
      </c>
      <c r="U367" s="162"/>
      <c r="V367" s="25"/>
      <c r="W367" s="25"/>
      <c r="X367" s="163">
        <v>5546</v>
      </c>
      <c r="Y367" s="163"/>
      <c r="Z367" s="25"/>
    </row>
    <row r="368" spans="1:26" ht="15.75" thickBot="1">
      <c r="A368" s="12"/>
      <c r="B368" s="161"/>
      <c r="C368" s="25"/>
      <c r="D368" s="170"/>
      <c r="E368" s="170"/>
      <c r="F368" s="51"/>
      <c r="G368" s="25"/>
      <c r="H368" s="168"/>
      <c r="I368" s="168"/>
      <c r="J368" s="51"/>
      <c r="K368" s="25"/>
      <c r="L368" s="168"/>
      <c r="M368" s="168"/>
      <c r="N368" s="51"/>
      <c r="O368" s="25"/>
      <c r="P368" s="168"/>
      <c r="Q368" s="168"/>
      <c r="R368" s="51"/>
      <c r="S368" s="25"/>
      <c r="T368" s="168"/>
      <c r="U368" s="168"/>
      <c r="V368" s="51"/>
      <c r="W368" s="25"/>
      <c r="X368" s="170"/>
      <c r="Y368" s="170"/>
      <c r="Z368" s="51"/>
    </row>
    <row r="369" spans="1:26">
      <c r="A369" s="12"/>
      <c r="B369" s="157" t="s">
        <v>138</v>
      </c>
      <c r="C369" s="42"/>
      <c r="D369" s="174" t="s">
        <v>573</v>
      </c>
      <c r="E369" s="174"/>
      <c r="F369" s="179" t="s">
        <v>164</v>
      </c>
      <c r="G369" s="42"/>
      <c r="H369" s="174" t="s">
        <v>574</v>
      </c>
      <c r="I369" s="174"/>
      <c r="J369" s="179" t="s">
        <v>164</v>
      </c>
      <c r="K369" s="42"/>
      <c r="L369" s="175">
        <v>25583</v>
      </c>
      <c r="M369" s="175"/>
      <c r="N369" s="58"/>
      <c r="O369" s="42"/>
      <c r="P369" s="175">
        <v>9189</v>
      </c>
      <c r="Q369" s="175"/>
      <c r="R369" s="58"/>
      <c r="S369" s="42"/>
      <c r="T369" s="175">
        <v>2500</v>
      </c>
      <c r="U369" s="175"/>
      <c r="V369" s="58"/>
      <c r="W369" s="42"/>
      <c r="X369" s="174" t="s">
        <v>575</v>
      </c>
      <c r="Y369" s="174"/>
      <c r="Z369" s="179" t="s">
        <v>164</v>
      </c>
    </row>
    <row r="370" spans="1:26">
      <c r="A370" s="12"/>
      <c r="B370" s="157"/>
      <c r="C370" s="42"/>
      <c r="D370" s="215"/>
      <c r="E370" s="215"/>
      <c r="F370" s="216"/>
      <c r="G370" s="42"/>
      <c r="H370" s="215"/>
      <c r="I370" s="215"/>
      <c r="J370" s="216"/>
      <c r="K370" s="42"/>
      <c r="L370" s="217"/>
      <c r="M370" s="217"/>
      <c r="N370" s="116"/>
      <c r="O370" s="42"/>
      <c r="P370" s="217"/>
      <c r="Q370" s="217"/>
      <c r="R370" s="116"/>
      <c r="S370" s="42"/>
      <c r="T370" s="217"/>
      <c r="U370" s="217"/>
      <c r="V370" s="116"/>
      <c r="W370" s="42"/>
      <c r="X370" s="215"/>
      <c r="Y370" s="215"/>
      <c r="Z370" s="216"/>
    </row>
    <row r="371" spans="1:26">
      <c r="A371" s="12"/>
      <c r="B371" s="176" t="s">
        <v>139</v>
      </c>
      <c r="C371" s="25"/>
      <c r="D371" s="162" t="s">
        <v>185</v>
      </c>
      <c r="E371" s="162"/>
      <c r="F371" s="25"/>
      <c r="G371" s="25"/>
      <c r="H371" s="162" t="s">
        <v>185</v>
      </c>
      <c r="I371" s="162"/>
      <c r="J371" s="25"/>
      <c r="K371" s="25"/>
      <c r="L371" s="162" t="s">
        <v>185</v>
      </c>
      <c r="M371" s="162"/>
      <c r="N371" s="25"/>
      <c r="O371" s="25"/>
      <c r="P371" s="162" t="s">
        <v>576</v>
      </c>
      <c r="Q371" s="162"/>
      <c r="R371" s="164" t="s">
        <v>164</v>
      </c>
      <c r="S371" s="25"/>
      <c r="T371" s="162" t="s">
        <v>185</v>
      </c>
      <c r="U371" s="162"/>
      <c r="V371" s="25"/>
      <c r="W371" s="25"/>
      <c r="X371" s="162" t="s">
        <v>576</v>
      </c>
      <c r="Y371" s="162"/>
      <c r="Z371" s="164" t="s">
        <v>164</v>
      </c>
    </row>
    <row r="372" spans="1:26">
      <c r="A372" s="12"/>
      <c r="B372" s="176"/>
      <c r="C372" s="25"/>
      <c r="D372" s="162"/>
      <c r="E372" s="162"/>
      <c r="F372" s="25"/>
      <c r="G372" s="25"/>
      <c r="H372" s="162"/>
      <c r="I372" s="162"/>
      <c r="J372" s="25"/>
      <c r="K372" s="25"/>
      <c r="L372" s="162"/>
      <c r="M372" s="162"/>
      <c r="N372" s="25"/>
      <c r="O372" s="25"/>
      <c r="P372" s="162"/>
      <c r="Q372" s="162"/>
      <c r="R372" s="164"/>
      <c r="S372" s="25"/>
      <c r="T372" s="162"/>
      <c r="U372" s="162"/>
      <c r="V372" s="25"/>
      <c r="W372" s="25"/>
      <c r="X372" s="162"/>
      <c r="Y372" s="162"/>
      <c r="Z372" s="164"/>
    </row>
    <row r="373" spans="1:26">
      <c r="A373" s="12"/>
      <c r="B373" s="173" t="s">
        <v>577</v>
      </c>
      <c r="C373" s="42"/>
      <c r="D373" s="159" t="s">
        <v>185</v>
      </c>
      <c r="E373" s="159"/>
      <c r="F373" s="42"/>
      <c r="G373" s="42"/>
      <c r="H373" s="159" t="s">
        <v>578</v>
      </c>
      <c r="I373" s="159"/>
      <c r="J373" s="158" t="s">
        <v>164</v>
      </c>
      <c r="K373" s="42"/>
      <c r="L373" s="159" t="s">
        <v>185</v>
      </c>
      <c r="M373" s="159"/>
      <c r="N373" s="42"/>
      <c r="O373" s="42"/>
      <c r="P373" s="160">
        <v>4822</v>
      </c>
      <c r="Q373" s="160"/>
      <c r="R373" s="42"/>
      <c r="S373" s="42"/>
      <c r="T373" s="159" t="s">
        <v>185</v>
      </c>
      <c r="U373" s="159"/>
      <c r="V373" s="42"/>
      <c r="W373" s="42"/>
      <c r="X373" s="159" t="s">
        <v>579</v>
      </c>
      <c r="Y373" s="159"/>
      <c r="Z373" s="158" t="s">
        <v>164</v>
      </c>
    </row>
    <row r="374" spans="1:26">
      <c r="A374" s="12"/>
      <c r="B374" s="173"/>
      <c r="C374" s="42"/>
      <c r="D374" s="159"/>
      <c r="E374" s="159"/>
      <c r="F374" s="42"/>
      <c r="G374" s="42"/>
      <c r="H374" s="159"/>
      <c r="I374" s="159"/>
      <c r="J374" s="158"/>
      <c r="K374" s="42"/>
      <c r="L374" s="159"/>
      <c r="M374" s="159"/>
      <c r="N374" s="42"/>
      <c r="O374" s="42"/>
      <c r="P374" s="160"/>
      <c r="Q374" s="160"/>
      <c r="R374" s="42"/>
      <c r="S374" s="42"/>
      <c r="T374" s="159"/>
      <c r="U374" s="159"/>
      <c r="V374" s="42"/>
      <c r="W374" s="42"/>
      <c r="X374" s="159"/>
      <c r="Y374" s="159"/>
      <c r="Z374" s="158"/>
    </row>
    <row r="375" spans="1:26">
      <c r="A375" s="12"/>
      <c r="B375" s="176" t="s">
        <v>141</v>
      </c>
      <c r="C375" s="25"/>
      <c r="D375" s="162" t="s">
        <v>185</v>
      </c>
      <c r="E375" s="162"/>
      <c r="F375" s="25"/>
      <c r="G375" s="25"/>
      <c r="H375" s="163">
        <v>278260</v>
      </c>
      <c r="I375" s="163"/>
      <c r="J375" s="25"/>
      <c r="K375" s="25"/>
      <c r="L375" s="162" t="s">
        <v>185</v>
      </c>
      <c r="M375" s="162"/>
      <c r="N375" s="25"/>
      <c r="O375" s="25"/>
      <c r="P375" s="163">
        <v>8286</v>
      </c>
      <c r="Q375" s="163"/>
      <c r="R375" s="25"/>
      <c r="S375" s="25"/>
      <c r="T375" s="162" t="s">
        <v>185</v>
      </c>
      <c r="U375" s="162"/>
      <c r="V375" s="25"/>
      <c r="W375" s="25"/>
      <c r="X375" s="163">
        <v>286546</v>
      </c>
      <c r="Y375" s="163"/>
      <c r="Z375" s="25"/>
    </row>
    <row r="376" spans="1:26" ht="15.75" thickBot="1">
      <c r="A376" s="12"/>
      <c r="B376" s="176"/>
      <c r="C376" s="25"/>
      <c r="D376" s="168"/>
      <c r="E376" s="168"/>
      <c r="F376" s="51"/>
      <c r="G376" s="25"/>
      <c r="H376" s="170"/>
      <c r="I376" s="170"/>
      <c r="J376" s="51"/>
      <c r="K376" s="25"/>
      <c r="L376" s="168"/>
      <c r="M376" s="168"/>
      <c r="N376" s="51"/>
      <c r="O376" s="25"/>
      <c r="P376" s="170"/>
      <c r="Q376" s="170"/>
      <c r="R376" s="51"/>
      <c r="S376" s="25"/>
      <c r="T376" s="168"/>
      <c r="U376" s="168"/>
      <c r="V376" s="51"/>
      <c r="W376" s="25"/>
      <c r="X376" s="170"/>
      <c r="Y376" s="170"/>
      <c r="Z376" s="51"/>
    </row>
    <row r="377" spans="1:26">
      <c r="A377" s="12"/>
      <c r="B377" s="173" t="s">
        <v>142</v>
      </c>
      <c r="C377" s="42"/>
      <c r="D377" s="179" t="s">
        <v>162</v>
      </c>
      <c r="E377" s="174" t="s">
        <v>185</v>
      </c>
      <c r="F377" s="58"/>
      <c r="G377" s="42"/>
      <c r="H377" s="179" t="s">
        <v>162</v>
      </c>
      <c r="I377" s="175">
        <v>264128</v>
      </c>
      <c r="J377" s="58"/>
      <c r="K377" s="42"/>
      <c r="L377" s="179" t="s">
        <v>162</v>
      </c>
      <c r="M377" s="174" t="s">
        <v>185</v>
      </c>
      <c r="N377" s="58"/>
      <c r="O377" s="42"/>
      <c r="P377" s="179" t="s">
        <v>162</v>
      </c>
      <c r="Q377" s="175">
        <v>13108</v>
      </c>
      <c r="R377" s="58"/>
      <c r="S377" s="42"/>
      <c r="T377" s="179" t="s">
        <v>162</v>
      </c>
      <c r="U377" s="174" t="s">
        <v>185</v>
      </c>
      <c r="V377" s="58"/>
      <c r="W377" s="42"/>
      <c r="X377" s="179" t="s">
        <v>162</v>
      </c>
      <c r="Y377" s="175">
        <v>277236</v>
      </c>
      <c r="Z377" s="58"/>
    </row>
    <row r="378" spans="1:26" ht="15.75" thickBot="1">
      <c r="A378" s="12"/>
      <c r="B378" s="173"/>
      <c r="C378" s="42"/>
      <c r="D378" s="180"/>
      <c r="E378" s="182"/>
      <c r="F378" s="88"/>
      <c r="G378" s="42"/>
      <c r="H378" s="180"/>
      <c r="I378" s="181"/>
      <c r="J378" s="88"/>
      <c r="K378" s="42"/>
      <c r="L378" s="180"/>
      <c r="M378" s="182"/>
      <c r="N378" s="88"/>
      <c r="O378" s="42"/>
      <c r="P378" s="180"/>
      <c r="Q378" s="181"/>
      <c r="R378" s="88"/>
      <c r="S378" s="42"/>
      <c r="T378" s="180"/>
      <c r="U378" s="182"/>
      <c r="V378" s="88"/>
      <c r="W378" s="42"/>
      <c r="X378" s="180"/>
      <c r="Y378" s="181"/>
      <c r="Z378" s="88"/>
    </row>
    <row r="379" spans="1:26" ht="15.75" thickTop="1">
      <c r="A379" s="12"/>
      <c r="B379" s="29"/>
      <c r="C379" s="29"/>
      <c r="D379" s="29"/>
      <c r="E379" s="29"/>
      <c r="F379" s="29"/>
      <c r="G379" s="29"/>
      <c r="H379" s="29"/>
      <c r="I379" s="29"/>
      <c r="J379" s="29"/>
      <c r="K379" s="29"/>
      <c r="L379" s="29"/>
      <c r="M379" s="29"/>
      <c r="N379" s="29"/>
      <c r="O379" s="29"/>
      <c r="P379" s="29"/>
      <c r="Q379" s="29"/>
      <c r="R379" s="29"/>
      <c r="S379" s="29"/>
      <c r="T379" s="29"/>
      <c r="U379" s="29"/>
      <c r="V379" s="29"/>
      <c r="W379" s="29"/>
      <c r="X379" s="29"/>
      <c r="Y379" s="29"/>
      <c r="Z379" s="29"/>
    </row>
    <row r="380" spans="1:26">
      <c r="A380" s="12"/>
      <c r="B380" s="29"/>
      <c r="C380" s="29"/>
      <c r="D380" s="29"/>
      <c r="E380" s="29"/>
      <c r="F380" s="29"/>
      <c r="G380" s="29"/>
      <c r="H380" s="29"/>
      <c r="I380" s="29"/>
      <c r="J380" s="29"/>
      <c r="K380" s="29"/>
      <c r="L380" s="29"/>
      <c r="M380" s="29"/>
      <c r="N380" s="29"/>
      <c r="O380" s="29"/>
      <c r="P380" s="29"/>
      <c r="Q380" s="29"/>
      <c r="R380" s="29"/>
      <c r="S380" s="29"/>
      <c r="T380" s="29"/>
      <c r="U380" s="29"/>
      <c r="V380" s="29"/>
      <c r="W380" s="29"/>
      <c r="X380" s="29"/>
      <c r="Y380" s="29"/>
      <c r="Z380" s="29"/>
    </row>
    <row r="381" spans="1:26">
      <c r="A381" s="12"/>
      <c r="B381" s="29"/>
      <c r="C381" s="29"/>
      <c r="D381" s="29"/>
      <c r="E381" s="29"/>
      <c r="F381" s="29"/>
      <c r="G381" s="29"/>
      <c r="H381" s="29"/>
      <c r="I381" s="29"/>
      <c r="J381" s="29"/>
      <c r="K381" s="29"/>
      <c r="L381" s="29"/>
      <c r="M381" s="29"/>
      <c r="N381" s="29"/>
      <c r="O381" s="29"/>
      <c r="P381" s="29"/>
      <c r="Q381" s="29"/>
      <c r="R381" s="29"/>
      <c r="S381" s="29"/>
      <c r="T381" s="29"/>
      <c r="U381" s="29"/>
      <c r="V381" s="29"/>
      <c r="W381" s="29"/>
      <c r="X381" s="29"/>
      <c r="Y381" s="29"/>
      <c r="Z381" s="29"/>
    </row>
    <row r="382" spans="1:26">
      <c r="A382" s="12"/>
      <c r="B382" s="29"/>
      <c r="C382" s="29"/>
      <c r="D382" s="29"/>
      <c r="E382" s="29"/>
      <c r="F382" s="29"/>
      <c r="G382" s="29"/>
      <c r="H382" s="29"/>
      <c r="I382" s="29"/>
      <c r="J382" s="29"/>
      <c r="K382" s="29"/>
      <c r="L382" s="29"/>
      <c r="M382" s="29"/>
      <c r="N382" s="29"/>
      <c r="O382" s="29"/>
      <c r="P382" s="29"/>
      <c r="Q382" s="29"/>
      <c r="R382" s="29"/>
      <c r="S382" s="29"/>
      <c r="T382" s="29"/>
      <c r="U382" s="29"/>
      <c r="V382" s="29"/>
      <c r="W382" s="29"/>
      <c r="X382" s="29"/>
      <c r="Y382" s="29"/>
      <c r="Z382" s="29"/>
    </row>
    <row r="383" spans="1:26">
      <c r="A383" s="12"/>
      <c r="B383" s="29"/>
      <c r="C383" s="29"/>
      <c r="D383" s="29"/>
      <c r="E383" s="29"/>
      <c r="F383" s="29"/>
      <c r="G383" s="29"/>
      <c r="H383" s="29"/>
      <c r="I383" s="29"/>
      <c r="J383" s="29"/>
      <c r="K383" s="29"/>
      <c r="L383" s="29"/>
      <c r="M383" s="29"/>
      <c r="N383" s="29"/>
      <c r="O383" s="29"/>
      <c r="P383" s="29"/>
      <c r="Q383" s="29"/>
      <c r="R383" s="29"/>
      <c r="S383" s="29"/>
      <c r="T383" s="29"/>
      <c r="U383" s="29"/>
      <c r="V383" s="29"/>
      <c r="W383" s="29"/>
      <c r="X383" s="29"/>
      <c r="Y383" s="29"/>
      <c r="Z383" s="29"/>
    </row>
    <row r="384" spans="1:26">
      <c r="A384" s="12"/>
      <c r="B384" s="29"/>
      <c r="C384" s="29"/>
      <c r="D384" s="29"/>
      <c r="E384" s="29"/>
      <c r="F384" s="29"/>
      <c r="G384" s="29"/>
      <c r="H384" s="29"/>
      <c r="I384" s="29"/>
      <c r="J384" s="29"/>
      <c r="K384" s="29"/>
      <c r="L384" s="29"/>
      <c r="M384" s="29"/>
      <c r="N384" s="29"/>
      <c r="O384" s="29"/>
      <c r="P384" s="29"/>
      <c r="Q384" s="29"/>
      <c r="R384" s="29"/>
      <c r="S384" s="29"/>
      <c r="T384" s="29"/>
      <c r="U384" s="29"/>
      <c r="V384" s="29"/>
      <c r="W384" s="29"/>
      <c r="X384" s="29"/>
      <c r="Y384" s="29"/>
      <c r="Z384" s="29"/>
    </row>
    <row r="385" spans="1:26">
      <c r="A385" s="12"/>
      <c r="B385" s="29"/>
      <c r="C385" s="29"/>
      <c r="D385" s="29"/>
      <c r="E385" s="29"/>
      <c r="F385" s="29"/>
      <c r="G385" s="29"/>
      <c r="H385" s="29"/>
      <c r="I385" s="29"/>
      <c r="J385" s="29"/>
      <c r="K385" s="29"/>
      <c r="L385" s="29"/>
      <c r="M385" s="29"/>
      <c r="N385" s="29"/>
      <c r="O385" s="29"/>
      <c r="P385" s="29"/>
      <c r="Q385" s="29"/>
      <c r="R385" s="29"/>
      <c r="S385" s="29"/>
      <c r="T385" s="29"/>
      <c r="U385" s="29"/>
      <c r="V385" s="29"/>
      <c r="W385" s="29"/>
      <c r="X385" s="29"/>
      <c r="Y385" s="29"/>
      <c r="Z385" s="29"/>
    </row>
    <row r="386" spans="1:26">
      <c r="A386" s="12"/>
      <c r="B386" s="29"/>
      <c r="C386" s="29"/>
      <c r="D386" s="29"/>
      <c r="E386" s="29"/>
      <c r="F386" s="29"/>
      <c r="G386" s="29"/>
      <c r="H386" s="29"/>
      <c r="I386" s="29"/>
      <c r="J386" s="29"/>
      <c r="K386" s="29"/>
      <c r="L386" s="29"/>
      <c r="M386" s="29"/>
      <c r="N386" s="29"/>
      <c r="O386" s="29"/>
      <c r="P386" s="29"/>
      <c r="Q386" s="29"/>
      <c r="R386" s="29"/>
      <c r="S386" s="29"/>
      <c r="T386" s="29"/>
      <c r="U386" s="29"/>
      <c r="V386" s="29"/>
      <c r="W386" s="29"/>
      <c r="X386" s="29"/>
      <c r="Y386" s="29"/>
      <c r="Z386" s="29"/>
    </row>
    <row r="387" spans="1:26">
      <c r="A387" s="12"/>
      <c r="B387" s="29"/>
      <c r="C387" s="29"/>
      <c r="D387" s="29"/>
      <c r="E387" s="29"/>
      <c r="F387" s="29"/>
      <c r="G387" s="29"/>
      <c r="H387" s="29"/>
      <c r="I387" s="29"/>
      <c r="J387" s="29"/>
      <c r="K387" s="29"/>
      <c r="L387" s="29"/>
      <c r="M387" s="29"/>
      <c r="N387" s="29"/>
      <c r="O387" s="29"/>
      <c r="P387" s="29"/>
      <c r="Q387" s="29"/>
      <c r="R387" s="29"/>
      <c r="S387" s="29"/>
      <c r="T387" s="29"/>
      <c r="U387" s="29"/>
      <c r="V387" s="29"/>
      <c r="W387" s="29"/>
      <c r="X387" s="29"/>
      <c r="Y387" s="29"/>
      <c r="Z387" s="29"/>
    </row>
    <row r="388" spans="1:26">
      <c r="A388" s="12"/>
      <c r="B388" s="29"/>
      <c r="C388" s="29"/>
      <c r="D388" s="29"/>
      <c r="E388" s="29"/>
      <c r="F388" s="29"/>
      <c r="G388" s="29"/>
      <c r="H388" s="29"/>
      <c r="I388" s="29"/>
      <c r="J388" s="29"/>
      <c r="K388" s="29"/>
      <c r="L388" s="29"/>
      <c r="M388" s="29"/>
      <c r="N388" s="29"/>
      <c r="O388" s="29"/>
      <c r="P388" s="29"/>
      <c r="Q388" s="29"/>
      <c r="R388" s="29"/>
      <c r="S388" s="29"/>
      <c r="T388" s="29"/>
      <c r="U388" s="29"/>
      <c r="V388" s="29"/>
      <c r="W388" s="29"/>
      <c r="X388" s="29"/>
      <c r="Y388" s="29"/>
      <c r="Z388" s="29"/>
    </row>
    <row r="389" spans="1:26">
      <c r="A389" s="12"/>
      <c r="B389" s="29"/>
      <c r="C389" s="29"/>
      <c r="D389" s="29"/>
      <c r="E389" s="29"/>
      <c r="F389" s="29"/>
      <c r="G389" s="29"/>
      <c r="H389" s="29"/>
      <c r="I389" s="29"/>
      <c r="J389" s="29"/>
      <c r="K389" s="29"/>
      <c r="L389" s="29"/>
      <c r="M389" s="29"/>
      <c r="N389" s="29"/>
      <c r="O389" s="29"/>
      <c r="P389" s="29"/>
      <c r="Q389" s="29"/>
      <c r="R389" s="29"/>
      <c r="S389" s="29"/>
      <c r="T389" s="29"/>
      <c r="U389" s="29"/>
      <c r="V389" s="29"/>
      <c r="W389" s="29"/>
      <c r="X389" s="29"/>
      <c r="Y389" s="29"/>
      <c r="Z389" s="29"/>
    </row>
    <row r="390" spans="1:26">
      <c r="A390" s="12"/>
      <c r="B390" s="22" t="s">
        <v>515</v>
      </c>
      <c r="C390" s="22"/>
      <c r="D390" s="22"/>
      <c r="E390" s="22"/>
      <c r="F390" s="22"/>
      <c r="G390" s="22"/>
      <c r="H390" s="22"/>
      <c r="I390" s="22"/>
      <c r="J390" s="22"/>
      <c r="K390" s="22"/>
      <c r="L390" s="22"/>
      <c r="M390" s="22"/>
      <c r="N390" s="22"/>
      <c r="O390" s="22"/>
      <c r="P390" s="22"/>
      <c r="Q390" s="22"/>
      <c r="R390" s="22"/>
      <c r="S390" s="22"/>
      <c r="T390" s="22"/>
      <c r="U390" s="22"/>
      <c r="V390" s="22"/>
      <c r="W390" s="22"/>
      <c r="X390" s="22"/>
      <c r="Y390" s="22"/>
      <c r="Z390" s="22"/>
    </row>
    <row r="391" spans="1:26">
      <c r="A391" s="12"/>
      <c r="B391" s="22" t="s">
        <v>548</v>
      </c>
      <c r="C391" s="22"/>
      <c r="D391" s="22"/>
      <c r="E391" s="22"/>
      <c r="F391" s="22"/>
      <c r="G391" s="22"/>
      <c r="H391" s="22"/>
      <c r="I391" s="22"/>
      <c r="J391" s="22"/>
      <c r="K391" s="22"/>
      <c r="L391" s="22"/>
      <c r="M391" s="22"/>
      <c r="N391" s="22"/>
      <c r="O391" s="22"/>
      <c r="P391" s="22"/>
      <c r="Q391" s="22"/>
      <c r="R391" s="22"/>
      <c r="S391" s="22"/>
      <c r="T391" s="22"/>
      <c r="U391" s="22"/>
      <c r="V391" s="22"/>
      <c r="W391" s="22"/>
      <c r="X391" s="22"/>
      <c r="Y391" s="22"/>
      <c r="Z391" s="22"/>
    </row>
    <row r="392" spans="1:26">
      <c r="A392" s="12"/>
      <c r="B392" s="136"/>
      <c r="C392" s="136"/>
      <c r="D392" s="136"/>
      <c r="E392" s="136"/>
      <c r="F392" s="136"/>
      <c r="G392" s="136"/>
      <c r="H392" s="136"/>
      <c r="I392" s="136"/>
      <c r="J392" s="136"/>
      <c r="K392" s="136"/>
      <c r="L392" s="136"/>
      <c r="M392" s="136"/>
      <c r="N392" s="136"/>
      <c r="O392" s="136"/>
      <c r="P392" s="136"/>
      <c r="Q392" s="136"/>
      <c r="R392" s="136"/>
      <c r="S392" s="136"/>
      <c r="T392" s="136"/>
      <c r="U392" s="136"/>
      <c r="V392" s="136"/>
      <c r="W392" s="136"/>
      <c r="X392" s="136"/>
      <c r="Y392" s="136"/>
      <c r="Z392" s="136"/>
    </row>
    <row r="393" spans="1:26">
      <c r="A393" s="12"/>
      <c r="B393" s="21"/>
      <c r="C393" s="21"/>
      <c r="D393" s="21"/>
      <c r="E393" s="21"/>
      <c r="F393" s="21"/>
      <c r="G393" s="21"/>
      <c r="H393" s="21"/>
      <c r="I393" s="21"/>
      <c r="J393" s="21"/>
      <c r="K393" s="21"/>
      <c r="L393" s="21"/>
      <c r="M393" s="21"/>
      <c r="N393" s="21"/>
      <c r="O393" s="21"/>
      <c r="P393" s="21"/>
      <c r="Q393" s="21"/>
      <c r="R393" s="21"/>
      <c r="S393" s="21"/>
      <c r="T393" s="21"/>
      <c r="U393" s="21"/>
      <c r="V393" s="21"/>
      <c r="W393" s="21"/>
      <c r="X393" s="21"/>
      <c r="Y393" s="21"/>
      <c r="Z393" s="21"/>
    </row>
    <row r="394" spans="1:26">
      <c r="A394" s="12"/>
      <c r="B394" s="13"/>
      <c r="C394" s="13"/>
      <c r="D394" s="13"/>
      <c r="E394" s="13"/>
      <c r="F394" s="13"/>
      <c r="G394" s="13"/>
      <c r="H394" s="13"/>
      <c r="I394" s="13"/>
      <c r="J394" s="13"/>
      <c r="K394" s="13"/>
      <c r="L394" s="13"/>
      <c r="M394" s="13"/>
      <c r="N394" s="13"/>
      <c r="O394" s="13"/>
      <c r="P394" s="13"/>
      <c r="Q394" s="13"/>
      <c r="R394" s="13"/>
      <c r="S394" s="13"/>
      <c r="T394" s="13"/>
      <c r="U394" s="13"/>
      <c r="V394" s="13"/>
      <c r="W394" s="13"/>
      <c r="X394" s="13"/>
      <c r="Y394" s="13"/>
      <c r="Z394" s="13"/>
    </row>
    <row r="395" spans="1:26" ht="15.75" thickBot="1">
      <c r="A395" s="12"/>
      <c r="B395" s="14"/>
      <c r="C395" s="14"/>
      <c r="D395" s="156" t="s">
        <v>438</v>
      </c>
      <c r="E395" s="156"/>
      <c r="F395" s="156"/>
      <c r="G395" s="14"/>
      <c r="H395" s="156" t="s">
        <v>439</v>
      </c>
      <c r="I395" s="156"/>
      <c r="J395" s="156"/>
      <c r="K395" s="14"/>
      <c r="L395" s="156" t="s">
        <v>440</v>
      </c>
      <c r="M395" s="156"/>
      <c r="N395" s="156"/>
      <c r="O395" s="14"/>
      <c r="P395" s="156" t="s">
        <v>441</v>
      </c>
      <c r="Q395" s="156"/>
      <c r="R395" s="156"/>
      <c r="S395" s="14"/>
      <c r="T395" s="156" t="s">
        <v>442</v>
      </c>
      <c r="U395" s="156"/>
      <c r="V395" s="156"/>
      <c r="W395" s="14"/>
      <c r="X395" s="156" t="s">
        <v>443</v>
      </c>
      <c r="Y395" s="156"/>
      <c r="Z395" s="156"/>
    </row>
    <row r="396" spans="1:26">
      <c r="A396" s="12"/>
      <c r="B396" s="214" t="s">
        <v>549</v>
      </c>
      <c r="C396" s="42"/>
      <c r="D396" s="179" t="s">
        <v>162</v>
      </c>
      <c r="E396" s="174" t="s">
        <v>185</v>
      </c>
      <c r="F396" s="58"/>
      <c r="G396" s="42"/>
      <c r="H396" s="179" t="s">
        <v>162</v>
      </c>
      <c r="I396" s="175">
        <v>62524</v>
      </c>
      <c r="J396" s="58"/>
      <c r="K396" s="42"/>
      <c r="L396" s="179" t="s">
        <v>162</v>
      </c>
      <c r="M396" s="174" t="s">
        <v>580</v>
      </c>
      <c r="N396" s="179" t="s">
        <v>164</v>
      </c>
      <c r="O396" s="42"/>
      <c r="P396" s="179" t="s">
        <v>162</v>
      </c>
      <c r="Q396" s="174" t="s">
        <v>581</v>
      </c>
      <c r="R396" s="179" t="s">
        <v>164</v>
      </c>
      <c r="S396" s="42"/>
      <c r="T396" s="179" t="s">
        <v>162</v>
      </c>
      <c r="U396" s="174" t="s">
        <v>185</v>
      </c>
      <c r="V396" s="58"/>
      <c r="W396" s="42"/>
      <c r="X396" s="179" t="s">
        <v>162</v>
      </c>
      <c r="Y396" s="175">
        <v>53128</v>
      </c>
      <c r="Z396" s="58"/>
    </row>
    <row r="397" spans="1:26" ht="15.75" thickBot="1">
      <c r="A397" s="12"/>
      <c r="B397" s="214"/>
      <c r="C397" s="42"/>
      <c r="D397" s="185"/>
      <c r="E397" s="165"/>
      <c r="F397" s="59"/>
      <c r="G397" s="42"/>
      <c r="H397" s="185"/>
      <c r="I397" s="166"/>
      <c r="J397" s="59"/>
      <c r="K397" s="42"/>
      <c r="L397" s="185"/>
      <c r="M397" s="165"/>
      <c r="N397" s="185"/>
      <c r="O397" s="42"/>
      <c r="P397" s="185"/>
      <c r="Q397" s="165"/>
      <c r="R397" s="185"/>
      <c r="S397" s="42"/>
      <c r="T397" s="185"/>
      <c r="U397" s="165"/>
      <c r="V397" s="59"/>
      <c r="W397" s="42"/>
      <c r="X397" s="185"/>
      <c r="Y397" s="166"/>
      <c r="Z397" s="59"/>
    </row>
    <row r="398" spans="1:26">
      <c r="A398" s="12"/>
      <c r="B398" s="14"/>
      <c r="C398" s="14"/>
      <c r="D398" s="26"/>
      <c r="E398" s="26"/>
      <c r="F398" s="26"/>
      <c r="G398" s="14"/>
      <c r="H398" s="26"/>
      <c r="I398" s="26"/>
      <c r="J398" s="26"/>
      <c r="K398" s="14"/>
      <c r="L398" s="26"/>
      <c r="M398" s="26"/>
      <c r="N398" s="26"/>
      <c r="O398" s="14"/>
      <c r="P398" s="26"/>
      <c r="Q398" s="26"/>
      <c r="R398" s="26"/>
      <c r="S398" s="14"/>
      <c r="T398" s="26"/>
      <c r="U398" s="26"/>
      <c r="V398" s="26"/>
      <c r="W398" s="14"/>
      <c r="X398" s="26"/>
      <c r="Y398" s="26"/>
      <c r="Z398" s="26"/>
    </row>
    <row r="399" spans="1:26">
      <c r="A399" s="12"/>
      <c r="B399" s="213" t="s">
        <v>131</v>
      </c>
      <c r="C399" s="17"/>
      <c r="D399" s="42"/>
      <c r="E399" s="42"/>
      <c r="F399" s="42"/>
      <c r="G399" s="17"/>
      <c r="H399" s="42"/>
      <c r="I399" s="42"/>
      <c r="J399" s="42"/>
      <c r="K399" s="17"/>
      <c r="L399" s="42"/>
      <c r="M399" s="42"/>
      <c r="N399" s="42"/>
      <c r="O399" s="17"/>
      <c r="P399" s="42"/>
      <c r="Q399" s="42"/>
      <c r="R399" s="42"/>
      <c r="S399" s="17"/>
      <c r="T399" s="42"/>
      <c r="U399" s="42"/>
      <c r="V399" s="42"/>
      <c r="W399" s="17"/>
      <c r="X399" s="42"/>
      <c r="Y399" s="42"/>
      <c r="Z399" s="42"/>
    </row>
    <row r="400" spans="1:26">
      <c r="A400" s="12"/>
      <c r="B400" s="161" t="s">
        <v>132</v>
      </c>
      <c r="C400" s="25"/>
      <c r="D400" s="162" t="s">
        <v>185</v>
      </c>
      <c r="E400" s="162"/>
      <c r="F400" s="25"/>
      <c r="G400" s="25"/>
      <c r="H400" s="162" t="s">
        <v>582</v>
      </c>
      <c r="I400" s="162"/>
      <c r="J400" s="164" t="s">
        <v>164</v>
      </c>
      <c r="K400" s="25"/>
      <c r="L400" s="162" t="s">
        <v>583</v>
      </c>
      <c r="M400" s="162"/>
      <c r="N400" s="164" t="s">
        <v>164</v>
      </c>
      <c r="O400" s="25"/>
      <c r="P400" s="162" t="s">
        <v>584</v>
      </c>
      <c r="Q400" s="162"/>
      <c r="R400" s="164" t="s">
        <v>164</v>
      </c>
      <c r="S400" s="25"/>
      <c r="T400" s="162" t="s">
        <v>185</v>
      </c>
      <c r="U400" s="162"/>
      <c r="V400" s="25"/>
      <c r="W400" s="25"/>
      <c r="X400" s="162" t="s">
        <v>585</v>
      </c>
      <c r="Y400" s="162"/>
      <c r="Z400" s="164" t="s">
        <v>164</v>
      </c>
    </row>
    <row r="401" spans="1:26">
      <c r="A401" s="12"/>
      <c r="B401" s="161"/>
      <c r="C401" s="25"/>
      <c r="D401" s="162"/>
      <c r="E401" s="162"/>
      <c r="F401" s="25"/>
      <c r="G401" s="25"/>
      <c r="H401" s="162"/>
      <c r="I401" s="162"/>
      <c r="J401" s="164"/>
      <c r="K401" s="25"/>
      <c r="L401" s="162"/>
      <c r="M401" s="162"/>
      <c r="N401" s="164"/>
      <c r="O401" s="25"/>
      <c r="P401" s="162"/>
      <c r="Q401" s="162"/>
      <c r="R401" s="164"/>
      <c r="S401" s="25"/>
      <c r="T401" s="162"/>
      <c r="U401" s="162"/>
      <c r="V401" s="25"/>
      <c r="W401" s="25"/>
      <c r="X401" s="162"/>
      <c r="Y401" s="162"/>
      <c r="Z401" s="164"/>
    </row>
    <row r="402" spans="1:26">
      <c r="A402" s="12"/>
      <c r="B402" s="157" t="s">
        <v>556</v>
      </c>
      <c r="C402" s="42"/>
      <c r="D402" s="160">
        <v>9565</v>
      </c>
      <c r="E402" s="160"/>
      <c r="F402" s="42"/>
      <c r="G402" s="42"/>
      <c r="H402" s="159" t="s">
        <v>586</v>
      </c>
      <c r="I402" s="159"/>
      <c r="J402" s="158" t="s">
        <v>164</v>
      </c>
      <c r="K402" s="42"/>
      <c r="L402" s="159" t="s">
        <v>587</v>
      </c>
      <c r="M402" s="159"/>
      <c r="N402" s="158" t="s">
        <v>164</v>
      </c>
      <c r="O402" s="42"/>
      <c r="P402" s="159" t="s">
        <v>185</v>
      </c>
      <c r="Q402" s="159"/>
      <c r="R402" s="42"/>
      <c r="S402" s="42"/>
      <c r="T402" s="160">
        <v>11471</v>
      </c>
      <c r="U402" s="160"/>
      <c r="V402" s="42"/>
      <c r="W402" s="42"/>
      <c r="X402" s="159" t="s">
        <v>185</v>
      </c>
      <c r="Y402" s="159"/>
      <c r="Z402" s="42"/>
    </row>
    <row r="403" spans="1:26" ht="15.75" thickBot="1">
      <c r="A403" s="12"/>
      <c r="B403" s="157"/>
      <c r="C403" s="42"/>
      <c r="D403" s="166"/>
      <c r="E403" s="166"/>
      <c r="F403" s="59"/>
      <c r="G403" s="42"/>
      <c r="H403" s="165"/>
      <c r="I403" s="165"/>
      <c r="J403" s="185"/>
      <c r="K403" s="42"/>
      <c r="L403" s="165"/>
      <c r="M403" s="165"/>
      <c r="N403" s="185"/>
      <c r="O403" s="42"/>
      <c r="P403" s="165"/>
      <c r="Q403" s="165"/>
      <c r="R403" s="59"/>
      <c r="S403" s="42"/>
      <c r="T403" s="166"/>
      <c r="U403" s="166"/>
      <c r="V403" s="59"/>
      <c r="W403" s="42"/>
      <c r="X403" s="165"/>
      <c r="Y403" s="165"/>
      <c r="Z403" s="59"/>
    </row>
    <row r="404" spans="1:26">
      <c r="A404" s="12"/>
      <c r="B404" s="161" t="s">
        <v>560</v>
      </c>
      <c r="C404" s="25"/>
      <c r="D404" s="169">
        <v>9565</v>
      </c>
      <c r="E404" s="169"/>
      <c r="F404" s="26"/>
      <c r="G404" s="25"/>
      <c r="H404" s="167" t="s">
        <v>588</v>
      </c>
      <c r="I404" s="167"/>
      <c r="J404" s="171" t="s">
        <v>164</v>
      </c>
      <c r="K404" s="25"/>
      <c r="L404" s="167" t="s">
        <v>589</v>
      </c>
      <c r="M404" s="167"/>
      <c r="N404" s="171" t="s">
        <v>164</v>
      </c>
      <c r="O404" s="25"/>
      <c r="P404" s="167" t="s">
        <v>584</v>
      </c>
      <c r="Q404" s="167"/>
      <c r="R404" s="171" t="s">
        <v>164</v>
      </c>
      <c r="S404" s="25"/>
      <c r="T404" s="169">
        <v>11471</v>
      </c>
      <c r="U404" s="169"/>
      <c r="V404" s="26"/>
      <c r="W404" s="25"/>
      <c r="X404" s="167" t="s">
        <v>585</v>
      </c>
      <c r="Y404" s="167"/>
      <c r="Z404" s="171" t="s">
        <v>164</v>
      </c>
    </row>
    <row r="405" spans="1:26" ht="15.75" thickBot="1">
      <c r="A405" s="12"/>
      <c r="B405" s="161"/>
      <c r="C405" s="25"/>
      <c r="D405" s="170"/>
      <c r="E405" s="170"/>
      <c r="F405" s="51"/>
      <c r="G405" s="25"/>
      <c r="H405" s="168"/>
      <c r="I405" s="168"/>
      <c r="J405" s="172"/>
      <c r="K405" s="25"/>
      <c r="L405" s="168"/>
      <c r="M405" s="168"/>
      <c r="N405" s="172"/>
      <c r="O405" s="25"/>
      <c r="P405" s="168"/>
      <c r="Q405" s="168"/>
      <c r="R405" s="172"/>
      <c r="S405" s="25"/>
      <c r="T405" s="170"/>
      <c r="U405" s="170"/>
      <c r="V405" s="51"/>
      <c r="W405" s="25"/>
      <c r="X405" s="168"/>
      <c r="Y405" s="168"/>
      <c r="Z405" s="172"/>
    </row>
    <row r="406" spans="1:26">
      <c r="A406" s="12"/>
      <c r="B406" s="14"/>
      <c r="C406" s="14"/>
      <c r="D406" s="26"/>
      <c r="E406" s="26"/>
      <c r="F406" s="26"/>
      <c r="G406" s="14"/>
      <c r="H406" s="26"/>
      <c r="I406" s="26"/>
      <c r="J406" s="26"/>
      <c r="K406" s="14"/>
      <c r="L406" s="26"/>
      <c r="M406" s="26"/>
      <c r="N406" s="26"/>
      <c r="O406" s="14"/>
      <c r="P406" s="26"/>
      <c r="Q406" s="26"/>
      <c r="R406" s="26"/>
      <c r="S406" s="14"/>
      <c r="T406" s="26"/>
      <c r="U406" s="26"/>
      <c r="V406" s="26"/>
      <c r="W406" s="14"/>
      <c r="X406" s="26"/>
      <c r="Y406" s="26"/>
      <c r="Z406" s="26"/>
    </row>
    <row r="407" spans="1:26">
      <c r="A407" s="12"/>
      <c r="B407" s="213" t="s">
        <v>134</v>
      </c>
      <c r="C407" s="17"/>
      <c r="D407" s="42"/>
      <c r="E407" s="42"/>
      <c r="F407" s="42"/>
      <c r="G407" s="17"/>
      <c r="H407" s="42"/>
      <c r="I407" s="42"/>
      <c r="J407" s="42"/>
      <c r="K407" s="17"/>
      <c r="L407" s="42"/>
      <c r="M407" s="42"/>
      <c r="N407" s="42"/>
      <c r="O407" s="17"/>
      <c r="P407" s="42"/>
      <c r="Q407" s="42"/>
      <c r="R407" s="42"/>
      <c r="S407" s="17"/>
      <c r="T407" s="42"/>
      <c r="U407" s="42"/>
      <c r="V407" s="42"/>
      <c r="W407" s="17"/>
      <c r="X407" s="42"/>
      <c r="Y407" s="42"/>
      <c r="Z407" s="42"/>
    </row>
    <row r="408" spans="1:26">
      <c r="A408" s="12"/>
      <c r="B408" s="161" t="s">
        <v>566</v>
      </c>
      <c r="C408" s="25"/>
      <c r="D408" s="162" t="s">
        <v>185</v>
      </c>
      <c r="E408" s="162"/>
      <c r="F408" s="25"/>
      <c r="G408" s="25"/>
      <c r="H408" s="162" t="s">
        <v>590</v>
      </c>
      <c r="I408" s="162"/>
      <c r="J408" s="164" t="s">
        <v>164</v>
      </c>
      <c r="K408" s="25"/>
      <c r="L408" s="163">
        <v>15910</v>
      </c>
      <c r="M408" s="163"/>
      <c r="N408" s="25"/>
      <c r="O408" s="25"/>
      <c r="P408" s="163">
        <v>3870</v>
      </c>
      <c r="Q408" s="163"/>
      <c r="R408" s="25"/>
      <c r="S408" s="25"/>
      <c r="T408" s="162" t="s">
        <v>591</v>
      </c>
      <c r="U408" s="162"/>
      <c r="V408" s="164" t="s">
        <v>164</v>
      </c>
      <c r="W408" s="25"/>
      <c r="X408" s="162" t="s">
        <v>185</v>
      </c>
      <c r="Y408" s="162"/>
      <c r="Z408" s="25"/>
    </row>
    <row r="409" spans="1:26">
      <c r="A409" s="12"/>
      <c r="B409" s="161"/>
      <c r="C409" s="25"/>
      <c r="D409" s="162"/>
      <c r="E409" s="162"/>
      <c r="F409" s="25"/>
      <c r="G409" s="25"/>
      <c r="H409" s="162"/>
      <c r="I409" s="162"/>
      <c r="J409" s="164"/>
      <c r="K409" s="25"/>
      <c r="L409" s="163"/>
      <c r="M409" s="163"/>
      <c r="N409" s="25"/>
      <c r="O409" s="25"/>
      <c r="P409" s="163"/>
      <c r="Q409" s="163"/>
      <c r="R409" s="25"/>
      <c r="S409" s="25"/>
      <c r="T409" s="162"/>
      <c r="U409" s="162"/>
      <c r="V409" s="164"/>
      <c r="W409" s="25"/>
      <c r="X409" s="162"/>
      <c r="Y409" s="162"/>
      <c r="Z409" s="25"/>
    </row>
    <row r="410" spans="1:26">
      <c r="A410" s="12"/>
      <c r="B410" s="157" t="s">
        <v>101</v>
      </c>
      <c r="C410" s="42"/>
      <c r="D410" s="159" t="s">
        <v>185</v>
      </c>
      <c r="E410" s="159"/>
      <c r="F410" s="42"/>
      <c r="G410" s="42"/>
      <c r="H410" s="160">
        <v>1104</v>
      </c>
      <c r="I410" s="160"/>
      <c r="J410" s="42"/>
      <c r="K410" s="42"/>
      <c r="L410" s="160">
        <v>2427</v>
      </c>
      <c r="M410" s="160"/>
      <c r="N410" s="42"/>
      <c r="O410" s="42"/>
      <c r="P410" s="159" t="s">
        <v>185</v>
      </c>
      <c r="Q410" s="159"/>
      <c r="R410" s="42"/>
      <c r="S410" s="42"/>
      <c r="T410" s="159" t="s">
        <v>185</v>
      </c>
      <c r="U410" s="159"/>
      <c r="V410" s="42"/>
      <c r="W410" s="42"/>
      <c r="X410" s="160">
        <v>3531</v>
      </c>
      <c r="Y410" s="160"/>
      <c r="Z410" s="42"/>
    </row>
    <row r="411" spans="1:26">
      <c r="A411" s="12"/>
      <c r="B411" s="157"/>
      <c r="C411" s="42"/>
      <c r="D411" s="159"/>
      <c r="E411" s="159"/>
      <c r="F411" s="42"/>
      <c r="G411" s="42"/>
      <c r="H411" s="160"/>
      <c r="I411" s="160"/>
      <c r="J411" s="42"/>
      <c r="K411" s="42"/>
      <c r="L411" s="160"/>
      <c r="M411" s="160"/>
      <c r="N411" s="42"/>
      <c r="O411" s="42"/>
      <c r="P411" s="159"/>
      <c r="Q411" s="159"/>
      <c r="R411" s="42"/>
      <c r="S411" s="42"/>
      <c r="T411" s="159"/>
      <c r="U411" s="159"/>
      <c r="V411" s="42"/>
      <c r="W411" s="42"/>
      <c r="X411" s="160"/>
      <c r="Y411" s="160"/>
      <c r="Z411" s="42"/>
    </row>
    <row r="412" spans="1:26">
      <c r="A412" s="12"/>
      <c r="B412" s="161" t="s">
        <v>111</v>
      </c>
      <c r="C412" s="25"/>
      <c r="D412" s="162" t="s">
        <v>592</v>
      </c>
      <c r="E412" s="162"/>
      <c r="F412" s="164" t="s">
        <v>164</v>
      </c>
      <c r="G412" s="25"/>
      <c r="H412" s="162" t="s">
        <v>185</v>
      </c>
      <c r="I412" s="162"/>
      <c r="J412" s="25"/>
      <c r="K412" s="25"/>
      <c r="L412" s="162" t="s">
        <v>185</v>
      </c>
      <c r="M412" s="162"/>
      <c r="N412" s="25"/>
      <c r="O412" s="25"/>
      <c r="P412" s="162" t="s">
        <v>185</v>
      </c>
      <c r="Q412" s="162"/>
      <c r="R412" s="25"/>
      <c r="S412" s="25"/>
      <c r="T412" s="162" t="s">
        <v>185</v>
      </c>
      <c r="U412" s="162"/>
      <c r="V412" s="25"/>
      <c r="W412" s="25"/>
      <c r="X412" s="162" t="s">
        <v>592</v>
      </c>
      <c r="Y412" s="162"/>
      <c r="Z412" s="164" t="s">
        <v>164</v>
      </c>
    </row>
    <row r="413" spans="1:26">
      <c r="A413" s="12"/>
      <c r="B413" s="161"/>
      <c r="C413" s="25"/>
      <c r="D413" s="162"/>
      <c r="E413" s="162"/>
      <c r="F413" s="164"/>
      <c r="G413" s="25"/>
      <c r="H413" s="162"/>
      <c r="I413" s="162"/>
      <c r="J413" s="25"/>
      <c r="K413" s="25"/>
      <c r="L413" s="162"/>
      <c r="M413" s="162"/>
      <c r="N413" s="25"/>
      <c r="O413" s="25"/>
      <c r="P413" s="162"/>
      <c r="Q413" s="162"/>
      <c r="R413" s="25"/>
      <c r="S413" s="25"/>
      <c r="T413" s="162"/>
      <c r="U413" s="162"/>
      <c r="V413" s="25"/>
      <c r="W413" s="25"/>
      <c r="X413" s="162"/>
      <c r="Y413" s="162"/>
      <c r="Z413" s="164"/>
    </row>
    <row r="414" spans="1:26">
      <c r="A414" s="12"/>
      <c r="B414" s="157" t="s">
        <v>104</v>
      </c>
      <c r="C414" s="42"/>
      <c r="D414" s="159" t="s">
        <v>593</v>
      </c>
      <c r="E414" s="159"/>
      <c r="F414" s="158" t="s">
        <v>164</v>
      </c>
      <c r="G414" s="42"/>
      <c r="H414" s="159" t="s">
        <v>185</v>
      </c>
      <c r="I414" s="159"/>
      <c r="J414" s="42"/>
      <c r="K414" s="42"/>
      <c r="L414" s="159" t="s">
        <v>185</v>
      </c>
      <c r="M414" s="159"/>
      <c r="N414" s="42"/>
      <c r="O414" s="42"/>
      <c r="P414" s="159" t="s">
        <v>185</v>
      </c>
      <c r="Q414" s="159"/>
      <c r="R414" s="42"/>
      <c r="S414" s="42"/>
      <c r="T414" s="159" t="s">
        <v>185</v>
      </c>
      <c r="U414" s="159"/>
      <c r="V414" s="42"/>
      <c r="W414" s="42"/>
      <c r="X414" s="159" t="s">
        <v>593</v>
      </c>
      <c r="Y414" s="159"/>
      <c r="Z414" s="158" t="s">
        <v>164</v>
      </c>
    </row>
    <row r="415" spans="1:26">
      <c r="A415" s="12"/>
      <c r="B415" s="157"/>
      <c r="C415" s="42"/>
      <c r="D415" s="159"/>
      <c r="E415" s="159"/>
      <c r="F415" s="158"/>
      <c r="G415" s="42"/>
      <c r="H415" s="159"/>
      <c r="I415" s="159"/>
      <c r="J415" s="42"/>
      <c r="K415" s="42"/>
      <c r="L415" s="159"/>
      <c r="M415" s="159"/>
      <c r="N415" s="42"/>
      <c r="O415" s="42"/>
      <c r="P415" s="159"/>
      <c r="Q415" s="159"/>
      <c r="R415" s="42"/>
      <c r="S415" s="42"/>
      <c r="T415" s="159"/>
      <c r="U415" s="159"/>
      <c r="V415" s="42"/>
      <c r="W415" s="42"/>
      <c r="X415" s="159"/>
      <c r="Y415" s="159"/>
      <c r="Z415" s="158"/>
    </row>
    <row r="416" spans="1:26">
      <c r="A416" s="12"/>
      <c r="B416" s="161" t="s">
        <v>137</v>
      </c>
      <c r="C416" s="25"/>
      <c r="D416" s="163">
        <v>3760</v>
      </c>
      <c r="E416" s="163"/>
      <c r="F416" s="25"/>
      <c r="G416" s="25"/>
      <c r="H416" s="162" t="s">
        <v>185</v>
      </c>
      <c r="I416" s="162"/>
      <c r="J416" s="25"/>
      <c r="K416" s="25"/>
      <c r="L416" s="162" t="s">
        <v>185</v>
      </c>
      <c r="M416" s="162"/>
      <c r="N416" s="25"/>
      <c r="O416" s="25"/>
      <c r="P416" s="162" t="s">
        <v>185</v>
      </c>
      <c r="Q416" s="162"/>
      <c r="R416" s="25"/>
      <c r="S416" s="25"/>
      <c r="T416" s="162" t="s">
        <v>185</v>
      </c>
      <c r="U416" s="162"/>
      <c r="V416" s="25"/>
      <c r="W416" s="25"/>
      <c r="X416" s="163">
        <v>3760</v>
      </c>
      <c r="Y416" s="163"/>
      <c r="Z416" s="25"/>
    </row>
    <row r="417" spans="1:26" ht="15.75" thickBot="1">
      <c r="A417" s="12"/>
      <c r="B417" s="161"/>
      <c r="C417" s="25"/>
      <c r="D417" s="170"/>
      <c r="E417" s="170"/>
      <c r="F417" s="51"/>
      <c r="G417" s="25"/>
      <c r="H417" s="168"/>
      <c r="I417" s="168"/>
      <c r="J417" s="51"/>
      <c r="K417" s="25"/>
      <c r="L417" s="168"/>
      <c r="M417" s="168"/>
      <c r="N417" s="51"/>
      <c r="O417" s="25"/>
      <c r="P417" s="168"/>
      <c r="Q417" s="168"/>
      <c r="R417" s="51"/>
      <c r="S417" s="25"/>
      <c r="T417" s="168"/>
      <c r="U417" s="168"/>
      <c r="V417" s="51"/>
      <c r="W417" s="25"/>
      <c r="X417" s="170"/>
      <c r="Y417" s="170"/>
      <c r="Z417" s="51"/>
    </row>
    <row r="418" spans="1:26">
      <c r="A418" s="12"/>
      <c r="B418" s="157" t="s">
        <v>138</v>
      </c>
      <c r="C418" s="42"/>
      <c r="D418" s="174" t="s">
        <v>594</v>
      </c>
      <c r="E418" s="174"/>
      <c r="F418" s="179" t="s">
        <v>164</v>
      </c>
      <c r="G418" s="42"/>
      <c r="H418" s="174" t="s">
        <v>595</v>
      </c>
      <c r="I418" s="174"/>
      <c r="J418" s="179" t="s">
        <v>164</v>
      </c>
      <c r="K418" s="42"/>
      <c r="L418" s="175">
        <v>18337</v>
      </c>
      <c r="M418" s="175"/>
      <c r="N418" s="58"/>
      <c r="O418" s="42"/>
      <c r="P418" s="175">
        <v>3870</v>
      </c>
      <c r="Q418" s="175"/>
      <c r="R418" s="58"/>
      <c r="S418" s="42"/>
      <c r="T418" s="174" t="s">
        <v>591</v>
      </c>
      <c r="U418" s="174"/>
      <c r="V418" s="179" t="s">
        <v>164</v>
      </c>
      <c r="W418" s="42"/>
      <c r="X418" s="174" t="s">
        <v>596</v>
      </c>
      <c r="Y418" s="174"/>
      <c r="Z418" s="179" t="s">
        <v>164</v>
      </c>
    </row>
    <row r="419" spans="1:26">
      <c r="A419" s="12"/>
      <c r="B419" s="157"/>
      <c r="C419" s="42"/>
      <c r="D419" s="215"/>
      <c r="E419" s="215"/>
      <c r="F419" s="216"/>
      <c r="G419" s="42"/>
      <c r="H419" s="215"/>
      <c r="I419" s="215"/>
      <c r="J419" s="216"/>
      <c r="K419" s="42"/>
      <c r="L419" s="217"/>
      <c r="M419" s="217"/>
      <c r="N419" s="116"/>
      <c r="O419" s="42"/>
      <c r="P419" s="217"/>
      <c r="Q419" s="217"/>
      <c r="R419" s="116"/>
      <c r="S419" s="42"/>
      <c r="T419" s="215"/>
      <c r="U419" s="215"/>
      <c r="V419" s="216"/>
      <c r="W419" s="42"/>
      <c r="X419" s="215"/>
      <c r="Y419" s="215"/>
      <c r="Z419" s="216"/>
    </row>
    <row r="420" spans="1:26">
      <c r="A420" s="12"/>
      <c r="B420" s="176" t="s">
        <v>139</v>
      </c>
      <c r="C420" s="25"/>
      <c r="D420" s="162" t="s">
        <v>185</v>
      </c>
      <c r="E420" s="162"/>
      <c r="F420" s="25"/>
      <c r="G420" s="25"/>
      <c r="H420" s="162" t="s">
        <v>185</v>
      </c>
      <c r="I420" s="162"/>
      <c r="J420" s="25"/>
      <c r="K420" s="25"/>
      <c r="L420" s="162" t="s">
        <v>185</v>
      </c>
      <c r="M420" s="162"/>
      <c r="N420" s="25"/>
      <c r="O420" s="25"/>
      <c r="P420" s="162" t="s">
        <v>597</v>
      </c>
      <c r="Q420" s="162"/>
      <c r="R420" s="164" t="s">
        <v>164</v>
      </c>
      <c r="S420" s="25"/>
      <c r="T420" s="162" t="s">
        <v>185</v>
      </c>
      <c r="U420" s="162"/>
      <c r="V420" s="25"/>
      <c r="W420" s="25"/>
      <c r="X420" s="162" t="s">
        <v>597</v>
      </c>
      <c r="Y420" s="162"/>
      <c r="Z420" s="164" t="s">
        <v>164</v>
      </c>
    </row>
    <row r="421" spans="1:26">
      <c r="A421" s="12"/>
      <c r="B421" s="176"/>
      <c r="C421" s="25"/>
      <c r="D421" s="162"/>
      <c r="E421" s="162"/>
      <c r="F421" s="25"/>
      <c r="G421" s="25"/>
      <c r="H421" s="162"/>
      <c r="I421" s="162"/>
      <c r="J421" s="25"/>
      <c r="K421" s="25"/>
      <c r="L421" s="162"/>
      <c r="M421" s="162"/>
      <c r="N421" s="25"/>
      <c r="O421" s="25"/>
      <c r="P421" s="162"/>
      <c r="Q421" s="162"/>
      <c r="R421" s="164"/>
      <c r="S421" s="25"/>
      <c r="T421" s="162"/>
      <c r="U421" s="162"/>
      <c r="V421" s="25"/>
      <c r="W421" s="25"/>
      <c r="X421" s="162"/>
      <c r="Y421" s="162"/>
      <c r="Z421" s="164"/>
    </row>
    <row r="422" spans="1:26">
      <c r="A422" s="12"/>
      <c r="B422" s="173" t="s">
        <v>598</v>
      </c>
      <c r="C422" s="42"/>
      <c r="D422" s="159" t="s">
        <v>185</v>
      </c>
      <c r="E422" s="159"/>
      <c r="F422" s="42"/>
      <c r="G422" s="42"/>
      <c r="H422" s="160">
        <v>17273</v>
      </c>
      <c r="I422" s="160"/>
      <c r="J422" s="42"/>
      <c r="K422" s="42"/>
      <c r="L422" s="159" t="s">
        <v>599</v>
      </c>
      <c r="M422" s="159"/>
      <c r="N422" s="158" t="s">
        <v>164</v>
      </c>
      <c r="O422" s="42"/>
      <c r="P422" s="159" t="s">
        <v>600</v>
      </c>
      <c r="Q422" s="159"/>
      <c r="R422" s="158" t="s">
        <v>164</v>
      </c>
      <c r="S422" s="42"/>
      <c r="T422" s="159" t="s">
        <v>185</v>
      </c>
      <c r="U422" s="159"/>
      <c r="V422" s="42"/>
      <c r="W422" s="42"/>
      <c r="X422" s="160">
        <v>15327</v>
      </c>
      <c r="Y422" s="160"/>
      <c r="Z422" s="42"/>
    </row>
    <row r="423" spans="1:26">
      <c r="A423" s="12"/>
      <c r="B423" s="173"/>
      <c r="C423" s="42"/>
      <c r="D423" s="159"/>
      <c r="E423" s="159"/>
      <c r="F423" s="42"/>
      <c r="G423" s="42"/>
      <c r="H423" s="160"/>
      <c r="I423" s="160"/>
      <c r="J423" s="42"/>
      <c r="K423" s="42"/>
      <c r="L423" s="159"/>
      <c r="M423" s="159"/>
      <c r="N423" s="158"/>
      <c r="O423" s="42"/>
      <c r="P423" s="159"/>
      <c r="Q423" s="159"/>
      <c r="R423" s="158"/>
      <c r="S423" s="42"/>
      <c r="T423" s="159"/>
      <c r="U423" s="159"/>
      <c r="V423" s="42"/>
      <c r="W423" s="42"/>
      <c r="X423" s="160"/>
      <c r="Y423" s="160"/>
      <c r="Z423" s="42"/>
    </row>
    <row r="424" spans="1:26">
      <c r="A424" s="12"/>
      <c r="B424" s="176" t="s">
        <v>141</v>
      </c>
      <c r="C424" s="25"/>
      <c r="D424" s="162" t="s">
        <v>185</v>
      </c>
      <c r="E424" s="162"/>
      <c r="F424" s="25"/>
      <c r="G424" s="25"/>
      <c r="H424" s="163">
        <v>351858</v>
      </c>
      <c r="I424" s="163"/>
      <c r="J424" s="25"/>
      <c r="K424" s="25"/>
      <c r="L424" s="163">
        <v>6940</v>
      </c>
      <c r="M424" s="163"/>
      <c r="N424" s="25"/>
      <c r="O424" s="25"/>
      <c r="P424" s="163">
        <v>23438</v>
      </c>
      <c r="Q424" s="163"/>
      <c r="R424" s="25"/>
      <c r="S424" s="25"/>
      <c r="T424" s="162" t="s">
        <v>185</v>
      </c>
      <c r="U424" s="162"/>
      <c r="V424" s="25"/>
      <c r="W424" s="25"/>
      <c r="X424" s="163">
        <v>382236</v>
      </c>
      <c r="Y424" s="163"/>
      <c r="Z424" s="25"/>
    </row>
    <row r="425" spans="1:26" ht="15.75" thickBot="1">
      <c r="A425" s="12"/>
      <c r="B425" s="176"/>
      <c r="C425" s="25"/>
      <c r="D425" s="168"/>
      <c r="E425" s="168"/>
      <c r="F425" s="51"/>
      <c r="G425" s="25"/>
      <c r="H425" s="170"/>
      <c r="I425" s="170"/>
      <c r="J425" s="51"/>
      <c r="K425" s="25"/>
      <c r="L425" s="170"/>
      <c r="M425" s="170"/>
      <c r="N425" s="51"/>
      <c r="O425" s="25"/>
      <c r="P425" s="170"/>
      <c r="Q425" s="170"/>
      <c r="R425" s="51"/>
      <c r="S425" s="25"/>
      <c r="T425" s="168"/>
      <c r="U425" s="168"/>
      <c r="V425" s="51"/>
      <c r="W425" s="25"/>
      <c r="X425" s="170"/>
      <c r="Y425" s="170"/>
      <c r="Z425" s="51"/>
    </row>
    <row r="426" spans="1:26">
      <c r="A426" s="12"/>
      <c r="B426" s="173" t="s">
        <v>142</v>
      </c>
      <c r="C426" s="42"/>
      <c r="D426" s="179" t="s">
        <v>162</v>
      </c>
      <c r="E426" s="174" t="s">
        <v>185</v>
      </c>
      <c r="F426" s="58"/>
      <c r="G426" s="42"/>
      <c r="H426" s="179" t="s">
        <v>162</v>
      </c>
      <c r="I426" s="175">
        <v>369131</v>
      </c>
      <c r="J426" s="58"/>
      <c r="K426" s="42"/>
      <c r="L426" s="179" t="s">
        <v>162</v>
      </c>
      <c r="M426" s="175">
        <v>6379</v>
      </c>
      <c r="N426" s="58"/>
      <c r="O426" s="42"/>
      <c r="P426" s="179" t="s">
        <v>162</v>
      </c>
      <c r="Q426" s="175">
        <v>22053</v>
      </c>
      <c r="R426" s="58"/>
      <c r="S426" s="42"/>
      <c r="T426" s="179" t="s">
        <v>162</v>
      </c>
      <c r="U426" s="174" t="s">
        <v>185</v>
      </c>
      <c r="V426" s="58"/>
      <c r="W426" s="42"/>
      <c r="X426" s="179" t="s">
        <v>162</v>
      </c>
      <c r="Y426" s="175">
        <v>397563</v>
      </c>
      <c r="Z426" s="58"/>
    </row>
    <row r="427" spans="1:26" ht="15.75" thickBot="1">
      <c r="A427" s="12"/>
      <c r="B427" s="173"/>
      <c r="C427" s="42"/>
      <c r="D427" s="180"/>
      <c r="E427" s="182"/>
      <c r="F427" s="88"/>
      <c r="G427" s="42"/>
      <c r="H427" s="180"/>
      <c r="I427" s="181"/>
      <c r="J427" s="88"/>
      <c r="K427" s="42"/>
      <c r="L427" s="180"/>
      <c r="M427" s="181"/>
      <c r="N427" s="88"/>
      <c r="O427" s="42"/>
      <c r="P427" s="180"/>
      <c r="Q427" s="181"/>
      <c r="R427" s="88"/>
      <c r="S427" s="42"/>
      <c r="T427" s="180"/>
      <c r="U427" s="182"/>
      <c r="V427" s="88"/>
      <c r="W427" s="42"/>
      <c r="X427" s="180"/>
      <c r="Y427" s="181"/>
      <c r="Z427" s="88"/>
    </row>
    <row r="428" spans="1:26" ht="15.75" thickTop="1"/>
  </sheetData>
  <mergeCells count="3222">
    <mergeCell ref="B390:Z390"/>
    <mergeCell ref="B391:Z391"/>
    <mergeCell ref="B392:Z392"/>
    <mergeCell ref="B384:Z384"/>
    <mergeCell ref="B385:Z385"/>
    <mergeCell ref="B386:Z386"/>
    <mergeCell ref="B387:Z387"/>
    <mergeCell ref="B388:Z388"/>
    <mergeCell ref="B389:Z389"/>
    <mergeCell ref="B333:Z333"/>
    <mergeCell ref="B334:Z334"/>
    <mergeCell ref="B335:Z335"/>
    <mergeCell ref="B379:Z379"/>
    <mergeCell ref="B380:Z380"/>
    <mergeCell ref="B381:Z381"/>
    <mergeCell ref="B316:Z316"/>
    <mergeCell ref="B317:Z317"/>
    <mergeCell ref="B318:Z318"/>
    <mergeCell ref="B319:Z319"/>
    <mergeCell ref="B320:Z320"/>
    <mergeCell ref="B332:Z332"/>
    <mergeCell ref="B268:Z268"/>
    <mergeCell ref="B298:Z298"/>
    <mergeCell ref="B299:Z299"/>
    <mergeCell ref="B300:Z300"/>
    <mergeCell ref="B301:Z301"/>
    <mergeCell ref="B302:Z302"/>
    <mergeCell ref="B262:Z262"/>
    <mergeCell ref="B263:Z263"/>
    <mergeCell ref="B264:Z264"/>
    <mergeCell ref="B265:Z265"/>
    <mergeCell ref="B266:Z266"/>
    <mergeCell ref="B267:Z267"/>
    <mergeCell ref="B256:Z256"/>
    <mergeCell ref="B257:Z257"/>
    <mergeCell ref="B258:Z258"/>
    <mergeCell ref="B259:Z259"/>
    <mergeCell ref="B260:Z260"/>
    <mergeCell ref="B261:Z261"/>
    <mergeCell ref="B250:Z250"/>
    <mergeCell ref="B251:Z251"/>
    <mergeCell ref="B252:Z252"/>
    <mergeCell ref="B253:Z253"/>
    <mergeCell ref="B254:Z254"/>
    <mergeCell ref="B255:Z255"/>
    <mergeCell ref="B157:Z157"/>
    <mergeCell ref="B216:Z216"/>
    <mergeCell ref="B217:Z217"/>
    <mergeCell ref="B218:Z218"/>
    <mergeCell ref="B219:Z219"/>
    <mergeCell ref="B220:Z220"/>
    <mergeCell ref="B151:Z151"/>
    <mergeCell ref="B152:Z152"/>
    <mergeCell ref="B153:Z153"/>
    <mergeCell ref="B154:Z154"/>
    <mergeCell ref="B155:Z155"/>
    <mergeCell ref="B156:Z156"/>
    <mergeCell ref="B83:Z83"/>
    <mergeCell ref="B84:Z84"/>
    <mergeCell ref="B85:Z85"/>
    <mergeCell ref="B148:Z148"/>
    <mergeCell ref="B149:Z149"/>
    <mergeCell ref="B150:Z150"/>
    <mergeCell ref="B11:Z11"/>
    <mergeCell ref="B12:Z12"/>
    <mergeCell ref="B13:Z13"/>
    <mergeCell ref="B14:Z14"/>
    <mergeCell ref="B81:Z81"/>
    <mergeCell ref="B82:Z82"/>
    <mergeCell ref="B5:Z5"/>
    <mergeCell ref="B6:Z6"/>
    <mergeCell ref="B7:Z7"/>
    <mergeCell ref="B8:Z8"/>
    <mergeCell ref="B9:Z9"/>
    <mergeCell ref="B10:Z10"/>
    <mergeCell ref="W426:W427"/>
    <mergeCell ref="X426:X427"/>
    <mergeCell ref="Y426:Y427"/>
    <mergeCell ref="Z426:Z427"/>
    <mergeCell ref="A1:A2"/>
    <mergeCell ref="B1:Z1"/>
    <mergeCell ref="B2:Z2"/>
    <mergeCell ref="B3:Z3"/>
    <mergeCell ref="A4:A427"/>
    <mergeCell ref="B4:Z4"/>
    <mergeCell ref="Q426:Q427"/>
    <mergeCell ref="R426:R427"/>
    <mergeCell ref="S426:S427"/>
    <mergeCell ref="T426:T427"/>
    <mergeCell ref="U426:U427"/>
    <mergeCell ref="V426:V427"/>
    <mergeCell ref="K426:K427"/>
    <mergeCell ref="L426:L427"/>
    <mergeCell ref="M426:M427"/>
    <mergeCell ref="N426:N427"/>
    <mergeCell ref="O426:O427"/>
    <mergeCell ref="P426:P427"/>
    <mergeCell ref="Z424:Z425"/>
    <mergeCell ref="B426:B427"/>
    <mergeCell ref="C426:C427"/>
    <mergeCell ref="D426:D427"/>
    <mergeCell ref="E426:E427"/>
    <mergeCell ref="F426:F427"/>
    <mergeCell ref="G426:G427"/>
    <mergeCell ref="H426:H427"/>
    <mergeCell ref="I426:I427"/>
    <mergeCell ref="J426:J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D407:F407"/>
    <mergeCell ref="H407:J407"/>
    <mergeCell ref="L407:N407"/>
    <mergeCell ref="P407:R407"/>
    <mergeCell ref="T407:V407"/>
    <mergeCell ref="X407:Z407"/>
    <mergeCell ref="Z404:Z405"/>
    <mergeCell ref="D406:F406"/>
    <mergeCell ref="H406:J406"/>
    <mergeCell ref="L406:N406"/>
    <mergeCell ref="P406:R406"/>
    <mergeCell ref="T406:V406"/>
    <mergeCell ref="X406:Z406"/>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B400:B401"/>
    <mergeCell ref="C400:C401"/>
    <mergeCell ref="D400:E401"/>
    <mergeCell ref="F400:F401"/>
    <mergeCell ref="G400:G401"/>
    <mergeCell ref="H400:I401"/>
    <mergeCell ref="D399:F399"/>
    <mergeCell ref="H399:J399"/>
    <mergeCell ref="L399:N399"/>
    <mergeCell ref="P399:R399"/>
    <mergeCell ref="T399:V399"/>
    <mergeCell ref="X399:Z399"/>
    <mergeCell ref="Z396:Z397"/>
    <mergeCell ref="D398:F398"/>
    <mergeCell ref="H398:J398"/>
    <mergeCell ref="L398:N398"/>
    <mergeCell ref="P398:R398"/>
    <mergeCell ref="T398:V398"/>
    <mergeCell ref="X398:Z398"/>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Z377:Z378"/>
    <mergeCell ref="B393:Z393"/>
    <mergeCell ref="D395:F395"/>
    <mergeCell ref="H395:J395"/>
    <mergeCell ref="L395:N395"/>
    <mergeCell ref="P395:R395"/>
    <mergeCell ref="T395:V395"/>
    <mergeCell ref="X395:Z395"/>
    <mergeCell ref="B382:Z382"/>
    <mergeCell ref="B383:Z383"/>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V375:V376"/>
    <mergeCell ref="W375:W376"/>
    <mergeCell ref="X375:Y376"/>
    <mergeCell ref="Z375:Z376"/>
    <mergeCell ref="B377:B378"/>
    <mergeCell ref="C377:C378"/>
    <mergeCell ref="D377:D378"/>
    <mergeCell ref="E377:E378"/>
    <mergeCell ref="F377:F378"/>
    <mergeCell ref="G377:G378"/>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B353:B354"/>
    <mergeCell ref="C353:C354"/>
    <mergeCell ref="D353:E354"/>
    <mergeCell ref="F353:F354"/>
    <mergeCell ref="G353:G354"/>
    <mergeCell ref="H353:I354"/>
    <mergeCell ref="D352:F352"/>
    <mergeCell ref="H352:J352"/>
    <mergeCell ref="L352:N352"/>
    <mergeCell ref="P352:R352"/>
    <mergeCell ref="T352:V352"/>
    <mergeCell ref="X352:Z352"/>
    <mergeCell ref="V349:V350"/>
    <mergeCell ref="W349:W350"/>
    <mergeCell ref="X349:Y350"/>
    <mergeCell ref="Z349:Z350"/>
    <mergeCell ref="D351:F351"/>
    <mergeCell ref="H351:J351"/>
    <mergeCell ref="L351:N351"/>
    <mergeCell ref="P351:R351"/>
    <mergeCell ref="T351:V351"/>
    <mergeCell ref="X351:Z351"/>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B343:B344"/>
    <mergeCell ref="C343:C344"/>
    <mergeCell ref="D343:E344"/>
    <mergeCell ref="F343:F344"/>
    <mergeCell ref="G343:G344"/>
    <mergeCell ref="H343:I344"/>
    <mergeCell ref="D342:F342"/>
    <mergeCell ref="H342:J342"/>
    <mergeCell ref="L342:N342"/>
    <mergeCell ref="P342:R342"/>
    <mergeCell ref="T342:V342"/>
    <mergeCell ref="X342:Z342"/>
    <mergeCell ref="W339:W340"/>
    <mergeCell ref="X339:X340"/>
    <mergeCell ref="Y339:Y340"/>
    <mergeCell ref="Z339:Z340"/>
    <mergeCell ref="D341:F341"/>
    <mergeCell ref="H341:J341"/>
    <mergeCell ref="L341:N341"/>
    <mergeCell ref="P341:R341"/>
    <mergeCell ref="T341:V341"/>
    <mergeCell ref="X341:Z341"/>
    <mergeCell ref="Q339:Q340"/>
    <mergeCell ref="R339:R340"/>
    <mergeCell ref="S339:S340"/>
    <mergeCell ref="T339:T340"/>
    <mergeCell ref="U339:U340"/>
    <mergeCell ref="V339:V340"/>
    <mergeCell ref="K339:K340"/>
    <mergeCell ref="L339:L340"/>
    <mergeCell ref="M339:M340"/>
    <mergeCell ref="N339:N340"/>
    <mergeCell ref="O339:O340"/>
    <mergeCell ref="P339:P340"/>
    <mergeCell ref="X338:Z338"/>
    <mergeCell ref="B339:B340"/>
    <mergeCell ref="C339:C340"/>
    <mergeCell ref="D339:D340"/>
    <mergeCell ref="E339:E340"/>
    <mergeCell ref="F339:F340"/>
    <mergeCell ref="G339:G340"/>
    <mergeCell ref="H339:H340"/>
    <mergeCell ref="I339:I340"/>
    <mergeCell ref="J339:J340"/>
    <mergeCell ref="W330:W331"/>
    <mergeCell ref="X330:X331"/>
    <mergeCell ref="Y330:Y331"/>
    <mergeCell ref="Z330:Z331"/>
    <mergeCell ref="B336:Z336"/>
    <mergeCell ref="D338:F338"/>
    <mergeCell ref="H338:J338"/>
    <mergeCell ref="L338:N338"/>
    <mergeCell ref="P338:R338"/>
    <mergeCell ref="T338:V338"/>
    <mergeCell ref="Q330:Q331"/>
    <mergeCell ref="R330:R331"/>
    <mergeCell ref="S330:S331"/>
    <mergeCell ref="T330:T331"/>
    <mergeCell ref="U330:U331"/>
    <mergeCell ref="V330:V331"/>
    <mergeCell ref="K330:K331"/>
    <mergeCell ref="L330:L331"/>
    <mergeCell ref="M330:M331"/>
    <mergeCell ref="N330:N331"/>
    <mergeCell ref="O330:O331"/>
    <mergeCell ref="P330:P331"/>
    <mergeCell ref="Z328:Z329"/>
    <mergeCell ref="B330:B331"/>
    <mergeCell ref="C330:C331"/>
    <mergeCell ref="D330:D331"/>
    <mergeCell ref="E330:E331"/>
    <mergeCell ref="F330:F331"/>
    <mergeCell ref="G330:G331"/>
    <mergeCell ref="H330:H331"/>
    <mergeCell ref="I330:I331"/>
    <mergeCell ref="J330:J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Z312:Z313"/>
    <mergeCell ref="B321:Z321"/>
    <mergeCell ref="D323:F323"/>
    <mergeCell ref="H323:J323"/>
    <mergeCell ref="L323:N323"/>
    <mergeCell ref="P323:R323"/>
    <mergeCell ref="T323:V323"/>
    <mergeCell ref="X323:Z323"/>
    <mergeCell ref="B314:Z314"/>
    <mergeCell ref="B315:Z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V310:V311"/>
    <mergeCell ref="W310:W311"/>
    <mergeCell ref="X310:Y311"/>
    <mergeCell ref="Z310:Z311"/>
    <mergeCell ref="B312:B313"/>
    <mergeCell ref="C312:C313"/>
    <mergeCell ref="D312:D313"/>
    <mergeCell ref="E312:E313"/>
    <mergeCell ref="F312:F313"/>
    <mergeCell ref="G312:G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W306:W307"/>
    <mergeCell ref="X306:X307"/>
    <mergeCell ref="Y306:Y307"/>
    <mergeCell ref="Z306:Z307"/>
    <mergeCell ref="B308:B309"/>
    <mergeCell ref="C308:C309"/>
    <mergeCell ref="D308:E309"/>
    <mergeCell ref="F308:F309"/>
    <mergeCell ref="G308:G309"/>
    <mergeCell ref="H308:I309"/>
    <mergeCell ref="Q306:Q307"/>
    <mergeCell ref="R306:R307"/>
    <mergeCell ref="S306:S307"/>
    <mergeCell ref="T306:T307"/>
    <mergeCell ref="U306:U307"/>
    <mergeCell ref="V306:V307"/>
    <mergeCell ref="K306:K307"/>
    <mergeCell ref="L306:L307"/>
    <mergeCell ref="M306:M307"/>
    <mergeCell ref="N306:N307"/>
    <mergeCell ref="O306:O307"/>
    <mergeCell ref="P306:P307"/>
    <mergeCell ref="X305:Z305"/>
    <mergeCell ref="B306:B307"/>
    <mergeCell ref="C306:C307"/>
    <mergeCell ref="D306:D307"/>
    <mergeCell ref="E306:E307"/>
    <mergeCell ref="F306:F307"/>
    <mergeCell ref="G306:G307"/>
    <mergeCell ref="H306:H307"/>
    <mergeCell ref="I306:I307"/>
    <mergeCell ref="J306:J307"/>
    <mergeCell ref="W296:W297"/>
    <mergeCell ref="X296:X297"/>
    <mergeCell ref="Y296:Y297"/>
    <mergeCell ref="Z296:Z297"/>
    <mergeCell ref="B303:Z303"/>
    <mergeCell ref="D305:F305"/>
    <mergeCell ref="H305:J305"/>
    <mergeCell ref="L305:N305"/>
    <mergeCell ref="P305:R305"/>
    <mergeCell ref="T305:V305"/>
    <mergeCell ref="Q296:Q297"/>
    <mergeCell ref="R296:R297"/>
    <mergeCell ref="S296:S297"/>
    <mergeCell ref="T296:T297"/>
    <mergeCell ref="U296:U297"/>
    <mergeCell ref="V296:V297"/>
    <mergeCell ref="K296:K297"/>
    <mergeCell ref="L296:L297"/>
    <mergeCell ref="M296:M297"/>
    <mergeCell ref="N296:N297"/>
    <mergeCell ref="O296:O297"/>
    <mergeCell ref="P296:P297"/>
    <mergeCell ref="Z294:Z295"/>
    <mergeCell ref="B296:B297"/>
    <mergeCell ref="C296:C297"/>
    <mergeCell ref="D296:D297"/>
    <mergeCell ref="E296:E297"/>
    <mergeCell ref="F296:F297"/>
    <mergeCell ref="G296:G297"/>
    <mergeCell ref="H296:H297"/>
    <mergeCell ref="I296:I297"/>
    <mergeCell ref="J296:J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W272:W273"/>
    <mergeCell ref="X272:X273"/>
    <mergeCell ref="Y272:Y273"/>
    <mergeCell ref="Z272:Z273"/>
    <mergeCell ref="B274:B275"/>
    <mergeCell ref="C274:C275"/>
    <mergeCell ref="D274:E275"/>
    <mergeCell ref="F274:F275"/>
    <mergeCell ref="G274:G275"/>
    <mergeCell ref="H274:I275"/>
    <mergeCell ref="Q272:Q273"/>
    <mergeCell ref="R272:R273"/>
    <mergeCell ref="S272:S273"/>
    <mergeCell ref="T272:T273"/>
    <mergeCell ref="U272:U273"/>
    <mergeCell ref="V272:V273"/>
    <mergeCell ref="K272:K273"/>
    <mergeCell ref="L272:L273"/>
    <mergeCell ref="M272:M273"/>
    <mergeCell ref="N272:N273"/>
    <mergeCell ref="O272:O273"/>
    <mergeCell ref="P272:P273"/>
    <mergeCell ref="X271:Z271"/>
    <mergeCell ref="B272:B273"/>
    <mergeCell ref="C272:C273"/>
    <mergeCell ref="D272:D273"/>
    <mergeCell ref="E272:E273"/>
    <mergeCell ref="F272:F273"/>
    <mergeCell ref="G272:G273"/>
    <mergeCell ref="H272:H273"/>
    <mergeCell ref="I272:I273"/>
    <mergeCell ref="J272:J273"/>
    <mergeCell ref="W248:W249"/>
    <mergeCell ref="X248:X249"/>
    <mergeCell ref="Y248:Y249"/>
    <mergeCell ref="Z248:Z249"/>
    <mergeCell ref="B269:Z269"/>
    <mergeCell ref="D271:F271"/>
    <mergeCell ref="H271:J271"/>
    <mergeCell ref="L271:N271"/>
    <mergeCell ref="P271:R271"/>
    <mergeCell ref="T271:V271"/>
    <mergeCell ref="Q248:Q249"/>
    <mergeCell ref="R248:R249"/>
    <mergeCell ref="S248:S249"/>
    <mergeCell ref="T248:T249"/>
    <mergeCell ref="U248:U249"/>
    <mergeCell ref="V248:V249"/>
    <mergeCell ref="K248:K249"/>
    <mergeCell ref="L248:L249"/>
    <mergeCell ref="M248:M249"/>
    <mergeCell ref="N248:N249"/>
    <mergeCell ref="O248:O249"/>
    <mergeCell ref="P248:P249"/>
    <mergeCell ref="Z246:Z247"/>
    <mergeCell ref="B248:B249"/>
    <mergeCell ref="C248:C249"/>
    <mergeCell ref="D248:D249"/>
    <mergeCell ref="E248:E249"/>
    <mergeCell ref="F248:F249"/>
    <mergeCell ref="G248:G249"/>
    <mergeCell ref="H248:H249"/>
    <mergeCell ref="I248:I249"/>
    <mergeCell ref="J248:J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W224:W225"/>
    <mergeCell ref="X224:X225"/>
    <mergeCell ref="Y224:Y225"/>
    <mergeCell ref="Z224:Z225"/>
    <mergeCell ref="B226:B227"/>
    <mergeCell ref="C226:C227"/>
    <mergeCell ref="D226:E227"/>
    <mergeCell ref="F226:F227"/>
    <mergeCell ref="G226:G227"/>
    <mergeCell ref="H226:I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X223:Z223"/>
    <mergeCell ref="B224:B225"/>
    <mergeCell ref="C224:C225"/>
    <mergeCell ref="D224:D225"/>
    <mergeCell ref="E224:E225"/>
    <mergeCell ref="F224:F225"/>
    <mergeCell ref="G224:G225"/>
    <mergeCell ref="H224:H225"/>
    <mergeCell ref="I224:I225"/>
    <mergeCell ref="J224:J225"/>
    <mergeCell ref="W214:W215"/>
    <mergeCell ref="X214:X215"/>
    <mergeCell ref="Y214:Y215"/>
    <mergeCell ref="Z214:Z215"/>
    <mergeCell ref="B221:Z221"/>
    <mergeCell ref="D223:F223"/>
    <mergeCell ref="H223:J223"/>
    <mergeCell ref="L223:N223"/>
    <mergeCell ref="P223:R223"/>
    <mergeCell ref="T223:V223"/>
    <mergeCell ref="Q214:Q215"/>
    <mergeCell ref="R214:R215"/>
    <mergeCell ref="S214:S215"/>
    <mergeCell ref="T214:T215"/>
    <mergeCell ref="U214:U215"/>
    <mergeCell ref="V214:V215"/>
    <mergeCell ref="K214:K215"/>
    <mergeCell ref="L214:L215"/>
    <mergeCell ref="M214:M215"/>
    <mergeCell ref="N214:N215"/>
    <mergeCell ref="O214:O215"/>
    <mergeCell ref="P214:P215"/>
    <mergeCell ref="Z212:Z213"/>
    <mergeCell ref="B214:B215"/>
    <mergeCell ref="C214:C215"/>
    <mergeCell ref="D214:D215"/>
    <mergeCell ref="E214:E215"/>
    <mergeCell ref="F214:F215"/>
    <mergeCell ref="G214:G215"/>
    <mergeCell ref="H214:H215"/>
    <mergeCell ref="I214:I215"/>
    <mergeCell ref="J214:J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5:F195"/>
    <mergeCell ref="H195:J195"/>
    <mergeCell ref="L195:N195"/>
    <mergeCell ref="P195:R195"/>
    <mergeCell ref="T195:V195"/>
    <mergeCell ref="X195:Z195"/>
    <mergeCell ref="D194:F194"/>
    <mergeCell ref="H194:J194"/>
    <mergeCell ref="L194:N194"/>
    <mergeCell ref="P194:R194"/>
    <mergeCell ref="T194:V194"/>
    <mergeCell ref="X194:Z194"/>
    <mergeCell ref="Z191:Z192"/>
    <mergeCell ref="D193:F193"/>
    <mergeCell ref="H193:J193"/>
    <mergeCell ref="L193:N193"/>
    <mergeCell ref="P193:R193"/>
    <mergeCell ref="T193:V193"/>
    <mergeCell ref="X193:Z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V189:V190"/>
    <mergeCell ref="W189:W190"/>
    <mergeCell ref="X189:Y190"/>
    <mergeCell ref="Z189:Z190"/>
    <mergeCell ref="B191:B192"/>
    <mergeCell ref="C191:C192"/>
    <mergeCell ref="D191:D192"/>
    <mergeCell ref="E191:E192"/>
    <mergeCell ref="F191:F192"/>
    <mergeCell ref="G191:G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2:F162"/>
    <mergeCell ref="H162:J162"/>
    <mergeCell ref="L162:N162"/>
    <mergeCell ref="P162:R162"/>
    <mergeCell ref="T162:V162"/>
    <mergeCell ref="X162:Z162"/>
    <mergeCell ref="X160:Z160"/>
    <mergeCell ref="D161:F161"/>
    <mergeCell ref="H161:J161"/>
    <mergeCell ref="L161:N161"/>
    <mergeCell ref="P161:R161"/>
    <mergeCell ref="T161:V161"/>
    <mergeCell ref="X161:Z161"/>
    <mergeCell ref="W146:W147"/>
    <mergeCell ref="X146:X147"/>
    <mergeCell ref="Y146:Y147"/>
    <mergeCell ref="Z146:Z147"/>
    <mergeCell ref="B158:Z158"/>
    <mergeCell ref="D160:F160"/>
    <mergeCell ref="H160:J160"/>
    <mergeCell ref="L160:N160"/>
    <mergeCell ref="P160:R160"/>
    <mergeCell ref="T160:V160"/>
    <mergeCell ref="Q146:Q147"/>
    <mergeCell ref="R146:R147"/>
    <mergeCell ref="S146:S147"/>
    <mergeCell ref="T146:T147"/>
    <mergeCell ref="U146:U147"/>
    <mergeCell ref="V146:V147"/>
    <mergeCell ref="K146:K147"/>
    <mergeCell ref="L146:L147"/>
    <mergeCell ref="M146:M147"/>
    <mergeCell ref="N146:N147"/>
    <mergeCell ref="O146:O147"/>
    <mergeCell ref="P146:P147"/>
    <mergeCell ref="Z144:Z145"/>
    <mergeCell ref="B146:B147"/>
    <mergeCell ref="C146:C147"/>
    <mergeCell ref="D146:D147"/>
    <mergeCell ref="E146:E147"/>
    <mergeCell ref="F146:F147"/>
    <mergeCell ref="G146:G147"/>
    <mergeCell ref="H146:H147"/>
    <mergeCell ref="I146:I147"/>
    <mergeCell ref="J146:J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30:R131"/>
    <mergeCell ref="S130:S131"/>
    <mergeCell ref="T130:V131"/>
    <mergeCell ref="W130:W131"/>
    <mergeCell ref="X130:Y131"/>
    <mergeCell ref="Z130:Z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5:F125"/>
    <mergeCell ref="H125:J125"/>
    <mergeCell ref="L125:N125"/>
    <mergeCell ref="P125:R125"/>
    <mergeCell ref="T125:V125"/>
    <mergeCell ref="X125:Z125"/>
    <mergeCell ref="D124:F124"/>
    <mergeCell ref="H124:J124"/>
    <mergeCell ref="L124:N124"/>
    <mergeCell ref="P124:R124"/>
    <mergeCell ref="T124:V124"/>
    <mergeCell ref="X124:Z124"/>
    <mergeCell ref="W121:W122"/>
    <mergeCell ref="X121:X122"/>
    <mergeCell ref="Y121:Y122"/>
    <mergeCell ref="Z121:Z122"/>
    <mergeCell ref="D123:F123"/>
    <mergeCell ref="H123:J123"/>
    <mergeCell ref="L123:N123"/>
    <mergeCell ref="P123:R123"/>
    <mergeCell ref="T123:V123"/>
    <mergeCell ref="X123:Z123"/>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X88:Z88"/>
    <mergeCell ref="D89:F89"/>
    <mergeCell ref="H89:J89"/>
    <mergeCell ref="L89:N89"/>
    <mergeCell ref="P89:R89"/>
    <mergeCell ref="T89:V89"/>
    <mergeCell ref="X89:Z89"/>
    <mergeCell ref="W79:W80"/>
    <mergeCell ref="X79:X80"/>
    <mergeCell ref="Y79:Y80"/>
    <mergeCell ref="Z79:Z80"/>
    <mergeCell ref="B86:Z86"/>
    <mergeCell ref="D88:F88"/>
    <mergeCell ref="H88:J88"/>
    <mergeCell ref="L88:N88"/>
    <mergeCell ref="P88:R88"/>
    <mergeCell ref="T88:V88"/>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D55:F55"/>
    <mergeCell ref="H55:J55"/>
    <mergeCell ref="L55:N55"/>
    <mergeCell ref="P55:R55"/>
    <mergeCell ref="T55:V55"/>
    <mergeCell ref="X55:Z55"/>
    <mergeCell ref="Z52:Z53"/>
    <mergeCell ref="D54:F54"/>
    <mergeCell ref="H54:J54"/>
    <mergeCell ref="L54:N54"/>
    <mergeCell ref="P54:R54"/>
    <mergeCell ref="T54:V54"/>
    <mergeCell ref="X54:Z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D18:F18"/>
    <mergeCell ref="H18:J18"/>
    <mergeCell ref="L18:N18"/>
    <mergeCell ref="P18:R18"/>
    <mergeCell ref="T18:V18"/>
    <mergeCell ref="X18:Z18"/>
    <mergeCell ref="B15:Z15"/>
    <mergeCell ref="D17:F17"/>
    <mergeCell ref="H17:J17"/>
    <mergeCell ref="L17:N17"/>
    <mergeCell ref="P17:R17"/>
    <mergeCell ref="T17:V17"/>
    <mergeCell ref="X17:Z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42578125" customWidth="1"/>
    <col min="8" max="8" width="8.85546875" customWidth="1"/>
    <col min="9" max="9" width="1.85546875" customWidth="1"/>
    <col min="11" max="11" width="2" bestFit="1" customWidth="1"/>
    <col min="12" max="12" width="7.140625" bestFit="1" customWidth="1"/>
    <col min="13" max="13" width="1.5703125" bestFit="1" customWidth="1"/>
  </cols>
  <sheetData>
    <row r="1" spans="1:13" ht="15" customHeight="1">
      <c r="A1" s="7" t="s">
        <v>6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5</v>
      </c>
      <c r="B3" s="29" t="s">
        <v>5</v>
      </c>
      <c r="C3" s="29"/>
      <c r="D3" s="29"/>
      <c r="E3" s="29"/>
      <c r="F3" s="29"/>
      <c r="G3" s="29"/>
      <c r="H3" s="29"/>
      <c r="I3" s="29"/>
      <c r="J3" s="29"/>
      <c r="K3" s="29"/>
      <c r="L3" s="29"/>
      <c r="M3" s="29"/>
    </row>
    <row r="4" spans="1:13" ht="15" customHeight="1">
      <c r="A4" s="12" t="s">
        <v>602</v>
      </c>
      <c r="B4" s="29" t="s">
        <v>5</v>
      </c>
      <c r="C4" s="29"/>
      <c r="D4" s="29"/>
      <c r="E4" s="29"/>
      <c r="F4" s="29"/>
      <c r="G4" s="29"/>
      <c r="H4" s="29"/>
      <c r="I4" s="29"/>
      <c r="J4" s="29"/>
      <c r="K4" s="29"/>
      <c r="L4" s="29"/>
      <c r="M4" s="29"/>
    </row>
    <row r="5" spans="1:13">
      <c r="A5" s="12"/>
      <c r="B5" s="22" t="s">
        <v>156</v>
      </c>
      <c r="C5" s="22"/>
      <c r="D5" s="22"/>
      <c r="E5" s="22"/>
      <c r="F5" s="22"/>
      <c r="G5" s="22"/>
      <c r="H5" s="22"/>
      <c r="I5" s="22"/>
      <c r="J5" s="22"/>
      <c r="K5" s="22"/>
      <c r="L5" s="22"/>
      <c r="M5" s="22"/>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c r="A8" s="12"/>
      <c r="B8" s="22" t="s">
        <v>157</v>
      </c>
      <c r="C8" s="23" t="s">
        <v>158</v>
      </c>
      <c r="D8" s="23"/>
      <c r="E8" s="23"/>
      <c r="F8" s="25"/>
      <c r="G8" s="23" t="s">
        <v>159</v>
      </c>
      <c r="H8" s="23"/>
      <c r="I8" s="23"/>
      <c r="J8" s="25"/>
      <c r="K8" s="23" t="s">
        <v>160</v>
      </c>
      <c r="L8" s="23"/>
      <c r="M8" s="23"/>
    </row>
    <row r="9" spans="1:13" ht="15.75" thickBot="1">
      <c r="A9" s="12"/>
      <c r="B9" s="22"/>
      <c r="C9" s="24">
        <v>2014</v>
      </c>
      <c r="D9" s="24"/>
      <c r="E9" s="24"/>
      <c r="F9" s="25"/>
      <c r="G9" s="24">
        <v>2013</v>
      </c>
      <c r="H9" s="24"/>
      <c r="I9" s="24"/>
      <c r="J9" s="25"/>
      <c r="K9" s="24">
        <v>2013</v>
      </c>
      <c r="L9" s="24"/>
      <c r="M9" s="24"/>
    </row>
    <row r="10" spans="1:13">
      <c r="A10" s="12"/>
      <c r="B10" s="14"/>
      <c r="C10" s="26"/>
      <c r="D10" s="26"/>
      <c r="E10" s="26"/>
      <c r="F10" s="14"/>
      <c r="G10" s="26"/>
      <c r="H10" s="26"/>
      <c r="I10" s="26"/>
      <c r="J10" s="14"/>
      <c r="K10" s="26"/>
      <c r="L10" s="26"/>
      <c r="M10" s="26"/>
    </row>
    <row r="11" spans="1:13" ht="26.25">
      <c r="A11" s="12"/>
      <c r="B11" s="15" t="s">
        <v>161</v>
      </c>
      <c r="C11" s="15" t="s">
        <v>162</v>
      </c>
      <c r="D11" s="16" t="s">
        <v>163</v>
      </c>
      <c r="E11" s="15" t="s">
        <v>164</v>
      </c>
      <c r="F11" s="17"/>
      <c r="G11" s="15" t="s">
        <v>162</v>
      </c>
      <c r="H11" s="16" t="s">
        <v>165</v>
      </c>
      <c r="I11" s="15" t="s">
        <v>164</v>
      </c>
      <c r="J11" s="17"/>
      <c r="K11" s="15" t="s">
        <v>162</v>
      </c>
      <c r="L11" s="16" t="s">
        <v>166</v>
      </c>
      <c r="M11" s="15" t="s">
        <v>164</v>
      </c>
    </row>
    <row r="12" spans="1:13" ht="27" thickBot="1">
      <c r="A12" s="12"/>
      <c r="B12" s="11" t="s">
        <v>167</v>
      </c>
      <c r="C12" s="28" t="s">
        <v>168</v>
      </c>
      <c r="D12" s="28"/>
      <c r="E12" s="11" t="s">
        <v>164</v>
      </c>
      <c r="F12" s="14"/>
      <c r="G12" s="28" t="s">
        <v>168</v>
      </c>
      <c r="H12" s="28"/>
      <c r="I12" s="11" t="s">
        <v>164</v>
      </c>
      <c r="J12" s="14"/>
      <c r="K12" s="28" t="s">
        <v>169</v>
      </c>
      <c r="L12" s="28"/>
      <c r="M12" s="11" t="s">
        <v>164</v>
      </c>
    </row>
    <row r="13" spans="1:13" ht="27" thickBot="1">
      <c r="A13" s="12"/>
      <c r="B13" s="18" t="s">
        <v>170</v>
      </c>
      <c r="C13" s="19" t="s">
        <v>162</v>
      </c>
      <c r="D13" s="20" t="s">
        <v>171</v>
      </c>
      <c r="E13" s="19" t="s">
        <v>164</v>
      </c>
      <c r="F13" s="17"/>
      <c r="G13" s="19" t="s">
        <v>162</v>
      </c>
      <c r="H13" s="20" t="s">
        <v>172</v>
      </c>
      <c r="I13" s="19" t="s">
        <v>164</v>
      </c>
      <c r="J13" s="17"/>
      <c r="K13" s="19" t="s">
        <v>162</v>
      </c>
      <c r="L13" s="20" t="s">
        <v>173</v>
      </c>
      <c r="M13" s="19" t="s">
        <v>164</v>
      </c>
    </row>
  </sheetData>
  <mergeCells count="23">
    <mergeCell ref="A1:A2"/>
    <mergeCell ref="B1:M1"/>
    <mergeCell ref="B2:M2"/>
    <mergeCell ref="B3:M3"/>
    <mergeCell ref="A4:A13"/>
    <mergeCell ref="B4:M4"/>
    <mergeCell ref="B5:M5"/>
    <mergeCell ref="C10:E10"/>
    <mergeCell ref="G10:I10"/>
    <mergeCell ref="K10:M10"/>
    <mergeCell ref="C12:D12"/>
    <mergeCell ref="G12:H12"/>
    <mergeCell ref="K12:L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1" width="36.5703125" bestFit="1" customWidth="1"/>
    <col min="2" max="2" width="36.5703125" customWidth="1"/>
    <col min="3" max="3" width="33" customWidth="1"/>
    <col min="4" max="4" width="12.28515625" customWidth="1"/>
    <col min="5" max="5" width="2.5703125" customWidth="1"/>
    <col min="6" max="6" width="10" customWidth="1"/>
    <col min="7" max="8" width="12.28515625" customWidth="1"/>
    <col min="9" max="9" width="2.5703125" customWidth="1"/>
    <col min="10" max="10" width="8.5703125" customWidth="1"/>
    <col min="11" max="12" width="12.28515625" customWidth="1"/>
    <col min="13" max="13" width="2.5703125" customWidth="1"/>
    <col min="14" max="14" width="10" customWidth="1"/>
    <col min="15" max="16" width="12.28515625" customWidth="1"/>
    <col min="17" max="17" width="2.5703125" customWidth="1"/>
    <col min="18" max="18" width="10" customWidth="1"/>
    <col min="19" max="20" width="12.28515625" customWidth="1"/>
    <col min="21" max="21" width="2.5703125" customWidth="1"/>
    <col min="22" max="22" width="8.5703125" customWidth="1"/>
    <col min="23" max="24" width="12.28515625" customWidth="1"/>
    <col min="25" max="25" width="2.5703125" customWidth="1"/>
    <col min="26" max="26" width="10" customWidth="1"/>
    <col min="27" max="27" width="12.28515625" customWidth="1"/>
  </cols>
  <sheetData>
    <row r="1" spans="1:27" ht="15" customHeight="1">
      <c r="A1" s="7" t="s">
        <v>60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75</v>
      </c>
      <c r="B3" s="29" t="s">
        <v>5</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c r="A4" s="12" t="s">
        <v>604</v>
      </c>
      <c r="B4" s="29" t="s">
        <v>5</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12"/>
      <c r="B5" s="22" t="s">
        <v>176</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c r="A7" s="1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2"/>
      <c r="B8" s="14"/>
      <c r="C8" s="14"/>
      <c r="D8" s="14"/>
      <c r="E8" s="37" t="s">
        <v>177</v>
      </c>
      <c r="F8" s="37"/>
      <c r="G8" s="37"/>
      <c r="H8" s="37"/>
      <c r="I8" s="37"/>
      <c r="J8" s="37"/>
      <c r="K8" s="37"/>
      <c r="L8" s="37"/>
      <c r="M8" s="37"/>
      <c r="N8" s="37"/>
      <c r="O8" s="37"/>
      <c r="P8" s="14"/>
      <c r="Q8" s="37" t="s">
        <v>178</v>
      </c>
      <c r="R8" s="37"/>
      <c r="S8" s="37"/>
      <c r="T8" s="37"/>
      <c r="U8" s="37"/>
      <c r="V8" s="37"/>
      <c r="W8" s="37"/>
      <c r="X8" s="37"/>
      <c r="Y8" s="37"/>
      <c r="Z8" s="37"/>
      <c r="AA8" s="37"/>
    </row>
    <row r="9" spans="1:27" ht="15.75" thickBot="1">
      <c r="A9" s="12"/>
      <c r="B9" s="32" t="s">
        <v>157</v>
      </c>
      <c r="C9" s="31" t="s">
        <v>179</v>
      </c>
      <c r="D9" s="14"/>
      <c r="E9" s="38" t="s">
        <v>180</v>
      </c>
      <c r="F9" s="38"/>
      <c r="G9" s="38"/>
      <c r="H9" s="14"/>
      <c r="I9" s="38" t="s">
        <v>181</v>
      </c>
      <c r="J9" s="38"/>
      <c r="K9" s="38"/>
      <c r="L9" s="14"/>
      <c r="M9" s="38" t="s">
        <v>182</v>
      </c>
      <c r="N9" s="38"/>
      <c r="O9" s="38"/>
      <c r="P9" s="14"/>
      <c r="Q9" s="38" t="s">
        <v>180</v>
      </c>
      <c r="R9" s="38"/>
      <c r="S9" s="38"/>
      <c r="T9" s="14"/>
      <c r="U9" s="38" t="s">
        <v>181</v>
      </c>
      <c r="V9" s="38"/>
      <c r="W9" s="38"/>
      <c r="X9" s="14"/>
      <c r="Y9" s="38" t="s">
        <v>182</v>
      </c>
      <c r="Z9" s="38"/>
      <c r="AA9" s="38"/>
    </row>
    <row r="10" spans="1:27">
      <c r="A10" s="12"/>
      <c r="B10" s="14"/>
      <c r="C10" s="14"/>
      <c r="D10" s="14"/>
      <c r="E10" s="26"/>
      <c r="F10" s="26"/>
      <c r="G10" s="26"/>
      <c r="H10" s="14"/>
      <c r="I10" s="26"/>
      <c r="J10" s="26"/>
      <c r="K10" s="26"/>
      <c r="L10" s="14"/>
      <c r="M10" s="26"/>
      <c r="N10" s="26"/>
      <c r="O10" s="26"/>
      <c r="P10" s="25"/>
      <c r="Q10" s="25"/>
      <c r="R10" s="25"/>
      <c r="S10" s="25"/>
      <c r="T10" s="14"/>
      <c r="U10" s="26"/>
      <c r="V10" s="26"/>
      <c r="W10" s="26"/>
      <c r="X10" s="14"/>
      <c r="Y10" s="26"/>
      <c r="Z10" s="26"/>
      <c r="AA10" s="26"/>
    </row>
    <row r="11" spans="1:27">
      <c r="A11" s="12"/>
      <c r="B11" s="40" t="s">
        <v>183</v>
      </c>
      <c r="C11" s="41" t="s">
        <v>184</v>
      </c>
      <c r="D11" s="42"/>
      <c r="E11" s="43" t="s">
        <v>162</v>
      </c>
      <c r="F11" s="44">
        <v>136570</v>
      </c>
      <c r="G11" s="42"/>
      <c r="H11" s="42"/>
      <c r="I11" s="43" t="s">
        <v>162</v>
      </c>
      <c r="J11" s="45" t="s">
        <v>185</v>
      </c>
      <c r="K11" s="42"/>
      <c r="L11" s="42"/>
      <c r="M11" s="43" t="s">
        <v>162</v>
      </c>
      <c r="N11" s="44">
        <v>136570</v>
      </c>
      <c r="O11" s="42"/>
      <c r="P11" s="42"/>
      <c r="Q11" s="43" t="s">
        <v>162</v>
      </c>
      <c r="R11" s="44">
        <v>136570</v>
      </c>
      <c r="S11" s="42"/>
      <c r="T11" s="42"/>
      <c r="U11" s="43" t="s">
        <v>162</v>
      </c>
      <c r="V11" s="45" t="s">
        <v>185</v>
      </c>
      <c r="W11" s="42"/>
      <c r="X11" s="42"/>
      <c r="Y11" s="43" t="s">
        <v>162</v>
      </c>
      <c r="Z11" s="44">
        <v>136570</v>
      </c>
      <c r="AA11" s="42"/>
    </row>
    <row r="12" spans="1:27">
      <c r="A12" s="12"/>
      <c r="B12" s="40"/>
      <c r="C12" s="41"/>
      <c r="D12" s="42"/>
      <c r="E12" s="43"/>
      <c r="F12" s="44"/>
      <c r="G12" s="42"/>
      <c r="H12" s="42"/>
      <c r="I12" s="43"/>
      <c r="J12" s="45"/>
      <c r="K12" s="42"/>
      <c r="L12" s="42"/>
      <c r="M12" s="43"/>
      <c r="N12" s="44"/>
      <c r="O12" s="42"/>
      <c r="P12" s="42"/>
      <c r="Q12" s="43"/>
      <c r="R12" s="44"/>
      <c r="S12" s="42"/>
      <c r="T12" s="42"/>
      <c r="U12" s="43"/>
      <c r="V12" s="45"/>
      <c r="W12" s="42"/>
      <c r="X12" s="42"/>
      <c r="Y12" s="43"/>
      <c r="Z12" s="44"/>
      <c r="AA12" s="42"/>
    </row>
    <row r="13" spans="1:27">
      <c r="A13" s="12"/>
      <c r="B13" s="46" t="s">
        <v>186</v>
      </c>
      <c r="C13" s="47" t="s">
        <v>184</v>
      </c>
      <c r="D13" s="25"/>
      <c r="E13" s="46" t="s">
        <v>162</v>
      </c>
      <c r="F13" s="49">
        <v>48034</v>
      </c>
      <c r="G13" s="25"/>
      <c r="H13" s="25"/>
      <c r="I13" s="46" t="s">
        <v>162</v>
      </c>
      <c r="J13" s="52" t="s">
        <v>185</v>
      </c>
      <c r="K13" s="25"/>
      <c r="L13" s="25"/>
      <c r="M13" s="46" t="s">
        <v>162</v>
      </c>
      <c r="N13" s="49">
        <v>48034</v>
      </c>
      <c r="O13" s="25"/>
      <c r="P13" s="25"/>
      <c r="Q13" s="46" t="s">
        <v>162</v>
      </c>
      <c r="R13" s="49">
        <v>49507</v>
      </c>
      <c r="S13" s="25"/>
      <c r="T13" s="25"/>
      <c r="U13" s="46" t="s">
        <v>162</v>
      </c>
      <c r="V13" s="52" t="s">
        <v>185</v>
      </c>
      <c r="W13" s="25"/>
      <c r="X13" s="25"/>
      <c r="Y13" s="46" t="s">
        <v>162</v>
      </c>
      <c r="Z13" s="49">
        <v>49507</v>
      </c>
      <c r="AA13" s="25"/>
    </row>
    <row r="14" spans="1:27" ht="15.75" thickBot="1">
      <c r="A14" s="12"/>
      <c r="B14" s="46"/>
      <c r="C14" s="47"/>
      <c r="D14" s="25"/>
      <c r="E14" s="48"/>
      <c r="F14" s="50"/>
      <c r="G14" s="51"/>
      <c r="H14" s="25"/>
      <c r="I14" s="48"/>
      <c r="J14" s="53"/>
      <c r="K14" s="51"/>
      <c r="L14" s="25"/>
      <c r="M14" s="48"/>
      <c r="N14" s="50"/>
      <c r="O14" s="51"/>
      <c r="P14" s="25"/>
      <c r="Q14" s="48"/>
      <c r="R14" s="50"/>
      <c r="S14" s="51"/>
      <c r="T14" s="25"/>
      <c r="U14" s="48"/>
      <c r="V14" s="53"/>
      <c r="W14" s="51"/>
      <c r="X14" s="25"/>
      <c r="Y14" s="48"/>
      <c r="Z14" s="50"/>
      <c r="AA14" s="51"/>
    </row>
    <row r="15" spans="1:27">
      <c r="A15" s="12"/>
      <c r="B15" s="43" t="s">
        <v>187</v>
      </c>
      <c r="C15" s="42"/>
      <c r="D15" s="42"/>
      <c r="E15" s="54" t="s">
        <v>162</v>
      </c>
      <c r="F15" s="56">
        <v>184604</v>
      </c>
      <c r="G15" s="58"/>
      <c r="H15" s="42"/>
      <c r="I15" s="54" t="s">
        <v>162</v>
      </c>
      <c r="J15" s="60" t="s">
        <v>185</v>
      </c>
      <c r="K15" s="58"/>
      <c r="L15" s="42"/>
      <c r="M15" s="54" t="s">
        <v>162</v>
      </c>
      <c r="N15" s="56">
        <v>184604</v>
      </c>
      <c r="O15" s="58"/>
      <c r="P15" s="42"/>
      <c r="Q15" s="54" t="s">
        <v>162</v>
      </c>
      <c r="R15" s="56">
        <v>186077</v>
      </c>
      <c r="S15" s="58"/>
      <c r="T15" s="42"/>
      <c r="U15" s="54" t="s">
        <v>162</v>
      </c>
      <c r="V15" s="60" t="s">
        <v>185</v>
      </c>
      <c r="W15" s="58"/>
      <c r="X15" s="42"/>
      <c r="Y15" s="54" t="s">
        <v>162</v>
      </c>
      <c r="Z15" s="56">
        <v>186077</v>
      </c>
      <c r="AA15" s="58"/>
    </row>
    <row r="16" spans="1:27" ht="15.75" thickBot="1">
      <c r="A16" s="12"/>
      <c r="B16" s="43"/>
      <c r="C16" s="42"/>
      <c r="D16" s="42"/>
      <c r="E16" s="55"/>
      <c r="F16" s="57"/>
      <c r="G16" s="59"/>
      <c r="H16" s="42"/>
      <c r="I16" s="55"/>
      <c r="J16" s="61"/>
      <c r="K16" s="59"/>
      <c r="L16" s="42"/>
      <c r="M16" s="55"/>
      <c r="N16" s="57"/>
      <c r="O16" s="59"/>
      <c r="P16" s="42"/>
      <c r="Q16" s="55"/>
      <c r="R16" s="57"/>
      <c r="S16" s="59"/>
      <c r="T16" s="42"/>
      <c r="U16" s="55"/>
      <c r="V16" s="61"/>
      <c r="W16" s="59"/>
      <c r="X16" s="42"/>
      <c r="Y16" s="55"/>
      <c r="Z16" s="57"/>
      <c r="AA16" s="59"/>
    </row>
    <row r="17" spans="1:27">
      <c r="A17" s="12"/>
      <c r="B17" s="14"/>
      <c r="C17" s="14"/>
      <c r="D17" s="14"/>
      <c r="E17" s="26"/>
      <c r="F17" s="26"/>
      <c r="G17" s="26"/>
      <c r="H17" s="14"/>
      <c r="I17" s="26"/>
      <c r="J17" s="26"/>
      <c r="K17" s="26"/>
      <c r="L17" s="14"/>
      <c r="M17" s="26"/>
      <c r="N17" s="26"/>
      <c r="O17" s="26"/>
      <c r="P17" s="14"/>
      <c r="Q17" s="26"/>
      <c r="R17" s="26"/>
      <c r="S17" s="26"/>
      <c r="T17" s="14"/>
      <c r="U17" s="26"/>
      <c r="V17" s="26"/>
      <c r="W17" s="26"/>
      <c r="X17" s="14"/>
      <c r="Y17" s="26"/>
      <c r="Z17" s="26"/>
      <c r="AA17" s="26"/>
    </row>
    <row r="18" spans="1:27">
      <c r="A18" s="12"/>
      <c r="B18" s="62" t="s">
        <v>188</v>
      </c>
      <c r="C18" s="41" t="s">
        <v>184</v>
      </c>
      <c r="D18" s="42"/>
      <c r="E18" s="43" t="s">
        <v>162</v>
      </c>
      <c r="F18" s="44">
        <v>220233</v>
      </c>
      <c r="G18" s="42"/>
      <c r="H18" s="42"/>
      <c r="I18" s="43" t="s">
        <v>162</v>
      </c>
      <c r="J18" s="45" t="s">
        <v>185</v>
      </c>
      <c r="K18" s="42"/>
      <c r="L18" s="42"/>
      <c r="M18" s="43" t="s">
        <v>162</v>
      </c>
      <c r="N18" s="44">
        <v>220233</v>
      </c>
      <c r="O18" s="42"/>
      <c r="P18" s="42"/>
      <c r="Q18" s="43" t="s">
        <v>162</v>
      </c>
      <c r="R18" s="44">
        <v>220233</v>
      </c>
      <c r="S18" s="42"/>
      <c r="T18" s="42"/>
      <c r="U18" s="43" t="s">
        <v>162</v>
      </c>
      <c r="V18" s="45" t="s">
        <v>185</v>
      </c>
      <c r="W18" s="42"/>
      <c r="X18" s="42"/>
      <c r="Y18" s="43" t="s">
        <v>162</v>
      </c>
      <c r="Z18" s="44">
        <v>220233</v>
      </c>
      <c r="AA18" s="42"/>
    </row>
    <row r="19" spans="1:27">
      <c r="A19" s="12"/>
      <c r="B19" s="62"/>
      <c r="C19" s="41"/>
      <c r="D19" s="42"/>
      <c r="E19" s="43"/>
      <c r="F19" s="44"/>
      <c r="G19" s="42"/>
      <c r="H19" s="42"/>
      <c r="I19" s="43"/>
      <c r="J19" s="45"/>
      <c r="K19" s="42"/>
      <c r="L19" s="42"/>
      <c r="M19" s="43"/>
      <c r="N19" s="44"/>
      <c r="O19" s="42"/>
      <c r="P19" s="42"/>
      <c r="Q19" s="43"/>
      <c r="R19" s="44"/>
      <c r="S19" s="42"/>
      <c r="T19" s="42"/>
      <c r="U19" s="43"/>
      <c r="V19" s="45"/>
      <c r="W19" s="42"/>
      <c r="X19" s="42"/>
      <c r="Y19" s="43"/>
      <c r="Z19" s="44"/>
      <c r="AA19" s="42"/>
    </row>
    <row r="20" spans="1:27">
      <c r="A20" s="12"/>
      <c r="B20" s="63" t="s">
        <v>189</v>
      </c>
      <c r="C20" s="47" t="s">
        <v>184</v>
      </c>
      <c r="D20" s="25"/>
      <c r="E20" s="46" t="s">
        <v>162</v>
      </c>
      <c r="F20" s="49">
        <v>85500</v>
      </c>
      <c r="G20" s="25"/>
      <c r="H20" s="25"/>
      <c r="I20" s="46" t="s">
        <v>162</v>
      </c>
      <c r="J20" s="52" t="s">
        <v>185</v>
      </c>
      <c r="K20" s="25"/>
      <c r="L20" s="25"/>
      <c r="M20" s="46" t="s">
        <v>162</v>
      </c>
      <c r="N20" s="49">
        <v>85500</v>
      </c>
      <c r="O20" s="25"/>
      <c r="P20" s="25"/>
      <c r="Q20" s="46" t="s">
        <v>162</v>
      </c>
      <c r="R20" s="49">
        <v>85500</v>
      </c>
      <c r="S20" s="25"/>
      <c r="T20" s="25"/>
      <c r="U20" s="46" t="s">
        <v>162</v>
      </c>
      <c r="V20" s="52" t="s">
        <v>185</v>
      </c>
      <c r="W20" s="25"/>
      <c r="X20" s="25"/>
      <c r="Y20" s="46" t="s">
        <v>162</v>
      </c>
      <c r="Z20" s="49">
        <v>85500</v>
      </c>
      <c r="AA20" s="25"/>
    </row>
    <row r="21" spans="1:27">
      <c r="A21" s="12"/>
      <c r="B21" s="63"/>
      <c r="C21" s="47"/>
      <c r="D21" s="25"/>
      <c r="E21" s="46"/>
      <c r="F21" s="49"/>
      <c r="G21" s="25"/>
      <c r="H21" s="25"/>
      <c r="I21" s="46"/>
      <c r="J21" s="52"/>
      <c r="K21" s="25"/>
      <c r="L21" s="25"/>
      <c r="M21" s="46"/>
      <c r="N21" s="49"/>
      <c r="O21" s="25"/>
      <c r="P21" s="25"/>
      <c r="Q21" s="46"/>
      <c r="R21" s="49"/>
      <c r="S21" s="25"/>
      <c r="T21" s="25"/>
      <c r="U21" s="46"/>
      <c r="V21" s="52"/>
      <c r="W21" s="25"/>
      <c r="X21" s="25"/>
      <c r="Y21" s="46"/>
      <c r="Z21" s="49"/>
      <c r="AA21" s="25"/>
    </row>
    <row r="22" spans="1:27">
      <c r="A22" s="12"/>
      <c r="B22" s="43" t="s">
        <v>190</v>
      </c>
      <c r="C22" s="41" t="s">
        <v>191</v>
      </c>
      <c r="D22" s="42"/>
      <c r="E22" s="43" t="s">
        <v>162</v>
      </c>
      <c r="F22" s="44">
        <v>38007</v>
      </c>
      <c r="G22" s="42"/>
      <c r="H22" s="42"/>
      <c r="I22" s="43" t="s">
        <v>162</v>
      </c>
      <c r="J22" s="44">
        <v>19859</v>
      </c>
      <c r="K22" s="42"/>
      <c r="L22" s="42"/>
      <c r="M22" s="43" t="s">
        <v>162</v>
      </c>
      <c r="N22" s="44">
        <v>18148</v>
      </c>
      <c r="O22" s="42"/>
      <c r="P22" s="42"/>
      <c r="Q22" s="43" t="s">
        <v>162</v>
      </c>
      <c r="R22" s="44">
        <v>38007</v>
      </c>
      <c r="S22" s="42"/>
      <c r="T22" s="42"/>
      <c r="U22" s="43" t="s">
        <v>162</v>
      </c>
      <c r="V22" s="44">
        <v>13588</v>
      </c>
      <c r="W22" s="42"/>
      <c r="X22" s="42"/>
      <c r="Y22" s="43" t="s">
        <v>162</v>
      </c>
      <c r="Z22" s="44">
        <v>24419</v>
      </c>
      <c r="AA22" s="42"/>
    </row>
    <row r="23" spans="1:27">
      <c r="A23" s="12"/>
      <c r="B23" s="43"/>
      <c r="C23" s="41"/>
      <c r="D23" s="42"/>
      <c r="E23" s="43"/>
      <c r="F23" s="44"/>
      <c r="G23" s="42"/>
      <c r="H23" s="42"/>
      <c r="I23" s="43"/>
      <c r="J23" s="44"/>
      <c r="K23" s="42"/>
      <c r="L23" s="42"/>
      <c r="M23" s="43"/>
      <c r="N23" s="44"/>
      <c r="O23" s="42"/>
      <c r="P23" s="42"/>
      <c r="Q23" s="43"/>
      <c r="R23" s="44"/>
      <c r="S23" s="42"/>
      <c r="T23" s="42"/>
      <c r="U23" s="43"/>
      <c r="V23" s="44"/>
      <c r="W23" s="42"/>
      <c r="X23" s="42"/>
      <c r="Y23" s="43"/>
      <c r="Z23" s="44"/>
      <c r="AA23" s="42"/>
    </row>
    <row r="24" spans="1:27">
      <c r="A24" s="12"/>
      <c r="B24" s="63" t="s">
        <v>192</v>
      </c>
      <c r="C24" s="47" t="s">
        <v>193</v>
      </c>
      <c r="D24" s="25"/>
      <c r="E24" s="46" t="s">
        <v>162</v>
      </c>
      <c r="F24" s="52">
        <v>545</v>
      </c>
      <c r="G24" s="25"/>
      <c r="H24" s="25"/>
      <c r="I24" s="46" t="s">
        <v>162</v>
      </c>
      <c r="J24" s="52">
        <v>545</v>
      </c>
      <c r="K24" s="25"/>
      <c r="L24" s="25"/>
      <c r="M24" s="46" t="s">
        <v>162</v>
      </c>
      <c r="N24" s="52" t="s">
        <v>185</v>
      </c>
      <c r="O24" s="25"/>
      <c r="P24" s="25"/>
      <c r="Q24" s="46" t="s">
        <v>162</v>
      </c>
      <c r="R24" s="52">
        <v>562</v>
      </c>
      <c r="S24" s="25"/>
      <c r="T24" s="25"/>
      <c r="U24" s="46" t="s">
        <v>162</v>
      </c>
      <c r="V24" s="52">
        <v>562</v>
      </c>
      <c r="W24" s="25"/>
      <c r="X24" s="25"/>
      <c r="Y24" s="46" t="s">
        <v>162</v>
      </c>
      <c r="Z24" s="52" t="s">
        <v>185</v>
      </c>
      <c r="AA24" s="25"/>
    </row>
    <row r="25" spans="1:27" ht="15.75" thickBot="1">
      <c r="A25" s="12"/>
      <c r="B25" s="63"/>
      <c r="C25" s="47"/>
      <c r="D25" s="25"/>
      <c r="E25" s="48"/>
      <c r="F25" s="53"/>
      <c r="G25" s="51"/>
      <c r="H25" s="51"/>
      <c r="I25" s="48"/>
      <c r="J25" s="53"/>
      <c r="K25" s="51"/>
      <c r="L25" s="25"/>
      <c r="M25" s="48"/>
      <c r="N25" s="53"/>
      <c r="O25" s="51"/>
      <c r="P25" s="25"/>
      <c r="Q25" s="48"/>
      <c r="R25" s="53"/>
      <c r="S25" s="51"/>
      <c r="T25" s="25"/>
      <c r="U25" s="48"/>
      <c r="V25" s="53"/>
      <c r="W25" s="51"/>
      <c r="X25" s="25"/>
      <c r="Y25" s="48"/>
      <c r="Z25" s="53"/>
      <c r="AA25" s="51"/>
    </row>
    <row r="26" spans="1:27">
      <c r="A26" s="12"/>
      <c r="B26" s="43" t="s">
        <v>194</v>
      </c>
      <c r="C26" s="42"/>
      <c r="D26" s="42"/>
      <c r="E26" s="54" t="s">
        <v>162</v>
      </c>
      <c r="F26" s="56">
        <v>344285</v>
      </c>
      <c r="G26" s="58"/>
      <c r="H26" s="64"/>
      <c r="I26" s="54" t="s">
        <v>162</v>
      </c>
      <c r="J26" s="56">
        <v>20404</v>
      </c>
      <c r="K26" s="58"/>
      <c r="L26" s="42"/>
      <c r="M26" s="54" t="s">
        <v>162</v>
      </c>
      <c r="N26" s="56">
        <v>323881</v>
      </c>
      <c r="O26" s="58"/>
      <c r="P26" s="42"/>
      <c r="Q26" s="54" t="s">
        <v>162</v>
      </c>
      <c r="R26" s="56">
        <v>344302</v>
      </c>
      <c r="S26" s="58"/>
      <c r="T26" s="42"/>
      <c r="U26" s="54" t="s">
        <v>162</v>
      </c>
      <c r="V26" s="56">
        <v>14150</v>
      </c>
      <c r="W26" s="58"/>
      <c r="X26" s="42"/>
      <c r="Y26" s="54" t="s">
        <v>162</v>
      </c>
      <c r="Z26" s="56">
        <v>330152</v>
      </c>
      <c r="AA26" s="58"/>
    </row>
    <row r="27" spans="1:27" ht="15.75" thickBot="1">
      <c r="A27" s="12"/>
      <c r="B27" s="43"/>
      <c r="C27" s="42"/>
      <c r="D27" s="42"/>
      <c r="E27" s="55"/>
      <c r="F27" s="57"/>
      <c r="G27" s="59"/>
      <c r="H27" s="65"/>
      <c r="I27" s="55"/>
      <c r="J27" s="57"/>
      <c r="K27" s="59"/>
      <c r="L27" s="42"/>
      <c r="M27" s="55"/>
      <c r="N27" s="57"/>
      <c r="O27" s="59"/>
      <c r="P27" s="42"/>
      <c r="Q27" s="55"/>
      <c r="R27" s="57"/>
      <c r="S27" s="59"/>
      <c r="T27" s="42"/>
      <c r="U27" s="55"/>
      <c r="V27" s="57"/>
      <c r="W27" s="59"/>
      <c r="X27" s="42"/>
      <c r="Y27" s="55"/>
      <c r="Z27" s="57"/>
      <c r="AA27" s="59"/>
    </row>
    <row r="28" spans="1:27">
      <c r="A28" s="12"/>
      <c r="B28" s="46" t="s">
        <v>195</v>
      </c>
      <c r="C28" s="47" t="s">
        <v>196</v>
      </c>
      <c r="D28" s="25"/>
      <c r="E28" s="66" t="s">
        <v>162</v>
      </c>
      <c r="F28" s="67">
        <v>272</v>
      </c>
      <c r="G28" s="26"/>
      <c r="H28" s="26"/>
      <c r="I28" s="66" t="s">
        <v>162</v>
      </c>
      <c r="J28" s="67">
        <v>186</v>
      </c>
      <c r="K28" s="26"/>
      <c r="L28" s="25"/>
      <c r="M28" s="66" t="s">
        <v>162</v>
      </c>
      <c r="N28" s="67">
        <v>86</v>
      </c>
      <c r="O28" s="26"/>
      <c r="P28" s="25"/>
      <c r="Q28" s="66" t="s">
        <v>162</v>
      </c>
      <c r="R28" s="67">
        <v>280</v>
      </c>
      <c r="S28" s="26"/>
      <c r="T28" s="25"/>
      <c r="U28" s="66" t="s">
        <v>162</v>
      </c>
      <c r="V28" s="67">
        <v>174</v>
      </c>
      <c r="W28" s="26"/>
      <c r="X28" s="25"/>
      <c r="Y28" s="66" t="s">
        <v>162</v>
      </c>
      <c r="Z28" s="67">
        <v>106</v>
      </c>
      <c r="AA28" s="26"/>
    </row>
    <row r="29" spans="1:27" ht="15.75" thickBot="1">
      <c r="A29" s="12"/>
      <c r="B29" s="46"/>
      <c r="C29" s="47"/>
      <c r="D29" s="25"/>
      <c r="E29" s="48"/>
      <c r="F29" s="53"/>
      <c r="G29" s="51"/>
      <c r="H29" s="25"/>
      <c r="I29" s="48"/>
      <c r="J29" s="53"/>
      <c r="K29" s="51"/>
      <c r="L29" s="25"/>
      <c r="M29" s="48"/>
      <c r="N29" s="53"/>
      <c r="O29" s="51"/>
      <c r="P29" s="25"/>
      <c r="Q29" s="48"/>
      <c r="R29" s="53"/>
      <c r="S29" s="51"/>
      <c r="T29" s="25"/>
      <c r="U29" s="48"/>
      <c r="V29" s="53"/>
      <c r="W29" s="51"/>
      <c r="X29" s="25"/>
      <c r="Y29" s="48"/>
      <c r="Z29" s="53"/>
      <c r="AA29" s="51"/>
    </row>
    <row r="30" spans="1:27">
      <c r="A30" s="12"/>
      <c r="B30" s="43" t="s">
        <v>197</v>
      </c>
      <c r="C30" s="42"/>
      <c r="D30" s="42"/>
      <c r="E30" s="54" t="s">
        <v>162</v>
      </c>
      <c r="F30" s="56">
        <v>344557</v>
      </c>
      <c r="G30" s="58"/>
      <c r="H30" s="42"/>
      <c r="I30" s="54" t="s">
        <v>162</v>
      </c>
      <c r="J30" s="56">
        <v>20590</v>
      </c>
      <c r="K30" s="58"/>
      <c r="L30" s="42"/>
      <c r="M30" s="54" t="s">
        <v>162</v>
      </c>
      <c r="N30" s="56">
        <v>323967</v>
      </c>
      <c r="O30" s="58"/>
      <c r="P30" s="42"/>
      <c r="Q30" s="54" t="s">
        <v>162</v>
      </c>
      <c r="R30" s="56">
        <v>344582</v>
      </c>
      <c r="S30" s="58"/>
      <c r="T30" s="42"/>
      <c r="U30" s="54" t="s">
        <v>162</v>
      </c>
      <c r="V30" s="56">
        <v>14324</v>
      </c>
      <c r="W30" s="58"/>
      <c r="X30" s="42"/>
      <c r="Y30" s="54" t="s">
        <v>162</v>
      </c>
      <c r="Z30" s="56">
        <v>330258</v>
      </c>
      <c r="AA30" s="58"/>
    </row>
    <row r="31" spans="1:27" ht="15.75" thickBot="1">
      <c r="A31" s="12"/>
      <c r="B31" s="43"/>
      <c r="C31" s="42"/>
      <c r="D31" s="42"/>
      <c r="E31" s="55"/>
      <c r="F31" s="57"/>
      <c r="G31" s="59"/>
      <c r="H31" s="42"/>
      <c r="I31" s="55"/>
      <c r="J31" s="57"/>
      <c r="K31" s="59"/>
      <c r="L31" s="42"/>
      <c r="M31" s="55"/>
      <c r="N31" s="57"/>
      <c r="O31" s="59"/>
      <c r="P31" s="42"/>
      <c r="Q31" s="55"/>
      <c r="R31" s="57"/>
      <c r="S31" s="59"/>
      <c r="T31" s="42"/>
      <c r="U31" s="55"/>
      <c r="V31" s="57"/>
      <c r="W31" s="59"/>
      <c r="X31" s="42"/>
      <c r="Y31" s="55"/>
      <c r="Z31" s="57"/>
      <c r="AA31" s="59"/>
    </row>
    <row r="32" spans="1:27">
      <c r="A32" s="12"/>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row>
    <row r="33" spans="1:16">
      <c r="A33" s="12"/>
      <c r="B33" s="21"/>
      <c r="C33" s="21"/>
      <c r="D33" s="21"/>
      <c r="E33" s="21"/>
      <c r="F33" s="21"/>
      <c r="G33" s="21"/>
      <c r="H33" s="21"/>
      <c r="I33" s="21"/>
      <c r="J33" s="21"/>
      <c r="K33" s="21"/>
      <c r="L33" s="21"/>
      <c r="M33" s="21"/>
      <c r="N33" s="21"/>
      <c r="O33" s="21"/>
      <c r="P33" s="21"/>
    </row>
    <row r="34" spans="1:16">
      <c r="A34" s="12"/>
      <c r="B34" s="13"/>
      <c r="C34" s="13"/>
      <c r="D34" s="13"/>
      <c r="E34" s="13"/>
      <c r="F34" s="13"/>
      <c r="G34" s="13"/>
      <c r="H34" s="13"/>
      <c r="I34" s="13"/>
      <c r="J34" s="13"/>
      <c r="K34" s="13"/>
      <c r="L34" s="13"/>
      <c r="M34" s="13"/>
      <c r="N34" s="13"/>
      <c r="O34" s="13"/>
      <c r="P34" s="13"/>
    </row>
    <row r="35" spans="1:16" ht="15.75" thickBot="1">
      <c r="A35" s="12"/>
      <c r="B35" s="14"/>
      <c r="C35" s="14"/>
      <c r="D35" s="14"/>
      <c r="E35" s="37" t="s">
        <v>198</v>
      </c>
      <c r="F35" s="37"/>
      <c r="G35" s="37"/>
      <c r="H35" s="37"/>
      <c r="I35" s="37"/>
      <c r="J35" s="37"/>
      <c r="K35" s="37"/>
      <c r="L35" s="37"/>
      <c r="M35" s="37"/>
      <c r="N35" s="37"/>
      <c r="O35" s="37"/>
      <c r="P35" s="14"/>
    </row>
    <row r="36" spans="1:16" ht="15.75" thickBot="1">
      <c r="A36" s="12"/>
      <c r="B36" s="32" t="s">
        <v>157</v>
      </c>
      <c r="C36" s="31" t="s">
        <v>179</v>
      </c>
      <c r="D36" s="14"/>
      <c r="E36" s="38" t="s">
        <v>180</v>
      </c>
      <c r="F36" s="38"/>
      <c r="G36" s="38"/>
      <c r="H36" s="14"/>
      <c r="I36" s="38" t="s">
        <v>181</v>
      </c>
      <c r="J36" s="38"/>
      <c r="K36" s="38"/>
      <c r="L36" s="14"/>
      <c r="M36" s="38" t="s">
        <v>182</v>
      </c>
      <c r="N36" s="38"/>
      <c r="O36" s="38"/>
      <c r="P36" s="14"/>
    </row>
    <row r="37" spans="1:16">
      <c r="A37" s="12"/>
      <c r="B37" s="14"/>
      <c r="C37" s="14"/>
      <c r="D37" s="14"/>
      <c r="E37" s="26"/>
      <c r="F37" s="26"/>
      <c r="G37" s="26"/>
      <c r="H37" s="14"/>
      <c r="I37" s="26"/>
      <c r="J37" s="26"/>
      <c r="K37" s="26"/>
      <c r="L37" s="14"/>
      <c r="M37" s="26"/>
      <c r="N37" s="26"/>
      <c r="O37" s="26"/>
      <c r="P37" s="14"/>
    </row>
    <row r="38" spans="1:16">
      <c r="A38" s="12"/>
      <c r="B38" s="40" t="s">
        <v>199</v>
      </c>
      <c r="C38" s="41" t="s">
        <v>184</v>
      </c>
      <c r="D38" s="42"/>
      <c r="E38" s="43" t="s">
        <v>162</v>
      </c>
      <c r="F38" s="44">
        <v>136570</v>
      </c>
      <c r="G38" s="42"/>
      <c r="H38" s="42"/>
      <c r="I38" s="43" t="s">
        <v>162</v>
      </c>
      <c r="J38" s="45" t="s">
        <v>185</v>
      </c>
      <c r="K38" s="42"/>
      <c r="L38" s="42"/>
      <c r="M38" s="43" t="s">
        <v>162</v>
      </c>
      <c r="N38" s="44">
        <v>136570</v>
      </c>
      <c r="O38" s="42"/>
      <c r="P38" s="25"/>
    </row>
    <row r="39" spans="1:16">
      <c r="A39" s="12"/>
      <c r="B39" s="40"/>
      <c r="C39" s="41"/>
      <c r="D39" s="42"/>
      <c r="E39" s="43"/>
      <c r="F39" s="44"/>
      <c r="G39" s="42"/>
      <c r="H39" s="42"/>
      <c r="I39" s="43"/>
      <c r="J39" s="45"/>
      <c r="K39" s="42"/>
      <c r="L39" s="42"/>
      <c r="M39" s="43"/>
      <c r="N39" s="44"/>
      <c r="O39" s="42"/>
      <c r="P39" s="25"/>
    </row>
    <row r="40" spans="1:16">
      <c r="A40" s="12"/>
      <c r="B40" s="46" t="s">
        <v>186</v>
      </c>
      <c r="C40" s="47" t="s">
        <v>184</v>
      </c>
      <c r="D40" s="25"/>
      <c r="E40" s="46" t="s">
        <v>162</v>
      </c>
      <c r="F40" s="49">
        <v>52161</v>
      </c>
      <c r="G40" s="25"/>
      <c r="H40" s="25"/>
      <c r="I40" s="46" t="s">
        <v>162</v>
      </c>
      <c r="J40" s="52" t="s">
        <v>185</v>
      </c>
      <c r="K40" s="25"/>
      <c r="L40" s="25"/>
      <c r="M40" s="46" t="s">
        <v>162</v>
      </c>
      <c r="N40" s="49">
        <v>52161</v>
      </c>
      <c r="O40" s="25"/>
      <c r="P40" s="25"/>
    </row>
    <row r="41" spans="1:16" ht="15.75" thickBot="1">
      <c r="A41" s="12"/>
      <c r="B41" s="46"/>
      <c r="C41" s="47"/>
      <c r="D41" s="25"/>
      <c r="E41" s="48"/>
      <c r="F41" s="50"/>
      <c r="G41" s="51"/>
      <c r="H41" s="25"/>
      <c r="I41" s="48"/>
      <c r="J41" s="53"/>
      <c r="K41" s="51"/>
      <c r="L41" s="25"/>
      <c r="M41" s="48"/>
      <c r="N41" s="50"/>
      <c r="O41" s="51"/>
      <c r="P41" s="25"/>
    </row>
    <row r="42" spans="1:16">
      <c r="A42" s="12"/>
      <c r="B42" s="43" t="s">
        <v>187</v>
      </c>
      <c r="C42" s="42"/>
      <c r="D42" s="42"/>
      <c r="E42" s="54" t="s">
        <v>162</v>
      </c>
      <c r="F42" s="56">
        <v>188731</v>
      </c>
      <c r="G42" s="58"/>
      <c r="H42" s="42"/>
      <c r="I42" s="54" t="s">
        <v>162</v>
      </c>
      <c r="J42" s="60" t="s">
        <v>185</v>
      </c>
      <c r="K42" s="58"/>
      <c r="L42" s="42"/>
      <c r="M42" s="54" t="s">
        <v>162</v>
      </c>
      <c r="N42" s="56">
        <v>188731</v>
      </c>
      <c r="O42" s="58"/>
      <c r="P42" s="25"/>
    </row>
    <row r="43" spans="1:16" ht="15.75" thickBot="1">
      <c r="A43" s="12"/>
      <c r="B43" s="43"/>
      <c r="C43" s="42"/>
      <c r="D43" s="42"/>
      <c r="E43" s="55"/>
      <c r="F43" s="57"/>
      <c r="G43" s="59"/>
      <c r="H43" s="42"/>
      <c r="I43" s="55"/>
      <c r="J43" s="61"/>
      <c r="K43" s="59"/>
      <c r="L43" s="42"/>
      <c r="M43" s="55"/>
      <c r="N43" s="57"/>
      <c r="O43" s="59"/>
      <c r="P43" s="25"/>
    </row>
    <row r="44" spans="1:16">
      <c r="A44" s="12"/>
      <c r="B44" s="14"/>
      <c r="C44" s="14"/>
      <c r="D44" s="14"/>
      <c r="E44" s="26"/>
      <c r="F44" s="26"/>
      <c r="G44" s="26"/>
      <c r="H44" s="14"/>
      <c r="I44" s="26"/>
      <c r="J44" s="26"/>
      <c r="K44" s="26"/>
      <c r="L44" s="14"/>
      <c r="M44" s="26"/>
      <c r="N44" s="26"/>
      <c r="O44" s="26"/>
      <c r="P44" s="14"/>
    </row>
    <row r="45" spans="1:16">
      <c r="A45" s="12"/>
      <c r="B45" s="62" t="s">
        <v>188</v>
      </c>
      <c r="C45" s="41" t="s">
        <v>184</v>
      </c>
      <c r="D45" s="42"/>
      <c r="E45" s="43" t="s">
        <v>162</v>
      </c>
      <c r="F45" s="44">
        <v>220233</v>
      </c>
      <c r="G45" s="42"/>
      <c r="H45" s="42"/>
      <c r="I45" s="43" t="s">
        <v>162</v>
      </c>
      <c r="J45" s="45" t="s">
        <v>185</v>
      </c>
      <c r="K45" s="42"/>
      <c r="L45" s="42"/>
      <c r="M45" s="43" t="s">
        <v>162</v>
      </c>
      <c r="N45" s="44">
        <v>220233</v>
      </c>
      <c r="O45" s="42"/>
      <c r="P45" s="25"/>
    </row>
    <row r="46" spans="1:16">
      <c r="A46" s="12"/>
      <c r="B46" s="62"/>
      <c r="C46" s="41"/>
      <c r="D46" s="42"/>
      <c r="E46" s="43"/>
      <c r="F46" s="44"/>
      <c r="G46" s="42"/>
      <c r="H46" s="42"/>
      <c r="I46" s="43"/>
      <c r="J46" s="45"/>
      <c r="K46" s="42"/>
      <c r="L46" s="42"/>
      <c r="M46" s="43"/>
      <c r="N46" s="44"/>
      <c r="O46" s="42"/>
      <c r="P46" s="25"/>
    </row>
    <row r="47" spans="1:16">
      <c r="A47" s="12"/>
      <c r="B47" s="63" t="s">
        <v>189</v>
      </c>
      <c r="C47" s="47" t="s">
        <v>184</v>
      </c>
      <c r="D47" s="25"/>
      <c r="E47" s="46" t="s">
        <v>162</v>
      </c>
      <c r="F47" s="49">
        <v>85500</v>
      </c>
      <c r="G47" s="25"/>
      <c r="H47" s="25"/>
      <c r="I47" s="46" t="s">
        <v>162</v>
      </c>
      <c r="J47" s="52" t="s">
        <v>185</v>
      </c>
      <c r="K47" s="25"/>
      <c r="L47" s="25"/>
      <c r="M47" s="46" t="s">
        <v>162</v>
      </c>
      <c r="N47" s="49">
        <v>85500</v>
      </c>
      <c r="O47" s="25"/>
      <c r="P47" s="25"/>
    </row>
    <row r="48" spans="1:16">
      <c r="A48" s="12"/>
      <c r="B48" s="63"/>
      <c r="C48" s="47"/>
      <c r="D48" s="25"/>
      <c r="E48" s="46"/>
      <c r="F48" s="49"/>
      <c r="G48" s="25"/>
      <c r="H48" s="25"/>
      <c r="I48" s="46"/>
      <c r="J48" s="52"/>
      <c r="K48" s="25"/>
      <c r="L48" s="25"/>
      <c r="M48" s="46"/>
      <c r="N48" s="49"/>
      <c r="O48" s="25"/>
      <c r="P48" s="25"/>
    </row>
    <row r="49" spans="1:27">
      <c r="A49" s="12"/>
      <c r="B49" s="62" t="s">
        <v>200</v>
      </c>
      <c r="C49" s="41" t="s">
        <v>193</v>
      </c>
      <c r="D49" s="42"/>
      <c r="E49" s="43" t="s">
        <v>162</v>
      </c>
      <c r="F49" s="45">
        <v>592</v>
      </c>
      <c r="G49" s="42"/>
      <c r="H49" s="42"/>
      <c r="I49" s="43" t="s">
        <v>162</v>
      </c>
      <c r="J49" s="45">
        <v>518</v>
      </c>
      <c r="K49" s="42"/>
      <c r="L49" s="42"/>
      <c r="M49" s="43" t="s">
        <v>162</v>
      </c>
      <c r="N49" s="45">
        <v>74</v>
      </c>
      <c r="O49" s="42"/>
      <c r="P49" s="25"/>
    </row>
    <row r="50" spans="1:27" ht="15.75" thickBot="1">
      <c r="A50" s="12"/>
      <c r="B50" s="62"/>
      <c r="C50" s="41"/>
      <c r="D50" s="42"/>
      <c r="E50" s="55"/>
      <c r="F50" s="61"/>
      <c r="G50" s="59"/>
      <c r="H50" s="42"/>
      <c r="I50" s="55"/>
      <c r="J50" s="61"/>
      <c r="K50" s="59"/>
      <c r="L50" s="42"/>
      <c r="M50" s="55"/>
      <c r="N50" s="61"/>
      <c r="O50" s="59"/>
      <c r="P50" s="25"/>
    </row>
    <row r="51" spans="1:27">
      <c r="A51" s="12"/>
      <c r="B51" s="46" t="s">
        <v>194</v>
      </c>
      <c r="C51" s="25"/>
      <c r="D51" s="25"/>
      <c r="E51" s="66" t="s">
        <v>162</v>
      </c>
      <c r="F51" s="69">
        <v>306325</v>
      </c>
      <c r="G51" s="26"/>
      <c r="H51" s="25"/>
      <c r="I51" s="66" t="s">
        <v>162</v>
      </c>
      <c r="J51" s="67">
        <v>518</v>
      </c>
      <c r="K51" s="26"/>
      <c r="L51" s="25"/>
      <c r="M51" s="66" t="s">
        <v>162</v>
      </c>
      <c r="N51" s="69">
        <v>305807</v>
      </c>
      <c r="O51" s="26"/>
      <c r="P51" s="25"/>
    </row>
    <row r="52" spans="1:27" ht="15.75" thickBot="1">
      <c r="A52" s="12"/>
      <c r="B52" s="46"/>
      <c r="C52" s="25"/>
      <c r="D52" s="25"/>
      <c r="E52" s="48"/>
      <c r="F52" s="50"/>
      <c r="G52" s="51"/>
      <c r="H52" s="25"/>
      <c r="I52" s="48"/>
      <c r="J52" s="53"/>
      <c r="K52" s="51"/>
      <c r="L52" s="25"/>
      <c r="M52" s="48"/>
      <c r="N52" s="50"/>
      <c r="O52" s="51"/>
      <c r="P52" s="25"/>
    </row>
    <row r="53" spans="1:27">
      <c r="A53" s="12"/>
      <c r="B53" s="43" t="s">
        <v>195</v>
      </c>
      <c r="C53" s="41" t="s">
        <v>196</v>
      </c>
      <c r="D53" s="42"/>
      <c r="E53" s="54" t="s">
        <v>162</v>
      </c>
      <c r="F53" s="60">
        <v>295</v>
      </c>
      <c r="G53" s="58"/>
      <c r="H53" s="42"/>
      <c r="I53" s="54" t="s">
        <v>162</v>
      </c>
      <c r="J53" s="60">
        <v>128</v>
      </c>
      <c r="K53" s="58"/>
      <c r="L53" s="42"/>
      <c r="M53" s="54" t="s">
        <v>162</v>
      </c>
      <c r="N53" s="60">
        <v>167</v>
      </c>
      <c r="O53" s="58"/>
      <c r="P53" s="25"/>
    </row>
    <row r="54" spans="1:27" ht="15.75" thickBot="1">
      <c r="A54" s="12"/>
      <c r="B54" s="43"/>
      <c r="C54" s="41"/>
      <c r="D54" s="42"/>
      <c r="E54" s="55"/>
      <c r="F54" s="61"/>
      <c r="G54" s="59"/>
      <c r="H54" s="42"/>
      <c r="I54" s="55"/>
      <c r="J54" s="61"/>
      <c r="K54" s="59"/>
      <c r="L54" s="42"/>
      <c r="M54" s="55"/>
      <c r="N54" s="61"/>
      <c r="O54" s="59"/>
      <c r="P54" s="25"/>
    </row>
    <row r="55" spans="1:27">
      <c r="A55" s="12"/>
      <c r="B55" s="46" t="s">
        <v>197</v>
      </c>
      <c r="C55" s="25"/>
      <c r="D55" s="25"/>
      <c r="E55" s="66" t="s">
        <v>162</v>
      </c>
      <c r="F55" s="69">
        <v>306620</v>
      </c>
      <c r="G55" s="26"/>
      <c r="H55" s="25"/>
      <c r="I55" s="66" t="s">
        <v>162</v>
      </c>
      <c r="J55" s="67">
        <v>646</v>
      </c>
      <c r="K55" s="26"/>
      <c r="L55" s="25"/>
      <c r="M55" s="66" t="s">
        <v>162</v>
      </c>
      <c r="N55" s="69">
        <v>305974</v>
      </c>
      <c r="O55" s="26"/>
      <c r="P55" s="25"/>
    </row>
    <row r="56" spans="1:27" ht="15.75" thickBot="1">
      <c r="A56" s="12"/>
      <c r="B56" s="46"/>
      <c r="C56" s="25"/>
      <c r="D56" s="25"/>
      <c r="E56" s="48"/>
      <c r="F56" s="50"/>
      <c r="G56" s="51"/>
      <c r="H56" s="25"/>
      <c r="I56" s="48"/>
      <c r="J56" s="53"/>
      <c r="K56" s="51"/>
      <c r="L56" s="25"/>
      <c r="M56" s="48"/>
      <c r="N56" s="50"/>
      <c r="O56" s="51"/>
      <c r="P56" s="25"/>
    </row>
    <row r="57" spans="1:27">
      <c r="A57" s="12"/>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row>
    <row r="58" spans="1:27" ht="25.5" customHeight="1">
      <c r="A58" s="12"/>
      <c r="B58" s="22" t="s">
        <v>201</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row>
  </sheetData>
  <mergeCells count="437">
    <mergeCell ref="B58:AA58"/>
    <mergeCell ref="P55:P56"/>
    <mergeCell ref="A1:A2"/>
    <mergeCell ref="B1:AA1"/>
    <mergeCell ref="B2:AA2"/>
    <mergeCell ref="B3:AA3"/>
    <mergeCell ref="A4:A58"/>
    <mergeCell ref="B4:AA4"/>
    <mergeCell ref="B5:AA5"/>
    <mergeCell ref="B32:AA32"/>
    <mergeCell ref="B57:AA57"/>
    <mergeCell ref="J55:J56"/>
    <mergeCell ref="K55:K56"/>
    <mergeCell ref="L55:L56"/>
    <mergeCell ref="M55:M56"/>
    <mergeCell ref="N55:N56"/>
    <mergeCell ref="O55:O56"/>
    <mergeCell ref="O53:O54"/>
    <mergeCell ref="P53:P54"/>
    <mergeCell ref="B55:B56"/>
    <mergeCell ref="C55:C56"/>
    <mergeCell ref="D55:D56"/>
    <mergeCell ref="E55:E56"/>
    <mergeCell ref="F55:F56"/>
    <mergeCell ref="G55:G56"/>
    <mergeCell ref="H55:H56"/>
    <mergeCell ref="I55:I56"/>
    <mergeCell ref="I53:I54"/>
    <mergeCell ref="J53:J54"/>
    <mergeCell ref="K53:K54"/>
    <mergeCell ref="L53:L54"/>
    <mergeCell ref="M53:M54"/>
    <mergeCell ref="N53:N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B51:B52"/>
    <mergeCell ref="C51:C52"/>
    <mergeCell ref="D51:D52"/>
    <mergeCell ref="E51:E52"/>
    <mergeCell ref="F51:F52"/>
    <mergeCell ref="G51:G52"/>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J47:J48"/>
    <mergeCell ref="K47:K48"/>
    <mergeCell ref="L47:L48"/>
    <mergeCell ref="M47:M48"/>
    <mergeCell ref="N47:N48"/>
    <mergeCell ref="O47:O48"/>
    <mergeCell ref="O45:O46"/>
    <mergeCell ref="P45:P46"/>
    <mergeCell ref="B47:B48"/>
    <mergeCell ref="C47:C48"/>
    <mergeCell ref="D47:D48"/>
    <mergeCell ref="E47:E48"/>
    <mergeCell ref="F47:F48"/>
    <mergeCell ref="G47:G48"/>
    <mergeCell ref="H47:H48"/>
    <mergeCell ref="I47:I48"/>
    <mergeCell ref="I45:I46"/>
    <mergeCell ref="J45:J46"/>
    <mergeCell ref="K45:K46"/>
    <mergeCell ref="L45:L46"/>
    <mergeCell ref="M45:M46"/>
    <mergeCell ref="N45:N46"/>
    <mergeCell ref="E44:G44"/>
    <mergeCell ref="I44:K44"/>
    <mergeCell ref="M44:O44"/>
    <mergeCell ref="B45:B46"/>
    <mergeCell ref="C45:C46"/>
    <mergeCell ref="D45:D46"/>
    <mergeCell ref="E45:E46"/>
    <mergeCell ref="F45:F46"/>
    <mergeCell ref="G45:G46"/>
    <mergeCell ref="H45:H46"/>
    <mergeCell ref="K42:K43"/>
    <mergeCell ref="L42:L43"/>
    <mergeCell ref="M42:M43"/>
    <mergeCell ref="N42:N43"/>
    <mergeCell ref="O42:O43"/>
    <mergeCell ref="P42:P43"/>
    <mergeCell ref="P40:P41"/>
    <mergeCell ref="B42:B43"/>
    <mergeCell ref="C42:C43"/>
    <mergeCell ref="D42:D43"/>
    <mergeCell ref="E42:E43"/>
    <mergeCell ref="F42:F43"/>
    <mergeCell ref="G42:G43"/>
    <mergeCell ref="H42:H43"/>
    <mergeCell ref="I42:I43"/>
    <mergeCell ref="J42:J43"/>
    <mergeCell ref="J40:J41"/>
    <mergeCell ref="K40:K41"/>
    <mergeCell ref="L40:L41"/>
    <mergeCell ref="M40:M41"/>
    <mergeCell ref="N40:N41"/>
    <mergeCell ref="O40:O41"/>
    <mergeCell ref="O38:O39"/>
    <mergeCell ref="P38:P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E37:G37"/>
    <mergeCell ref="I37:K37"/>
    <mergeCell ref="M37:O37"/>
    <mergeCell ref="B38:B39"/>
    <mergeCell ref="C38:C39"/>
    <mergeCell ref="D38:D39"/>
    <mergeCell ref="E38:E39"/>
    <mergeCell ref="F38:F39"/>
    <mergeCell ref="G38:G39"/>
    <mergeCell ref="H38:H39"/>
    <mergeCell ref="Z30:Z31"/>
    <mergeCell ref="AA30:AA31"/>
    <mergeCell ref="B33:P33"/>
    <mergeCell ref="E35:O35"/>
    <mergeCell ref="E36:G36"/>
    <mergeCell ref="I36:K36"/>
    <mergeCell ref="M36:O3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Z26:Z27"/>
    <mergeCell ref="AA26:AA27"/>
    <mergeCell ref="B28:B29"/>
    <mergeCell ref="C28:C29"/>
    <mergeCell ref="D28:D29"/>
    <mergeCell ref="E28:E29"/>
    <mergeCell ref="F28:F29"/>
    <mergeCell ref="G28:G29"/>
    <mergeCell ref="H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Z22:Z23"/>
    <mergeCell ref="AA22:AA23"/>
    <mergeCell ref="B24:B25"/>
    <mergeCell ref="C24:C25"/>
    <mergeCell ref="D24:D25"/>
    <mergeCell ref="E24:E25"/>
    <mergeCell ref="F24:F25"/>
    <mergeCell ref="G24:G25"/>
    <mergeCell ref="H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Z18:Z19"/>
    <mergeCell ref="AA18:AA19"/>
    <mergeCell ref="B20:B21"/>
    <mergeCell ref="C20:C21"/>
    <mergeCell ref="D20:D21"/>
    <mergeCell ref="E20:E21"/>
    <mergeCell ref="F20:F21"/>
    <mergeCell ref="G20:G21"/>
    <mergeCell ref="H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AA15:AA16"/>
    <mergeCell ref="E17:G17"/>
    <mergeCell ref="I17:K17"/>
    <mergeCell ref="M17:O17"/>
    <mergeCell ref="Q17:S17"/>
    <mergeCell ref="U17:W17"/>
    <mergeCell ref="Y17:AA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Z11:Z12"/>
    <mergeCell ref="AA11:AA12"/>
    <mergeCell ref="B13:B14"/>
    <mergeCell ref="C13:C14"/>
    <mergeCell ref="D13:D14"/>
    <mergeCell ref="E13:E14"/>
    <mergeCell ref="F13:F14"/>
    <mergeCell ref="G13:G14"/>
    <mergeCell ref="H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10:G10"/>
    <mergeCell ref="I10:K10"/>
    <mergeCell ref="M10:O10"/>
    <mergeCell ref="P10:S10"/>
    <mergeCell ref="U10:W10"/>
    <mergeCell ref="Y10:AA10"/>
    <mergeCell ref="B6:AA6"/>
    <mergeCell ref="E8:O8"/>
    <mergeCell ref="Q8:AA8"/>
    <mergeCell ref="E9:G9"/>
    <mergeCell ref="I9:K9"/>
    <mergeCell ref="M9:O9"/>
    <mergeCell ref="Q9:S9"/>
    <mergeCell ref="U9:W9"/>
    <mergeCell ref="Y9:A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5.85546875" bestFit="1" customWidth="1"/>
    <col min="2" max="2" width="26.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6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9</v>
      </c>
      <c r="B3" s="29" t="s">
        <v>5</v>
      </c>
      <c r="C3" s="29"/>
      <c r="D3" s="29"/>
      <c r="E3" s="29"/>
      <c r="F3" s="29"/>
      <c r="G3" s="29"/>
      <c r="H3" s="29"/>
      <c r="I3" s="29"/>
      <c r="J3" s="29"/>
      <c r="K3" s="29"/>
      <c r="L3" s="29"/>
      <c r="M3" s="29"/>
    </row>
    <row r="4" spans="1:13" ht="15" customHeight="1">
      <c r="A4" s="12" t="s">
        <v>606</v>
      </c>
      <c r="B4" s="29" t="s">
        <v>5</v>
      </c>
      <c r="C4" s="29"/>
      <c r="D4" s="29"/>
      <c r="E4" s="29"/>
      <c r="F4" s="29"/>
      <c r="G4" s="29"/>
      <c r="H4" s="29"/>
      <c r="I4" s="29"/>
      <c r="J4" s="29"/>
      <c r="K4" s="29"/>
      <c r="L4" s="29"/>
      <c r="M4" s="29"/>
    </row>
    <row r="5" spans="1:13">
      <c r="A5" s="12"/>
      <c r="B5" s="22" t="s">
        <v>211</v>
      </c>
      <c r="C5" s="22"/>
      <c r="D5" s="22"/>
      <c r="E5" s="22"/>
      <c r="F5" s="22"/>
      <c r="G5" s="22"/>
      <c r="H5" s="22"/>
      <c r="I5" s="22"/>
      <c r="J5" s="22"/>
      <c r="K5" s="22"/>
      <c r="L5" s="22"/>
      <c r="M5" s="22"/>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c r="A8" s="12"/>
      <c r="B8" s="22" t="s">
        <v>157</v>
      </c>
      <c r="C8" s="23" t="s">
        <v>158</v>
      </c>
      <c r="D8" s="23"/>
      <c r="E8" s="23"/>
      <c r="F8" s="25"/>
      <c r="G8" s="23" t="s">
        <v>159</v>
      </c>
      <c r="H8" s="23"/>
      <c r="I8" s="23"/>
      <c r="J8" s="25"/>
      <c r="K8" s="23" t="s">
        <v>160</v>
      </c>
      <c r="L8" s="23"/>
      <c r="M8" s="23"/>
    </row>
    <row r="9" spans="1:13" ht="15.75" thickBot="1">
      <c r="A9" s="12"/>
      <c r="B9" s="22"/>
      <c r="C9" s="24">
        <v>2014</v>
      </c>
      <c r="D9" s="24"/>
      <c r="E9" s="24"/>
      <c r="F9" s="25"/>
      <c r="G9" s="24">
        <v>2013</v>
      </c>
      <c r="H9" s="24"/>
      <c r="I9" s="24"/>
      <c r="J9" s="25"/>
      <c r="K9" s="24">
        <v>2013</v>
      </c>
      <c r="L9" s="24"/>
      <c r="M9" s="24"/>
    </row>
    <row r="10" spans="1:13">
      <c r="A10" s="12"/>
      <c r="B10" s="74" t="s">
        <v>212</v>
      </c>
      <c r="C10" s="76" t="s">
        <v>162</v>
      </c>
      <c r="D10" s="78">
        <v>400000</v>
      </c>
      <c r="E10" s="58"/>
      <c r="F10" s="42"/>
      <c r="G10" s="76" t="s">
        <v>162</v>
      </c>
      <c r="H10" s="78">
        <v>400000</v>
      </c>
      <c r="I10" s="58"/>
      <c r="J10" s="42"/>
      <c r="K10" s="76" t="s">
        <v>162</v>
      </c>
      <c r="L10" s="80" t="s">
        <v>185</v>
      </c>
      <c r="M10" s="58"/>
    </row>
    <row r="11" spans="1:13">
      <c r="A11" s="12"/>
      <c r="B11" s="74"/>
      <c r="C11" s="75"/>
      <c r="D11" s="77"/>
      <c r="E11" s="42"/>
      <c r="F11" s="42"/>
      <c r="G11" s="75"/>
      <c r="H11" s="77"/>
      <c r="I11" s="42"/>
      <c r="J11" s="42"/>
      <c r="K11" s="75"/>
      <c r="L11" s="79"/>
      <c r="M11" s="42"/>
    </row>
    <row r="12" spans="1:13">
      <c r="A12" s="12"/>
      <c r="B12" s="81" t="s">
        <v>213</v>
      </c>
      <c r="C12" s="22" t="s">
        <v>162</v>
      </c>
      <c r="D12" s="83">
        <v>186000</v>
      </c>
      <c r="E12" s="25"/>
      <c r="F12" s="25"/>
      <c r="G12" s="22" t="s">
        <v>162</v>
      </c>
      <c r="H12" s="83">
        <v>186000</v>
      </c>
      <c r="I12" s="25"/>
      <c r="J12" s="25"/>
      <c r="K12" s="22" t="s">
        <v>162</v>
      </c>
      <c r="L12" s="83">
        <v>186000</v>
      </c>
      <c r="M12" s="25"/>
    </row>
    <row r="13" spans="1:13" ht="15.75" thickBot="1">
      <c r="A13" s="12"/>
      <c r="B13" s="81"/>
      <c r="C13" s="82"/>
      <c r="D13" s="84"/>
      <c r="E13" s="51"/>
      <c r="F13" s="25"/>
      <c r="G13" s="82"/>
      <c r="H13" s="84"/>
      <c r="I13" s="51"/>
      <c r="J13" s="25"/>
      <c r="K13" s="82"/>
      <c r="L13" s="84"/>
      <c r="M13" s="51"/>
    </row>
    <row r="14" spans="1:13">
      <c r="A14" s="12"/>
      <c r="B14" s="85" t="s">
        <v>214</v>
      </c>
      <c r="C14" s="76" t="s">
        <v>162</v>
      </c>
      <c r="D14" s="78">
        <v>586000</v>
      </c>
      <c r="E14" s="58"/>
      <c r="F14" s="42"/>
      <c r="G14" s="76" t="s">
        <v>162</v>
      </c>
      <c r="H14" s="78">
        <v>586000</v>
      </c>
      <c r="I14" s="58"/>
      <c r="J14" s="42"/>
      <c r="K14" s="76" t="s">
        <v>162</v>
      </c>
      <c r="L14" s="78">
        <v>186000</v>
      </c>
      <c r="M14" s="58"/>
    </row>
    <row r="15" spans="1:13" ht="15.75" thickBot="1">
      <c r="A15" s="12"/>
      <c r="B15" s="85"/>
      <c r="C15" s="86"/>
      <c r="D15" s="87"/>
      <c r="E15" s="88"/>
      <c r="F15" s="42"/>
      <c r="G15" s="86"/>
      <c r="H15" s="87"/>
      <c r="I15" s="88"/>
      <c r="J15" s="42"/>
      <c r="K15" s="86"/>
      <c r="L15" s="87"/>
      <c r="M15" s="88"/>
    </row>
    <row r="16" spans="1:13" ht="15.75" thickTop="1"/>
  </sheetData>
  <mergeCells count="53">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10.42578125" customWidth="1"/>
    <col min="4" max="4" width="6.28515625" customWidth="1"/>
    <col min="5" max="5" width="2.7109375" customWidth="1"/>
    <col min="6" max="6" width="4.5703125" customWidth="1"/>
    <col min="7" max="8" width="13.7109375" customWidth="1"/>
    <col min="9" max="9" width="2.7109375" customWidth="1"/>
    <col min="10" max="10" width="36.5703125" bestFit="1" customWidth="1"/>
    <col min="12" max="12" width="2.7109375" customWidth="1"/>
    <col min="13" max="13" width="9" customWidth="1"/>
    <col min="14" max="14" width="12.5703125" customWidth="1"/>
  </cols>
  <sheetData>
    <row r="1" spans="1:14" ht="15" customHeight="1">
      <c r="A1" s="7" t="s">
        <v>6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18</v>
      </c>
      <c r="B3" s="29" t="s">
        <v>5</v>
      </c>
      <c r="C3" s="29"/>
      <c r="D3" s="29"/>
      <c r="E3" s="29"/>
      <c r="F3" s="29"/>
      <c r="G3" s="29"/>
      <c r="H3" s="29"/>
      <c r="I3" s="29"/>
      <c r="J3" s="29"/>
      <c r="K3" s="29"/>
      <c r="L3" s="29"/>
      <c r="M3" s="29"/>
      <c r="N3" s="29"/>
    </row>
    <row r="4" spans="1:14" ht="15" customHeight="1">
      <c r="A4" s="12" t="s">
        <v>608</v>
      </c>
      <c r="B4" s="29" t="s">
        <v>5</v>
      </c>
      <c r="C4" s="29"/>
      <c r="D4" s="29"/>
      <c r="E4" s="29"/>
      <c r="F4" s="29"/>
      <c r="G4" s="29"/>
      <c r="H4" s="29"/>
      <c r="I4" s="29"/>
      <c r="J4" s="29"/>
      <c r="K4" s="29"/>
      <c r="L4" s="29"/>
      <c r="M4" s="29"/>
      <c r="N4" s="29"/>
    </row>
    <row r="5" spans="1:14">
      <c r="A5" s="12"/>
      <c r="B5" s="22" t="s">
        <v>219</v>
      </c>
      <c r="C5" s="22"/>
      <c r="D5" s="22"/>
      <c r="E5" s="22"/>
      <c r="F5" s="22"/>
      <c r="G5" s="22"/>
      <c r="H5" s="22"/>
      <c r="I5" s="22"/>
      <c r="J5" s="22"/>
      <c r="K5" s="22"/>
      <c r="L5" s="22"/>
      <c r="M5" s="22"/>
      <c r="N5" s="22"/>
    </row>
    <row r="6" spans="1:14">
      <c r="A6" s="12"/>
      <c r="B6" s="21"/>
      <c r="C6" s="21"/>
      <c r="D6" s="21"/>
      <c r="E6" s="21"/>
      <c r="F6" s="21"/>
      <c r="G6" s="21"/>
      <c r="H6" s="21"/>
      <c r="I6" s="21"/>
    </row>
    <row r="7" spans="1:14">
      <c r="A7" s="12"/>
      <c r="B7" s="13"/>
      <c r="C7" s="13"/>
      <c r="D7" s="13"/>
      <c r="E7" s="13"/>
      <c r="F7" s="13"/>
      <c r="G7" s="13"/>
      <c r="H7" s="13"/>
      <c r="I7" s="13"/>
    </row>
    <row r="8" spans="1:14" ht="15.75" thickBot="1">
      <c r="A8" s="12"/>
      <c r="B8" s="14"/>
      <c r="C8" s="24" t="s">
        <v>220</v>
      </c>
      <c r="D8" s="24"/>
      <c r="E8" s="24"/>
      <c r="F8" s="24"/>
      <c r="G8" s="24"/>
      <c r="H8" s="24"/>
      <c r="I8" s="24"/>
    </row>
    <row r="9" spans="1:14">
      <c r="A9" s="12"/>
      <c r="B9" s="22" t="s">
        <v>157</v>
      </c>
      <c r="C9" s="91" t="s">
        <v>158</v>
      </c>
      <c r="D9" s="91"/>
      <c r="E9" s="91"/>
      <c r="F9" s="26"/>
      <c r="G9" s="93" t="s">
        <v>160</v>
      </c>
      <c r="H9" s="93"/>
      <c r="I9" s="93"/>
    </row>
    <row r="10" spans="1:14" ht="15.75" thickBot="1">
      <c r="A10" s="12"/>
      <c r="B10" s="22"/>
      <c r="C10" s="92">
        <v>2014</v>
      </c>
      <c r="D10" s="92"/>
      <c r="E10" s="92"/>
      <c r="F10" s="25"/>
      <c r="G10" s="24">
        <v>2013</v>
      </c>
      <c r="H10" s="24"/>
      <c r="I10" s="24"/>
    </row>
    <row r="11" spans="1:14">
      <c r="A11" s="12"/>
      <c r="B11" s="75" t="s">
        <v>221</v>
      </c>
      <c r="C11" s="76" t="s">
        <v>162</v>
      </c>
      <c r="D11" s="78">
        <v>1370</v>
      </c>
      <c r="E11" s="58"/>
      <c r="F11" s="42"/>
      <c r="G11" s="76" t="s">
        <v>162</v>
      </c>
      <c r="H11" s="78">
        <v>1274</v>
      </c>
      <c r="I11" s="58"/>
    </row>
    <row r="12" spans="1:14">
      <c r="A12" s="12"/>
      <c r="B12" s="75"/>
      <c r="C12" s="75"/>
      <c r="D12" s="77"/>
      <c r="E12" s="42"/>
      <c r="F12" s="42"/>
      <c r="G12" s="75"/>
      <c r="H12" s="77"/>
      <c r="I12" s="42"/>
    </row>
    <row r="13" spans="1:14">
      <c r="A13" s="12"/>
      <c r="B13" s="90" t="s">
        <v>222</v>
      </c>
      <c r="C13" s="25"/>
      <c r="D13" s="25"/>
      <c r="E13" s="25"/>
      <c r="F13" s="14"/>
      <c r="G13" s="25"/>
      <c r="H13" s="25"/>
      <c r="I13" s="25"/>
    </row>
    <row r="14" spans="1:14">
      <c r="A14" s="12"/>
      <c r="B14" s="75" t="s">
        <v>223</v>
      </c>
      <c r="C14" s="77">
        <v>1941</v>
      </c>
      <c r="D14" s="77"/>
      <c r="E14" s="42"/>
      <c r="F14" s="42"/>
      <c r="G14" s="77">
        <v>1695</v>
      </c>
      <c r="H14" s="77"/>
      <c r="I14" s="42"/>
    </row>
    <row r="15" spans="1:14">
      <c r="A15" s="12"/>
      <c r="B15" s="75"/>
      <c r="C15" s="77"/>
      <c r="D15" s="77"/>
      <c r="E15" s="42"/>
      <c r="F15" s="42"/>
      <c r="G15" s="77"/>
      <c r="H15" s="77"/>
      <c r="I15" s="42"/>
    </row>
    <row r="16" spans="1:14">
      <c r="A16" s="12"/>
      <c r="B16" s="22" t="s">
        <v>224</v>
      </c>
      <c r="C16" s="83">
        <v>1224</v>
      </c>
      <c r="D16" s="83"/>
      <c r="E16" s="25"/>
      <c r="F16" s="25"/>
      <c r="G16" s="27">
        <v>826</v>
      </c>
      <c r="H16" s="27"/>
      <c r="I16" s="25"/>
    </row>
    <row r="17" spans="1:14">
      <c r="A17" s="12"/>
      <c r="B17" s="22"/>
      <c r="C17" s="83"/>
      <c r="D17" s="83"/>
      <c r="E17" s="25"/>
      <c r="F17" s="25"/>
      <c r="G17" s="27"/>
      <c r="H17" s="27"/>
      <c r="I17" s="25"/>
    </row>
    <row r="18" spans="1:14">
      <c r="A18" s="12"/>
      <c r="B18" s="75" t="s">
        <v>225</v>
      </c>
      <c r="C18" s="79" t="s">
        <v>185</v>
      </c>
      <c r="D18" s="79"/>
      <c r="E18" s="42"/>
      <c r="F18" s="42"/>
      <c r="G18" s="79">
        <v>270</v>
      </c>
      <c r="H18" s="79"/>
      <c r="I18" s="42"/>
    </row>
    <row r="19" spans="1:14" ht="15.75" thickBot="1">
      <c r="A19" s="12"/>
      <c r="B19" s="75"/>
      <c r="C19" s="94"/>
      <c r="D19" s="94"/>
      <c r="E19" s="59"/>
      <c r="F19" s="42"/>
      <c r="G19" s="94"/>
      <c r="H19" s="94"/>
      <c r="I19" s="59"/>
    </row>
    <row r="20" spans="1:14">
      <c r="A20" s="12"/>
      <c r="B20" s="22" t="s">
        <v>94</v>
      </c>
      <c r="C20" s="95" t="s">
        <v>162</v>
      </c>
      <c r="D20" s="97">
        <v>4535</v>
      </c>
      <c r="E20" s="26"/>
      <c r="F20" s="25"/>
      <c r="G20" s="95" t="s">
        <v>162</v>
      </c>
      <c r="H20" s="97">
        <v>4065</v>
      </c>
      <c r="I20" s="26"/>
    </row>
    <row r="21" spans="1:14" ht="15.75" thickBot="1">
      <c r="A21" s="12"/>
      <c r="B21" s="22"/>
      <c r="C21" s="96"/>
      <c r="D21" s="98"/>
      <c r="E21" s="99"/>
      <c r="F21" s="25"/>
      <c r="G21" s="96"/>
      <c r="H21" s="98"/>
      <c r="I21" s="99"/>
    </row>
    <row r="22" spans="1:14" ht="15.75" thickTop="1">
      <c r="A22" s="12" t="s">
        <v>609</v>
      </c>
      <c r="B22" s="29" t="s">
        <v>5</v>
      </c>
      <c r="C22" s="29"/>
      <c r="D22" s="29"/>
      <c r="E22" s="29"/>
      <c r="F22" s="29"/>
      <c r="G22" s="29"/>
      <c r="H22" s="29"/>
      <c r="I22" s="29"/>
      <c r="J22" s="29"/>
      <c r="K22" s="29"/>
      <c r="L22" s="29"/>
      <c r="M22" s="29"/>
      <c r="N22" s="29"/>
    </row>
    <row r="23" spans="1:14">
      <c r="A23" s="12"/>
      <c r="B23" s="22" t="s">
        <v>228</v>
      </c>
      <c r="C23" s="22"/>
      <c r="D23" s="22"/>
      <c r="E23" s="22"/>
      <c r="F23" s="22"/>
      <c r="G23" s="22"/>
      <c r="H23" s="22"/>
      <c r="I23" s="22"/>
      <c r="J23" s="22"/>
      <c r="K23" s="22"/>
      <c r="L23" s="22"/>
      <c r="M23" s="22"/>
      <c r="N23" s="22"/>
    </row>
    <row r="24" spans="1:14">
      <c r="A24" s="12"/>
      <c r="B24" s="21"/>
      <c r="C24" s="21"/>
      <c r="D24" s="21"/>
      <c r="E24" s="21"/>
      <c r="F24" s="21"/>
      <c r="G24" s="21"/>
      <c r="H24" s="21"/>
      <c r="I24" s="21"/>
      <c r="J24" s="21"/>
      <c r="K24" s="21"/>
      <c r="L24" s="21"/>
      <c r="M24" s="21"/>
      <c r="N24" s="21"/>
    </row>
    <row r="25" spans="1:14">
      <c r="A25" s="12"/>
      <c r="B25" s="13"/>
      <c r="C25" s="13"/>
      <c r="D25" s="13"/>
      <c r="E25" s="13"/>
      <c r="F25" s="13"/>
      <c r="G25" s="13"/>
      <c r="H25" s="13"/>
      <c r="I25" s="13"/>
      <c r="J25" s="13"/>
      <c r="K25" s="13"/>
      <c r="L25" s="13"/>
      <c r="M25" s="13"/>
      <c r="N25" s="13"/>
    </row>
    <row r="26" spans="1:14">
      <c r="A26" s="12"/>
      <c r="B26" s="25"/>
      <c r="C26" s="23" t="s">
        <v>229</v>
      </c>
      <c r="D26" s="23"/>
      <c r="E26" s="25"/>
      <c r="F26" s="23" t="s">
        <v>230</v>
      </c>
      <c r="G26" s="23"/>
      <c r="H26" s="23"/>
      <c r="I26" s="25"/>
      <c r="J26" s="23" t="s">
        <v>231</v>
      </c>
      <c r="K26" s="25"/>
      <c r="L26" s="23" t="s">
        <v>232</v>
      </c>
      <c r="M26" s="23"/>
      <c r="N26" s="23"/>
    </row>
    <row r="27" spans="1:14" ht="15.75" thickBot="1">
      <c r="A27" s="12"/>
      <c r="B27" s="25"/>
      <c r="C27" s="24"/>
      <c r="D27" s="24"/>
      <c r="E27" s="25"/>
      <c r="F27" s="24"/>
      <c r="G27" s="24"/>
      <c r="H27" s="24"/>
      <c r="I27" s="25"/>
      <c r="J27" s="24"/>
      <c r="K27" s="25"/>
      <c r="L27" s="24" t="s">
        <v>233</v>
      </c>
      <c r="M27" s="24"/>
      <c r="N27" s="24"/>
    </row>
    <row r="28" spans="1:14">
      <c r="A28" s="12"/>
      <c r="B28" s="14"/>
      <c r="C28" s="26"/>
      <c r="D28" s="26"/>
      <c r="E28" s="14"/>
      <c r="F28" s="26"/>
      <c r="G28" s="26"/>
      <c r="H28" s="26"/>
      <c r="I28" s="14"/>
      <c r="J28" s="14"/>
      <c r="K28" s="14"/>
      <c r="L28" s="26"/>
      <c r="M28" s="26"/>
      <c r="N28" s="26"/>
    </row>
    <row r="29" spans="1:14">
      <c r="A29" s="12"/>
      <c r="B29" s="100" t="s">
        <v>234</v>
      </c>
      <c r="C29" s="77">
        <v>1677741</v>
      </c>
      <c r="D29" s="42"/>
      <c r="E29" s="42"/>
      <c r="F29" s="75" t="s">
        <v>162</v>
      </c>
      <c r="G29" s="79">
        <v>35.369999999999997</v>
      </c>
      <c r="H29" s="42"/>
      <c r="I29" s="42"/>
      <c r="J29" s="42"/>
      <c r="K29" s="42"/>
      <c r="L29" s="42"/>
      <c r="M29" s="42"/>
      <c r="N29" s="42"/>
    </row>
    <row r="30" spans="1:14">
      <c r="A30" s="12"/>
      <c r="B30" s="100"/>
      <c r="C30" s="77"/>
      <c r="D30" s="42"/>
      <c r="E30" s="42"/>
      <c r="F30" s="75"/>
      <c r="G30" s="79"/>
      <c r="H30" s="42"/>
      <c r="I30" s="42"/>
      <c r="J30" s="42"/>
      <c r="K30" s="42"/>
      <c r="L30" s="42"/>
      <c r="M30" s="42"/>
      <c r="N30" s="42"/>
    </row>
    <row r="31" spans="1:14">
      <c r="A31" s="12"/>
      <c r="B31" s="81" t="s">
        <v>235</v>
      </c>
      <c r="C31" s="83">
        <v>221300</v>
      </c>
      <c r="D31" s="25"/>
      <c r="E31" s="25"/>
      <c r="F31" s="27">
        <v>68.489999999999995</v>
      </c>
      <c r="G31" s="27"/>
      <c r="H31" s="25"/>
      <c r="I31" s="25"/>
      <c r="J31" s="25"/>
      <c r="K31" s="25"/>
      <c r="L31" s="25"/>
      <c r="M31" s="25"/>
      <c r="N31" s="25"/>
    </row>
    <row r="32" spans="1:14">
      <c r="A32" s="12"/>
      <c r="B32" s="81"/>
      <c r="C32" s="83"/>
      <c r="D32" s="25"/>
      <c r="E32" s="25"/>
      <c r="F32" s="27"/>
      <c r="G32" s="27"/>
      <c r="H32" s="25"/>
      <c r="I32" s="25"/>
      <c r="J32" s="25"/>
      <c r="K32" s="25"/>
      <c r="L32" s="25"/>
      <c r="M32" s="25"/>
      <c r="N32" s="25"/>
    </row>
    <row r="33" spans="1:14">
      <c r="A33" s="12"/>
      <c r="B33" s="75" t="s">
        <v>236</v>
      </c>
      <c r="C33" s="79" t="s">
        <v>237</v>
      </c>
      <c r="D33" s="75" t="s">
        <v>164</v>
      </c>
      <c r="E33" s="42"/>
      <c r="F33" s="79">
        <v>30.19</v>
      </c>
      <c r="G33" s="79"/>
      <c r="H33" s="42"/>
      <c r="I33" s="42"/>
      <c r="J33" s="42"/>
      <c r="K33" s="42"/>
      <c r="L33" s="42"/>
      <c r="M33" s="42"/>
      <c r="N33" s="42"/>
    </row>
    <row r="34" spans="1:14">
      <c r="A34" s="12"/>
      <c r="B34" s="75"/>
      <c r="C34" s="79"/>
      <c r="D34" s="75"/>
      <c r="E34" s="42"/>
      <c r="F34" s="79"/>
      <c r="G34" s="79"/>
      <c r="H34" s="42"/>
      <c r="I34" s="42"/>
      <c r="J34" s="42"/>
      <c r="K34" s="42"/>
      <c r="L34" s="42"/>
      <c r="M34" s="42"/>
      <c r="N34" s="42"/>
    </row>
    <row r="35" spans="1:14">
      <c r="A35" s="12"/>
      <c r="B35" s="22" t="s">
        <v>238</v>
      </c>
      <c r="C35" s="27" t="s">
        <v>239</v>
      </c>
      <c r="D35" s="22" t="s">
        <v>164</v>
      </c>
      <c r="E35" s="25"/>
      <c r="F35" s="27">
        <v>44.5</v>
      </c>
      <c r="G35" s="27"/>
      <c r="H35" s="25"/>
      <c r="I35" s="25"/>
      <c r="J35" s="25"/>
      <c r="K35" s="25"/>
      <c r="L35" s="25"/>
      <c r="M35" s="25"/>
      <c r="N35" s="25"/>
    </row>
    <row r="36" spans="1:14">
      <c r="A36" s="12"/>
      <c r="B36" s="22"/>
      <c r="C36" s="27"/>
      <c r="D36" s="22"/>
      <c r="E36" s="25"/>
      <c r="F36" s="27"/>
      <c r="G36" s="27"/>
      <c r="H36" s="25"/>
      <c r="I36" s="25"/>
      <c r="J36" s="25"/>
      <c r="K36" s="25"/>
      <c r="L36" s="25"/>
      <c r="M36" s="25"/>
      <c r="N36" s="25"/>
    </row>
    <row r="37" spans="1:14">
      <c r="A37" s="12"/>
      <c r="B37" s="75" t="s">
        <v>240</v>
      </c>
      <c r="C37" s="79" t="s">
        <v>185</v>
      </c>
      <c r="D37" s="42"/>
      <c r="E37" s="42"/>
      <c r="F37" s="79" t="s">
        <v>185</v>
      </c>
      <c r="G37" s="79"/>
      <c r="H37" s="42"/>
      <c r="I37" s="42"/>
      <c r="J37" s="42"/>
      <c r="K37" s="42"/>
      <c r="L37" s="42"/>
      <c r="M37" s="42"/>
      <c r="N37" s="42"/>
    </row>
    <row r="38" spans="1:14" ht="15.75" thickBot="1">
      <c r="A38" s="12"/>
      <c r="B38" s="75"/>
      <c r="C38" s="94"/>
      <c r="D38" s="59"/>
      <c r="E38" s="42"/>
      <c r="F38" s="94"/>
      <c r="G38" s="94"/>
      <c r="H38" s="59"/>
      <c r="I38" s="42"/>
      <c r="J38" s="42"/>
      <c r="K38" s="42"/>
      <c r="L38" s="42"/>
      <c r="M38" s="42"/>
      <c r="N38" s="42"/>
    </row>
    <row r="39" spans="1:14">
      <c r="A39" s="12"/>
      <c r="B39" s="30" t="s">
        <v>241</v>
      </c>
      <c r="C39" s="97">
        <v>1664766</v>
      </c>
      <c r="D39" s="26"/>
      <c r="E39" s="25"/>
      <c r="F39" s="95" t="s">
        <v>162</v>
      </c>
      <c r="G39" s="101">
        <v>40.07</v>
      </c>
      <c r="H39" s="26"/>
      <c r="I39" s="25"/>
      <c r="J39" s="27">
        <v>7.15</v>
      </c>
      <c r="K39" s="25"/>
      <c r="L39" s="22" t="s">
        <v>162</v>
      </c>
      <c r="M39" s="83">
        <v>59904</v>
      </c>
      <c r="N39" s="25"/>
    </row>
    <row r="40" spans="1:14" ht="15.75" thickBot="1">
      <c r="A40" s="12"/>
      <c r="B40" s="30"/>
      <c r="C40" s="98"/>
      <c r="D40" s="99"/>
      <c r="E40" s="25"/>
      <c r="F40" s="96"/>
      <c r="G40" s="102"/>
      <c r="H40" s="99"/>
      <c r="I40" s="25"/>
      <c r="J40" s="27"/>
      <c r="K40" s="25"/>
      <c r="L40" s="22"/>
      <c r="M40" s="83"/>
      <c r="N40" s="25"/>
    </row>
    <row r="41" spans="1:14" ht="15.75" thickTop="1">
      <c r="A41" s="12"/>
      <c r="B41" s="103" t="s">
        <v>242</v>
      </c>
      <c r="C41" s="104">
        <v>1591368</v>
      </c>
      <c r="D41" s="105"/>
      <c r="E41" s="42"/>
      <c r="F41" s="106" t="s">
        <v>162</v>
      </c>
      <c r="G41" s="107">
        <v>39.36</v>
      </c>
      <c r="H41" s="105"/>
      <c r="I41" s="42"/>
      <c r="J41" s="79">
        <v>7.1</v>
      </c>
      <c r="K41" s="42"/>
      <c r="L41" s="75" t="s">
        <v>162</v>
      </c>
      <c r="M41" s="77">
        <v>58390</v>
      </c>
      <c r="N41" s="42"/>
    </row>
    <row r="42" spans="1:14">
      <c r="A42" s="12"/>
      <c r="B42" s="103"/>
      <c r="C42" s="77"/>
      <c r="D42" s="42"/>
      <c r="E42" s="42"/>
      <c r="F42" s="75"/>
      <c r="G42" s="79"/>
      <c r="H42" s="42"/>
      <c r="I42" s="42"/>
      <c r="J42" s="79"/>
      <c r="K42" s="42"/>
      <c r="L42" s="75"/>
      <c r="M42" s="77"/>
      <c r="N42" s="42"/>
    </row>
    <row r="43" spans="1:14">
      <c r="A43" s="12"/>
      <c r="B43" s="30" t="s">
        <v>243</v>
      </c>
      <c r="C43" s="83">
        <v>941211</v>
      </c>
      <c r="D43" s="25"/>
      <c r="E43" s="25"/>
      <c r="F43" s="22" t="s">
        <v>162</v>
      </c>
      <c r="G43" s="27">
        <v>28.83</v>
      </c>
      <c r="H43" s="25"/>
      <c r="I43" s="25"/>
      <c r="J43" s="27">
        <v>5.92</v>
      </c>
      <c r="K43" s="25"/>
      <c r="L43" s="22" t="s">
        <v>162</v>
      </c>
      <c r="M43" s="83">
        <v>44444</v>
      </c>
      <c r="N43" s="25"/>
    </row>
    <row r="44" spans="1:14">
      <c r="A44" s="12"/>
      <c r="B44" s="30"/>
      <c r="C44" s="83"/>
      <c r="D44" s="25"/>
      <c r="E44" s="25"/>
      <c r="F44" s="22"/>
      <c r="G44" s="27"/>
      <c r="H44" s="25"/>
      <c r="I44" s="25"/>
      <c r="J44" s="27"/>
      <c r="K44" s="25"/>
      <c r="L44" s="22"/>
      <c r="M44" s="83"/>
      <c r="N44" s="25"/>
    </row>
    <row r="45" spans="1:14" ht="15" customHeight="1">
      <c r="A45" s="12" t="s">
        <v>610</v>
      </c>
      <c r="B45" s="29" t="s">
        <v>5</v>
      </c>
      <c r="C45" s="29"/>
      <c r="D45" s="29"/>
      <c r="E45" s="29"/>
      <c r="F45" s="29"/>
      <c r="G45" s="29"/>
      <c r="H45" s="29"/>
      <c r="I45" s="29"/>
      <c r="J45" s="29"/>
      <c r="K45" s="29"/>
      <c r="L45" s="29"/>
      <c r="M45" s="29"/>
      <c r="N45" s="29"/>
    </row>
    <row r="46" spans="1:14">
      <c r="A46" s="12"/>
      <c r="B46" s="22" t="s">
        <v>245</v>
      </c>
      <c r="C46" s="22"/>
      <c r="D46" s="22"/>
      <c r="E46" s="22"/>
      <c r="F46" s="22"/>
      <c r="G46" s="22"/>
      <c r="H46" s="22"/>
      <c r="I46" s="22"/>
      <c r="J46" s="22"/>
      <c r="K46" s="22"/>
      <c r="L46" s="22"/>
      <c r="M46" s="22"/>
      <c r="N46" s="22"/>
    </row>
    <row r="47" spans="1:14">
      <c r="A47" s="12"/>
      <c r="B47" s="21"/>
      <c r="C47" s="21"/>
      <c r="D47" s="21"/>
      <c r="E47" s="21"/>
      <c r="F47" s="21"/>
      <c r="G47" s="21"/>
      <c r="H47" s="21"/>
      <c r="I47" s="21"/>
    </row>
    <row r="48" spans="1:14">
      <c r="A48" s="12"/>
      <c r="B48" s="13"/>
      <c r="C48" s="13"/>
      <c r="D48" s="13"/>
      <c r="E48" s="13"/>
      <c r="F48" s="13"/>
      <c r="G48" s="13"/>
      <c r="H48" s="13"/>
      <c r="I48" s="13"/>
    </row>
    <row r="49" spans="1:14" ht="15.75" thickBot="1">
      <c r="A49" s="12"/>
      <c r="B49" s="14"/>
      <c r="C49" s="23" t="s">
        <v>220</v>
      </c>
      <c r="D49" s="23"/>
      <c r="E49" s="23"/>
      <c r="F49" s="23"/>
      <c r="G49" s="23"/>
      <c r="H49" s="23"/>
      <c r="I49" s="23"/>
    </row>
    <row r="50" spans="1:14">
      <c r="A50" s="12"/>
      <c r="B50" s="25"/>
      <c r="C50" s="91" t="s">
        <v>158</v>
      </c>
      <c r="D50" s="91"/>
      <c r="E50" s="91"/>
      <c r="F50" s="25"/>
      <c r="G50" s="108" t="s">
        <v>160</v>
      </c>
      <c r="H50" s="108"/>
      <c r="I50" s="108"/>
    </row>
    <row r="51" spans="1:14" ht="15.75" thickBot="1">
      <c r="A51" s="12"/>
      <c r="B51" s="25"/>
      <c r="C51" s="92">
        <v>2014</v>
      </c>
      <c r="D51" s="92"/>
      <c r="E51" s="92"/>
      <c r="F51" s="25"/>
      <c r="G51" s="92">
        <v>2013</v>
      </c>
      <c r="H51" s="92"/>
      <c r="I51" s="92"/>
    </row>
    <row r="52" spans="1:14">
      <c r="A52" s="12"/>
      <c r="B52" s="14"/>
      <c r="C52" s="26"/>
      <c r="D52" s="26"/>
      <c r="E52" s="26"/>
      <c r="F52" s="14"/>
      <c r="G52" s="26"/>
      <c r="H52" s="26"/>
      <c r="I52" s="26"/>
    </row>
    <row r="53" spans="1:14">
      <c r="A53" s="12"/>
      <c r="B53" s="15" t="s">
        <v>246</v>
      </c>
      <c r="C53" s="79">
        <v>30.87</v>
      </c>
      <c r="D53" s="79"/>
      <c r="E53" s="15" t="s">
        <v>247</v>
      </c>
      <c r="F53" s="17"/>
      <c r="G53" s="79">
        <v>33.17</v>
      </c>
      <c r="H53" s="79"/>
      <c r="I53" s="15" t="s">
        <v>247</v>
      </c>
    </row>
    <row r="54" spans="1:14">
      <c r="A54" s="12"/>
      <c r="B54" s="11" t="s">
        <v>248</v>
      </c>
      <c r="C54" s="27">
        <v>1.82</v>
      </c>
      <c r="D54" s="27"/>
      <c r="E54" s="11" t="s">
        <v>247</v>
      </c>
      <c r="F54" s="14"/>
      <c r="G54" s="27">
        <v>1.1299999999999999</v>
      </c>
      <c r="H54" s="27"/>
      <c r="I54" s="11" t="s">
        <v>247</v>
      </c>
    </row>
    <row r="55" spans="1:14">
      <c r="A55" s="12"/>
      <c r="B55" s="75" t="s">
        <v>249</v>
      </c>
      <c r="C55" s="79">
        <v>6</v>
      </c>
      <c r="D55" s="79"/>
      <c r="E55" s="42"/>
      <c r="F55" s="42"/>
      <c r="G55" s="79">
        <v>6</v>
      </c>
      <c r="H55" s="79"/>
      <c r="I55" s="42"/>
    </row>
    <row r="56" spans="1:14">
      <c r="A56" s="12"/>
      <c r="B56" s="75"/>
      <c r="C56" s="79"/>
      <c r="D56" s="79"/>
      <c r="E56" s="42"/>
      <c r="F56" s="42"/>
      <c r="G56" s="79"/>
      <c r="H56" s="79"/>
      <c r="I56" s="42"/>
    </row>
    <row r="57" spans="1:14">
      <c r="A57" s="12"/>
      <c r="B57" s="22" t="s">
        <v>250</v>
      </c>
      <c r="C57" s="27">
        <v>1.1100000000000001</v>
      </c>
      <c r="D57" s="27"/>
      <c r="E57" s="22" t="s">
        <v>247</v>
      </c>
      <c r="F57" s="25"/>
      <c r="G57" s="27" t="s">
        <v>185</v>
      </c>
      <c r="H57" s="27"/>
      <c r="I57" s="25"/>
    </row>
    <row r="58" spans="1:14">
      <c r="A58" s="12"/>
      <c r="B58" s="22"/>
      <c r="C58" s="27"/>
      <c r="D58" s="27"/>
      <c r="E58" s="22"/>
      <c r="F58" s="25"/>
      <c r="G58" s="27"/>
      <c r="H58" s="27"/>
      <c r="I58" s="25"/>
    </row>
    <row r="59" spans="1:14">
      <c r="A59" s="12"/>
      <c r="B59" s="75" t="s">
        <v>251</v>
      </c>
      <c r="C59" s="75" t="s">
        <v>162</v>
      </c>
      <c r="D59" s="79">
        <v>19.8</v>
      </c>
      <c r="E59" s="42"/>
      <c r="F59" s="42"/>
      <c r="G59" s="75" t="s">
        <v>162</v>
      </c>
      <c r="H59" s="79">
        <v>20.09</v>
      </c>
      <c r="I59" s="42"/>
    </row>
    <row r="60" spans="1:14">
      <c r="A60" s="12"/>
      <c r="B60" s="75"/>
      <c r="C60" s="75"/>
      <c r="D60" s="79"/>
      <c r="E60" s="42"/>
      <c r="F60" s="42"/>
      <c r="G60" s="75"/>
      <c r="H60" s="79"/>
      <c r="I60" s="42"/>
    </row>
    <row r="61" spans="1:14" ht="15" customHeight="1">
      <c r="A61" s="12" t="s">
        <v>611</v>
      </c>
      <c r="B61" s="29" t="s">
        <v>5</v>
      </c>
      <c r="C61" s="29"/>
      <c r="D61" s="29"/>
      <c r="E61" s="29"/>
      <c r="F61" s="29"/>
      <c r="G61" s="29"/>
      <c r="H61" s="29"/>
      <c r="I61" s="29"/>
      <c r="J61" s="29"/>
      <c r="K61" s="29"/>
      <c r="L61" s="29"/>
      <c r="M61" s="29"/>
      <c r="N61" s="29"/>
    </row>
    <row r="62" spans="1:14">
      <c r="A62" s="12"/>
      <c r="B62" s="22" t="s">
        <v>253</v>
      </c>
      <c r="C62" s="22"/>
      <c r="D62" s="22"/>
      <c r="E62" s="22"/>
      <c r="F62" s="22"/>
      <c r="G62" s="22"/>
      <c r="H62" s="22"/>
      <c r="I62" s="22"/>
      <c r="J62" s="22"/>
      <c r="K62" s="22"/>
      <c r="L62" s="22"/>
      <c r="M62" s="22"/>
      <c r="N62" s="22"/>
    </row>
    <row r="63" spans="1:14">
      <c r="A63" s="12"/>
      <c r="B63" s="21"/>
      <c r="C63" s="21"/>
      <c r="D63" s="21"/>
      <c r="E63" s="21"/>
      <c r="F63" s="21"/>
      <c r="G63" s="21"/>
      <c r="H63" s="21"/>
    </row>
    <row r="64" spans="1:14">
      <c r="A64" s="12"/>
      <c r="B64" s="13"/>
      <c r="C64" s="13"/>
      <c r="D64" s="13"/>
      <c r="E64" s="13"/>
      <c r="F64" s="13"/>
      <c r="G64" s="13"/>
      <c r="H64" s="13"/>
    </row>
    <row r="65" spans="1:8">
      <c r="A65" s="12"/>
      <c r="B65" s="25"/>
      <c r="C65" s="23" t="s">
        <v>254</v>
      </c>
      <c r="D65" s="23"/>
      <c r="E65" s="25"/>
      <c r="F65" s="23" t="s">
        <v>257</v>
      </c>
      <c r="G65" s="23"/>
      <c r="H65" s="23"/>
    </row>
    <row r="66" spans="1:8">
      <c r="A66" s="12"/>
      <c r="B66" s="25"/>
      <c r="C66" s="23" t="s">
        <v>255</v>
      </c>
      <c r="D66" s="23"/>
      <c r="E66" s="25"/>
      <c r="F66" s="23" t="s">
        <v>258</v>
      </c>
      <c r="G66" s="23"/>
      <c r="H66" s="23"/>
    </row>
    <row r="67" spans="1:8" ht="15.75" thickBot="1">
      <c r="A67" s="12"/>
      <c r="B67" s="25"/>
      <c r="C67" s="24" t="s">
        <v>256</v>
      </c>
      <c r="D67" s="24"/>
      <c r="E67" s="25"/>
      <c r="F67" s="109"/>
      <c r="G67" s="109"/>
      <c r="H67" s="109"/>
    </row>
    <row r="68" spans="1:8">
      <c r="A68" s="12"/>
      <c r="B68" s="14"/>
      <c r="C68" s="26"/>
      <c r="D68" s="26"/>
      <c r="E68" s="14"/>
      <c r="F68" s="26"/>
      <c r="G68" s="26"/>
      <c r="H68" s="26"/>
    </row>
    <row r="69" spans="1:8">
      <c r="A69" s="12"/>
      <c r="B69" s="110" t="s">
        <v>234</v>
      </c>
      <c r="C69" s="77">
        <v>786189</v>
      </c>
      <c r="D69" s="42"/>
      <c r="E69" s="42"/>
      <c r="F69" s="75" t="s">
        <v>162</v>
      </c>
      <c r="G69" s="79">
        <v>44.87</v>
      </c>
      <c r="H69" s="42"/>
    </row>
    <row r="70" spans="1:8">
      <c r="A70" s="12"/>
      <c r="B70" s="110"/>
      <c r="C70" s="77"/>
      <c r="D70" s="42"/>
      <c r="E70" s="42"/>
      <c r="F70" s="75"/>
      <c r="G70" s="79"/>
      <c r="H70" s="42"/>
    </row>
    <row r="71" spans="1:8">
      <c r="A71" s="12"/>
      <c r="B71" s="22" t="s">
        <v>235</v>
      </c>
      <c r="C71" s="83">
        <v>171550</v>
      </c>
      <c r="D71" s="25"/>
      <c r="E71" s="25"/>
      <c r="F71" s="27">
        <v>68.489999999999995</v>
      </c>
      <c r="G71" s="27"/>
      <c r="H71" s="25"/>
    </row>
    <row r="72" spans="1:8">
      <c r="A72" s="12"/>
      <c r="B72" s="22"/>
      <c r="C72" s="83"/>
      <c r="D72" s="25"/>
      <c r="E72" s="25"/>
      <c r="F72" s="27"/>
      <c r="G72" s="27"/>
      <c r="H72" s="25"/>
    </row>
    <row r="73" spans="1:8">
      <c r="A73" s="12"/>
      <c r="B73" s="75" t="s">
        <v>259</v>
      </c>
      <c r="C73" s="79" t="s">
        <v>260</v>
      </c>
      <c r="D73" s="75" t="s">
        <v>164</v>
      </c>
      <c r="E73" s="42"/>
      <c r="F73" s="79">
        <v>39.65</v>
      </c>
      <c r="G73" s="79"/>
      <c r="H73" s="42"/>
    </row>
    <row r="74" spans="1:8">
      <c r="A74" s="12"/>
      <c r="B74" s="75"/>
      <c r="C74" s="79"/>
      <c r="D74" s="75"/>
      <c r="E74" s="42"/>
      <c r="F74" s="79"/>
      <c r="G74" s="79"/>
      <c r="H74" s="42"/>
    </row>
    <row r="75" spans="1:8">
      <c r="A75" s="12"/>
      <c r="B75" s="22" t="s">
        <v>238</v>
      </c>
      <c r="C75" s="27" t="s">
        <v>261</v>
      </c>
      <c r="D75" s="22" t="s">
        <v>164</v>
      </c>
      <c r="E75" s="25"/>
      <c r="F75" s="27">
        <v>45.18</v>
      </c>
      <c r="G75" s="27"/>
      <c r="H75" s="25"/>
    </row>
    <row r="76" spans="1:8" ht="15.75" thickBot="1">
      <c r="A76" s="12"/>
      <c r="B76" s="22"/>
      <c r="C76" s="28"/>
      <c r="D76" s="82"/>
      <c r="E76" s="25"/>
      <c r="F76" s="27"/>
      <c r="G76" s="27"/>
      <c r="H76" s="25"/>
    </row>
    <row r="77" spans="1:8">
      <c r="A77" s="12"/>
      <c r="B77" s="110" t="s">
        <v>241</v>
      </c>
      <c r="C77" s="78">
        <v>761181</v>
      </c>
      <c r="D77" s="58"/>
      <c r="E77" s="42"/>
      <c r="F77" s="75" t="s">
        <v>162</v>
      </c>
      <c r="G77" s="79">
        <v>51.22</v>
      </c>
      <c r="H77" s="42"/>
    </row>
    <row r="78" spans="1:8" ht="15.75" thickBot="1">
      <c r="A78" s="12"/>
      <c r="B78" s="110"/>
      <c r="C78" s="87"/>
      <c r="D78" s="88"/>
      <c r="E78" s="42"/>
      <c r="F78" s="86"/>
      <c r="G78" s="111"/>
      <c r="H78" s="88"/>
    </row>
    <row r="79" spans="1:8" ht="15.75" thickTop="1"/>
  </sheetData>
  <mergeCells count="240">
    <mergeCell ref="B23:N23"/>
    <mergeCell ref="A45:A60"/>
    <mergeCell ref="B45:N45"/>
    <mergeCell ref="B46:N46"/>
    <mergeCell ref="A61:A78"/>
    <mergeCell ref="B61:N61"/>
    <mergeCell ref="B62:N62"/>
    <mergeCell ref="H77:H78"/>
    <mergeCell ref="A1:A2"/>
    <mergeCell ref="B1:N1"/>
    <mergeCell ref="B2:N2"/>
    <mergeCell ref="B3:N3"/>
    <mergeCell ref="A4:A21"/>
    <mergeCell ref="B4:N4"/>
    <mergeCell ref="B5:N5"/>
    <mergeCell ref="A22:A44"/>
    <mergeCell ref="B22:N22"/>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F67:H67"/>
    <mergeCell ref="C68:D68"/>
    <mergeCell ref="F68:H68"/>
    <mergeCell ref="B69:B70"/>
    <mergeCell ref="C69:C70"/>
    <mergeCell ref="D69:D70"/>
    <mergeCell ref="E69:E70"/>
    <mergeCell ref="F69:F70"/>
    <mergeCell ref="G69:G70"/>
    <mergeCell ref="H69:H70"/>
    <mergeCell ref="H59:H60"/>
    <mergeCell ref="I59:I60"/>
    <mergeCell ref="B63:H63"/>
    <mergeCell ref="B65:B67"/>
    <mergeCell ref="C65:D65"/>
    <mergeCell ref="C66:D66"/>
    <mergeCell ref="C67:D67"/>
    <mergeCell ref="E65:E67"/>
    <mergeCell ref="F65:H65"/>
    <mergeCell ref="F66:H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C53:D53"/>
    <mergeCell ref="G53:H53"/>
    <mergeCell ref="C54:D54"/>
    <mergeCell ref="G54:H54"/>
    <mergeCell ref="N43:N44"/>
    <mergeCell ref="B47:I47"/>
    <mergeCell ref="C49:I49"/>
    <mergeCell ref="B50:B51"/>
    <mergeCell ref="C50:E50"/>
    <mergeCell ref="C51:E51"/>
    <mergeCell ref="F50:F51"/>
    <mergeCell ref="G50:I50"/>
    <mergeCell ref="G51:I51"/>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I37:I38"/>
    <mergeCell ref="J37:J38"/>
    <mergeCell ref="K37:K38"/>
    <mergeCell ref="L37:N38"/>
    <mergeCell ref="B39:B40"/>
    <mergeCell ref="C39:C40"/>
    <mergeCell ref="D39:D40"/>
    <mergeCell ref="E39:E40"/>
    <mergeCell ref="F39:F40"/>
    <mergeCell ref="G39:G40"/>
    <mergeCell ref="I35:I36"/>
    <mergeCell ref="J35:J36"/>
    <mergeCell ref="K35:K36"/>
    <mergeCell ref="L35:N36"/>
    <mergeCell ref="B37:B38"/>
    <mergeCell ref="C37:C38"/>
    <mergeCell ref="D37:D38"/>
    <mergeCell ref="E37:E38"/>
    <mergeCell ref="F37:G38"/>
    <mergeCell ref="H37:H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B31:B32"/>
    <mergeCell ref="C31:C32"/>
    <mergeCell ref="D31:D32"/>
    <mergeCell ref="E31:E32"/>
    <mergeCell ref="F31:G32"/>
    <mergeCell ref="H31:H32"/>
    <mergeCell ref="G29:G30"/>
    <mergeCell ref="H29:H30"/>
    <mergeCell ref="I29:I30"/>
    <mergeCell ref="J29:J30"/>
    <mergeCell ref="K29:K30"/>
    <mergeCell ref="L29:N30"/>
    <mergeCell ref="L26:N26"/>
    <mergeCell ref="L27:N27"/>
    <mergeCell ref="C28:D28"/>
    <mergeCell ref="F28:H28"/>
    <mergeCell ref="L28:N28"/>
    <mergeCell ref="B29:B30"/>
    <mergeCell ref="C29:C30"/>
    <mergeCell ref="D29:D30"/>
    <mergeCell ref="E29:E30"/>
    <mergeCell ref="F29:F30"/>
    <mergeCell ref="H20:H21"/>
    <mergeCell ref="I20:I21"/>
    <mergeCell ref="B24:N24"/>
    <mergeCell ref="B26:B27"/>
    <mergeCell ref="C26:D27"/>
    <mergeCell ref="E26:E27"/>
    <mergeCell ref="F26:H27"/>
    <mergeCell ref="I26:I27"/>
    <mergeCell ref="J26:J27"/>
    <mergeCell ref="K26:K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42578125" customWidth="1"/>
    <col min="4" max="4" width="8.140625" customWidth="1"/>
    <col min="5" max="5" width="2.5703125" customWidth="1"/>
    <col min="6" max="6" width="15.140625" customWidth="1"/>
    <col min="7" max="7" width="3.7109375" customWidth="1"/>
    <col min="8" max="8" width="7.7109375" customWidth="1"/>
    <col min="9" max="9" width="2.710937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30">
      <c r="A3" s="3" t="s">
        <v>269</v>
      </c>
      <c r="B3" s="29" t="s">
        <v>5</v>
      </c>
      <c r="C3" s="29"/>
      <c r="D3" s="29"/>
      <c r="E3" s="29"/>
      <c r="F3" s="29"/>
      <c r="G3" s="29"/>
      <c r="H3" s="29"/>
      <c r="I3" s="29"/>
    </row>
    <row r="4" spans="1:9" ht="15" customHeight="1">
      <c r="A4" s="12" t="s">
        <v>613</v>
      </c>
      <c r="B4" s="29" t="s">
        <v>5</v>
      </c>
      <c r="C4" s="29"/>
      <c r="D4" s="29"/>
      <c r="E4" s="29"/>
      <c r="F4" s="29"/>
      <c r="G4" s="29"/>
      <c r="H4" s="29"/>
      <c r="I4" s="29"/>
    </row>
    <row r="5" spans="1:9">
      <c r="A5" s="12"/>
      <c r="B5" s="22" t="s">
        <v>272</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ht="15.75" thickBot="1">
      <c r="A8" s="12"/>
      <c r="B8" s="14"/>
      <c r="C8" s="23" t="s">
        <v>220</v>
      </c>
      <c r="D8" s="23"/>
      <c r="E8" s="23"/>
      <c r="F8" s="23"/>
      <c r="G8" s="23"/>
      <c r="H8" s="23"/>
      <c r="I8" s="23"/>
    </row>
    <row r="9" spans="1:9" ht="15.75" thickBot="1">
      <c r="A9" s="12"/>
      <c r="B9" s="11" t="s">
        <v>157</v>
      </c>
      <c r="C9" s="113" t="s">
        <v>177</v>
      </c>
      <c r="D9" s="113"/>
      <c r="E9" s="113"/>
      <c r="F9" s="14"/>
      <c r="G9" s="113" t="s">
        <v>198</v>
      </c>
      <c r="H9" s="113"/>
      <c r="I9" s="113"/>
    </row>
    <row r="10" spans="1:9">
      <c r="A10" s="12"/>
      <c r="B10" s="75" t="s">
        <v>273</v>
      </c>
      <c r="C10" s="76" t="s">
        <v>162</v>
      </c>
      <c r="D10" s="80">
        <v>622</v>
      </c>
      <c r="E10" s="58"/>
      <c r="F10" s="42"/>
      <c r="G10" s="76" t="s">
        <v>162</v>
      </c>
      <c r="H10" s="80">
        <v>584</v>
      </c>
      <c r="I10" s="58"/>
    </row>
    <row r="11" spans="1:9">
      <c r="A11" s="12"/>
      <c r="B11" s="75"/>
      <c r="C11" s="114"/>
      <c r="D11" s="115"/>
      <c r="E11" s="116"/>
      <c r="F11" s="42"/>
      <c r="G11" s="114"/>
      <c r="H11" s="115"/>
      <c r="I11" s="116"/>
    </row>
    <row r="12" spans="1:9">
      <c r="A12" s="12"/>
      <c r="B12" s="11" t="s">
        <v>274</v>
      </c>
      <c r="C12" s="27" t="s">
        <v>275</v>
      </c>
      <c r="D12" s="27"/>
      <c r="E12" s="11" t="s">
        <v>164</v>
      </c>
      <c r="F12" s="14"/>
      <c r="G12" s="27" t="s">
        <v>276</v>
      </c>
      <c r="H12" s="27"/>
      <c r="I12" s="11" t="s">
        <v>164</v>
      </c>
    </row>
    <row r="13" spans="1:9">
      <c r="A13" s="12"/>
      <c r="B13" s="75" t="s">
        <v>277</v>
      </c>
      <c r="C13" s="79">
        <v>21</v>
      </c>
      <c r="D13" s="79"/>
      <c r="E13" s="42"/>
      <c r="F13" s="42"/>
      <c r="G13" s="79">
        <v>207</v>
      </c>
      <c r="H13" s="79"/>
      <c r="I13" s="42"/>
    </row>
    <row r="14" spans="1:9" ht="15.75" thickBot="1">
      <c r="A14" s="12"/>
      <c r="B14" s="75"/>
      <c r="C14" s="94"/>
      <c r="D14" s="94"/>
      <c r="E14" s="59"/>
      <c r="F14" s="42"/>
      <c r="G14" s="94"/>
      <c r="H14" s="94"/>
      <c r="I14" s="59"/>
    </row>
    <row r="15" spans="1:9">
      <c r="A15" s="12"/>
      <c r="B15" s="117" t="s">
        <v>278</v>
      </c>
      <c r="C15" s="95" t="s">
        <v>162</v>
      </c>
      <c r="D15" s="101" t="s">
        <v>279</v>
      </c>
      <c r="E15" s="95" t="s">
        <v>164</v>
      </c>
      <c r="F15" s="25"/>
      <c r="G15" s="95" t="s">
        <v>162</v>
      </c>
      <c r="H15" s="101">
        <v>27</v>
      </c>
      <c r="I15" s="26"/>
    </row>
    <row r="16" spans="1:9" ht="15.75" thickBot="1">
      <c r="A16" s="12"/>
      <c r="B16" s="117"/>
      <c r="C16" s="96"/>
      <c r="D16" s="102"/>
      <c r="E16" s="96"/>
      <c r="F16" s="25"/>
      <c r="G16" s="96"/>
      <c r="H16" s="102"/>
      <c r="I16" s="99"/>
    </row>
    <row r="17" spans="1:9" ht="25.5" customHeight="1" thickTop="1">
      <c r="A17" s="12"/>
      <c r="B17" s="22" t="s">
        <v>281</v>
      </c>
      <c r="C17" s="22"/>
      <c r="D17" s="22"/>
      <c r="E17" s="22"/>
      <c r="F17" s="22"/>
      <c r="G17" s="22"/>
      <c r="H17" s="22"/>
      <c r="I17" s="22"/>
    </row>
    <row r="18" spans="1:9">
      <c r="A18" s="12"/>
      <c r="B18" s="21"/>
      <c r="C18" s="21"/>
      <c r="D18" s="21"/>
      <c r="E18" s="21"/>
      <c r="F18" s="21"/>
      <c r="G18" s="21"/>
      <c r="H18" s="21"/>
      <c r="I18" s="21"/>
    </row>
    <row r="19" spans="1:9">
      <c r="A19" s="12"/>
      <c r="B19" s="13"/>
      <c r="C19" s="13"/>
      <c r="D19" s="13"/>
      <c r="E19" s="13"/>
      <c r="F19" s="13"/>
      <c r="G19" s="13"/>
      <c r="H19" s="13"/>
      <c r="I19" s="13"/>
    </row>
    <row r="20" spans="1:9" ht="15.75" thickBot="1">
      <c r="A20" s="12"/>
      <c r="B20" s="14"/>
      <c r="C20" s="24" t="s">
        <v>220</v>
      </c>
      <c r="D20" s="24"/>
      <c r="E20" s="24"/>
      <c r="F20" s="24"/>
      <c r="G20" s="24"/>
      <c r="H20" s="24"/>
      <c r="I20" s="24"/>
    </row>
    <row r="21" spans="1:9" ht="15.75" thickBot="1">
      <c r="A21" s="12"/>
      <c r="B21" s="11" t="s">
        <v>157</v>
      </c>
      <c r="C21" s="113" t="s">
        <v>177</v>
      </c>
      <c r="D21" s="113"/>
      <c r="E21" s="113"/>
      <c r="F21" s="14"/>
      <c r="G21" s="113" t="s">
        <v>198</v>
      </c>
      <c r="H21" s="113"/>
      <c r="I21" s="113"/>
    </row>
    <row r="22" spans="1:9">
      <c r="A22" s="12"/>
      <c r="B22" s="14"/>
      <c r="C22" s="26"/>
      <c r="D22" s="26"/>
      <c r="E22" s="26"/>
      <c r="F22" s="14"/>
      <c r="G22" s="26"/>
      <c r="H22" s="26"/>
      <c r="I22" s="26"/>
    </row>
    <row r="23" spans="1:9">
      <c r="A23" s="12"/>
      <c r="B23" s="120" t="s">
        <v>282</v>
      </c>
      <c r="C23" s="75" t="s">
        <v>162</v>
      </c>
      <c r="D23" s="79">
        <v>28</v>
      </c>
      <c r="E23" s="42"/>
      <c r="F23" s="42"/>
      <c r="G23" s="75" t="s">
        <v>162</v>
      </c>
      <c r="H23" s="79">
        <v>40</v>
      </c>
      <c r="I23" s="42"/>
    </row>
    <row r="24" spans="1:9">
      <c r="A24" s="12"/>
      <c r="B24" s="120"/>
      <c r="C24" s="75"/>
      <c r="D24" s="79"/>
      <c r="E24" s="42"/>
      <c r="F24" s="42"/>
      <c r="G24" s="75"/>
      <c r="H24" s="79"/>
      <c r="I24" s="42"/>
    </row>
    <row r="25" spans="1:9">
      <c r="A25" s="12"/>
      <c r="B25" s="121" t="s">
        <v>283</v>
      </c>
      <c r="C25" s="27">
        <v>57</v>
      </c>
      <c r="D25" s="27"/>
      <c r="E25" s="25"/>
      <c r="F25" s="25"/>
      <c r="G25" s="27">
        <v>58</v>
      </c>
      <c r="H25" s="27"/>
      <c r="I25" s="25"/>
    </row>
    <row r="26" spans="1:9">
      <c r="A26" s="12"/>
      <c r="B26" s="121"/>
      <c r="C26" s="27"/>
      <c r="D26" s="27"/>
      <c r="E26" s="25"/>
      <c r="F26" s="25"/>
      <c r="G26" s="27"/>
      <c r="H26" s="27"/>
      <c r="I26" s="25"/>
    </row>
    <row r="27" spans="1:9">
      <c r="A27" s="12"/>
      <c r="B27" s="118" t="s">
        <v>284</v>
      </c>
      <c r="C27" s="79" t="s">
        <v>285</v>
      </c>
      <c r="D27" s="79"/>
      <c r="E27" s="15" t="s">
        <v>164</v>
      </c>
      <c r="F27" s="17"/>
      <c r="G27" s="79" t="s">
        <v>286</v>
      </c>
      <c r="H27" s="79"/>
      <c r="I27" s="15" t="s">
        <v>164</v>
      </c>
    </row>
    <row r="28" spans="1:9">
      <c r="A28" s="12"/>
      <c r="B28" s="121" t="s">
        <v>287</v>
      </c>
      <c r="C28" s="27" t="s">
        <v>288</v>
      </c>
      <c r="D28" s="27"/>
      <c r="E28" s="22" t="s">
        <v>164</v>
      </c>
      <c r="F28" s="25"/>
      <c r="G28" s="27" t="s">
        <v>185</v>
      </c>
      <c r="H28" s="27"/>
      <c r="I28" s="25"/>
    </row>
    <row r="29" spans="1:9" ht="15.75" thickBot="1">
      <c r="A29" s="12"/>
      <c r="B29" s="121"/>
      <c r="C29" s="28"/>
      <c r="D29" s="28"/>
      <c r="E29" s="82"/>
      <c r="F29" s="25"/>
      <c r="G29" s="28"/>
      <c r="H29" s="28"/>
      <c r="I29" s="51"/>
    </row>
    <row r="30" spans="1:9">
      <c r="A30" s="12"/>
      <c r="B30" s="122" t="s">
        <v>289</v>
      </c>
      <c r="C30" s="76" t="s">
        <v>162</v>
      </c>
      <c r="D30" s="80">
        <v>12</v>
      </c>
      <c r="E30" s="58"/>
      <c r="F30" s="42"/>
      <c r="G30" s="76" t="s">
        <v>162</v>
      </c>
      <c r="H30" s="80">
        <v>64</v>
      </c>
      <c r="I30" s="58"/>
    </row>
    <row r="31" spans="1:9" ht="15.75" thickBot="1">
      <c r="A31" s="12"/>
      <c r="B31" s="122"/>
      <c r="C31" s="86"/>
      <c r="D31" s="111"/>
      <c r="E31" s="88"/>
      <c r="F31" s="42"/>
      <c r="G31" s="86"/>
      <c r="H31" s="111"/>
      <c r="I31" s="88"/>
    </row>
    <row r="32" spans="1:9" ht="15.75" thickTop="1"/>
  </sheetData>
  <mergeCells count="72">
    <mergeCell ref="A1:A2"/>
    <mergeCell ref="B1:I1"/>
    <mergeCell ref="B2:I2"/>
    <mergeCell ref="B3:I3"/>
    <mergeCell ref="A4:A31"/>
    <mergeCell ref="B4:I4"/>
    <mergeCell ref="B5:I5"/>
    <mergeCell ref="B17:I17"/>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5:H16"/>
    <mergeCell ref="I15:I16"/>
    <mergeCell ref="B18:I18"/>
    <mergeCell ref="C20:I20"/>
    <mergeCell ref="C21:E21"/>
    <mergeCell ref="G21:I21"/>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1.85546875" customWidth="1"/>
    <col min="6" max="6" width="2.7109375" customWidth="1"/>
    <col min="7" max="7" width="16.42578125" customWidth="1"/>
    <col min="8" max="8" width="3.5703125" customWidth="1"/>
    <col min="9" max="9" width="11.85546875" customWidth="1"/>
    <col min="10" max="10" width="2.7109375" customWidth="1"/>
  </cols>
  <sheetData>
    <row r="1" spans="1:10" ht="15" customHeight="1">
      <c r="A1" s="7" t="s">
        <v>6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6</v>
      </c>
      <c r="B3" s="29" t="s">
        <v>5</v>
      </c>
      <c r="C3" s="29"/>
      <c r="D3" s="29"/>
      <c r="E3" s="29"/>
      <c r="F3" s="29"/>
      <c r="G3" s="29"/>
      <c r="H3" s="29"/>
      <c r="I3" s="29"/>
      <c r="J3" s="29"/>
    </row>
    <row r="4" spans="1:10" ht="15" customHeight="1">
      <c r="A4" s="12" t="s">
        <v>615</v>
      </c>
      <c r="B4" s="29" t="s">
        <v>5</v>
      </c>
      <c r="C4" s="29"/>
      <c r="D4" s="29"/>
      <c r="E4" s="29"/>
      <c r="F4" s="29"/>
      <c r="G4" s="29"/>
      <c r="H4" s="29"/>
      <c r="I4" s="29"/>
      <c r="J4" s="29"/>
    </row>
    <row r="5" spans="1:10" ht="25.5" customHeight="1">
      <c r="A5" s="12"/>
      <c r="B5" s="22" t="s">
        <v>301</v>
      </c>
      <c r="C5" s="22"/>
      <c r="D5" s="22"/>
      <c r="E5" s="22"/>
      <c r="F5" s="22"/>
      <c r="G5" s="22"/>
      <c r="H5" s="22"/>
      <c r="I5" s="22"/>
      <c r="J5" s="22"/>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4"/>
      <c r="C8" s="14"/>
      <c r="D8" s="24" t="s">
        <v>220</v>
      </c>
      <c r="E8" s="24"/>
      <c r="F8" s="24"/>
      <c r="G8" s="24"/>
      <c r="H8" s="24"/>
      <c r="I8" s="24"/>
      <c r="J8" s="24"/>
    </row>
    <row r="9" spans="1:10" ht="15.75" thickBot="1">
      <c r="A9" s="12"/>
      <c r="B9" s="11" t="s">
        <v>157</v>
      </c>
      <c r="C9" s="14"/>
      <c r="D9" s="125">
        <v>41727</v>
      </c>
      <c r="E9" s="125"/>
      <c r="F9" s="125"/>
      <c r="G9" s="33"/>
      <c r="H9" s="125">
        <v>41363</v>
      </c>
      <c r="I9" s="125"/>
      <c r="J9" s="125"/>
    </row>
    <row r="10" spans="1:10">
      <c r="A10" s="12"/>
      <c r="B10" s="14"/>
      <c r="C10" s="14"/>
      <c r="D10" s="26"/>
      <c r="E10" s="26"/>
      <c r="F10" s="26"/>
      <c r="G10" s="14"/>
      <c r="H10" s="26"/>
      <c r="I10" s="26"/>
      <c r="J10" s="26"/>
    </row>
    <row r="11" spans="1:10">
      <c r="A11" s="12"/>
      <c r="B11" s="103" t="s">
        <v>302</v>
      </c>
      <c r="C11" s="42"/>
      <c r="D11" s="75" t="s">
        <v>162</v>
      </c>
      <c r="E11" s="77">
        <v>16348</v>
      </c>
      <c r="F11" s="42"/>
      <c r="G11" s="42"/>
      <c r="H11" s="75" t="s">
        <v>162</v>
      </c>
      <c r="I11" s="77">
        <v>29704</v>
      </c>
      <c r="J11" s="42"/>
    </row>
    <row r="12" spans="1:10">
      <c r="A12" s="12"/>
      <c r="B12" s="103"/>
      <c r="C12" s="42"/>
      <c r="D12" s="75"/>
      <c r="E12" s="77"/>
      <c r="F12" s="42"/>
      <c r="G12" s="42"/>
      <c r="H12" s="75"/>
      <c r="I12" s="77"/>
      <c r="J12" s="42"/>
    </row>
    <row r="13" spans="1:10">
      <c r="A13" s="12"/>
      <c r="B13" s="22" t="s">
        <v>303</v>
      </c>
      <c r="C13" s="25"/>
      <c r="D13" s="27" t="s">
        <v>185</v>
      </c>
      <c r="E13" s="27"/>
      <c r="F13" s="25"/>
      <c r="G13" s="25"/>
      <c r="H13" s="27" t="s">
        <v>185</v>
      </c>
      <c r="I13" s="27"/>
      <c r="J13" s="25"/>
    </row>
    <row r="14" spans="1:10">
      <c r="A14" s="12"/>
      <c r="B14" s="22"/>
      <c r="C14" s="25"/>
      <c r="D14" s="27"/>
      <c r="E14" s="27"/>
      <c r="F14" s="25"/>
      <c r="G14" s="25"/>
      <c r="H14" s="27"/>
      <c r="I14" s="27"/>
      <c r="J14" s="25"/>
    </row>
    <row r="15" spans="1:10">
      <c r="A15" s="12"/>
      <c r="B15" s="75" t="s">
        <v>304</v>
      </c>
      <c r="C15" s="42"/>
      <c r="D15" s="79">
        <v>454</v>
      </c>
      <c r="E15" s="79"/>
      <c r="F15" s="42"/>
      <c r="G15" s="42"/>
      <c r="H15" s="79">
        <v>887</v>
      </c>
      <c r="I15" s="79"/>
      <c r="J15" s="42"/>
    </row>
    <row r="16" spans="1:10">
      <c r="A16" s="12"/>
      <c r="B16" s="75"/>
      <c r="C16" s="42"/>
      <c r="D16" s="79"/>
      <c r="E16" s="79"/>
      <c r="F16" s="42"/>
      <c r="G16" s="42"/>
      <c r="H16" s="79"/>
      <c r="I16" s="79"/>
      <c r="J16" s="42"/>
    </row>
    <row r="17" spans="1:10" ht="15.75" thickBot="1">
      <c r="A17" s="12"/>
      <c r="B17" s="11" t="s">
        <v>305</v>
      </c>
      <c r="C17" s="14"/>
      <c r="D17" s="28" t="s">
        <v>306</v>
      </c>
      <c r="E17" s="28"/>
      <c r="F17" s="11" t="s">
        <v>164</v>
      </c>
      <c r="G17" s="14"/>
      <c r="H17" s="28" t="s">
        <v>307</v>
      </c>
      <c r="I17" s="28"/>
      <c r="J17" s="11" t="s">
        <v>164</v>
      </c>
    </row>
    <row r="18" spans="1:10">
      <c r="A18" s="12"/>
      <c r="B18" s="103" t="s">
        <v>308</v>
      </c>
      <c r="C18" s="42"/>
      <c r="D18" s="76" t="s">
        <v>162</v>
      </c>
      <c r="E18" s="78">
        <v>16315</v>
      </c>
      <c r="F18" s="58"/>
      <c r="G18" s="42"/>
      <c r="H18" s="76" t="s">
        <v>162</v>
      </c>
      <c r="I18" s="78">
        <v>30021</v>
      </c>
      <c r="J18" s="58"/>
    </row>
    <row r="19" spans="1:10" ht="15.75" thickBot="1">
      <c r="A19" s="12"/>
      <c r="B19" s="103"/>
      <c r="C19" s="42"/>
      <c r="D19" s="86"/>
      <c r="E19" s="87"/>
      <c r="F19" s="88"/>
      <c r="G19" s="42"/>
      <c r="H19" s="86"/>
      <c r="I19" s="87"/>
      <c r="J19" s="88"/>
    </row>
    <row r="20" spans="1:10" ht="15.75" thickTop="1"/>
  </sheetData>
  <mergeCells count="47">
    <mergeCell ref="I18:I19"/>
    <mergeCell ref="J18:J19"/>
    <mergeCell ref="A1:A2"/>
    <mergeCell ref="B1:J1"/>
    <mergeCell ref="B2:J2"/>
    <mergeCell ref="B3:J3"/>
    <mergeCell ref="A4:A19"/>
    <mergeCell ref="B4:J4"/>
    <mergeCell ref="B5:J5"/>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42578125" customWidth="1"/>
    <col min="4" max="4" width="11.28515625" customWidth="1"/>
    <col min="5" max="5" width="2.5703125" customWidth="1"/>
    <col min="6" max="6" width="15.7109375" customWidth="1"/>
    <col min="7" max="7" width="3.42578125" customWidth="1"/>
    <col min="8" max="8" width="11.28515625" customWidth="1"/>
    <col min="9" max="9" width="2.5703125"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15" customHeight="1">
      <c r="A3" s="3" t="s">
        <v>314</v>
      </c>
      <c r="B3" s="29" t="s">
        <v>5</v>
      </c>
      <c r="C3" s="29"/>
      <c r="D3" s="29"/>
      <c r="E3" s="29"/>
      <c r="F3" s="29"/>
      <c r="G3" s="29"/>
      <c r="H3" s="29"/>
      <c r="I3" s="29"/>
    </row>
    <row r="4" spans="1:9" ht="15" customHeight="1">
      <c r="A4" s="12" t="s">
        <v>617</v>
      </c>
      <c r="B4" s="29" t="s">
        <v>5</v>
      </c>
      <c r="C4" s="29"/>
      <c r="D4" s="29"/>
      <c r="E4" s="29"/>
      <c r="F4" s="29"/>
      <c r="G4" s="29"/>
      <c r="H4" s="29"/>
      <c r="I4" s="29"/>
    </row>
    <row r="5" spans="1:9" ht="25.5" customHeight="1">
      <c r="A5" s="12"/>
      <c r="B5" s="22" t="s">
        <v>315</v>
      </c>
      <c r="C5" s="22"/>
      <c r="D5" s="22"/>
      <c r="E5" s="22"/>
      <c r="F5" s="22"/>
      <c r="G5" s="22"/>
      <c r="H5" s="22"/>
      <c r="I5" s="22"/>
    </row>
    <row r="6" spans="1:9">
      <c r="A6" s="12"/>
      <c r="B6" s="136"/>
      <c r="C6" s="136"/>
      <c r="D6" s="136"/>
      <c r="E6" s="136"/>
      <c r="F6" s="136"/>
      <c r="G6" s="136"/>
      <c r="H6" s="136"/>
      <c r="I6" s="136"/>
    </row>
    <row r="7" spans="1:9">
      <c r="A7" s="12"/>
      <c r="B7" s="21"/>
      <c r="C7" s="21"/>
      <c r="D7" s="21"/>
      <c r="E7" s="21"/>
      <c r="F7" s="21"/>
      <c r="G7" s="21"/>
      <c r="H7" s="21"/>
      <c r="I7" s="21"/>
    </row>
    <row r="8" spans="1:9">
      <c r="A8" s="12"/>
      <c r="B8" s="13"/>
      <c r="C8" s="13"/>
      <c r="D8" s="13"/>
      <c r="E8" s="13"/>
      <c r="F8" s="13"/>
      <c r="G8" s="13"/>
      <c r="H8" s="13"/>
      <c r="I8" s="13"/>
    </row>
    <row r="9" spans="1:9" ht="15.75" thickBot="1">
      <c r="A9" s="12"/>
      <c r="B9" s="14"/>
      <c r="C9" s="92" t="s">
        <v>220</v>
      </c>
      <c r="D9" s="92"/>
      <c r="E9" s="92"/>
      <c r="F9" s="92"/>
      <c r="G9" s="92"/>
      <c r="H9" s="92"/>
      <c r="I9" s="92"/>
    </row>
    <row r="10" spans="1:9">
      <c r="A10" s="12"/>
      <c r="B10" s="25"/>
      <c r="C10" s="93" t="s">
        <v>158</v>
      </c>
      <c r="D10" s="93"/>
      <c r="E10" s="93"/>
      <c r="F10" s="26"/>
      <c r="G10" s="93" t="s">
        <v>160</v>
      </c>
      <c r="H10" s="93"/>
      <c r="I10" s="93"/>
    </row>
    <row r="11" spans="1:9" ht="15.75" thickBot="1">
      <c r="A11" s="12"/>
      <c r="B11" s="25"/>
      <c r="C11" s="24">
        <v>2014</v>
      </c>
      <c r="D11" s="24"/>
      <c r="E11" s="24"/>
      <c r="F11" s="25"/>
      <c r="G11" s="24">
        <v>2013</v>
      </c>
      <c r="H11" s="24"/>
      <c r="I11" s="24"/>
    </row>
    <row r="12" spans="1:9">
      <c r="A12" s="12"/>
      <c r="B12" s="14"/>
      <c r="C12" s="26"/>
      <c r="D12" s="26"/>
      <c r="E12" s="26"/>
      <c r="F12" s="14"/>
      <c r="G12" s="26"/>
      <c r="H12" s="26"/>
      <c r="I12" s="26"/>
    </row>
    <row r="13" spans="1:9" ht="38.25">
      <c r="A13" s="12"/>
      <c r="B13" s="119" t="s">
        <v>316</v>
      </c>
      <c r="C13" s="25"/>
      <c r="D13" s="25"/>
      <c r="E13" s="25"/>
      <c r="F13" s="14"/>
      <c r="G13" s="25"/>
      <c r="H13" s="25"/>
      <c r="I13" s="25"/>
    </row>
    <row r="14" spans="1:9">
      <c r="A14" s="12"/>
      <c r="B14" s="85" t="s">
        <v>317</v>
      </c>
      <c r="C14" s="77">
        <v>53172459</v>
      </c>
      <c r="D14" s="77"/>
      <c r="E14" s="42"/>
      <c r="F14" s="42"/>
      <c r="G14" s="77">
        <v>58467804</v>
      </c>
      <c r="H14" s="77"/>
      <c r="I14" s="42"/>
    </row>
    <row r="15" spans="1:9">
      <c r="A15" s="12"/>
      <c r="B15" s="85"/>
      <c r="C15" s="77"/>
      <c r="D15" s="77"/>
      <c r="E15" s="42"/>
      <c r="F15" s="42"/>
      <c r="G15" s="77"/>
      <c r="H15" s="77"/>
      <c r="I15" s="42"/>
    </row>
    <row r="16" spans="1:9">
      <c r="A16" s="12"/>
      <c r="B16" s="123" t="s">
        <v>318</v>
      </c>
      <c r="C16" s="83">
        <v>501322</v>
      </c>
      <c r="D16" s="83"/>
      <c r="E16" s="25"/>
      <c r="F16" s="25"/>
      <c r="G16" s="83">
        <v>877404</v>
      </c>
      <c r="H16" s="83"/>
      <c r="I16" s="25"/>
    </row>
    <row r="17" spans="1:9" ht="15.75" thickBot="1">
      <c r="A17" s="12"/>
      <c r="B17" s="123"/>
      <c r="C17" s="84"/>
      <c r="D17" s="84"/>
      <c r="E17" s="51"/>
      <c r="F17" s="51"/>
      <c r="G17" s="84"/>
      <c r="H17" s="84"/>
      <c r="I17" s="51"/>
    </row>
    <row r="18" spans="1:9">
      <c r="A18" s="12"/>
      <c r="B18" s="128" t="s">
        <v>319</v>
      </c>
      <c r="C18" s="78">
        <v>53673781</v>
      </c>
      <c r="D18" s="78"/>
      <c r="E18" s="58"/>
      <c r="F18" s="58"/>
      <c r="G18" s="78">
        <v>59345208</v>
      </c>
      <c r="H18" s="78"/>
      <c r="I18" s="58"/>
    </row>
    <row r="19" spans="1:9" ht="15.75" thickBot="1">
      <c r="A19" s="12"/>
      <c r="B19" s="128"/>
      <c r="C19" s="87"/>
      <c r="D19" s="87"/>
      <c r="E19" s="88"/>
      <c r="F19" s="88"/>
      <c r="G19" s="87"/>
      <c r="H19" s="87"/>
      <c r="I19" s="88"/>
    </row>
    <row r="20" spans="1:9" ht="15.75" thickTop="1">
      <c r="A20" s="12"/>
      <c r="B20" s="14"/>
      <c r="C20" s="129"/>
      <c r="D20" s="129"/>
      <c r="E20" s="129"/>
      <c r="F20" s="14"/>
      <c r="G20" s="129"/>
      <c r="H20" s="129"/>
      <c r="I20" s="129"/>
    </row>
    <row r="21" spans="1:9" ht="25.5">
      <c r="A21" s="12"/>
      <c r="B21" s="72" t="s">
        <v>320</v>
      </c>
      <c r="C21" s="42"/>
      <c r="D21" s="42"/>
      <c r="E21" s="42"/>
      <c r="F21" s="17"/>
      <c r="G21" s="42"/>
      <c r="H21" s="42"/>
      <c r="I21" s="42"/>
    </row>
    <row r="22" spans="1:9">
      <c r="A22" s="12"/>
      <c r="B22" s="130" t="s">
        <v>82</v>
      </c>
      <c r="C22" s="22" t="s">
        <v>162</v>
      </c>
      <c r="D22" s="83">
        <v>34297</v>
      </c>
      <c r="E22" s="25"/>
      <c r="F22" s="25"/>
      <c r="G22" s="22" t="s">
        <v>162</v>
      </c>
      <c r="H22" s="83">
        <v>41415</v>
      </c>
      <c r="I22" s="25"/>
    </row>
    <row r="23" spans="1:9">
      <c r="A23" s="12"/>
      <c r="B23" s="130"/>
      <c r="C23" s="22"/>
      <c r="D23" s="83"/>
      <c r="E23" s="25"/>
      <c r="F23" s="25"/>
      <c r="G23" s="22"/>
      <c r="H23" s="83"/>
      <c r="I23" s="25"/>
    </row>
    <row r="24" spans="1:9" ht="27" thickBot="1">
      <c r="A24" s="12"/>
      <c r="B24" s="127" t="s">
        <v>321</v>
      </c>
      <c r="C24" s="94" t="s">
        <v>322</v>
      </c>
      <c r="D24" s="94"/>
      <c r="E24" s="15" t="s">
        <v>164</v>
      </c>
      <c r="F24" s="17"/>
      <c r="G24" s="94" t="s">
        <v>323</v>
      </c>
      <c r="H24" s="94"/>
      <c r="I24" s="15" t="s">
        <v>164</v>
      </c>
    </row>
    <row r="25" spans="1:9">
      <c r="A25" s="12"/>
      <c r="B25" s="117" t="s">
        <v>324</v>
      </c>
      <c r="C25" s="95" t="s">
        <v>162</v>
      </c>
      <c r="D25" s="97">
        <v>33827</v>
      </c>
      <c r="E25" s="26"/>
      <c r="F25" s="25"/>
      <c r="G25" s="95" t="s">
        <v>162</v>
      </c>
      <c r="H25" s="97">
        <v>40813</v>
      </c>
      <c r="I25" s="26"/>
    </row>
    <row r="26" spans="1:9" ht="15.75" thickBot="1">
      <c r="A26" s="12"/>
      <c r="B26" s="117"/>
      <c r="C26" s="96"/>
      <c r="D26" s="98"/>
      <c r="E26" s="99"/>
      <c r="F26" s="25"/>
      <c r="G26" s="96"/>
      <c r="H26" s="98"/>
      <c r="I26" s="99"/>
    </row>
    <row r="27" spans="1:9" ht="15.75" thickTop="1">
      <c r="A27" s="12"/>
      <c r="B27" s="17"/>
      <c r="C27" s="105"/>
      <c r="D27" s="105"/>
      <c r="E27" s="105"/>
      <c r="F27" s="17"/>
      <c r="G27" s="105"/>
      <c r="H27" s="105"/>
      <c r="I27" s="105"/>
    </row>
    <row r="28" spans="1:9">
      <c r="A28" s="12"/>
      <c r="B28" s="131" t="s">
        <v>83</v>
      </c>
      <c r="C28" s="22" t="s">
        <v>162</v>
      </c>
      <c r="D28" s="27">
        <v>0.64</v>
      </c>
      <c r="E28" s="25"/>
      <c r="F28" s="25"/>
      <c r="G28" s="22" t="s">
        <v>162</v>
      </c>
      <c r="H28" s="27">
        <v>0.7</v>
      </c>
      <c r="I28" s="25"/>
    </row>
    <row r="29" spans="1:9">
      <c r="A29" s="12"/>
      <c r="B29" s="131"/>
      <c r="C29" s="22"/>
      <c r="D29" s="27"/>
      <c r="E29" s="25"/>
      <c r="F29" s="25"/>
      <c r="G29" s="22"/>
      <c r="H29" s="27"/>
      <c r="I29" s="25"/>
    </row>
    <row r="30" spans="1:9">
      <c r="A30" s="12"/>
      <c r="B30" s="17"/>
      <c r="C30" s="42"/>
      <c r="D30" s="42"/>
      <c r="E30" s="42"/>
      <c r="F30" s="17"/>
      <c r="G30" s="42"/>
      <c r="H30" s="42"/>
      <c r="I30" s="42"/>
    </row>
    <row r="31" spans="1:9">
      <c r="A31" s="12"/>
      <c r="B31" s="73" t="s">
        <v>325</v>
      </c>
      <c r="C31" s="25"/>
      <c r="D31" s="25"/>
      <c r="E31" s="25"/>
      <c r="F31" s="14"/>
      <c r="G31" s="25"/>
      <c r="H31" s="25"/>
      <c r="I31" s="25"/>
    </row>
    <row r="32" spans="1:9">
      <c r="A32" s="12"/>
      <c r="B32" s="132" t="s">
        <v>82</v>
      </c>
      <c r="C32" s="75" t="s">
        <v>162</v>
      </c>
      <c r="D32" s="77">
        <v>34297</v>
      </c>
      <c r="E32" s="42"/>
      <c r="F32" s="42"/>
      <c r="G32" s="75" t="s">
        <v>162</v>
      </c>
      <c r="H32" s="77">
        <v>41415</v>
      </c>
      <c r="I32" s="42"/>
    </row>
    <row r="33" spans="1:9">
      <c r="A33" s="12"/>
      <c r="B33" s="132"/>
      <c r="C33" s="75"/>
      <c r="D33" s="77"/>
      <c r="E33" s="42"/>
      <c r="F33" s="42"/>
      <c r="G33" s="75"/>
      <c r="H33" s="77"/>
      <c r="I33" s="42"/>
    </row>
    <row r="34" spans="1:9" ht="27" thickBot="1">
      <c r="A34" s="12"/>
      <c r="B34" s="126" t="s">
        <v>321</v>
      </c>
      <c r="C34" s="28" t="s">
        <v>326</v>
      </c>
      <c r="D34" s="28"/>
      <c r="E34" s="11" t="s">
        <v>164</v>
      </c>
      <c r="F34" s="14"/>
      <c r="G34" s="28" t="s">
        <v>327</v>
      </c>
      <c r="H34" s="28"/>
      <c r="I34" s="11" t="s">
        <v>164</v>
      </c>
    </row>
    <row r="35" spans="1:9">
      <c r="A35" s="12"/>
      <c r="B35" s="122" t="s">
        <v>324</v>
      </c>
      <c r="C35" s="76" t="s">
        <v>162</v>
      </c>
      <c r="D35" s="78">
        <v>33830</v>
      </c>
      <c r="E35" s="58"/>
      <c r="F35" s="42"/>
      <c r="G35" s="76" t="s">
        <v>162</v>
      </c>
      <c r="H35" s="78">
        <v>40820</v>
      </c>
      <c r="I35" s="58"/>
    </row>
    <row r="36" spans="1:9" ht="15.75" thickBot="1">
      <c r="A36" s="12"/>
      <c r="B36" s="122"/>
      <c r="C36" s="86"/>
      <c r="D36" s="87"/>
      <c r="E36" s="88"/>
      <c r="F36" s="42"/>
      <c r="G36" s="86"/>
      <c r="H36" s="87"/>
      <c r="I36" s="88"/>
    </row>
    <row r="37" spans="1:9" ht="15.75" thickTop="1">
      <c r="A37" s="12"/>
      <c r="B37" s="14"/>
      <c r="C37" s="129"/>
      <c r="D37" s="129"/>
      <c r="E37" s="129"/>
      <c r="F37" s="14"/>
      <c r="G37" s="129"/>
      <c r="H37" s="129"/>
      <c r="I37" s="129"/>
    </row>
    <row r="38" spans="1:9">
      <c r="A38" s="12"/>
      <c r="B38" s="132" t="s">
        <v>84</v>
      </c>
      <c r="C38" s="75" t="s">
        <v>162</v>
      </c>
      <c r="D38" s="79">
        <v>0.63</v>
      </c>
      <c r="E38" s="42"/>
      <c r="F38" s="42"/>
      <c r="G38" s="75" t="s">
        <v>162</v>
      </c>
      <c r="H38" s="79">
        <v>0.69</v>
      </c>
      <c r="I38" s="42"/>
    </row>
    <row r="39" spans="1:9">
      <c r="A39" s="12"/>
      <c r="B39" s="132"/>
      <c r="C39" s="75"/>
      <c r="D39" s="79"/>
      <c r="E39" s="42"/>
      <c r="F39" s="42"/>
      <c r="G39" s="75"/>
      <c r="H39" s="79"/>
      <c r="I39" s="42"/>
    </row>
    <row r="40" spans="1:9" ht="15.75" thickBot="1">
      <c r="A40" s="12"/>
      <c r="B40" s="68"/>
      <c r="C40" s="51"/>
      <c r="D40" s="51"/>
      <c r="E40" s="51"/>
      <c r="F40" s="68"/>
      <c r="G40" s="51"/>
      <c r="H40" s="51"/>
      <c r="I40" s="51"/>
    </row>
    <row r="41" spans="1:9">
      <c r="A41" s="12"/>
      <c r="B41" s="134" t="s">
        <v>328</v>
      </c>
      <c r="C41" s="78">
        <v>269650</v>
      </c>
      <c r="D41" s="78"/>
      <c r="E41" s="58"/>
      <c r="F41" s="58"/>
      <c r="G41" s="78">
        <v>702300</v>
      </c>
      <c r="H41" s="78"/>
      <c r="I41" s="58"/>
    </row>
    <row r="42" spans="1:9" ht="15.75" thickBot="1">
      <c r="A42" s="12"/>
      <c r="B42" s="133"/>
      <c r="C42" s="135"/>
      <c r="D42" s="135"/>
      <c r="E42" s="59"/>
      <c r="F42" s="42"/>
      <c r="G42" s="135"/>
      <c r="H42" s="135"/>
      <c r="I42" s="59"/>
    </row>
  </sheetData>
  <mergeCells count="110">
    <mergeCell ref="A1:A2"/>
    <mergeCell ref="B1:I1"/>
    <mergeCell ref="B2:I2"/>
    <mergeCell ref="B3:I3"/>
    <mergeCell ref="A4:A42"/>
    <mergeCell ref="B4:I4"/>
    <mergeCell ref="B5:I5"/>
    <mergeCell ref="B6:I6"/>
    <mergeCell ref="H38:H39"/>
    <mergeCell ref="I38:I39"/>
    <mergeCell ref="C40:E40"/>
    <mergeCell ref="G40:I40"/>
    <mergeCell ref="B41:B42"/>
    <mergeCell ref="C41:D42"/>
    <mergeCell ref="E41:E42"/>
    <mergeCell ref="F41:F42"/>
    <mergeCell ref="G41:H42"/>
    <mergeCell ref="I41:I42"/>
    <mergeCell ref="H35:H36"/>
    <mergeCell ref="I35:I36"/>
    <mergeCell ref="C37:E37"/>
    <mergeCell ref="G37:I37"/>
    <mergeCell ref="B38:B39"/>
    <mergeCell ref="C38:C39"/>
    <mergeCell ref="D38:D39"/>
    <mergeCell ref="E38:E39"/>
    <mergeCell ref="F38:F39"/>
    <mergeCell ref="G38:G39"/>
    <mergeCell ref="H32:H33"/>
    <mergeCell ref="I32:I33"/>
    <mergeCell ref="C34:D34"/>
    <mergeCell ref="G34:H34"/>
    <mergeCell ref="B35:B36"/>
    <mergeCell ref="C35:C36"/>
    <mergeCell ref="D35:D36"/>
    <mergeCell ref="E35:E36"/>
    <mergeCell ref="F35:F36"/>
    <mergeCell ref="G35:G36"/>
    <mergeCell ref="B32:B33"/>
    <mergeCell ref="C32:C33"/>
    <mergeCell ref="D32:D33"/>
    <mergeCell ref="E32:E33"/>
    <mergeCell ref="F32:F33"/>
    <mergeCell ref="G32:G33"/>
    <mergeCell ref="H28:H29"/>
    <mergeCell ref="I28:I29"/>
    <mergeCell ref="C30:E30"/>
    <mergeCell ref="G30:I30"/>
    <mergeCell ref="C31:E31"/>
    <mergeCell ref="G31:I31"/>
    <mergeCell ref="H25:H26"/>
    <mergeCell ref="I25:I26"/>
    <mergeCell ref="C27:E27"/>
    <mergeCell ref="G27:I27"/>
    <mergeCell ref="B28:B29"/>
    <mergeCell ref="C28:C29"/>
    <mergeCell ref="D28:D29"/>
    <mergeCell ref="E28:E29"/>
    <mergeCell ref="F28:F29"/>
    <mergeCell ref="G28:G29"/>
    <mergeCell ref="H22:H23"/>
    <mergeCell ref="I22:I23"/>
    <mergeCell ref="C24:D24"/>
    <mergeCell ref="G24:H24"/>
    <mergeCell ref="B25:B26"/>
    <mergeCell ref="C25:C26"/>
    <mergeCell ref="D25:D26"/>
    <mergeCell ref="E25:E26"/>
    <mergeCell ref="F25:F26"/>
    <mergeCell ref="G25:G26"/>
    <mergeCell ref="C20:E20"/>
    <mergeCell ref="G20:I20"/>
    <mergeCell ref="C21:E21"/>
    <mergeCell ref="G21:I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C12:E12"/>
    <mergeCell ref="G12:I12"/>
    <mergeCell ref="C13:E13"/>
    <mergeCell ref="G13:I13"/>
    <mergeCell ref="B14:B15"/>
    <mergeCell ref="C14:D15"/>
    <mergeCell ref="E14:E15"/>
    <mergeCell ref="F14:F15"/>
    <mergeCell ref="G14:H15"/>
    <mergeCell ref="I14:I15"/>
    <mergeCell ref="B7:I7"/>
    <mergeCell ref="C9:I9"/>
    <mergeCell ref="B10:B11"/>
    <mergeCell ref="C10:E10"/>
    <mergeCell ref="C11:E11"/>
    <mergeCell ref="F10:F11"/>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8</v>
      </c>
      <c r="B1" s="1" t="s">
        <v>2</v>
      </c>
      <c r="C1" s="1" t="s">
        <v>26</v>
      </c>
      <c r="D1" s="1" t="s">
        <v>27</v>
      </c>
    </row>
    <row r="2" spans="1:4" ht="30">
      <c r="A2" s="3" t="s">
        <v>59</v>
      </c>
      <c r="B2" s="4" t="s">
        <v>5</v>
      </c>
      <c r="C2" s="4" t="s">
        <v>5</v>
      </c>
      <c r="D2" s="4" t="s">
        <v>5</v>
      </c>
    </row>
    <row r="3" spans="1:4">
      <c r="A3" s="2" t="s">
        <v>60</v>
      </c>
      <c r="B3" s="9">
        <v>0.01</v>
      </c>
      <c r="C3" s="9">
        <v>0.01</v>
      </c>
      <c r="D3" s="9">
        <v>0.01</v>
      </c>
    </row>
    <row r="4" spans="1:4">
      <c r="A4" s="2" t="s">
        <v>61</v>
      </c>
      <c r="B4" s="6">
        <v>100000</v>
      </c>
      <c r="C4" s="6">
        <v>100000</v>
      </c>
      <c r="D4" s="6">
        <v>100000</v>
      </c>
    </row>
    <row r="5" spans="1:4">
      <c r="A5" s="2" t="s">
        <v>62</v>
      </c>
      <c r="B5" s="4">
        <v>0</v>
      </c>
      <c r="C5" s="4">
        <v>0</v>
      </c>
      <c r="D5" s="4">
        <v>0</v>
      </c>
    </row>
    <row r="6" spans="1:4">
      <c r="A6" s="2" t="s">
        <v>63</v>
      </c>
      <c r="B6" s="4">
        <v>0</v>
      </c>
      <c r="C6" s="4">
        <v>0</v>
      </c>
      <c r="D6" s="4">
        <v>0</v>
      </c>
    </row>
    <row r="7" spans="1:4">
      <c r="A7" s="2" t="s">
        <v>64</v>
      </c>
      <c r="B7" s="9">
        <v>0.01</v>
      </c>
      <c r="C7" s="9">
        <v>0.01</v>
      </c>
      <c r="D7" s="9">
        <v>0.01</v>
      </c>
    </row>
    <row r="8" spans="1:4" ht="30">
      <c r="A8" s="2" t="s">
        <v>65</v>
      </c>
      <c r="B8" s="6">
        <v>150000000</v>
      </c>
      <c r="C8" s="6">
        <v>150000000</v>
      </c>
      <c r="D8" s="6">
        <v>150000000</v>
      </c>
    </row>
    <row r="9" spans="1:4">
      <c r="A9" s="2" t="s">
        <v>66</v>
      </c>
      <c r="B9" s="6">
        <v>53742906</v>
      </c>
      <c r="C9" s="6">
        <v>54541879</v>
      </c>
      <c r="D9" s="6">
        <v>59358011</v>
      </c>
    </row>
    <row r="10" spans="1:4" ht="30">
      <c r="A10" s="2" t="s">
        <v>67</v>
      </c>
      <c r="B10" s="6">
        <v>53742906</v>
      </c>
      <c r="C10" s="6">
        <v>54541879</v>
      </c>
      <c r="D10" s="6">
        <v>59358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6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0</v>
      </c>
      <c r="B3" s="29" t="s">
        <v>5</v>
      </c>
      <c r="C3" s="29"/>
      <c r="D3" s="29"/>
      <c r="E3" s="29"/>
      <c r="F3" s="29"/>
      <c r="G3" s="29"/>
      <c r="H3" s="29"/>
      <c r="I3" s="29"/>
      <c r="J3" s="29"/>
      <c r="K3" s="29"/>
      <c r="L3" s="29"/>
      <c r="M3" s="29"/>
    </row>
    <row r="4" spans="1:13" ht="15" customHeight="1">
      <c r="A4" s="12" t="s">
        <v>619</v>
      </c>
      <c r="B4" s="29" t="s">
        <v>5</v>
      </c>
      <c r="C4" s="29"/>
      <c r="D4" s="29"/>
      <c r="E4" s="29"/>
      <c r="F4" s="29"/>
      <c r="G4" s="29"/>
      <c r="H4" s="29"/>
      <c r="I4" s="29"/>
      <c r="J4" s="29"/>
      <c r="K4" s="29"/>
      <c r="L4" s="29"/>
      <c r="M4" s="29"/>
    </row>
    <row r="5" spans="1:13">
      <c r="A5" s="12"/>
      <c r="B5" s="22" t="s">
        <v>331</v>
      </c>
      <c r="C5" s="22"/>
      <c r="D5" s="22"/>
      <c r="E5" s="22"/>
      <c r="F5" s="22"/>
      <c r="G5" s="22"/>
      <c r="H5" s="22"/>
      <c r="I5" s="22"/>
      <c r="J5" s="22"/>
      <c r="K5" s="22"/>
      <c r="L5" s="22"/>
      <c r="M5" s="22"/>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c r="A8" s="12"/>
      <c r="B8" s="22" t="s">
        <v>157</v>
      </c>
      <c r="C8" s="23" t="s">
        <v>158</v>
      </c>
      <c r="D8" s="23"/>
      <c r="E8" s="23"/>
      <c r="F8" s="25"/>
      <c r="G8" s="23" t="s">
        <v>159</v>
      </c>
      <c r="H8" s="23"/>
      <c r="I8" s="23"/>
      <c r="J8" s="25"/>
      <c r="K8" s="23" t="s">
        <v>160</v>
      </c>
      <c r="L8" s="23"/>
      <c r="M8" s="23"/>
    </row>
    <row r="9" spans="1:13" ht="15.75" thickBot="1">
      <c r="A9" s="12"/>
      <c r="B9" s="22"/>
      <c r="C9" s="24">
        <v>2014</v>
      </c>
      <c r="D9" s="24"/>
      <c r="E9" s="24"/>
      <c r="F9" s="25"/>
      <c r="G9" s="24">
        <v>2013</v>
      </c>
      <c r="H9" s="24"/>
      <c r="I9" s="24"/>
      <c r="J9" s="25"/>
      <c r="K9" s="24">
        <v>2013</v>
      </c>
      <c r="L9" s="24"/>
      <c r="M9" s="24"/>
    </row>
    <row r="10" spans="1:13">
      <c r="A10" s="12"/>
      <c r="B10" s="75" t="s">
        <v>332</v>
      </c>
      <c r="C10" s="76" t="s">
        <v>162</v>
      </c>
      <c r="D10" s="78">
        <v>3196</v>
      </c>
      <c r="E10" s="58"/>
      <c r="F10" s="42"/>
      <c r="G10" s="76" t="s">
        <v>162</v>
      </c>
      <c r="H10" s="78">
        <v>19579</v>
      </c>
      <c r="I10" s="58"/>
      <c r="J10" s="42"/>
      <c r="K10" s="76" t="s">
        <v>162</v>
      </c>
      <c r="L10" s="78">
        <v>4670</v>
      </c>
      <c r="M10" s="58"/>
    </row>
    <row r="11" spans="1:13">
      <c r="A11" s="12"/>
      <c r="B11" s="75"/>
      <c r="C11" s="114"/>
      <c r="D11" s="137"/>
      <c r="E11" s="116"/>
      <c r="F11" s="42"/>
      <c r="G11" s="114"/>
      <c r="H11" s="137"/>
      <c r="I11" s="116"/>
      <c r="J11" s="42"/>
      <c r="K11" s="114"/>
      <c r="L11" s="137"/>
      <c r="M11" s="116"/>
    </row>
    <row r="12" spans="1:13">
      <c r="A12" s="12"/>
      <c r="B12" s="22" t="s">
        <v>333</v>
      </c>
      <c r="C12" s="83">
        <v>8878</v>
      </c>
      <c r="D12" s="83"/>
      <c r="E12" s="25"/>
      <c r="F12" s="25"/>
      <c r="G12" s="83">
        <v>8964</v>
      </c>
      <c r="H12" s="83"/>
      <c r="I12" s="25"/>
      <c r="J12" s="25"/>
      <c r="K12" s="83">
        <v>14463</v>
      </c>
      <c r="L12" s="83"/>
      <c r="M12" s="25"/>
    </row>
    <row r="13" spans="1:13">
      <c r="A13" s="12"/>
      <c r="B13" s="22"/>
      <c r="C13" s="83"/>
      <c r="D13" s="83"/>
      <c r="E13" s="25"/>
      <c r="F13" s="25"/>
      <c r="G13" s="83"/>
      <c r="H13" s="83"/>
      <c r="I13" s="25"/>
      <c r="J13" s="25"/>
      <c r="K13" s="83"/>
      <c r="L13" s="83"/>
      <c r="M13" s="25"/>
    </row>
    <row r="14" spans="1:13">
      <c r="A14" s="12"/>
      <c r="B14" s="75" t="s">
        <v>334</v>
      </c>
      <c r="C14" s="77">
        <v>6637</v>
      </c>
      <c r="D14" s="77"/>
      <c r="E14" s="42"/>
      <c r="F14" s="42"/>
      <c r="G14" s="79">
        <v>97</v>
      </c>
      <c r="H14" s="79"/>
      <c r="I14" s="42"/>
      <c r="J14" s="42"/>
      <c r="K14" s="77">
        <v>10642</v>
      </c>
      <c r="L14" s="77"/>
      <c r="M14" s="42"/>
    </row>
    <row r="15" spans="1:13">
      <c r="A15" s="12"/>
      <c r="B15" s="75"/>
      <c r="C15" s="77"/>
      <c r="D15" s="77"/>
      <c r="E15" s="42"/>
      <c r="F15" s="42"/>
      <c r="G15" s="79"/>
      <c r="H15" s="79"/>
      <c r="I15" s="42"/>
      <c r="J15" s="42"/>
      <c r="K15" s="77"/>
      <c r="L15" s="77"/>
      <c r="M15" s="42"/>
    </row>
    <row r="16" spans="1:13">
      <c r="A16" s="12"/>
      <c r="B16" s="22" t="s">
        <v>335</v>
      </c>
      <c r="C16" s="83">
        <v>7392</v>
      </c>
      <c r="D16" s="83"/>
      <c r="E16" s="25"/>
      <c r="F16" s="25"/>
      <c r="G16" s="83">
        <v>7236</v>
      </c>
      <c r="H16" s="83"/>
      <c r="I16" s="25"/>
      <c r="J16" s="25"/>
      <c r="K16" s="83">
        <v>5351</v>
      </c>
      <c r="L16" s="83"/>
      <c r="M16" s="25"/>
    </row>
    <row r="17" spans="1:13">
      <c r="A17" s="12"/>
      <c r="B17" s="22"/>
      <c r="C17" s="83"/>
      <c r="D17" s="83"/>
      <c r="E17" s="25"/>
      <c r="F17" s="25"/>
      <c r="G17" s="83"/>
      <c r="H17" s="83"/>
      <c r="I17" s="25"/>
      <c r="J17" s="25"/>
      <c r="K17" s="83"/>
      <c r="L17" s="83"/>
      <c r="M17" s="25"/>
    </row>
    <row r="18" spans="1:13">
      <c r="A18" s="12"/>
      <c r="B18" s="75" t="s">
        <v>336</v>
      </c>
      <c r="C18" s="77">
        <v>7307</v>
      </c>
      <c r="D18" s="77"/>
      <c r="E18" s="42"/>
      <c r="F18" s="42"/>
      <c r="G18" s="77">
        <v>8486</v>
      </c>
      <c r="H18" s="77"/>
      <c r="I18" s="42"/>
      <c r="J18" s="42"/>
      <c r="K18" s="77">
        <v>6078</v>
      </c>
      <c r="L18" s="77"/>
      <c r="M18" s="42"/>
    </row>
    <row r="19" spans="1:13">
      <c r="A19" s="12"/>
      <c r="B19" s="75"/>
      <c r="C19" s="77"/>
      <c r="D19" s="77"/>
      <c r="E19" s="42"/>
      <c r="F19" s="42"/>
      <c r="G19" s="77"/>
      <c r="H19" s="77"/>
      <c r="I19" s="42"/>
      <c r="J19" s="42"/>
      <c r="K19" s="77"/>
      <c r="L19" s="77"/>
      <c r="M19" s="42"/>
    </row>
    <row r="20" spans="1:13">
      <c r="A20" s="12"/>
      <c r="B20" s="22" t="s">
        <v>337</v>
      </c>
      <c r="C20" s="83">
        <v>3405</v>
      </c>
      <c r="D20" s="83"/>
      <c r="E20" s="25"/>
      <c r="F20" s="25"/>
      <c r="G20" s="83">
        <v>7609</v>
      </c>
      <c r="H20" s="83"/>
      <c r="I20" s="25"/>
      <c r="J20" s="25"/>
      <c r="K20" s="83">
        <v>2449</v>
      </c>
      <c r="L20" s="83"/>
      <c r="M20" s="25"/>
    </row>
    <row r="21" spans="1:13">
      <c r="A21" s="12"/>
      <c r="B21" s="22"/>
      <c r="C21" s="83"/>
      <c r="D21" s="83"/>
      <c r="E21" s="25"/>
      <c r="F21" s="25"/>
      <c r="G21" s="83"/>
      <c r="H21" s="83"/>
      <c r="I21" s="25"/>
      <c r="J21" s="25"/>
      <c r="K21" s="83"/>
      <c r="L21" s="83"/>
      <c r="M21" s="25"/>
    </row>
    <row r="22" spans="1:13">
      <c r="A22" s="12"/>
      <c r="B22" s="75" t="s">
        <v>338</v>
      </c>
      <c r="C22" s="77">
        <v>7877</v>
      </c>
      <c r="D22" s="77"/>
      <c r="E22" s="42"/>
      <c r="F22" s="42"/>
      <c r="G22" s="77">
        <v>7899</v>
      </c>
      <c r="H22" s="77"/>
      <c r="I22" s="42"/>
      <c r="J22" s="42"/>
      <c r="K22" s="77">
        <v>6021</v>
      </c>
      <c r="L22" s="77"/>
      <c r="M22" s="42"/>
    </row>
    <row r="23" spans="1:13">
      <c r="A23" s="12"/>
      <c r="B23" s="75"/>
      <c r="C23" s="77"/>
      <c r="D23" s="77"/>
      <c r="E23" s="42"/>
      <c r="F23" s="42"/>
      <c r="G23" s="77"/>
      <c r="H23" s="77"/>
      <c r="I23" s="42"/>
      <c r="J23" s="42"/>
      <c r="K23" s="77"/>
      <c r="L23" s="77"/>
      <c r="M23" s="42"/>
    </row>
    <row r="24" spans="1:13">
      <c r="A24" s="12"/>
      <c r="B24" s="22" t="s">
        <v>339</v>
      </c>
      <c r="C24" s="27">
        <v>893</v>
      </c>
      <c r="D24" s="27"/>
      <c r="E24" s="25"/>
      <c r="F24" s="25"/>
      <c r="G24" s="83">
        <v>8775</v>
      </c>
      <c r="H24" s="83"/>
      <c r="I24" s="25"/>
      <c r="J24" s="25"/>
      <c r="K24" s="27">
        <v>906</v>
      </c>
      <c r="L24" s="27"/>
      <c r="M24" s="25"/>
    </row>
    <row r="25" spans="1:13">
      <c r="A25" s="12"/>
      <c r="B25" s="22"/>
      <c r="C25" s="27"/>
      <c r="D25" s="27"/>
      <c r="E25" s="25"/>
      <c r="F25" s="25"/>
      <c r="G25" s="83"/>
      <c r="H25" s="83"/>
      <c r="I25" s="25"/>
      <c r="J25" s="25"/>
      <c r="K25" s="27"/>
      <c r="L25" s="27"/>
      <c r="M25" s="25"/>
    </row>
    <row r="26" spans="1:13">
      <c r="A26" s="12"/>
      <c r="B26" s="75" t="s">
        <v>340</v>
      </c>
      <c r="C26" s="77">
        <v>7754</v>
      </c>
      <c r="D26" s="77"/>
      <c r="E26" s="42"/>
      <c r="F26" s="42"/>
      <c r="G26" s="77">
        <v>10656</v>
      </c>
      <c r="H26" s="77"/>
      <c r="I26" s="42"/>
      <c r="J26" s="42"/>
      <c r="K26" s="77">
        <v>6522</v>
      </c>
      <c r="L26" s="77"/>
      <c r="M26" s="42"/>
    </row>
    <row r="27" spans="1:13">
      <c r="A27" s="12"/>
      <c r="B27" s="75"/>
      <c r="C27" s="77"/>
      <c r="D27" s="77"/>
      <c r="E27" s="42"/>
      <c r="F27" s="42"/>
      <c r="G27" s="77"/>
      <c r="H27" s="77"/>
      <c r="I27" s="42"/>
      <c r="J27" s="42"/>
      <c r="K27" s="77"/>
      <c r="L27" s="77"/>
      <c r="M27" s="42"/>
    </row>
    <row r="28" spans="1:13">
      <c r="A28" s="12"/>
      <c r="B28" s="22" t="s">
        <v>43</v>
      </c>
      <c r="C28" s="83">
        <v>21896</v>
      </c>
      <c r="D28" s="83"/>
      <c r="E28" s="25"/>
      <c r="F28" s="25"/>
      <c r="G28" s="83">
        <v>25828</v>
      </c>
      <c r="H28" s="83"/>
      <c r="I28" s="25"/>
      <c r="J28" s="25"/>
      <c r="K28" s="83">
        <v>15488</v>
      </c>
      <c r="L28" s="83"/>
      <c r="M28" s="25"/>
    </row>
    <row r="29" spans="1:13" ht="15.75" thickBot="1">
      <c r="A29" s="12"/>
      <c r="B29" s="22"/>
      <c r="C29" s="84"/>
      <c r="D29" s="84"/>
      <c r="E29" s="51"/>
      <c r="F29" s="25"/>
      <c r="G29" s="84"/>
      <c r="H29" s="84"/>
      <c r="I29" s="51"/>
      <c r="J29" s="25"/>
      <c r="K29" s="84"/>
      <c r="L29" s="84"/>
      <c r="M29" s="51"/>
    </row>
    <row r="30" spans="1:13">
      <c r="A30" s="12"/>
      <c r="B30" s="75" t="s">
        <v>94</v>
      </c>
      <c r="C30" s="76" t="s">
        <v>162</v>
      </c>
      <c r="D30" s="78">
        <v>75235</v>
      </c>
      <c r="E30" s="58"/>
      <c r="F30" s="42"/>
      <c r="G30" s="76" t="s">
        <v>162</v>
      </c>
      <c r="H30" s="78">
        <v>105129</v>
      </c>
      <c r="I30" s="58"/>
      <c r="J30" s="42"/>
      <c r="K30" s="76" t="s">
        <v>162</v>
      </c>
      <c r="L30" s="78">
        <v>72590</v>
      </c>
      <c r="M30" s="58"/>
    </row>
    <row r="31" spans="1:13" ht="15.75" thickBot="1">
      <c r="A31" s="12"/>
      <c r="B31" s="75"/>
      <c r="C31" s="86"/>
      <c r="D31" s="87"/>
      <c r="E31" s="88"/>
      <c r="F31" s="42"/>
      <c r="G31" s="86"/>
      <c r="H31" s="87"/>
      <c r="I31" s="88"/>
      <c r="J31" s="42"/>
      <c r="K31" s="86"/>
      <c r="L31" s="87"/>
      <c r="M31" s="88"/>
    </row>
    <row r="32" spans="1:13" ht="15.75" thickTop="1">
      <c r="A32" s="12" t="s">
        <v>620</v>
      </c>
      <c r="B32" s="29" t="s">
        <v>5</v>
      </c>
      <c r="C32" s="29"/>
      <c r="D32" s="29"/>
      <c r="E32" s="29"/>
      <c r="F32" s="29"/>
      <c r="G32" s="29"/>
      <c r="H32" s="29"/>
      <c r="I32" s="29"/>
      <c r="J32" s="29"/>
      <c r="K32" s="29"/>
      <c r="L32" s="29"/>
      <c r="M32" s="29"/>
    </row>
    <row r="33" spans="1:13">
      <c r="A33" s="12"/>
      <c r="B33" s="22" t="s">
        <v>341</v>
      </c>
      <c r="C33" s="22"/>
      <c r="D33" s="22"/>
      <c r="E33" s="22"/>
      <c r="F33" s="22"/>
      <c r="G33" s="22"/>
      <c r="H33" s="22"/>
      <c r="I33" s="22"/>
      <c r="J33" s="22"/>
      <c r="K33" s="22"/>
      <c r="L33" s="22"/>
      <c r="M33" s="22"/>
    </row>
    <row r="34" spans="1:13">
      <c r="A34" s="12"/>
      <c r="B34" s="21"/>
      <c r="C34" s="21"/>
      <c r="D34" s="21"/>
      <c r="E34" s="21"/>
      <c r="F34" s="21"/>
      <c r="G34" s="21"/>
      <c r="H34" s="21"/>
      <c r="I34" s="21"/>
      <c r="J34" s="21"/>
      <c r="K34" s="21"/>
      <c r="L34" s="21"/>
      <c r="M34" s="21"/>
    </row>
    <row r="35" spans="1:13">
      <c r="A35" s="12"/>
      <c r="B35" s="13"/>
      <c r="C35" s="13"/>
      <c r="D35" s="13"/>
      <c r="E35" s="13"/>
      <c r="F35" s="13"/>
      <c r="G35" s="13"/>
      <c r="H35" s="13"/>
      <c r="I35" s="13"/>
      <c r="J35" s="13"/>
      <c r="K35" s="13"/>
      <c r="L35" s="13"/>
      <c r="M35" s="13"/>
    </row>
    <row r="36" spans="1:13">
      <c r="A36" s="12"/>
      <c r="B36" s="22" t="s">
        <v>157</v>
      </c>
      <c r="C36" s="23" t="s">
        <v>158</v>
      </c>
      <c r="D36" s="23"/>
      <c r="E36" s="23"/>
      <c r="F36" s="25"/>
      <c r="G36" s="23" t="s">
        <v>159</v>
      </c>
      <c r="H36" s="23"/>
      <c r="I36" s="23"/>
      <c r="J36" s="25"/>
      <c r="K36" s="23" t="s">
        <v>160</v>
      </c>
      <c r="L36" s="23"/>
      <c r="M36" s="23"/>
    </row>
    <row r="37" spans="1:13" ht="15.75" thickBot="1">
      <c r="A37" s="12"/>
      <c r="B37" s="22"/>
      <c r="C37" s="24">
        <v>2014</v>
      </c>
      <c r="D37" s="24"/>
      <c r="E37" s="24"/>
      <c r="F37" s="25"/>
      <c r="G37" s="24">
        <v>2013</v>
      </c>
      <c r="H37" s="24"/>
      <c r="I37" s="24"/>
      <c r="J37" s="25"/>
      <c r="K37" s="24">
        <v>2013</v>
      </c>
      <c r="L37" s="24"/>
      <c r="M37" s="24"/>
    </row>
    <row r="38" spans="1:13">
      <c r="A38" s="12"/>
      <c r="B38" s="75" t="s">
        <v>342</v>
      </c>
      <c r="C38" s="76" t="s">
        <v>162</v>
      </c>
      <c r="D38" s="78">
        <v>69900</v>
      </c>
      <c r="E38" s="58"/>
      <c r="F38" s="42"/>
      <c r="G38" s="76" t="s">
        <v>162</v>
      </c>
      <c r="H38" s="78">
        <v>68876</v>
      </c>
      <c r="I38" s="58"/>
      <c r="J38" s="42"/>
      <c r="K38" s="76" t="s">
        <v>162</v>
      </c>
      <c r="L38" s="78">
        <v>32066</v>
      </c>
      <c r="M38" s="58"/>
    </row>
    <row r="39" spans="1:13">
      <c r="A39" s="12"/>
      <c r="B39" s="75"/>
      <c r="C39" s="114"/>
      <c r="D39" s="137"/>
      <c r="E39" s="116"/>
      <c r="F39" s="42"/>
      <c r="G39" s="114"/>
      <c r="H39" s="137"/>
      <c r="I39" s="116"/>
      <c r="J39" s="42"/>
      <c r="K39" s="114"/>
      <c r="L39" s="137"/>
      <c r="M39" s="116"/>
    </row>
    <row r="40" spans="1:13">
      <c r="A40" s="12"/>
      <c r="B40" s="22" t="s">
        <v>343</v>
      </c>
      <c r="C40" s="83">
        <v>34446</v>
      </c>
      <c r="D40" s="83"/>
      <c r="E40" s="25"/>
      <c r="F40" s="25"/>
      <c r="G40" s="83">
        <v>31821</v>
      </c>
      <c r="H40" s="83"/>
      <c r="I40" s="25"/>
      <c r="J40" s="25"/>
      <c r="K40" s="83">
        <v>21777</v>
      </c>
      <c r="L40" s="83"/>
      <c r="M40" s="25"/>
    </row>
    <row r="41" spans="1:13">
      <c r="A41" s="12"/>
      <c r="B41" s="22"/>
      <c r="C41" s="83"/>
      <c r="D41" s="83"/>
      <c r="E41" s="25"/>
      <c r="F41" s="25"/>
      <c r="G41" s="83"/>
      <c r="H41" s="83"/>
      <c r="I41" s="25"/>
      <c r="J41" s="25"/>
      <c r="K41" s="83"/>
      <c r="L41" s="83"/>
      <c r="M41" s="25"/>
    </row>
    <row r="42" spans="1:13">
      <c r="A42" s="12"/>
      <c r="B42" s="75" t="s">
        <v>333</v>
      </c>
      <c r="C42" s="77">
        <v>7437</v>
      </c>
      <c r="D42" s="77"/>
      <c r="E42" s="42"/>
      <c r="F42" s="42"/>
      <c r="G42" s="77">
        <v>7384</v>
      </c>
      <c r="H42" s="77"/>
      <c r="I42" s="42"/>
      <c r="J42" s="42"/>
      <c r="K42" s="77">
        <v>15558</v>
      </c>
      <c r="L42" s="77"/>
      <c r="M42" s="42"/>
    </row>
    <row r="43" spans="1:13">
      <c r="A43" s="12"/>
      <c r="B43" s="75"/>
      <c r="C43" s="77"/>
      <c r="D43" s="77"/>
      <c r="E43" s="42"/>
      <c r="F43" s="42"/>
      <c r="G43" s="77"/>
      <c r="H43" s="77"/>
      <c r="I43" s="42"/>
      <c r="J43" s="42"/>
      <c r="K43" s="77"/>
      <c r="L43" s="77"/>
      <c r="M43" s="42"/>
    </row>
    <row r="44" spans="1:13">
      <c r="A44" s="12"/>
      <c r="B44" s="22" t="s">
        <v>344</v>
      </c>
      <c r="C44" s="83">
        <v>3613</v>
      </c>
      <c r="D44" s="83"/>
      <c r="E44" s="25"/>
      <c r="F44" s="25"/>
      <c r="G44" s="83">
        <v>3768</v>
      </c>
      <c r="H44" s="83"/>
      <c r="I44" s="25"/>
      <c r="J44" s="25"/>
      <c r="K44" s="83">
        <v>13584</v>
      </c>
      <c r="L44" s="83"/>
      <c r="M44" s="25"/>
    </row>
    <row r="45" spans="1:13">
      <c r="A45" s="12"/>
      <c r="B45" s="22"/>
      <c r="C45" s="83"/>
      <c r="D45" s="83"/>
      <c r="E45" s="25"/>
      <c r="F45" s="25"/>
      <c r="G45" s="83"/>
      <c r="H45" s="83"/>
      <c r="I45" s="25"/>
      <c r="J45" s="25"/>
      <c r="K45" s="83"/>
      <c r="L45" s="83"/>
      <c r="M45" s="25"/>
    </row>
    <row r="46" spans="1:13">
      <c r="A46" s="12"/>
      <c r="B46" s="75" t="s">
        <v>345</v>
      </c>
      <c r="C46" s="77">
        <v>12505</v>
      </c>
      <c r="D46" s="77"/>
      <c r="E46" s="42"/>
      <c r="F46" s="42"/>
      <c r="G46" s="77">
        <v>11947</v>
      </c>
      <c r="H46" s="77"/>
      <c r="I46" s="42"/>
      <c r="J46" s="42"/>
      <c r="K46" s="77">
        <v>11447</v>
      </c>
      <c r="L46" s="77"/>
      <c r="M46" s="42"/>
    </row>
    <row r="47" spans="1:13">
      <c r="A47" s="12"/>
      <c r="B47" s="75"/>
      <c r="C47" s="77"/>
      <c r="D47" s="77"/>
      <c r="E47" s="42"/>
      <c r="F47" s="42"/>
      <c r="G47" s="77"/>
      <c r="H47" s="77"/>
      <c r="I47" s="42"/>
      <c r="J47" s="42"/>
      <c r="K47" s="77"/>
      <c r="L47" s="77"/>
      <c r="M47" s="42"/>
    </row>
    <row r="48" spans="1:13">
      <c r="A48" s="12"/>
      <c r="B48" s="22" t="s">
        <v>346</v>
      </c>
      <c r="C48" s="83">
        <v>5069</v>
      </c>
      <c r="D48" s="83"/>
      <c r="E48" s="25"/>
      <c r="F48" s="25"/>
      <c r="G48" s="83">
        <v>5055</v>
      </c>
      <c r="H48" s="83"/>
      <c r="I48" s="25"/>
      <c r="J48" s="25"/>
      <c r="K48" s="83">
        <v>6265</v>
      </c>
      <c r="L48" s="83"/>
      <c r="M48" s="25"/>
    </row>
    <row r="49" spans="1:13">
      <c r="A49" s="12"/>
      <c r="B49" s="22"/>
      <c r="C49" s="83"/>
      <c r="D49" s="83"/>
      <c r="E49" s="25"/>
      <c r="F49" s="25"/>
      <c r="G49" s="83"/>
      <c r="H49" s="83"/>
      <c r="I49" s="25"/>
      <c r="J49" s="25"/>
      <c r="K49" s="83"/>
      <c r="L49" s="83"/>
      <c r="M49" s="25"/>
    </row>
    <row r="50" spans="1:13">
      <c r="A50" s="12"/>
      <c r="B50" s="75" t="s">
        <v>347</v>
      </c>
      <c r="C50" s="77">
        <v>7420</v>
      </c>
      <c r="D50" s="77"/>
      <c r="E50" s="42"/>
      <c r="F50" s="42"/>
      <c r="G50" s="77">
        <v>6225</v>
      </c>
      <c r="H50" s="77"/>
      <c r="I50" s="42"/>
      <c r="J50" s="42"/>
      <c r="K50" s="77">
        <v>5209</v>
      </c>
      <c r="L50" s="77"/>
      <c r="M50" s="42"/>
    </row>
    <row r="51" spans="1:13">
      <c r="A51" s="12"/>
      <c r="B51" s="75"/>
      <c r="C51" s="77"/>
      <c r="D51" s="77"/>
      <c r="E51" s="42"/>
      <c r="F51" s="42"/>
      <c r="G51" s="77"/>
      <c r="H51" s="77"/>
      <c r="I51" s="42"/>
      <c r="J51" s="42"/>
      <c r="K51" s="77"/>
      <c r="L51" s="77"/>
      <c r="M51" s="42"/>
    </row>
    <row r="52" spans="1:13">
      <c r="A52" s="12"/>
      <c r="B52" s="22" t="s">
        <v>348</v>
      </c>
      <c r="C52" s="27">
        <v>103</v>
      </c>
      <c r="D52" s="27"/>
      <c r="E52" s="25"/>
      <c r="F52" s="25"/>
      <c r="G52" s="27">
        <v>104</v>
      </c>
      <c r="H52" s="27"/>
      <c r="I52" s="25"/>
      <c r="J52" s="25"/>
      <c r="K52" s="27">
        <v>98</v>
      </c>
      <c r="L52" s="27"/>
      <c r="M52" s="25"/>
    </row>
    <row r="53" spans="1:13" ht="15.75" thickBot="1">
      <c r="A53" s="12"/>
      <c r="B53" s="22"/>
      <c r="C53" s="28"/>
      <c r="D53" s="28"/>
      <c r="E53" s="51"/>
      <c r="F53" s="25"/>
      <c r="G53" s="28"/>
      <c r="H53" s="28"/>
      <c r="I53" s="51"/>
      <c r="J53" s="25"/>
      <c r="K53" s="28"/>
      <c r="L53" s="28"/>
      <c r="M53" s="51"/>
    </row>
    <row r="54" spans="1:13">
      <c r="A54" s="12"/>
      <c r="B54" s="75" t="s">
        <v>94</v>
      </c>
      <c r="C54" s="76" t="s">
        <v>162</v>
      </c>
      <c r="D54" s="78">
        <v>140493</v>
      </c>
      <c r="E54" s="58"/>
      <c r="F54" s="42"/>
      <c r="G54" s="76" t="s">
        <v>162</v>
      </c>
      <c r="H54" s="78">
        <v>135180</v>
      </c>
      <c r="I54" s="58"/>
      <c r="J54" s="42"/>
      <c r="K54" s="76" t="s">
        <v>162</v>
      </c>
      <c r="L54" s="78">
        <v>106004</v>
      </c>
      <c r="M54" s="58"/>
    </row>
    <row r="55" spans="1:13" ht="15.75" thickBot="1">
      <c r="A55" s="12"/>
      <c r="B55" s="75"/>
      <c r="C55" s="86"/>
      <c r="D55" s="87"/>
      <c r="E55" s="88"/>
      <c r="F55" s="42"/>
      <c r="G55" s="86"/>
      <c r="H55" s="87"/>
      <c r="I55" s="88"/>
      <c r="J55" s="42"/>
      <c r="K55" s="86"/>
      <c r="L55" s="87"/>
      <c r="M55" s="88"/>
    </row>
    <row r="56" spans="1:13" ht="15.75" thickTop="1"/>
  </sheetData>
  <mergeCells count="222">
    <mergeCell ref="B5:M5"/>
    <mergeCell ref="A32:A55"/>
    <mergeCell ref="B32:M32"/>
    <mergeCell ref="B33:M33"/>
    <mergeCell ref="J54:J55"/>
    <mergeCell ref="K54:K55"/>
    <mergeCell ref="L54:L55"/>
    <mergeCell ref="M54:M55"/>
    <mergeCell ref="A1:A2"/>
    <mergeCell ref="B1:M1"/>
    <mergeCell ref="B2:M2"/>
    <mergeCell ref="B3:M3"/>
    <mergeCell ref="A4:A31"/>
    <mergeCell ref="B4:M4"/>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M36"/>
    <mergeCell ref="K37:M37"/>
    <mergeCell ref="B38:B39"/>
    <mergeCell ref="C38:C39"/>
    <mergeCell ref="D38:D39"/>
    <mergeCell ref="E38:E39"/>
    <mergeCell ref="F38:F39"/>
    <mergeCell ref="G38:G39"/>
    <mergeCell ref="H38:H39"/>
    <mergeCell ref="B36:B37"/>
    <mergeCell ref="C36:E36"/>
    <mergeCell ref="C37:E37"/>
    <mergeCell ref="F36:F37"/>
    <mergeCell ref="G36:I36"/>
    <mergeCell ref="G37:I37"/>
    <mergeCell ref="I30:I31"/>
    <mergeCell ref="J30:J31"/>
    <mergeCell ref="K30:K31"/>
    <mergeCell ref="L30:L31"/>
    <mergeCell ref="M30:M31"/>
    <mergeCell ref="B34:M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1" width="31.5703125" bestFit="1" customWidth="1"/>
    <col min="2" max="3" width="36.5703125" bestFit="1" customWidth="1"/>
    <col min="4" max="4" width="7.42578125" bestFit="1" customWidth="1"/>
    <col min="5" max="5" width="1.5703125" bestFit="1" customWidth="1"/>
    <col min="7" max="7" width="5" bestFit="1" customWidth="1"/>
    <col min="8" max="8" width="4" bestFit="1" customWidth="1"/>
    <col min="10" max="10" width="2" bestFit="1" customWidth="1"/>
    <col min="11" max="11" width="7.42578125" bestFit="1" customWidth="1"/>
    <col min="12" max="12" width="1.5703125" bestFit="1" customWidth="1"/>
    <col min="14" max="14" width="5" customWidth="1"/>
    <col min="15" max="15" width="3.140625" customWidth="1"/>
  </cols>
  <sheetData>
    <row r="1" spans="1:16" ht="15" customHeight="1">
      <c r="A1" s="7" t="s">
        <v>6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50</v>
      </c>
      <c r="B3" s="29" t="s">
        <v>5</v>
      </c>
      <c r="C3" s="29"/>
      <c r="D3" s="29"/>
      <c r="E3" s="29"/>
      <c r="F3" s="29"/>
      <c r="G3" s="29"/>
      <c r="H3" s="29"/>
      <c r="I3" s="29"/>
      <c r="J3" s="29"/>
      <c r="K3" s="29"/>
      <c r="L3" s="29"/>
      <c r="M3" s="29"/>
      <c r="N3" s="29"/>
      <c r="O3" s="29"/>
      <c r="P3" s="29"/>
    </row>
    <row r="4" spans="1:16" ht="15" customHeight="1">
      <c r="A4" s="12" t="s">
        <v>622</v>
      </c>
      <c r="B4" s="29" t="s">
        <v>5</v>
      </c>
      <c r="C4" s="29"/>
      <c r="D4" s="29"/>
      <c r="E4" s="29"/>
      <c r="F4" s="29"/>
      <c r="G4" s="29"/>
      <c r="H4" s="29"/>
      <c r="I4" s="29"/>
      <c r="J4" s="29"/>
      <c r="K4" s="29"/>
      <c r="L4" s="29"/>
      <c r="M4" s="29"/>
      <c r="N4" s="29"/>
      <c r="O4" s="29"/>
      <c r="P4" s="29"/>
    </row>
    <row r="5" spans="1:16">
      <c r="A5" s="12"/>
      <c r="B5" s="22" t="s">
        <v>351</v>
      </c>
      <c r="C5" s="22"/>
      <c r="D5" s="22"/>
      <c r="E5" s="22"/>
      <c r="F5" s="22"/>
      <c r="G5" s="22"/>
      <c r="H5" s="22"/>
      <c r="I5" s="22"/>
      <c r="J5" s="22"/>
      <c r="K5" s="22"/>
      <c r="L5" s="22"/>
      <c r="M5" s="22"/>
      <c r="N5" s="22"/>
      <c r="O5" s="22"/>
      <c r="P5" s="22"/>
    </row>
    <row r="6" spans="1:16">
      <c r="A6" s="12"/>
      <c r="B6" s="21"/>
      <c r="C6" s="21"/>
      <c r="D6" s="21"/>
      <c r="E6" s="21"/>
      <c r="F6" s="21"/>
      <c r="G6" s="21"/>
      <c r="H6" s="21"/>
      <c r="I6" s="21"/>
      <c r="J6" s="21"/>
      <c r="K6" s="21"/>
      <c r="L6" s="21"/>
      <c r="M6" s="21"/>
      <c r="N6" s="21"/>
      <c r="O6" s="21"/>
      <c r="P6" s="21"/>
    </row>
    <row r="7" spans="1:16">
      <c r="A7" s="12"/>
      <c r="B7" s="13"/>
      <c r="C7" s="13"/>
      <c r="D7" s="13"/>
      <c r="E7" s="13"/>
      <c r="F7" s="13"/>
      <c r="G7" s="13"/>
      <c r="H7" s="13"/>
      <c r="I7" s="13"/>
      <c r="J7" s="13"/>
      <c r="K7" s="13"/>
      <c r="L7" s="13"/>
      <c r="M7" s="13"/>
      <c r="N7" s="13"/>
      <c r="O7" s="13"/>
      <c r="P7" s="13"/>
    </row>
    <row r="8" spans="1:16" ht="15.75" thickBot="1">
      <c r="A8" s="12"/>
      <c r="B8" s="14"/>
      <c r="C8" s="37" t="s">
        <v>220</v>
      </c>
      <c r="D8" s="37"/>
      <c r="E8" s="37"/>
      <c r="F8" s="37"/>
      <c r="G8" s="37"/>
      <c r="H8" s="37"/>
      <c r="I8" s="37"/>
      <c r="J8" s="37"/>
      <c r="K8" s="37"/>
      <c r="L8" s="37"/>
      <c r="M8" s="37"/>
      <c r="N8" s="37"/>
      <c r="O8" s="37"/>
      <c r="P8" s="37"/>
    </row>
    <row r="9" spans="1:16">
      <c r="A9" s="12"/>
      <c r="B9" s="46" t="s">
        <v>157</v>
      </c>
      <c r="C9" s="142" t="s">
        <v>158</v>
      </c>
      <c r="D9" s="142"/>
      <c r="E9" s="142"/>
      <c r="F9" s="26"/>
      <c r="G9" s="142" t="s">
        <v>352</v>
      </c>
      <c r="H9" s="142"/>
      <c r="I9" s="26"/>
      <c r="J9" s="142" t="s">
        <v>160</v>
      </c>
      <c r="K9" s="142"/>
      <c r="L9" s="142"/>
      <c r="M9" s="26"/>
      <c r="N9" s="142" t="s">
        <v>352</v>
      </c>
      <c r="O9" s="142"/>
      <c r="P9" s="26"/>
    </row>
    <row r="10" spans="1:16" ht="15.75" thickBot="1">
      <c r="A10" s="12"/>
      <c r="B10" s="46"/>
      <c r="C10" s="37">
        <v>2014</v>
      </c>
      <c r="D10" s="37"/>
      <c r="E10" s="37"/>
      <c r="F10" s="25"/>
      <c r="G10" s="37" t="s">
        <v>94</v>
      </c>
      <c r="H10" s="37"/>
      <c r="I10" s="25"/>
      <c r="J10" s="37">
        <v>2013</v>
      </c>
      <c r="K10" s="37"/>
      <c r="L10" s="37"/>
      <c r="M10" s="25"/>
      <c r="N10" s="37" t="s">
        <v>94</v>
      </c>
      <c r="O10" s="37"/>
      <c r="P10" s="25"/>
    </row>
    <row r="11" spans="1:16">
      <c r="A11" s="12"/>
      <c r="B11" s="138" t="s">
        <v>353</v>
      </c>
      <c r="C11" s="26"/>
      <c r="D11" s="26"/>
      <c r="E11" s="26"/>
      <c r="F11" s="14"/>
      <c r="G11" s="26"/>
      <c r="H11" s="26"/>
      <c r="I11" s="14"/>
      <c r="J11" s="26"/>
      <c r="K11" s="26"/>
      <c r="L11" s="26"/>
      <c r="M11" s="14"/>
      <c r="N11" s="26"/>
      <c r="O11" s="26"/>
      <c r="P11" s="14"/>
    </row>
    <row r="12" spans="1:16">
      <c r="A12" s="12"/>
      <c r="B12" s="43" t="s">
        <v>354</v>
      </c>
      <c r="C12" s="43" t="s">
        <v>162</v>
      </c>
      <c r="D12" s="44">
        <v>271628</v>
      </c>
      <c r="E12" s="42"/>
      <c r="F12" s="42"/>
      <c r="G12" s="45">
        <v>41.7</v>
      </c>
      <c r="H12" s="43" t="s">
        <v>355</v>
      </c>
      <c r="I12" s="42"/>
      <c r="J12" s="43" t="s">
        <v>162</v>
      </c>
      <c r="K12" s="44">
        <v>248178</v>
      </c>
      <c r="L12" s="42"/>
      <c r="M12" s="42"/>
      <c r="N12" s="45">
        <v>42</v>
      </c>
      <c r="O12" s="43" t="s">
        <v>355</v>
      </c>
      <c r="P12" s="42"/>
    </row>
    <row r="13" spans="1:16">
      <c r="A13" s="12"/>
      <c r="B13" s="43"/>
      <c r="C13" s="43"/>
      <c r="D13" s="44"/>
      <c r="E13" s="42"/>
      <c r="F13" s="42"/>
      <c r="G13" s="45"/>
      <c r="H13" s="43"/>
      <c r="I13" s="42"/>
      <c r="J13" s="43"/>
      <c r="K13" s="44"/>
      <c r="L13" s="42"/>
      <c r="M13" s="42"/>
      <c r="N13" s="45"/>
      <c r="O13" s="43"/>
      <c r="P13" s="42"/>
    </row>
    <row r="14" spans="1:16">
      <c r="A14" s="12"/>
      <c r="B14" s="46" t="s">
        <v>356</v>
      </c>
      <c r="C14" s="49">
        <v>230328</v>
      </c>
      <c r="D14" s="49"/>
      <c r="E14" s="25"/>
      <c r="F14" s="25"/>
      <c r="G14" s="52">
        <v>35.299999999999997</v>
      </c>
      <c r="H14" s="46" t="s">
        <v>355</v>
      </c>
      <c r="I14" s="25"/>
      <c r="J14" s="49">
        <v>208429</v>
      </c>
      <c r="K14" s="49"/>
      <c r="L14" s="25"/>
      <c r="M14" s="25"/>
      <c r="N14" s="52">
        <v>35.299999999999997</v>
      </c>
      <c r="O14" s="46" t="s">
        <v>355</v>
      </c>
      <c r="P14" s="25"/>
    </row>
    <row r="15" spans="1:16" ht="15.75" thickBot="1">
      <c r="A15" s="12"/>
      <c r="B15" s="46"/>
      <c r="C15" s="50"/>
      <c r="D15" s="50"/>
      <c r="E15" s="51"/>
      <c r="F15" s="25"/>
      <c r="G15" s="53"/>
      <c r="H15" s="48"/>
      <c r="I15" s="25"/>
      <c r="J15" s="50"/>
      <c r="K15" s="50"/>
      <c r="L15" s="51"/>
      <c r="M15" s="25"/>
      <c r="N15" s="53"/>
      <c r="O15" s="48"/>
      <c r="P15" s="25"/>
    </row>
    <row r="16" spans="1:16">
      <c r="A16" s="12"/>
      <c r="B16" s="43" t="s">
        <v>357</v>
      </c>
      <c r="C16" s="56">
        <v>501956</v>
      </c>
      <c r="D16" s="56"/>
      <c r="E16" s="58"/>
      <c r="F16" s="42"/>
      <c r="G16" s="60">
        <v>77</v>
      </c>
      <c r="H16" s="54" t="s">
        <v>355</v>
      </c>
      <c r="I16" s="42"/>
      <c r="J16" s="56">
        <v>456607</v>
      </c>
      <c r="K16" s="56"/>
      <c r="L16" s="58"/>
      <c r="M16" s="42"/>
      <c r="N16" s="60">
        <v>77.3</v>
      </c>
      <c r="O16" s="54" t="s">
        <v>355</v>
      </c>
      <c r="P16" s="42"/>
    </row>
    <row r="17" spans="1:16" ht="15.75" thickBot="1">
      <c r="A17" s="12"/>
      <c r="B17" s="43"/>
      <c r="C17" s="57"/>
      <c r="D17" s="57"/>
      <c r="E17" s="59"/>
      <c r="F17" s="42"/>
      <c r="G17" s="61"/>
      <c r="H17" s="55"/>
      <c r="I17" s="42"/>
      <c r="J17" s="57"/>
      <c r="K17" s="57"/>
      <c r="L17" s="59"/>
      <c r="M17" s="42"/>
      <c r="N17" s="61"/>
      <c r="O17" s="55"/>
      <c r="P17" s="42"/>
    </row>
    <row r="18" spans="1:16">
      <c r="A18" s="12"/>
      <c r="B18" s="46" t="s">
        <v>358</v>
      </c>
      <c r="C18" s="69">
        <v>63558</v>
      </c>
      <c r="D18" s="69"/>
      <c r="E18" s="26"/>
      <c r="F18" s="25"/>
      <c r="G18" s="67">
        <v>9.8000000000000007</v>
      </c>
      <c r="H18" s="66" t="s">
        <v>355</v>
      </c>
      <c r="I18" s="25"/>
      <c r="J18" s="69">
        <v>55345</v>
      </c>
      <c r="K18" s="69"/>
      <c r="L18" s="26"/>
      <c r="M18" s="25"/>
      <c r="N18" s="67">
        <v>9.4</v>
      </c>
      <c r="O18" s="66" t="s">
        <v>355</v>
      </c>
      <c r="P18" s="25"/>
    </row>
    <row r="19" spans="1:16">
      <c r="A19" s="12"/>
      <c r="B19" s="46"/>
      <c r="C19" s="49"/>
      <c r="D19" s="49"/>
      <c r="E19" s="25"/>
      <c r="F19" s="25"/>
      <c r="G19" s="52"/>
      <c r="H19" s="46"/>
      <c r="I19" s="25"/>
      <c r="J19" s="49"/>
      <c r="K19" s="49"/>
      <c r="L19" s="25"/>
      <c r="M19" s="25"/>
      <c r="N19" s="52"/>
      <c r="O19" s="46"/>
      <c r="P19" s="25"/>
    </row>
    <row r="20" spans="1:16">
      <c r="A20" s="12"/>
      <c r="B20" s="43" t="s">
        <v>359</v>
      </c>
      <c r="C20" s="44">
        <v>15585</v>
      </c>
      <c r="D20" s="44"/>
      <c r="E20" s="42"/>
      <c r="F20" s="42"/>
      <c r="G20" s="45">
        <v>2.4</v>
      </c>
      <c r="H20" s="43" t="s">
        <v>355</v>
      </c>
      <c r="I20" s="42"/>
      <c r="J20" s="44">
        <v>18186</v>
      </c>
      <c r="K20" s="44"/>
      <c r="L20" s="42"/>
      <c r="M20" s="42"/>
      <c r="N20" s="45">
        <v>3.1</v>
      </c>
      <c r="O20" s="43" t="s">
        <v>355</v>
      </c>
      <c r="P20" s="42"/>
    </row>
    <row r="21" spans="1:16" ht="15.75" thickBot="1">
      <c r="A21" s="12"/>
      <c r="B21" s="43"/>
      <c r="C21" s="57"/>
      <c r="D21" s="57"/>
      <c r="E21" s="59"/>
      <c r="F21" s="42"/>
      <c r="G21" s="61"/>
      <c r="H21" s="55"/>
      <c r="I21" s="42"/>
      <c r="J21" s="57"/>
      <c r="K21" s="57"/>
      <c r="L21" s="59"/>
      <c r="M21" s="42"/>
      <c r="N21" s="61"/>
      <c r="O21" s="55"/>
      <c r="P21" s="42"/>
    </row>
    <row r="22" spans="1:16">
      <c r="A22" s="12"/>
      <c r="B22" s="46" t="s">
        <v>360</v>
      </c>
      <c r="C22" s="69">
        <v>79143</v>
      </c>
      <c r="D22" s="69"/>
      <c r="E22" s="26"/>
      <c r="F22" s="25"/>
      <c r="G22" s="67">
        <v>12.2</v>
      </c>
      <c r="H22" s="66" t="s">
        <v>355</v>
      </c>
      <c r="I22" s="25"/>
      <c r="J22" s="69">
        <v>73531</v>
      </c>
      <c r="K22" s="69"/>
      <c r="L22" s="26"/>
      <c r="M22" s="25"/>
      <c r="N22" s="67">
        <v>12.4</v>
      </c>
      <c r="O22" s="66" t="s">
        <v>355</v>
      </c>
      <c r="P22" s="25"/>
    </row>
    <row r="23" spans="1:16" ht="15.75" thickBot="1">
      <c r="A23" s="12"/>
      <c r="B23" s="46"/>
      <c r="C23" s="50"/>
      <c r="D23" s="50"/>
      <c r="E23" s="51"/>
      <c r="F23" s="25"/>
      <c r="G23" s="53"/>
      <c r="H23" s="48"/>
      <c r="I23" s="25"/>
      <c r="J23" s="50"/>
      <c r="K23" s="50"/>
      <c r="L23" s="51"/>
      <c r="M23" s="25"/>
      <c r="N23" s="53"/>
      <c r="O23" s="48"/>
      <c r="P23" s="25"/>
    </row>
    <row r="24" spans="1:16">
      <c r="A24" s="12"/>
      <c r="B24" s="43" t="s">
        <v>361</v>
      </c>
      <c r="C24" s="56">
        <v>70544</v>
      </c>
      <c r="D24" s="56"/>
      <c r="E24" s="58"/>
      <c r="F24" s="42"/>
      <c r="G24" s="60">
        <v>10.8</v>
      </c>
      <c r="H24" s="54" t="s">
        <v>355</v>
      </c>
      <c r="I24" s="42"/>
      <c r="J24" s="56">
        <v>60871</v>
      </c>
      <c r="K24" s="56"/>
      <c r="L24" s="58"/>
      <c r="M24" s="42"/>
      <c r="N24" s="60">
        <v>10.3</v>
      </c>
      <c r="O24" s="54" t="s">
        <v>355</v>
      </c>
      <c r="P24" s="42"/>
    </row>
    <row r="25" spans="1:16" ht="15.75" thickBot="1">
      <c r="A25" s="12"/>
      <c r="B25" s="43"/>
      <c r="C25" s="57"/>
      <c r="D25" s="57"/>
      <c r="E25" s="59"/>
      <c r="F25" s="42"/>
      <c r="G25" s="61"/>
      <c r="H25" s="55"/>
      <c r="I25" s="42"/>
      <c r="J25" s="57"/>
      <c r="K25" s="57"/>
      <c r="L25" s="59"/>
      <c r="M25" s="42"/>
      <c r="N25" s="61"/>
      <c r="O25" s="55"/>
      <c r="P25" s="42"/>
    </row>
    <row r="26" spans="1:16">
      <c r="A26" s="12"/>
      <c r="B26" s="46" t="s">
        <v>362</v>
      </c>
      <c r="C26" s="66" t="s">
        <v>162</v>
      </c>
      <c r="D26" s="69">
        <v>651643</v>
      </c>
      <c r="E26" s="26"/>
      <c r="F26" s="25"/>
      <c r="G26" s="67">
        <v>100</v>
      </c>
      <c r="H26" s="66" t="s">
        <v>355</v>
      </c>
      <c r="I26" s="25"/>
      <c r="J26" s="66" t="s">
        <v>162</v>
      </c>
      <c r="K26" s="69">
        <v>591009</v>
      </c>
      <c r="L26" s="26"/>
      <c r="M26" s="25"/>
      <c r="N26" s="67">
        <v>100</v>
      </c>
      <c r="O26" s="66" t="s">
        <v>355</v>
      </c>
      <c r="P26" s="25"/>
    </row>
    <row r="27" spans="1:16" ht="15.75" thickBot="1">
      <c r="A27" s="12"/>
      <c r="B27" s="46"/>
      <c r="C27" s="143"/>
      <c r="D27" s="144"/>
      <c r="E27" s="99"/>
      <c r="F27" s="25"/>
      <c r="G27" s="145"/>
      <c r="H27" s="143"/>
      <c r="I27" s="25"/>
      <c r="J27" s="143"/>
      <c r="K27" s="144"/>
      <c r="L27" s="99"/>
      <c r="M27" s="25"/>
      <c r="N27" s="145"/>
      <c r="O27" s="143"/>
      <c r="P27" s="25"/>
    </row>
    <row r="28" spans="1:16" ht="15.75" thickTop="1">
      <c r="A28" s="12"/>
      <c r="B28" s="14"/>
      <c r="C28" s="129"/>
      <c r="D28" s="129"/>
      <c r="E28" s="129"/>
      <c r="F28" s="14"/>
      <c r="G28" s="129"/>
      <c r="H28" s="129"/>
      <c r="I28" s="14"/>
      <c r="J28" s="129"/>
      <c r="K28" s="129"/>
      <c r="L28" s="129"/>
      <c r="M28" s="14"/>
      <c r="N28" s="129"/>
      <c r="O28" s="129"/>
      <c r="P28" s="14"/>
    </row>
    <row r="29" spans="1:16">
      <c r="A29" s="12"/>
      <c r="B29" s="146" t="s">
        <v>363</v>
      </c>
      <c r="C29" s="25"/>
      <c r="D29" s="25"/>
      <c r="E29" s="25"/>
      <c r="F29" s="25"/>
      <c r="G29" s="39" t="s">
        <v>352</v>
      </c>
      <c r="H29" s="39"/>
      <c r="I29" s="25"/>
      <c r="J29" s="25"/>
      <c r="K29" s="25"/>
      <c r="L29" s="25"/>
      <c r="M29" s="25"/>
      <c r="N29" s="39" t="s">
        <v>352</v>
      </c>
      <c r="O29" s="39"/>
      <c r="P29" s="25"/>
    </row>
    <row r="30" spans="1:16">
      <c r="A30" s="12"/>
      <c r="B30" s="146"/>
      <c r="C30" s="25"/>
      <c r="D30" s="25"/>
      <c r="E30" s="25"/>
      <c r="F30" s="25"/>
      <c r="G30" s="39" t="s">
        <v>364</v>
      </c>
      <c r="H30" s="39"/>
      <c r="I30" s="25"/>
      <c r="J30" s="25"/>
      <c r="K30" s="25"/>
      <c r="L30" s="25"/>
      <c r="M30" s="25"/>
      <c r="N30" s="39" t="s">
        <v>364</v>
      </c>
      <c r="O30" s="39"/>
      <c r="P30" s="25"/>
    </row>
    <row r="31" spans="1:16" ht="15.75" thickBot="1">
      <c r="A31" s="12"/>
      <c r="B31" s="146"/>
      <c r="C31" s="25"/>
      <c r="D31" s="25"/>
      <c r="E31" s="25"/>
      <c r="F31" s="25"/>
      <c r="G31" s="37" t="s">
        <v>365</v>
      </c>
      <c r="H31" s="37"/>
      <c r="I31" s="51"/>
      <c r="J31" s="25"/>
      <c r="K31" s="25"/>
      <c r="L31" s="25"/>
      <c r="M31" s="25"/>
      <c r="N31" s="37" t="s">
        <v>365</v>
      </c>
      <c r="O31" s="37"/>
      <c r="P31" s="25"/>
    </row>
    <row r="32" spans="1:16">
      <c r="A32" s="12"/>
      <c r="B32" s="43" t="s">
        <v>354</v>
      </c>
      <c r="C32" s="43" t="s">
        <v>162</v>
      </c>
      <c r="D32" s="44">
        <v>46867</v>
      </c>
      <c r="E32" s="42"/>
      <c r="F32" s="42"/>
      <c r="G32" s="60">
        <v>17.3</v>
      </c>
      <c r="H32" s="54" t="s">
        <v>355</v>
      </c>
      <c r="I32" s="58"/>
      <c r="J32" s="43" t="s">
        <v>162</v>
      </c>
      <c r="K32" s="44">
        <v>50410</v>
      </c>
      <c r="L32" s="42"/>
      <c r="M32" s="42"/>
      <c r="N32" s="60">
        <v>20.3</v>
      </c>
      <c r="O32" s="54" t="s">
        <v>355</v>
      </c>
      <c r="P32" s="42"/>
    </row>
    <row r="33" spans="1:16">
      <c r="A33" s="12"/>
      <c r="B33" s="43"/>
      <c r="C33" s="43"/>
      <c r="D33" s="44"/>
      <c r="E33" s="42"/>
      <c r="F33" s="42"/>
      <c r="G33" s="45"/>
      <c r="H33" s="43"/>
      <c r="I33" s="42"/>
      <c r="J33" s="43"/>
      <c r="K33" s="44"/>
      <c r="L33" s="42"/>
      <c r="M33" s="42"/>
      <c r="N33" s="45"/>
      <c r="O33" s="43"/>
      <c r="P33" s="42"/>
    </row>
    <row r="34" spans="1:16">
      <c r="A34" s="12"/>
      <c r="B34" s="46" t="s">
        <v>356</v>
      </c>
      <c r="C34" s="49">
        <v>42979</v>
      </c>
      <c r="D34" s="49"/>
      <c r="E34" s="25"/>
      <c r="F34" s="25"/>
      <c r="G34" s="52">
        <v>18.7</v>
      </c>
      <c r="H34" s="46" t="s">
        <v>355</v>
      </c>
      <c r="I34" s="25"/>
      <c r="J34" s="49">
        <v>39644</v>
      </c>
      <c r="K34" s="49"/>
      <c r="L34" s="25"/>
      <c r="M34" s="25"/>
      <c r="N34" s="52">
        <v>19</v>
      </c>
      <c r="O34" s="46" t="s">
        <v>355</v>
      </c>
      <c r="P34" s="25"/>
    </row>
    <row r="35" spans="1:16" ht="15.75" thickBot="1">
      <c r="A35" s="12"/>
      <c r="B35" s="46"/>
      <c r="C35" s="50"/>
      <c r="D35" s="50"/>
      <c r="E35" s="51"/>
      <c r="F35" s="25"/>
      <c r="G35" s="52"/>
      <c r="H35" s="46"/>
      <c r="I35" s="25"/>
      <c r="J35" s="50"/>
      <c r="K35" s="50"/>
      <c r="L35" s="51"/>
      <c r="M35" s="25"/>
      <c r="N35" s="52"/>
      <c r="O35" s="46"/>
      <c r="P35" s="25"/>
    </row>
    <row r="36" spans="1:16">
      <c r="A36" s="12"/>
      <c r="B36" s="40" t="s">
        <v>357</v>
      </c>
      <c r="C36" s="56">
        <v>89846</v>
      </c>
      <c r="D36" s="56"/>
      <c r="E36" s="58"/>
      <c r="F36" s="42"/>
      <c r="G36" s="45">
        <v>17.899999999999999</v>
      </c>
      <c r="H36" s="43" t="s">
        <v>355</v>
      </c>
      <c r="I36" s="42"/>
      <c r="J36" s="56">
        <v>90054</v>
      </c>
      <c r="K36" s="56"/>
      <c r="L36" s="58"/>
      <c r="M36" s="42"/>
      <c r="N36" s="45">
        <v>19.7</v>
      </c>
      <c r="O36" s="43" t="s">
        <v>355</v>
      </c>
      <c r="P36" s="42"/>
    </row>
    <row r="37" spans="1:16" ht="15.75" thickBot="1">
      <c r="A37" s="12"/>
      <c r="B37" s="40"/>
      <c r="C37" s="57"/>
      <c r="D37" s="57"/>
      <c r="E37" s="59"/>
      <c r="F37" s="42"/>
      <c r="G37" s="45"/>
      <c r="H37" s="43"/>
      <c r="I37" s="42"/>
      <c r="J37" s="57"/>
      <c r="K37" s="57"/>
      <c r="L37" s="59"/>
      <c r="M37" s="42"/>
      <c r="N37" s="45"/>
      <c r="O37" s="43"/>
      <c r="P37" s="42"/>
    </row>
    <row r="38" spans="1:16">
      <c r="A38" s="12"/>
      <c r="B38" s="32" t="s">
        <v>358</v>
      </c>
      <c r="C38" s="67" t="s">
        <v>366</v>
      </c>
      <c r="D38" s="67"/>
      <c r="E38" s="32" t="s">
        <v>164</v>
      </c>
      <c r="F38" s="14"/>
      <c r="G38" s="36" t="s">
        <v>367</v>
      </c>
      <c r="H38" s="32" t="s">
        <v>368</v>
      </c>
      <c r="I38" s="14"/>
      <c r="J38" s="67" t="s">
        <v>369</v>
      </c>
      <c r="K38" s="67"/>
      <c r="L38" s="32" t="s">
        <v>164</v>
      </c>
      <c r="M38" s="14"/>
      <c r="N38" s="36" t="s">
        <v>370</v>
      </c>
      <c r="O38" s="32" t="s">
        <v>368</v>
      </c>
      <c r="P38" s="14"/>
    </row>
    <row r="39" spans="1:16">
      <c r="A39" s="12"/>
      <c r="B39" s="43" t="s">
        <v>359</v>
      </c>
      <c r="C39" s="44">
        <v>2025</v>
      </c>
      <c r="D39" s="44"/>
      <c r="E39" s="42"/>
      <c r="F39" s="42"/>
      <c r="G39" s="45">
        <v>13</v>
      </c>
      <c r="H39" s="43" t="s">
        <v>355</v>
      </c>
      <c r="I39" s="42"/>
      <c r="J39" s="44">
        <v>2908</v>
      </c>
      <c r="K39" s="44"/>
      <c r="L39" s="42"/>
      <c r="M39" s="42"/>
      <c r="N39" s="45">
        <v>16</v>
      </c>
      <c r="O39" s="43" t="s">
        <v>355</v>
      </c>
      <c r="P39" s="42"/>
    </row>
    <row r="40" spans="1:16" ht="15.75" thickBot="1">
      <c r="A40" s="12"/>
      <c r="B40" s="43"/>
      <c r="C40" s="57"/>
      <c r="D40" s="57"/>
      <c r="E40" s="59"/>
      <c r="F40" s="42"/>
      <c r="G40" s="45"/>
      <c r="H40" s="43"/>
      <c r="I40" s="42"/>
      <c r="J40" s="57"/>
      <c r="K40" s="57"/>
      <c r="L40" s="59"/>
      <c r="M40" s="42"/>
      <c r="N40" s="45"/>
      <c r="O40" s="43"/>
      <c r="P40" s="42"/>
    </row>
    <row r="41" spans="1:16" ht="15.75" thickBot="1">
      <c r="A41" s="12"/>
      <c r="B41" s="139" t="s">
        <v>360</v>
      </c>
      <c r="C41" s="147" t="s">
        <v>371</v>
      </c>
      <c r="D41" s="147"/>
      <c r="E41" s="140" t="s">
        <v>164</v>
      </c>
      <c r="F41" s="14"/>
      <c r="G41" s="36" t="s">
        <v>372</v>
      </c>
      <c r="H41" s="32" t="s">
        <v>368</v>
      </c>
      <c r="I41" s="14"/>
      <c r="J41" s="147" t="s">
        <v>373</v>
      </c>
      <c r="K41" s="147"/>
      <c r="L41" s="140" t="s">
        <v>164</v>
      </c>
      <c r="M41" s="14"/>
      <c r="N41" s="36" t="s">
        <v>374</v>
      </c>
      <c r="O41" s="32" t="s">
        <v>368</v>
      </c>
      <c r="P41" s="14"/>
    </row>
    <row r="42" spans="1:16">
      <c r="A42" s="12"/>
      <c r="B42" s="43" t="s">
        <v>375</v>
      </c>
      <c r="C42" s="56">
        <v>4036</v>
      </c>
      <c r="D42" s="56"/>
      <c r="E42" s="58"/>
      <c r="F42" s="42"/>
      <c r="G42" s="45">
        <v>5.7</v>
      </c>
      <c r="H42" s="43" t="s">
        <v>355</v>
      </c>
      <c r="I42" s="42"/>
      <c r="J42" s="56">
        <v>4598</v>
      </c>
      <c r="K42" s="56"/>
      <c r="L42" s="58"/>
      <c r="M42" s="42"/>
      <c r="N42" s="45">
        <v>7.6</v>
      </c>
      <c r="O42" s="43" t="s">
        <v>355</v>
      </c>
      <c r="P42" s="42"/>
    </row>
    <row r="43" spans="1:16" ht="15.75" thickBot="1">
      <c r="A43" s="12"/>
      <c r="B43" s="43"/>
      <c r="C43" s="57"/>
      <c r="D43" s="57"/>
      <c r="E43" s="59"/>
      <c r="F43" s="42"/>
      <c r="G43" s="45"/>
      <c r="H43" s="43"/>
      <c r="I43" s="42"/>
      <c r="J43" s="57"/>
      <c r="K43" s="57"/>
      <c r="L43" s="59"/>
      <c r="M43" s="42"/>
      <c r="N43" s="45"/>
      <c r="O43" s="43"/>
      <c r="P43" s="42"/>
    </row>
    <row r="44" spans="1:16">
      <c r="A44" s="12"/>
      <c r="B44" s="46" t="s">
        <v>376</v>
      </c>
      <c r="C44" s="69">
        <v>91418</v>
      </c>
      <c r="D44" s="69"/>
      <c r="E44" s="26"/>
      <c r="F44" s="25"/>
      <c r="G44" s="52">
        <v>14</v>
      </c>
      <c r="H44" s="46" t="s">
        <v>355</v>
      </c>
      <c r="I44" s="25"/>
      <c r="J44" s="69">
        <v>92169</v>
      </c>
      <c r="K44" s="69"/>
      <c r="L44" s="26"/>
      <c r="M44" s="25"/>
      <c r="N44" s="52">
        <v>15.6</v>
      </c>
      <c r="O44" s="46" t="s">
        <v>355</v>
      </c>
      <c r="P44" s="25"/>
    </row>
    <row r="45" spans="1:16">
      <c r="A45" s="12"/>
      <c r="B45" s="46"/>
      <c r="C45" s="49"/>
      <c r="D45" s="49"/>
      <c r="E45" s="25"/>
      <c r="F45" s="25"/>
      <c r="G45" s="52"/>
      <c r="H45" s="46"/>
      <c r="I45" s="25"/>
      <c r="J45" s="49"/>
      <c r="K45" s="49"/>
      <c r="L45" s="25"/>
      <c r="M45" s="25"/>
      <c r="N45" s="52"/>
      <c r="O45" s="46"/>
      <c r="P45" s="25"/>
    </row>
    <row r="46" spans="1:16" ht="15.75" thickBot="1">
      <c r="A46" s="12"/>
      <c r="B46" s="34" t="s">
        <v>377</v>
      </c>
      <c r="C46" s="61" t="s">
        <v>378</v>
      </c>
      <c r="D46" s="61"/>
      <c r="E46" s="141" t="s">
        <v>164</v>
      </c>
      <c r="F46" s="17"/>
      <c r="G46" s="35" t="s">
        <v>379</v>
      </c>
      <c r="H46" s="34" t="s">
        <v>368</v>
      </c>
      <c r="I46" s="17"/>
      <c r="J46" s="61" t="s">
        <v>380</v>
      </c>
      <c r="K46" s="61"/>
      <c r="L46" s="141" t="s">
        <v>164</v>
      </c>
      <c r="M46" s="17"/>
      <c r="N46" s="35" t="s">
        <v>381</v>
      </c>
      <c r="O46" s="34" t="s">
        <v>368</v>
      </c>
      <c r="P46" s="17"/>
    </row>
    <row r="47" spans="1:16">
      <c r="A47" s="12"/>
      <c r="B47" s="46" t="s">
        <v>382</v>
      </c>
      <c r="C47" s="66" t="s">
        <v>162</v>
      </c>
      <c r="D47" s="69">
        <v>61531</v>
      </c>
      <c r="E47" s="26"/>
      <c r="F47" s="25"/>
      <c r="G47" s="52">
        <v>9.4</v>
      </c>
      <c r="H47" s="46" t="s">
        <v>355</v>
      </c>
      <c r="I47" s="25"/>
      <c r="J47" s="66" t="s">
        <v>162</v>
      </c>
      <c r="K47" s="69">
        <v>66943</v>
      </c>
      <c r="L47" s="26"/>
      <c r="M47" s="25"/>
      <c r="N47" s="52">
        <v>11.3</v>
      </c>
      <c r="O47" s="46" t="s">
        <v>355</v>
      </c>
      <c r="P47" s="25"/>
    </row>
    <row r="48" spans="1:16" ht="15.75" thickBot="1">
      <c r="A48" s="12"/>
      <c r="B48" s="46"/>
      <c r="C48" s="143"/>
      <c r="D48" s="144"/>
      <c r="E48" s="99"/>
      <c r="F48" s="25"/>
      <c r="G48" s="52"/>
      <c r="H48" s="46"/>
      <c r="I48" s="25"/>
      <c r="J48" s="143"/>
      <c r="K48" s="144"/>
      <c r="L48" s="99"/>
      <c r="M48" s="25"/>
      <c r="N48" s="52"/>
      <c r="O48" s="46"/>
      <c r="P48" s="25"/>
    </row>
    <row r="49" spans="1:16" ht="15.75" thickTop="1">
      <c r="A49" s="12"/>
      <c r="B49" s="25"/>
      <c r="C49" s="25"/>
      <c r="D49" s="25"/>
      <c r="E49" s="25"/>
      <c r="F49" s="25"/>
      <c r="G49" s="25"/>
      <c r="H49" s="25"/>
      <c r="I49" s="25"/>
      <c r="J49" s="25"/>
      <c r="K49" s="25"/>
      <c r="L49" s="25"/>
      <c r="M49" s="25"/>
      <c r="N49" s="25"/>
      <c r="O49" s="25"/>
      <c r="P49" s="25"/>
    </row>
    <row r="50" spans="1:16">
      <c r="A50" s="12"/>
      <c r="B50" s="13"/>
      <c r="C50" s="13"/>
    </row>
    <row r="51" spans="1:16">
      <c r="A51" s="12"/>
      <c r="B51" s="148" t="s">
        <v>383</v>
      </c>
      <c r="C51" s="149" t="s">
        <v>384</v>
      </c>
    </row>
    <row r="52" spans="1:16">
      <c r="A52" s="12"/>
      <c r="B52" s="13"/>
      <c r="C52" s="13"/>
    </row>
    <row r="53" spans="1:16" ht="48">
      <c r="A53" s="12"/>
      <c r="B53" s="148" t="s">
        <v>385</v>
      </c>
      <c r="C53" s="149" t="s">
        <v>386</v>
      </c>
    </row>
    <row r="54" spans="1:16">
      <c r="A54" s="12"/>
      <c r="B54" s="13"/>
      <c r="C54" s="13"/>
    </row>
    <row r="55" spans="1:16" ht="144">
      <c r="A55" s="12"/>
      <c r="B55" s="148" t="s">
        <v>387</v>
      </c>
      <c r="C55" s="149" t="s">
        <v>388</v>
      </c>
    </row>
    <row r="56" spans="1:16">
      <c r="A56" s="12"/>
      <c r="B56" s="13"/>
      <c r="C56" s="13"/>
    </row>
    <row r="57" spans="1:16" ht="84">
      <c r="A57" s="12"/>
      <c r="B57" s="148" t="s">
        <v>389</v>
      </c>
      <c r="C57" s="149" t="s">
        <v>390</v>
      </c>
    </row>
    <row r="58" spans="1:16">
      <c r="A58" s="12"/>
      <c r="B58" s="151" t="s">
        <v>391</v>
      </c>
      <c r="C58" s="151"/>
      <c r="D58" s="151"/>
      <c r="E58" s="151"/>
      <c r="F58" s="151"/>
      <c r="G58" s="151"/>
      <c r="H58" s="151"/>
      <c r="I58" s="151"/>
      <c r="J58" s="151"/>
      <c r="K58" s="151"/>
      <c r="L58" s="151"/>
      <c r="M58" s="151"/>
      <c r="N58" s="151"/>
      <c r="O58" s="151"/>
      <c r="P58" s="151"/>
    </row>
    <row r="59" spans="1:16">
      <c r="A59" s="12"/>
      <c r="B59" s="21"/>
      <c r="C59" s="21"/>
      <c r="D59" s="21"/>
      <c r="E59" s="21"/>
      <c r="F59" s="21"/>
      <c r="G59" s="21"/>
      <c r="H59" s="21"/>
      <c r="I59" s="21"/>
    </row>
    <row r="60" spans="1:16">
      <c r="A60" s="12"/>
      <c r="B60" s="13"/>
      <c r="C60" s="13"/>
      <c r="D60" s="13"/>
      <c r="E60" s="13"/>
      <c r="F60" s="13"/>
      <c r="G60" s="13"/>
      <c r="H60" s="13"/>
      <c r="I60" s="13"/>
    </row>
    <row r="61" spans="1:16" ht="15.75" thickBot="1">
      <c r="A61" s="12"/>
      <c r="B61" s="14"/>
      <c r="C61" s="37" t="s">
        <v>220</v>
      </c>
      <c r="D61" s="37"/>
      <c r="E61" s="37"/>
      <c r="F61" s="37"/>
      <c r="G61" s="37"/>
      <c r="H61" s="37"/>
      <c r="I61" s="37"/>
    </row>
    <row r="62" spans="1:16" ht="15.75" thickBot="1">
      <c r="A62" s="12"/>
      <c r="B62" s="32" t="s">
        <v>392</v>
      </c>
      <c r="C62" s="38" t="s">
        <v>177</v>
      </c>
      <c r="D62" s="38"/>
      <c r="E62" s="38"/>
      <c r="F62" s="14"/>
      <c r="G62" s="38" t="s">
        <v>198</v>
      </c>
      <c r="H62" s="38"/>
      <c r="I62" s="38"/>
    </row>
    <row r="63" spans="1:16">
      <c r="A63" s="12"/>
      <c r="B63" s="150" t="s">
        <v>393</v>
      </c>
      <c r="C63" s="54" t="s">
        <v>162</v>
      </c>
      <c r="D63" s="60">
        <v>0.3</v>
      </c>
      <c r="E63" s="58"/>
      <c r="F63" s="42"/>
      <c r="G63" s="54" t="s">
        <v>162</v>
      </c>
      <c r="H63" s="60">
        <v>0.6</v>
      </c>
      <c r="I63" s="58"/>
    </row>
    <row r="64" spans="1:16">
      <c r="A64" s="12"/>
      <c r="B64" s="150"/>
      <c r="C64" s="43"/>
      <c r="D64" s="45"/>
      <c r="E64" s="42"/>
      <c r="F64" s="42"/>
      <c r="G64" s="43"/>
      <c r="H64" s="45"/>
      <c r="I64" s="42"/>
    </row>
    <row r="65" spans="1:16">
      <c r="A65" s="12"/>
      <c r="B65" s="46" t="s">
        <v>394</v>
      </c>
      <c r="C65" s="46" t="s">
        <v>162</v>
      </c>
      <c r="D65" s="52">
        <v>2</v>
      </c>
      <c r="E65" s="25"/>
      <c r="F65" s="25"/>
      <c r="G65" s="46" t="s">
        <v>162</v>
      </c>
      <c r="H65" s="52">
        <v>8</v>
      </c>
      <c r="I65" s="25"/>
    </row>
    <row r="66" spans="1:16">
      <c r="A66" s="12"/>
      <c r="B66" s="46"/>
      <c r="C66" s="46"/>
      <c r="D66" s="52"/>
      <c r="E66" s="25"/>
      <c r="F66" s="25"/>
      <c r="G66" s="46"/>
      <c r="H66" s="52"/>
      <c r="I66" s="25"/>
    </row>
    <row r="67" spans="1:16">
      <c r="A67" s="12"/>
      <c r="B67" s="43" t="s">
        <v>120</v>
      </c>
      <c r="C67" s="43" t="s">
        <v>162</v>
      </c>
      <c r="D67" s="45">
        <v>6.3</v>
      </c>
      <c r="E67" s="42"/>
      <c r="F67" s="42"/>
      <c r="G67" s="43" t="s">
        <v>162</v>
      </c>
      <c r="H67" s="45" t="s">
        <v>185</v>
      </c>
      <c r="I67" s="42"/>
    </row>
    <row r="68" spans="1:16">
      <c r="A68" s="12"/>
      <c r="B68" s="43"/>
      <c r="C68" s="43"/>
      <c r="D68" s="45"/>
      <c r="E68" s="42"/>
      <c r="F68" s="42"/>
      <c r="G68" s="43"/>
      <c r="H68" s="45"/>
      <c r="I68" s="42"/>
    </row>
    <row r="69" spans="1:16">
      <c r="A69" s="12"/>
      <c r="B69" s="29"/>
      <c r="C69" s="29"/>
      <c r="D69" s="29"/>
      <c r="E69" s="29"/>
      <c r="F69" s="29"/>
      <c r="G69" s="29"/>
      <c r="H69" s="29"/>
      <c r="I69" s="29"/>
      <c r="J69" s="29"/>
      <c r="K69" s="29"/>
      <c r="L69" s="29"/>
      <c r="M69" s="29"/>
      <c r="N69" s="29"/>
      <c r="O69" s="29"/>
      <c r="P69" s="29"/>
    </row>
    <row r="70" spans="1:16">
      <c r="A70" s="12"/>
      <c r="B70" s="152" t="s">
        <v>395</v>
      </c>
      <c r="C70" s="152"/>
      <c r="D70" s="152"/>
      <c r="E70" s="152"/>
      <c r="F70" s="152"/>
      <c r="G70" s="152"/>
      <c r="H70" s="152"/>
      <c r="I70" s="152"/>
      <c r="J70" s="152"/>
      <c r="K70" s="152"/>
      <c r="L70" s="152"/>
      <c r="M70" s="152"/>
      <c r="N70" s="152"/>
      <c r="O70" s="152"/>
      <c r="P70" s="152"/>
    </row>
    <row r="71" spans="1:16">
      <c r="A71" s="12"/>
      <c r="B71" s="151" t="s">
        <v>146</v>
      </c>
      <c r="C71" s="151"/>
      <c r="D71" s="151"/>
      <c r="E71" s="151"/>
      <c r="F71" s="151"/>
      <c r="G71" s="151"/>
      <c r="H71" s="151"/>
      <c r="I71" s="151"/>
      <c r="J71" s="151"/>
      <c r="K71" s="151"/>
      <c r="L71" s="151"/>
      <c r="M71" s="151"/>
      <c r="N71" s="151"/>
      <c r="O71" s="151"/>
      <c r="P71" s="151"/>
    </row>
  </sheetData>
  <mergeCells count="285">
    <mergeCell ref="B69:P69"/>
    <mergeCell ref="B70:P70"/>
    <mergeCell ref="B71:P71"/>
    <mergeCell ref="H67:H68"/>
    <mergeCell ref="I67:I68"/>
    <mergeCell ref="A1:A2"/>
    <mergeCell ref="B1:P1"/>
    <mergeCell ref="B2:P2"/>
    <mergeCell ref="B3:P3"/>
    <mergeCell ref="A4:A71"/>
    <mergeCell ref="B4:P4"/>
    <mergeCell ref="B5:P5"/>
    <mergeCell ref="B49:P49"/>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O47:O48"/>
    <mergeCell ref="P47:P48"/>
    <mergeCell ref="B59:I59"/>
    <mergeCell ref="C61:I61"/>
    <mergeCell ref="C62:E62"/>
    <mergeCell ref="G62:I62"/>
    <mergeCell ref="B58:P58"/>
    <mergeCell ref="I47:I48"/>
    <mergeCell ref="J47:J48"/>
    <mergeCell ref="K47:K48"/>
    <mergeCell ref="L47:L48"/>
    <mergeCell ref="M47:M48"/>
    <mergeCell ref="N47:N48"/>
    <mergeCell ref="P44:P45"/>
    <mergeCell ref="C46:D46"/>
    <mergeCell ref="J46:K46"/>
    <mergeCell ref="B47:B48"/>
    <mergeCell ref="C47:C48"/>
    <mergeCell ref="D47:D48"/>
    <mergeCell ref="E47:E48"/>
    <mergeCell ref="F47:F48"/>
    <mergeCell ref="G47:G48"/>
    <mergeCell ref="H47:H48"/>
    <mergeCell ref="I44:I45"/>
    <mergeCell ref="J44:K45"/>
    <mergeCell ref="L44:L45"/>
    <mergeCell ref="M44:M45"/>
    <mergeCell ref="N44:N45"/>
    <mergeCell ref="O44:O45"/>
    <mergeCell ref="B44:B45"/>
    <mergeCell ref="C44:D45"/>
    <mergeCell ref="E44:E45"/>
    <mergeCell ref="F44:F45"/>
    <mergeCell ref="G44:G45"/>
    <mergeCell ref="H44:H45"/>
    <mergeCell ref="J42:K43"/>
    <mergeCell ref="L42:L43"/>
    <mergeCell ref="M42:M43"/>
    <mergeCell ref="N42:N43"/>
    <mergeCell ref="O42:O43"/>
    <mergeCell ref="P42:P43"/>
    <mergeCell ref="P39:P40"/>
    <mergeCell ref="C41:D41"/>
    <mergeCell ref="J41:K41"/>
    <mergeCell ref="B42:B43"/>
    <mergeCell ref="C42:D43"/>
    <mergeCell ref="E42:E43"/>
    <mergeCell ref="F42:F43"/>
    <mergeCell ref="G42:G43"/>
    <mergeCell ref="H42:H43"/>
    <mergeCell ref="I42:I43"/>
    <mergeCell ref="I39:I40"/>
    <mergeCell ref="J39:K40"/>
    <mergeCell ref="L39:L40"/>
    <mergeCell ref="M39:M40"/>
    <mergeCell ref="N39:N40"/>
    <mergeCell ref="O39:O40"/>
    <mergeCell ref="B39:B40"/>
    <mergeCell ref="C39:D40"/>
    <mergeCell ref="E39:E40"/>
    <mergeCell ref="F39:F40"/>
    <mergeCell ref="G39:G40"/>
    <mergeCell ref="H39:H40"/>
    <mergeCell ref="M36:M37"/>
    <mergeCell ref="N36:N37"/>
    <mergeCell ref="O36:O37"/>
    <mergeCell ref="P36:P37"/>
    <mergeCell ref="C38:D38"/>
    <mergeCell ref="J38:K38"/>
    <mergeCell ref="P34:P35"/>
    <mergeCell ref="B36:B37"/>
    <mergeCell ref="C36:D37"/>
    <mergeCell ref="E36:E37"/>
    <mergeCell ref="F36:F37"/>
    <mergeCell ref="G36:G37"/>
    <mergeCell ref="H36:H37"/>
    <mergeCell ref="I36:I37"/>
    <mergeCell ref="J36:K37"/>
    <mergeCell ref="L36:L37"/>
    <mergeCell ref="I34:I35"/>
    <mergeCell ref="J34:K35"/>
    <mergeCell ref="L34:L35"/>
    <mergeCell ref="M34:M35"/>
    <mergeCell ref="N34:N35"/>
    <mergeCell ref="O34:O35"/>
    <mergeCell ref="B34:B35"/>
    <mergeCell ref="C34:D35"/>
    <mergeCell ref="E34:E35"/>
    <mergeCell ref="F34:F35"/>
    <mergeCell ref="G34:G35"/>
    <mergeCell ref="H34:H35"/>
    <mergeCell ref="K32:K33"/>
    <mergeCell ref="L32:L33"/>
    <mergeCell ref="M32:M33"/>
    <mergeCell ref="N32:N33"/>
    <mergeCell ref="O32:O33"/>
    <mergeCell ref="P32:P33"/>
    <mergeCell ref="P29:P31"/>
    <mergeCell ref="B32:B33"/>
    <mergeCell ref="C32:C33"/>
    <mergeCell ref="D32:D33"/>
    <mergeCell ref="E32:E33"/>
    <mergeCell ref="F32:F33"/>
    <mergeCell ref="G32:G33"/>
    <mergeCell ref="H32:H33"/>
    <mergeCell ref="I32:I33"/>
    <mergeCell ref="J32:J33"/>
    <mergeCell ref="I29:I31"/>
    <mergeCell ref="J29:L31"/>
    <mergeCell ref="M29:M31"/>
    <mergeCell ref="N29:O29"/>
    <mergeCell ref="N30:O30"/>
    <mergeCell ref="N31:O31"/>
    <mergeCell ref="C28:E28"/>
    <mergeCell ref="G28:H28"/>
    <mergeCell ref="J28:L28"/>
    <mergeCell ref="N28:O28"/>
    <mergeCell ref="B29:B31"/>
    <mergeCell ref="C29:E31"/>
    <mergeCell ref="F29:F31"/>
    <mergeCell ref="G29:H29"/>
    <mergeCell ref="G30:H30"/>
    <mergeCell ref="G31:H31"/>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I24:I25"/>
    <mergeCell ref="J24:K25"/>
    <mergeCell ref="L24:L25"/>
    <mergeCell ref="M24:M25"/>
    <mergeCell ref="N24:N25"/>
    <mergeCell ref="O24:O25"/>
    <mergeCell ref="M22:M23"/>
    <mergeCell ref="N22:N23"/>
    <mergeCell ref="O22:O23"/>
    <mergeCell ref="P22:P23"/>
    <mergeCell ref="B24:B25"/>
    <mergeCell ref="C24:D25"/>
    <mergeCell ref="E24:E25"/>
    <mergeCell ref="F24:F25"/>
    <mergeCell ref="G24:G25"/>
    <mergeCell ref="H24:H25"/>
    <mergeCell ref="P20:P21"/>
    <mergeCell ref="B22:B23"/>
    <mergeCell ref="C22:D23"/>
    <mergeCell ref="E22:E23"/>
    <mergeCell ref="F22:F23"/>
    <mergeCell ref="G22:G23"/>
    <mergeCell ref="H22:H23"/>
    <mergeCell ref="I22:I23"/>
    <mergeCell ref="J22:K23"/>
    <mergeCell ref="L22:L23"/>
    <mergeCell ref="I20:I21"/>
    <mergeCell ref="J20:K21"/>
    <mergeCell ref="L20:L21"/>
    <mergeCell ref="M20:M21"/>
    <mergeCell ref="N20:N21"/>
    <mergeCell ref="O20:O21"/>
    <mergeCell ref="M18:M19"/>
    <mergeCell ref="N18:N19"/>
    <mergeCell ref="O18:O19"/>
    <mergeCell ref="P18:P19"/>
    <mergeCell ref="B20:B21"/>
    <mergeCell ref="C20:D21"/>
    <mergeCell ref="E20:E21"/>
    <mergeCell ref="F20:F21"/>
    <mergeCell ref="G20:G21"/>
    <mergeCell ref="H20:H21"/>
    <mergeCell ref="P16:P17"/>
    <mergeCell ref="B18:B19"/>
    <mergeCell ref="C18:D19"/>
    <mergeCell ref="E18:E19"/>
    <mergeCell ref="F18:F19"/>
    <mergeCell ref="G18:G19"/>
    <mergeCell ref="H18:H19"/>
    <mergeCell ref="I18:I19"/>
    <mergeCell ref="J18:K19"/>
    <mergeCell ref="L18:L19"/>
    <mergeCell ref="I16:I17"/>
    <mergeCell ref="J16:K17"/>
    <mergeCell ref="L16:L17"/>
    <mergeCell ref="M16:M17"/>
    <mergeCell ref="N16:N17"/>
    <mergeCell ref="O16:O17"/>
    <mergeCell ref="B16:B17"/>
    <mergeCell ref="C16:D17"/>
    <mergeCell ref="E16:E17"/>
    <mergeCell ref="F16:F17"/>
    <mergeCell ref="G16:G17"/>
    <mergeCell ref="H16:H17"/>
    <mergeCell ref="J14:K15"/>
    <mergeCell ref="L14:L15"/>
    <mergeCell ref="M14:M15"/>
    <mergeCell ref="N14:N15"/>
    <mergeCell ref="O14:O15"/>
    <mergeCell ref="P14:P15"/>
    <mergeCell ref="N12:N13"/>
    <mergeCell ref="O12:O13"/>
    <mergeCell ref="P12:P13"/>
    <mergeCell ref="B14:B15"/>
    <mergeCell ref="C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L10"/>
    <mergeCell ref="M9:M10"/>
    <mergeCell ref="N9:O9"/>
    <mergeCell ref="N10:O10"/>
    <mergeCell ref="P9:P10"/>
    <mergeCell ref="C11:E11"/>
    <mergeCell ref="G11:H11"/>
    <mergeCell ref="J11:L11"/>
    <mergeCell ref="N11:O11"/>
    <mergeCell ref="B6:P6"/>
    <mergeCell ref="C8:P8"/>
    <mergeCell ref="B9:B10"/>
    <mergeCell ref="C9:E9"/>
    <mergeCell ref="C10:E10"/>
    <mergeCell ref="F9:F10"/>
    <mergeCell ref="G9:H9"/>
    <mergeCell ref="G10:H10"/>
    <mergeCell ref="I9:I10"/>
    <mergeCell ref="J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8" customWidth="1"/>
    <col min="4" max="4" width="16.28515625" customWidth="1"/>
    <col min="5" max="5" width="6" customWidth="1"/>
    <col min="6" max="6" width="36.5703125" customWidth="1"/>
    <col min="7" max="7" width="8" customWidth="1"/>
    <col min="8" max="8" width="16.28515625" customWidth="1"/>
    <col min="9" max="9" width="6" customWidth="1"/>
    <col min="10" max="10" width="36.5703125" customWidth="1"/>
    <col min="11" max="11" width="8" customWidth="1"/>
    <col min="12" max="12" width="16.28515625" customWidth="1"/>
    <col min="13" max="13" width="6" customWidth="1"/>
  </cols>
  <sheetData>
    <row r="1" spans="1:13" ht="15" customHeight="1">
      <c r="A1" s="7" t="s">
        <v>6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7</v>
      </c>
      <c r="B3" s="29" t="s">
        <v>5</v>
      </c>
      <c r="C3" s="29"/>
      <c r="D3" s="29"/>
      <c r="E3" s="29"/>
      <c r="F3" s="29"/>
      <c r="G3" s="29"/>
      <c r="H3" s="29"/>
      <c r="I3" s="29"/>
      <c r="J3" s="29"/>
      <c r="K3" s="29"/>
      <c r="L3" s="29"/>
      <c r="M3" s="29"/>
    </row>
    <row r="4" spans="1:13" ht="15" customHeight="1">
      <c r="A4" s="12" t="s">
        <v>624</v>
      </c>
      <c r="B4" s="29" t="s">
        <v>5</v>
      </c>
      <c r="C4" s="29"/>
      <c r="D4" s="29"/>
      <c r="E4" s="29"/>
      <c r="F4" s="29"/>
      <c r="G4" s="29"/>
      <c r="H4" s="29"/>
      <c r="I4" s="29"/>
      <c r="J4" s="29"/>
      <c r="K4" s="29"/>
      <c r="L4" s="29"/>
      <c r="M4" s="29"/>
    </row>
    <row r="5" spans="1:13">
      <c r="A5" s="12"/>
      <c r="B5" s="22" t="s">
        <v>415</v>
      </c>
      <c r="C5" s="22"/>
      <c r="D5" s="22"/>
      <c r="E5" s="22"/>
      <c r="F5" s="22"/>
      <c r="G5" s="22"/>
      <c r="H5" s="22"/>
      <c r="I5" s="22"/>
      <c r="J5" s="22"/>
      <c r="K5" s="22"/>
      <c r="L5" s="22"/>
      <c r="M5" s="22"/>
    </row>
    <row r="6" spans="1:13">
      <c r="A6" s="12"/>
      <c r="B6" s="21"/>
      <c r="C6" s="21"/>
      <c r="D6" s="21"/>
      <c r="E6" s="21"/>
      <c r="F6" s="21"/>
      <c r="G6" s="21"/>
      <c r="H6" s="21"/>
      <c r="I6" s="21"/>
    </row>
    <row r="7" spans="1:13">
      <c r="A7" s="12"/>
      <c r="B7" s="13"/>
      <c r="C7" s="13"/>
      <c r="D7" s="13"/>
      <c r="E7" s="13"/>
      <c r="F7" s="13"/>
      <c r="G7" s="13"/>
      <c r="H7" s="13"/>
      <c r="I7" s="13"/>
    </row>
    <row r="8" spans="1:13" ht="15.75" thickBot="1">
      <c r="A8" s="12"/>
      <c r="B8" s="14"/>
      <c r="C8" s="24" t="s">
        <v>220</v>
      </c>
      <c r="D8" s="24"/>
      <c r="E8" s="24"/>
      <c r="F8" s="24"/>
      <c r="G8" s="24"/>
      <c r="H8" s="24"/>
      <c r="I8" s="24"/>
    </row>
    <row r="9" spans="1:13" ht="15.75" thickBot="1">
      <c r="A9" s="12"/>
      <c r="B9" s="11" t="s">
        <v>392</v>
      </c>
      <c r="C9" s="113" t="s">
        <v>177</v>
      </c>
      <c r="D9" s="113"/>
      <c r="E9" s="113"/>
      <c r="F9" s="33"/>
      <c r="G9" s="113" t="s">
        <v>198</v>
      </c>
      <c r="H9" s="113"/>
      <c r="I9" s="113"/>
    </row>
    <row r="10" spans="1:13">
      <c r="A10" s="12"/>
      <c r="B10" s="75" t="s">
        <v>416</v>
      </c>
      <c r="C10" s="76" t="s">
        <v>162</v>
      </c>
      <c r="D10" s="80">
        <v>0.6</v>
      </c>
      <c r="E10" s="58"/>
      <c r="F10" s="42"/>
      <c r="G10" s="76" t="s">
        <v>162</v>
      </c>
      <c r="H10" s="80">
        <v>1.8</v>
      </c>
      <c r="I10" s="58"/>
    </row>
    <row r="11" spans="1:13">
      <c r="A11" s="12"/>
      <c r="B11" s="75"/>
      <c r="C11" s="114"/>
      <c r="D11" s="115"/>
      <c r="E11" s="116"/>
      <c r="F11" s="42"/>
      <c r="G11" s="114"/>
      <c r="H11" s="115"/>
      <c r="I11" s="116"/>
    </row>
    <row r="12" spans="1:13">
      <c r="A12" s="12"/>
      <c r="B12" s="22" t="s">
        <v>402</v>
      </c>
      <c r="C12" s="27" t="s">
        <v>185</v>
      </c>
      <c r="D12" s="27"/>
      <c r="E12" s="25"/>
      <c r="F12" s="25"/>
      <c r="G12" s="27">
        <v>1.3</v>
      </c>
      <c r="H12" s="27"/>
      <c r="I12" s="25"/>
    </row>
    <row r="13" spans="1:13">
      <c r="A13" s="12"/>
      <c r="B13" s="22"/>
      <c r="C13" s="27"/>
      <c r="D13" s="27"/>
      <c r="E13" s="25"/>
      <c r="F13" s="25"/>
      <c r="G13" s="27"/>
      <c r="H13" s="27"/>
      <c r="I13" s="25"/>
    </row>
    <row r="14" spans="1:13">
      <c r="A14" s="12"/>
      <c r="B14" s="75" t="s">
        <v>417</v>
      </c>
      <c r="C14" s="79">
        <v>1.4</v>
      </c>
      <c r="D14" s="79"/>
      <c r="E14" s="42"/>
      <c r="F14" s="42"/>
      <c r="G14" s="79">
        <v>4.9000000000000004</v>
      </c>
      <c r="H14" s="79"/>
      <c r="I14" s="42"/>
    </row>
    <row r="15" spans="1:13" ht="15.75" thickBot="1">
      <c r="A15" s="12"/>
      <c r="B15" s="75"/>
      <c r="C15" s="94"/>
      <c r="D15" s="94"/>
      <c r="E15" s="59"/>
      <c r="F15" s="42"/>
      <c r="G15" s="94"/>
      <c r="H15" s="94"/>
      <c r="I15" s="59"/>
    </row>
    <row r="16" spans="1:13">
      <c r="A16" s="12"/>
      <c r="B16" s="22" t="s">
        <v>94</v>
      </c>
      <c r="C16" s="95" t="s">
        <v>162</v>
      </c>
      <c r="D16" s="101">
        <v>2</v>
      </c>
      <c r="E16" s="26"/>
      <c r="F16" s="25"/>
      <c r="G16" s="95" t="s">
        <v>162</v>
      </c>
      <c r="H16" s="101">
        <v>8</v>
      </c>
      <c r="I16" s="26"/>
    </row>
    <row r="17" spans="1:13" ht="15.75" thickBot="1">
      <c r="A17" s="12"/>
      <c r="B17" s="22"/>
      <c r="C17" s="96"/>
      <c r="D17" s="102"/>
      <c r="E17" s="99"/>
      <c r="F17" s="25"/>
      <c r="G17" s="96"/>
      <c r="H17" s="102"/>
      <c r="I17" s="99"/>
    </row>
    <row r="18" spans="1:13" ht="15.75" thickTop="1">
      <c r="A18" s="12"/>
      <c r="B18" s="22" t="s">
        <v>400</v>
      </c>
      <c r="C18" s="22"/>
      <c r="D18" s="22"/>
      <c r="E18" s="22"/>
      <c r="F18" s="22"/>
      <c r="G18" s="22"/>
      <c r="H18" s="22"/>
      <c r="I18" s="22"/>
      <c r="J18" s="22"/>
      <c r="K18" s="22"/>
      <c r="L18" s="22"/>
      <c r="M18" s="22"/>
    </row>
    <row r="19" spans="1:13">
      <c r="A19" s="12"/>
      <c r="B19" s="21"/>
      <c r="C19" s="21"/>
      <c r="D19" s="21"/>
      <c r="E19" s="21"/>
      <c r="F19" s="21"/>
      <c r="G19" s="21"/>
      <c r="H19" s="21"/>
      <c r="I19" s="21"/>
    </row>
    <row r="20" spans="1:13">
      <c r="A20" s="12"/>
      <c r="B20" s="13"/>
      <c r="C20" s="13"/>
      <c r="D20" s="13"/>
      <c r="E20" s="13"/>
      <c r="F20" s="13"/>
      <c r="G20" s="13"/>
      <c r="H20" s="13"/>
      <c r="I20" s="13"/>
    </row>
    <row r="21" spans="1:13" ht="15.75" thickBot="1">
      <c r="A21" s="12"/>
      <c r="B21" s="14"/>
      <c r="C21" s="24" t="s">
        <v>220</v>
      </c>
      <c r="D21" s="24"/>
      <c r="E21" s="24"/>
      <c r="F21" s="24"/>
      <c r="G21" s="24"/>
      <c r="H21" s="24"/>
      <c r="I21" s="24"/>
    </row>
    <row r="22" spans="1:13" ht="15.75" thickBot="1">
      <c r="A22" s="12"/>
      <c r="B22" s="11" t="s">
        <v>392</v>
      </c>
      <c r="C22" s="113" t="s">
        <v>177</v>
      </c>
      <c r="D22" s="113"/>
      <c r="E22" s="113"/>
      <c r="F22" s="14"/>
      <c r="G22" s="113" t="s">
        <v>198</v>
      </c>
      <c r="H22" s="113"/>
      <c r="I22" s="113"/>
    </row>
    <row r="23" spans="1:13">
      <c r="A23" s="12"/>
      <c r="B23" s="14"/>
      <c r="C23" s="26"/>
      <c r="D23" s="26"/>
      <c r="E23" s="26"/>
      <c r="F23" s="14"/>
      <c r="G23" s="26"/>
      <c r="H23" s="26"/>
      <c r="I23" s="26"/>
    </row>
    <row r="24" spans="1:13">
      <c r="A24" s="12"/>
      <c r="B24" s="75" t="s">
        <v>401</v>
      </c>
      <c r="C24" s="75" t="s">
        <v>162</v>
      </c>
      <c r="D24" s="79" t="s">
        <v>185</v>
      </c>
      <c r="E24" s="42"/>
      <c r="F24" s="42"/>
      <c r="G24" s="75" t="s">
        <v>162</v>
      </c>
      <c r="H24" s="79">
        <v>0.4</v>
      </c>
      <c r="I24" s="42"/>
    </row>
    <row r="25" spans="1:13">
      <c r="A25" s="12"/>
      <c r="B25" s="75"/>
      <c r="C25" s="75"/>
      <c r="D25" s="79"/>
      <c r="E25" s="42"/>
      <c r="F25" s="42"/>
      <c r="G25" s="75"/>
      <c r="H25" s="79"/>
      <c r="I25" s="42"/>
    </row>
    <row r="26" spans="1:13">
      <c r="A26" s="12"/>
      <c r="B26" s="22" t="s">
        <v>402</v>
      </c>
      <c r="C26" s="27" t="s">
        <v>185</v>
      </c>
      <c r="D26" s="27"/>
      <c r="E26" s="25"/>
      <c r="F26" s="25"/>
      <c r="G26" s="27">
        <v>0.1</v>
      </c>
      <c r="H26" s="27"/>
      <c r="I26" s="25"/>
    </row>
    <row r="27" spans="1:13">
      <c r="A27" s="12"/>
      <c r="B27" s="22"/>
      <c r="C27" s="27"/>
      <c r="D27" s="27"/>
      <c r="E27" s="25"/>
      <c r="F27" s="25"/>
      <c r="G27" s="27"/>
      <c r="H27" s="27"/>
      <c r="I27" s="25"/>
    </row>
    <row r="28" spans="1:13">
      <c r="A28" s="12"/>
      <c r="B28" s="75" t="s">
        <v>403</v>
      </c>
      <c r="C28" s="79" t="s">
        <v>185</v>
      </c>
      <c r="D28" s="79"/>
      <c r="E28" s="42"/>
      <c r="F28" s="42"/>
      <c r="G28" s="79">
        <v>0.1</v>
      </c>
      <c r="H28" s="79"/>
      <c r="I28" s="42"/>
    </row>
    <row r="29" spans="1:13" ht="15.75" thickBot="1">
      <c r="A29" s="12"/>
      <c r="B29" s="75"/>
      <c r="C29" s="94"/>
      <c r="D29" s="94"/>
      <c r="E29" s="59"/>
      <c r="F29" s="42"/>
      <c r="G29" s="94"/>
      <c r="H29" s="94"/>
      <c r="I29" s="59"/>
    </row>
    <row r="30" spans="1:13">
      <c r="A30" s="12"/>
      <c r="B30" s="22" t="s">
        <v>94</v>
      </c>
      <c r="C30" s="95" t="s">
        <v>162</v>
      </c>
      <c r="D30" s="101" t="s">
        <v>185</v>
      </c>
      <c r="E30" s="26"/>
      <c r="F30" s="25"/>
      <c r="G30" s="95" t="s">
        <v>162</v>
      </c>
      <c r="H30" s="101">
        <v>0.6</v>
      </c>
      <c r="I30" s="26"/>
    </row>
    <row r="31" spans="1:13" ht="15.75" thickBot="1">
      <c r="A31" s="12"/>
      <c r="B31" s="22"/>
      <c r="C31" s="96"/>
      <c r="D31" s="102"/>
      <c r="E31" s="99"/>
      <c r="F31" s="25"/>
      <c r="G31" s="96"/>
      <c r="H31" s="102"/>
      <c r="I31" s="99"/>
    </row>
    <row r="32" spans="1:13" ht="15.75" thickTop="1">
      <c r="A32" s="12" t="s">
        <v>625</v>
      </c>
      <c r="B32" s="29" t="s">
        <v>5</v>
      </c>
      <c r="C32" s="29"/>
      <c r="D32" s="29"/>
      <c r="E32" s="29"/>
      <c r="F32" s="29"/>
      <c r="G32" s="29"/>
      <c r="H32" s="29"/>
      <c r="I32" s="29"/>
      <c r="J32" s="29"/>
      <c r="K32" s="29"/>
      <c r="L32" s="29"/>
      <c r="M32" s="29"/>
    </row>
    <row r="33" spans="1:13">
      <c r="A33" s="12"/>
      <c r="B33" s="22" t="s">
        <v>418</v>
      </c>
      <c r="C33" s="22"/>
      <c r="D33" s="22"/>
      <c r="E33" s="22"/>
      <c r="F33" s="22"/>
      <c r="G33" s="22"/>
      <c r="H33" s="22"/>
      <c r="I33" s="22"/>
      <c r="J33" s="22"/>
      <c r="K33" s="22"/>
      <c r="L33" s="22"/>
      <c r="M33" s="22"/>
    </row>
    <row r="34" spans="1:13">
      <c r="A34" s="12"/>
      <c r="B34" s="21"/>
      <c r="C34" s="21"/>
      <c r="D34" s="21"/>
      <c r="E34" s="21"/>
      <c r="F34" s="21"/>
      <c r="G34" s="21"/>
      <c r="H34" s="21"/>
      <c r="I34" s="21"/>
      <c r="J34" s="21"/>
      <c r="K34" s="21"/>
      <c r="L34" s="21"/>
      <c r="M34" s="21"/>
    </row>
    <row r="35" spans="1:13">
      <c r="A35" s="12"/>
      <c r="B35" s="13"/>
      <c r="C35" s="13"/>
      <c r="D35" s="13"/>
      <c r="E35" s="13"/>
      <c r="F35" s="13"/>
      <c r="G35" s="13"/>
      <c r="H35" s="13"/>
      <c r="I35" s="13"/>
      <c r="J35" s="13"/>
      <c r="K35" s="13"/>
      <c r="L35" s="13"/>
      <c r="M35" s="13"/>
    </row>
    <row r="36" spans="1:13" ht="15.75" thickBot="1">
      <c r="A36" s="12"/>
      <c r="B36" s="11" t="s">
        <v>157</v>
      </c>
      <c r="C36" s="24" t="s">
        <v>401</v>
      </c>
      <c r="D36" s="24"/>
      <c r="E36" s="24"/>
      <c r="F36" s="14"/>
      <c r="G36" s="24" t="s">
        <v>403</v>
      </c>
      <c r="H36" s="24"/>
      <c r="I36" s="24"/>
      <c r="J36" s="14"/>
      <c r="K36" s="24" t="s">
        <v>94</v>
      </c>
      <c r="L36" s="24"/>
      <c r="M36" s="24"/>
    </row>
    <row r="37" spans="1:13">
      <c r="A37" s="12"/>
      <c r="B37" s="103" t="s">
        <v>405</v>
      </c>
      <c r="C37" s="76" t="s">
        <v>162</v>
      </c>
      <c r="D37" s="80">
        <v>4.7</v>
      </c>
      <c r="E37" s="58"/>
      <c r="F37" s="42"/>
      <c r="G37" s="76" t="s">
        <v>162</v>
      </c>
      <c r="H37" s="80">
        <v>1.7</v>
      </c>
      <c r="I37" s="58"/>
      <c r="J37" s="42"/>
      <c r="K37" s="76" t="s">
        <v>162</v>
      </c>
      <c r="L37" s="80">
        <v>6.4</v>
      </c>
      <c r="M37" s="58"/>
    </row>
    <row r="38" spans="1:13">
      <c r="A38" s="12"/>
      <c r="B38" s="103"/>
      <c r="C38" s="114"/>
      <c r="D38" s="115"/>
      <c r="E38" s="116"/>
      <c r="F38" s="42"/>
      <c r="G38" s="114"/>
      <c r="H38" s="115"/>
      <c r="I38" s="116"/>
      <c r="J38" s="42"/>
      <c r="K38" s="114"/>
      <c r="L38" s="115"/>
      <c r="M38" s="116"/>
    </row>
    <row r="39" spans="1:13">
      <c r="A39" s="12"/>
      <c r="B39" s="22" t="s">
        <v>406</v>
      </c>
      <c r="C39" s="27">
        <v>0.6</v>
      </c>
      <c r="D39" s="27"/>
      <c r="E39" s="25"/>
      <c r="F39" s="25"/>
      <c r="G39" s="27">
        <v>0.9</v>
      </c>
      <c r="H39" s="27"/>
      <c r="I39" s="25"/>
      <c r="J39" s="25"/>
      <c r="K39" s="27">
        <v>1.5</v>
      </c>
      <c r="L39" s="27"/>
      <c r="M39" s="25"/>
    </row>
    <row r="40" spans="1:13">
      <c r="A40" s="12"/>
      <c r="B40" s="22"/>
      <c r="C40" s="27"/>
      <c r="D40" s="27"/>
      <c r="E40" s="25"/>
      <c r="F40" s="25"/>
      <c r="G40" s="27"/>
      <c r="H40" s="27"/>
      <c r="I40" s="25"/>
      <c r="J40" s="25"/>
      <c r="K40" s="27"/>
      <c r="L40" s="27"/>
      <c r="M40" s="25"/>
    </row>
    <row r="41" spans="1:13" ht="15.75" thickBot="1">
      <c r="A41" s="12"/>
      <c r="B41" s="15" t="s">
        <v>407</v>
      </c>
      <c r="C41" s="94" t="s">
        <v>419</v>
      </c>
      <c r="D41" s="94"/>
      <c r="E41" s="15" t="s">
        <v>164</v>
      </c>
      <c r="F41" s="17"/>
      <c r="G41" s="94" t="s">
        <v>420</v>
      </c>
      <c r="H41" s="94"/>
      <c r="I41" s="15" t="s">
        <v>164</v>
      </c>
      <c r="J41" s="17"/>
      <c r="K41" s="94" t="s">
        <v>421</v>
      </c>
      <c r="L41" s="94"/>
      <c r="M41" s="15" t="s">
        <v>164</v>
      </c>
    </row>
    <row r="42" spans="1:13">
      <c r="A42" s="12"/>
      <c r="B42" s="30" t="s">
        <v>411</v>
      </c>
      <c r="C42" s="95" t="s">
        <v>162</v>
      </c>
      <c r="D42" s="101">
        <v>3.6</v>
      </c>
      <c r="E42" s="26"/>
      <c r="F42" s="25"/>
      <c r="G42" s="95" t="s">
        <v>162</v>
      </c>
      <c r="H42" s="101">
        <v>2.1</v>
      </c>
      <c r="I42" s="26"/>
      <c r="J42" s="25"/>
      <c r="K42" s="95" t="s">
        <v>162</v>
      </c>
      <c r="L42" s="101">
        <v>5.7</v>
      </c>
      <c r="M42" s="26"/>
    </row>
    <row r="43" spans="1:13" ht="15.75" thickBot="1">
      <c r="A43" s="12"/>
      <c r="B43" s="30"/>
      <c r="C43" s="82"/>
      <c r="D43" s="28"/>
      <c r="E43" s="51"/>
      <c r="F43" s="25"/>
      <c r="G43" s="82"/>
      <c r="H43" s="28"/>
      <c r="I43" s="51"/>
      <c r="J43" s="25"/>
      <c r="K43" s="82"/>
      <c r="L43" s="28"/>
      <c r="M43" s="51"/>
    </row>
    <row r="44" spans="1:13">
      <c r="A44" s="12"/>
      <c r="B44" s="22" t="s">
        <v>426</v>
      </c>
      <c r="C44" s="22"/>
      <c r="D44" s="22"/>
      <c r="E44" s="22"/>
      <c r="F44" s="22"/>
      <c r="G44" s="22"/>
      <c r="H44" s="22"/>
      <c r="I44" s="22"/>
      <c r="J44" s="22"/>
      <c r="K44" s="22"/>
      <c r="L44" s="22"/>
      <c r="M44" s="22"/>
    </row>
    <row r="45" spans="1:13">
      <c r="A45" s="12"/>
      <c r="B45" s="136"/>
      <c r="C45" s="136"/>
      <c r="D45" s="136"/>
      <c r="E45" s="136"/>
      <c r="F45" s="136"/>
      <c r="G45" s="136"/>
      <c r="H45" s="136"/>
      <c r="I45" s="136"/>
      <c r="J45" s="136"/>
      <c r="K45" s="136"/>
      <c r="L45" s="136"/>
      <c r="M45" s="136"/>
    </row>
    <row r="46" spans="1:13">
      <c r="A46" s="12"/>
      <c r="B46" s="21"/>
      <c r="C46" s="21"/>
      <c r="D46" s="21"/>
      <c r="E46" s="21"/>
      <c r="F46" s="21"/>
      <c r="G46" s="21"/>
      <c r="H46" s="21"/>
      <c r="I46" s="21"/>
      <c r="J46" s="21"/>
      <c r="K46" s="21"/>
      <c r="L46" s="21"/>
      <c r="M46" s="21"/>
    </row>
    <row r="47" spans="1:13">
      <c r="A47" s="12"/>
      <c r="B47" s="13"/>
      <c r="C47" s="13"/>
      <c r="D47" s="13"/>
      <c r="E47" s="13"/>
      <c r="F47" s="13"/>
      <c r="G47" s="13"/>
      <c r="H47" s="13"/>
      <c r="I47" s="13"/>
      <c r="J47" s="13"/>
      <c r="K47" s="13"/>
      <c r="L47" s="13"/>
      <c r="M47" s="13"/>
    </row>
    <row r="48" spans="1:13" ht="15.75" thickBot="1">
      <c r="A48" s="12"/>
      <c r="B48" s="11" t="s">
        <v>157</v>
      </c>
      <c r="C48" s="24" t="s">
        <v>401</v>
      </c>
      <c r="D48" s="24"/>
      <c r="E48" s="24"/>
      <c r="F48" s="14"/>
      <c r="G48" s="24" t="s">
        <v>403</v>
      </c>
      <c r="H48" s="24"/>
      <c r="I48" s="24"/>
      <c r="J48" s="14"/>
      <c r="K48" s="24" t="s">
        <v>94</v>
      </c>
      <c r="L48" s="24"/>
      <c r="M48" s="24"/>
    </row>
    <row r="49" spans="1:13">
      <c r="A49" s="12"/>
      <c r="B49" s="103" t="s">
        <v>405</v>
      </c>
      <c r="C49" s="76" t="s">
        <v>162</v>
      </c>
      <c r="D49" s="80">
        <v>0.9</v>
      </c>
      <c r="E49" s="58"/>
      <c r="F49" s="42"/>
      <c r="G49" s="76" t="s">
        <v>162</v>
      </c>
      <c r="H49" s="80">
        <v>2</v>
      </c>
      <c r="I49" s="58"/>
      <c r="J49" s="42"/>
      <c r="K49" s="76" t="s">
        <v>162</v>
      </c>
      <c r="L49" s="80">
        <v>2.9</v>
      </c>
      <c r="M49" s="58"/>
    </row>
    <row r="50" spans="1:13">
      <c r="A50" s="12"/>
      <c r="B50" s="103"/>
      <c r="C50" s="114"/>
      <c r="D50" s="115"/>
      <c r="E50" s="116"/>
      <c r="F50" s="42"/>
      <c r="G50" s="114"/>
      <c r="H50" s="115"/>
      <c r="I50" s="116"/>
      <c r="J50" s="42"/>
      <c r="K50" s="114"/>
      <c r="L50" s="115"/>
      <c r="M50" s="116"/>
    </row>
    <row r="51" spans="1:13">
      <c r="A51" s="12"/>
      <c r="B51" s="22" t="s">
        <v>406</v>
      </c>
      <c r="C51" s="27">
        <v>0.7</v>
      </c>
      <c r="D51" s="27"/>
      <c r="E51" s="25"/>
      <c r="F51" s="25"/>
      <c r="G51" s="27" t="s">
        <v>427</v>
      </c>
      <c r="H51" s="27"/>
      <c r="I51" s="22" t="s">
        <v>164</v>
      </c>
      <c r="J51" s="25"/>
      <c r="K51" s="27" t="s">
        <v>185</v>
      </c>
      <c r="L51" s="27"/>
      <c r="M51" s="25"/>
    </row>
    <row r="52" spans="1:13">
      <c r="A52" s="12"/>
      <c r="B52" s="22"/>
      <c r="C52" s="27"/>
      <c r="D52" s="27"/>
      <c r="E52" s="25"/>
      <c r="F52" s="25"/>
      <c r="G52" s="27"/>
      <c r="H52" s="27"/>
      <c r="I52" s="22"/>
      <c r="J52" s="25"/>
      <c r="K52" s="27"/>
      <c r="L52" s="27"/>
      <c r="M52" s="25"/>
    </row>
    <row r="53" spans="1:13" ht="15.75" thickBot="1">
      <c r="A53" s="12"/>
      <c r="B53" s="15" t="s">
        <v>407</v>
      </c>
      <c r="C53" s="94" t="s">
        <v>428</v>
      </c>
      <c r="D53" s="94"/>
      <c r="E53" s="15" t="s">
        <v>164</v>
      </c>
      <c r="F53" s="17"/>
      <c r="G53" s="94" t="s">
        <v>428</v>
      </c>
      <c r="H53" s="94"/>
      <c r="I53" s="15" t="s">
        <v>164</v>
      </c>
      <c r="J53" s="17"/>
      <c r="K53" s="94" t="s">
        <v>429</v>
      </c>
      <c r="L53" s="94"/>
      <c r="M53" s="153" t="s">
        <v>164</v>
      </c>
    </row>
    <row r="54" spans="1:13">
      <c r="A54" s="12"/>
      <c r="B54" s="30" t="s">
        <v>411</v>
      </c>
      <c r="C54" s="95" t="s">
        <v>162</v>
      </c>
      <c r="D54" s="101">
        <v>1.2</v>
      </c>
      <c r="E54" s="26"/>
      <c r="F54" s="25"/>
      <c r="G54" s="95" t="s">
        <v>162</v>
      </c>
      <c r="H54" s="101">
        <v>0.9</v>
      </c>
      <c r="I54" s="26"/>
      <c r="J54" s="25"/>
      <c r="K54" s="95" t="s">
        <v>162</v>
      </c>
      <c r="L54" s="101">
        <v>2.1</v>
      </c>
      <c r="M54" s="26"/>
    </row>
    <row r="55" spans="1:13" ht="15.75" thickBot="1">
      <c r="A55" s="12"/>
      <c r="B55" s="30"/>
      <c r="C55" s="82"/>
      <c r="D55" s="28"/>
      <c r="E55" s="51"/>
      <c r="F55" s="25"/>
      <c r="G55" s="82"/>
      <c r="H55" s="28"/>
      <c r="I55" s="51"/>
      <c r="J55" s="25"/>
      <c r="K55" s="82"/>
      <c r="L55" s="28"/>
      <c r="M55" s="51"/>
    </row>
    <row r="56" spans="1:13">
      <c r="A56" s="12"/>
      <c r="B56" s="22" t="s">
        <v>404</v>
      </c>
      <c r="C56" s="22"/>
      <c r="D56" s="22"/>
      <c r="E56" s="22"/>
      <c r="F56" s="22"/>
      <c r="G56" s="22"/>
      <c r="H56" s="22"/>
      <c r="I56" s="22"/>
      <c r="J56" s="22"/>
      <c r="K56" s="22"/>
      <c r="L56" s="22"/>
      <c r="M56" s="22"/>
    </row>
    <row r="57" spans="1:13">
      <c r="A57" s="12"/>
      <c r="B57" s="21"/>
      <c r="C57" s="21"/>
      <c r="D57" s="21"/>
      <c r="E57" s="21"/>
      <c r="F57" s="21"/>
      <c r="G57" s="21"/>
      <c r="H57" s="21"/>
      <c r="I57" s="21"/>
      <c r="J57" s="21"/>
      <c r="K57" s="21"/>
      <c r="L57" s="21"/>
      <c r="M57" s="21"/>
    </row>
    <row r="58" spans="1:13">
      <c r="A58" s="12"/>
      <c r="B58" s="13"/>
      <c r="C58" s="13"/>
      <c r="D58" s="13"/>
      <c r="E58" s="13"/>
      <c r="F58" s="13"/>
      <c r="G58" s="13"/>
      <c r="H58" s="13"/>
      <c r="I58" s="13"/>
      <c r="J58" s="13"/>
      <c r="K58" s="13"/>
      <c r="L58" s="13"/>
      <c r="M58" s="13"/>
    </row>
    <row r="59" spans="1:13" ht="15.75" thickBot="1">
      <c r="A59" s="12"/>
      <c r="B59" s="11" t="s">
        <v>157</v>
      </c>
      <c r="C59" s="24" t="s">
        <v>401</v>
      </c>
      <c r="D59" s="24"/>
      <c r="E59" s="24"/>
      <c r="F59" s="14"/>
      <c r="G59" s="24" t="s">
        <v>403</v>
      </c>
      <c r="H59" s="24"/>
      <c r="I59" s="24"/>
      <c r="J59" s="14"/>
      <c r="K59" s="24" t="s">
        <v>94</v>
      </c>
      <c r="L59" s="24"/>
      <c r="M59" s="24"/>
    </row>
    <row r="60" spans="1:13">
      <c r="A60" s="12"/>
      <c r="B60" s="103" t="s">
        <v>405</v>
      </c>
      <c r="C60" s="76" t="s">
        <v>162</v>
      </c>
      <c r="D60" s="80">
        <v>1.2</v>
      </c>
      <c r="E60" s="58"/>
      <c r="F60" s="42"/>
      <c r="G60" s="76" t="s">
        <v>162</v>
      </c>
      <c r="H60" s="80">
        <v>0.1</v>
      </c>
      <c r="I60" s="58"/>
      <c r="J60" s="42"/>
      <c r="K60" s="76" t="s">
        <v>162</v>
      </c>
      <c r="L60" s="80">
        <v>1.3</v>
      </c>
      <c r="M60" s="58"/>
    </row>
    <row r="61" spans="1:13">
      <c r="A61" s="12"/>
      <c r="B61" s="103"/>
      <c r="C61" s="114"/>
      <c r="D61" s="115"/>
      <c r="E61" s="116"/>
      <c r="F61" s="42"/>
      <c r="G61" s="114"/>
      <c r="H61" s="115"/>
      <c r="I61" s="116"/>
      <c r="J61" s="42"/>
      <c r="K61" s="114"/>
      <c r="L61" s="115"/>
      <c r="M61" s="116"/>
    </row>
    <row r="62" spans="1:13">
      <c r="A62" s="12"/>
      <c r="B62" s="22" t="s">
        <v>406</v>
      </c>
      <c r="C62" s="27" t="s">
        <v>185</v>
      </c>
      <c r="D62" s="27"/>
      <c r="E62" s="25"/>
      <c r="F62" s="25"/>
      <c r="G62" s="27" t="s">
        <v>185</v>
      </c>
      <c r="H62" s="27"/>
      <c r="I62" s="25"/>
      <c r="J62" s="25"/>
      <c r="K62" s="27" t="s">
        <v>185</v>
      </c>
      <c r="L62" s="27"/>
      <c r="M62" s="25"/>
    </row>
    <row r="63" spans="1:13">
      <c r="A63" s="12"/>
      <c r="B63" s="22"/>
      <c r="C63" s="27"/>
      <c r="D63" s="27"/>
      <c r="E63" s="25"/>
      <c r="F63" s="25"/>
      <c r="G63" s="27"/>
      <c r="H63" s="27"/>
      <c r="I63" s="25"/>
      <c r="J63" s="25"/>
      <c r="K63" s="27"/>
      <c r="L63" s="27"/>
      <c r="M63" s="25"/>
    </row>
    <row r="64" spans="1:13" ht="15.75" thickBot="1">
      <c r="A64" s="12"/>
      <c r="B64" s="15" t="s">
        <v>407</v>
      </c>
      <c r="C64" s="94" t="s">
        <v>408</v>
      </c>
      <c r="D64" s="94"/>
      <c r="E64" s="15" t="s">
        <v>164</v>
      </c>
      <c r="F64" s="17"/>
      <c r="G64" s="94" t="s">
        <v>409</v>
      </c>
      <c r="H64" s="94"/>
      <c r="I64" s="15" t="s">
        <v>164</v>
      </c>
      <c r="J64" s="17"/>
      <c r="K64" s="94" t="s">
        <v>410</v>
      </c>
      <c r="L64" s="94"/>
      <c r="M64" s="15" t="s">
        <v>164</v>
      </c>
    </row>
    <row r="65" spans="1:13">
      <c r="A65" s="12"/>
      <c r="B65" s="30" t="s">
        <v>411</v>
      </c>
      <c r="C65" s="95" t="s">
        <v>162</v>
      </c>
      <c r="D65" s="101" t="s">
        <v>185</v>
      </c>
      <c r="E65" s="26"/>
      <c r="F65" s="25"/>
      <c r="G65" s="95" t="s">
        <v>162</v>
      </c>
      <c r="H65" s="101" t="s">
        <v>185</v>
      </c>
      <c r="I65" s="26"/>
      <c r="J65" s="25"/>
      <c r="K65" s="95" t="s">
        <v>162</v>
      </c>
      <c r="L65" s="101" t="s">
        <v>185</v>
      </c>
      <c r="M65" s="26"/>
    </row>
    <row r="66" spans="1:13" ht="15.75" thickBot="1">
      <c r="A66" s="12"/>
      <c r="B66" s="30"/>
      <c r="C66" s="82"/>
      <c r="D66" s="28"/>
      <c r="E66" s="51"/>
      <c r="F66" s="25"/>
      <c r="G66" s="82"/>
      <c r="H66" s="28"/>
      <c r="I66" s="51"/>
      <c r="J66" s="25"/>
      <c r="K66" s="82"/>
      <c r="L66" s="28"/>
      <c r="M66" s="51"/>
    </row>
  </sheetData>
  <mergeCells count="200">
    <mergeCell ref="A32:A66"/>
    <mergeCell ref="B32:M32"/>
    <mergeCell ref="B33:M33"/>
    <mergeCell ref="B44:M44"/>
    <mergeCell ref="B45:M45"/>
    <mergeCell ref="B56:M56"/>
    <mergeCell ref="A1:A2"/>
    <mergeCell ref="B1:M1"/>
    <mergeCell ref="B2:M2"/>
    <mergeCell ref="B3:M3"/>
    <mergeCell ref="A4:A31"/>
    <mergeCell ref="B4:M4"/>
    <mergeCell ref="B5:M5"/>
    <mergeCell ref="B18:M18"/>
    <mergeCell ref="H65:H66"/>
    <mergeCell ref="I65:I66"/>
    <mergeCell ref="J65:J66"/>
    <mergeCell ref="K65:K66"/>
    <mergeCell ref="L65:L66"/>
    <mergeCell ref="M65:M66"/>
    <mergeCell ref="B65:B66"/>
    <mergeCell ref="C65:C66"/>
    <mergeCell ref="D65:D66"/>
    <mergeCell ref="E65:E66"/>
    <mergeCell ref="F65:F66"/>
    <mergeCell ref="G65:G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57:M57"/>
    <mergeCell ref="C59:E59"/>
    <mergeCell ref="G59:I59"/>
    <mergeCell ref="K59:M59"/>
    <mergeCell ref="B60:B61"/>
    <mergeCell ref="C60:C61"/>
    <mergeCell ref="D60:D61"/>
    <mergeCell ref="E60:E61"/>
    <mergeCell ref="F60:F61"/>
    <mergeCell ref="G60:G61"/>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D53"/>
    <mergeCell ref="G53:H53"/>
    <mergeCell ref="K53:L53"/>
    <mergeCell ref="B51:B52"/>
    <mergeCell ref="C51:D52"/>
    <mergeCell ref="E51:E52"/>
    <mergeCell ref="F51:F52"/>
    <mergeCell ref="G51:H52"/>
    <mergeCell ref="I51:I52"/>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0:H31"/>
    <mergeCell ref="I30:I31"/>
    <mergeCell ref="B34:M34"/>
    <mergeCell ref="C36:E36"/>
    <mergeCell ref="G36:I36"/>
    <mergeCell ref="K36:M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6:H17"/>
    <mergeCell ref="I16:I17"/>
    <mergeCell ref="B19:I19"/>
    <mergeCell ref="C21:I21"/>
    <mergeCell ref="C22:E22"/>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5"/>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42578125" customWidth="1"/>
    <col min="9" max="9" width="10.7109375" customWidth="1"/>
    <col min="10" max="10" width="1.85546875" customWidth="1"/>
    <col min="12" max="12" width="3.5703125" customWidth="1"/>
    <col min="13" max="13" width="13.42578125" customWidth="1"/>
    <col min="14" max="14" width="2.7109375" customWidth="1"/>
    <col min="16" max="16" width="4.28515625" customWidth="1"/>
    <col min="17" max="17" width="16" customWidth="1"/>
    <col min="18" max="18" width="3.28515625" customWidth="1"/>
    <col min="20" max="20" width="3.42578125" customWidth="1"/>
    <col min="21" max="21" width="16.7109375" customWidth="1"/>
    <col min="22" max="22" width="2.7109375" customWidth="1"/>
    <col min="24" max="24" width="2" customWidth="1"/>
    <col min="25" max="25" width="8.85546875" customWidth="1"/>
    <col min="26" max="26" width="1.5703125" customWidth="1"/>
  </cols>
  <sheetData>
    <row r="1" spans="1:26" ht="30" customHeight="1">
      <c r="A1" s="7" t="s">
        <v>6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32</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c r="A4" s="12" t="s">
        <v>436</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30" t="s">
        <v>436</v>
      </c>
      <c r="C5" s="30"/>
      <c r="D5" s="30"/>
      <c r="E5" s="30"/>
      <c r="F5" s="30"/>
      <c r="G5" s="30"/>
      <c r="H5" s="30"/>
      <c r="I5" s="30"/>
      <c r="J5" s="30"/>
      <c r="K5" s="30"/>
      <c r="L5" s="30"/>
      <c r="M5" s="30"/>
      <c r="N5" s="30"/>
      <c r="O5" s="30"/>
      <c r="P5" s="30"/>
      <c r="Q5" s="30"/>
      <c r="R5" s="30"/>
      <c r="S5" s="30"/>
      <c r="T5" s="30"/>
      <c r="U5" s="30"/>
      <c r="V5" s="30"/>
      <c r="W5" s="30"/>
      <c r="X5" s="30"/>
      <c r="Y5" s="30"/>
      <c r="Z5" s="30"/>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c r="A7" s="12"/>
      <c r="B7" s="22" t="s">
        <v>437</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22" t="s">
        <v>157</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136"/>
      <c r="C9" s="136"/>
      <c r="D9" s="136"/>
      <c r="E9" s="136"/>
      <c r="F9" s="136"/>
      <c r="G9" s="136"/>
      <c r="H9" s="136"/>
      <c r="I9" s="136"/>
      <c r="J9" s="136"/>
      <c r="K9" s="136"/>
      <c r="L9" s="136"/>
      <c r="M9" s="136"/>
      <c r="N9" s="136"/>
      <c r="O9" s="136"/>
      <c r="P9" s="136"/>
      <c r="Q9" s="136"/>
      <c r="R9" s="136"/>
      <c r="S9" s="136"/>
      <c r="T9" s="136"/>
      <c r="U9" s="136"/>
      <c r="V9" s="136"/>
      <c r="W9" s="136"/>
      <c r="X9" s="136"/>
      <c r="Y9" s="136"/>
      <c r="Z9" s="136"/>
    </row>
    <row r="10" spans="1:26">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75" thickBot="1">
      <c r="A12" s="12"/>
      <c r="B12" s="14"/>
      <c r="C12" s="14"/>
      <c r="D12" s="156" t="s">
        <v>438</v>
      </c>
      <c r="E12" s="156"/>
      <c r="F12" s="156"/>
      <c r="G12" s="14"/>
      <c r="H12" s="156" t="s">
        <v>439</v>
      </c>
      <c r="I12" s="156"/>
      <c r="J12" s="156"/>
      <c r="K12" s="14"/>
      <c r="L12" s="156" t="s">
        <v>440</v>
      </c>
      <c r="M12" s="156"/>
      <c r="N12" s="156"/>
      <c r="O12" s="14"/>
      <c r="P12" s="156" t="s">
        <v>441</v>
      </c>
      <c r="Q12" s="156"/>
      <c r="R12" s="156"/>
      <c r="S12" s="14"/>
      <c r="T12" s="156" t="s">
        <v>442</v>
      </c>
      <c r="U12" s="156"/>
      <c r="V12" s="156"/>
      <c r="W12" s="14"/>
      <c r="X12" s="156" t="s">
        <v>443</v>
      </c>
      <c r="Y12" s="156"/>
      <c r="Z12" s="156"/>
    </row>
    <row r="13" spans="1:26">
      <c r="A13" s="12"/>
      <c r="B13" s="155" t="s">
        <v>444</v>
      </c>
      <c r="C13" s="14"/>
      <c r="D13" s="26"/>
      <c r="E13" s="26"/>
      <c r="F13" s="26"/>
      <c r="G13" s="14"/>
      <c r="H13" s="26"/>
      <c r="I13" s="26"/>
      <c r="J13" s="26"/>
      <c r="K13" s="14"/>
      <c r="L13" s="26"/>
      <c r="M13" s="26"/>
      <c r="N13" s="26"/>
      <c r="O13" s="14"/>
      <c r="P13" s="26"/>
      <c r="Q13" s="26"/>
      <c r="R13" s="26"/>
      <c r="S13" s="14"/>
      <c r="T13" s="26"/>
      <c r="U13" s="26"/>
      <c r="V13" s="26"/>
      <c r="W13" s="14"/>
      <c r="X13" s="26"/>
      <c r="Y13" s="26"/>
      <c r="Z13" s="26"/>
    </row>
    <row r="14" spans="1:26">
      <c r="A14" s="12"/>
      <c r="B14" s="149" t="s">
        <v>28</v>
      </c>
      <c r="C14" s="14"/>
      <c r="D14" s="25"/>
      <c r="E14" s="25"/>
      <c r="F14" s="25"/>
      <c r="G14" s="14"/>
      <c r="H14" s="25"/>
      <c r="I14" s="25"/>
      <c r="J14" s="25"/>
      <c r="K14" s="14"/>
      <c r="L14" s="25"/>
      <c r="M14" s="25"/>
      <c r="N14" s="25"/>
      <c r="O14" s="14"/>
      <c r="P14" s="25"/>
      <c r="Q14" s="25"/>
      <c r="R14" s="25"/>
      <c r="S14" s="14"/>
      <c r="T14" s="25"/>
      <c r="U14" s="25"/>
      <c r="V14" s="25"/>
      <c r="W14" s="14"/>
      <c r="X14" s="25"/>
      <c r="Y14" s="25"/>
      <c r="Z14" s="25"/>
    </row>
    <row r="15" spans="1:26">
      <c r="A15" s="12"/>
      <c r="B15" s="157" t="s">
        <v>29</v>
      </c>
      <c r="C15" s="42"/>
      <c r="D15" s="158" t="s">
        <v>162</v>
      </c>
      <c r="E15" s="159" t="s">
        <v>185</v>
      </c>
      <c r="F15" s="42"/>
      <c r="G15" s="42"/>
      <c r="H15" s="158" t="s">
        <v>162</v>
      </c>
      <c r="I15" s="160">
        <v>264128</v>
      </c>
      <c r="J15" s="42"/>
      <c r="K15" s="42"/>
      <c r="L15" s="158" t="s">
        <v>162</v>
      </c>
      <c r="M15" s="159" t="s">
        <v>185</v>
      </c>
      <c r="N15" s="42"/>
      <c r="O15" s="42"/>
      <c r="P15" s="158" t="s">
        <v>162</v>
      </c>
      <c r="Q15" s="160">
        <v>13108</v>
      </c>
      <c r="R15" s="42"/>
      <c r="S15" s="42"/>
      <c r="T15" s="158" t="s">
        <v>162</v>
      </c>
      <c r="U15" s="159" t="s">
        <v>185</v>
      </c>
      <c r="V15" s="42"/>
      <c r="W15" s="42"/>
      <c r="X15" s="158" t="s">
        <v>162</v>
      </c>
      <c r="Y15" s="160">
        <v>277236</v>
      </c>
      <c r="Z15" s="42"/>
    </row>
    <row r="16" spans="1:26">
      <c r="A16" s="12"/>
      <c r="B16" s="157"/>
      <c r="C16" s="42"/>
      <c r="D16" s="158"/>
      <c r="E16" s="159"/>
      <c r="F16" s="42"/>
      <c r="G16" s="42"/>
      <c r="H16" s="158"/>
      <c r="I16" s="160"/>
      <c r="J16" s="42"/>
      <c r="K16" s="42"/>
      <c r="L16" s="158"/>
      <c r="M16" s="159"/>
      <c r="N16" s="42"/>
      <c r="O16" s="42"/>
      <c r="P16" s="158"/>
      <c r="Q16" s="160"/>
      <c r="R16" s="42"/>
      <c r="S16" s="42"/>
      <c r="T16" s="158"/>
      <c r="U16" s="159"/>
      <c r="V16" s="42"/>
      <c r="W16" s="42"/>
      <c r="X16" s="158"/>
      <c r="Y16" s="160"/>
      <c r="Z16" s="42"/>
    </row>
    <row r="17" spans="1:26">
      <c r="A17" s="12"/>
      <c r="B17" s="161" t="s">
        <v>30</v>
      </c>
      <c r="C17" s="25"/>
      <c r="D17" s="162" t="s">
        <v>185</v>
      </c>
      <c r="E17" s="162"/>
      <c r="F17" s="25"/>
      <c r="G17" s="25"/>
      <c r="H17" s="163">
        <v>178034</v>
      </c>
      <c r="I17" s="163"/>
      <c r="J17" s="25"/>
      <c r="K17" s="25"/>
      <c r="L17" s="163">
        <v>18504</v>
      </c>
      <c r="M17" s="163"/>
      <c r="N17" s="25"/>
      <c r="O17" s="25"/>
      <c r="P17" s="163">
        <v>8628</v>
      </c>
      <c r="Q17" s="163"/>
      <c r="R17" s="25"/>
      <c r="S17" s="25"/>
      <c r="T17" s="162" t="s">
        <v>185</v>
      </c>
      <c r="U17" s="162"/>
      <c r="V17" s="25"/>
      <c r="W17" s="25"/>
      <c r="X17" s="163">
        <v>205166</v>
      </c>
      <c r="Y17" s="163"/>
      <c r="Z17" s="25"/>
    </row>
    <row r="18" spans="1:26">
      <c r="A18" s="12"/>
      <c r="B18" s="161"/>
      <c r="C18" s="25"/>
      <c r="D18" s="162"/>
      <c r="E18" s="162"/>
      <c r="F18" s="25"/>
      <c r="G18" s="25"/>
      <c r="H18" s="163"/>
      <c r="I18" s="163"/>
      <c r="J18" s="25"/>
      <c r="K18" s="25"/>
      <c r="L18" s="163"/>
      <c r="M18" s="163"/>
      <c r="N18" s="25"/>
      <c r="O18" s="25"/>
      <c r="P18" s="163"/>
      <c r="Q18" s="163"/>
      <c r="R18" s="25"/>
      <c r="S18" s="25"/>
      <c r="T18" s="162"/>
      <c r="U18" s="162"/>
      <c r="V18" s="25"/>
      <c r="W18" s="25"/>
      <c r="X18" s="163"/>
      <c r="Y18" s="163"/>
      <c r="Z18" s="25"/>
    </row>
    <row r="19" spans="1:26">
      <c r="A19" s="12"/>
      <c r="B19" s="157" t="s">
        <v>445</v>
      </c>
      <c r="C19" s="42"/>
      <c r="D19" s="159" t="s">
        <v>185</v>
      </c>
      <c r="E19" s="159"/>
      <c r="F19" s="42"/>
      <c r="G19" s="42"/>
      <c r="H19" s="160">
        <v>54911</v>
      </c>
      <c r="I19" s="160"/>
      <c r="J19" s="42"/>
      <c r="K19" s="42"/>
      <c r="L19" s="160">
        <v>80281</v>
      </c>
      <c r="M19" s="160"/>
      <c r="N19" s="42"/>
      <c r="O19" s="42"/>
      <c r="P19" s="160">
        <v>12078</v>
      </c>
      <c r="Q19" s="160"/>
      <c r="R19" s="42"/>
      <c r="S19" s="42"/>
      <c r="T19" s="159" t="s">
        <v>446</v>
      </c>
      <c r="U19" s="159"/>
      <c r="V19" s="158" t="s">
        <v>164</v>
      </c>
      <c r="W19" s="42"/>
      <c r="X19" s="159" t="s">
        <v>185</v>
      </c>
      <c r="Y19" s="159"/>
      <c r="Z19" s="42"/>
    </row>
    <row r="20" spans="1:26">
      <c r="A20" s="12"/>
      <c r="B20" s="157"/>
      <c r="C20" s="42"/>
      <c r="D20" s="159"/>
      <c r="E20" s="159"/>
      <c r="F20" s="42"/>
      <c r="G20" s="42"/>
      <c r="H20" s="160"/>
      <c r="I20" s="160"/>
      <c r="J20" s="42"/>
      <c r="K20" s="42"/>
      <c r="L20" s="160"/>
      <c r="M20" s="160"/>
      <c r="N20" s="42"/>
      <c r="O20" s="42"/>
      <c r="P20" s="160"/>
      <c r="Q20" s="160"/>
      <c r="R20" s="42"/>
      <c r="S20" s="42"/>
      <c r="T20" s="159"/>
      <c r="U20" s="159"/>
      <c r="V20" s="158"/>
      <c r="W20" s="42"/>
      <c r="X20" s="159"/>
      <c r="Y20" s="159"/>
      <c r="Z20" s="42"/>
    </row>
    <row r="21" spans="1:26">
      <c r="A21" s="12"/>
      <c r="B21" s="161" t="s">
        <v>447</v>
      </c>
      <c r="C21" s="25"/>
      <c r="D21" s="162" t="s">
        <v>185</v>
      </c>
      <c r="E21" s="162"/>
      <c r="F21" s="25"/>
      <c r="G21" s="25"/>
      <c r="H21" s="163">
        <v>10000</v>
      </c>
      <c r="I21" s="163"/>
      <c r="J21" s="25"/>
      <c r="K21" s="25"/>
      <c r="L21" s="162" t="s">
        <v>185</v>
      </c>
      <c r="M21" s="162"/>
      <c r="N21" s="25"/>
      <c r="O21" s="25"/>
      <c r="P21" s="162" t="s">
        <v>185</v>
      </c>
      <c r="Q21" s="162"/>
      <c r="R21" s="25"/>
      <c r="S21" s="25"/>
      <c r="T21" s="162" t="s">
        <v>448</v>
      </c>
      <c r="U21" s="162"/>
      <c r="V21" s="164" t="s">
        <v>164</v>
      </c>
      <c r="W21" s="25"/>
      <c r="X21" s="162" t="s">
        <v>185</v>
      </c>
      <c r="Y21" s="162"/>
      <c r="Z21" s="25"/>
    </row>
    <row r="22" spans="1:26">
      <c r="A22" s="12"/>
      <c r="B22" s="161"/>
      <c r="C22" s="25"/>
      <c r="D22" s="162"/>
      <c r="E22" s="162"/>
      <c r="F22" s="25"/>
      <c r="G22" s="25"/>
      <c r="H22" s="163"/>
      <c r="I22" s="163"/>
      <c r="J22" s="25"/>
      <c r="K22" s="25"/>
      <c r="L22" s="162"/>
      <c r="M22" s="162"/>
      <c r="N22" s="25"/>
      <c r="O22" s="25"/>
      <c r="P22" s="162"/>
      <c r="Q22" s="162"/>
      <c r="R22" s="25"/>
      <c r="S22" s="25"/>
      <c r="T22" s="162"/>
      <c r="U22" s="162"/>
      <c r="V22" s="164"/>
      <c r="W22" s="25"/>
      <c r="X22" s="162"/>
      <c r="Y22" s="162"/>
      <c r="Z22" s="25"/>
    </row>
    <row r="23" spans="1:26">
      <c r="A23" s="12"/>
      <c r="B23" s="157" t="s">
        <v>31</v>
      </c>
      <c r="C23" s="42"/>
      <c r="D23" s="159" t="s">
        <v>185</v>
      </c>
      <c r="E23" s="159"/>
      <c r="F23" s="42"/>
      <c r="G23" s="42"/>
      <c r="H23" s="160">
        <v>177816</v>
      </c>
      <c r="I23" s="160"/>
      <c r="J23" s="42"/>
      <c r="K23" s="42"/>
      <c r="L23" s="160">
        <v>180133</v>
      </c>
      <c r="M23" s="160"/>
      <c r="N23" s="42"/>
      <c r="O23" s="42"/>
      <c r="P23" s="160">
        <v>35933</v>
      </c>
      <c r="Q23" s="160"/>
      <c r="R23" s="42"/>
      <c r="S23" s="42"/>
      <c r="T23" s="159" t="s">
        <v>449</v>
      </c>
      <c r="U23" s="159"/>
      <c r="V23" s="158" t="s">
        <v>164</v>
      </c>
      <c r="W23" s="42"/>
      <c r="X23" s="160">
        <v>363018</v>
      </c>
      <c r="Y23" s="160"/>
      <c r="Z23" s="42"/>
    </row>
    <row r="24" spans="1:26">
      <c r="A24" s="12"/>
      <c r="B24" s="157"/>
      <c r="C24" s="42"/>
      <c r="D24" s="159"/>
      <c r="E24" s="159"/>
      <c r="F24" s="42"/>
      <c r="G24" s="42"/>
      <c r="H24" s="160"/>
      <c r="I24" s="160"/>
      <c r="J24" s="42"/>
      <c r="K24" s="42"/>
      <c r="L24" s="160"/>
      <c r="M24" s="160"/>
      <c r="N24" s="42"/>
      <c r="O24" s="42"/>
      <c r="P24" s="160"/>
      <c r="Q24" s="160"/>
      <c r="R24" s="42"/>
      <c r="S24" s="42"/>
      <c r="T24" s="159"/>
      <c r="U24" s="159"/>
      <c r="V24" s="158"/>
      <c r="W24" s="42"/>
      <c r="X24" s="160"/>
      <c r="Y24" s="160"/>
      <c r="Z24" s="42"/>
    </row>
    <row r="25" spans="1:26">
      <c r="A25" s="12"/>
      <c r="B25" s="161" t="s">
        <v>32</v>
      </c>
      <c r="C25" s="25"/>
      <c r="D25" s="162" t="s">
        <v>185</v>
      </c>
      <c r="E25" s="162"/>
      <c r="F25" s="25"/>
      <c r="G25" s="25"/>
      <c r="H25" s="163">
        <v>10137</v>
      </c>
      <c r="I25" s="163"/>
      <c r="J25" s="25"/>
      <c r="K25" s="25"/>
      <c r="L25" s="163">
        <v>12306</v>
      </c>
      <c r="M25" s="163"/>
      <c r="N25" s="25"/>
      <c r="O25" s="25"/>
      <c r="P25" s="163">
        <v>3919</v>
      </c>
      <c r="Q25" s="163"/>
      <c r="R25" s="25"/>
      <c r="S25" s="25"/>
      <c r="T25" s="162" t="s">
        <v>185</v>
      </c>
      <c r="U25" s="162"/>
      <c r="V25" s="25"/>
      <c r="W25" s="25"/>
      <c r="X25" s="163">
        <v>26362</v>
      </c>
      <c r="Y25" s="163"/>
      <c r="Z25" s="25"/>
    </row>
    <row r="26" spans="1:26">
      <c r="A26" s="12"/>
      <c r="B26" s="161"/>
      <c r="C26" s="25"/>
      <c r="D26" s="162"/>
      <c r="E26" s="162"/>
      <c r="F26" s="25"/>
      <c r="G26" s="25"/>
      <c r="H26" s="163"/>
      <c r="I26" s="163"/>
      <c r="J26" s="25"/>
      <c r="K26" s="25"/>
      <c r="L26" s="163"/>
      <c r="M26" s="163"/>
      <c r="N26" s="25"/>
      <c r="O26" s="25"/>
      <c r="P26" s="163"/>
      <c r="Q26" s="163"/>
      <c r="R26" s="25"/>
      <c r="S26" s="25"/>
      <c r="T26" s="162"/>
      <c r="U26" s="162"/>
      <c r="V26" s="25"/>
      <c r="W26" s="25"/>
      <c r="X26" s="163"/>
      <c r="Y26" s="163"/>
      <c r="Z26" s="25"/>
    </row>
    <row r="27" spans="1:26">
      <c r="A27" s="12"/>
      <c r="B27" s="157" t="s">
        <v>33</v>
      </c>
      <c r="C27" s="42"/>
      <c r="D27" s="159" t="s">
        <v>185</v>
      </c>
      <c r="E27" s="159"/>
      <c r="F27" s="42"/>
      <c r="G27" s="42"/>
      <c r="H27" s="160">
        <v>24252</v>
      </c>
      <c r="I27" s="160"/>
      <c r="J27" s="42"/>
      <c r="K27" s="42"/>
      <c r="L27" s="160">
        <v>12155</v>
      </c>
      <c r="M27" s="160"/>
      <c r="N27" s="42"/>
      <c r="O27" s="42"/>
      <c r="P27" s="159">
        <v>936</v>
      </c>
      <c r="Q27" s="159"/>
      <c r="R27" s="42"/>
      <c r="S27" s="42"/>
      <c r="T27" s="159" t="s">
        <v>185</v>
      </c>
      <c r="U27" s="159"/>
      <c r="V27" s="42"/>
      <c r="W27" s="42"/>
      <c r="X27" s="160">
        <v>37343</v>
      </c>
      <c r="Y27" s="160"/>
      <c r="Z27" s="42"/>
    </row>
    <row r="28" spans="1:26" ht="15.75" thickBot="1">
      <c r="A28" s="12"/>
      <c r="B28" s="157"/>
      <c r="C28" s="42"/>
      <c r="D28" s="165"/>
      <c r="E28" s="165"/>
      <c r="F28" s="59"/>
      <c r="G28" s="42"/>
      <c r="H28" s="166"/>
      <c r="I28" s="166"/>
      <c r="J28" s="59"/>
      <c r="K28" s="42"/>
      <c r="L28" s="166"/>
      <c r="M28" s="166"/>
      <c r="N28" s="59"/>
      <c r="O28" s="42"/>
      <c r="P28" s="165"/>
      <c r="Q28" s="165"/>
      <c r="R28" s="59"/>
      <c r="S28" s="42"/>
      <c r="T28" s="165"/>
      <c r="U28" s="165"/>
      <c r="V28" s="59"/>
      <c r="W28" s="42"/>
      <c r="X28" s="166"/>
      <c r="Y28" s="166"/>
      <c r="Z28" s="59"/>
    </row>
    <row r="29" spans="1:26">
      <c r="A29" s="12"/>
      <c r="B29" s="161" t="s">
        <v>450</v>
      </c>
      <c r="C29" s="25"/>
      <c r="D29" s="167" t="s">
        <v>185</v>
      </c>
      <c r="E29" s="167"/>
      <c r="F29" s="26"/>
      <c r="G29" s="25"/>
      <c r="H29" s="169">
        <v>719278</v>
      </c>
      <c r="I29" s="169"/>
      <c r="J29" s="26"/>
      <c r="K29" s="25"/>
      <c r="L29" s="169">
        <v>303379</v>
      </c>
      <c r="M29" s="169"/>
      <c r="N29" s="26"/>
      <c r="O29" s="25"/>
      <c r="P29" s="169">
        <v>74602</v>
      </c>
      <c r="Q29" s="169"/>
      <c r="R29" s="26"/>
      <c r="S29" s="25"/>
      <c r="T29" s="167" t="s">
        <v>451</v>
      </c>
      <c r="U29" s="167"/>
      <c r="V29" s="171" t="s">
        <v>164</v>
      </c>
      <c r="W29" s="25"/>
      <c r="X29" s="169">
        <v>909125</v>
      </c>
      <c r="Y29" s="169"/>
      <c r="Z29" s="26"/>
    </row>
    <row r="30" spans="1:26" ht="15.75" thickBot="1">
      <c r="A30" s="12"/>
      <c r="B30" s="161"/>
      <c r="C30" s="25"/>
      <c r="D30" s="168"/>
      <c r="E30" s="168"/>
      <c r="F30" s="51"/>
      <c r="G30" s="25"/>
      <c r="H30" s="170"/>
      <c r="I30" s="170"/>
      <c r="J30" s="51"/>
      <c r="K30" s="25"/>
      <c r="L30" s="170"/>
      <c r="M30" s="170"/>
      <c r="N30" s="51"/>
      <c r="O30" s="25"/>
      <c r="P30" s="170"/>
      <c r="Q30" s="170"/>
      <c r="R30" s="51"/>
      <c r="S30" s="25"/>
      <c r="T30" s="168"/>
      <c r="U30" s="168"/>
      <c r="V30" s="172"/>
      <c r="W30" s="25"/>
      <c r="X30" s="170"/>
      <c r="Y30" s="170"/>
      <c r="Z30" s="51"/>
    </row>
    <row r="31" spans="1:26">
      <c r="A31" s="12"/>
      <c r="B31" s="173" t="s">
        <v>35</v>
      </c>
      <c r="C31" s="42"/>
      <c r="D31" s="174" t="s">
        <v>185</v>
      </c>
      <c r="E31" s="174"/>
      <c r="F31" s="58"/>
      <c r="G31" s="42"/>
      <c r="H31" s="175">
        <v>154045</v>
      </c>
      <c r="I31" s="175"/>
      <c r="J31" s="58"/>
      <c r="K31" s="42"/>
      <c r="L31" s="175">
        <v>137170</v>
      </c>
      <c r="M31" s="175"/>
      <c r="N31" s="58"/>
      <c r="O31" s="42"/>
      <c r="P31" s="175">
        <v>25571</v>
      </c>
      <c r="Q31" s="175"/>
      <c r="R31" s="58"/>
      <c r="S31" s="42"/>
      <c r="T31" s="174" t="s">
        <v>185</v>
      </c>
      <c r="U31" s="174"/>
      <c r="V31" s="58"/>
      <c r="W31" s="42"/>
      <c r="X31" s="175">
        <v>316786</v>
      </c>
      <c r="Y31" s="175"/>
      <c r="Z31" s="58"/>
    </row>
    <row r="32" spans="1:26">
      <c r="A32" s="12"/>
      <c r="B32" s="173"/>
      <c r="C32" s="42"/>
      <c r="D32" s="159"/>
      <c r="E32" s="159"/>
      <c r="F32" s="42"/>
      <c r="G32" s="42"/>
      <c r="H32" s="160"/>
      <c r="I32" s="160"/>
      <c r="J32" s="42"/>
      <c r="K32" s="42"/>
      <c r="L32" s="160"/>
      <c r="M32" s="160"/>
      <c r="N32" s="42"/>
      <c r="O32" s="42"/>
      <c r="P32" s="160"/>
      <c r="Q32" s="160"/>
      <c r="R32" s="42"/>
      <c r="S32" s="42"/>
      <c r="T32" s="159"/>
      <c r="U32" s="159"/>
      <c r="V32" s="42"/>
      <c r="W32" s="42"/>
      <c r="X32" s="160"/>
      <c r="Y32" s="160"/>
      <c r="Z32" s="42"/>
    </row>
    <row r="33" spans="1:26">
      <c r="A33" s="12"/>
      <c r="B33" s="176" t="s">
        <v>37</v>
      </c>
      <c r="C33" s="25"/>
      <c r="D33" s="162" t="s">
        <v>185</v>
      </c>
      <c r="E33" s="162"/>
      <c r="F33" s="25"/>
      <c r="G33" s="25"/>
      <c r="H33" s="163">
        <v>136570</v>
      </c>
      <c r="I33" s="163"/>
      <c r="J33" s="25"/>
      <c r="K33" s="25"/>
      <c r="L33" s="162" t="s">
        <v>185</v>
      </c>
      <c r="M33" s="162"/>
      <c r="N33" s="25"/>
      <c r="O33" s="25"/>
      <c r="P33" s="163">
        <v>48034</v>
      </c>
      <c r="Q33" s="163"/>
      <c r="R33" s="25"/>
      <c r="S33" s="25"/>
      <c r="T33" s="162" t="s">
        <v>185</v>
      </c>
      <c r="U33" s="162"/>
      <c r="V33" s="25"/>
      <c r="W33" s="25"/>
      <c r="X33" s="163">
        <v>184604</v>
      </c>
      <c r="Y33" s="163"/>
      <c r="Z33" s="25"/>
    </row>
    <row r="34" spans="1:26">
      <c r="A34" s="12"/>
      <c r="B34" s="176"/>
      <c r="C34" s="25"/>
      <c r="D34" s="162"/>
      <c r="E34" s="162"/>
      <c r="F34" s="25"/>
      <c r="G34" s="25"/>
      <c r="H34" s="163"/>
      <c r="I34" s="163"/>
      <c r="J34" s="25"/>
      <c r="K34" s="25"/>
      <c r="L34" s="162"/>
      <c r="M34" s="162"/>
      <c r="N34" s="25"/>
      <c r="O34" s="25"/>
      <c r="P34" s="163"/>
      <c r="Q34" s="163"/>
      <c r="R34" s="25"/>
      <c r="S34" s="25"/>
      <c r="T34" s="162"/>
      <c r="U34" s="162"/>
      <c r="V34" s="25"/>
      <c r="W34" s="25"/>
      <c r="X34" s="163"/>
      <c r="Y34" s="163"/>
      <c r="Z34" s="25"/>
    </row>
    <row r="35" spans="1:26">
      <c r="A35" s="12"/>
      <c r="B35" s="173" t="s">
        <v>36</v>
      </c>
      <c r="C35" s="42"/>
      <c r="D35" s="159" t="s">
        <v>185</v>
      </c>
      <c r="E35" s="159"/>
      <c r="F35" s="42"/>
      <c r="G35" s="42"/>
      <c r="H35" s="160">
        <v>238382</v>
      </c>
      <c r="I35" s="160"/>
      <c r="J35" s="42"/>
      <c r="K35" s="42"/>
      <c r="L35" s="160">
        <v>85500</v>
      </c>
      <c r="M35" s="160"/>
      <c r="N35" s="42"/>
      <c r="O35" s="42"/>
      <c r="P35" s="159">
        <v>85</v>
      </c>
      <c r="Q35" s="159"/>
      <c r="R35" s="42"/>
      <c r="S35" s="42"/>
      <c r="T35" s="159" t="s">
        <v>185</v>
      </c>
      <c r="U35" s="159"/>
      <c r="V35" s="42"/>
      <c r="W35" s="42"/>
      <c r="X35" s="160">
        <v>323967</v>
      </c>
      <c r="Y35" s="160"/>
      <c r="Z35" s="42"/>
    </row>
    <row r="36" spans="1:26">
      <c r="A36" s="12"/>
      <c r="B36" s="173"/>
      <c r="C36" s="42"/>
      <c r="D36" s="159"/>
      <c r="E36" s="159"/>
      <c r="F36" s="42"/>
      <c r="G36" s="42"/>
      <c r="H36" s="160"/>
      <c r="I36" s="160"/>
      <c r="J36" s="42"/>
      <c r="K36" s="42"/>
      <c r="L36" s="160"/>
      <c r="M36" s="160"/>
      <c r="N36" s="42"/>
      <c r="O36" s="42"/>
      <c r="P36" s="159"/>
      <c r="Q36" s="159"/>
      <c r="R36" s="42"/>
      <c r="S36" s="42"/>
      <c r="T36" s="159"/>
      <c r="U36" s="159"/>
      <c r="V36" s="42"/>
      <c r="W36" s="42"/>
      <c r="X36" s="160"/>
      <c r="Y36" s="160"/>
      <c r="Z36" s="42"/>
    </row>
    <row r="37" spans="1:26">
      <c r="A37" s="12"/>
      <c r="B37" s="176" t="s">
        <v>38</v>
      </c>
      <c r="C37" s="25"/>
      <c r="D37" s="177" t="s">
        <v>185</v>
      </c>
      <c r="E37" s="177"/>
      <c r="F37" s="25"/>
      <c r="G37" s="25"/>
      <c r="H37" s="178">
        <v>7758</v>
      </c>
      <c r="I37" s="178"/>
      <c r="J37" s="25"/>
      <c r="K37" s="25"/>
      <c r="L37" s="177" t="s">
        <v>185</v>
      </c>
      <c r="M37" s="177"/>
      <c r="N37" s="25"/>
      <c r="O37" s="25"/>
      <c r="P37" s="177" t="s">
        <v>185</v>
      </c>
      <c r="Q37" s="177"/>
      <c r="R37" s="25"/>
      <c r="S37" s="25"/>
      <c r="T37" s="177" t="s">
        <v>185</v>
      </c>
      <c r="U37" s="177"/>
      <c r="V37" s="25"/>
      <c r="W37" s="25"/>
      <c r="X37" s="163">
        <v>7758</v>
      </c>
      <c r="Y37" s="163"/>
      <c r="Z37" s="25"/>
    </row>
    <row r="38" spans="1:26">
      <c r="A38" s="12"/>
      <c r="B38" s="176"/>
      <c r="C38" s="25"/>
      <c r="D38" s="177"/>
      <c r="E38" s="177"/>
      <c r="F38" s="25"/>
      <c r="G38" s="25"/>
      <c r="H38" s="178"/>
      <c r="I38" s="178"/>
      <c r="J38" s="25"/>
      <c r="K38" s="25"/>
      <c r="L38" s="177"/>
      <c r="M38" s="177"/>
      <c r="N38" s="25"/>
      <c r="O38" s="25"/>
      <c r="P38" s="177"/>
      <c r="Q38" s="177"/>
      <c r="R38" s="25"/>
      <c r="S38" s="25"/>
      <c r="T38" s="177"/>
      <c r="U38" s="177"/>
      <c r="V38" s="25"/>
      <c r="W38" s="25"/>
      <c r="X38" s="163"/>
      <c r="Y38" s="163"/>
      <c r="Z38" s="25"/>
    </row>
    <row r="39" spans="1:26">
      <c r="A39" s="12"/>
      <c r="B39" s="173" t="s">
        <v>39</v>
      </c>
      <c r="C39" s="42"/>
      <c r="D39" s="159" t="s">
        <v>185</v>
      </c>
      <c r="E39" s="159"/>
      <c r="F39" s="42"/>
      <c r="G39" s="42"/>
      <c r="H39" s="160">
        <v>10107</v>
      </c>
      <c r="I39" s="160"/>
      <c r="J39" s="42"/>
      <c r="K39" s="42"/>
      <c r="L39" s="159">
        <v>2</v>
      </c>
      <c r="M39" s="159"/>
      <c r="N39" s="42"/>
      <c r="O39" s="42"/>
      <c r="P39" s="159" t="s">
        <v>185</v>
      </c>
      <c r="Q39" s="159"/>
      <c r="R39" s="42"/>
      <c r="S39" s="42"/>
      <c r="T39" s="159" t="s">
        <v>185</v>
      </c>
      <c r="U39" s="159"/>
      <c r="V39" s="42"/>
      <c r="W39" s="42"/>
      <c r="X39" s="160">
        <v>10109</v>
      </c>
      <c r="Y39" s="160"/>
      <c r="Z39" s="42"/>
    </row>
    <row r="40" spans="1:26">
      <c r="A40" s="12"/>
      <c r="B40" s="173"/>
      <c r="C40" s="42"/>
      <c r="D40" s="159"/>
      <c r="E40" s="159"/>
      <c r="F40" s="42"/>
      <c r="G40" s="42"/>
      <c r="H40" s="160"/>
      <c r="I40" s="160"/>
      <c r="J40" s="42"/>
      <c r="K40" s="42"/>
      <c r="L40" s="159"/>
      <c r="M40" s="159"/>
      <c r="N40" s="42"/>
      <c r="O40" s="42"/>
      <c r="P40" s="159"/>
      <c r="Q40" s="159"/>
      <c r="R40" s="42"/>
      <c r="S40" s="42"/>
      <c r="T40" s="159"/>
      <c r="U40" s="159"/>
      <c r="V40" s="42"/>
      <c r="W40" s="42"/>
      <c r="X40" s="160"/>
      <c r="Y40" s="160"/>
      <c r="Z40" s="42"/>
    </row>
    <row r="41" spans="1:26">
      <c r="A41" s="12"/>
      <c r="B41" s="176" t="s">
        <v>452</v>
      </c>
      <c r="C41" s="25"/>
      <c r="D41" s="162" t="s">
        <v>185</v>
      </c>
      <c r="E41" s="162"/>
      <c r="F41" s="25"/>
      <c r="G41" s="25"/>
      <c r="H41" s="162" t="s">
        <v>185</v>
      </c>
      <c r="I41" s="162"/>
      <c r="J41" s="25"/>
      <c r="K41" s="25"/>
      <c r="L41" s="163">
        <v>261259</v>
      </c>
      <c r="M41" s="163"/>
      <c r="N41" s="25"/>
      <c r="O41" s="25"/>
      <c r="P41" s="162" t="s">
        <v>185</v>
      </c>
      <c r="Q41" s="162"/>
      <c r="R41" s="25"/>
      <c r="S41" s="25"/>
      <c r="T41" s="162" t="s">
        <v>453</v>
      </c>
      <c r="U41" s="162"/>
      <c r="V41" s="164" t="s">
        <v>164</v>
      </c>
      <c r="W41" s="25"/>
      <c r="X41" s="162" t="s">
        <v>185</v>
      </c>
      <c r="Y41" s="162"/>
      <c r="Z41" s="25"/>
    </row>
    <row r="42" spans="1:26">
      <c r="A42" s="12"/>
      <c r="B42" s="176"/>
      <c r="C42" s="25"/>
      <c r="D42" s="162"/>
      <c r="E42" s="162"/>
      <c r="F42" s="25"/>
      <c r="G42" s="25"/>
      <c r="H42" s="162"/>
      <c r="I42" s="162"/>
      <c r="J42" s="25"/>
      <c r="K42" s="25"/>
      <c r="L42" s="163"/>
      <c r="M42" s="163"/>
      <c r="N42" s="25"/>
      <c r="O42" s="25"/>
      <c r="P42" s="162"/>
      <c r="Q42" s="162"/>
      <c r="R42" s="25"/>
      <c r="S42" s="25"/>
      <c r="T42" s="162"/>
      <c r="U42" s="162"/>
      <c r="V42" s="164"/>
      <c r="W42" s="25"/>
      <c r="X42" s="162"/>
      <c r="Y42" s="162"/>
      <c r="Z42" s="25"/>
    </row>
    <row r="43" spans="1:26">
      <c r="A43" s="12"/>
      <c r="B43" s="173" t="s">
        <v>454</v>
      </c>
      <c r="C43" s="42"/>
      <c r="D43" s="159" t="s">
        <v>185</v>
      </c>
      <c r="E43" s="159"/>
      <c r="F43" s="42"/>
      <c r="G43" s="42"/>
      <c r="H43" s="160">
        <v>100000</v>
      </c>
      <c r="I43" s="160"/>
      <c r="J43" s="42"/>
      <c r="K43" s="42"/>
      <c r="L43" s="159" t="s">
        <v>185</v>
      </c>
      <c r="M43" s="159"/>
      <c r="N43" s="42"/>
      <c r="O43" s="42"/>
      <c r="P43" s="159" t="s">
        <v>185</v>
      </c>
      <c r="Q43" s="159"/>
      <c r="R43" s="42"/>
      <c r="S43" s="42"/>
      <c r="T43" s="159" t="s">
        <v>455</v>
      </c>
      <c r="U43" s="159"/>
      <c r="V43" s="158" t="s">
        <v>164</v>
      </c>
      <c r="W43" s="42"/>
      <c r="X43" s="159" t="s">
        <v>185</v>
      </c>
      <c r="Y43" s="159"/>
      <c r="Z43" s="42"/>
    </row>
    <row r="44" spans="1:26">
      <c r="A44" s="12"/>
      <c r="B44" s="173"/>
      <c r="C44" s="42"/>
      <c r="D44" s="159"/>
      <c r="E44" s="159"/>
      <c r="F44" s="42"/>
      <c r="G44" s="42"/>
      <c r="H44" s="160"/>
      <c r="I44" s="160"/>
      <c r="J44" s="42"/>
      <c r="K44" s="42"/>
      <c r="L44" s="159"/>
      <c r="M44" s="159"/>
      <c r="N44" s="42"/>
      <c r="O44" s="42"/>
      <c r="P44" s="159"/>
      <c r="Q44" s="159"/>
      <c r="R44" s="42"/>
      <c r="S44" s="42"/>
      <c r="T44" s="159"/>
      <c r="U44" s="159"/>
      <c r="V44" s="158"/>
      <c r="W44" s="42"/>
      <c r="X44" s="159"/>
      <c r="Y44" s="159"/>
      <c r="Z44" s="42"/>
    </row>
    <row r="45" spans="1:26">
      <c r="A45" s="12"/>
      <c r="B45" s="176" t="s">
        <v>456</v>
      </c>
      <c r="C45" s="25"/>
      <c r="D45" s="163">
        <v>729150</v>
      </c>
      <c r="E45" s="163"/>
      <c r="F45" s="25"/>
      <c r="G45" s="25"/>
      <c r="H45" s="163">
        <v>555914</v>
      </c>
      <c r="I45" s="163"/>
      <c r="J45" s="25"/>
      <c r="K45" s="25"/>
      <c r="L45" s="163">
        <v>2487</v>
      </c>
      <c r="M45" s="163"/>
      <c r="N45" s="25"/>
      <c r="O45" s="25"/>
      <c r="P45" s="162" t="s">
        <v>185</v>
      </c>
      <c r="Q45" s="162"/>
      <c r="R45" s="25"/>
      <c r="S45" s="25"/>
      <c r="T45" s="162" t="s">
        <v>457</v>
      </c>
      <c r="U45" s="162"/>
      <c r="V45" s="164" t="s">
        <v>164</v>
      </c>
      <c r="W45" s="25"/>
      <c r="X45" s="162" t="s">
        <v>185</v>
      </c>
      <c r="Y45" s="162"/>
      <c r="Z45" s="25"/>
    </row>
    <row r="46" spans="1:26" ht="15.75" thickBot="1">
      <c r="A46" s="12"/>
      <c r="B46" s="176"/>
      <c r="C46" s="25"/>
      <c r="D46" s="170"/>
      <c r="E46" s="170"/>
      <c r="F46" s="51"/>
      <c r="G46" s="25"/>
      <c r="H46" s="170"/>
      <c r="I46" s="170"/>
      <c r="J46" s="51"/>
      <c r="K46" s="25"/>
      <c r="L46" s="170"/>
      <c r="M46" s="170"/>
      <c r="N46" s="51"/>
      <c r="O46" s="25"/>
      <c r="P46" s="168"/>
      <c r="Q46" s="168"/>
      <c r="R46" s="51"/>
      <c r="S46" s="25"/>
      <c r="T46" s="168"/>
      <c r="U46" s="168"/>
      <c r="V46" s="172"/>
      <c r="W46" s="25"/>
      <c r="X46" s="168"/>
      <c r="Y46" s="168"/>
      <c r="Z46" s="51"/>
    </row>
    <row r="47" spans="1:26">
      <c r="A47" s="12"/>
      <c r="B47" s="173" t="s">
        <v>458</v>
      </c>
      <c r="C47" s="42"/>
      <c r="D47" s="179" t="s">
        <v>162</v>
      </c>
      <c r="E47" s="175">
        <v>729150</v>
      </c>
      <c r="F47" s="58"/>
      <c r="G47" s="42"/>
      <c r="H47" s="179" t="s">
        <v>162</v>
      </c>
      <c r="I47" s="175">
        <v>1922054</v>
      </c>
      <c r="J47" s="58"/>
      <c r="K47" s="42"/>
      <c r="L47" s="179" t="s">
        <v>162</v>
      </c>
      <c r="M47" s="175">
        <v>789797</v>
      </c>
      <c r="N47" s="58"/>
      <c r="O47" s="42"/>
      <c r="P47" s="179" t="s">
        <v>162</v>
      </c>
      <c r="Q47" s="175">
        <v>148292</v>
      </c>
      <c r="R47" s="58"/>
      <c r="S47" s="42"/>
      <c r="T47" s="179" t="s">
        <v>162</v>
      </c>
      <c r="U47" s="174" t="s">
        <v>459</v>
      </c>
      <c r="V47" s="179" t="s">
        <v>164</v>
      </c>
      <c r="W47" s="42"/>
      <c r="X47" s="179" t="s">
        <v>162</v>
      </c>
      <c r="Y47" s="175">
        <v>1752349</v>
      </c>
      <c r="Z47" s="58"/>
    </row>
    <row r="48" spans="1:26" ht="15.75" thickBot="1">
      <c r="A48" s="12"/>
      <c r="B48" s="173"/>
      <c r="C48" s="42"/>
      <c r="D48" s="180"/>
      <c r="E48" s="181"/>
      <c r="F48" s="88"/>
      <c r="G48" s="42"/>
      <c r="H48" s="180"/>
      <c r="I48" s="181"/>
      <c r="J48" s="88"/>
      <c r="K48" s="42"/>
      <c r="L48" s="180"/>
      <c r="M48" s="181"/>
      <c r="N48" s="88"/>
      <c r="O48" s="42"/>
      <c r="P48" s="180"/>
      <c r="Q48" s="181"/>
      <c r="R48" s="88"/>
      <c r="S48" s="42"/>
      <c r="T48" s="180"/>
      <c r="U48" s="182"/>
      <c r="V48" s="180"/>
      <c r="W48" s="42"/>
      <c r="X48" s="180"/>
      <c r="Y48" s="181"/>
      <c r="Z48" s="88"/>
    </row>
    <row r="49" spans="1:26" ht="15.75" thickTop="1">
      <c r="A49" s="12"/>
      <c r="B49" s="14"/>
      <c r="C49" s="14"/>
      <c r="D49" s="129"/>
      <c r="E49" s="129"/>
      <c r="F49" s="129"/>
      <c r="G49" s="14"/>
      <c r="H49" s="129"/>
      <c r="I49" s="129"/>
      <c r="J49" s="129"/>
      <c r="K49" s="14"/>
      <c r="L49" s="129"/>
      <c r="M49" s="129"/>
      <c r="N49" s="129"/>
      <c r="O49" s="14"/>
      <c r="P49" s="129"/>
      <c r="Q49" s="129"/>
      <c r="R49" s="129"/>
      <c r="S49" s="14"/>
      <c r="T49" s="129"/>
      <c r="U49" s="129"/>
      <c r="V49" s="129"/>
      <c r="W49" s="14"/>
      <c r="X49" s="129"/>
      <c r="Y49" s="129"/>
      <c r="Z49" s="129"/>
    </row>
    <row r="50" spans="1:26">
      <c r="A50" s="12"/>
      <c r="B50" s="155" t="s">
        <v>460</v>
      </c>
      <c r="C50" s="14"/>
      <c r="D50" s="25"/>
      <c r="E50" s="25"/>
      <c r="F50" s="25"/>
      <c r="G50" s="14"/>
      <c r="H50" s="25"/>
      <c r="I50" s="25"/>
      <c r="J50" s="25"/>
      <c r="K50" s="14"/>
      <c r="L50" s="25"/>
      <c r="M50" s="25"/>
      <c r="N50" s="25"/>
      <c r="O50" s="14"/>
      <c r="P50" s="25"/>
      <c r="Q50" s="25"/>
      <c r="R50" s="25"/>
      <c r="S50" s="14"/>
      <c r="T50" s="25"/>
      <c r="U50" s="25"/>
      <c r="V50" s="25"/>
      <c r="W50" s="14"/>
      <c r="X50" s="25"/>
      <c r="Y50" s="25"/>
      <c r="Z50" s="25"/>
    </row>
    <row r="51" spans="1:26">
      <c r="A51" s="12"/>
      <c r="B51" s="149" t="s">
        <v>41</v>
      </c>
      <c r="C51" s="14"/>
      <c r="D51" s="25"/>
      <c r="E51" s="25"/>
      <c r="F51" s="25"/>
      <c r="G51" s="14"/>
      <c r="H51" s="25"/>
      <c r="I51" s="25"/>
      <c r="J51" s="25"/>
      <c r="K51" s="14"/>
      <c r="L51" s="25"/>
      <c r="M51" s="25"/>
      <c r="N51" s="25"/>
      <c r="O51" s="14"/>
      <c r="P51" s="25"/>
      <c r="Q51" s="25"/>
      <c r="R51" s="25"/>
      <c r="S51" s="14"/>
      <c r="T51" s="25"/>
      <c r="U51" s="25"/>
      <c r="V51" s="25"/>
      <c r="W51" s="14"/>
      <c r="X51" s="25"/>
      <c r="Y51" s="25"/>
      <c r="Z51" s="25"/>
    </row>
    <row r="52" spans="1:26">
      <c r="A52" s="12"/>
      <c r="B52" s="157" t="s">
        <v>42</v>
      </c>
      <c r="C52" s="42"/>
      <c r="D52" s="158" t="s">
        <v>162</v>
      </c>
      <c r="E52" s="159" t="s">
        <v>185</v>
      </c>
      <c r="F52" s="42"/>
      <c r="G52" s="42"/>
      <c r="H52" s="158" t="s">
        <v>162</v>
      </c>
      <c r="I52" s="160">
        <v>68708</v>
      </c>
      <c r="J52" s="42"/>
      <c r="K52" s="42"/>
      <c r="L52" s="158" t="s">
        <v>162</v>
      </c>
      <c r="M52" s="160">
        <v>28654</v>
      </c>
      <c r="N52" s="42"/>
      <c r="O52" s="42"/>
      <c r="P52" s="158" t="s">
        <v>162</v>
      </c>
      <c r="Q52" s="160">
        <v>6077</v>
      </c>
      <c r="R52" s="42"/>
      <c r="S52" s="42"/>
      <c r="T52" s="158" t="s">
        <v>162</v>
      </c>
      <c r="U52" s="159" t="s">
        <v>185</v>
      </c>
      <c r="V52" s="42"/>
      <c r="W52" s="42"/>
      <c r="X52" s="158" t="s">
        <v>162</v>
      </c>
      <c r="Y52" s="160">
        <v>103439</v>
      </c>
      <c r="Z52" s="42"/>
    </row>
    <row r="53" spans="1:26">
      <c r="A53" s="12"/>
      <c r="B53" s="157"/>
      <c r="C53" s="42"/>
      <c r="D53" s="158"/>
      <c r="E53" s="159"/>
      <c r="F53" s="42"/>
      <c r="G53" s="42"/>
      <c r="H53" s="158"/>
      <c r="I53" s="160"/>
      <c r="J53" s="42"/>
      <c r="K53" s="42"/>
      <c r="L53" s="158"/>
      <c r="M53" s="160"/>
      <c r="N53" s="42"/>
      <c r="O53" s="42"/>
      <c r="P53" s="158"/>
      <c r="Q53" s="160"/>
      <c r="R53" s="42"/>
      <c r="S53" s="42"/>
      <c r="T53" s="158"/>
      <c r="U53" s="159"/>
      <c r="V53" s="42"/>
      <c r="W53" s="42"/>
      <c r="X53" s="158"/>
      <c r="Y53" s="160"/>
      <c r="Z53" s="42"/>
    </row>
    <row r="54" spans="1:26">
      <c r="A54" s="12"/>
      <c r="B54" s="161" t="s">
        <v>461</v>
      </c>
      <c r="C54" s="25"/>
      <c r="D54" s="162" t="s">
        <v>185</v>
      </c>
      <c r="E54" s="162"/>
      <c r="F54" s="25"/>
      <c r="G54" s="25"/>
      <c r="H54" s="163">
        <v>78020</v>
      </c>
      <c r="I54" s="163"/>
      <c r="J54" s="25"/>
      <c r="K54" s="25"/>
      <c r="L54" s="163">
        <v>62719</v>
      </c>
      <c r="M54" s="163"/>
      <c r="N54" s="25"/>
      <c r="O54" s="25"/>
      <c r="P54" s="163">
        <v>6531</v>
      </c>
      <c r="Q54" s="163"/>
      <c r="R54" s="25"/>
      <c r="S54" s="25"/>
      <c r="T54" s="162" t="s">
        <v>446</v>
      </c>
      <c r="U54" s="162"/>
      <c r="V54" s="164" t="s">
        <v>164</v>
      </c>
      <c r="W54" s="25"/>
      <c r="X54" s="162" t="s">
        <v>185</v>
      </c>
      <c r="Y54" s="162"/>
      <c r="Z54" s="25"/>
    </row>
    <row r="55" spans="1:26">
      <c r="A55" s="12"/>
      <c r="B55" s="161"/>
      <c r="C55" s="25"/>
      <c r="D55" s="162"/>
      <c r="E55" s="162"/>
      <c r="F55" s="25"/>
      <c r="G55" s="25"/>
      <c r="H55" s="163"/>
      <c r="I55" s="163"/>
      <c r="J55" s="25"/>
      <c r="K55" s="25"/>
      <c r="L55" s="163"/>
      <c r="M55" s="163"/>
      <c r="N55" s="25"/>
      <c r="O55" s="25"/>
      <c r="P55" s="163"/>
      <c r="Q55" s="163"/>
      <c r="R55" s="25"/>
      <c r="S55" s="25"/>
      <c r="T55" s="162"/>
      <c r="U55" s="162"/>
      <c r="V55" s="164"/>
      <c r="W55" s="25"/>
      <c r="X55" s="162"/>
      <c r="Y55" s="162"/>
      <c r="Z55" s="25"/>
    </row>
    <row r="56" spans="1:26">
      <c r="A56" s="12"/>
      <c r="B56" s="157" t="s">
        <v>462</v>
      </c>
      <c r="C56" s="42"/>
      <c r="D56" s="159" t="s">
        <v>185</v>
      </c>
      <c r="E56" s="159"/>
      <c r="F56" s="42"/>
      <c r="G56" s="42"/>
      <c r="H56" s="159" t="s">
        <v>185</v>
      </c>
      <c r="I56" s="159"/>
      <c r="J56" s="42"/>
      <c r="K56" s="42"/>
      <c r="L56" s="159" t="s">
        <v>185</v>
      </c>
      <c r="M56" s="159"/>
      <c r="N56" s="42"/>
      <c r="O56" s="42"/>
      <c r="P56" s="160">
        <v>10000</v>
      </c>
      <c r="Q56" s="160"/>
      <c r="R56" s="42"/>
      <c r="S56" s="42"/>
      <c r="T56" s="159" t="s">
        <v>448</v>
      </c>
      <c r="U56" s="159"/>
      <c r="V56" s="158" t="s">
        <v>164</v>
      </c>
      <c r="W56" s="42"/>
      <c r="X56" s="159" t="s">
        <v>185</v>
      </c>
      <c r="Y56" s="159"/>
      <c r="Z56" s="42"/>
    </row>
    <row r="57" spans="1:26">
      <c r="A57" s="12"/>
      <c r="B57" s="157"/>
      <c r="C57" s="42"/>
      <c r="D57" s="159"/>
      <c r="E57" s="159"/>
      <c r="F57" s="42"/>
      <c r="G57" s="42"/>
      <c r="H57" s="159"/>
      <c r="I57" s="159"/>
      <c r="J57" s="42"/>
      <c r="K57" s="42"/>
      <c r="L57" s="159"/>
      <c r="M57" s="159"/>
      <c r="N57" s="42"/>
      <c r="O57" s="42"/>
      <c r="P57" s="160"/>
      <c r="Q57" s="160"/>
      <c r="R57" s="42"/>
      <c r="S57" s="42"/>
      <c r="T57" s="159"/>
      <c r="U57" s="159"/>
      <c r="V57" s="158"/>
      <c r="W57" s="42"/>
      <c r="X57" s="159"/>
      <c r="Y57" s="159"/>
      <c r="Z57" s="42"/>
    </row>
    <row r="58" spans="1:26">
      <c r="A58" s="12"/>
      <c r="B58" s="183" t="s">
        <v>43</v>
      </c>
      <c r="C58" s="25"/>
      <c r="D58" s="162" t="s">
        <v>185</v>
      </c>
      <c r="E58" s="162"/>
      <c r="F58" s="25"/>
      <c r="G58" s="25"/>
      <c r="H58" s="163">
        <v>29124</v>
      </c>
      <c r="I58" s="163"/>
      <c r="J58" s="25"/>
      <c r="K58" s="25"/>
      <c r="L58" s="163">
        <v>33638</v>
      </c>
      <c r="M58" s="163"/>
      <c r="N58" s="25"/>
      <c r="O58" s="25"/>
      <c r="P58" s="163">
        <v>12473</v>
      </c>
      <c r="Q58" s="163"/>
      <c r="R58" s="25"/>
      <c r="S58" s="25"/>
      <c r="T58" s="162" t="s">
        <v>185</v>
      </c>
      <c r="U58" s="162"/>
      <c r="V58" s="25"/>
      <c r="W58" s="25"/>
      <c r="X58" s="163">
        <v>75235</v>
      </c>
      <c r="Y58" s="163"/>
      <c r="Z58" s="25"/>
    </row>
    <row r="59" spans="1:26" ht="15.75" thickBot="1">
      <c r="A59" s="12"/>
      <c r="B59" s="183"/>
      <c r="C59" s="25"/>
      <c r="D59" s="168"/>
      <c r="E59" s="168"/>
      <c r="F59" s="51"/>
      <c r="G59" s="25"/>
      <c r="H59" s="170"/>
      <c r="I59" s="170"/>
      <c r="J59" s="51"/>
      <c r="K59" s="25"/>
      <c r="L59" s="170"/>
      <c r="M59" s="170"/>
      <c r="N59" s="51"/>
      <c r="O59" s="25"/>
      <c r="P59" s="170"/>
      <c r="Q59" s="170"/>
      <c r="R59" s="51"/>
      <c r="S59" s="25"/>
      <c r="T59" s="168"/>
      <c r="U59" s="168"/>
      <c r="V59" s="51"/>
      <c r="W59" s="25"/>
      <c r="X59" s="170"/>
      <c r="Y59" s="170"/>
      <c r="Z59" s="51"/>
    </row>
    <row r="60" spans="1:26">
      <c r="A60" s="12"/>
      <c r="B60" s="184" t="s">
        <v>44</v>
      </c>
      <c r="C60" s="42"/>
      <c r="D60" s="174" t="s">
        <v>185</v>
      </c>
      <c r="E60" s="174"/>
      <c r="F60" s="58"/>
      <c r="G60" s="42"/>
      <c r="H60" s="175">
        <v>175852</v>
      </c>
      <c r="I60" s="175"/>
      <c r="J60" s="58"/>
      <c r="K60" s="42"/>
      <c r="L60" s="175">
        <v>125011</v>
      </c>
      <c r="M60" s="175"/>
      <c r="N60" s="58"/>
      <c r="O60" s="42"/>
      <c r="P60" s="175">
        <v>35081</v>
      </c>
      <c r="Q60" s="175"/>
      <c r="R60" s="58"/>
      <c r="S60" s="42"/>
      <c r="T60" s="174" t="s">
        <v>463</v>
      </c>
      <c r="U60" s="174"/>
      <c r="V60" s="179" t="s">
        <v>164</v>
      </c>
      <c r="W60" s="42"/>
      <c r="X60" s="175">
        <v>178674</v>
      </c>
      <c r="Y60" s="175"/>
      <c r="Z60" s="58"/>
    </row>
    <row r="61" spans="1:26" ht="15.75" thickBot="1">
      <c r="A61" s="12"/>
      <c r="B61" s="184"/>
      <c r="C61" s="42"/>
      <c r="D61" s="165"/>
      <c r="E61" s="165"/>
      <c r="F61" s="59"/>
      <c r="G61" s="42"/>
      <c r="H61" s="166"/>
      <c r="I61" s="166"/>
      <c r="J61" s="59"/>
      <c r="K61" s="42"/>
      <c r="L61" s="166"/>
      <c r="M61" s="166"/>
      <c r="N61" s="59"/>
      <c r="O61" s="42"/>
      <c r="P61" s="166"/>
      <c r="Q61" s="166"/>
      <c r="R61" s="59"/>
      <c r="S61" s="42"/>
      <c r="T61" s="165"/>
      <c r="U61" s="165"/>
      <c r="V61" s="185"/>
      <c r="W61" s="42"/>
      <c r="X61" s="166"/>
      <c r="Y61" s="166"/>
      <c r="Z61" s="59"/>
    </row>
    <row r="62" spans="1:26">
      <c r="A62" s="12"/>
      <c r="B62" s="176" t="s">
        <v>45</v>
      </c>
      <c r="C62" s="25"/>
      <c r="D62" s="167" t="s">
        <v>185</v>
      </c>
      <c r="E62" s="167"/>
      <c r="F62" s="26"/>
      <c r="G62" s="25"/>
      <c r="H62" s="169">
        <v>586000</v>
      </c>
      <c r="I62" s="169"/>
      <c r="J62" s="26"/>
      <c r="K62" s="25"/>
      <c r="L62" s="167" t="s">
        <v>185</v>
      </c>
      <c r="M62" s="167"/>
      <c r="N62" s="26"/>
      <c r="O62" s="25"/>
      <c r="P62" s="167" t="s">
        <v>185</v>
      </c>
      <c r="Q62" s="167"/>
      <c r="R62" s="26"/>
      <c r="S62" s="25"/>
      <c r="T62" s="167" t="s">
        <v>185</v>
      </c>
      <c r="U62" s="167"/>
      <c r="V62" s="26"/>
      <c r="W62" s="25"/>
      <c r="X62" s="169">
        <v>586000</v>
      </c>
      <c r="Y62" s="169"/>
      <c r="Z62" s="26"/>
    </row>
    <row r="63" spans="1:26">
      <c r="A63" s="12"/>
      <c r="B63" s="176"/>
      <c r="C63" s="25"/>
      <c r="D63" s="162"/>
      <c r="E63" s="162"/>
      <c r="F63" s="25"/>
      <c r="G63" s="25"/>
      <c r="H63" s="163"/>
      <c r="I63" s="163"/>
      <c r="J63" s="25"/>
      <c r="K63" s="25"/>
      <c r="L63" s="162"/>
      <c r="M63" s="162"/>
      <c r="N63" s="25"/>
      <c r="O63" s="25"/>
      <c r="P63" s="162"/>
      <c r="Q63" s="162"/>
      <c r="R63" s="25"/>
      <c r="S63" s="25"/>
      <c r="T63" s="162"/>
      <c r="U63" s="162"/>
      <c r="V63" s="25"/>
      <c r="W63" s="25"/>
      <c r="X63" s="163"/>
      <c r="Y63" s="163"/>
      <c r="Z63" s="25"/>
    </row>
    <row r="64" spans="1:26">
      <c r="A64" s="12"/>
      <c r="B64" s="173" t="s">
        <v>33</v>
      </c>
      <c r="C64" s="42"/>
      <c r="D64" s="159" t="s">
        <v>185</v>
      </c>
      <c r="E64" s="159"/>
      <c r="F64" s="42"/>
      <c r="G64" s="42"/>
      <c r="H64" s="160">
        <v>74832</v>
      </c>
      <c r="I64" s="160"/>
      <c r="J64" s="42"/>
      <c r="K64" s="42"/>
      <c r="L64" s="160">
        <v>43200</v>
      </c>
      <c r="M64" s="160"/>
      <c r="N64" s="42"/>
      <c r="O64" s="42"/>
      <c r="P64" s="159" t="s">
        <v>185</v>
      </c>
      <c r="Q64" s="159"/>
      <c r="R64" s="42"/>
      <c r="S64" s="42"/>
      <c r="T64" s="159" t="s">
        <v>185</v>
      </c>
      <c r="U64" s="159"/>
      <c r="V64" s="42"/>
      <c r="W64" s="42"/>
      <c r="X64" s="160">
        <v>118032</v>
      </c>
      <c r="Y64" s="160"/>
      <c r="Z64" s="42"/>
    </row>
    <row r="65" spans="1:26">
      <c r="A65" s="12"/>
      <c r="B65" s="173"/>
      <c r="C65" s="42"/>
      <c r="D65" s="159"/>
      <c r="E65" s="159"/>
      <c r="F65" s="42"/>
      <c r="G65" s="42"/>
      <c r="H65" s="160"/>
      <c r="I65" s="160"/>
      <c r="J65" s="42"/>
      <c r="K65" s="42"/>
      <c r="L65" s="160"/>
      <c r="M65" s="160"/>
      <c r="N65" s="42"/>
      <c r="O65" s="42"/>
      <c r="P65" s="159"/>
      <c r="Q65" s="159"/>
      <c r="R65" s="42"/>
      <c r="S65" s="42"/>
      <c r="T65" s="159"/>
      <c r="U65" s="159"/>
      <c r="V65" s="42"/>
      <c r="W65" s="42"/>
      <c r="X65" s="160"/>
      <c r="Y65" s="160"/>
      <c r="Z65" s="42"/>
    </row>
    <row r="66" spans="1:26">
      <c r="A66" s="12"/>
      <c r="B66" s="176" t="s">
        <v>464</v>
      </c>
      <c r="C66" s="25"/>
      <c r="D66" s="162" t="s">
        <v>185</v>
      </c>
      <c r="E66" s="162"/>
      <c r="F66" s="25"/>
      <c r="G66" s="25"/>
      <c r="H66" s="163">
        <v>261259</v>
      </c>
      <c r="I66" s="163"/>
      <c r="J66" s="25"/>
      <c r="K66" s="25"/>
      <c r="L66" s="162" t="s">
        <v>185</v>
      </c>
      <c r="M66" s="162"/>
      <c r="N66" s="25"/>
      <c r="O66" s="25"/>
      <c r="P66" s="162" t="s">
        <v>185</v>
      </c>
      <c r="Q66" s="162"/>
      <c r="R66" s="25"/>
      <c r="S66" s="25"/>
      <c r="T66" s="162" t="s">
        <v>453</v>
      </c>
      <c r="U66" s="162"/>
      <c r="V66" s="164" t="s">
        <v>164</v>
      </c>
      <c r="W66" s="25"/>
      <c r="X66" s="162" t="s">
        <v>185</v>
      </c>
      <c r="Y66" s="162"/>
      <c r="Z66" s="25"/>
    </row>
    <row r="67" spans="1:26">
      <c r="A67" s="12"/>
      <c r="B67" s="176"/>
      <c r="C67" s="25"/>
      <c r="D67" s="162"/>
      <c r="E67" s="162"/>
      <c r="F67" s="25"/>
      <c r="G67" s="25"/>
      <c r="H67" s="163"/>
      <c r="I67" s="163"/>
      <c r="J67" s="25"/>
      <c r="K67" s="25"/>
      <c r="L67" s="162"/>
      <c r="M67" s="162"/>
      <c r="N67" s="25"/>
      <c r="O67" s="25"/>
      <c r="P67" s="162"/>
      <c r="Q67" s="162"/>
      <c r="R67" s="25"/>
      <c r="S67" s="25"/>
      <c r="T67" s="162"/>
      <c r="U67" s="162"/>
      <c r="V67" s="164"/>
      <c r="W67" s="25"/>
      <c r="X67" s="162"/>
      <c r="Y67" s="162"/>
      <c r="Z67" s="25"/>
    </row>
    <row r="68" spans="1:26">
      <c r="A68" s="12"/>
      <c r="B68" s="173" t="s">
        <v>465</v>
      </c>
      <c r="C68" s="42"/>
      <c r="D68" s="159" t="s">
        <v>185</v>
      </c>
      <c r="E68" s="159"/>
      <c r="F68" s="42"/>
      <c r="G68" s="42"/>
      <c r="H68" s="159" t="s">
        <v>185</v>
      </c>
      <c r="I68" s="159"/>
      <c r="J68" s="42"/>
      <c r="K68" s="42"/>
      <c r="L68" s="160">
        <v>100000</v>
      </c>
      <c r="M68" s="160"/>
      <c r="N68" s="42"/>
      <c r="O68" s="42"/>
      <c r="P68" s="159" t="s">
        <v>185</v>
      </c>
      <c r="Q68" s="159"/>
      <c r="R68" s="42"/>
      <c r="S68" s="42"/>
      <c r="T68" s="159" t="s">
        <v>455</v>
      </c>
      <c r="U68" s="159"/>
      <c r="V68" s="158" t="s">
        <v>164</v>
      </c>
      <c r="W68" s="42"/>
      <c r="X68" s="159" t="s">
        <v>185</v>
      </c>
      <c r="Y68" s="159"/>
      <c r="Z68" s="42"/>
    </row>
    <row r="69" spans="1:26">
      <c r="A69" s="12"/>
      <c r="B69" s="173"/>
      <c r="C69" s="42"/>
      <c r="D69" s="159"/>
      <c r="E69" s="159"/>
      <c r="F69" s="42"/>
      <c r="G69" s="42"/>
      <c r="H69" s="159"/>
      <c r="I69" s="159"/>
      <c r="J69" s="42"/>
      <c r="K69" s="42"/>
      <c r="L69" s="160"/>
      <c r="M69" s="160"/>
      <c r="N69" s="42"/>
      <c r="O69" s="42"/>
      <c r="P69" s="159"/>
      <c r="Q69" s="159"/>
      <c r="R69" s="42"/>
      <c r="S69" s="42"/>
      <c r="T69" s="159"/>
      <c r="U69" s="159"/>
      <c r="V69" s="158"/>
      <c r="W69" s="42"/>
      <c r="X69" s="159"/>
      <c r="Y69" s="159"/>
      <c r="Z69" s="42"/>
    </row>
    <row r="70" spans="1:26">
      <c r="A70" s="12"/>
      <c r="B70" s="176" t="s">
        <v>46</v>
      </c>
      <c r="C70" s="25"/>
      <c r="D70" s="162" t="s">
        <v>185</v>
      </c>
      <c r="E70" s="162"/>
      <c r="F70" s="25"/>
      <c r="G70" s="25"/>
      <c r="H70" s="163">
        <v>64097</v>
      </c>
      <c r="I70" s="163"/>
      <c r="J70" s="25"/>
      <c r="K70" s="25"/>
      <c r="L70" s="163">
        <v>57852</v>
      </c>
      <c r="M70" s="163"/>
      <c r="N70" s="25"/>
      <c r="O70" s="25"/>
      <c r="P70" s="163">
        <v>18544</v>
      </c>
      <c r="Q70" s="163"/>
      <c r="R70" s="25"/>
      <c r="S70" s="25"/>
      <c r="T70" s="162" t="s">
        <v>185</v>
      </c>
      <c r="U70" s="162"/>
      <c r="V70" s="25"/>
      <c r="W70" s="25"/>
      <c r="X70" s="163">
        <v>140493</v>
      </c>
      <c r="Y70" s="163"/>
      <c r="Z70" s="25"/>
    </row>
    <row r="71" spans="1:26">
      <c r="A71" s="12"/>
      <c r="B71" s="176"/>
      <c r="C71" s="25"/>
      <c r="D71" s="162"/>
      <c r="E71" s="162"/>
      <c r="F71" s="25"/>
      <c r="G71" s="25"/>
      <c r="H71" s="163"/>
      <c r="I71" s="163"/>
      <c r="J71" s="25"/>
      <c r="K71" s="25"/>
      <c r="L71" s="163"/>
      <c r="M71" s="163"/>
      <c r="N71" s="25"/>
      <c r="O71" s="25"/>
      <c r="P71" s="163"/>
      <c r="Q71" s="163"/>
      <c r="R71" s="25"/>
      <c r="S71" s="25"/>
      <c r="T71" s="162"/>
      <c r="U71" s="162"/>
      <c r="V71" s="25"/>
      <c r="W71" s="25"/>
      <c r="X71" s="163"/>
      <c r="Y71" s="163"/>
      <c r="Z71" s="25"/>
    </row>
    <row r="72" spans="1:26">
      <c r="A72" s="12"/>
      <c r="B72" s="173" t="s">
        <v>466</v>
      </c>
      <c r="C72" s="42"/>
      <c r="D72" s="160">
        <v>729150</v>
      </c>
      <c r="E72" s="160"/>
      <c r="F72" s="42"/>
      <c r="G72" s="42"/>
      <c r="H72" s="160">
        <v>760014</v>
      </c>
      <c r="I72" s="160"/>
      <c r="J72" s="42"/>
      <c r="K72" s="42"/>
      <c r="L72" s="160">
        <v>463734</v>
      </c>
      <c r="M72" s="160"/>
      <c r="N72" s="42"/>
      <c r="O72" s="42"/>
      <c r="P72" s="160">
        <v>94667</v>
      </c>
      <c r="Q72" s="160"/>
      <c r="R72" s="42"/>
      <c r="S72" s="42"/>
      <c r="T72" s="159" t="s">
        <v>467</v>
      </c>
      <c r="U72" s="159"/>
      <c r="V72" s="158" t="s">
        <v>164</v>
      </c>
      <c r="W72" s="42"/>
      <c r="X72" s="160">
        <v>729150</v>
      </c>
      <c r="Y72" s="160"/>
      <c r="Z72" s="42"/>
    </row>
    <row r="73" spans="1:26" ht="15.75" thickBot="1">
      <c r="A73" s="12"/>
      <c r="B73" s="173"/>
      <c r="C73" s="42"/>
      <c r="D73" s="166"/>
      <c r="E73" s="166"/>
      <c r="F73" s="59"/>
      <c r="G73" s="42"/>
      <c r="H73" s="166"/>
      <c r="I73" s="166"/>
      <c r="J73" s="59"/>
      <c r="K73" s="42"/>
      <c r="L73" s="166"/>
      <c r="M73" s="166"/>
      <c r="N73" s="59"/>
      <c r="O73" s="42"/>
      <c r="P73" s="166"/>
      <c r="Q73" s="166"/>
      <c r="R73" s="59"/>
      <c r="S73" s="42"/>
      <c r="T73" s="165"/>
      <c r="U73" s="165"/>
      <c r="V73" s="185"/>
      <c r="W73" s="42"/>
      <c r="X73" s="166"/>
      <c r="Y73" s="166"/>
      <c r="Z73" s="59"/>
    </row>
    <row r="74" spans="1:26">
      <c r="A74" s="12"/>
      <c r="B74" s="161" t="s">
        <v>468</v>
      </c>
      <c r="C74" s="25"/>
      <c r="D74" s="171" t="s">
        <v>162</v>
      </c>
      <c r="E74" s="169">
        <v>729150</v>
      </c>
      <c r="F74" s="26"/>
      <c r="G74" s="25"/>
      <c r="H74" s="171" t="s">
        <v>162</v>
      </c>
      <c r="I74" s="169">
        <v>1922054</v>
      </c>
      <c r="J74" s="26"/>
      <c r="K74" s="25"/>
      <c r="L74" s="171" t="s">
        <v>162</v>
      </c>
      <c r="M74" s="169">
        <v>789797</v>
      </c>
      <c r="N74" s="26"/>
      <c r="O74" s="25"/>
      <c r="P74" s="171" t="s">
        <v>162</v>
      </c>
      <c r="Q74" s="169">
        <v>148292</v>
      </c>
      <c r="R74" s="26"/>
      <c r="S74" s="25"/>
      <c r="T74" s="171" t="s">
        <v>162</v>
      </c>
      <c r="U74" s="167" t="s">
        <v>459</v>
      </c>
      <c r="V74" s="171" t="s">
        <v>164</v>
      </c>
      <c r="W74" s="25"/>
      <c r="X74" s="171" t="s">
        <v>162</v>
      </c>
      <c r="Y74" s="169">
        <v>1752349</v>
      </c>
      <c r="Z74" s="26"/>
    </row>
    <row r="75" spans="1:26" ht="15.75" thickBot="1">
      <c r="A75" s="12"/>
      <c r="B75" s="161"/>
      <c r="C75" s="25"/>
      <c r="D75" s="186"/>
      <c r="E75" s="187"/>
      <c r="F75" s="99"/>
      <c r="G75" s="25"/>
      <c r="H75" s="186"/>
      <c r="I75" s="187"/>
      <c r="J75" s="99"/>
      <c r="K75" s="25"/>
      <c r="L75" s="186"/>
      <c r="M75" s="187"/>
      <c r="N75" s="99"/>
      <c r="O75" s="25"/>
      <c r="P75" s="186"/>
      <c r="Q75" s="187"/>
      <c r="R75" s="99"/>
      <c r="S75" s="25"/>
      <c r="T75" s="186"/>
      <c r="U75" s="188"/>
      <c r="V75" s="186"/>
      <c r="W75" s="25"/>
      <c r="X75" s="186"/>
      <c r="Y75" s="187"/>
      <c r="Z75" s="99"/>
    </row>
    <row r="76" spans="1:26" ht="15.75" thickTop="1">
      <c r="A76" s="12"/>
      <c r="B76" s="29"/>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c r="A77" s="12"/>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c r="A78" s="12"/>
      <c r="B78" s="22" t="s">
        <v>469</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c r="A79" s="12"/>
      <c r="B79" s="22" t="s">
        <v>157</v>
      </c>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c r="A80" s="12"/>
      <c r="B80" s="136"/>
      <c r="C80" s="136"/>
      <c r="D80" s="136"/>
      <c r="E80" s="136"/>
      <c r="F80" s="136"/>
      <c r="G80" s="136"/>
      <c r="H80" s="136"/>
      <c r="I80" s="136"/>
      <c r="J80" s="136"/>
      <c r="K80" s="136"/>
      <c r="L80" s="136"/>
      <c r="M80" s="136"/>
      <c r="N80" s="136"/>
      <c r="O80" s="136"/>
      <c r="P80" s="136"/>
      <c r="Q80" s="136"/>
      <c r="R80" s="136"/>
      <c r="S80" s="136"/>
      <c r="T80" s="136"/>
      <c r="U80" s="136"/>
      <c r="V80" s="136"/>
      <c r="W80" s="136"/>
      <c r="X80" s="136"/>
      <c r="Y80" s="136"/>
      <c r="Z80" s="136"/>
    </row>
    <row r="81" spans="1:26">
      <c r="A81" s="12"/>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c r="A82" s="12"/>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ht="15.75" thickBot="1">
      <c r="A83" s="12"/>
      <c r="B83" s="14"/>
      <c r="C83" s="14"/>
      <c r="D83" s="156" t="s">
        <v>438</v>
      </c>
      <c r="E83" s="156"/>
      <c r="F83" s="156"/>
      <c r="G83" s="14"/>
      <c r="H83" s="156" t="s">
        <v>439</v>
      </c>
      <c r="I83" s="156"/>
      <c r="J83" s="156"/>
      <c r="K83" s="14"/>
      <c r="L83" s="156" t="s">
        <v>440</v>
      </c>
      <c r="M83" s="156"/>
      <c r="N83" s="156"/>
      <c r="O83" s="14"/>
      <c r="P83" s="156" t="s">
        <v>441</v>
      </c>
      <c r="Q83" s="156"/>
      <c r="R83" s="156"/>
      <c r="S83" s="14"/>
      <c r="T83" s="156" t="s">
        <v>442</v>
      </c>
      <c r="U83" s="156"/>
      <c r="V83" s="156"/>
      <c r="W83" s="14"/>
      <c r="X83" s="156" t="s">
        <v>443</v>
      </c>
      <c r="Y83" s="156"/>
      <c r="Z83" s="156"/>
    </row>
    <row r="84" spans="1:26">
      <c r="A84" s="12"/>
      <c r="B84" s="155" t="s">
        <v>444</v>
      </c>
      <c r="C84" s="14"/>
      <c r="D84" s="26"/>
      <c r="E84" s="26"/>
      <c r="F84" s="26"/>
      <c r="G84" s="14"/>
      <c r="H84" s="26"/>
      <c r="I84" s="26"/>
      <c r="J84" s="26"/>
      <c r="K84" s="14"/>
      <c r="L84" s="26"/>
      <c r="M84" s="26"/>
      <c r="N84" s="26"/>
      <c r="O84" s="14"/>
      <c r="P84" s="26"/>
      <c r="Q84" s="26"/>
      <c r="R84" s="26"/>
      <c r="S84" s="14"/>
      <c r="T84" s="26"/>
      <c r="U84" s="26"/>
      <c r="V84" s="26"/>
      <c r="W84" s="14"/>
      <c r="X84" s="26"/>
      <c r="Y84" s="26"/>
      <c r="Z84" s="26"/>
    </row>
    <row r="85" spans="1:26">
      <c r="A85" s="12"/>
      <c r="B85" s="149" t="s">
        <v>28</v>
      </c>
      <c r="C85" s="14"/>
      <c r="D85" s="25"/>
      <c r="E85" s="25"/>
      <c r="F85" s="25"/>
      <c r="G85" s="14"/>
      <c r="H85" s="25"/>
      <c r="I85" s="25"/>
      <c r="J85" s="25"/>
      <c r="K85" s="14"/>
      <c r="L85" s="25"/>
      <c r="M85" s="25"/>
      <c r="N85" s="25"/>
      <c r="O85" s="14"/>
      <c r="P85" s="25"/>
      <c r="Q85" s="25"/>
      <c r="R85" s="25"/>
      <c r="S85" s="14"/>
      <c r="T85" s="25"/>
      <c r="U85" s="25"/>
      <c r="V85" s="25"/>
      <c r="W85" s="14"/>
      <c r="X85" s="25"/>
      <c r="Y85" s="25"/>
      <c r="Z85" s="25"/>
    </row>
    <row r="86" spans="1:26">
      <c r="A86" s="12"/>
      <c r="B86" s="157" t="s">
        <v>29</v>
      </c>
      <c r="C86" s="42"/>
      <c r="D86" s="158" t="s">
        <v>162</v>
      </c>
      <c r="E86" s="159" t="s">
        <v>185</v>
      </c>
      <c r="F86" s="42"/>
      <c r="G86" s="42"/>
      <c r="H86" s="158" t="s">
        <v>162</v>
      </c>
      <c r="I86" s="160">
        <v>278260</v>
      </c>
      <c r="J86" s="42"/>
      <c r="K86" s="42"/>
      <c r="L86" s="158" t="s">
        <v>162</v>
      </c>
      <c r="M86" s="159" t="s">
        <v>185</v>
      </c>
      <c r="N86" s="42"/>
      <c r="O86" s="42"/>
      <c r="P86" s="158" t="s">
        <v>162</v>
      </c>
      <c r="Q86" s="160">
        <v>8286</v>
      </c>
      <c r="R86" s="42"/>
      <c r="S86" s="42"/>
      <c r="T86" s="158" t="s">
        <v>162</v>
      </c>
      <c r="U86" s="159" t="s">
        <v>185</v>
      </c>
      <c r="V86" s="42"/>
      <c r="W86" s="42"/>
      <c r="X86" s="158" t="s">
        <v>162</v>
      </c>
      <c r="Y86" s="160">
        <v>286546</v>
      </c>
      <c r="Z86" s="42"/>
    </row>
    <row r="87" spans="1:26">
      <c r="A87" s="12"/>
      <c r="B87" s="157"/>
      <c r="C87" s="42"/>
      <c r="D87" s="158"/>
      <c r="E87" s="159"/>
      <c r="F87" s="42"/>
      <c r="G87" s="42"/>
      <c r="H87" s="158"/>
      <c r="I87" s="160"/>
      <c r="J87" s="42"/>
      <c r="K87" s="42"/>
      <c r="L87" s="158"/>
      <c r="M87" s="159"/>
      <c r="N87" s="42"/>
      <c r="O87" s="42"/>
      <c r="P87" s="158"/>
      <c r="Q87" s="160"/>
      <c r="R87" s="42"/>
      <c r="S87" s="42"/>
      <c r="T87" s="158"/>
      <c r="U87" s="159"/>
      <c r="V87" s="42"/>
      <c r="W87" s="42"/>
      <c r="X87" s="158"/>
      <c r="Y87" s="160"/>
      <c r="Z87" s="42"/>
    </row>
    <row r="88" spans="1:26">
      <c r="A88" s="12"/>
      <c r="B88" s="161" t="s">
        <v>30</v>
      </c>
      <c r="C88" s="25"/>
      <c r="D88" s="162" t="s">
        <v>185</v>
      </c>
      <c r="E88" s="162"/>
      <c r="F88" s="25"/>
      <c r="G88" s="25"/>
      <c r="H88" s="163">
        <v>163264</v>
      </c>
      <c r="I88" s="163"/>
      <c r="J88" s="25"/>
      <c r="K88" s="25"/>
      <c r="L88" s="163">
        <v>20365</v>
      </c>
      <c r="M88" s="163"/>
      <c r="N88" s="25"/>
      <c r="O88" s="25"/>
      <c r="P88" s="163">
        <v>9982</v>
      </c>
      <c r="Q88" s="163"/>
      <c r="R88" s="25"/>
      <c r="S88" s="25"/>
      <c r="T88" s="162" t="s">
        <v>185</v>
      </c>
      <c r="U88" s="162"/>
      <c r="V88" s="25"/>
      <c r="W88" s="25"/>
      <c r="X88" s="163">
        <v>193611</v>
      </c>
      <c r="Y88" s="163"/>
      <c r="Z88" s="25"/>
    </row>
    <row r="89" spans="1:26">
      <c r="A89" s="12"/>
      <c r="B89" s="161"/>
      <c r="C89" s="25"/>
      <c r="D89" s="162"/>
      <c r="E89" s="162"/>
      <c r="F89" s="25"/>
      <c r="G89" s="25"/>
      <c r="H89" s="163"/>
      <c r="I89" s="163"/>
      <c r="J89" s="25"/>
      <c r="K89" s="25"/>
      <c r="L89" s="163"/>
      <c r="M89" s="163"/>
      <c r="N89" s="25"/>
      <c r="O89" s="25"/>
      <c r="P89" s="163"/>
      <c r="Q89" s="163"/>
      <c r="R89" s="25"/>
      <c r="S89" s="25"/>
      <c r="T89" s="162"/>
      <c r="U89" s="162"/>
      <c r="V89" s="25"/>
      <c r="W89" s="25"/>
      <c r="X89" s="163"/>
      <c r="Y89" s="163"/>
      <c r="Z89" s="25"/>
    </row>
    <row r="90" spans="1:26">
      <c r="A90" s="12"/>
      <c r="B90" s="157" t="s">
        <v>445</v>
      </c>
      <c r="C90" s="42"/>
      <c r="D90" s="159" t="s">
        <v>185</v>
      </c>
      <c r="E90" s="159"/>
      <c r="F90" s="42"/>
      <c r="G90" s="42"/>
      <c r="H90" s="160">
        <v>62802</v>
      </c>
      <c r="I90" s="160"/>
      <c r="J90" s="42"/>
      <c r="K90" s="42"/>
      <c r="L90" s="160">
        <v>104123</v>
      </c>
      <c r="M90" s="160"/>
      <c r="N90" s="42"/>
      <c r="O90" s="42"/>
      <c r="P90" s="160">
        <v>12385</v>
      </c>
      <c r="Q90" s="160"/>
      <c r="R90" s="42"/>
      <c r="S90" s="42"/>
      <c r="T90" s="159" t="s">
        <v>470</v>
      </c>
      <c r="U90" s="159"/>
      <c r="V90" s="158" t="s">
        <v>164</v>
      </c>
      <c r="W90" s="42"/>
      <c r="X90" s="159" t="s">
        <v>185</v>
      </c>
      <c r="Y90" s="159"/>
      <c r="Z90" s="42"/>
    </row>
    <row r="91" spans="1:26">
      <c r="A91" s="12"/>
      <c r="B91" s="157"/>
      <c r="C91" s="42"/>
      <c r="D91" s="159"/>
      <c r="E91" s="159"/>
      <c r="F91" s="42"/>
      <c r="G91" s="42"/>
      <c r="H91" s="160"/>
      <c r="I91" s="160"/>
      <c r="J91" s="42"/>
      <c r="K91" s="42"/>
      <c r="L91" s="160"/>
      <c r="M91" s="160"/>
      <c r="N91" s="42"/>
      <c r="O91" s="42"/>
      <c r="P91" s="160"/>
      <c r="Q91" s="160"/>
      <c r="R91" s="42"/>
      <c r="S91" s="42"/>
      <c r="T91" s="159"/>
      <c r="U91" s="159"/>
      <c r="V91" s="158"/>
      <c r="W91" s="42"/>
      <c r="X91" s="159"/>
      <c r="Y91" s="159"/>
      <c r="Z91" s="42"/>
    </row>
    <row r="92" spans="1:26">
      <c r="A92" s="12"/>
      <c r="B92" s="161" t="s">
        <v>31</v>
      </c>
      <c r="C92" s="25"/>
      <c r="D92" s="162" t="s">
        <v>185</v>
      </c>
      <c r="E92" s="162"/>
      <c r="F92" s="25"/>
      <c r="G92" s="25"/>
      <c r="H92" s="163">
        <v>221462</v>
      </c>
      <c r="I92" s="163"/>
      <c r="J92" s="25"/>
      <c r="K92" s="25"/>
      <c r="L92" s="163">
        <v>181889</v>
      </c>
      <c r="M92" s="163"/>
      <c r="N92" s="25"/>
      <c r="O92" s="25"/>
      <c r="P92" s="163">
        <v>46217</v>
      </c>
      <c r="Q92" s="163"/>
      <c r="R92" s="25"/>
      <c r="S92" s="25"/>
      <c r="T92" s="162" t="s">
        <v>471</v>
      </c>
      <c r="U92" s="162"/>
      <c r="V92" s="164" t="s">
        <v>164</v>
      </c>
      <c r="W92" s="25"/>
      <c r="X92" s="163">
        <v>417754</v>
      </c>
      <c r="Y92" s="163"/>
      <c r="Z92" s="25"/>
    </row>
    <row r="93" spans="1:26">
      <c r="A93" s="12"/>
      <c r="B93" s="161"/>
      <c r="C93" s="25"/>
      <c r="D93" s="162"/>
      <c r="E93" s="162"/>
      <c r="F93" s="25"/>
      <c r="G93" s="25"/>
      <c r="H93" s="163"/>
      <c r="I93" s="163"/>
      <c r="J93" s="25"/>
      <c r="K93" s="25"/>
      <c r="L93" s="163"/>
      <c r="M93" s="163"/>
      <c r="N93" s="25"/>
      <c r="O93" s="25"/>
      <c r="P93" s="163"/>
      <c r="Q93" s="163"/>
      <c r="R93" s="25"/>
      <c r="S93" s="25"/>
      <c r="T93" s="162"/>
      <c r="U93" s="162"/>
      <c r="V93" s="164"/>
      <c r="W93" s="25"/>
      <c r="X93" s="163"/>
      <c r="Y93" s="163"/>
      <c r="Z93" s="25"/>
    </row>
    <row r="94" spans="1:26">
      <c r="A94" s="12"/>
      <c r="B94" s="157" t="s">
        <v>32</v>
      </c>
      <c r="C94" s="42"/>
      <c r="D94" s="159" t="s">
        <v>185</v>
      </c>
      <c r="E94" s="159"/>
      <c r="F94" s="42"/>
      <c r="G94" s="42"/>
      <c r="H94" s="160">
        <v>18475</v>
      </c>
      <c r="I94" s="160"/>
      <c r="J94" s="42"/>
      <c r="K94" s="42"/>
      <c r="L94" s="160">
        <v>11878</v>
      </c>
      <c r="M94" s="160"/>
      <c r="N94" s="42"/>
      <c r="O94" s="42"/>
      <c r="P94" s="160">
        <v>4804</v>
      </c>
      <c r="Q94" s="160"/>
      <c r="R94" s="42"/>
      <c r="S94" s="42"/>
      <c r="T94" s="159" t="s">
        <v>185</v>
      </c>
      <c r="U94" s="159"/>
      <c r="V94" s="42"/>
      <c r="W94" s="42"/>
      <c r="X94" s="160">
        <v>35157</v>
      </c>
      <c r="Y94" s="160"/>
      <c r="Z94" s="42"/>
    </row>
    <row r="95" spans="1:26">
      <c r="A95" s="12"/>
      <c r="B95" s="157"/>
      <c r="C95" s="42"/>
      <c r="D95" s="159"/>
      <c r="E95" s="159"/>
      <c r="F95" s="42"/>
      <c r="G95" s="42"/>
      <c r="H95" s="160"/>
      <c r="I95" s="160"/>
      <c r="J95" s="42"/>
      <c r="K95" s="42"/>
      <c r="L95" s="160"/>
      <c r="M95" s="160"/>
      <c r="N95" s="42"/>
      <c r="O95" s="42"/>
      <c r="P95" s="160"/>
      <c r="Q95" s="160"/>
      <c r="R95" s="42"/>
      <c r="S95" s="42"/>
      <c r="T95" s="159"/>
      <c r="U95" s="159"/>
      <c r="V95" s="42"/>
      <c r="W95" s="42"/>
      <c r="X95" s="160"/>
      <c r="Y95" s="160"/>
      <c r="Z95" s="42"/>
    </row>
    <row r="96" spans="1:26">
      <c r="A96" s="12"/>
      <c r="B96" s="161" t="s">
        <v>33</v>
      </c>
      <c r="C96" s="25"/>
      <c r="D96" s="162" t="s">
        <v>185</v>
      </c>
      <c r="E96" s="162"/>
      <c r="F96" s="25"/>
      <c r="G96" s="25"/>
      <c r="H96" s="163">
        <v>20594</v>
      </c>
      <c r="I96" s="163"/>
      <c r="J96" s="25"/>
      <c r="K96" s="25"/>
      <c r="L96" s="163">
        <v>15893</v>
      </c>
      <c r="M96" s="163"/>
      <c r="N96" s="25"/>
      <c r="O96" s="25"/>
      <c r="P96" s="162">
        <v>826</v>
      </c>
      <c r="Q96" s="162"/>
      <c r="R96" s="25"/>
      <c r="S96" s="25"/>
      <c r="T96" s="162" t="s">
        <v>185</v>
      </c>
      <c r="U96" s="162"/>
      <c r="V96" s="25"/>
      <c r="W96" s="25"/>
      <c r="X96" s="163">
        <v>37313</v>
      </c>
      <c r="Y96" s="163"/>
      <c r="Z96" s="25"/>
    </row>
    <row r="97" spans="1:26" ht="15.75" thickBot="1">
      <c r="A97" s="12"/>
      <c r="B97" s="161"/>
      <c r="C97" s="25"/>
      <c r="D97" s="168"/>
      <c r="E97" s="168"/>
      <c r="F97" s="51"/>
      <c r="G97" s="25"/>
      <c r="H97" s="170"/>
      <c r="I97" s="170"/>
      <c r="J97" s="51"/>
      <c r="K97" s="25"/>
      <c r="L97" s="170"/>
      <c r="M97" s="170"/>
      <c r="N97" s="51"/>
      <c r="O97" s="25"/>
      <c r="P97" s="168"/>
      <c r="Q97" s="168"/>
      <c r="R97" s="51"/>
      <c r="S97" s="25"/>
      <c r="T97" s="168"/>
      <c r="U97" s="168"/>
      <c r="V97" s="51"/>
      <c r="W97" s="25"/>
      <c r="X97" s="170"/>
      <c r="Y97" s="170"/>
      <c r="Z97" s="51"/>
    </row>
    <row r="98" spans="1:26">
      <c r="A98" s="12"/>
      <c r="B98" s="157" t="s">
        <v>450</v>
      </c>
      <c r="C98" s="42"/>
      <c r="D98" s="174" t="s">
        <v>185</v>
      </c>
      <c r="E98" s="174"/>
      <c r="F98" s="58"/>
      <c r="G98" s="42"/>
      <c r="H98" s="175">
        <v>764857</v>
      </c>
      <c r="I98" s="175"/>
      <c r="J98" s="58"/>
      <c r="K98" s="42"/>
      <c r="L98" s="175">
        <v>334148</v>
      </c>
      <c r="M98" s="175"/>
      <c r="N98" s="58"/>
      <c r="O98" s="42"/>
      <c r="P98" s="175">
        <v>82500</v>
      </c>
      <c r="Q98" s="175"/>
      <c r="R98" s="58"/>
      <c r="S98" s="42"/>
      <c r="T98" s="174" t="s">
        <v>472</v>
      </c>
      <c r="U98" s="174"/>
      <c r="V98" s="179" t="s">
        <v>164</v>
      </c>
      <c r="W98" s="42"/>
      <c r="X98" s="175">
        <v>970381</v>
      </c>
      <c r="Y98" s="175"/>
      <c r="Z98" s="58"/>
    </row>
    <row r="99" spans="1:26" ht="15.75" thickBot="1">
      <c r="A99" s="12"/>
      <c r="B99" s="157"/>
      <c r="C99" s="42"/>
      <c r="D99" s="165"/>
      <c r="E99" s="165"/>
      <c r="F99" s="59"/>
      <c r="G99" s="42"/>
      <c r="H99" s="166"/>
      <c r="I99" s="166"/>
      <c r="J99" s="59"/>
      <c r="K99" s="42"/>
      <c r="L99" s="166"/>
      <c r="M99" s="166"/>
      <c r="N99" s="59"/>
      <c r="O99" s="42"/>
      <c r="P99" s="166"/>
      <c r="Q99" s="166"/>
      <c r="R99" s="59"/>
      <c r="S99" s="42"/>
      <c r="T99" s="165"/>
      <c r="U99" s="165"/>
      <c r="V99" s="185"/>
      <c r="W99" s="42"/>
      <c r="X99" s="166"/>
      <c r="Y99" s="166"/>
      <c r="Z99" s="59"/>
    </row>
    <row r="100" spans="1:26">
      <c r="A100" s="12"/>
      <c r="B100" s="176" t="s">
        <v>35</v>
      </c>
      <c r="C100" s="25"/>
      <c r="D100" s="167" t="s">
        <v>185</v>
      </c>
      <c r="E100" s="167"/>
      <c r="F100" s="26"/>
      <c r="G100" s="25"/>
      <c r="H100" s="169">
        <v>148671</v>
      </c>
      <c r="I100" s="169"/>
      <c r="J100" s="26"/>
      <c r="K100" s="25"/>
      <c r="L100" s="169">
        <v>133846</v>
      </c>
      <c r="M100" s="169"/>
      <c r="N100" s="26"/>
      <c r="O100" s="25"/>
      <c r="P100" s="169">
        <v>25368</v>
      </c>
      <c r="Q100" s="169"/>
      <c r="R100" s="26"/>
      <c r="S100" s="25"/>
      <c r="T100" s="167" t="s">
        <v>185</v>
      </c>
      <c r="U100" s="167"/>
      <c r="V100" s="26"/>
      <c r="W100" s="25"/>
      <c r="X100" s="169">
        <v>307885</v>
      </c>
      <c r="Y100" s="169"/>
      <c r="Z100" s="26"/>
    </row>
    <row r="101" spans="1:26">
      <c r="A101" s="12"/>
      <c r="B101" s="176"/>
      <c r="C101" s="25"/>
      <c r="D101" s="162"/>
      <c r="E101" s="162"/>
      <c r="F101" s="25"/>
      <c r="G101" s="25"/>
      <c r="H101" s="163"/>
      <c r="I101" s="163"/>
      <c r="J101" s="25"/>
      <c r="K101" s="25"/>
      <c r="L101" s="163"/>
      <c r="M101" s="163"/>
      <c r="N101" s="25"/>
      <c r="O101" s="25"/>
      <c r="P101" s="163"/>
      <c r="Q101" s="163"/>
      <c r="R101" s="25"/>
      <c r="S101" s="25"/>
      <c r="T101" s="162"/>
      <c r="U101" s="162"/>
      <c r="V101" s="25"/>
      <c r="W101" s="25"/>
      <c r="X101" s="163"/>
      <c r="Y101" s="163"/>
      <c r="Z101" s="25"/>
    </row>
    <row r="102" spans="1:26">
      <c r="A102" s="12"/>
      <c r="B102" s="173" t="s">
        <v>37</v>
      </c>
      <c r="C102" s="42"/>
      <c r="D102" s="159" t="s">
        <v>185</v>
      </c>
      <c r="E102" s="159"/>
      <c r="F102" s="42"/>
      <c r="G102" s="42"/>
      <c r="H102" s="160">
        <v>136570</v>
      </c>
      <c r="I102" s="160"/>
      <c r="J102" s="42"/>
      <c r="K102" s="42"/>
      <c r="L102" s="159" t="s">
        <v>185</v>
      </c>
      <c r="M102" s="159"/>
      <c r="N102" s="42"/>
      <c r="O102" s="42"/>
      <c r="P102" s="160">
        <v>49507</v>
      </c>
      <c r="Q102" s="160"/>
      <c r="R102" s="42"/>
      <c r="S102" s="42"/>
      <c r="T102" s="159" t="s">
        <v>185</v>
      </c>
      <c r="U102" s="159"/>
      <c r="V102" s="42"/>
      <c r="W102" s="42"/>
      <c r="X102" s="160">
        <v>186077</v>
      </c>
      <c r="Y102" s="160"/>
      <c r="Z102" s="42"/>
    </row>
    <row r="103" spans="1:26">
      <c r="A103" s="12"/>
      <c r="B103" s="173"/>
      <c r="C103" s="42"/>
      <c r="D103" s="159"/>
      <c r="E103" s="159"/>
      <c r="F103" s="42"/>
      <c r="G103" s="42"/>
      <c r="H103" s="160"/>
      <c r="I103" s="160"/>
      <c r="J103" s="42"/>
      <c r="K103" s="42"/>
      <c r="L103" s="159"/>
      <c r="M103" s="159"/>
      <c r="N103" s="42"/>
      <c r="O103" s="42"/>
      <c r="P103" s="160"/>
      <c r="Q103" s="160"/>
      <c r="R103" s="42"/>
      <c r="S103" s="42"/>
      <c r="T103" s="159"/>
      <c r="U103" s="159"/>
      <c r="V103" s="42"/>
      <c r="W103" s="42"/>
      <c r="X103" s="160"/>
      <c r="Y103" s="160"/>
      <c r="Z103" s="42"/>
    </row>
    <row r="104" spans="1:26">
      <c r="A104" s="12"/>
      <c r="B104" s="176" t="s">
        <v>36</v>
      </c>
      <c r="C104" s="25"/>
      <c r="D104" s="162" t="s">
        <v>185</v>
      </c>
      <c r="E104" s="162"/>
      <c r="F104" s="25"/>
      <c r="G104" s="25"/>
      <c r="H104" s="163">
        <v>244653</v>
      </c>
      <c r="I104" s="163"/>
      <c r="J104" s="25"/>
      <c r="K104" s="25"/>
      <c r="L104" s="163">
        <v>85500</v>
      </c>
      <c r="M104" s="163"/>
      <c r="N104" s="25"/>
      <c r="O104" s="25"/>
      <c r="P104" s="162">
        <v>105</v>
      </c>
      <c r="Q104" s="162"/>
      <c r="R104" s="25"/>
      <c r="S104" s="25"/>
      <c r="T104" s="162" t="s">
        <v>185</v>
      </c>
      <c r="U104" s="162"/>
      <c r="V104" s="25"/>
      <c r="W104" s="25"/>
      <c r="X104" s="163">
        <v>330258</v>
      </c>
      <c r="Y104" s="163"/>
      <c r="Z104" s="25"/>
    </row>
    <row r="105" spans="1:26">
      <c r="A105" s="12"/>
      <c r="B105" s="176"/>
      <c r="C105" s="25"/>
      <c r="D105" s="162"/>
      <c r="E105" s="162"/>
      <c r="F105" s="25"/>
      <c r="G105" s="25"/>
      <c r="H105" s="163"/>
      <c r="I105" s="163"/>
      <c r="J105" s="25"/>
      <c r="K105" s="25"/>
      <c r="L105" s="163"/>
      <c r="M105" s="163"/>
      <c r="N105" s="25"/>
      <c r="O105" s="25"/>
      <c r="P105" s="162"/>
      <c r="Q105" s="162"/>
      <c r="R105" s="25"/>
      <c r="S105" s="25"/>
      <c r="T105" s="162"/>
      <c r="U105" s="162"/>
      <c r="V105" s="25"/>
      <c r="W105" s="25"/>
      <c r="X105" s="163"/>
      <c r="Y105" s="163"/>
      <c r="Z105" s="25"/>
    </row>
    <row r="106" spans="1:26">
      <c r="A106" s="12"/>
      <c r="B106" s="173" t="s">
        <v>38</v>
      </c>
      <c r="C106" s="42"/>
      <c r="D106" s="189" t="s">
        <v>185</v>
      </c>
      <c r="E106" s="189"/>
      <c r="F106" s="42"/>
      <c r="G106" s="42"/>
      <c r="H106" s="190">
        <v>8088</v>
      </c>
      <c r="I106" s="190"/>
      <c r="J106" s="42"/>
      <c r="K106" s="42"/>
      <c r="L106" s="189" t="s">
        <v>185</v>
      </c>
      <c r="M106" s="189"/>
      <c r="N106" s="42"/>
      <c r="O106" s="42"/>
      <c r="P106" s="189" t="s">
        <v>185</v>
      </c>
      <c r="Q106" s="189"/>
      <c r="R106" s="42"/>
      <c r="S106" s="42"/>
      <c r="T106" s="189" t="s">
        <v>185</v>
      </c>
      <c r="U106" s="189"/>
      <c r="V106" s="42"/>
      <c r="W106" s="42"/>
      <c r="X106" s="160">
        <v>8088</v>
      </c>
      <c r="Y106" s="160"/>
      <c r="Z106" s="42"/>
    </row>
    <row r="107" spans="1:26">
      <c r="A107" s="12"/>
      <c r="B107" s="173"/>
      <c r="C107" s="42"/>
      <c r="D107" s="189"/>
      <c r="E107" s="189"/>
      <c r="F107" s="42"/>
      <c r="G107" s="42"/>
      <c r="H107" s="190"/>
      <c r="I107" s="190"/>
      <c r="J107" s="42"/>
      <c r="K107" s="42"/>
      <c r="L107" s="189"/>
      <c r="M107" s="189"/>
      <c r="N107" s="42"/>
      <c r="O107" s="42"/>
      <c r="P107" s="189"/>
      <c r="Q107" s="189"/>
      <c r="R107" s="42"/>
      <c r="S107" s="42"/>
      <c r="T107" s="189"/>
      <c r="U107" s="189"/>
      <c r="V107" s="42"/>
      <c r="W107" s="42"/>
      <c r="X107" s="160"/>
      <c r="Y107" s="160"/>
      <c r="Z107" s="42"/>
    </row>
    <row r="108" spans="1:26">
      <c r="A108" s="12"/>
      <c r="B108" s="176" t="s">
        <v>39</v>
      </c>
      <c r="C108" s="25"/>
      <c r="D108" s="162" t="s">
        <v>185</v>
      </c>
      <c r="E108" s="162"/>
      <c r="F108" s="25"/>
      <c r="G108" s="25"/>
      <c r="H108" s="163">
        <v>9743</v>
      </c>
      <c r="I108" s="163"/>
      <c r="J108" s="25"/>
      <c r="K108" s="25"/>
      <c r="L108" s="162">
        <v>52</v>
      </c>
      <c r="M108" s="162"/>
      <c r="N108" s="25"/>
      <c r="O108" s="25"/>
      <c r="P108" s="162" t="s">
        <v>185</v>
      </c>
      <c r="Q108" s="162"/>
      <c r="R108" s="25"/>
      <c r="S108" s="25"/>
      <c r="T108" s="162" t="s">
        <v>185</v>
      </c>
      <c r="U108" s="162"/>
      <c r="V108" s="25"/>
      <c r="W108" s="25"/>
      <c r="X108" s="163">
        <v>9795</v>
      </c>
      <c r="Y108" s="163"/>
      <c r="Z108" s="25"/>
    </row>
    <row r="109" spans="1:26">
      <c r="A109" s="12"/>
      <c r="B109" s="176"/>
      <c r="C109" s="25"/>
      <c r="D109" s="162"/>
      <c r="E109" s="162"/>
      <c r="F109" s="25"/>
      <c r="G109" s="25"/>
      <c r="H109" s="163"/>
      <c r="I109" s="163"/>
      <c r="J109" s="25"/>
      <c r="K109" s="25"/>
      <c r="L109" s="162"/>
      <c r="M109" s="162"/>
      <c r="N109" s="25"/>
      <c r="O109" s="25"/>
      <c r="P109" s="162"/>
      <c r="Q109" s="162"/>
      <c r="R109" s="25"/>
      <c r="S109" s="25"/>
      <c r="T109" s="162"/>
      <c r="U109" s="162"/>
      <c r="V109" s="25"/>
      <c r="W109" s="25"/>
      <c r="X109" s="163"/>
      <c r="Y109" s="163"/>
      <c r="Z109" s="25"/>
    </row>
    <row r="110" spans="1:26">
      <c r="A110" s="12"/>
      <c r="B110" s="173" t="s">
        <v>452</v>
      </c>
      <c r="C110" s="42"/>
      <c r="D110" s="159" t="s">
        <v>185</v>
      </c>
      <c r="E110" s="159"/>
      <c r="F110" s="42"/>
      <c r="G110" s="42"/>
      <c r="H110" s="159" t="s">
        <v>185</v>
      </c>
      <c r="I110" s="159"/>
      <c r="J110" s="42"/>
      <c r="K110" s="42"/>
      <c r="L110" s="160">
        <v>263183</v>
      </c>
      <c r="M110" s="160"/>
      <c r="N110" s="42"/>
      <c r="O110" s="42"/>
      <c r="P110" s="159" t="s">
        <v>185</v>
      </c>
      <c r="Q110" s="159"/>
      <c r="R110" s="42"/>
      <c r="S110" s="42"/>
      <c r="T110" s="159" t="s">
        <v>473</v>
      </c>
      <c r="U110" s="159"/>
      <c r="V110" s="158" t="s">
        <v>164</v>
      </c>
      <c r="W110" s="42"/>
      <c r="X110" s="159" t="s">
        <v>185</v>
      </c>
      <c r="Y110" s="159"/>
      <c r="Z110" s="42"/>
    </row>
    <row r="111" spans="1:26">
      <c r="A111" s="12"/>
      <c r="B111" s="173"/>
      <c r="C111" s="42"/>
      <c r="D111" s="159"/>
      <c r="E111" s="159"/>
      <c r="F111" s="42"/>
      <c r="G111" s="42"/>
      <c r="H111" s="159"/>
      <c r="I111" s="159"/>
      <c r="J111" s="42"/>
      <c r="K111" s="42"/>
      <c r="L111" s="160"/>
      <c r="M111" s="160"/>
      <c r="N111" s="42"/>
      <c r="O111" s="42"/>
      <c r="P111" s="159"/>
      <c r="Q111" s="159"/>
      <c r="R111" s="42"/>
      <c r="S111" s="42"/>
      <c r="T111" s="159"/>
      <c r="U111" s="159"/>
      <c r="V111" s="158"/>
      <c r="W111" s="42"/>
      <c r="X111" s="159"/>
      <c r="Y111" s="159"/>
      <c r="Z111" s="42"/>
    </row>
    <row r="112" spans="1:26">
      <c r="A112" s="12"/>
      <c r="B112" s="176" t="s">
        <v>454</v>
      </c>
      <c r="C112" s="25"/>
      <c r="D112" s="162" t="s">
        <v>185</v>
      </c>
      <c r="E112" s="162"/>
      <c r="F112" s="25"/>
      <c r="G112" s="25"/>
      <c r="H112" s="163">
        <v>100000</v>
      </c>
      <c r="I112" s="163"/>
      <c r="J112" s="25"/>
      <c r="K112" s="25"/>
      <c r="L112" s="162" t="s">
        <v>185</v>
      </c>
      <c r="M112" s="162"/>
      <c r="N112" s="25"/>
      <c r="O112" s="25"/>
      <c r="P112" s="162" t="s">
        <v>185</v>
      </c>
      <c r="Q112" s="162"/>
      <c r="R112" s="25"/>
      <c r="S112" s="25"/>
      <c r="T112" s="162" t="s">
        <v>455</v>
      </c>
      <c r="U112" s="162"/>
      <c r="V112" s="164" t="s">
        <v>164</v>
      </c>
      <c r="W112" s="25"/>
      <c r="X112" s="162" t="s">
        <v>185</v>
      </c>
      <c r="Y112" s="162"/>
      <c r="Z112" s="25"/>
    </row>
    <row r="113" spans="1:26">
      <c r="A113" s="12"/>
      <c r="B113" s="176"/>
      <c r="C113" s="25"/>
      <c r="D113" s="162"/>
      <c r="E113" s="162"/>
      <c r="F113" s="25"/>
      <c r="G113" s="25"/>
      <c r="H113" s="163"/>
      <c r="I113" s="163"/>
      <c r="J113" s="25"/>
      <c r="K113" s="25"/>
      <c r="L113" s="162"/>
      <c r="M113" s="162"/>
      <c r="N113" s="25"/>
      <c r="O113" s="25"/>
      <c r="P113" s="162"/>
      <c r="Q113" s="162"/>
      <c r="R113" s="25"/>
      <c r="S113" s="25"/>
      <c r="T113" s="162"/>
      <c r="U113" s="162"/>
      <c r="V113" s="164"/>
      <c r="W113" s="25"/>
      <c r="X113" s="162"/>
      <c r="Y113" s="162"/>
      <c r="Z113" s="25"/>
    </row>
    <row r="114" spans="1:26">
      <c r="A114" s="12"/>
      <c r="B114" s="173" t="s">
        <v>456</v>
      </c>
      <c r="C114" s="42"/>
      <c r="D114" s="160">
        <v>700731</v>
      </c>
      <c r="E114" s="160"/>
      <c r="F114" s="42"/>
      <c r="G114" s="42"/>
      <c r="H114" s="160">
        <v>547186</v>
      </c>
      <c r="I114" s="160"/>
      <c r="J114" s="42"/>
      <c r="K114" s="42"/>
      <c r="L114" s="160">
        <v>1262</v>
      </c>
      <c r="M114" s="160"/>
      <c r="N114" s="42"/>
      <c r="O114" s="42"/>
      <c r="P114" s="159" t="s">
        <v>185</v>
      </c>
      <c r="Q114" s="159"/>
      <c r="R114" s="42"/>
      <c r="S114" s="42"/>
      <c r="T114" s="159" t="s">
        <v>474</v>
      </c>
      <c r="U114" s="159"/>
      <c r="V114" s="158" t="s">
        <v>164</v>
      </c>
      <c r="W114" s="42"/>
      <c r="X114" s="159" t="s">
        <v>185</v>
      </c>
      <c r="Y114" s="159"/>
      <c r="Z114" s="42"/>
    </row>
    <row r="115" spans="1:26" ht="15.75" thickBot="1">
      <c r="A115" s="12"/>
      <c r="B115" s="173"/>
      <c r="C115" s="42"/>
      <c r="D115" s="166"/>
      <c r="E115" s="166"/>
      <c r="F115" s="59"/>
      <c r="G115" s="42"/>
      <c r="H115" s="166"/>
      <c r="I115" s="166"/>
      <c r="J115" s="59"/>
      <c r="K115" s="42"/>
      <c r="L115" s="166"/>
      <c r="M115" s="166"/>
      <c r="N115" s="59"/>
      <c r="O115" s="42"/>
      <c r="P115" s="165"/>
      <c r="Q115" s="165"/>
      <c r="R115" s="59"/>
      <c r="S115" s="42"/>
      <c r="T115" s="165"/>
      <c r="U115" s="165"/>
      <c r="V115" s="185"/>
      <c r="W115" s="42"/>
      <c r="X115" s="165"/>
      <c r="Y115" s="165"/>
      <c r="Z115" s="59"/>
    </row>
    <row r="116" spans="1:26">
      <c r="A116" s="12"/>
      <c r="B116" s="176" t="s">
        <v>458</v>
      </c>
      <c r="C116" s="25"/>
      <c r="D116" s="171" t="s">
        <v>162</v>
      </c>
      <c r="E116" s="169">
        <v>700731</v>
      </c>
      <c r="F116" s="26"/>
      <c r="G116" s="25"/>
      <c r="H116" s="171" t="s">
        <v>162</v>
      </c>
      <c r="I116" s="169">
        <v>1959768</v>
      </c>
      <c r="J116" s="26"/>
      <c r="K116" s="25"/>
      <c r="L116" s="171" t="s">
        <v>162</v>
      </c>
      <c r="M116" s="169">
        <v>817991</v>
      </c>
      <c r="N116" s="26"/>
      <c r="O116" s="25"/>
      <c r="P116" s="171" t="s">
        <v>162</v>
      </c>
      <c r="Q116" s="169">
        <v>157480</v>
      </c>
      <c r="R116" s="26"/>
      <c r="S116" s="25"/>
      <c r="T116" s="171" t="s">
        <v>162</v>
      </c>
      <c r="U116" s="167" t="s">
        <v>475</v>
      </c>
      <c r="V116" s="171" t="s">
        <v>164</v>
      </c>
      <c r="W116" s="25"/>
      <c r="X116" s="171" t="s">
        <v>162</v>
      </c>
      <c r="Y116" s="169">
        <v>1812484</v>
      </c>
      <c r="Z116" s="26"/>
    </row>
    <row r="117" spans="1:26" ht="15.75" thickBot="1">
      <c r="A117" s="12"/>
      <c r="B117" s="176"/>
      <c r="C117" s="25"/>
      <c r="D117" s="186"/>
      <c r="E117" s="187"/>
      <c r="F117" s="99"/>
      <c r="G117" s="25"/>
      <c r="H117" s="186"/>
      <c r="I117" s="187"/>
      <c r="J117" s="99"/>
      <c r="K117" s="25"/>
      <c r="L117" s="186"/>
      <c r="M117" s="187"/>
      <c r="N117" s="99"/>
      <c r="O117" s="25"/>
      <c r="P117" s="186"/>
      <c r="Q117" s="187"/>
      <c r="R117" s="99"/>
      <c r="S117" s="25"/>
      <c r="T117" s="186"/>
      <c r="U117" s="188"/>
      <c r="V117" s="186"/>
      <c r="W117" s="25"/>
      <c r="X117" s="186"/>
      <c r="Y117" s="187"/>
      <c r="Z117" s="99"/>
    </row>
    <row r="118" spans="1:26" ht="15.75" thickTop="1">
      <c r="A118" s="12"/>
      <c r="B118" s="14"/>
      <c r="C118" s="14"/>
      <c r="D118" s="129"/>
      <c r="E118" s="129"/>
      <c r="F118" s="129"/>
      <c r="G118" s="14"/>
      <c r="H118" s="129"/>
      <c r="I118" s="129"/>
      <c r="J118" s="129"/>
      <c r="K118" s="14"/>
      <c r="L118" s="129"/>
      <c r="M118" s="129"/>
      <c r="N118" s="129"/>
      <c r="O118" s="14"/>
      <c r="P118" s="129"/>
      <c r="Q118" s="129"/>
      <c r="R118" s="129"/>
      <c r="S118" s="14"/>
      <c r="T118" s="129"/>
      <c r="U118" s="129"/>
      <c r="V118" s="129"/>
      <c r="W118" s="14"/>
      <c r="X118" s="129"/>
      <c r="Y118" s="129"/>
      <c r="Z118" s="129"/>
    </row>
    <row r="119" spans="1:26">
      <c r="A119" s="12"/>
      <c r="B119" s="155" t="s">
        <v>460</v>
      </c>
      <c r="C119" s="14"/>
      <c r="D119" s="25"/>
      <c r="E119" s="25"/>
      <c r="F119" s="25"/>
      <c r="G119" s="14"/>
      <c r="H119" s="25"/>
      <c r="I119" s="25"/>
      <c r="J119" s="25"/>
      <c r="K119" s="14"/>
      <c r="L119" s="25"/>
      <c r="M119" s="25"/>
      <c r="N119" s="25"/>
      <c r="O119" s="14"/>
      <c r="P119" s="25"/>
      <c r="Q119" s="25"/>
      <c r="R119" s="25"/>
      <c r="S119" s="14"/>
      <c r="T119" s="25"/>
      <c r="U119" s="25"/>
      <c r="V119" s="25"/>
      <c r="W119" s="14"/>
      <c r="X119" s="25"/>
      <c r="Y119" s="25"/>
      <c r="Z119" s="25"/>
    </row>
    <row r="120" spans="1:26">
      <c r="A120" s="12"/>
      <c r="B120" s="149" t="s">
        <v>41</v>
      </c>
      <c r="C120" s="14"/>
      <c r="D120" s="25"/>
      <c r="E120" s="25"/>
      <c r="F120" s="25"/>
      <c r="G120" s="14"/>
      <c r="H120" s="25"/>
      <c r="I120" s="25"/>
      <c r="J120" s="25"/>
      <c r="K120" s="14"/>
      <c r="L120" s="25"/>
      <c r="M120" s="25"/>
      <c r="N120" s="25"/>
      <c r="O120" s="14"/>
      <c r="P120" s="25"/>
      <c r="Q120" s="25"/>
      <c r="R120" s="25"/>
      <c r="S120" s="14"/>
      <c r="T120" s="25"/>
      <c r="U120" s="25"/>
      <c r="V120" s="25"/>
      <c r="W120" s="14"/>
      <c r="X120" s="25"/>
      <c r="Y120" s="25"/>
      <c r="Z120" s="25"/>
    </row>
    <row r="121" spans="1:26">
      <c r="A121" s="12"/>
      <c r="B121" s="161" t="s">
        <v>42</v>
      </c>
      <c r="C121" s="25"/>
      <c r="D121" s="164" t="s">
        <v>162</v>
      </c>
      <c r="E121" s="162" t="s">
        <v>185</v>
      </c>
      <c r="F121" s="25"/>
      <c r="G121" s="25"/>
      <c r="H121" s="164" t="s">
        <v>162</v>
      </c>
      <c r="I121" s="163">
        <v>108851</v>
      </c>
      <c r="J121" s="25"/>
      <c r="K121" s="25"/>
      <c r="L121" s="164" t="s">
        <v>162</v>
      </c>
      <c r="M121" s="163">
        <v>40825</v>
      </c>
      <c r="N121" s="25"/>
      <c r="O121" s="25"/>
      <c r="P121" s="164" t="s">
        <v>162</v>
      </c>
      <c r="Q121" s="163">
        <v>14334</v>
      </c>
      <c r="R121" s="25"/>
      <c r="S121" s="25"/>
      <c r="T121" s="164" t="s">
        <v>162</v>
      </c>
      <c r="U121" s="162" t="s">
        <v>185</v>
      </c>
      <c r="V121" s="25"/>
      <c r="W121" s="25"/>
      <c r="X121" s="164" t="s">
        <v>162</v>
      </c>
      <c r="Y121" s="163">
        <v>164010</v>
      </c>
      <c r="Z121" s="25"/>
    </row>
    <row r="122" spans="1:26">
      <c r="A122" s="12"/>
      <c r="B122" s="161"/>
      <c r="C122" s="25"/>
      <c r="D122" s="164"/>
      <c r="E122" s="162"/>
      <c r="F122" s="25"/>
      <c r="G122" s="25"/>
      <c r="H122" s="164"/>
      <c r="I122" s="163"/>
      <c r="J122" s="25"/>
      <c r="K122" s="25"/>
      <c r="L122" s="164"/>
      <c r="M122" s="163"/>
      <c r="N122" s="25"/>
      <c r="O122" s="25"/>
      <c r="P122" s="164"/>
      <c r="Q122" s="163"/>
      <c r="R122" s="25"/>
      <c r="S122" s="25"/>
      <c r="T122" s="164"/>
      <c r="U122" s="162"/>
      <c r="V122" s="25"/>
      <c r="W122" s="25"/>
      <c r="X122" s="164"/>
      <c r="Y122" s="163"/>
      <c r="Z122" s="25"/>
    </row>
    <row r="123" spans="1:26">
      <c r="A123" s="12"/>
      <c r="B123" s="157" t="s">
        <v>461</v>
      </c>
      <c r="C123" s="42"/>
      <c r="D123" s="159" t="s">
        <v>185</v>
      </c>
      <c r="E123" s="159"/>
      <c r="F123" s="42"/>
      <c r="G123" s="42"/>
      <c r="H123" s="160">
        <v>100804</v>
      </c>
      <c r="I123" s="160"/>
      <c r="J123" s="42"/>
      <c r="K123" s="42"/>
      <c r="L123" s="160">
        <v>70857</v>
      </c>
      <c r="M123" s="160"/>
      <c r="N123" s="42"/>
      <c r="O123" s="42"/>
      <c r="P123" s="160">
        <v>7649</v>
      </c>
      <c r="Q123" s="160"/>
      <c r="R123" s="42"/>
      <c r="S123" s="42"/>
      <c r="T123" s="159" t="s">
        <v>470</v>
      </c>
      <c r="U123" s="159"/>
      <c r="V123" s="158" t="s">
        <v>164</v>
      </c>
      <c r="W123" s="42"/>
      <c r="X123" s="159" t="s">
        <v>185</v>
      </c>
      <c r="Y123" s="159"/>
      <c r="Z123" s="42"/>
    </row>
    <row r="124" spans="1:26">
      <c r="A124" s="12"/>
      <c r="B124" s="157"/>
      <c r="C124" s="42"/>
      <c r="D124" s="159"/>
      <c r="E124" s="159"/>
      <c r="F124" s="42"/>
      <c r="G124" s="42"/>
      <c r="H124" s="160"/>
      <c r="I124" s="160"/>
      <c r="J124" s="42"/>
      <c r="K124" s="42"/>
      <c r="L124" s="160"/>
      <c r="M124" s="160"/>
      <c r="N124" s="42"/>
      <c r="O124" s="42"/>
      <c r="P124" s="160"/>
      <c r="Q124" s="160"/>
      <c r="R124" s="42"/>
      <c r="S124" s="42"/>
      <c r="T124" s="159"/>
      <c r="U124" s="159"/>
      <c r="V124" s="158"/>
      <c r="W124" s="42"/>
      <c r="X124" s="159"/>
      <c r="Y124" s="159"/>
      <c r="Z124" s="42"/>
    </row>
    <row r="125" spans="1:26">
      <c r="A125" s="12"/>
      <c r="B125" s="183" t="s">
        <v>43</v>
      </c>
      <c r="C125" s="25"/>
      <c r="D125" s="162" t="s">
        <v>185</v>
      </c>
      <c r="E125" s="162"/>
      <c r="F125" s="25"/>
      <c r="G125" s="25"/>
      <c r="H125" s="163">
        <v>29037</v>
      </c>
      <c r="I125" s="163"/>
      <c r="J125" s="25"/>
      <c r="K125" s="25"/>
      <c r="L125" s="163">
        <v>57610</v>
      </c>
      <c r="M125" s="163"/>
      <c r="N125" s="25"/>
      <c r="O125" s="25"/>
      <c r="P125" s="163">
        <v>18482</v>
      </c>
      <c r="Q125" s="163"/>
      <c r="R125" s="25"/>
      <c r="S125" s="25"/>
      <c r="T125" s="25"/>
      <c r="U125" s="25"/>
      <c r="V125" s="25"/>
      <c r="W125" s="25"/>
      <c r="X125" s="163">
        <v>105129</v>
      </c>
      <c r="Y125" s="163"/>
      <c r="Z125" s="25"/>
    </row>
    <row r="126" spans="1:26" ht="15.75" thickBot="1">
      <c r="A126" s="12"/>
      <c r="B126" s="183"/>
      <c r="C126" s="25"/>
      <c r="D126" s="168"/>
      <c r="E126" s="168"/>
      <c r="F126" s="51"/>
      <c r="G126" s="25"/>
      <c r="H126" s="170"/>
      <c r="I126" s="170"/>
      <c r="J126" s="51"/>
      <c r="K126" s="25"/>
      <c r="L126" s="170"/>
      <c r="M126" s="170"/>
      <c r="N126" s="51"/>
      <c r="O126" s="25"/>
      <c r="P126" s="170"/>
      <c r="Q126" s="170"/>
      <c r="R126" s="51"/>
      <c r="S126" s="25"/>
      <c r="T126" s="51"/>
      <c r="U126" s="51"/>
      <c r="V126" s="51"/>
      <c r="W126" s="25"/>
      <c r="X126" s="170"/>
      <c r="Y126" s="170"/>
      <c r="Z126" s="51"/>
    </row>
    <row r="127" spans="1:26">
      <c r="A127" s="12"/>
      <c r="B127" s="184" t="s">
        <v>44</v>
      </c>
      <c r="C127" s="42"/>
      <c r="D127" s="174" t="s">
        <v>185</v>
      </c>
      <c r="E127" s="174"/>
      <c r="F127" s="58"/>
      <c r="G127" s="42"/>
      <c r="H127" s="175">
        <v>238692</v>
      </c>
      <c r="I127" s="175"/>
      <c r="J127" s="58"/>
      <c r="K127" s="42"/>
      <c r="L127" s="175">
        <v>169292</v>
      </c>
      <c r="M127" s="175"/>
      <c r="N127" s="58"/>
      <c r="O127" s="42"/>
      <c r="P127" s="175">
        <v>40465</v>
      </c>
      <c r="Q127" s="175"/>
      <c r="R127" s="58"/>
      <c r="S127" s="42"/>
      <c r="T127" s="174" t="s">
        <v>470</v>
      </c>
      <c r="U127" s="174"/>
      <c r="V127" s="179" t="s">
        <v>164</v>
      </c>
      <c r="W127" s="42"/>
      <c r="X127" s="175">
        <v>269139</v>
      </c>
      <c r="Y127" s="175"/>
      <c r="Z127" s="58"/>
    </row>
    <row r="128" spans="1:26" ht="15.75" thickBot="1">
      <c r="A128" s="12"/>
      <c r="B128" s="184"/>
      <c r="C128" s="42"/>
      <c r="D128" s="165"/>
      <c r="E128" s="165"/>
      <c r="F128" s="59"/>
      <c r="G128" s="42"/>
      <c r="H128" s="166"/>
      <c r="I128" s="166"/>
      <c r="J128" s="59"/>
      <c r="K128" s="42"/>
      <c r="L128" s="166"/>
      <c r="M128" s="166"/>
      <c r="N128" s="59"/>
      <c r="O128" s="42"/>
      <c r="P128" s="166"/>
      <c r="Q128" s="166"/>
      <c r="R128" s="59"/>
      <c r="S128" s="42"/>
      <c r="T128" s="165"/>
      <c r="U128" s="165"/>
      <c r="V128" s="185"/>
      <c r="W128" s="42"/>
      <c r="X128" s="166"/>
      <c r="Y128" s="166"/>
      <c r="Z128" s="59"/>
    </row>
    <row r="129" spans="1:26">
      <c r="A129" s="12"/>
      <c r="B129" s="176" t="s">
        <v>45</v>
      </c>
      <c r="C129" s="25"/>
      <c r="D129" s="167" t="s">
        <v>185</v>
      </c>
      <c r="E129" s="167"/>
      <c r="F129" s="26"/>
      <c r="G129" s="25"/>
      <c r="H129" s="169">
        <v>586000</v>
      </c>
      <c r="I129" s="169"/>
      <c r="J129" s="26"/>
      <c r="K129" s="25"/>
      <c r="L129" s="167" t="s">
        <v>185</v>
      </c>
      <c r="M129" s="167"/>
      <c r="N129" s="26"/>
      <c r="O129" s="25"/>
      <c r="P129" s="167" t="s">
        <v>185</v>
      </c>
      <c r="Q129" s="167"/>
      <c r="R129" s="26"/>
      <c r="S129" s="25"/>
      <c r="T129" s="167" t="s">
        <v>185</v>
      </c>
      <c r="U129" s="167"/>
      <c r="V129" s="26"/>
      <c r="W129" s="25"/>
      <c r="X129" s="169">
        <v>586000</v>
      </c>
      <c r="Y129" s="169"/>
      <c r="Z129" s="26"/>
    </row>
    <row r="130" spans="1:26">
      <c r="A130" s="12"/>
      <c r="B130" s="176"/>
      <c r="C130" s="25"/>
      <c r="D130" s="162"/>
      <c r="E130" s="162"/>
      <c r="F130" s="25"/>
      <c r="G130" s="25"/>
      <c r="H130" s="163"/>
      <c r="I130" s="163"/>
      <c r="J130" s="25"/>
      <c r="K130" s="25"/>
      <c r="L130" s="162"/>
      <c r="M130" s="162"/>
      <c r="N130" s="25"/>
      <c r="O130" s="25"/>
      <c r="P130" s="162"/>
      <c r="Q130" s="162"/>
      <c r="R130" s="25"/>
      <c r="S130" s="25"/>
      <c r="T130" s="162"/>
      <c r="U130" s="162"/>
      <c r="V130" s="25"/>
      <c r="W130" s="25"/>
      <c r="X130" s="163"/>
      <c r="Y130" s="163"/>
      <c r="Z130" s="25"/>
    </row>
    <row r="131" spans="1:26">
      <c r="A131" s="12"/>
      <c r="B131" s="173" t="s">
        <v>33</v>
      </c>
      <c r="C131" s="42"/>
      <c r="D131" s="159" t="s">
        <v>185</v>
      </c>
      <c r="E131" s="159"/>
      <c r="F131" s="42"/>
      <c r="G131" s="42"/>
      <c r="H131" s="160">
        <v>77798</v>
      </c>
      <c r="I131" s="160"/>
      <c r="J131" s="42"/>
      <c r="K131" s="42"/>
      <c r="L131" s="160">
        <v>43636</v>
      </c>
      <c r="M131" s="160"/>
      <c r="N131" s="42"/>
      <c r="O131" s="42"/>
      <c r="P131" s="159" t="s">
        <v>185</v>
      </c>
      <c r="Q131" s="159"/>
      <c r="R131" s="42"/>
      <c r="S131" s="42"/>
      <c r="T131" s="159" t="s">
        <v>185</v>
      </c>
      <c r="U131" s="159"/>
      <c r="V131" s="42"/>
      <c r="W131" s="42"/>
      <c r="X131" s="160">
        <v>121434</v>
      </c>
      <c r="Y131" s="160"/>
      <c r="Z131" s="42"/>
    </row>
    <row r="132" spans="1:26">
      <c r="A132" s="12"/>
      <c r="B132" s="173"/>
      <c r="C132" s="42"/>
      <c r="D132" s="159"/>
      <c r="E132" s="159"/>
      <c r="F132" s="42"/>
      <c r="G132" s="42"/>
      <c r="H132" s="160"/>
      <c r="I132" s="160"/>
      <c r="J132" s="42"/>
      <c r="K132" s="42"/>
      <c r="L132" s="160"/>
      <c r="M132" s="160"/>
      <c r="N132" s="42"/>
      <c r="O132" s="42"/>
      <c r="P132" s="159"/>
      <c r="Q132" s="159"/>
      <c r="R132" s="42"/>
      <c r="S132" s="42"/>
      <c r="T132" s="159"/>
      <c r="U132" s="159"/>
      <c r="V132" s="42"/>
      <c r="W132" s="42"/>
      <c r="X132" s="160"/>
      <c r="Y132" s="160"/>
      <c r="Z132" s="42"/>
    </row>
    <row r="133" spans="1:26">
      <c r="A133" s="12"/>
      <c r="B133" s="176" t="s">
        <v>464</v>
      </c>
      <c r="C133" s="25"/>
      <c r="D133" s="162" t="s">
        <v>185</v>
      </c>
      <c r="E133" s="162"/>
      <c r="F133" s="25"/>
      <c r="G133" s="25"/>
      <c r="H133" s="163">
        <v>263183</v>
      </c>
      <c r="I133" s="163"/>
      <c r="J133" s="25"/>
      <c r="K133" s="25"/>
      <c r="L133" s="162" t="s">
        <v>185</v>
      </c>
      <c r="M133" s="162"/>
      <c r="N133" s="25"/>
      <c r="O133" s="25"/>
      <c r="P133" s="162" t="s">
        <v>185</v>
      </c>
      <c r="Q133" s="162"/>
      <c r="R133" s="25"/>
      <c r="S133" s="25"/>
      <c r="T133" s="162" t="s">
        <v>473</v>
      </c>
      <c r="U133" s="162"/>
      <c r="V133" s="164" t="s">
        <v>164</v>
      </c>
      <c r="W133" s="25"/>
      <c r="X133" s="162" t="s">
        <v>185</v>
      </c>
      <c r="Y133" s="162"/>
      <c r="Z133" s="25"/>
    </row>
    <row r="134" spans="1:26">
      <c r="A134" s="12"/>
      <c r="B134" s="176"/>
      <c r="C134" s="25"/>
      <c r="D134" s="162"/>
      <c r="E134" s="162"/>
      <c r="F134" s="25"/>
      <c r="G134" s="25"/>
      <c r="H134" s="163"/>
      <c r="I134" s="163"/>
      <c r="J134" s="25"/>
      <c r="K134" s="25"/>
      <c r="L134" s="162"/>
      <c r="M134" s="162"/>
      <c r="N134" s="25"/>
      <c r="O134" s="25"/>
      <c r="P134" s="162"/>
      <c r="Q134" s="162"/>
      <c r="R134" s="25"/>
      <c r="S134" s="25"/>
      <c r="T134" s="162"/>
      <c r="U134" s="162"/>
      <c r="V134" s="164"/>
      <c r="W134" s="25"/>
      <c r="X134" s="162"/>
      <c r="Y134" s="162"/>
      <c r="Z134" s="25"/>
    </row>
    <row r="135" spans="1:26">
      <c r="A135" s="12"/>
      <c r="B135" s="173" t="s">
        <v>465</v>
      </c>
      <c r="C135" s="42"/>
      <c r="D135" s="159" t="s">
        <v>185</v>
      </c>
      <c r="E135" s="159"/>
      <c r="F135" s="42"/>
      <c r="G135" s="42"/>
      <c r="H135" s="159" t="s">
        <v>185</v>
      </c>
      <c r="I135" s="159"/>
      <c r="J135" s="42"/>
      <c r="K135" s="42"/>
      <c r="L135" s="160">
        <v>100000</v>
      </c>
      <c r="M135" s="160"/>
      <c r="N135" s="42"/>
      <c r="O135" s="42"/>
      <c r="P135" s="159" t="s">
        <v>185</v>
      </c>
      <c r="Q135" s="159"/>
      <c r="R135" s="42"/>
      <c r="S135" s="42"/>
      <c r="T135" s="159" t="s">
        <v>455</v>
      </c>
      <c r="U135" s="159"/>
      <c r="V135" s="158" t="s">
        <v>164</v>
      </c>
      <c r="W135" s="42"/>
      <c r="X135" s="159" t="s">
        <v>185</v>
      </c>
      <c r="Y135" s="159"/>
      <c r="Z135" s="42"/>
    </row>
    <row r="136" spans="1:26">
      <c r="A136" s="12"/>
      <c r="B136" s="173"/>
      <c r="C136" s="42"/>
      <c r="D136" s="159"/>
      <c r="E136" s="159"/>
      <c r="F136" s="42"/>
      <c r="G136" s="42"/>
      <c r="H136" s="159"/>
      <c r="I136" s="159"/>
      <c r="J136" s="42"/>
      <c r="K136" s="42"/>
      <c r="L136" s="160"/>
      <c r="M136" s="160"/>
      <c r="N136" s="42"/>
      <c r="O136" s="42"/>
      <c r="P136" s="159"/>
      <c r="Q136" s="159"/>
      <c r="R136" s="42"/>
      <c r="S136" s="42"/>
      <c r="T136" s="159"/>
      <c r="U136" s="159"/>
      <c r="V136" s="158"/>
      <c r="W136" s="42"/>
      <c r="X136" s="159"/>
      <c r="Y136" s="159"/>
      <c r="Z136" s="42"/>
    </row>
    <row r="137" spans="1:26">
      <c r="A137" s="12"/>
      <c r="B137" s="176" t="s">
        <v>46</v>
      </c>
      <c r="C137" s="25"/>
      <c r="D137" s="162" t="s">
        <v>185</v>
      </c>
      <c r="E137" s="162"/>
      <c r="F137" s="25"/>
      <c r="G137" s="25"/>
      <c r="H137" s="163">
        <v>61550</v>
      </c>
      <c r="I137" s="163"/>
      <c r="J137" s="25"/>
      <c r="K137" s="25"/>
      <c r="L137" s="163">
        <v>55175</v>
      </c>
      <c r="M137" s="163"/>
      <c r="N137" s="25"/>
      <c r="O137" s="25"/>
      <c r="P137" s="163">
        <v>18455</v>
      </c>
      <c r="Q137" s="163"/>
      <c r="R137" s="25"/>
      <c r="S137" s="25"/>
      <c r="T137" s="162" t="s">
        <v>185</v>
      </c>
      <c r="U137" s="162"/>
      <c r="V137" s="25"/>
      <c r="W137" s="25"/>
      <c r="X137" s="163">
        <v>135180</v>
      </c>
      <c r="Y137" s="163"/>
      <c r="Z137" s="25"/>
    </row>
    <row r="138" spans="1:26">
      <c r="A138" s="12"/>
      <c r="B138" s="176"/>
      <c r="C138" s="25"/>
      <c r="D138" s="162"/>
      <c r="E138" s="162"/>
      <c r="F138" s="25"/>
      <c r="G138" s="25"/>
      <c r="H138" s="163"/>
      <c r="I138" s="163"/>
      <c r="J138" s="25"/>
      <c r="K138" s="25"/>
      <c r="L138" s="163"/>
      <c r="M138" s="163"/>
      <c r="N138" s="25"/>
      <c r="O138" s="25"/>
      <c r="P138" s="163"/>
      <c r="Q138" s="163"/>
      <c r="R138" s="25"/>
      <c r="S138" s="25"/>
      <c r="T138" s="162"/>
      <c r="U138" s="162"/>
      <c r="V138" s="25"/>
      <c r="W138" s="25"/>
      <c r="X138" s="163"/>
      <c r="Y138" s="163"/>
      <c r="Z138" s="25"/>
    </row>
    <row r="139" spans="1:26">
      <c r="A139" s="12"/>
      <c r="B139" s="173" t="s">
        <v>466</v>
      </c>
      <c r="C139" s="42"/>
      <c r="D139" s="160">
        <v>700731</v>
      </c>
      <c r="E139" s="160"/>
      <c r="F139" s="42"/>
      <c r="G139" s="42"/>
      <c r="H139" s="160">
        <v>732545</v>
      </c>
      <c r="I139" s="160"/>
      <c r="J139" s="42"/>
      <c r="K139" s="42"/>
      <c r="L139" s="160">
        <v>449888</v>
      </c>
      <c r="M139" s="160"/>
      <c r="N139" s="42"/>
      <c r="O139" s="42"/>
      <c r="P139" s="160">
        <v>98560</v>
      </c>
      <c r="Q139" s="160"/>
      <c r="R139" s="42"/>
      <c r="S139" s="42"/>
      <c r="T139" s="159" t="s">
        <v>476</v>
      </c>
      <c r="U139" s="159"/>
      <c r="V139" s="158" t="s">
        <v>164</v>
      </c>
      <c r="W139" s="42"/>
      <c r="X139" s="160">
        <v>700731</v>
      </c>
      <c r="Y139" s="160"/>
      <c r="Z139" s="42"/>
    </row>
    <row r="140" spans="1:26" ht="15.75" thickBot="1">
      <c r="A140" s="12"/>
      <c r="B140" s="173"/>
      <c r="C140" s="42"/>
      <c r="D140" s="166"/>
      <c r="E140" s="166"/>
      <c r="F140" s="59"/>
      <c r="G140" s="42"/>
      <c r="H140" s="166"/>
      <c r="I140" s="166"/>
      <c r="J140" s="59"/>
      <c r="K140" s="42"/>
      <c r="L140" s="166"/>
      <c r="M140" s="166"/>
      <c r="N140" s="59"/>
      <c r="O140" s="42"/>
      <c r="P140" s="166"/>
      <c r="Q140" s="166"/>
      <c r="R140" s="59"/>
      <c r="S140" s="42"/>
      <c r="T140" s="165"/>
      <c r="U140" s="165"/>
      <c r="V140" s="185"/>
      <c r="W140" s="42"/>
      <c r="X140" s="166"/>
      <c r="Y140" s="166"/>
      <c r="Z140" s="59"/>
    </row>
    <row r="141" spans="1:26">
      <c r="A141" s="12"/>
      <c r="B141" s="161" t="s">
        <v>468</v>
      </c>
      <c r="C141" s="25"/>
      <c r="D141" s="171" t="s">
        <v>162</v>
      </c>
      <c r="E141" s="169">
        <v>700731</v>
      </c>
      <c r="F141" s="26"/>
      <c r="G141" s="25"/>
      <c r="H141" s="171" t="s">
        <v>162</v>
      </c>
      <c r="I141" s="169">
        <v>1959768</v>
      </c>
      <c r="J141" s="26"/>
      <c r="K141" s="25"/>
      <c r="L141" s="171" t="s">
        <v>162</v>
      </c>
      <c r="M141" s="169">
        <v>817991</v>
      </c>
      <c r="N141" s="26"/>
      <c r="O141" s="25"/>
      <c r="P141" s="171" t="s">
        <v>162</v>
      </c>
      <c r="Q141" s="169">
        <v>157480</v>
      </c>
      <c r="R141" s="26"/>
      <c r="S141" s="25"/>
      <c r="T141" s="171" t="s">
        <v>162</v>
      </c>
      <c r="U141" s="167" t="s">
        <v>475</v>
      </c>
      <c r="V141" s="171" t="s">
        <v>164</v>
      </c>
      <c r="W141" s="25"/>
      <c r="X141" s="171" t="s">
        <v>162</v>
      </c>
      <c r="Y141" s="169">
        <v>1812484</v>
      </c>
      <c r="Z141" s="26"/>
    </row>
    <row r="142" spans="1:26" ht="15.75" thickBot="1">
      <c r="A142" s="12"/>
      <c r="B142" s="161"/>
      <c r="C142" s="25"/>
      <c r="D142" s="186"/>
      <c r="E142" s="187"/>
      <c r="F142" s="99"/>
      <c r="G142" s="25"/>
      <c r="H142" s="186"/>
      <c r="I142" s="187"/>
      <c r="J142" s="99"/>
      <c r="K142" s="25"/>
      <c r="L142" s="186"/>
      <c r="M142" s="187"/>
      <c r="N142" s="99"/>
      <c r="O142" s="25"/>
      <c r="P142" s="186"/>
      <c r="Q142" s="187"/>
      <c r="R142" s="99"/>
      <c r="S142" s="25"/>
      <c r="T142" s="186"/>
      <c r="U142" s="188"/>
      <c r="V142" s="186"/>
      <c r="W142" s="25"/>
      <c r="X142" s="186"/>
      <c r="Y142" s="187"/>
      <c r="Z142" s="99"/>
    </row>
    <row r="143" spans="1:26" ht="15.75" thickTop="1">
      <c r="A143" s="12"/>
      <c r="B143" s="29"/>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row>
    <row r="144" spans="1:26">
      <c r="A144" s="12"/>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row>
    <row r="145" spans="1:26">
      <c r="A145" s="12"/>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26">
      <c r="A146" s="12"/>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row>
    <row r="147" spans="1:26">
      <c r="A147" s="12"/>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c r="A148" s="12"/>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row>
    <row r="149" spans="1:26">
      <c r="A149" s="12"/>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row>
    <row r="150" spans="1:26">
      <c r="A150" s="12"/>
      <c r="B150" s="22" t="s">
        <v>477</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row>
    <row r="151" spans="1:26">
      <c r="A151" s="12"/>
      <c r="B151" s="22" t="s">
        <v>157</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row>
    <row r="152" spans="1:26">
      <c r="A152" s="12"/>
      <c r="B152" s="136"/>
      <c r="C152" s="136"/>
      <c r="D152" s="136"/>
      <c r="E152" s="136"/>
      <c r="F152" s="136"/>
      <c r="G152" s="136"/>
      <c r="H152" s="136"/>
      <c r="I152" s="136"/>
      <c r="J152" s="136"/>
      <c r="K152" s="136"/>
      <c r="L152" s="136"/>
      <c r="M152" s="136"/>
      <c r="N152" s="136"/>
      <c r="O152" s="136"/>
      <c r="P152" s="136"/>
      <c r="Q152" s="136"/>
      <c r="R152" s="136"/>
      <c r="S152" s="136"/>
      <c r="T152" s="136"/>
      <c r="U152" s="136"/>
      <c r="V152" s="136"/>
      <c r="W152" s="136"/>
      <c r="X152" s="136"/>
      <c r="Y152" s="136"/>
      <c r="Z152" s="136"/>
    </row>
    <row r="153" spans="1:26">
      <c r="A153" s="12"/>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row>
    <row r="154" spans="1:26">
      <c r="A154" s="12"/>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row>
    <row r="155" spans="1:26" ht="15.75" thickBot="1">
      <c r="A155" s="12"/>
      <c r="B155" s="14"/>
      <c r="C155" s="14"/>
      <c r="D155" s="156" t="s">
        <v>438</v>
      </c>
      <c r="E155" s="156"/>
      <c r="F155" s="156"/>
      <c r="G155" s="14"/>
      <c r="H155" s="156" t="s">
        <v>439</v>
      </c>
      <c r="I155" s="156"/>
      <c r="J155" s="156"/>
      <c r="K155" s="14"/>
      <c r="L155" s="156" t="s">
        <v>440</v>
      </c>
      <c r="M155" s="156"/>
      <c r="N155" s="156"/>
      <c r="O155" s="14"/>
      <c r="P155" s="156" t="s">
        <v>441</v>
      </c>
      <c r="Q155" s="156"/>
      <c r="R155" s="156"/>
      <c r="S155" s="14"/>
      <c r="T155" s="156" t="s">
        <v>442</v>
      </c>
      <c r="U155" s="156"/>
      <c r="V155" s="156"/>
      <c r="W155" s="14"/>
      <c r="X155" s="156" t="s">
        <v>443</v>
      </c>
      <c r="Y155" s="156"/>
      <c r="Z155" s="156"/>
    </row>
    <row r="156" spans="1:26">
      <c r="A156" s="12"/>
      <c r="B156" s="155" t="s">
        <v>444</v>
      </c>
      <c r="C156" s="14"/>
      <c r="D156" s="26"/>
      <c r="E156" s="26"/>
      <c r="F156" s="26"/>
      <c r="G156" s="14"/>
      <c r="H156" s="26"/>
      <c r="I156" s="26"/>
      <c r="J156" s="26"/>
      <c r="K156" s="14"/>
      <c r="L156" s="26"/>
      <c r="M156" s="26"/>
      <c r="N156" s="26"/>
      <c r="O156" s="14"/>
      <c r="P156" s="26"/>
      <c r="Q156" s="26"/>
      <c r="R156" s="26"/>
      <c r="S156" s="14"/>
      <c r="T156" s="26"/>
      <c r="U156" s="26"/>
      <c r="V156" s="26"/>
      <c r="W156" s="14"/>
      <c r="X156" s="26"/>
      <c r="Y156" s="26"/>
      <c r="Z156" s="26"/>
    </row>
    <row r="157" spans="1:26">
      <c r="A157" s="12"/>
      <c r="B157" s="149" t="s">
        <v>28</v>
      </c>
      <c r="C157" s="14"/>
      <c r="D157" s="25"/>
      <c r="E157" s="25"/>
      <c r="F157" s="25"/>
      <c r="G157" s="14"/>
      <c r="H157" s="25"/>
      <c r="I157" s="25"/>
      <c r="J157" s="25"/>
      <c r="K157" s="14"/>
      <c r="L157" s="25"/>
      <c r="M157" s="25"/>
      <c r="N157" s="25"/>
      <c r="O157" s="14"/>
      <c r="P157" s="25"/>
      <c r="Q157" s="25"/>
      <c r="R157" s="25"/>
      <c r="S157" s="14"/>
      <c r="T157" s="25"/>
      <c r="U157" s="25"/>
      <c r="V157" s="25"/>
      <c r="W157" s="14"/>
      <c r="X157" s="25"/>
      <c r="Y157" s="25"/>
      <c r="Z157" s="25"/>
    </row>
    <row r="158" spans="1:26">
      <c r="A158" s="12"/>
      <c r="B158" s="157" t="s">
        <v>29</v>
      </c>
      <c r="C158" s="42"/>
      <c r="D158" s="158" t="s">
        <v>162</v>
      </c>
      <c r="E158" s="159" t="s">
        <v>185</v>
      </c>
      <c r="F158" s="42"/>
      <c r="G158" s="42"/>
      <c r="H158" s="158" t="s">
        <v>162</v>
      </c>
      <c r="I158" s="160">
        <v>369131</v>
      </c>
      <c r="J158" s="42"/>
      <c r="K158" s="42"/>
      <c r="L158" s="158" t="s">
        <v>162</v>
      </c>
      <c r="M158" s="160">
        <v>6379</v>
      </c>
      <c r="N158" s="42"/>
      <c r="O158" s="42"/>
      <c r="P158" s="158" t="s">
        <v>162</v>
      </c>
      <c r="Q158" s="160">
        <v>22053</v>
      </c>
      <c r="R158" s="42"/>
      <c r="S158" s="42"/>
      <c r="T158" s="158" t="s">
        <v>162</v>
      </c>
      <c r="U158" s="159" t="s">
        <v>185</v>
      </c>
      <c r="V158" s="42"/>
      <c r="W158" s="42"/>
      <c r="X158" s="158" t="s">
        <v>162</v>
      </c>
      <c r="Y158" s="160">
        <v>397563</v>
      </c>
      <c r="Z158" s="42"/>
    </row>
    <row r="159" spans="1:26">
      <c r="A159" s="12"/>
      <c r="B159" s="157"/>
      <c r="C159" s="42"/>
      <c r="D159" s="158"/>
      <c r="E159" s="159"/>
      <c r="F159" s="42"/>
      <c r="G159" s="42"/>
      <c r="H159" s="158"/>
      <c r="I159" s="160"/>
      <c r="J159" s="42"/>
      <c r="K159" s="42"/>
      <c r="L159" s="158"/>
      <c r="M159" s="160"/>
      <c r="N159" s="42"/>
      <c r="O159" s="42"/>
      <c r="P159" s="158"/>
      <c r="Q159" s="160"/>
      <c r="R159" s="42"/>
      <c r="S159" s="42"/>
      <c r="T159" s="158"/>
      <c r="U159" s="159"/>
      <c r="V159" s="42"/>
      <c r="W159" s="42"/>
      <c r="X159" s="158"/>
      <c r="Y159" s="160"/>
      <c r="Z159" s="42"/>
    </row>
    <row r="160" spans="1:26">
      <c r="A160" s="12"/>
      <c r="B160" s="161" t="s">
        <v>30</v>
      </c>
      <c r="C160" s="25"/>
      <c r="D160" s="162" t="s">
        <v>185</v>
      </c>
      <c r="E160" s="162"/>
      <c r="F160" s="25"/>
      <c r="G160" s="25"/>
      <c r="H160" s="163">
        <v>152461</v>
      </c>
      <c r="I160" s="163"/>
      <c r="J160" s="25"/>
      <c r="K160" s="25"/>
      <c r="L160" s="163">
        <v>21072</v>
      </c>
      <c r="M160" s="163"/>
      <c r="N160" s="25"/>
      <c r="O160" s="25"/>
      <c r="P160" s="163">
        <v>4827</v>
      </c>
      <c r="Q160" s="163"/>
      <c r="R160" s="25"/>
      <c r="S160" s="25"/>
      <c r="T160" s="162" t="s">
        <v>185</v>
      </c>
      <c r="U160" s="162"/>
      <c r="V160" s="25"/>
      <c r="W160" s="25"/>
      <c r="X160" s="163">
        <v>178360</v>
      </c>
      <c r="Y160" s="163"/>
      <c r="Z160" s="25"/>
    </row>
    <row r="161" spans="1:26">
      <c r="A161" s="12"/>
      <c r="B161" s="161"/>
      <c r="C161" s="25"/>
      <c r="D161" s="162"/>
      <c r="E161" s="162"/>
      <c r="F161" s="25"/>
      <c r="G161" s="25"/>
      <c r="H161" s="163"/>
      <c r="I161" s="163"/>
      <c r="J161" s="25"/>
      <c r="K161" s="25"/>
      <c r="L161" s="163"/>
      <c r="M161" s="163"/>
      <c r="N161" s="25"/>
      <c r="O161" s="25"/>
      <c r="P161" s="163"/>
      <c r="Q161" s="163"/>
      <c r="R161" s="25"/>
      <c r="S161" s="25"/>
      <c r="T161" s="162"/>
      <c r="U161" s="162"/>
      <c r="V161" s="25"/>
      <c r="W161" s="25"/>
      <c r="X161" s="163"/>
      <c r="Y161" s="163"/>
      <c r="Z161" s="25"/>
    </row>
    <row r="162" spans="1:26">
      <c r="A162" s="12"/>
      <c r="B162" s="157" t="s">
        <v>445</v>
      </c>
      <c r="C162" s="42"/>
      <c r="D162" s="159" t="s">
        <v>185</v>
      </c>
      <c r="E162" s="159"/>
      <c r="F162" s="42"/>
      <c r="G162" s="42"/>
      <c r="H162" s="160">
        <v>45206</v>
      </c>
      <c r="I162" s="160"/>
      <c r="J162" s="42"/>
      <c r="K162" s="42"/>
      <c r="L162" s="160">
        <v>44654</v>
      </c>
      <c r="M162" s="160"/>
      <c r="N162" s="42"/>
      <c r="O162" s="42"/>
      <c r="P162" s="159">
        <v>39</v>
      </c>
      <c r="Q162" s="159"/>
      <c r="R162" s="42"/>
      <c r="S162" s="42"/>
      <c r="T162" s="159" t="s">
        <v>478</v>
      </c>
      <c r="U162" s="159"/>
      <c r="V162" s="158" t="s">
        <v>164</v>
      </c>
      <c r="W162" s="42"/>
      <c r="X162" s="159" t="s">
        <v>185</v>
      </c>
      <c r="Y162" s="159"/>
      <c r="Z162" s="42"/>
    </row>
    <row r="163" spans="1:26">
      <c r="A163" s="12"/>
      <c r="B163" s="157"/>
      <c r="C163" s="42"/>
      <c r="D163" s="159"/>
      <c r="E163" s="159"/>
      <c r="F163" s="42"/>
      <c r="G163" s="42"/>
      <c r="H163" s="160"/>
      <c r="I163" s="160"/>
      <c r="J163" s="42"/>
      <c r="K163" s="42"/>
      <c r="L163" s="160"/>
      <c r="M163" s="160"/>
      <c r="N163" s="42"/>
      <c r="O163" s="42"/>
      <c r="P163" s="159"/>
      <c r="Q163" s="159"/>
      <c r="R163" s="42"/>
      <c r="S163" s="42"/>
      <c r="T163" s="159"/>
      <c r="U163" s="159"/>
      <c r="V163" s="158"/>
      <c r="W163" s="42"/>
      <c r="X163" s="159"/>
      <c r="Y163" s="159"/>
      <c r="Z163" s="42"/>
    </row>
    <row r="164" spans="1:26">
      <c r="A164" s="12"/>
      <c r="B164" s="161" t="s">
        <v>31</v>
      </c>
      <c r="C164" s="25"/>
      <c r="D164" s="162" t="s">
        <v>185</v>
      </c>
      <c r="E164" s="162"/>
      <c r="F164" s="25"/>
      <c r="G164" s="25"/>
      <c r="H164" s="163">
        <v>141148</v>
      </c>
      <c r="I164" s="163"/>
      <c r="J164" s="25"/>
      <c r="K164" s="25"/>
      <c r="L164" s="163">
        <v>150820</v>
      </c>
      <c r="M164" s="163"/>
      <c r="N164" s="25"/>
      <c r="O164" s="25"/>
      <c r="P164" s="163">
        <v>25336</v>
      </c>
      <c r="Q164" s="163"/>
      <c r="R164" s="25"/>
      <c r="S164" s="25"/>
      <c r="T164" s="162" t="s">
        <v>479</v>
      </c>
      <c r="U164" s="162"/>
      <c r="V164" s="164" t="s">
        <v>164</v>
      </c>
      <c r="W164" s="25"/>
      <c r="X164" s="163">
        <v>284525</v>
      </c>
      <c r="Y164" s="163"/>
      <c r="Z164" s="25"/>
    </row>
    <row r="165" spans="1:26">
      <c r="A165" s="12"/>
      <c r="B165" s="161"/>
      <c r="C165" s="25"/>
      <c r="D165" s="162"/>
      <c r="E165" s="162"/>
      <c r="F165" s="25"/>
      <c r="G165" s="25"/>
      <c r="H165" s="163"/>
      <c r="I165" s="163"/>
      <c r="J165" s="25"/>
      <c r="K165" s="25"/>
      <c r="L165" s="163"/>
      <c r="M165" s="163"/>
      <c r="N165" s="25"/>
      <c r="O165" s="25"/>
      <c r="P165" s="163"/>
      <c r="Q165" s="163"/>
      <c r="R165" s="25"/>
      <c r="S165" s="25"/>
      <c r="T165" s="162"/>
      <c r="U165" s="162"/>
      <c r="V165" s="164"/>
      <c r="W165" s="25"/>
      <c r="X165" s="163"/>
      <c r="Y165" s="163"/>
      <c r="Z165" s="25"/>
    </row>
    <row r="166" spans="1:26">
      <c r="A166" s="12"/>
      <c r="B166" s="157" t="s">
        <v>32</v>
      </c>
      <c r="C166" s="42"/>
      <c r="D166" s="45" t="s">
        <v>185</v>
      </c>
      <c r="E166" s="45"/>
      <c r="F166" s="42"/>
      <c r="G166" s="42"/>
      <c r="H166" s="44">
        <v>2201</v>
      </c>
      <c r="I166" s="44"/>
      <c r="J166" s="42"/>
      <c r="K166" s="42"/>
      <c r="L166" s="44">
        <v>15979</v>
      </c>
      <c r="M166" s="44"/>
      <c r="N166" s="42"/>
      <c r="O166" s="42"/>
      <c r="P166" s="44">
        <v>3432</v>
      </c>
      <c r="Q166" s="44"/>
      <c r="R166" s="42"/>
      <c r="S166" s="42"/>
      <c r="T166" s="45" t="s">
        <v>185</v>
      </c>
      <c r="U166" s="45"/>
      <c r="V166" s="42"/>
      <c r="W166" s="42"/>
      <c r="X166" s="44">
        <v>21612</v>
      </c>
      <c r="Y166" s="44"/>
      <c r="Z166" s="42"/>
    </row>
    <row r="167" spans="1:26">
      <c r="A167" s="12"/>
      <c r="B167" s="157"/>
      <c r="C167" s="42"/>
      <c r="D167" s="45"/>
      <c r="E167" s="45"/>
      <c r="F167" s="42"/>
      <c r="G167" s="42"/>
      <c r="H167" s="44"/>
      <c r="I167" s="44"/>
      <c r="J167" s="42"/>
      <c r="K167" s="42"/>
      <c r="L167" s="44"/>
      <c r="M167" s="44"/>
      <c r="N167" s="42"/>
      <c r="O167" s="42"/>
      <c r="P167" s="44"/>
      <c r="Q167" s="44"/>
      <c r="R167" s="42"/>
      <c r="S167" s="42"/>
      <c r="T167" s="45"/>
      <c r="U167" s="45"/>
      <c r="V167" s="42"/>
      <c r="W167" s="42"/>
      <c r="X167" s="44"/>
      <c r="Y167" s="44"/>
      <c r="Z167" s="42"/>
    </row>
    <row r="168" spans="1:26">
      <c r="A168" s="12"/>
      <c r="B168" s="161" t="s">
        <v>33</v>
      </c>
      <c r="C168" s="25"/>
      <c r="D168" s="162" t="s">
        <v>185</v>
      </c>
      <c r="E168" s="162"/>
      <c r="F168" s="25"/>
      <c r="G168" s="25"/>
      <c r="H168" s="163">
        <v>20511</v>
      </c>
      <c r="I168" s="163"/>
      <c r="J168" s="25"/>
      <c r="K168" s="25"/>
      <c r="L168" s="163">
        <v>9928</v>
      </c>
      <c r="M168" s="163"/>
      <c r="N168" s="25"/>
      <c r="O168" s="25"/>
      <c r="P168" s="163">
        <v>1269</v>
      </c>
      <c r="Q168" s="163"/>
      <c r="R168" s="25"/>
      <c r="S168" s="25"/>
      <c r="T168" s="162" t="s">
        <v>185</v>
      </c>
      <c r="U168" s="162"/>
      <c r="V168" s="25"/>
      <c r="W168" s="25"/>
      <c r="X168" s="163">
        <v>31708</v>
      </c>
      <c r="Y168" s="163"/>
      <c r="Z168" s="25"/>
    </row>
    <row r="169" spans="1:26" ht="15.75" thickBot="1">
      <c r="A169" s="12"/>
      <c r="B169" s="161"/>
      <c r="C169" s="25"/>
      <c r="D169" s="168"/>
      <c r="E169" s="168"/>
      <c r="F169" s="51"/>
      <c r="G169" s="25"/>
      <c r="H169" s="170"/>
      <c r="I169" s="170"/>
      <c r="J169" s="51"/>
      <c r="K169" s="25"/>
      <c r="L169" s="170"/>
      <c r="M169" s="170"/>
      <c r="N169" s="51"/>
      <c r="O169" s="25"/>
      <c r="P169" s="170"/>
      <c r="Q169" s="170"/>
      <c r="R169" s="51"/>
      <c r="S169" s="25"/>
      <c r="T169" s="168"/>
      <c r="U169" s="168"/>
      <c r="V169" s="51"/>
      <c r="W169" s="25"/>
      <c r="X169" s="170"/>
      <c r="Y169" s="170"/>
      <c r="Z169" s="51"/>
    </row>
    <row r="170" spans="1:26">
      <c r="A170" s="12"/>
      <c r="B170" s="157" t="s">
        <v>450</v>
      </c>
      <c r="C170" s="42"/>
      <c r="D170" s="174" t="s">
        <v>185</v>
      </c>
      <c r="E170" s="174"/>
      <c r="F170" s="58"/>
      <c r="G170" s="42"/>
      <c r="H170" s="175">
        <v>730658</v>
      </c>
      <c r="I170" s="175"/>
      <c r="J170" s="58"/>
      <c r="K170" s="42"/>
      <c r="L170" s="175">
        <v>248832</v>
      </c>
      <c r="M170" s="175"/>
      <c r="N170" s="58"/>
      <c r="O170" s="42"/>
      <c r="P170" s="175">
        <v>56956</v>
      </c>
      <c r="Q170" s="175"/>
      <c r="R170" s="58"/>
      <c r="S170" s="42"/>
      <c r="T170" s="174" t="s">
        <v>480</v>
      </c>
      <c r="U170" s="174"/>
      <c r="V170" s="179" t="s">
        <v>164</v>
      </c>
      <c r="W170" s="42"/>
      <c r="X170" s="175">
        <v>913768</v>
      </c>
      <c r="Y170" s="175"/>
      <c r="Z170" s="58"/>
    </row>
    <row r="171" spans="1:26" ht="15.75" thickBot="1">
      <c r="A171" s="12"/>
      <c r="B171" s="157"/>
      <c r="C171" s="42"/>
      <c r="D171" s="165"/>
      <c r="E171" s="165"/>
      <c r="F171" s="59"/>
      <c r="G171" s="42"/>
      <c r="H171" s="166"/>
      <c r="I171" s="166"/>
      <c r="J171" s="59"/>
      <c r="K171" s="42"/>
      <c r="L171" s="166"/>
      <c r="M171" s="166"/>
      <c r="N171" s="59"/>
      <c r="O171" s="42"/>
      <c r="P171" s="166"/>
      <c r="Q171" s="166"/>
      <c r="R171" s="59"/>
      <c r="S171" s="42"/>
      <c r="T171" s="165"/>
      <c r="U171" s="165"/>
      <c r="V171" s="185"/>
      <c r="W171" s="42"/>
      <c r="X171" s="166"/>
      <c r="Y171" s="166"/>
      <c r="Z171" s="59"/>
    </row>
    <row r="172" spans="1:26">
      <c r="A172" s="12"/>
      <c r="B172" s="176" t="s">
        <v>35</v>
      </c>
      <c r="C172" s="25"/>
      <c r="D172" s="167" t="s">
        <v>185</v>
      </c>
      <c r="E172" s="167"/>
      <c r="F172" s="26"/>
      <c r="G172" s="25"/>
      <c r="H172" s="169">
        <v>61230</v>
      </c>
      <c r="I172" s="169"/>
      <c r="J172" s="26"/>
      <c r="K172" s="25"/>
      <c r="L172" s="169">
        <v>97489</v>
      </c>
      <c r="M172" s="169"/>
      <c r="N172" s="26"/>
      <c r="O172" s="25"/>
      <c r="P172" s="169">
        <v>23474</v>
      </c>
      <c r="Q172" s="169"/>
      <c r="R172" s="26"/>
      <c r="S172" s="25"/>
      <c r="T172" s="167" t="s">
        <v>185</v>
      </c>
      <c r="U172" s="167"/>
      <c r="V172" s="26"/>
      <c r="W172" s="25"/>
      <c r="X172" s="169">
        <v>182193</v>
      </c>
      <c r="Y172" s="169"/>
      <c r="Z172" s="26"/>
    </row>
    <row r="173" spans="1:26">
      <c r="A173" s="12"/>
      <c r="B173" s="176"/>
      <c r="C173" s="25"/>
      <c r="D173" s="162"/>
      <c r="E173" s="162"/>
      <c r="F173" s="25"/>
      <c r="G173" s="25"/>
      <c r="H173" s="163"/>
      <c r="I173" s="163"/>
      <c r="J173" s="25"/>
      <c r="K173" s="25"/>
      <c r="L173" s="163"/>
      <c r="M173" s="163"/>
      <c r="N173" s="25"/>
      <c r="O173" s="25"/>
      <c r="P173" s="163"/>
      <c r="Q173" s="163"/>
      <c r="R173" s="25"/>
      <c r="S173" s="25"/>
      <c r="T173" s="162"/>
      <c r="U173" s="162"/>
      <c r="V173" s="25"/>
      <c r="W173" s="25"/>
      <c r="X173" s="163"/>
      <c r="Y173" s="163"/>
      <c r="Z173" s="25"/>
    </row>
    <row r="174" spans="1:26">
      <c r="A174" s="12"/>
      <c r="B174" s="173" t="s">
        <v>37</v>
      </c>
      <c r="C174" s="42"/>
      <c r="D174" s="159" t="s">
        <v>185</v>
      </c>
      <c r="E174" s="159"/>
      <c r="F174" s="42"/>
      <c r="G174" s="42"/>
      <c r="H174" s="160">
        <v>136570</v>
      </c>
      <c r="I174" s="160"/>
      <c r="J174" s="42"/>
      <c r="K174" s="42"/>
      <c r="L174" s="159" t="s">
        <v>185</v>
      </c>
      <c r="M174" s="159"/>
      <c r="N174" s="42"/>
      <c r="O174" s="42"/>
      <c r="P174" s="160">
        <v>52161</v>
      </c>
      <c r="Q174" s="160"/>
      <c r="R174" s="42"/>
      <c r="S174" s="42"/>
      <c r="T174" s="159" t="s">
        <v>185</v>
      </c>
      <c r="U174" s="159"/>
      <c r="V174" s="42"/>
      <c r="W174" s="42"/>
      <c r="X174" s="160">
        <v>188731</v>
      </c>
      <c r="Y174" s="160"/>
      <c r="Z174" s="42"/>
    </row>
    <row r="175" spans="1:26">
      <c r="A175" s="12"/>
      <c r="B175" s="173"/>
      <c r="C175" s="42"/>
      <c r="D175" s="159"/>
      <c r="E175" s="159"/>
      <c r="F175" s="42"/>
      <c r="G175" s="42"/>
      <c r="H175" s="160"/>
      <c r="I175" s="160"/>
      <c r="J175" s="42"/>
      <c r="K175" s="42"/>
      <c r="L175" s="159"/>
      <c r="M175" s="159"/>
      <c r="N175" s="42"/>
      <c r="O175" s="42"/>
      <c r="P175" s="160"/>
      <c r="Q175" s="160"/>
      <c r="R175" s="42"/>
      <c r="S175" s="42"/>
      <c r="T175" s="159"/>
      <c r="U175" s="159"/>
      <c r="V175" s="42"/>
      <c r="W175" s="42"/>
      <c r="X175" s="160"/>
      <c r="Y175" s="160"/>
      <c r="Z175" s="42"/>
    </row>
    <row r="176" spans="1:26">
      <c r="A176" s="12"/>
      <c r="B176" s="176" t="s">
        <v>36</v>
      </c>
      <c r="C176" s="25"/>
      <c r="D176" s="162" t="s">
        <v>185</v>
      </c>
      <c r="E176" s="162"/>
      <c r="F176" s="25"/>
      <c r="G176" s="25"/>
      <c r="H176" s="163">
        <v>220233</v>
      </c>
      <c r="I176" s="163"/>
      <c r="J176" s="25"/>
      <c r="K176" s="25"/>
      <c r="L176" s="163">
        <v>85500</v>
      </c>
      <c r="M176" s="163"/>
      <c r="N176" s="25"/>
      <c r="O176" s="25"/>
      <c r="P176" s="162">
        <v>241</v>
      </c>
      <c r="Q176" s="162"/>
      <c r="R176" s="25"/>
      <c r="S176" s="25"/>
      <c r="T176" s="162" t="s">
        <v>185</v>
      </c>
      <c r="U176" s="162"/>
      <c r="V176" s="25"/>
      <c r="W176" s="25"/>
      <c r="X176" s="163">
        <v>305974</v>
      </c>
      <c r="Y176" s="163"/>
      <c r="Z176" s="25"/>
    </row>
    <row r="177" spans="1:26">
      <c r="A177" s="12"/>
      <c r="B177" s="176"/>
      <c r="C177" s="25"/>
      <c r="D177" s="162"/>
      <c r="E177" s="162"/>
      <c r="F177" s="25"/>
      <c r="G177" s="25"/>
      <c r="H177" s="163"/>
      <c r="I177" s="163"/>
      <c r="J177" s="25"/>
      <c r="K177" s="25"/>
      <c r="L177" s="163"/>
      <c r="M177" s="163"/>
      <c r="N177" s="25"/>
      <c r="O177" s="25"/>
      <c r="P177" s="162"/>
      <c r="Q177" s="162"/>
      <c r="R177" s="25"/>
      <c r="S177" s="25"/>
      <c r="T177" s="162"/>
      <c r="U177" s="162"/>
      <c r="V177" s="25"/>
      <c r="W177" s="25"/>
      <c r="X177" s="163"/>
      <c r="Y177" s="163"/>
      <c r="Z177" s="25"/>
    </row>
    <row r="178" spans="1:26">
      <c r="A178" s="12"/>
      <c r="B178" s="173" t="s">
        <v>38</v>
      </c>
      <c r="C178" s="42"/>
      <c r="D178" s="189" t="s">
        <v>185</v>
      </c>
      <c r="E178" s="189"/>
      <c r="F178" s="42"/>
      <c r="G178" s="42"/>
      <c r="H178" s="190">
        <v>2682</v>
      </c>
      <c r="I178" s="190"/>
      <c r="J178" s="42"/>
      <c r="K178" s="42"/>
      <c r="L178" s="189" t="s">
        <v>185</v>
      </c>
      <c r="M178" s="189"/>
      <c r="N178" s="42"/>
      <c r="O178" s="42"/>
      <c r="P178" s="189" t="s">
        <v>185</v>
      </c>
      <c r="Q178" s="189"/>
      <c r="R178" s="42"/>
      <c r="S178" s="42"/>
      <c r="T178" s="189" t="s">
        <v>185</v>
      </c>
      <c r="U178" s="189"/>
      <c r="V178" s="42"/>
      <c r="W178" s="42"/>
      <c r="X178" s="160">
        <v>2682</v>
      </c>
      <c r="Y178" s="160"/>
      <c r="Z178" s="42"/>
    </row>
    <row r="179" spans="1:26">
      <c r="A179" s="12"/>
      <c r="B179" s="173"/>
      <c r="C179" s="42"/>
      <c r="D179" s="189"/>
      <c r="E179" s="189"/>
      <c r="F179" s="42"/>
      <c r="G179" s="42"/>
      <c r="H179" s="190"/>
      <c r="I179" s="190"/>
      <c r="J179" s="42"/>
      <c r="K179" s="42"/>
      <c r="L179" s="189"/>
      <c r="M179" s="189"/>
      <c r="N179" s="42"/>
      <c r="O179" s="42"/>
      <c r="P179" s="189"/>
      <c r="Q179" s="189"/>
      <c r="R179" s="42"/>
      <c r="S179" s="42"/>
      <c r="T179" s="189"/>
      <c r="U179" s="189"/>
      <c r="V179" s="42"/>
      <c r="W179" s="42"/>
      <c r="X179" s="160"/>
      <c r="Y179" s="160"/>
      <c r="Z179" s="42"/>
    </row>
    <row r="180" spans="1:26">
      <c r="A180" s="12"/>
      <c r="B180" s="176" t="s">
        <v>39</v>
      </c>
      <c r="C180" s="25"/>
      <c r="D180" s="162" t="s">
        <v>185</v>
      </c>
      <c r="E180" s="162"/>
      <c r="F180" s="25"/>
      <c r="G180" s="25"/>
      <c r="H180" s="163">
        <v>4261</v>
      </c>
      <c r="I180" s="163"/>
      <c r="J180" s="25"/>
      <c r="K180" s="25"/>
      <c r="L180" s="162">
        <v>72</v>
      </c>
      <c r="M180" s="162"/>
      <c r="N180" s="25"/>
      <c r="O180" s="25"/>
      <c r="P180" s="162" t="s">
        <v>185</v>
      </c>
      <c r="Q180" s="162"/>
      <c r="R180" s="25"/>
      <c r="S180" s="25"/>
      <c r="T180" s="162" t="s">
        <v>185</v>
      </c>
      <c r="U180" s="162"/>
      <c r="V180" s="25"/>
      <c r="W180" s="25"/>
      <c r="X180" s="163">
        <v>4333</v>
      </c>
      <c r="Y180" s="163"/>
      <c r="Z180" s="25"/>
    </row>
    <row r="181" spans="1:26">
      <c r="A181" s="12"/>
      <c r="B181" s="176"/>
      <c r="C181" s="25"/>
      <c r="D181" s="162"/>
      <c r="E181" s="162"/>
      <c r="F181" s="25"/>
      <c r="G181" s="25"/>
      <c r="H181" s="163"/>
      <c r="I181" s="163"/>
      <c r="J181" s="25"/>
      <c r="K181" s="25"/>
      <c r="L181" s="162"/>
      <c r="M181" s="162"/>
      <c r="N181" s="25"/>
      <c r="O181" s="25"/>
      <c r="P181" s="162"/>
      <c r="Q181" s="162"/>
      <c r="R181" s="25"/>
      <c r="S181" s="25"/>
      <c r="T181" s="162"/>
      <c r="U181" s="162"/>
      <c r="V181" s="25"/>
      <c r="W181" s="25"/>
      <c r="X181" s="163"/>
      <c r="Y181" s="163"/>
      <c r="Z181" s="25"/>
    </row>
    <row r="182" spans="1:26">
      <c r="A182" s="12"/>
      <c r="B182" s="173" t="s">
        <v>452</v>
      </c>
      <c r="C182" s="42"/>
      <c r="D182" s="159" t="s">
        <v>185</v>
      </c>
      <c r="E182" s="159"/>
      <c r="F182" s="42"/>
      <c r="G182" s="42"/>
      <c r="H182" s="159" t="s">
        <v>185</v>
      </c>
      <c r="I182" s="159"/>
      <c r="J182" s="42"/>
      <c r="K182" s="42"/>
      <c r="L182" s="160">
        <v>181727</v>
      </c>
      <c r="M182" s="160"/>
      <c r="N182" s="42"/>
      <c r="O182" s="42"/>
      <c r="P182" s="159" t="s">
        <v>185</v>
      </c>
      <c r="Q182" s="159"/>
      <c r="R182" s="42"/>
      <c r="S182" s="42"/>
      <c r="T182" s="159" t="s">
        <v>481</v>
      </c>
      <c r="U182" s="159"/>
      <c r="V182" s="158" t="s">
        <v>164</v>
      </c>
      <c r="W182" s="42"/>
      <c r="X182" s="159" t="s">
        <v>185</v>
      </c>
      <c r="Y182" s="159"/>
      <c r="Z182" s="42"/>
    </row>
    <row r="183" spans="1:26">
      <c r="A183" s="12"/>
      <c r="B183" s="173"/>
      <c r="C183" s="42"/>
      <c r="D183" s="159"/>
      <c r="E183" s="159"/>
      <c r="F183" s="42"/>
      <c r="G183" s="42"/>
      <c r="H183" s="159"/>
      <c r="I183" s="159"/>
      <c r="J183" s="42"/>
      <c r="K183" s="42"/>
      <c r="L183" s="160"/>
      <c r="M183" s="160"/>
      <c r="N183" s="42"/>
      <c r="O183" s="42"/>
      <c r="P183" s="159"/>
      <c r="Q183" s="159"/>
      <c r="R183" s="42"/>
      <c r="S183" s="42"/>
      <c r="T183" s="159"/>
      <c r="U183" s="159"/>
      <c r="V183" s="158"/>
      <c r="W183" s="42"/>
      <c r="X183" s="159"/>
      <c r="Y183" s="159"/>
      <c r="Z183" s="42"/>
    </row>
    <row r="184" spans="1:26">
      <c r="A184" s="12"/>
      <c r="B184" s="176" t="s">
        <v>456</v>
      </c>
      <c r="C184" s="25"/>
      <c r="D184" s="163">
        <v>1023188</v>
      </c>
      <c r="E184" s="163"/>
      <c r="F184" s="25"/>
      <c r="G184" s="25"/>
      <c r="H184" s="163">
        <v>498482</v>
      </c>
      <c r="I184" s="163"/>
      <c r="J184" s="25"/>
      <c r="K184" s="25"/>
      <c r="L184" s="162" t="s">
        <v>185</v>
      </c>
      <c r="M184" s="162"/>
      <c r="N184" s="25"/>
      <c r="O184" s="25"/>
      <c r="P184" s="162" t="s">
        <v>185</v>
      </c>
      <c r="Q184" s="162"/>
      <c r="R184" s="25"/>
      <c r="S184" s="25"/>
      <c r="T184" s="162" t="s">
        <v>482</v>
      </c>
      <c r="U184" s="162"/>
      <c r="V184" s="164" t="s">
        <v>164</v>
      </c>
      <c r="W184" s="25"/>
      <c r="X184" s="162" t="s">
        <v>185</v>
      </c>
      <c r="Y184" s="162"/>
      <c r="Z184" s="25"/>
    </row>
    <row r="185" spans="1:26" ht="15.75" thickBot="1">
      <c r="A185" s="12"/>
      <c r="B185" s="176"/>
      <c r="C185" s="25"/>
      <c r="D185" s="170"/>
      <c r="E185" s="170"/>
      <c r="F185" s="51"/>
      <c r="G185" s="25"/>
      <c r="H185" s="170"/>
      <c r="I185" s="170"/>
      <c r="J185" s="51"/>
      <c r="K185" s="25"/>
      <c r="L185" s="168"/>
      <c r="M185" s="168"/>
      <c r="N185" s="51"/>
      <c r="O185" s="25"/>
      <c r="P185" s="168"/>
      <c r="Q185" s="168"/>
      <c r="R185" s="51"/>
      <c r="S185" s="25"/>
      <c r="T185" s="168"/>
      <c r="U185" s="168"/>
      <c r="V185" s="172"/>
      <c r="W185" s="25"/>
      <c r="X185" s="168"/>
      <c r="Y185" s="168"/>
      <c r="Z185" s="51"/>
    </row>
    <row r="186" spans="1:26">
      <c r="A186" s="12"/>
      <c r="B186" s="173" t="s">
        <v>458</v>
      </c>
      <c r="C186" s="42"/>
      <c r="D186" s="179" t="s">
        <v>162</v>
      </c>
      <c r="E186" s="175">
        <v>1023188</v>
      </c>
      <c r="F186" s="58"/>
      <c r="G186" s="42"/>
      <c r="H186" s="179" t="s">
        <v>162</v>
      </c>
      <c r="I186" s="175">
        <v>1654116</v>
      </c>
      <c r="J186" s="58"/>
      <c r="K186" s="42"/>
      <c r="L186" s="179" t="s">
        <v>162</v>
      </c>
      <c r="M186" s="175">
        <v>613620</v>
      </c>
      <c r="N186" s="58"/>
      <c r="O186" s="42"/>
      <c r="P186" s="179" t="s">
        <v>162</v>
      </c>
      <c r="Q186" s="175">
        <v>132832</v>
      </c>
      <c r="R186" s="58"/>
      <c r="S186" s="42"/>
      <c r="T186" s="179" t="s">
        <v>162</v>
      </c>
      <c r="U186" s="174" t="s">
        <v>483</v>
      </c>
      <c r="V186" s="179" t="s">
        <v>164</v>
      </c>
      <c r="W186" s="42"/>
      <c r="X186" s="179" t="s">
        <v>162</v>
      </c>
      <c r="Y186" s="175">
        <v>1597681</v>
      </c>
      <c r="Z186" s="58"/>
    </row>
    <row r="187" spans="1:26" ht="15.75" thickBot="1">
      <c r="A187" s="12"/>
      <c r="B187" s="173"/>
      <c r="C187" s="42"/>
      <c r="D187" s="180"/>
      <c r="E187" s="181"/>
      <c r="F187" s="88"/>
      <c r="G187" s="42"/>
      <c r="H187" s="180"/>
      <c r="I187" s="181"/>
      <c r="J187" s="88"/>
      <c r="K187" s="42"/>
      <c r="L187" s="180"/>
      <c r="M187" s="181"/>
      <c r="N187" s="88"/>
      <c r="O187" s="42"/>
      <c r="P187" s="180"/>
      <c r="Q187" s="181"/>
      <c r="R187" s="88"/>
      <c r="S187" s="42"/>
      <c r="T187" s="180"/>
      <c r="U187" s="182"/>
      <c r="V187" s="180"/>
      <c r="W187" s="42"/>
      <c r="X187" s="180"/>
      <c r="Y187" s="181"/>
      <c r="Z187" s="88"/>
    </row>
    <row r="188" spans="1:26" ht="15.75" thickTop="1">
      <c r="A188" s="12"/>
      <c r="B188" s="14"/>
      <c r="C188" s="14"/>
      <c r="D188" s="129"/>
      <c r="E188" s="129"/>
      <c r="F188" s="129"/>
      <c r="G188" s="14"/>
      <c r="H188" s="129"/>
      <c r="I188" s="129"/>
      <c r="J188" s="129"/>
      <c r="K188" s="14"/>
      <c r="L188" s="129"/>
      <c r="M188" s="129"/>
      <c r="N188" s="129"/>
      <c r="O188" s="14"/>
      <c r="P188" s="129"/>
      <c r="Q188" s="129"/>
      <c r="R188" s="129"/>
      <c r="S188" s="14"/>
      <c r="T188" s="129"/>
      <c r="U188" s="129"/>
      <c r="V188" s="129"/>
      <c r="W188" s="14"/>
      <c r="X188" s="129"/>
      <c r="Y188" s="129"/>
      <c r="Z188" s="129"/>
    </row>
    <row r="189" spans="1:26">
      <c r="A189" s="12"/>
      <c r="B189" s="155" t="s">
        <v>460</v>
      </c>
      <c r="C189" s="14"/>
      <c r="D189" s="25"/>
      <c r="E189" s="25"/>
      <c r="F189" s="25"/>
      <c r="G189" s="14"/>
      <c r="H189" s="25"/>
      <c r="I189" s="25"/>
      <c r="J189" s="25"/>
      <c r="K189" s="14"/>
      <c r="L189" s="25"/>
      <c r="M189" s="25"/>
      <c r="N189" s="25"/>
      <c r="O189" s="14"/>
      <c r="P189" s="25"/>
      <c r="Q189" s="25"/>
      <c r="R189" s="25"/>
      <c r="S189" s="14"/>
      <c r="T189" s="25"/>
      <c r="U189" s="25"/>
      <c r="V189" s="25"/>
      <c r="W189" s="14"/>
      <c r="X189" s="25"/>
      <c r="Y189" s="25"/>
      <c r="Z189" s="25"/>
    </row>
    <row r="190" spans="1:26">
      <c r="A190" s="12"/>
      <c r="B190" s="149" t="s">
        <v>41</v>
      </c>
      <c r="C190" s="14"/>
      <c r="D190" s="25"/>
      <c r="E190" s="25"/>
      <c r="F190" s="25"/>
      <c r="G190" s="14"/>
      <c r="H190" s="25"/>
      <c r="I190" s="25"/>
      <c r="J190" s="25"/>
      <c r="K190" s="14"/>
      <c r="L190" s="25"/>
      <c r="M190" s="25"/>
      <c r="N190" s="25"/>
      <c r="O190" s="14"/>
      <c r="P190" s="25"/>
      <c r="Q190" s="25"/>
      <c r="R190" s="25"/>
      <c r="S190" s="14"/>
      <c r="T190" s="25"/>
      <c r="U190" s="25"/>
      <c r="V190" s="25"/>
      <c r="W190" s="14"/>
      <c r="X190" s="25"/>
      <c r="Y190" s="25"/>
      <c r="Z190" s="25"/>
    </row>
    <row r="191" spans="1:26">
      <c r="A191" s="12"/>
      <c r="B191" s="157" t="s">
        <v>42</v>
      </c>
      <c r="C191" s="42"/>
      <c r="D191" s="158" t="s">
        <v>162</v>
      </c>
      <c r="E191" s="159" t="s">
        <v>185</v>
      </c>
      <c r="F191" s="42"/>
      <c r="G191" s="42"/>
      <c r="H191" s="158" t="s">
        <v>162</v>
      </c>
      <c r="I191" s="160">
        <v>64844</v>
      </c>
      <c r="J191" s="42"/>
      <c r="K191" s="42"/>
      <c r="L191" s="158" t="s">
        <v>162</v>
      </c>
      <c r="M191" s="160">
        <v>25572</v>
      </c>
      <c r="N191" s="42"/>
      <c r="O191" s="42"/>
      <c r="P191" s="158" t="s">
        <v>162</v>
      </c>
      <c r="Q191" s="160">
        <v>7468</v>
      </c>
      <c r="R191" s="42"/>
      <c r="S191" s="42"/>
      <c r="T191" s="158" t="s">
        <v>162</v>
      </c>
      <c r="U191" s="159" t="s">
        <v>185</v>
      </c>
      <c r="V191" s="42"/>
      <c r="W191" s="42"/>
      <c r="X191" s="158" t="s">
        <v>162</v>
      </c>
      <c r="Y191" s="160">
        <v>97884</v>
      </c>
      <c r="Z191" s="42"/>
    </row>
    <row r="192" spans="1:26">
      <c r="A192" s="12"/>
      <c r="B192" s="157"/>
      <c r="C192" s="42"/>
      <c r="D192" s="158"/>
      <c r="E192" s="159"/>
      <c r="F192" s="42"/>
      <c r="G192" s="42"/>
      <c r="H192" s="158"/>
      <c r="I192" s="160"/>
      <c r="J192" s="42"/>
      <c r="K192" s="42"/>
      <c r="L192" s="158"/>
      <c r="M192" s="160"/>
      <c r="N192" s="42"/>
      <c r="O192" s="42"/>
      <c r="P192" s="158"/>
      <c r="Q192" s="160"/>
      <c r="R192" s="42"/>
      <c r="S192" s="42"/>
      <c r="T192" s="158"/>
      <c r="U192" s="159"/>
      <c r="V192" s="42"/>
      <c r="W192" s="42"/>
      <c r="X192" s="158"/>
      <c r="Y192" s="160"/>
      <c r="Z192" s="42"/>
    </row>
    <row r="193" spans="1:26">
      <c r="A193" s="12"/>
      <c r="B193" s="161" t="s">
        <v>461</v>
      </c>
      <c r="C193" s="25"/>
      <c r="D193" s="162" t="s">
        <v>185</v>
      </c>
      <c r="E193" s="162"/>
      <c r="F193" s="25"/>
      <c r="G193" s="25"/>
      <c r="H193" s="163">
        <v>32802</v>
      </c>
      <c r="I193" s="163"/>
      <c r="J193" s="25"/>
      <c r="K193" s="25"/>
      <c r="L193" s="163">
        <v>43935</v>
      </c>
      <c r="M193" s="163"/>
      <c r="N193" s="25"/>
      <c r="O193" s="25"/>
      <c r="P193" s="163">
        <v>13162</v>
      </c>
      <c r="Q193" s="163"/>
      <c r="R193" s="25"/>
      <c r="S193" s="25"/>
      <c r="T193" s="162" t="s">
        <v>478</v>
      </c>
      <c r="U193" s="162"/>
      <c r="V193" s="164" t="s">
        <v>164</v>
      </c>
      <c r="W193" s="25"/>
      <c r="X193" s="162" t="s">
        <v>185</v>
      </c>
      <c r="Y193" s="162"/>
      <c r="Z193" s="25"/>
    </row>
    <row r="194" spans="1:26">
      <c r="A194" s="12"/>
      <c r="B194" s="161"/>
      <c r="C194" s="25"/>
      <c r="D194" s="162"/>
      <c r="E194" s="162"/>
      <c r="F194" s="25"/>
      <c r="G194" s="25"/>
      <c r="H194" s="163"/>
      <c r="I194" s="163"/>
      <c r="J194" s="25"/>
      <c r="K194" s="25"/>
      <c r="L194" s="163"/>
      <c r="M194" s="163"/>
      <c r="N194" s="25"/>
      <c r="O194" s="25"/>
      <c r="P194" s="163"/>
      <c r="Q194" s="163"/>
      <c r="R194" s="25"/>
      <c r="S194" s="25"/>
      <c r="T194" s="162"/>
      <c r="U194" s="162"/>
      <c r="V194" s="164"/>
      <c r="W194" s="25"/>
      <c r="X194" s="162"/>
      <c r="Y194" s="162"/>
      <c r="Z194" s="25"/>
    </row>
    <row r="195" spans="1:26">
      <c r="A195" s="12"/>
      <c r="B195" s="40" t="s">
        <v>43</v>
      </c>
      <c r="C195" s="42"/>
      <c r="D195" s="159" t="s">
        <v>185</v>
      </c>
      <c r="E195" s="159"/>
      <c r="F195" s="42"/>
      <c r="G195" s="42"/>
      <c r="H195" s="160">
        <v>31384</v>
      </c>
      <c r="I195" s="160"/>
      <c r="J195" s="42"/>
      <c r="K195" s="42"/>
      <c r="L195" s="160">
        <v>26674</v>
      </c>
      <c r="M195" s="160"/>
      <c r="N195" s="42"/>
      <c r="O195" s="42"/>
      <c r="P195" s="160">
        <v>14532</v>
      </c>
      <c r="Q195" s="160"/>
      <c r="R195" s="42"/>
      <c r="S195" s="42"/>
      <c r="T195" s="159" t="s">
        <v>185</v>
      </c>
      <c r="U195" s="159"/>
      <c r="V195" s="42"/>
      <c r="W195" s="42"/>
      <c r="X195" s="160">
        <v>72590</v>
      </c>
      <c r="Y195" s="160"/>
      <c r="Z195" s="42"/>
    </row>
    <row r="196" spans="1:26" ht="15.75" thickBot="1">
      <c r="A196" s="12"/>
      <c r="B196" s="40"/>
      <c r="C196" s="42"/>
      <c r="D196" s="165"/>
      <c r="E196" s="165"/>
      <c r="F196" s="59"/>
      <c r="G196" s="42"/>
      <c r="H196" s="166"/>
      <c r="I196" s="166"/>
      <c r="J196" s="59"/>
      <c r="K196" s="42"/>
      <c r="L196" s="166"/>
      <c r="M196" s="166"/>
      <c r="N196" s="59"/>
      <c r="O196" s="42"/>
      <c r="P196" s="166"/>
      <c r="Q196" s="166"/>
      <c r="R196" s="59"/>
      <c r="S196" s="42"/>
      <c r="T196" s="165"/>
      <c r="U196" s="165"/>
      <c r="V196" s="59"/>
      <c r="W196" s="42"/>
      <c r="X196" s="166"/>
      <c r="Y196" s="166"/>
      <c r="Z196" s="59"/>
    </row>
    <row r="197" spans="1:26">
      <c r="A197" s="12"/>
      <c r="B197" s="191" t="s">
        <v>44</v>
      </c>
      <c r="C197" s="25"/>
      <c r="D197" s="167" t="s">
        <v>185</v>
      </c>
      <c r="E197" s="167"/>
      <c r="F197" s="26"/>
      <c r="G197" s="25"/>
      <c r="H197" s="169">
        <v>129030</v>
      </c>
      <c r="I197" s="169"/>
      <c r="J197" s="26"/>
      <c r="K197" s="25"/>
      <c r="L197" s="169">
        <v>96181</v>
      </c>
      <c r="M197" s="169"/>
      <c r="N197" s="26"/>
      <c r="O197" s="25"/>
      <c r="P197" s="169">
        <v>35162</v>
      </c>
      <c r="Q197" s="169"/>
      <c r="R197" s="26"/>
      <c r="S197" s="25"/>
      <c r="T197" s="167" t="s">
        <v>478</v>
      </c>
      <c r="U197" s="167"/>
      <c r="V197" s="171" t="s">
        <v>164</v>
      </c>
      <c r="W197" s="25"/>
      <c r="X197" s="169">
        <v>170474</v>
      </c>
      <c r="Y197" s="169"/>
      <c r="Z197" s="26"/>
    </row>
    <row r="198" spans="1:26" ht="15.75" thickBot="1">
      <c r="A198" s="12"/>
      <c r="B198" s="191"/>
      <c r="C198" s="25"/>
      <c r="D198" s="168"/>
      <c r="E198" s="168"/>
      <c r="F198" s="51"/>
      <c r="G198" s="25"/>
      <c r="H198" s="170"/>
      <c r="I198" s="170"/>
      <c r="J198" s="51"/>
      <c r="K198" s="25"/>
      <c r="L198" s="170"/>
      <c r="M198" s="170"/>
      <c r="N198" s="51"/>
      <c r="O198" s="25"/>
      <c r="P198" s="170"/>
      <c r="Q198" s="170"/>
      <c r="R198" s="51"/>
      <c r="S198" s="25"/>
      <c r="T198" s="168"/>
      <c r="U198" s="168"/>
      <c r="V198" s="172"/>
      <c r="W198" s="25"/>
      <c r="X198" s="170"/>
      <c r="Y198" s="170"/>
      <c r="Z198" s="51"/>
    </row>
    <row r="199" spans="1:26">
      <c r="A199" s="12"/>
      <c r="B199" s="173" t="s">
        <v>45</v>
      </c>
      <c r="C199" s="42"/>
      <c r="D199" s="174" t="s">
        <v>185</v>
      </c>
      <c r="E199" s="174"/>
      <c r="F199" s="58"/>
      <c r="G199" s="42"/>
      <c r="H199" s="175">
        <v>186000</v>
      </c>
      <c r="I199" s="175"/>
      <c r="J199" s="58"/>
      <c r="K199" s="42"/>
      <c r="L199" s="174" t="s">
        <v>185</v>
      </c>
      <c r="M199" s="174"/>
      <c r="N199" s="58"/>
      <c r="O199" s="42"/>
      <c r="P199" s="174" t="s">
        <v>185</v>
      </c>
      <c r="Q199" s="174"/>
      <c r="R199" s="58"/>
      <c r="S199" s="42"/>
      <c r="T199" s="174" t="s">
        <v>185</v>
      </c>
      <c r="U199" s="174"/>
      <c r="V199" s="58"/>
      <c r="W199" s="42"/>
      <c r="X199" s="175">
        <v>186000</v>
      </c>
      <c r="Y199" s="175"/>
      <c r="Z199" s="58"/>
    </row>
    <row r="200" spans="1:26">
      <c r="A200" s="12"/>
      <c r="B200" s="173"/>
      <c r="C200" s="42"/>
      <c r="D200" s="159"/>
      <c r="E200" s="159"/>
      <c r="F200" s="42"/>
      <c r="G200" s="42"/>
      <c r="H200" s="160"/>
      <c r="I200" s="160"/>
      <c r="J200" s="42"/>
      <c r="K200" s="42"/>
      <c r="L200" s="159"/>
      <c r="M200" s="159"/>
      <c r="N200" s="42"/>
      <c r="O200" s="42"/>
      <c r="P200" s="159"/>
      <c r="Q200" s="159"/>
      <c r="R200" s="42"/>
      <c r="S200" s="42"/>
      <c r="T200" s="159"/>
      <c r="U200" s="159"/>
      <c r="V200" s="42"/>
      <c r="W200" s="42"/>
      <c r="X200" s="160"/>
      <c r="Y200" s="160"/>
      <c r="Z200" s="42"/>
    </row>
    <row r="201" spans="1:26">
      <c r="A201" s="12"/>
      <c r="B201" s="176" t="s">
        <v>33</v>
      </c>
      <c r="C201" s="25"/>
      <c r="D201" s="162" t="s">
        <v>185</v>
      </c>
      <c r="E201" s="162"/>
      <c r="F201" s="25"/>
      <c r="G201" s="25"/>
      <c r="H201" s="163">
        <v>76519</v>
      </c>
      <c r="I201" s="163"/>
      <c r="J201" s="25"/>
      <c r="K201" s="25"/>
      <c r="L201" s="163">
        <v>35496</v>
      </c>
      <c r="M201" s="163"/>
      <c r="N201" s="25"/>
      <c r="O201" s="25"/>
      <c r="P201" s="162" t="s">
        <v>185</v>
      </c>
      <c r="Q201" s="162"/>
      <c r="R201" s="25"/>
      <c r="S201" s="25"/>
      <c r="T201" s="162" t="s">
        <v>185</v>
      </c>
      <c r="U201" s="162"/>
      <c r="V201" s="25"/>
      <c r="W201" s="25"/>
      <c r="X201" s="163">
        <v>112015</v>
      </c>
      <c r="Y201" s="163"/>
      <c r="Z201" s="25"/>
    </row>
    <row r="202" spans="1:26">
      <c r="A202" s="12"/>
      <c r="B202" s="176"/>
      <c r="C202" s="25"/>
      <c r="D202" s="162"/>
      <c r="E202" s="162"/>
      <c r="F202" s="25"/>
      <c r="G202" s="25"/>
      <c r="H202" s="163"/>
      <c r="I202" s="163"/>
      <c r="J202" s="25"/>
      <c r="K202" s="25"/>
      <c r="L202" s="163"/>
      <c r="M202" s="163"/>
      <c r="N202" s="25"/>
      <c r="O202" s="25"/>
      <c r="P202" s="162"/>
      <c r="Q202" s="162"/>
      <c r="R202" s="25"/>
      <c r="S202" s="25"/>
      <c r="T202" s="162"/>
      <c r="U202" s="162"/>
      <c r="V202" s="25"/>
      <c r="W202" s="25"/>
      <c r="X202" s="163"/>
      <c r="Y202" s="163"/>
      <c r="Z202" s="25"/>
    </row>
    <row r="203" spans="1:26">
      <c r="A203" s="12"/>
      <c r="B203" s="173" t="s">
        <v>484</v>
      </c>
      <c r="C203" s="42"/>
      <c r="D203" s="159" t="s">
        <v>185</v>
      </c>
      <c r="E203" s="159"/>
      <c r="F203" s="42"/>
      <c r="G203" s="42"/>
      <c r="H203" s="160">
        <v>181727</v>
      </c>
      <c r="I203" s="160"/>
      <c r="J203" s="42"/>
      <c r="K203" s="42"/>
      <c r="L203" s="159" t="s">
        <v>185</v>
      </c>
      <c r="M203" s="159"/>
      <c r="N203" s="42"/>
      <c r="O203" s="42"/>
      <c r="P203" s="159" t="s">
        <v>185</v>
      </c>
      <c r="Q203" s="159"/>
      <c r="R203" s="42"/>
      <c r="S203" s="42"/>
      <c r="T203" s="159" t="s">
        <v>481</v>
      </c>
      <c r="U203" s="159"/>
      <c r="V203" s="158" t="s">
        <v>164</v>
      </c>
      <c r="W203" s="42"/>
      <c r="X203" s="159" t="s">
        <v>185</v>
      </c>
      <c r="Y203" s="159"/>
      <c r="Z203" s="42"/>
    </row>
    <row r="204" spans="1:26">
      <c r="A204" s="12"/>
      <c r="B204" s="173"/>
      <c r="C204" s="42"/>
      <c r="D204" s="159"/>
      <c r="E204" s="159"/>
      <c r="F204" s="42"/>
      <c r="G204" s="42"/>
      <c r="H204" s="160"/>
      <c r="I204" s="160"/>
      <c r="J204" s="42"/>
      <c r="K204" s="42"/>
      <c r="L204" s="159"/>
      <c r="M204" s="159"/>
      <c r="N204" s="42"/>
      <c r="O204" s="42"/>
      <c r="P204" s="159"/>
      <c r="Q204" s="159"/>
      <c r="R204" s="42"/>
      <c r="S204" s="42"/>
      <c r="T204" s="159"/>
      <c r="U204" s="159"/>
      <c r="V204" s="158"/>
      <c r="W204" s="42"/>
      <c r="X204" s="159"/>
      <c r="Y204" s="159"/>
      <c r="Z204" s="42"/>
    </row>
    <row r="205" spans="1:26">
      <c r="A205" s="12"/>
      <c r="B205" s="176" t="s">
        <v>46</v>
      </c>
      <c r="C205" s="25"/>
      <c r="D205" s="162" t="s">
        <v>185</v>
      </c>
      <c r="E205" s="162"/>
      <c r="F205" s="25"/>
      <c r="G205" s="25"/>
      <c r="H205" s="163">
        <v>24873</v>
      </c>
      <c r="I205" s="163"/>
      <c r="J205" s="25"/>
      <c r="K205" s="25"/>
      <c r="L205" s="163">
        <v>55517</v>
      </c>
      <c r="M205" s="163"/>
      <c r="N205" s="25"/>
      <c r="O205" s="25"/>
      <c r="P205" s="163">
        <v>25614</v>
      </c>
      <c r="Q205" s="163"/>
      <c r="R205" s="25"/>
      <c r="S205" s="25"/>
      <c r="T205" s="162" t="s">
        <v>185</v>
      </c>
      <c r="U205" s="162"/>
      <c r="V205" s="25"/>
      <c r="W205" s="25"/>
      <c r="X205" s="163">
        <v>106004</v>
      </c>
      <c r="Y205" s="163"/>
      <c r="Z205" s="25"/>
    </row>
    <row r="206" spans="1:26">
      <c r="A206" s="12"/>
      <c r="B206" s="176"/>
      <c r="C206" s="25"/>
      <c r="D206" s="162"/>
      <c r="E206" s="162"/>
      <c r="F206" s="25"/>
      <c r="G206" s="25"/>
      <c r="H206" s="163"/>
      <c r="I206" s="163"/>
      <c r="J206" s="25"/>
      <c r="K206" s="25"/>
      <c r="L206" s="163"/>
      <c r="M206" s="163"/>
      <c r="N206" s="25"/>
      <c r="O206" s="25"/>
      <c r="P206" s="163"/>
      <c r="Q206" s="163"/>
      <c r="R206" s="25"/>
      <c r="S206" s="25"/>
      <c r="T206" s="162"/>
      <c r="U206" s="162"/>
      <c r="V206" s="25"/>
      <c r="W206" s="25"/>
      <c r="X206" s="163"/>
      <c r="Y206" s="163"/>
      <c r="Z206" s="25"/>
    </row>
    <row r="207" spans="1:26">
      <c r="A207" s="12"/>
      <c r="B207" s="173" t="s">
        <v>485</v>
      </c>
      <c r="C207" s="42"/>
      <c r="D207" s="160">
        <v>1023188</v>
      </c>
      <c r="E207" s="160"/>
      <c r="F207" s="42"/>
      <c r="G207" s="42"/>
      <c r="H207" s="160">
        <v>1055967</v>
      </c>
      <c r="I207" s="160"/>
      <c r="J207" s="42"/>
      <c r="K207" s="42"/>
      <c r="L207" s="160">
        <v>426426</v>
      </c>
      <c r="M207" s="160"/>
      <c r="N207" s="42"/>
      <c r="O207" s="42"/>
      <c r="P207" s="160">
        <v>72056</v>
      </c>
      <c r="Q207" s="160"/>
      <c r="R207" s="42"/>
      <c r="S207" s="42"/>
      <c r="T207" s="159" t="s">
        <v>486</v>
      </c>
      <c r="U207" s="159"/>
      <c r="V207" s="158" t="s">
        <v>164</v>
      </c>
      <c r="W207" s="42"/>
      <c r="X207" s="160">
        <v>1023188</v>
      </c>
      <c r="Y207" s="160"/>
      <c r="Z207" s="42"/>
    </row>
    <row r="208" spans="1:26" ht="15.75" thickBot="1">
      <c r="A208" s="12"/>
      <c r="B208" s="173"/>
      <c r="C208" s="42"/>
      <c r="D208" s="166"/>
      <c r="E208" s="166"/>
      <c r="F208" s="59"/>
      <c r="G208" s="42"/>
      <c r="H208" s="166"/>
      <c r="I208" s="166"/>
      <c r="J208" s="59"/>
      <c r="K208" s="42"/>
      <c r="L208" s="166"/>
      <c r="M208" s="166"/>
      <c r="N208" s="59"/>
      <c r="O208" s="42"/>
      <c r="P208" s="166"/>
      <c r="Q208" s="166"/>
      <c r="R208" s="59"/>
      <c r="S208" s="42"/>
      <c r="T208" s="165"/>
      <c r="U208" s="165"/>
      <c r="V208" s="185"/>
      <c r="W208" s="42"/>
      <c r="X208" s="166"/>
      <c r="Y208" s="166"/>
      <c r="Z208" s="59"/>
    </row>
    <row r="209" spans="1:26">
      <c r="A209" s="12"/>
      <c r="B209" s="161" t="s">
        <v>468</v>
      </c>
      <c r="C209" s="25"/>
      <c r="D209" s="171" t="s">
        <v>162</v>
      </c>
      <c r="E209" s="169">
        <v>1023188</v>
      </c>
      <c r="F209" s="26"/>
      <c r="G209" s="25"/>
      <c r="H209" s="171" t="s">
        <v>162</v>
      </c>
      <c r="I209" s="169">
        <v>1654116</v>
      </c>
      <c r="J209" s="26"/>
      <c r="K209" s="25"/>
      <c r="L209" s="171" t="s">
        <v>162</v>
      </c>
      <c r="M209" s="169">
        <v>613620</v>
      </c>
      <c r="N209" s="26"/>
      <c r="O209" s="25"/>
      <c r="P209" s="171" t="s">
        <v>162</v>
      </c>
      <c r="Q209" s="169">
        <v>132832</v>
      </c>
      <c r="R209" s="26"/>
      <c r="S209" s="25"/>
      <c r="T209" s="171" t="s">
        <v>162</v>
      </c>
      <c r="U209" s="167" t="s">
        <v>483</v>
      </c>
      <c r="V209" s="171" t="s">
        <v>164</v>
      </c>
      <c r="W209" s="25"/>
      <c r="X209" s="171" t="s">
        <v>162</v>
      </c>
      <c r="Y209" s="169">
        <v>1597681</v>
      </c>
      <c r="Z209" s="26"/>
    </row>
    <row r="210" spans="1:26" ht="15.75" thickBot="1">
      <c r="A210" s="12"/>
      <c r="B210" s="161"/>
      <c r="C210" s="25"/>
      <c r="D210" s="186"/>
      <c r="E210" s="187"/>
      <c r="F210" s="99"/>
      <c r="G210" s="25"/>
      <c r="H210" s="186"/>
      <c r="I210" s="187"/>
      <c r="J210" s="99"/>
      <c r="K210" s="25"/>
      <c r="L210" s="186"/>
      <c r="M210" s="187"/>
      <c r="N210" s="99"/>
      <c r="O210" s="25"/>
      <c r="P210" s="186"/>
      <c r="Q210" s="187"/>
      <c r="R210" s="99"/>
      <c r="S210" s="25"/>
      <c r="T210" s="186"/>
      <c r="U210" s="188"/>
      <c r="V210" s="186"/>
      <c r="W210" s="25"/>
      <c r="X210" s="186"/>
      <c r="Y210" s="187"/>
      <c r="Z210" s="99"/>
    </row>
    <row r="211" spans="1:26" ht="15.75" thickTop="1">
      <c r="A211" s="12" t="s">
        <v>627</v>
      </c>
      <c r="B211" s="29" t="s">
        <v>5</v>
      </c>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row>
    <row r="212" spans="1:26">
      <c r="A212" s="12"/>
      <c r="B212" s="30" t="s">
        <v>487</v>
      </c>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row>
    <row r="213" spans="1:26">
      <c r="A213" s="12"/>
      <c r="B213" s="29"/>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row>
    <row r="214" spans="1:26">
      <c r="A214" s="12"/>
      <c r="B214" s="22" t="s">
        <v>488</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26">
      <c r="A215" s="12"/>
      <c r="B215" s="22" t="s">
        <v>157</v>
      </c>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row>
    <row r="216" spans="1:26">
      <c r="A216" s="12"/>
      <c r="B216" s="136"/>
      <c r="C216" s="136"/>
      <c r="D216" s="136"/>
      <c r="E216" s="136"/>
      <c r="F216" s="136"/>
      <c r="G216" s="136"/>
      <c r="H216" s="136"/>
      <c r="I216" s="136"/>
      <c r="J216" s="136"/>
      <c r="K216" s="136"/>
      <c r="L216" s="136"/>
      <c r="M216" s="136"/>
      <c r="N216" s="136"/>
      <c r="O216" s="136"/>
      <c r="P216" s="136"/>
      <c r="Q216" s="136"/>
      <c r="R216" s="136"/>
      <c r="S216" s="136"/>
      <c r="T216" s="136"/>
      <c r="U216" s="136"/>
      <c r="V216" s="136"/>
      <c r="W216" s="136"/>
      <c r="X216" s="136"/>
      <c r="Y216" s="136"/>
      <c r="Z216" s="136"/>
    </row>
    <row r="217" spans="1:26">
      <c r="A217" s="12"/>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row>
    <row r="218" spans="1:26">
      <c r="A218" s="12"/>
      <c r="B218" s="13"/>
      <c r="C218" s="13"/>
      <c r="D218" s="13"/>
      <c r="E218" s="13"/>
      <c r="F218" s="13"/>
      <c r="G218" s="13"/>
      <c r="H218" s="13"/>
      <c r="I218" s="13"/>
      <c r="J218" s="13"/>
      <c r="K218" s="13"/>
      <c r="L218" s="13"/>
      <c r="M218" s="13"/>
      <c r="N218" s="13"/>
      <c r="O218" s="13"/>
      <c r="P218" s="13"/>
      <c r="Q218" s="13"/>
      <c r="R218" s="13"/>
      <c r="S218" s="13"/>
      <c r="T218" s="13"/>
      <c r="U218" s="13"/>
      <c r="V218" s="13"/>
      <c r="W218" s="13"/>
      <c r="X218" s="13"/>
      <c r="Y218" s="13"/>
      <c r="Z218" s="13"/>
    </row>
    <row r="219" spans="1:26" ht="15.75" thickBot="1">
      <c r="A219" s="12"/>
      <c r="B219" s="14"/>
      <c r="C219" s="14"/>
      <c r="D219" s="156" t="s">
        <v>438</v>
      </c>
      <c r="E219" s="156"/>
      <c r="F219" s="156"/>
      <c r="G219" s="14"/>
      <c r="H219" s="156" t="s">
        <v>439</v>
      </c>
      <c r="I219" s="156"/>
      <c r="J219" s="156"/>
      <c r="K219" s="14"/>
      <c r="L219" s="156" t="s">
        <v>440</v>
      </c>
      <c r="M219" s="156"/>
      <c r="N219" s="156"/>
      <c r="O219" s="14"/>
      <c r="P219" s="156" t="s">
        <v>441</v>
      </c>
      <c r="Q219" s="156"/>
      <c r="R219" s="156"/>
      <c r="S219" s="14"/>
      <c r="T219" s="156" t="s">
        <v>442</v>
      </c>
      <c r="U219" s="156"/>
      <c r="V219" s="156"/>
      <c r="W219" s="14"/>
      <c r="X219" s="156" t="s">
        <v>443</v>
      </c>
      <c r="Y219" s="156"/>
      <c r="Z219" s="156"/>
    </row>
    <row r="220" spans="1:26">
      <c r="A220" s="12"/>
      <c r="B220" s="22" t="s">
        <v>71</v>
      </c>
      <c r="C220" s="25"/>
      <c r="D220" s="192" t="s">
        <v>162</v>
      </c>
      <c r="E220" s="194" t="s">
        <v>185</v>
      </c>
      <c r="F220" s="26"/>
      <c r="G220" s="25"/>
      <c r="H220" s="192" t="s">
        <v>162</v>
      </c>
      <c r="I220" s="196">
        <v>407365</v>
      </c>
      <c r="J220" s="26"/>
      <c r="K220" s="25"/>
      <c r="L220" s="192" t="s">
        <v>162</v>
      </c>
      <c r="M220" s="196">
        <v>321708</v>
      </c>
      <c r="N220" s="26"/>
      <c r="O220" s="25"/>
      <c r="P220" s="192" t="s">
        <v>162</v>
      </c>
      <c r="Q220" s="196">
        <v>49158</v>
      </c>
      <c r="R220" s="26"/>
      <c r="S220" s="25"/>
      <c r="T220" s="192" t="s">
        <v>162</v>
      </c>
      <c r="U220" s="194" t="s">
        <v>489</v>
      </c>
      <c r="V220" s="192" t="s">
        <v>164</v>
      </c>
      <c r="W220" s="25"/>
      <c r="X220" s="192" t="s">
        <v>162</v>
      </c>
      <c r="Y220" s="196">
        <v>651643</v>
      </c>
      <c r="Z220" s="26"/>
    </row>
    <row r="221" spans="1:26">
      <c r="A221" s="12"/>
      <c r="B221" s="22"/>
      <c r="C221" s="25"/>
      <c r="D221" s="176"/>
      <c r="E221" s="193"/>
      <c r="F221" s="25"/>
      <c r="G221" s="25"/>
      <c r="H221" s="176"/>
      <c r="I221" s="195"/>
      <c r="J221" s="25"/>
      <c r="K221" s="25"/>
      <c r="L221" s="176"/>
      <c r="M221" s="195"/>
      <c r="N221" s="25"/>
      <c r="O221" s="25"/>
      <c r="P221" s="176"/>
      <c r="Q221" s="195"/>
      <c r="R221" s="25"/>
      <c r="S221" s="25"/>
      <c r="T221" s="176"/>
      <c r="U221" s="193"/>
      <c r="V221" s="176"/>
      <c r="W221" s="25"/>
      <c r="X221" s="176"/>
      <c r="Y221" s="195"/>
      <c r="Z221" s="25"/>
    </row>
    <row r="222" spans="1:26">
      <c r="A222" s="12"/>
      <c r="B222" s="75" t="s">
        <v>72</v>
      </c>
      <c r="C222" s="42"/>
      <c r="D222" s="197" t="s">
        <v>185</v>
      </c>
      <c r="E222" s="197"/>
      <c r="F222" s="42"/>
      <c r="G222" s="42"/>
      <c r="H222" s="199">
        <v>293774</v>
      </c>
      <c r="I222" s="199"/>
      <c r="J222" s="42"/>
      <c r="K222" s="42"/>
      <c r="L222" s="199">
        <v>188020</v>
      </c>
      <c r="M222" s="199"/>
      <c r="N222" s="42"/>
      <c r="O222" s="42"/>
      <c r="P222" s="199">
        <v>30059</v>
      </c>
      <c r="Q222" s="199"/>
      <c r="R222" s="42"/>
      <c r="S222" s="42"/>
      <c r="T222" s="197" t="s">
        <v>490</v>
      </c>
      <c r="U222" s="197"/>
      <c r="V222" s="173" t="s">
        <v>164</v>
      </c>
      <c r="W222" s="42"/>
      <c r="X222" s="199">
        <v>389918</v>
      </c>
      <c r="Y222" s="199"/>
      <c r="Z222" s="42"/>
    </row>
    <row r="223" spans="1:26" ht="15.75" thickBot="1">
      <c r="A223" s="12"/>
      <c r="B223" s="75"/>
      <c r="C223" s="42"/>
      <c r="D223" s="198"/>
      <c r="E223" s="198"/>
      <c r="F223" s="59"/>
      <c r="G223" s="42"/>
      <c r="H223" s="200"/>
      <c r="I223" s="200"/>
      <c r="J223" s="59"/>
      <c r="K223" s="42"/>
      <c r="L223" s="200"/>
      <c r="M223" s="200"/>
      <c r="N223" s="59"/>
      <c r="O223" s="42"/>
      <c r="P223" s="200"/>
      <c r="Q223" s="200"/>
      <c r="R223" s="59"/>
      <c r="S223" s="42"/>
      <c r="T223" s="198"/>
      <c r="U223" s="198"/>
      <c r="V223" s="201"/>
      <c r="W223" s="42"/>
      <c r="X223" s="200"/>
      <c r="Y223" s="200"/>
      <c r="Z223" s="59"/>
    </row>
    <row r="224" spans="1:26">
      <c r="A224" s="12"/>
      <c r="B224" s="22" t="s">
        <v>73</v>
      </c>
      <c r="C224" s="25"/>
      <c r="D224" s="194" t="s">
        <v>185</v>
      </c>
      <c r="E224" s="194"/>
      <c r="F224" s="26"/>
      <c r="G224" s="25"/>
      <c r="H224" s="196">
        <v>113591</v>
      </c>
      <c r="I224" s="196"/>
      <c r="J224" s="26"/>
      <c r="K224" s="25"/>
      <c r="L224" s="196">
        <v>133688</v>
      </c>
      <c r="M224" s="196"/>
      <c r="N224" s="26"/>
      <c r="O224" s="25"/>
      <c r="P224" s="196">
        <v>19099</v>
      </c>
      <c r="Q224" s="196"/>
      <c r="R224" s="26"/>
      <c r="S224" s="25"/>
      <c r="T224" s="194" t="s">
        <v>491</v>
      </c>
      <c r="U224" s="194"/>
      <c r="V224" s="192" t="s">
        <v>164</v>
      </c>
      <c r="W224" s="25"/>
      <c r="X224" s="196">
        <v>261725</v>
      </c>
      <c r="Y224" s="196"/>
      <c r="Z224" s="26"/>
    </row>
    <row r="225" spans="1:26" ht="15.75" thickBot="1">
      <c r="A225" s="12"/>
      <c r="B225" s="22"/>
      <c r="C225" s="25"/>
      <c r="D225" s="202"/>
      <c r="E225" s="202"/>
      <c r="F225" s="51"/>
      <c r="G225" s="25"/>
      <c r="H225" s="203"/>
      <c r="I225" s="203"/>
      <c r="J225" s="51"/>
      <c r="K225" s="25"/>
      <c r="L225" s="203"/>
      <c r="M225" s="203"/>
      <c r="N225" s="51"/>
      <c r="O225" s="25"/>
      <c r="P225" s="203"/>
      <c r="Q225" s="203"/>
      <c r="R225" s="51"/>
      <c r="S225" s="25"/>
      <c r="T225" s="202"/>
      <c r="U225" s="202"/>
      <c r="V225" s="204"/>
      <c r="W225" s="25"/>
      <c r="X225" s="203"/>
      <c r="Y225" s="203"/>
      <c r="Z225" s="51"/>
    </row>
    <row r="226" spans="1:26">
      <c r="A226" s="12"/>
      <c r="B226" s="75" t="s">
        <v>74</v>
      </c>
      <c r="C226" s="42"/>
      <c r="D226" s="205" t="s">
        <v>185</v>
      </c>
      <c r="E226" s="205"/>
      <c r="F226" s="58"/>
      <c r="G226" s="42"/>
      <c r="H226" s="206">
        <v>48527</v>
      </c>
      <c r="I226" s="206"/>
      <c r="J226" s="58"/>
      <c r="K226" s="42"/>
      <c r="L226" s="206">
        <v>146417</v>
      </c>
      <c r="M226" s="206"/>
      <c r="N226" s="58"/>
      <c r="O226" s="42"/>
      <c r="P226" s="206">
        <v>22932</v>
      </c>
      <c r="Q226" s="206"/>
      <c r="R226" s="58"/>
      <c r="S226" s="42"/>
      <c r="T226" s="205" t="s">
        <v>492</v>
      </c>
      <c r="U226" s="205"/>
      <c r="V226" s="207" t="s">
        <v>164</v>
      </c>
      <c r="W226" s="42"/>
      <c r="X226" s="206">
        <v>210095</v>
      </c>
      <c r="Y226" s="206"/>
      <c r="Z226" s="58"/>
    </row>
    <row r="227" spans="1:26">
      <c r="A227" s="12"/>
      <c r="B227" s="75"/>
      <c r="C227" s="42"/>
      <c r="D227" s="197"/>
      <c r="E227" s="197"/>
      <c r="F227" s="42"/>
      <c r="G227" s="42"/>
      <c r="H227" s="199"/>
      <c r="I227" s="199"/>
      <c r="J227" s="42"/>
      <c r="K227" s="42"/>
      <c r="L227" s="199"/>
      <c r="M227" s="199"/>
      <c r="N227" s="42"/>
      <c r="O227" s="42"/>
      <c r="P227" s="199"/>
      <c r="Q227" s="199"/>
      <c r="R227" s="42"/>
      <c r="S227" s="42"/>
      <c r="T227" s="197"/>
      <c r="U227" s="197"/>
      <c r="V227" s="173"/>
      <c r="W227" s="42"/>
      <c r="X227" s="199"/>
      <c r="Y227" s="199"/>
      <c r="Z227" s="42"/>
    </row>
    <row r="228" spans="1:26">
      <c r="A228" s="12"/>
      <c r="B228" s="22" t="s">
        <v>75</v>
      </c>
      <c r="C228" s="25"/>
      <c r="D228" s="193" t="s">
        <v>185</v>
      </c>
      <c r="E228" s="193"/>
      <c r="F228" s="25"/>
      <c r="G228" s="25"/>
      <c r="H228" s="193" t="s">
        <v>493</v>
      </c>
      <c r="I228" s="193"/>
      <c r="J228" s="176" t="s">
        <v>164</v>
      </c>
      <c r="K228" s="25"/>
      <c r="L228" s="193" t="s">
        <v>494</v>
      </c>
      <c r="M228" s="193"/>
      <c r="N228" s="176" t="s">
        <v>164</v>
      </c>
      <c r="O228" s="25"/>
      <c r="P228" s="193" t="s">
        <v>185</v>
      </c>
      <c r="Q228" s="193"/>
      <c r="R228" s="25"/>
      <c r="S228" s="25"/>
      <c r="T228" s="195">
        <v>2171</v>
      </c>
      <c r="U228" s="195"/>
      <c r="V228" s="25"/>
      <c r="W228" s="25"/>
      <c r="X228" s="193" t="s">
        <v>495</v>
      </c>
      <c r="Y228" s="193"/>
      <c r="Z228" s="176" t="s">
        <v>164</v>
      </c>
    </row>
    <row r="229" spans="1:26" ht="15.75" thickBot="1">
      <c r="A229" s="12"/>
      <c r="B229" s="22"/>
      <c r="C229" s="25"/>
      <c r="D229" s="202"/>
      <c r="E229" s="202"/>
      <c r="F229" s="51"/>
      <c r="G229" s="25"/>
      <c r="H229" s="202"/>
      <c r="I229" s="202"/>
      <c r="J229" s="204"/>
      <c r="K229" s="25"/>
      <c r="L229" s="202"/>
      <c r="M229" s="202"/>
      <c r="N229" s="204"/>
      <c r="O229" s="25"/>
      <c r="P229" s="202"/>
      <c r="Q229" s="202"/>
      <c r="R229" s="51"/>
      <c r="S229" s="25"/>
      <c r="T229" s="203"/>
      <c r="U229" s="203"/>
      <c r="V229" s="51"/>
      <c r="W229" s="25"/>
      <c r="X229" s="202"/>
      <c r="Y229" s="202"/>
      <c r="Z229" s="204"/>
    </row>
    <row r="230" spans="1:26">
      <c r="A230" s="12"/>
      <c r="B230" s="75" t="s">
        <v>496</v>
      </c>
      <c r="C230" s="42"/>
      <c r="D230" s="205" t="s">
        <v>185</v>
      </c>
      <c r="E230" s="205"/>
      <c r="F230" s="58"/>
      <c r="G230" s="42"/>
      <c r="H230" s="206">
        <v>73109</v>
      </c>
      <c r="I230" s="206"/>
      <c r="J230" s="58"/>
      <c r="K230" s="42"/>
      <c r="L230" s="205" t="s">
        <v>497</v>
      </c>
      <c r="M230" s="205"/>
      <c r="N230" s="207" t="s">
        <v>164</v>
      </c>
      <c r="O230" s="42"/>
      <c r="P230" s="205" t="s">
        <v>498</v>
      </c>
      <c r="Q230" s="205"/>
      <c r="R230" s="207" t="s">
        <v>164</v>
      </c>
      <c r="S230" s="42"/>
      <c r="T230" s="205">
        <v>957</v>
      </c>
      <c r="U230" s="205"/>
      <c r="V230" s="58"/>
      <c r="W230" s="42"/>
      <c r="X230" s="206">
        <v>61531</v>
      </c>
      <c r="Y230" s="206"/>
      <c r="Z230" s="58"/>
    </row>
    <row r="231" spans="1:26">
      <c r="A231" s="12"/>
      <c r="B231" s="75"/>
      <c r="C231" s="42"/>
      <c r="D231" s="197"/>
      <c r="E231" s="197"/>
      <c r="F231" s="42"/>
      <c r="G231" s="42"/>
      <c r="H231" s="199"/>
      <c r="I231" s="199"/>
      <c r="J231" s="42"/>
      <c r="K231" s="42"/>
      <c r="L231" s="197"/>
      <c r="M231" s="197"/>
      <c r="N231" s="173"/>
      <c r="O231" s="42"/>
      <c r="P231" s="197"/>
      <c r="Q231" s="197"/>
      <c r="R231" s="173"/>
      <c r="S231" s="42"/>
      <c r="T231" s="197"/>
      <c r="U231" s="197"/>
      <c r="V231" s="42"/>
      <c r="W231" s="42"/>
      <c r="X231" s="199"/>
      <c r="Y231" s="199"/>
      <c r="Z231" s="42"/>
    </row>
    <row r="232" spans="1:26">
      <c r="A232" s="12"/>
      <c r="B232" s="22" t="s">
        <v>77</v>
      </c>
      <c r="C232" s="25"/>
      <c r="D232" s="193" t="s">
        <v>185</v>
      </c>
      <c r="E232" s="193"/>
      <c r="F232" s="25"/>
      <c r="G232" s="25"/>
      <c r="H232" s="195">
        <v>6897</v>
      </c>
      <c r="I232" s="195"/>
      <c r="J232" s="25"/>
      <c r="K232" s="25"/>
      <c r="L232" s="195">
        <v>1313</v>
      </c>
      <c r="M232" s="195"/>
      <c r="N232" s="25"/>
      <c r="O232" s="25"/>
      <c r="P232" s="193">
        <v>24</v>
      </c>
      <c r="Q232" s="193"/>
      <c r="R232" s="25"/>
      <c r="S232" s="25"/>
      <c r="T232" s="193" t="s">
        <v>499</v>
      </c>
      <c r="U232" s="193"/>
      <c r="V232" s="176" t="s">
        <v>164</v>
      </c>
      <c r="W232" s="25"/>
      <c r="X232" s="195">
        <v>6897</v>
      </c>
      <c r="Y232" s="195"/>
      <c r="Z232" s="25"/>
    </row>
    <row r="233" spans="1:26">
      <c r="A233" s="12"/>
      <c r="B233" s="22"/>
      <c r="C233" s="25"/>
      <c r="D233" s="193"/>
      <c r="E233" s="193"/>
      <c r="F233" s="25"/>
      <c r="G233" s="25"/>
      <c r="H233" s="195"/>
      <c r="I233" s="195"/>
      <c r="J233" s="25"/>
      <c r="K233" s="25"/>
      <c r="L233" s="195"/>
      <c r="M233" s="195"/>
      <c r="N233" s="25"/>
      <c r="O233" s="25"/>
      <c r="P233" s="193"/>
      <c r="Q233" s="193"/>
      <c r="R233" s="25"/>
      <c r="S233" s="25"/>
      <c r="T233" s="193"/>
      <c r="U233" s="193"/>
      <c r="V233" s="176"/>
      <c r="W233" s="25"/>
      <c r="X233" s="195"/>
      <c r="Y233" s="195"/>
      <c r="Z233" s="25"/>
    </row>
    <row r="234" spans="1:26">
      <c r="A234" s="12"/>
      <c r="B234" s="75" t="s">
        <v>78</v>
      </c>
      <c r="C234" s="42"/>
      <c r="D234" s="197" t="s">
        <v>185</v>
      </c>
      <c r="E234" s="197"/>
      <c r="F234" s="42"/>
      <c r="G234" s="42"/>
      <c r="H234" s="197" t="s">
        <v>500</v>
      </c>
      <c r="I234" s="197"/>
      <c r="J234" s="173" t="s">
        <v>164</v>
      </c>
      <c r="K234" s="42"/>
      <c r="L234" s="197" t="s">
        <v>185</v>
      </c>
      <c r="M234" s="197"/>
      <c r="N234" s="42"/>
      <c r="O234" s="42"/>
      <c r="P234" s="197" t="s">
        <v>185</v>
      </c>
      <c r="Q234" s="197"/>
      <c r="R234" s="42"/>
      <c r="S234" s="42"/>
      <c r="T234" s="199">
        <v>1337</v>
      </c>
      <c r="U234" s="199"/>
      <c r="V234" s="42"/>
      <c r="W234" s="42"/>
      <c r="X234" s="197" t="s">
        <v>501</v>
      </c>
      <c r="Y234" s="197"/>
      <c r="Z234" s="173" t="s">
        <v>164</v>
      </c>
    </row>
    <row r="235" spans="1:26">
      <c r="A235" s="12"/>
      <c r="B235" s="75"/>
      <c r="C235" s="42"/>
      <c r="D235" s="197"/>
      <c r="E235" s="197"/>
      <c r="F235" s="42"/>
      <c r="G235" s="42"/>
      <c r="H235" s="197"/>
      <c r="I235" s="197"/>
      <c r="J235" s="173"/>
      <c r="K235" s="42"/>
      <c r="L235" s="197"/>
      <c r="M235" s="197"/>
      <c r="N235" s="42"/>
      <c r="O235" s="42"/>
      <c r="P235" s="197"/>
      <c r="Q235" s="197"/>
      <c r="R235" s="42"/>
      <c r="S235" s="42"/>
      <c r="T235" s="199"/>
      <c r="U235" s="199"/>
      <c r="V235" s="42"/>
      <c r="W235" s="42"/>
      <c r="X235" s="197"/>
      <c r="Y235" s="197"/>
      <c r="Z235" s="173"/>
    </row>
    <row r="236" spans="1:26">
      <c r="A236" s="12"/>
      <c r="B236" s="22" t="s">
        <v>502</v>
      </c>
      <c r="C236" s="25"/>
      <c r="D236" s="193" t="s">
        <v>503</v>
      </c>
      <c r="E236" s="193"/>
      <c r="F236" s="176" t="s">
        <v>164</v>
      </c>
      <c r="G236" s="25"/>
      <c r="H236" s="195">
        <v>17435</v>
      </c>
      <c r="I236" s="195"/>
      <c r="J236" s="25"/>
      <c r="K236" s="25"/>
      <c r="L236" s="193" t="s">
        <v>504</v>
      </c>
      <c r="M236" s="193"/>
      <c r="N236" s="176" t="s">
        <v>164</v>
      </c>
      <c r="O236" s="25"/>
      <c r="P236" s="193" t="s">
        <v>185</v>
      </c>
      <c r="Q236" s="193"/>
      <c r="R236" s="25"/>
      <c r="S236" s="25"/>
      <c r="T236" s="195">
        <v>17448</v>
      </c>
      <c r="U236" s="195"/>
      <c r="V236" s="25"/>
      <c r="W236" s="25"/>
      <c r="X236" s="193" t="s">
        <v>185</v>
      </c>
      <c r="Y236" s="193"/>
      <c r="Z236" s="25"/>
    </row>
    <row r="237" spans="1:26">
      <c r="A237" s="12"/>
      <c r="B237" s="22"/>
      <c r="C237" s="25"/>
      <c r="D237" s="193"/>
      <c r="E237" s="193"/>
      <c r="F237" s="176"/>
      <c r="G237" s="25"/>
      <c r="H237" s="195"/>
      <c r="I237" s="195"/>
      <c r="J237" s="25"/>
      <c r="K237" s="25"/>
      <c r="L237" s="193"/>
      <c r="M237" s="193"/>
      <c r="N237" s="176"/>
      <c r="O237" s="25"/>
      <c r="P237" s="193"/>
      <c r="Q237" s="193"/>
      <c r="R237" s="25"/>
      <c r="S237" s="25"/>
      <c r="T237" s="195"/>
      <c r="U237" s="195"/>
      <c r="V237" s="25"/>
      <c r="W237" s="25"/>
      <c r="X237" s="193"/>
      <c r="Y237" s="193"/>
      <c r="Z237" s="25"/>
    </row>
    <row r="238" spans="1:26">
      <c r="A238" s="12"/>
      <c r="B238" s="75" t="s">
        <v>505</v>
      </c>
      <c r="C238" s="42"/>
      <c r="D238" s="197" t="s">
        <v>185</v>
      </c>
      <c r="E238" s="197"/>
      <c r="F238" s="42"/>
      <c r="G238" s="42"/>
      <c r="H238" s="197" t="s">
        <v>506</v>
      </c>
      <c r="I238" s="197"/>
      <c r="J238" s="173" t="s">
        <v>164</v>
      </c>
      <c r="K238" s="42"/>
      <c r="L238" s="197">
        <v>57</v>
      </c>
      <c r="M238" s="197"/>
      <c r="N238" s="42"/>
      <c r="O238" s="42"/>
      <c r="P238" s="197">
        <v>596</v>
      </c>
      <c r="Q238" s="197"/>
      <c r="R238" s="42"/>
      <c r="S238" s="42"/>
      <c r="T238" s="197" t="s">
        <v>185</v>
      </c>
      <c r="U238" s="197"/>
      <c r="V238" s="42"/>
      <c r="W238" s="42"/>
      <c r="X238" s="197">
        <v>596</v>
      </c>
      <c r="Y238" s="197"/>
      <c r="Z238" s="42"/>
    </row>
    <row r="239" spans="1:26" ht="15.75" thickBot="1">
      <c r="A239" s="12"/>
      <c r="B239" s="75"/>
      <c r="C239" s="42"/>
      <c r="D239" s="198"/>
      <c r="E239" s="198"/>
      <c r="F239" s="59"/>
      <c r="G239" s="42"/>
      <c r="H239" s="198"/>
      <c r="I239" s="198"/>
      <c r="J239" s="201"/>
      <c r="K239" s="42"/>
      <c r="L239" s="198"/>
      <c r="M239" s="198"/>
      <c r="N239" s="59"/>
      <c r="O239" s="42"/>
      <c r="P239" s="198"/>
      <c r="Q239" s="198"/>
      <c r="R239" s="59"/>
      <c r="S239" s="42"/>
      <c r="T239" s="198"/>
      <c r="U239" s="198"/>
      <c r="V239" s="59"/>
      <c r="W239" s="42"/>
      <c r="X239" s="198"/>
      <c r="Y239" s="198"/>
      <c r="Z239" s="59"/>
    </row>
    <row r="240" spans="1:26">
      <c r="A240" s="12"/>
      <c r="B240" s="22" t="s">
        <v>507</v>
      </c>
      <c r="C240" s="25"/>
      <c r="D240" s="196">
        <v>34297</v>
      </c>
      <c r="E240" s="196"/>
      <c r="F240" s="26"/>
      <c r="G240" s="25"/>
      <c r="H240" s="196">
        <v>50303</v>
      </c>
      <c r="I240" s="196"/>
      <c r="J240" s="26"/>
      <c r="K240" s="25"/>
      <c r="L240" s="194" t="s">
        <v>508</v>
      </c>
      <c r="M240" s="194"/>
      <c r="N240" s="192" t="s">
        <v>164</v>
      </c>
      <c r="O240" s="25"/>
      <c r="P240" s="194" t="s">
        <v>509</v>
      </c>
      <c r="Q240" s="194"/>
      <c r="R240" s="192" t="s">
        <v>164</v>
      </c>
      <c r="S240" s="25"/>
      <c r="T240" s="194" t="s">
        <v>510</v>
      </c>
      <c r="U240" s="194"/>
      <c r="V240" s="192" t="s">
        <v>164</v>
      </c>
      <c r="W240" s="25"/>
      <c r="X240" s="196">
        <v>54170</v>
      </c>
      <c r="Y240" s="196"/>
      <c r="Z240" s="26"/>
    </row>
    <row r="241" spans="1:26" ht="15.75" thickBot="1">
      <c r="A241" s="12"/>
      <c r="B241" s="22"/>
      <c r="C241" s="25"/>
      <c r="D241" s="203"/>
      <c r="E241" s="203"/>
      <c r="F241" s="51"/>
      <c r="G241" s="25"/>
      <c r="H241" s="203"/>
      <c r="I241" s="203"/>
      <c r="J241" s="51"/>
      <c r="K241" s="25"/>
      <c r="L241" s="202"/>
      <c r="M241" s="202"/>
      <c r="N241" s="204"/>
      <c r="O241" s="25"/>
      <c r="P241" s="202"/>
      <c r="Q241" s="202"/>
      <c r="R241" s="204"/>
      <c r="S241" s="25"/>
      <c r="T241" s="202"/>
      <c r="U241" s="202"/>
      <c r="V241" s="204"/>
      <c r="W241" s="25"/>
      <c r="X241" s="203"/>
      <c r="Y241" s="203"/>
      <c r="Z241" s="51"/>
    </row>
    <row r="242" spans="1:26">
      <c r="A242" s="12"/>
      <c r="B242" s="75" t="s">
        <v>81</v>
      </c>
      <c r="C242" s="42"/>
      <c r="D242" s="205" t="s">
        <v>185</v>
      </c>
      <c r="E242" s="205"/>
      <c r="F242" s="58"/>
      <c r="G242" s="42"/>
      <c r="H242" s="206">
        <v>16963</v>
      </c>
      <c r="I242" s="206"/>
      <c r="J242" s="58"/>
      <c r="K242" s="42"/>
      <c r="L242" s="206">
        <v>3740</v>
      </c>
      <c r="M242" s="206"/>
      <c r="N242" s="58"/>
      <c r="O242" s="42"/>
      <c r="P242" s="205" t="s">
        <v>511</v>
      </c>
      <c r="Q242" s="205"/>
      <c r="R242" s="207" t="s">
        <v>164</v>
      </c>
      <c r="S242" s="42"/>
      <c r="T242" s="205" t="s">
        <v>185</v>
      </c>
      <c r="U242" s="205"/>
      <c r="V242" s="58"/>
      <c r="W242" s="42"/>
      <c r="X242" s="206">
        <v>19873</v>
      </c>
      <c r="Y242" s="206"/>
      <c r="Z242" s="58"/>
    </row>
    <row r="243" spans="1:26" ht="15.75" thickBot="1">
      <c r="A243" s="12"/>
      <c r="B243" s="75"/>
      <c r="C243" s="42"/>
      <c r="D243" s="198"/>
      <c r="E243" s="198"/>
      <c r="F243" s="59"/>
      <c r="G243" s="42"/>
      <c r="H243" s="200"/>
      <c r="I243" s="200"/>
      <c r="J243" s="59"/>
      <c r="K243" s="42"/>
      <c r="L243" s="200"/>
      <c r="M243" s="200"/>
      <c r="N243" s="59"/>
      <c r="O243" s="42"/>
      <c r="P243" s="198"/>
      <c r="Q243" s="198"/>
      <c r="R243" s="201"/>
      <c r="S243" s="42"/>
      <c r="T243" s="198"/>
      <c r="U243" s="198"/>
      <c r="V243" s="59"/>
      <c r="W243" s="42"/>
      <c r="X243" s="200"/>
      <c r="Y243" s="200"/>
      <c r="Z243" s="59"/>
    </row>
    <row r="244" spans="1:26">
      <c r="A244" s="12"/>
      <c r="B244" s="81" t="s">
        <v>512</v>
      </c>
      <c r="C244" s="25"/>
      <c r="D244" s="192" t="s">
        <v>162</v>
      </c>
      <c r="E244" s="196">
        <v>34297</v>
      </c>
      <c r="F244" s="26"/>
      <c r="G244" s="25"/>
      <c r="H244" s="192" t="s">
        <v>162</v>
      </c>
      <c r="I244" s="196">
        <v>33340</v>
      </c>
      <c r="J244" s="26"/>
      <c r="K244" s="25"/>
      <c r="L244" s="192" t="s">
        <v>162</v>
      </c>
      <c r="M244" s="194" t="s">
        <v>513</v>
      </c>
      <c r="N244" s="192" t="s">
        <v>164</v>
      </c>
      <c r="O244" s="25"/>
      <c r="P244" s="192" t="s">
        <v>162</v>
      </c>
      <c r="Q244" s="194" t="s">
        <v>514</v>
      </c>
      <c r="R244" s="192" t="s">
        <v>164</v>
      </c>
      <c r="S244" s="25"/>
      <c r="T244" s="192" t="s">
        <v>162</v>
      </c>
      <c r="U244" s="194" t="s">
        <v>510</v>
      </c>
      <c r="V244" s="192" t="s">
        <v>164</v>
      </c>
      <c r="W244" s="25"/>
      <c r="X244" s="192" t="s">
        <v>162</v>
      </c>
      <c r="Y244" s="196">
        <v>34297</v>
      </c>
      <c r="Z244" s="26"/>
    </row>
    <row r="245" spans="1:26" ht="15.75" thickBot="1">
      <c r="A245" s="12"/>
      <c r="B245" s="81"/>
      <c r="C245" s="25"/>
      <c r="D245" s="208"/>
      <c r="E245" s="209"/>
      <c r="F245" s="99"/>
      <c r="G245" s="25"/>
      <c r="H245" s="208"/>
      <c r="I245" s="209"/>
      <c r="J245" s="99"/>
      <c r="K245" s="25"/>
      <c r="L245" s="208"/>
      <c r="M245" s="210"/>
      <c r="N245" s="208"/>
      <c r="O245" s="25"/>
      <c r="P245" s="208"/>
      <c r="Q245" s="210"/>
      <c r="R245" s="208"/>
      <c r="S245" s="25"/>
      <c r="T245" s="208"/>
      <c r="U245" s="210"/>
      <c r="V245" s="208"/>
      <c r="W245" s="25"/>
      <c r="X245" s="208"/>
      <c r="Y245" s="209"/>
      <c r="Z245" s="99"/>
    </row>
    <row r="246" spans="1:26" ht="15.75" thickTop="1">
      <c r="A246" s="12"/>
      <c r="B246" s="29"/>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row>
    <row r="247" spans="1:26">
      <c r="A247" s="12"/>
      <c r="B247" s="29"/>
      <c r="C247" s="29"/>
      <c r="D247" s="29"/>
      <c r="E247" s="29"/>
      <c r="F247" s="29"/>
      <c r="G247" s="29"/>
      <c r="H247" s="29"/>
      <c r="I247" s="29"/>
      <c r="J247" s="29"/>
      <c r="K247" s="29"/>
      <c r="L247" s="29"/>
      <c r="M247" s="29"/>
      <c r="N247" s="29"/>
      <c r="O247" s="29"/>
      <c r="P247" s="29"/>
      <c r="Q247" s="29"/>
      <c r="R247" s="29"/>
      <c r="S247" s="29"/>
      <c r="T247" s="29"/>
      <c r="U247" s="29"/>
      <c r="V247" s="29"/>
      <c r="W247" s="29"/>
      <c r="X247" s="29"/>
      <c r="Y247" s="29"/>
      <c r="Z247" s="29"/>
    </row>
    <row r="248" spans="1:26">
      <c r="A248" s="12"/>
      <c r="B248" s="29"/>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row>
    <row r="249" spans="1:26">
      <c r="A249" s="12"/>
      <c r="B249" s="29"/>
      <c r="C249" s="29"/>
      <c r="D249" s="29"/>
      <c r="E249" s="29"/>
      <c r="F249" s="29"/>
      <c r="G249" s="29"/>
      <c r="H249" s="29"/>
      <c r="I249" s="29"/>
      <c r="J249" s="29"/>
      <c r="K249" s="29"/>
      <c r="L249" s="29"/>
      <c r="M249" s="29"/>
      <c r="N249" s="29"/>
      <c r="O249" s="29"/>
      <c r="P249" s="29"/>
      <c r="Q249" s="29"/>
      <c r="R249" s="29"/>
      <c r="S249" s="29"/>
      <c r="T249" s="29"/>
      <c r="U249" s="29"/>
      <c r="V249" s="29"/>
      <c r="W249" s="29"/>
      <c r="X249" s="29"/>
      <c r="Y249" s="29"/>
      <c r="Z249" s="29"/>
    </row>
    <row r="250" spans="1:26">
      <c r="A250" s="12"/>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row>
    <row r="251" spans="1:26">
      <c r="A251" s="12"/>
      <c r="B251" s="29"/>
      <c r="C251" s="29"/>
      <c r="D251" s="29"/>
      <c r="E251" s="29"/>
      <c r="F251" s="29"/>
      <c r="G251" s="29"/>
      <c r="H251" s="29"/>
      <c r="I251" s="29"/>
      <c r="J251" s="29"/>
      <c r="K251" s="29"/>
      <c r="L251" s="29"/>
      <c r="M251" s="29"/>
      <c r="N251" s="29"/>
      <c r="O251" s="29"/>
      <c r="P251" s="29"/>
      <c r="Q251" s="29"/>
      <c r="R251" s="29"/>
      <c r="S251" s="29"/>
      <c r="T251" s="29"/>
      <c r="U251" s="29"/>
      <c r="V251" s="29"/>
      <c r="W251" s="29"/>
      <c r="X251" s="29"/>
      <c r="Y251" s="29"/>
      <c r="Z251" s="29"/>
    </row>
    <row r="252" spans="1:26">
      <c r="A252" s="12"/>
      <c r="B252" s="29"/>
      <c r="C252" s="29"/>
      <c r="D252" s="29"/>
      <c r="E252" s="29"/>
      <c r="F252" s="29"/>
      <c r="G252" s="29"/>
      <c r="H252" s="29"/>
      <c r="I252" s="29"/>
      <c r="J252" s="29"/>
      <c r="K252" s="29"/>
      <c r="L252" s="29"/>
      <c r="M252" s="29"/>
      <c r="N252" s="29"/>
      <c r="O252" s="29"/>
      <c r="P252" s="29"/>
      <c r="Q252" s="29"/>
      <c r="R252" s="29"/>
      <c r="S252" s="29"/>
      <c r="T252" s="29"/>
      <c r="U252" s="29"/>
      <c r="V252" s="29"/>
      <c r="W252" s="29"/>
      <c r="X252" s="29"/>
      <c r="Y252" s="29"/>
      <c r="Z252" s="29"/>
    </row>
    <row r="253" spans="1:26">
      <c r="A253" s="12"/>
      <c r="B253" s="29"/>
      <c r="C253" s="29"/>
      <c r="D253" s="29"/>
      <c r="E253" s="29"/>
      <c r="F253" s="29"/>
      <c r="G253" s="29"/>
      <c r="H253" s="29"/>
      <c r="I253" s="29"/>
      <c r="J253" s="29"/>
      <c r="K253" s="29"/>
      <c r="L253" s="29"/>
      <c r="M253" s="29"/>
      <c r="N253" s="29"/>
      <c r="O253" s="29"/>
      <c r="P253" s="29"/>
      <c r="Q253" s="29"/>
      <c r="R253" s="29"/>
      <c r="S253" s="29"/>
      <c r="T253" s="29"/>
      <c r="U253" s="29"/>
      <c r="V253" s="29"/>
      <c r="W253" s="29"/>
      <c r="X253" s="29"/>
      <c r="Y253" s="29"/>
      <c r="Z253" s="29"/>
    </row>
    <row r="254" spans="1:26">
      <c r="A254" s="12"/>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row>
    <row r="255" spans="1:26">
      <c r="A255" s="12"/>
      <c r="B255" s="29"/>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row>
    <row r="256" spans="1:26">
      <c r="A256" s="12"/>
      <c r="B256" s="29"/>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row>
    <row r="257" spans="1:26">
      <c r="A257" s="12"/>
      <c r="B257" s="29"/>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row>
    <row r="258" spans="1:26">
      <c r="A258" s="12"/>
      <c r="B258" s="29"/>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row>
    <row r="259" spans="1:26">
      <c r="A259" s="12"/>
      <c r="B259" s="29"/>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row>
    <row r="260" spans="1:26">
      <c r="A260" s="12"/>
      <c r="B260" s="29"/>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row>
    <row r="261" spans="1:26">
      <c r="A261" s="12"/>
      <c r="B261" s="29"/>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row>
    <row r="262" spans="1:26">
      <c r="A262" s="12"/>
      <c r="B262" s="22" t="s">
        <v>515</v>
      </c>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row>
    <row r="263" spans="1:26">
      <c r="A263" s="12"/>
      <c r="B263" s="22" t="s">
        <v>157</v>
      </c>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row>
    <row r="264" spans="1:26">
      <c r="A264" s="12"/>
      <c r="B264" s="136"/>
      <c r="C264" s="136"/>
      <c r="D264" s="136"/>
      <c r="E264" s="136"/>
      <c r="F264" s="136"/>
      <c r="G264" s="136"/>
      <c r="H264" s="136"/>
      <c r="I264" s="136"/>
      <c r="J264" s="136"/>
      <c r="K264" s="136"/>
      <c r="L264" s="136"/>
      <c r="M264" s="136"/>
      <c r="N264" s="136"/>
      <c r="O264" s="136"/>
      <c r="P264" s="136"/>
      <c r="Q264" s="136"/>
      <c r="R264" s="136"/>
      <c r="S264" s="136"/>
      <c r="T264" s="136"/>
      <c r="U264" s="136"/>
      <c r="V264" s="136"/>
      <c r="W264" s="136"/>
      <c r="X264" s="136"/>
      <c r="Y264" s="136"/>
      <c r="Z264" s="136"/>
    </row>
    <row r="265" spans="1:26">
      <c r="A265" s="12"/>
      <c r="B265" s="21"/>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row>
    <row r="266" spans="1:26">
      <c r="A266" s="1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row>
    <row r="267" spans="1:26" ht="15.75" thickBot="1">
      <c r="A267" s="12"/>
      <c r="B267" s="14"/>
      <c r="C267" s="14"/>
      <c r="D267" s="156" t="s">
        <v>438</v>
      </c>
      <c r="E267" s="156"/>
      <c r="F267" s="156"/>
      <c r="G267" s="14"/>
      <c r="H267" s="156" t="s">
        <v>439</v>
      </c>
      <c r="I267" s="156"/>
      <c r="J267" s="156"/>
      <c r="K267" s="14"/>
      <c r="L267" s="156" t="s">
        <v>440</v>
      </c>
      <c r="M267" s="156"/>
      <c r="N267" s="156"/>
      <c r="O267" s="14"/>
      <c r="P267" s="156" t="s">
        <v>441</v>
      </c>
      <c r="Q267" s="156"/>
      <c r="R267" s="156"/>
      <c r="S267" s="14"/>
      <c r="T267" s="156" t="s">
        <v>442</v>
      </c>
      <c r="U267" s="156"/>
      <c r="V267" s="156"/>
      <c r="W267" s="14"/>
      <c r="X267" s="156" t="s">
        <v>443</v>
      </c>
      <c r="Y267" s="156"/>
      <c r="Z267" s="156"/>
    </row>
    <row r="268" spans="1:26">
      <c r="A268" s="12"/>
      <c r="B268" s="22" t="s">
        <v>71</v>
      </c>
      <c r="C268" s="25"/>
      <c r="D268" s="192" t="s">
        <v>162</v>
      </c>
      <c r="E268" s="194" t="s">
        <v>185</v>
      </c>
      <c r="F268" s="26"/>
      <c r="G268" s="25"/>
      <c r="H268" s="192" t="s">
        <v>162</v>
      </c>
      <c r="I268" s="196">
        <v>369618</v>
      </c>
      <c r="J268" s="26"/>
      <c r="K268" s="25"/>
      <c r="L268" s="192" t="s">
        <v>162</v>
      </c>
      <c r="M268" s="196">
        <v>314813</v>
      </c>
      <c r="N268" s="26"/>
      <c r="O268" s="25"/>
      <c r="P268" s="192" t="s">
        <v>162</v>
      </c>
      <c r="Q268" s="196">
        <v>37038</v>
      </c>
      <c r="R268" s="26"/>
      <c r="S268" s="25"/>
      <c r="T268" s="192" t="s">
        <v>162</v>
      </c>
      <c r="U268" s="194" t="s">
        <v>516</v>
      </c>
      <c r="V268" s="192" t="s">
        <v>164</v>
      </c>
      <c r="W268" s="25"/>
      <c r="X268" s="192" t="s">
        <v>162</v>
      </c>
      <c r="Y268" s="196">
        <v>591009</v>
      </c>
      <c r="Z268" s="26"/>
    </row>
    <row r="269" spans="1:26">
      <c r="A269" s="12"/>
      <c r="B269" s="22"/>
      <c r="C269" s="25"/>
      <c r="D269" s="176"/>
      <c r="E269" s="193"/>
      <c r="F269" s="25"/>
      <c r="G269" s="25"/>
      <c r="H269" s="176"/>
      <c r="I269" s="195"/>
      <c r="J269" s="25"/>
      <c r="K269" s="25"/>
      <c r="L269" s="176"/>
      <c r="M269" s="195"/>
      <c r="N269" s="25"/>
      <c r="O269" s="25"/>
      <c r="P269" s="176"/>
      <c r="Q269" s="195"/>
      <c r="R269" s="25"/>
      <c r="S269" s="25"/>
      <c r="T269" s="176"/>
      <c r="U269" s="193"/>
      <c r="V269" s="176"/>
      <c r="W269" s="25"/>
      <c r="X269" s="176"/>
      <c r="Y269" s="195"/>
      <c r="Z269" s="25"/>
    </row>
    <row r="270" spans="1:26">
      <c r="A270" s="12"/>
      <c r="B270" s="75" t="s">
        <v>72</v>
      </c>
      <c r="C270" s="42"/>
      <c r="D270" s="197" t="s">
        <v>185</v>
      </c>
      <c r="E270" s="197"/>
      <c r="F270" s="42"/>
      <c r="G270" s="42"/>
      <c r="H270" s="199">
        <v>255762</v>
      </c>
      <c r="I270" s="199"/>
      <c r="J270" s="42"/>
      <c r="K270" s="42"/>
      <c r="L270" s="199">
        <v>178888</v>
      </c>
      <c r="M270" s="199"/>
      <c r="N270" s="42"/>
      <c r="O270" s="42"/>
      <c r="P270" s="199">
        <v>21641</v>
      </c>
      <c r="Q270" s="199"/>
      <c r="R270" s="42"/>
      <c r="S270" s="42"/>
      <c r="T270" s="197" t="s">
        <v>517</v>
      </c>
      <c r="U270" s="197"/>
      <c r="V270" s="173" t="s">
        <v>164</v>
      </c>
      <c r="W270" s="42"/>
      <c r="X270" s="199">
        <v>347947</v>
      </c>
      <c r="Y270" s="199"/>
      <c r="Z270" s="42"/>
    </row>
    <row r="271" spans="1:26" ht="15.75" thickBot="1">
      <c r="A271" s="12"/>
      <c r="B271" s="75"/>
      <c r="C271" s="42"/>
      <c r="D271" s="198"/>
      <c r="E271" s="198"/>
      <c r="F271" s="59"/>
      <c r="G271" s="42"/>
      <c r="H271" s="200"/>
      <c r="I271" s="200"/>
      <c r="J271" s="59"/>
      <c r="K271" s="42"/>
      <c r="L271" s="200"/>
      <c r="M271" s="200"/>
      <c r="N271" s="59"/>
      <c r="O271" s="42"/>
      <c r="P271" s="200"/>
      <c r="Q271" s="200"/>
      <c r="R271" s="59"/>
      <c r="S271" s="42"/>
      <c r="T271" s="198"/>
      <c r="U271" s="198"/>
      <c r="V271" s="201"/>
      <c r="W271" s="42"/>
      <c r="X271" s="200"/>
      <c r="Y271" s="200"/>
      <c r="Z271" s="59"/>
    </row>
    <row r="272" spans="1:26">
      <c r="A272" s="12"/>
      <c r="B272" s="22" t="s">
        <v>73</v>
      </c>
      <c r="C272" s="25"/>
      <c r="D272" s="194" t="s">
        <v>185</v>
      </c>
      <c r="E272" s="194"/>
      <c r="F272" s="26"/>
      <c r="G272" s="25"/>
      <c r="H272" s="196">
        <v>113856</v>
      </c>
      <c r="I272" s="196"/>
      <c r="J272" s="26"/>
      <c r="K272" s="25"/>
      <c r="L272" s="196">
        <v>135925</v>
      </c>
      <c r="M272" s="196"/>
      <c r="N272" s="26"/>
      <c r="O272" s="25"/>
      <c r="P272" s="196">
        <v>15397</v>
      </c>
      <c r="Q272" s="196"/>
      <c r="R272" s="26"/>
      <c r="S272" s="25"/>
      <c r="T272" s="194" t="s">
        <v>518</v>
      </c>
      <c r="U272" s="194"/>
      <c r="V272" s="192" t="s">
        <v>164</v>
      </c>
      <c r="W272" s="25"/>
      <c r="X272" s="196">
        <v>243062</v>
      </c>
      <c r="Y272" s="196"/>
      <c r="Z272" s="26"/>
    </row>
    <row r="273" spans="1:26" ht="15.75" thickBot="1">
      <c r="A273" s="12"/>
      <c r="B273" s="22"/>
      <c r="C273" s="25"/>
      <c r="D273" s="202"/>
      <c r="E273" s="202"/>
      <c r="F273" s="51"/>
      <c r="G273" s="25"/>
      <c r="H273" s="203"/>
      <c r="I273" s="203"/>
      <c r="J273" s="51"/>
      <c r="K273" s="25"/>
      <c r="L273" s="203"/>
      <c r="M273" s="203"/>
      <c r="N273" s="51"/>
      <c r="O273" s="25"/>
      <c r="P273" s="203"/>
      <c r="Q273" s="203"/>
      <c r="R273" s="51"/>
      <c r="S273" s="25"/>
      <c r="T273" s="202"/>
      <c r="U273" s="202"/>
      <c r="V273" s="204"/>
      <c r="W273" s="25"/>
      <c r="X273" s="203"/>
      <c r="Y273" s="203"/>
      <c r="Z273" s="51"/>
    </row>
    <row r="274" spans="1:26">
      <c r="A274" s="12"/>
      <c r="B274" s="75" t="s">
        <v>74</v>
      </c>
      <c r="C274" s="42"/>
      <c r="D274" s="60" t="s">
        <v>185</v>
      </c>
      <c r="E274" s="60"/>
      <c r="F274" s="58"/>
      <c r="G274" s="42"/>
      <c r="H274" s="56">
        <v>45123</v>
      </c>
      <c r="I274" s="56"/>
      <c r="J274" s="58"/>
      <c r="K274" s="42"/>
      <c r="L274" s="56">
        <v>146850</v>
      </c>
      <c r="M274" s="56"/>
      <c r="N274" s="58"/>
      <c r="O274" s="42"/>
      <c r="P274" s="56">
        <v>20480</v>
      </c>
      <c r="Q274" s="56"/>
      <c r="R274" s="58"/>
      <c r="S274" s="42"/>
      <c r="T274" s="60" t="s">
        <v>519</v>
      </c>
      <c r="U274" s="60"/>
      <c r="V274" s="54" t="s">
        <v>164</v>
      </c>
      <c r="W274" s="42"/>
      <c r="X274" s="56">
        <v>185361</v>
      </c>
      <c r="Y274" s="56"/>
      <c r="Z274" s="58"/>
    </row>
    <row r="275" spans="1:26">
      <c r="A275" s="12"/>
      <c r="B275" s="75"/>
      <c r="C275" s="42"/>
      <c r="D275" s="45"/>
      <c r="E275" s="45"/>
      <c r="F275" s="42"/>
      <c r="G275" s="42"/>
      <c r="H275" s="44"/>
      <c r="I275" s="44"/>
      <c r="J275" s="42"/>
      <c r="K275" s="42"/>
      <c r="L275" s="44"/>
      <c r="M275" s="44"/>
      <c r="N275" s="42"/>
      <c r="O275" s="42"/>
      <c r="P275" s="44"/>
      <c r="Q275" s="44"/>
      <c r="R275" s="42"/>
      <c r="S275" s="42"/>
      <c r="T275" s="45"/>
      <c r="U275" s="45"/>
      <c r="V275" s="43"/>
      <c r="W275" s="42"/>
      <c r="X275" s="44"/>
      <c r="Y275" s="44"/>
      <c r="Z275" s="42"/>
    </row>
    <row r="276" spans="1:26">
      <c r="A276" s="12"/>
      <c r="B276" s="22" t="s">
        <v>75</v>
      </c>
      <c r="C276" s="25"/>
      <c r="D276" s="193" t="s">
        <v>185</v>
      </c>
      <c r="E276" s="193"/>
      <c r="F276" s="25"/>
      <c r="G276" s="25"/>
      <c r="H276" s="193" t="s">
        <v>520</v>
      </c>
      <c r="I276" s="193"/>
      <c r="J276" s="176" t="s">
        <v>164</v>
      </c>
      <c r="K276" s="25"/>
      <c r="L276" s="193" t="s">
        <v>521</v>
      </c>
      <c r="M276" s="193"/>
      <c r="N276" s="176" t="s">
        <v>164</v>
      </c>
      <c r="O276" s="25"/>
      <c r="P276" s="193" t="s">
        <v>185</v>
      </c>
      <c r="Q276" s="193"/>
      <c r="R276" s="25"/>
      <c r="S276" s="25"/>
      <c r="T276" s="195">
        <v>1613</v>
      </c>
      <c r="U276" s="195"/>
      <c r="V276" s="25"/>
      <c r="W276" s="25"/>
      <c r="X276" s="193" t="s">
        <v>522</v>
      </c>
      <c r="Y276" s="193"/>
      <c r="Z276" s="176" t="s">
        <v>164</v>
      </c>
    </row>
    <row r="277" spans="1:26" ht="15.75" thickBot="1">
      <c r="A277" s="12"/>
      <c r="B277" s="22"/>
      <c r="C277" s="25"/>
      <c r="D277" s="202"/>
      <c r="E277" s="202"/>
      <c r="F277" s="51"/>
      <c r="G277" s="25"/>
      <c r="H277" s="202"/>
      <c r="I277" s="202"/>
      <c r="J277" s="204"/>
      <c r="K277" s="25"/>
      <c r="L277" s="202"/>
      <c r="M277" s="202"/>
      <c r="N277" s="204"/>
      <c r="O277" s="25"/>
      <c r="P277" s="202"/>
      <c r="Q277" s="202"/>
      <c r="R277" s="51"/>
      <c r="S277" s="25"/>
      <c r="T277" s="203"/>
      <c r="U277" s="203"/>
      <c r="V277" s="51"/>
      <c r="W277" s="25"/>
      <c r="X277" s="202"/>
      <c r="Y277" s="202"/>
      <c r="Z277" s="204"/>
    </row>
    <row r="278" spans="1:26">
      <c r="A278" s="12"/>
      <c r="B278" s="75" t="s">
        <v>496</v>
      </c>
      <c r="C278" s="42"/>
      <c r="D278" s="205" t="s">
        <v>185</v>
      </c>
      <c r="E278" s="205"/>
      <c r="F278" s="58"/>
      <c r="G278" s="42"/>
      <c r="H278" s="206">
        <v>75564</v>
      </c>
      <c r="I278" s="206"/>
      <c r="J278" s="58"/>
      <c r="K278" s="42"/>
      <c r="L278" s="205" t="s">
        <v>523</v>
      </c>
      <c r="M278" s="205"/>
      <c r="N278" s="207" t="s">
        <v>164</v>
      </c>
      <c r="O278" s="42"/>
      <c r="P278" s="205" t="s">
        <v>524</v>
      </c>
      <c r="Q278" s="205"/>
      <c r="R278" s="207" t="s">
        <v>164</v>
      </c>
      <c r="S278" s="42"/>
      <c r="T278" s="206">
        <v>3363</v>
      </c>
      <c r="U278" s="206"/>
      <c r="V278" s="58"/>
      <c r="W278" s="42"/>
      <c r="X278" s="206">
        <v>66943</v>
      </c>
      <c r="Y278" s="206"/>
      <c r="Z278" s="58"/>
    </row>
    <row r="279" spans="1:26">
      <c r="A279" s="12"/>
      <c r="B279" s="75"/>
      <c r="C279" s="42"/>
      <c r="D279" s="197"/>
      <c r="E279" s="197"/>
      <c r="F279" s="42"/>
      <c r="G279" s="42"/>
      <c r="H279" s="199"/>
      <c r="I279" s="199"/>
      <c r="J279" s="42"/>
      <c r="K279" s="42"/>
      <c r="L279" s="197"/>
      <c r="M279" s="197"/>
      <c r="N279" s="173"/>
      <c r="O279" s="42"/>
      <c r="P279" s="197"/>
      <c r="Q279" s="197"/>
      <c r="R279" s="173"/>
      <c r="S279" s="42"/>
      <c r="T279" s="199"/>
      <c r="U279" s="199"/>
      <c r="V279" s="42"/>
      <c r="W279" s="42"/>
      <c r="X279" s="199"/>
      <c r="Y279" s="199"/>
      <c r="Z279" s="42"/>
    </row>
    <row r="280" spans="1:26">
      <c r="A280" s="12"/>
      <c r="B280" s="22" t="s">
        <v>77</v>
      </c>
      <c r="C280" s="25"/>
      <c r="D280" s="193" t="s">
        <v>185</v>
      </c>
      <c r="E280" s="193"/>
      <c r="F280" s="25"/>
      <c r="G280" s="25"/>
      <c r="H280" s="195">
        <v>1294</v>
      </c>
      <c r="I280" s="195"/>
      <c r="J280" s="25"/>
      <c r="K280" s="25"/>
      <c r="L280" s="193" t="s">
        <v>185</v>
      </c>
      <c r="M280" s="193"/>
      <c r="N280" s="25"/>
      <c r="O280" s="25"/>
      <c r="P280" s="193" t="s">
        <v>185</v>
      </c>
      <c r="Q280" s="193"/>
      <c r="R280" s="25"/>
      <c r="S280" s="25"/>
      <c r="T280" s="193" t="s">
        <v>185</v>
      </c>
      <c r="U280" s="193"/>
      <c r="V280" s="25"/>
      <c r="W280" s="25"/>
      <c r="X280" s="195">
        <v>1294</v>
      </c>
      <c r="Y280" s="195"/>
      <c r="Z280" s="25"/>
    </row>
    <row r="281" spans="1:26">
      <c r="A281" s="12"/>
      <c r="B281" s="22"/>
      <c r="C281" s="25"/>
      <c r="D281" s="193"/>
      <c r="E281" s="193"/>
      <c r="F281" s="25"/>
      <c r="G281" s="25"/>
      <c r="H281" s="195"/>
      <c r="I281" s="195"/>
      <c r="J281" s="25"/>
      <c r="K281" s="25"/>
      <c r="L281" s="193"/>
      <c r="M281" s="193"/>
      <c r="N281" s="25"/>
      <c r="O281" s="25"/>
      <c r="P281" s="193"/>
      <c r="Q281" s="193"/>
      <c r="R281" s="25"/>
      <c r="S281" s="25"/>
      <c r="T281" s="193"/>
      <c r="U281" s="193"/>
      <c r="V281" s="25"/>
      <c r="W281" s="25"/>
      <c r="X281" s="195"/>
      <c r="Y281" s="195"/>
      <c r="Z281" s="25"/>
    </row>
    <row r="282" spans="1:26">
      <c r="A282" s="12"/>
      <c r="B282" s="75" t="s">
        <v>78</v>
      </c>
      <c r="C282" s="42"/>
      <c r="D282" s="197" t="s">
        <v>185</v>
      </c>
      <c r="E282" s="197"/>
      <c r="F282" s="42"/>
      <c r="G282" s="42"/>
      <c r="H282" s="197" t="s">
        <v>525</v>
      </c>
      <c r="I282" s="197"/>
      <c r="J282" s="173" t="s">
        <v>164</v>
      </c>
      <c r="K282" s="42"/>
      <c r="L282" s="197" t="s">
        <v>526</v>
      </c>
      <c r="M282" s="197"/>
      <c r="N282" s="173" t="s">
        <v>164</v>
      </c>
      <c r="O282" s="42"/>
      <c r="P282" s="197" t="s">
        <v>527</v>
      </c>
      <c r="Q282" s="197"/>
      <c r="R282" s="173" t="s">
        <v>164</v>
      </c>
      <c r="S282" s="42"/>
      <c r="T282" s="197" t="s">
        <v>185</v>
      </c>
      <c r="U282" s="197"/>
      <c r="V282" s="42"/>
      <c r="W282" s="42"/>
      <c r="X282" s="197" t="s">
        <v>528</v>
      </c>
      <c r="Y282" s="197"/>
      <c r="Z282" s="173" t="s">
        <v>164</v>
      </c>
    </row>
    <row r="283" spans="1:26">
      <c r="A283" s="12"/>
      <c r="B283" s="75"/>
      <c r="C283" s="42"/>
      <c r="D283" s="197"/>
      <c r="E283" s="197"/>
      <c r="F283" s="42"/>
      <c r="G283" s="42"/>
      <c r="H283" s="197"/>
      <c r="I283" s="197"/>
      <c r="J283" s="173"/>
      <c r="K283" s="42"/>
      <c r="L283" s="197"/>
      <c r="M283" s="197"/>
      <c r="N283" s="173"/>
      <c r="O283" s="42"/>
      <c r="P283" s="197"/>
      <c r="Q283" s="197"/>
      <c r="R283" s="173"/>
      <c r="S283" s="42"/>
      <c r="T283" s="197"/>
      <c r="U283" s="197"/>
      <c r="V283" s="42"/>
      <c r="W283" s="42"/>
      <c r="X283" s="197"/>
      <c r="Y283" s="197"/>
      <c r="Z283" s="173"/>
    </row>
    <row r="284" spans="1:26">
      <c r="A284" s="12"/>
      <c r="B284" s="22" t="s">
        <v>505</v>
      </c>
      <c r="C284" s="25"/>
      <c r="D284" s="193" t="s">
        <v>185</v>
      </c>
      <c r="E284" s="193"/>
      <c r="F284" s="25"/>
      <c r="G284" s="25"/>
      <c r="H284" s="193" t="s">
        <v>529</v>
      </c>
      <c r="I284" s="193"/>
      <c r="J284" s="176" t="s">
        <v>164</v>
      </c>
      <c r="K284" s="25"/>
      <c r="L284" s="193">
        <v>75</v>
      </c>
      <c r="M284" s="193"/>
      <c r="N284" s="25"/>
      <c r="O284" s="25"/>
      <c r="P284" s="193">
        <v>573</v>
      </c>
      <c r="Q284" s="193"/>
      <c r="R284" s="25"/>
      <c r="S284" s="25"/>
      <c r="T284" s="193" t="s">
        <v>185</v>
      </c>
      <c r="U284" s="193"/>
      <c r="V284" s="25"/>
      <c r="W284" s="25"/>
      <c r="X284" s="193">
        <v>573</v>
      </c>
      <c r="Y284" s="193"/>
      <c r="Z284" s="25"/>
    </row>
    <row r="285" spans="1:26">
      <c r="A285" s="12"/>
      <c r="B285" s="22"/>
      <c r="C285" s="25"/>
      <c r="D285" s="193"/>
      <c r="E285" s="193"/>
      <c r="F285" s="25"/>
      <c r="G285" s="25"/>
      <c r="H285" s="193"/>
      <c r="I285" s="193"/>
      <c r="J285" s="176"/>
      <c r="K285" s="25"/>
      <c r="L285" s="193"/>
      <c r="M285" s="193"/>
      <c r="N285" s="25"/>
      <c r="O285" s="25"/>
      <c r="P285" s="193"/>
      <c r="Q285" s="193"/>
      <c r="R285" s="25"/>
      <c r="S285" s="25"/>
      <c r="T285" s="193"/>
      <c r="U285" s="193"/>
      <c r="V285" s="25"/>
      <c r="W285" s="25"/>
      <c r="X285" s="193"/>
      <c r="Y285" s="193"/>
      <c r="Z285" s="25"/>
    </row>
    <row r="286" spans="1:26">
      <c r="A286" s="12"/>
      <c r="B286" s="75" t="s">
        <v>502</v>
      </c>
      <c r="C286" s="42"/>
      <c r="D286" s="197" t="s">
        <v>530</v>
      </c>
      <c r="E286" s="197"/>
      <c r="F286" s="173" t="s">
        <v>164</v>
      </c>
      <c r="G286" s="42"/>
      <c r="H286" s="199">
        <v>11363</v>
      </c>
      <c r="I286" s="199"/>
      <c r="J286" s="42"/>
      <c r="K286" s="42"/>
      <c r="L286" s="199">
        <v>4328</v>
      </c>
      <c r="M286" s="199"/>
      <c r="N286" s="42"/>
      <c r="O286" s="42"/>
      <c r="P286" s="197" t="s">
        <v>185</v>
      </c>
      <c r="Q286" s="197"/>
      <c r="R286" s="42"/>
      <c r="S286" s="42"/>
      <c r="T286" s="199">
        <v>25724</v>
      </c>
      <c r="U286" s="199"/>
      <c r="V286" s="42"/>
      <c r="W286" s="42"/>
      <c r="X286" s="197" t="s">
        <v>185</v>
      </c>
      <c r="Y286" s="197"/>
      <c r="Z286" s="42"/>
    </row>
    <row r="287" spans="1:26" ht="15.75" thickBot="1">
      <c r="A287" s="12"/>
      <c r="B287" s="75"/>
      <c r="C287" s="42"/>
      <c r="D287" s="198"/>
      <c r="E287" s="198"/>
      <c r="F287" s="201"/>
      <c r="G287" s="42"/>
      <c r="H287" s="200"/>
      <c r="I287" s="200"/>
      <c r="J287" s="59"/>
      <c r="K287" s="42"/>
      <c r="L287" s="200"/>
      <c r="M287" s="200"/>
      <c r="N287" s="59"/>
      <c r="O287" s="42"/>
      <c r="P287" s="198"/>
      <c r="Q287" s="198"/>
      <c r="R287" s="59"/>
      <c r="S287" s="42"/>
      <c r="T287" s="200"/>
      <c r="U287" s="200"/>
      <c r="V287" s="59"/>
      <c r="W287" s="42"/>
      <c r="X287" s="198"/>
      <c r="Y287" s="198"/>
      <c r="Z287" s="59"/>
    </row>
    <row r="288" spans="1:26">
      <c r="A288" s="12"/>
      <c r="B288" s="22" t="s">
        <v>507</v>
      </c>
      <c r="C288" s="25"/>
      <c r="D288" s="196">
        <v>41415</v>
      </c>
      <c r="E288" s="196"/>
      <c r="F288" s="26"/>
      <c r="G288" s="25"/>
      <c r="H288" s="196">
        <v>63112</v>
      </c>
      <c r="I288" s="196"/>
      <c r="J288" s="26"/>
      <c r="K288" s="25"/>
      <c r="L288" s="194" t="s">
        <v>531</v>
      </c>
      <c r="M288" s="194"/>
      <c r="N288" s="192" t="s">
        <v>164</v>
      </c>
      <c r="O288" s="25"/>
      <c r="P288" s="194" t="s">
        <v>532</v>
      </c>
      <c r="Q288" s="194"/>
      <c r="R288" s="192" t="s">
        <v>164</v>
      </c>
      <c r="S288" s="25"/>
      <c r="T288" s="194" t="s">
        <v>533</v>
      </c>
      <c r="U288" s="194"/>
      <c r="V288" s="192" t="s">
        <v>164</v>
      </c>
      <c r="W288" s="25"/>
      <c r="X288" s="196">
        <v>65267</v>
      </c>
      <c r="Y288" s="196"/>
      <c r="Z288" s="26"/>
    </row>
    <row r="289" spans="1:26" ht="15.75" thickBot="1">
      <c r="A289" s="12"/>
      <c r="B289" s="22"/>
      <c r="C289" s="25"/>
      <c r="D289" s="203"/>
      <c r="E289" s="203"/>
      <c r="F289" s="51"/>
      <c r="G289" s="25"/>
      <c r="H289" s="203"/>
      <c r="I289" s="203"/>
      <c r="J289" s="51"/>
      <c r="K289" s="25"/>
      <c r="L289" s="202"/>
      <c r="M289" s="202"/>
      <c r="N289" s="204"/>
      <c r="O289" s="25"/>
      <c r="P289" s="202"/>
      <c r="Q289" s="202"/>
      <c r="R289" s="204"/>
      <c r="S289" s="25"/>
      <c r="T289" s="202"/>
      <c r="U289" s="202"/>
      <c r="V289" s="204"/>
      <c r="W289" s="25"/>
      <c r="X289" s="203"/>
      <c r="Y289" s="203"/>
      <c r="Z289" s="51"/>
    </row>
    <row r="290" spans="1:26">
      <c r="A290" s="12"/>
      <c r="B290" s="75" t="s">
        <v>81</v>
      </c>
      <c r="C290" s="42"/>
      <c r="D290" s="205" t="s">
        <v>185</v>
      </c>
      <c r="E290" s="205"/>
      <c r="F290" s="58"/>
      <c r="G290" s="42"/>
      <c r="H290" s="206">
        <v>25060</v>
      </c>
      <c r="I290" s="206"/>
      <c r="J290" s="58"/>
      <c r="K290" s="42"/>
      <c r="L290" s="205" t="s">
        <v>534</v>
      </c>
      <c r="M290" s="205"/>
      <c r="N290" s="207" t="s">
        <v>164</v>
      </c>
      <c r="O290" s="42"/>
      <c r="P290" s="205" t="s">
        <v>535</v>
      </c>
      <c r="Q290" s="205"/>
      <c r="R290" s="207" t="s">
        <v>164</v>
      </c>
      <c r="S290" s="42"/>
      <c r="T290" s="205" t="s">
        <v>185</v>
      </c>
      <c r="U290" s="205"/>
      <c r="V290" s="58"/>
      <c r="W290" s="42"/>
      <c r="X290" s="206">
        <v>23852</v>
      </c>
      <c r="Y290" s="206"/>
      <c r="Z290" s="58"/>
    </row>
    <row r="291" spans="1:26" ht="15.75" thickBot="1">
      <c r="A291" s="12"/>
      <c r="B291" s="75"/>
      <c r="C291" s="42"/>
      <c r="D291" s="198"/>
      <c r="E291" s="198"/>
      <c r="F291" s="59"/>
      <c r="G291" s="42"/>
      <c r="H291" s="200"/>
      <c r="I291" s="200"/>
      <c r="J291" s="59"/>
      <c r="K291" s="42"/>
      <c r="L291" s="198"/>
      <c r="M291" s="198"/>
      <c r="N291" s="201"/>
      <c r="O291" s="42"/>
      <c r="P291" s="198"/>
      <c r="Q291" s="198"/>
      <c r="R291" s="201"/>
      <c r="S291" s="42"/>
      <c r="T291" s="198"/>
      <c r="U291" s="198"/>
      <c r="V291" s="59"/>
      <c r="W291" s="42"/>
      <c r="X291" s="200"/>
      <c r="Y291" s="200"/>
      <c r="Z291" s="59"/>
    </row>
    <row r="292" spans="1:26">
      <c r="A292" s="12"/>
      <c r="B292" s="211" t="s">
        <v>512</v>
      </c>
      <c r="C292" s="25"/>
      <c r="D292" s="192" t="s">
        <v>162</v>
      </c>
      <c r="E292" s="196">
        <v>41415</v>
      </c>
      <c r="F292" s="26"/>
      <c r="G292" s="25"/>
      <c r="H292" s="192" t="s">
        <v>162</v>
      </c>
      <c r="I292" s="196">
        <v>38052</v>
      </c>
      <c r="J292" s="26"/>
      <c r="K292" s="25"/>
      <c r="L292" s="192" t="s">
        <v>162</v>
      </c>
      <c r="M292" s="194" t="s">
        <v>536</v>
      </c>
      <c r="N292" s="192" t="s">
        <v>164</v>
      </c>
      <c r="O292" s="25"/>
      <c r="P292" s="192" t="s">
        <v>162</v>
      </c>
      <c r="Q292" s="194" t="s">
        <v>537</v>
      </c>
      <c r="R292" s="192" t="s">
        <v>164</v>
      </c>
      <c r="S292" s="25"/>
      <c r="T292" s="192" t="s">
        <v>162</v>
      </c>
      <c r="U292" s="194" t="s">
        <v>533</v>
      </c>
      <c r="V292" s="192" t="s">
        <v>164</v>
      </c>
      <c r="W292" s="25"/>
      <c r="X292" s="192" t="s">
        <v>162</v>
      </c>
      <c r="Y292" s="196">
        <v>41415</v>
      </c>
      <c r="Z292" s="26"/>
    </row>
    <row r="293" spans="1:26" ht="15.75" thickBot="1">
      <c r="A293" s="12"/>
      <c r="B293" s="211"/>
      <c r="C293" s="25"/>
      <c r="D293" s="208"/>
      <c r="E293" s="209"/>
      <c r="F293" s="99"/>
      <c r="G293" s="25"/>
      <c r="H293" s="208"/>
      <c r="I293" s="209"/>
      <c r="J293" s="99"/>
      <c r="K293" s="25"/>
      <c r="L293" s="208"/>
      <c r="M293" s="210"/>
      <c r="N293" s="208"/>
      <c r="O293" s="25"/>
      <c r="P293" s="208"/>
      <c r="Q293" s="210"/>
      <c r="R293" s="208"/>
      <c r="S293" s="25"/>
      <c r="T293" s="208"/>
      <c r="U293" s="210"/>
      <c r="V293" s="208"/>
      <c r="W293" s="25"/>
      <c r="X293" s="208"/>
      <c r="Y293" s="209"/>
      <c r="Z293" s="99"/>
    </row>
    <row r="294" spans="1:26" ht="15.75" thickTop="1">
      <c r="A294" s="12"/>
      <c r="B294" s="30" t="s">
        <v>538</v>
      </c>
      <c r="C294" s="30"/>
      <c r="D294" s="30"/>
      <c r="E294" s="30"/>
      <c r="F294" s="30"/>
      <c r="G294" s="30"/>
      <c r="H294" s="30"/>
      <c r="I294" s="30"/>
      <c r="J294" s="30"/>
      <c r="K294" s="30"/>
      <c r="L294" s="30"/>
      <c r="M294" s="30"/>
      <c r="N294" s="30"/>
      <c r="O294" s="30"/>
      <c r="P294" s="30"/>
      <c r="Q294" s="30"/>
      <c r="R294" s="30"/>
      <c r="S294" s="30"/>
      <c r="T294" s="30"/>
      <c r="U294" s="30"/>
      <c r="V294" s="30"/>
      <c r="W294" s="30"/>
      <c r="X294" s="30"/>
      <c r="Y294" s="30"/>
      <c r="Z294" s="30"/>
    </row>
    <row r="295" spans="1:26">
      <c r="A295" s="12"/>
      <c r="B295" s="30"/>
      <c r="C295" s="30"/>
      <c r="D295" s="30"/>
      <c r="E295" s="30"/>
      <c r="F295" s="30"/>
      <c r="G295" s="30"/>
      <c r="H295" s="30"/>
      <c r="I295" s="30"/>
      <c r="J295" s="30"/>
      <c r="K295" s="30"/>
      <c r="L295" s="30"/>
      <c r="M295" s="30"/>
      <c r="N295" s="30"/>
      <c r="O295" s="30"/>
      <c r="P295" s="30"/>
      <c r="Q295" s="30"/>
      <c r="R295" s="30"/>
      <c r="S295" s="30"/>
      <c r="T295" s="30"/>
      <c r="U295" s="30"/>
      <c r="V295" s="30"/>
      <c r="W295" s="30"/>
      <c r="X295" s="30"/>
      <c r="Y295" s="30"/>
      <c r="Z295" s="30"/>
    </row>
    <row r="296" spans="1:26">
      <c r="A296" s="12"/>
      <c r="B296" s="22" t="s">
        <v>488</v>
      </c>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row>
    <row r="297" spans="1:26">
      <c r="A297" s="12"/>
      <c r="B297" s="22" t="s">
        <v>157</v>
      </c>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row>
    <row r="298" spans="1:26">
      <c r="A298" s="12"/>
      <c r="B298" s="136"/>
      <c r="C298" s="136"/>
      <c r="D298" s="136"/>
      <c r="E298" s="136"/>
      <c r="F298" s="136"/>
      <c r="G298" s="136"/>
      <c r="H298" s="136"/>
      <c r="I298" s="136"/>
      <c r="J298" s="136"/>
      <c r="K298" s="136"/>
      <c r="L298" s="136"/>
      <c r="M298" s="136"/>
      <c r="N298" s="136"/>
      <c r="O298" s="136"/>
      <c r="P298" s="136"/>
      <c r="Q298" s="136"/>
      <c r="R298" s="136"/>
      <c r="S298" s="136"/>
      <c r="T298" s="136"/>
      <c r="U298" s="136"/>
      <c r="V298" s="136"/>
      <c r="W298" s="136"/>
      <c r="X298" s="136"/>
      <c r="Y298" s="136"/>
      <c r="Z298" s="136"/>
    </row>
    <row r="299" spans="1:26">
      <c r="A299" s="12"/>
      <c r="B299" s="21"/>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row>
    <row r="300" spans="1:26">
      <c r="A300" s="12"/>
      <c r="B300" s="13"/>
      <c r="C300" s="13"/>
      <c r="D300" s="13"/>
      <c r="E300" s="13"/>
      <c r="F300" s="13"/>
      <c r="G300" s="13"/>
      <c r="H300" s="13"/>
      <c r="I300" s="13"/>
      <c r="J300" s="13"/>
      <c r="K300" s="13"/>
      <c r="L300" s="13"/>
      <c r="M300" s="13"/>
      <c r="N300" s="13"/>
      <c r="O300" s="13"/>
      <c r="P300" s="13"/>
      <c r="Q300" s="13"/>
      <c r="R300" s="13"/>
      <c r="S300" s="13"/>
      <c r="T300" s="13"/>
      <c r="U300" s="13"/>
      <c r="V300" s="13"/>
      <c r="W300" s="13"/>
      <c r="X300" s="13"/>
      <c r="Y300" s="13"/>
      <c r="Z300" s="13"/>
    </row>
    <row r="301" spans="1:26" ht="15.75" thickBot="1">
      <c r="A301" s="12"/>
      <c r="B301" s="14"/>
      <c r="C301" s="14"/>
      <c r="D301" s="156" t="s">
        <v>438</v>
      </c>
      <c r="E301" s="156"/>
      <c r="F301" s="156"/>
      <c r="G301" s="14"/>
      <c r="H301" s="156" t="s">
        <v>439</v>
      </c>
      <c r="I301" s="156"/>
      <c r="J301" s="156"/>
      <c r="K301" s="14"/>
      <c r="L301" s="156" t="s">
        <v>440</v>
      </c>
      <c r="M301" s="156"/>
      <c r="N301" s="156"/>
      <c r="O301" s="14"/>
      <c r="P301" s="156" t="s">
        <v>441</v>
      </c>
      <c r="Q301" s="156"/>
      <c r="R301" s="156"/>
      <c r="S301" s="14"/>
      <c r="T301" s="156" t="s">
        <v>442</v>
      </c>
      <c r="U301" s="156"/>
      <c r="V301" s="156"/>
      <c r="W301" s="14"/>
      <c r="X301" s="156" t="s">
        <v>443</v>
      </c>
      <c r="Y301" s="156"/>
      <c r="Z301" s="156"/>
    </row>
    <row r="302" spans="1:26">
      <c r="A302" s="12"/>
      <c r="B302" s="22" t="s">
        <v>512</v>
      </c>
      <c r="C302" s="25"/>
      <c r="D302" s="192" t="s">
        <v>162</v>
      </c>
      <c r="E302" s="196">
        <v>34297</v>
      </c>
      <c r="F302" s="26"/>
      <c r="G302" s="25"/>
      <c r="H302" s="192" t="s">
        <v>162</v>
      </c>
      <c r="I302" s="196">
        <v>33340</v>
      </c>
      <c r="J302" s="26"/>
      <c r="K302" s="25"/>
      <c r="L302" s="192" t="s">
        <v>162</v>
      </c>
      <c r="M302" s="194" t="s">
        <v>513</v>
      </c>
      <c r="N302" s="192" t="s">
        <v>164</v>
      </c>
      <c r="O302" s="25"/>
      <c r="P302" s="192" t="s">
        <v>162</v>
      </c>
      <c r="Q302" s="194" t="s">
        <v>514</v>
      </c>
      <c r="R302" s="192" t="s">
        <v>164</v>
      </c>
      <c r="S302" s="25"/>
      <c r="T302" s="192" t="s">
        <v>162</v>
      </c>
      <c r="U302" s="194" t="s">
        <v>510</v>
      </c>
      <c r="V302" s="192" t="s">
        <v>164</v>
      </c>
      <c r="W302" s="25"/>
      <c r="X302" s="192" t="s">
        <v>162</v>
      </c>
      <c r="Y302" s="196">
        <v>34297</v>
      </c>
      <c r="Z302" s="26"/>
    </row>
    <row r="303" spans="1:26">
      <c r="A303" s="12"/>
      <c r="B303" s="22"/>
      <c r="C303" s="25"/>
      <c r="D303" s="176"/>
      <c r="E303" s="195"/>
      <c r="F303" s="25"/>
      <c r="G303" s="25"/>
      <c r="H303" s="176"/>
      <c r="I303" s="195"/>
      <c r="J303" s="25"/>
      <c r="K303" s="25"/>
      <c r="L303" s="176"/>
      <c r="M303" s="193"/>
      <c r="N303" s="176"/>
      <c r="O303" s="25"/>
      <c r="P303" s="176"/>
      <c r="Q303" s="193"/>
      <c r="R303" s="176"/>
      <c r="S303" s="25"/>
      <c r="T303" s="176"/>
      <c r="U303" s="193"/>
      <c r="V303" s="176"/>
      <c r="W303" s="25"/>
      <c r="X303" s="176"/>
      <c r="Y303" s="195"/>
      <c r="Z303" s="25"/>
    </row>
    <row r="304" spans="1:26">
      <c r="A304" s="12"/>
      <c r="B304" s="75" t="s">
        <v>539</v>
      </c>
      <c r="C304" s="42"/>
      <c r="D304" s="79" t="s">
        <v>185</v>
      </c>
      <c r="E304" s="79"/>
      <c r="F304" s="42"/>
      <c r="G304" s="42"/>
      <c r="H304" s="79" t="s">
        <v>185</v>
      </c>
      <c r="I304" s="79"/>
      <c r="J304" s="42"/>
      <c r="K304" s="42"/>
      <c r="L304" s="79" t="s">
        <v>185</v>
      </c>
      <c r="M304" s="79"/>
      <c r="N304" s="42"/>
      <c r="O304" s="42"/>
      <c r="P304" s="79" t="s">
        <v>185</v>
      </c>
      <c r="Q304" s="79"/>
      <c r="R304" s="42"/>
      <c r="S304" s="42"/>
      <c r="T304" s="79" t="s">
        <v>185</v>
      </c>
      <c r="U304" s="79"/>
      <c r="V304" s="42"/>
      <c r="W304" s="42"/>
      <c r="X304" s="79" t="s">
        <v>185</v>
      </c>
      <c r="Y304" s="79"/>
      <c r="Z304" s="42"/>
    </row>
    <row r="305" spans="1:26">
      <c r="A305" s="12"/>
      <c r="B305" s="75"/>
      <c r="C305" s="42"/>
      <c r="D305" s="79"/>
      <c r="E305" s="79"/>
      <c r="F305" s="42"/>
      <c r="G305" s="42"/>
      <c r="H305" s="79"/>
      <c r="I305" s="79"/>
      <c r="J305" s="42"/>
      <c r="K305" s="42"/>
      <c r="L305" s="79"/>
      <c r="M305" s="79"/>
      <c r="N305" s="42"/>
      <c r="O305" s="42"/>
      <c r="P305" s="79"/>
      <c r="Q305" s="79"/>
      <c r="R305" s="42"/>
      <c r="S305" s="42"/>
      <c r="T305" s="79"/>
      <c r="U305" s="79"/>
      <c r="V305" s="42"/>
      <c r="W305" s="42"/>
      <c r="X305" s="79"/>
      <c r="Y305" s="79"/>
      <c r="Z305" s="42"/>
    </row>
    <row r="306" spans="1:26">
      <c r="A306" s="12"/>
      <c r="B306" s="22" t="s">
        <v>90</v>
      </c>
      <c r="C306" s="25"/>
      <c r="D306" s="27" t="s">
        <v>540</v>
      </c>
      <c r="E306" s="27"/>
      <c r="F306" s="22" t="s">
        <v>164</v>
      </c>
      <c r="G306" s="25"/>
      <c r="H306" s="27" t="s">
        <v>185</v>
      </c>
      <c r="I306" s="27"/>
      <c r="J306" s="25"/>
      <c r="K306" s="25"/>
      <c r="L306" s="27" t="s">
        <v>185</v>
      </c>
      <c r="M306" s="27"/>
      <c r="N306" s="25"/>
      <c r="O306" s="25"/>
      <c r="P306" s="27" t="s">
        <v>540</v>
      </c>
      <c r="Q306" s="27"/>
      <c r="R306" s="22" t="s">
        <v>164</v>
      </c>
      <c r="S306" s="25"/>
      <c r="T306" s="83">
        <v>2760</v>
      </c>
      <c r="U306" s="83"/>
      <c r="V306" s="25"/>
      <c r="W306" s="25"/>
      <c r="X306" s="27" t="s">
        <v>540</v>
      </c>
      <c r="Y306" s="27"/>
      <c r="Z306" s="22" t="s">
        <v>164</v>
      </c>
    </row>
    <row r="307" spans="1:26" ht="15.75" thickBot="1">
      <c r="A307" s="12"/>
      <c r="B307" s="22"/>
      <c r="C307" s="25"/>
      <c r="D307" s="28"/>
      <c r="E307" s="28"/>
      <c r="F307" s="82"/>
      <c r="G307" s="25"/>
      <c r="H307" s="28"/>
      <c r="I307" s="28"/>
      <c r="J307" s="51"/>
      <c r="K307" s="25"/>
      <c r="L307" s="28"/>
      <c r="M307" s="28"/>
      <c r="N307" s="51"/>
      <c r="O307" s="25"/>
      <c r="P307" s="28"/>
      <c r="Q307" s="28"/>
      <c r="R307" s="82"/>
      <c r="S307" s="25"/>
      <c r="T307" s="84"/>
      <c r="U307" s="84"/>
      <c r="V307" s="51"/>
      <c r="W307" s="25"/>
      <c r="X307" s="28"/>
      <c r="Y307" s="28"/>
      <c r="Z307" s="82"/>
    </row>
    <row r="308" spans="1:26">
      <c r="A308" s="12"/>
      <c r="B308" s="75" t="s">
        <v>541</v>
      </c>
      <c r="C308" s="42"/>
      <c r="D308" s="76" t="s">
        <v>162</v>
      </c>
      <c r="E308" s="78">
        <v>31537</v>
      </c>
      <c r="F308" s="58"/>
      <c r="G308" s="42"/>
      <c r="H308" s="76" t="s">
        <v>162</v>
      </c>
      <c r="I308" s="78">
        <v>33340</v>
      </c>
      <c r="J308" s="58"/>
      <c r="K308" s="42"/>
      <c r="L308" s="76" t="s">
        <v>162</v>
      </c>
      <c r="M308" s="80" t="s">
        <v>513</v>
      </c>
      <c r="N308" s="76" t="s">
        <v>164</v>
      </c>
      <c r="O308" s="42"/>
      <c r="P308" s="76" t="s">
        <v>162</v>
      </c>
      <c r="Q308" s="80" t="s">
        <v>542</v>
      </c>
      <c r="R308" s="76" t="s">
        <v>164</v>
      </c>
      <c r="S308" s="42"/>
      <c r="T308" s="76" t="s">
        <v>162</v>
      </c>
      <c r="U308" s="80" t="s">
        <v>543</v>
      </c>
      <c r="V308" s="76" t="s">
        <v>164</v>
      </c>
      <c r="W308" s="42"/>
      <c r="X308" s="76" t="s">
        <v>162</v>
      </c>
      <c r="Y308" s="78">
        <v>31537</v>
      </c>
      <c r="Z308" s="58"/>
    </row>
    <row r="309" spans="1:26" ht="15.75" thickBot="1">
      <c r="A309" s="12"/>
      <c r="B309" s="75"/>
      <c r="C309" s="42"/>
      <c r="D309" s="86"/>
      <c r="E309" s="87"/>
      <c r="F309" s="88"/>
      <c r="G309" s="42"/>
      <c r="H309" s="86"/>
      <c r="I309" s="87"/>
      <c r="J309" s="88"/>
      <c r="K309" s="42"/>
      <c r="L309" s="86"/>
      <c r="M309" s="111"/>
      <c r="N309" s="86"/>
      <c r="O309" s="42"/>
      <c r="P309" s="86"/>
      <c r="Q309" s="111"/>
      <c r="R309" s="86"/>
      <c r="S309" s="42"/>
      <c r="T309" s="86"/>
      <c r="U309" s="111"/>
      <c r="V309" s="86"/>
      <c r="W309" s="42"/>
      <c r="X309" s="86"/>
      <c r="Y309" s="87"/>
      <c r="Z309" s="88"/>
    </row>
    <row r="310" spans="1:26" ht="15.75" thickTop="1">
      <c r="A310" s="12"/>
      <c r="B310" s="29"/>
      <c r="C310" s="29"/>
      <c r="D310" s="29"/>
      <c r="E310" s="29"/>
      <c r="F310" s="29"/>
      <c r="G310" s="29"/>
      <c r="H310" s="29"/>
      <c r="I310" s="29"/>
      <c r="J310" s="29"/>
      <c r="K310" s="29"/>
      <c r="L310" s="29"/>
      <c r="M310" s="29"/>
      <c r="N310" s="29"/>
      <c r="O310" s="29"/>
      <c r="P310" s="29"/>
      <c r="Q310" s="29"/>
      <c r="R310" s="29"/>
      <c r="S310" s="29"/>
      <c r="T310" s="29"/>
      <c r="U310" s="29"/>
      <c r="V310" s="29"/>
      <c r="W310" s="29"/>
      <c r="X310" s="29"/>
      <c r="Y310" s="29"/>
      <c r="Z310" s="29"/>
    </row>
    <row r="311" spans="1:26">
      <c r="A311" s="12"/>
      <c r="B311" s="29"/>
      <c r="C311" s="29"/>
      <c r="D311" s="29"/>
      <c r="E311" s="29"/>
      <c r="F311" s="29"/>
      <c r="G311" s="29"/>
      <c r="H311" s="29"/>
      <c r="I311" s="29"/>
      <c r="J311" s="29"/>
      <c r="K311" s="29"/>
      <c r="L311" s="29"/>
      <c r="M311" s="29"/>
      <c r="N311" s="29"/>
      <c r="O311" s="29"/>
      <c r="P311" s="29"/>
      <c r="Q311" s="29"/>
      <c r="R311" s="29"/>
      <c r="S311" s="29"/>
      <c r="T311" s="29"/>
      <c r="U311" s="29"/>
      <c r="V311" s="29"/>
      <c r="W311" s="29"/>
      <c r="X311" s="29"/>
      <c r="Y311" s="29"/>
      <c r="Z311" s="29"/>
    </row>
    <row r="312" spans="1:26">
      <c r="A312" s="12"/>
      <c r="B312" s="29"/>
      <c r="C312" s="29"/>
      <c r="D312" s="29"/>
      <c r="E312" s="29"/>
      <c r="F312" s="29"/>
      <c r="G312" s="29"/>
      <c r="H312" s="29"/>
      <c r="I312" s="29"/>
      <c r="J312" s="29"/>
      <c r="K312" s="29"/>
      <c r="L312" s="29"/>
      <c r="M312" s="29"/>
      <c r="N312" s="29"/>
      <c r="O312" s="29"/>
      <c r="P312" s="29"/>
      <c r="Q312" s="29"/>
      <c r="R312" s="29"/>
      <c r="S312" s="29"/>
      <c r="T312" s="29"/>
      <c r="U312" s="29"/>
      <c r="V312" s="29"/>
      <c r="W312" s="29"/>
      <c r="X312" s="29"/>
      <c r="Y312" s="29"/>
      <c r="Z312" s="29"/>
    </row>
    <row r="313" spans="1:26">
      <c r="A313" s="12"/>
      <c r="B313" s="29"/>
      <c r="C313" s="29"/>
      <c r="D313" s="29"/>
      <c r="E313" s="29"/>
      <c r="F313" s="29"/>
      <c r="G313" s="29"/>
      <c r="H313" s="29"/>
      <c r="I313" s="29"/>
      <c r="J313" s="29"/>
      <c r="K313" s="29"/>
      <c r="L313" s="29"/>
      <c r="M313" s="29"/>
      <c r="N313" s="29"/>
      <c r="O313" s="29"/>
      <c r="P313" s="29"/>
      <c r="Q313" s="29"/>
      <c r="R313" s="29"/>
      <c r="S313" s="29"/>
      <c r="T313" s="29"/>
      <c r="U313" s="29"/>
      <c r="V313" s="29"/>
      <c r="W313" s="29"/>
      <c r="X313" s="29"/>
      <c r="Y313" s="29"/>
      <c r="Z313" s="29"/>
    </row>
    <row r="314" spans="1:26">
      <c r="A314" s="12"/>
      <c r="B314" s="22" t="s">
        <v>515</v>
      </c>
      <c r="C314" s="22"/>
      <c r="D314" s="22"/>
      <c r="E314" s="22"/>
      <c r="F314" s="22"/>
      <c r="G314" s="22"/>
      <c r="H314" s="22"/>
      <c r="I314" s="22"/>
      <c r="J314" s="22"/>
      <c r="K314" s="22"/>
      <c r="L314" s="22"/>
      <c r="M314" s="22"/>
      <c r="N314" s="22"/>
      <c r="O314" s="22"/>
      <c r="P314" s="22"/>
      <c r="Q314" s="22"/>
      <c r="R314" s="22"/>
      <c r="S314" s="22"/>
      <c r="T314" s="22"/>
      <c r="U314" s="22"/>
      <c r="V314" s="22"/>
      <c r="W314" s="22"/>
      <c r="X314" s="22"/>
      <c r="Y314" s="22"/>
      <c r="Z314" s="22"/>
    </row>
    <row r="315" spans="1:26">
      <c r="A315" s="12"/>
      <c r="B315" s="22" t="s">
        <v>157</v>
      </c>
      <c r="C315" s="22"/>
      <c r="D315" s="22"/>
      <c r="E315" s="22"/>
      <c r="F315" s="22"/>
      <c r="G315" s="22"/>
      <c r="H315" s="22"/>
      <c r="I315" s="22"/>
      <c r="J315" s="22"/>
      <c r="K315" s="22"/>
      <c r="L315" s="22"/>
      <c r="M315" s="22"/>
      <c r="N315" s="22"/>
      <c r="O315" s="22"/>
      <c r="P315" s="22"/>
      <c r="Q315" s="22"/>
      <c r="R315" s="22"/>
      <c r="S315" s="22"/>
      <c r="T315" s="22"/>
      <c r="U315" s="22"/>
      <c r="V315" s="22"/>
      <c r="W315" s="22"/>
      <c r="X315" s="22"/>
      <c r="Y315" s="22"/>
      <c r="Z315" s="22"/>
    </row>
    <row r="316" spans="1:26">
      <c r="A316" s="12"/>
      <c r="B316" s="136"/>
      <c r="C316" s="136"/>
      <c r="D316" s="136"/>
      <c r="E316" s="136"/>
      <c r="F316" s="136"/>
      <c r="G316" s="136"/>
      <c r="H316" s="136"/>
      <c r="I316" s="136"/>
      <c r="J316" s="136"/>
      <c r="K316" s="136"/>
      <c r="L316" s="136"/>
      <c r="M316" s="136"/>
      <c r="N316" s="136"/>
      <c r="O316" s="136"/>
      <c r="P316" s="136"/>
      <c r="Q316" s="136"/>
      <c r="R316" s="136"/>
      <c r="S316" s="136"/>
      <c r="T316" s="136"/>
      <c r="U316" s="136"/>
      <c r="V316" s="136"/>
      <c r="W316" s="136"/>
      <c r="X316" s="136"/>
      <c r="Y316" s="136"/>
      <c r="Z316" s="136"/>
    </row>
    <row r="317" spans="1:26">
      <c r="A317" s="12"/>
      <c r="B317" s="21"/>
      <c r="C317" s="21"/>
      <c r="D317" s="21"/>
      <c r="E317" s="21"/>
      <c r="F317" s="21"/>
      <c r="G317" s="21"/>
      <c r="H317" s="21"/>
      <c r="I317" s="21"/>
      <c r="J317" s="21"/>
      <c r="K317" s="21"/>
      <c r="L317" s="21"/>
      <c r="M317" s="21"/>
      <c r="N317" s="21"/>
      <c r="O317" s="21"/>
      <c r="P317" s="21"/>
      <c r="Q317" s="21"/>
      <c r="R317" s="21"/>
      <c r="S317" s="21"/>
      <c r="T317" s="21"/>
      <c r="U317" s="21"/>
      <c r="V317" s="21"/>
      <c r="W317" s="21"/>
      <c r="X317" s="21"/>
      <c r="Y317" s="21"/>
      <c r="Z317" s="21"/>
    </row>
    <row r="318" spans="1:26">
      <c r="A318" s="12"/>
      <c r="B318" s="13"/>
      <c r="C318" s="13"/>
      <c r="D318" s="13"/>
      <c r="E318" s="13"/>
      <c r="F318" s="13"/>
      <c r="G318" s="13"/>
      <c r="H318" s="13"/>
      <c r="I318" s="13"/>
      <c r="J318" s="13"/>
      <c r="K318" s="13"/>
      <c r="L318" s="13"/>
      <c r="M318" s="13"/>
      <c r="N318" s="13"/>
      <c r="O318" s="13"/>
      <c r="P318" s="13"/>
      <c r="Q318" s="13"/>
      <c r="R318" s="13"/>
      <c r="S318" s="13"/>
      <c r="T318" s="13"/>
      <c r="U318" s="13"/>
      <c r="V318" s="13"/>
      <c r="W318" s="13"/>
      <c r="X318" s="13"/>
      <c r="Y318" s="13"/>
      <c r="Z318" s="13"/>
    </row>
    <row r="319" spans="1:26" ht="15.75" thickBot="1">
      <c r="A319" s="12"/>
      <c r="B319" s="14"/>
      <c r="C319" s="14"/>
      <c r="D319" s="156" t="s">
        <v>438</v>
      </c>
      <c r="E319" s="156"/>
      <c r="F319" s="156"/>
      <c r="G319" s="14"/>
      <c r="H319" s="156" t="s">
        <v>439</v>
      </c>
      <c r="I319" s="156"/>
      <c r="J319" s="156"/>
      <c r="K319" s="14"/>
      <c r="L319" s="156" t="s">
        <v>440</v>
      </c>
      <c r="M319" s="156"/>
      <c r="N319" s="156"/>
      <c r="O319" s="14"/>
      <c r="P319" s="156" t="s">
        <v>441</v>
      </c>
      <c r="Q319" s="156"/>
      <c r="R319" s="156"/>
      <c r="S319" s="14"/>
      <c r="T319" s="156" t="s">
        <v>442</v>
      </c>
      <c r="U319" s="156"/>
      <c r="V319" s="156"/>
      <c r="W319" s="14"/>
      <c r="X319" s="156" t="s">
        <v>443</v>
      </c>
      <c r="Y319" s="156"/>
      <c r="Z319" s="156"/>
    </row>
    <row r="320" spans="1:26">
      <c r="A320" s="12"/>
      <c r="B320" s="22" t="s">
        <v>512</v>
      </c>
      <c r="C320" s="25"/>
      <c r="D320" s="192" t="s">
        <v>162</v>
      </c>
      <c r="E320" s="196">
        <v>41415</v>
      </c>
      <c r="F320" s="26"/>
      <c r="G320" s="25"/>
      <c r="H320" s="192" t="s">
        <v>162</v>
      </c>
      <c r="I320" s="196">
        <v>38052</v>
      </c>
      <c r="J320" s="26"/>
      <c r="K320" s="25"/>
      <c r="L320" s="192" t="s">
        <v>162</v>
      </c>
      <c r="M320" s="194" t="s">
        <v>536</v>
      </c>
      <c r="N320" s="192" t="s">
        <v>164</v>
      </c>
      <c r="O320" s="25"/>
      <c r="P320" s="192" t="s">
        <v>162</v>
      </c>
      <c r="Q320" s="194" t="s">
        <v>537</v>
      </c>
      <c r="R320" s="192" t="s">
        <v>164</v>
      </c>
      <c r="S320" s="25"/>
      <c r="T320" s="192" t="s">
        <v>162</v>
      </c>
      <c r="U320" s="194" t="s">
        <v>533</v>
      </c>
      <c r="V320" s="192" t="s">
        <v>164</v>
      </c>
      <c r="W320" s="26"/>
      <c r="X320" s="192" t="s">
        <v>162</v>
      </c>
      <c r="Y320" s="196">
        <v>41415</v>
      </c>
      <c r="Z320" s="26"/>
    </row>
    <row r="321" spans="1:26">
      <c r="A321" s="12"/>
      <c r="B321" s="22"/>
      <c r="C321" s="25"/>
      <c r="D321" s="176"/>
      <c r="E321" s="195"/>
      <c r="F321" s="25"/>
      <c r="G321" s="25"/>
      <c r="H321" s="176"/>
      <c r="I321" s="195"/>
      <c r="J321" s="25"/>
      <c r="K321" s="25"/>
      <c r="L321" s="176"/>
      <c r="M321" s="193"/>
      <c r="N321" s="176"/>
      <c r="O321" s="25"/>
      <c r="P321" s="176"/>
      <c r="Q321" s="193"/>
      <c r="R321" s="176"/>
      <c r="S321" s="25"/>
      <c r="T321" s="176"/>
      <c r="U321" s="193"/>
      <c r="V321" s="176"/>
      <c r="W321" s="212"/>
      <c r="X321" s="176"/>
      <c r="Y321" s="195"/>
      <c r="Z321" s="25"/>
    </row>
    <row r="322" spans="1:26">
      <c r="A322" s="12"/>
      <c r="B322" s="75" t="s">
        <v>539</v>
      </c>
      <c r="C322" s="42"/>
      <c r="D322" s="79" t="s">
        <v>185</v>
      </c>
      <c r="E322" s="79"/>
      <c r="F322" s="42"/>
      <c r="G322" s="42"/>
      <c r="H322" s="79" t="s">
        <v>185</v>
      </c>
      <c r="I322" s="79"/>
      <c r="J322" s="42"/>
      <c r="K322" s="42"/>
      <c r="L322" s="79" t="s">
        <v>185</v>
      </c>
      <c r="M322" s="79"/>
      <c r="N322" s="42"/>
      <c r="O322" s="42"/>
      <c r="P322" s="79" t="s">
        <v>185</v>
      </c>
      <c r="Q322" s="79"/>
      <c r="R322" s="42"/>
      <c r="S322" s="42"/>
      <c r="T322" s="79" t="s">
        <v>185</v>
      </c>
      <c r="U322" s="79"/>
      <c r="V322" s="42"/>
      <c r="W322" s="42"/>
      <c r="X322" s="79" t="s">
        <v>185</v>
      </c>
      <c r="Y322" s="79"/>
      <c r="Z322" s="42"/>
    </row>
    <row r="323" spans="1:26">
      <c r="A323" s="12"/>
      <c r="B323" s="75"/>
      <c r="C323" s="42"/>
      <c r="D323" s="79"/>
      <c r="E323" s="79"/>
      <c r="F323" s="42"/>
      <c r="G323" s="42"/>
      <c r="H323" s="79"/>
      <c r="I323" s="79"/>
      <c r="J323" s="42"/>
      <c r="K323" s="42"/>
      <c r="L323" s="79"/>
      <c r="M323" s="79"/>
      <c r="N323" s="42"/>
      <c r="O323" s="42"/>
      <c r="P323" s="79"/>
      <c r="Q323" s="79"/>
      <c r="R323" s="42"/>
      <c r="S323" s="42"/>
      <c r="T323" s="79"/>
      <c r="U323" s="79"/>
      <c r="V323" s="42"/>
      <c r="W323" s="42"/>
      <c r="X323" s="79"/>
      <c r="Y323" s="79"/>
      <c r="Z323" s="42"/>
    </row>
    <row r="324" spans="1:26">
      <c r="A324" s="12"/>
      <c r="B324" s="22" t="s">
        <v>90</v>
      </c>
      <c r="C324" s="25"/>
      <c r="D324" s="27" t="s">
        <v>544</v>
      </c>
      <c r="E324" s="27"/>
      <c r="F324" s="22" t="s">
        <v>164</v>
      </c>
      <c r="G324" s="25"/>
      <c r="H324" s="27" t="s">
        <v>185</v>
      </c>
      <c r="I324" s="27"/>
      <c r="J324" s="25"/>
      <c r="K324" s="25"/>
      <c r="L324" s="27" t="s">
        <v>185</v>
      </c>
      <c r="M324" s="27"/>
      <c r="N324" s="25"/>
      <c r="O324" s="25"/>
      <c r="P324" s="27" t="s">
        <v>544</v>
      </c>
      <c r="Q324" s="27"/>
      <c r="R324" s="22" t="s">
        <v>164</v>
      </c>
      <c r="S324" s="25"/>
      <c r="T324" s="83">
        <v>1465</v>
      </c>
      <c r="U324" s="83"/>
      <c r="V324" s="25"/>
      <c r="W324" s="25"/>
      <c r="X324" s="27" t="s">
        <v>544</v>
      </c>
      <c r="Y324" s="27"/>
      <c r="Z324" s="22" t="s">
        <v>164</v>
      </c>
    </row>
    <row r="325" spans="1:26" ht="15.75" thickBot="1">
      <c r="A325" s="12"/>
      <c r="B325" s="22"/>
      <c r="C325" s="25"/>
      <c r="D325" s="28"/>
      <c r="E325" s="28"/>
      <c r="F325" s="82"/>
      <c r="G325" s="25"/>
      <c r="H325" s="28"/>
      <c r="I325" s="28"/>
      <c r="J325" s="51"/>
      <c r="K325" s="25"/>
      <c r="L325" s="28"/>
      <c r="M325" s="28"/>
      <c r="N325" s="51"/>
      <c r="O325" s="25"/>
      <c r="P325" s="28"/>
      <c r="Q325" s="28"/>
      <c r="R325" s="82"/>
      <c r="S325" s="25"/>
      <c r="T325" s="84"/>
      <c r="U325" s="84"/>
      <c r="V325" s="51"/>
      <c r="W325" s="25"/>
      <c r="X325" s="28"/>
      <c r="Y325" s="28"/>
      <c r="Z325" s="82"/>
    </row>
    <row r="326" spans="1:26">
      <c r="A326" s="12"/>
      <c r="B326" s="75" t="s">
        <v>541</v>
      </c>
      <c r="C326" s="42"/>
      <c r="D326" s="76" t="s">
        <v>162</v>
      </c>
      <c r="E326" s="78">
        <v>39950</v>
      </c>
      <c r="F326" s="58"/>
      <c r="G326" s="42"/>
      <c r="H326" s="76" t="s">
        <v>162</v>
      </c>
      <c r="I326" s="78">
        <v>38052</v>
      </c>
      <c r="J326" s="58"/>
      <c r="K326" s="42"/>
      <c r="L326" s="76" t="s">
        <v>162</v>
      </c>
      <c r="M326" s="80" t="s">
        <v>536</v>
      </c>
      <c r="N326" s="76" t="s">
        <v>164</v>
      </c>
      <c r="O326" s="42"/>
      <c r="P326" s="76" t="s">
        <v>162</v>
      </c>
      <c r="Q326" s="80" t="s">
        <v>545</v>
      </c>
      <c r="R326" s="76" t="s">
        <v>164</v>
      </c>
      <c r="S326" s="42"/>
      <c r="T326" s="76" t="s">
        <v>162</v>
      </c>
      <c r="U326" s="80" t="s">
        <v>546</v>
      </c>
      <c r="V326" s="76" t="s">
        <v>164</v>
      </c>
      <c r="W326" s="42"/>
      <c r="X326" s="76" t="s">
        <v>162</v>
      </c>
      <c r="Y326" s="78">
        <v>39950</v>
      </c>
      <c r="Z326" s="58"/>
    </row>
    <row r="327" spans="1:26" ht="15.75" thickBot="1">
      <c r="A327" s="12"/>
      <c r="B327" s="75"/>
      <c r="C327" s="42"/>
      <c r="D327" s="86"/>
      <c r="E327" s="87"/>
      <c r="F327" s="88"/>
      <c r="G327" s="42"/>
      <c r="H327" s="86"/>
      <c r="I327" s="87"/>
      <c r="J327" s="88"/>
      <c r="K327" s="42"/>
      <c r="L327" s="86"/>
      <c r="M327" s="111"/>
      <c r="N327" s="86"/>
      <c r="O327" s="42"/>
      <c r="P327" s="86"/>
      <c r="Q327" s="111"/>
      <c r="R327" s="86"/>
      <c r="S327" s="42"/>
      <c r="T327" s="86"/>
      <c r="U327" s="111"/>
      <c r="V327" s="86"/>
      <c r="W327" s="42"/>
      <c r="X327" s="86"/>
      <c r="Y327" s="87"/>
      <c r="Z327" s="88"/>
    </row>
    <row r="328" spans="1:26" ht="15.75" thickTop="1">
      <c r="A328" s="12" t="s">
        <v>547</v>
      </c>
      <c r="B328" s="29" t="s">
        <v>5</v>
      </c>
      <c r="C328" s="29"/>
      <c r="D328" s="29"/>
      <c r="E328" s="29"/>
      <c r="F328" s="29"/>
      <c r="G328" s="29"/>
      <c r="H328" s="29"/>
      <c r="I328" s="29"/>
      <c r="J328" s="29"/>
      <c r="K328" s="29"/>
      <c r="L328" s="29"/>
      <c r="M328" s="29"/>
      <c r="N328" s="29"/>
      <c r="O328" s="29"/>
      <c r="P328" s="29"/>
      <c r="Q328" s="29"/>
      <c r="R328" s="29"/>
      <c r="S328" s="29"/>
      <c r="T328" s="29"/>
      <c r="U328" s="29"/>
      <c r="V328" s="29"/>
      <c r="W328" s="29"/>
      <c r="X328" s="29"/>
      <c r="Y328" s="29"/>
      <c r="Z328" s="29"/>
    </row>
    <row r="329" spans="1:26">
      <c r="A329" s="12"/>
      <c r="B329" s="218" t="s">
        <v>547</v>
      </c>
      <c r="C329" s="218"/>
      <c r="D329" s="218"/>
      <c r="E329" s="218"/>
      <c r="F329" s="218"/>
      <c r="G329" s="218"/>
      <c r="H329" s="218"/>
      <c r="I329" s="218"/>
      <c r="J329" s="218"/>
      <c r="K329" s="218"/>
      <c r="L329" s="218"/>
      <c r="M329" s="218"/>
      <c r="N329" s="218"/>
      <c r="O329" s="218"/>
      <c r="P329" s="218"/>
      <c r="Q329" s="218"/>
      <c r="R329" s="218"/>
      <c r="S329" s="218"/>
      <c r="T329" s="218"/>
      <c r="U329" s="218"/>
      <c r="V329" s="218"/>
      <c r="W329" s="218"/>
      <c r="X329" s="218"/>
      <c r="Y329" s="218"/>
      <c r="Z329" s="218"/>
    </row>
    <row r="330" spans="1:26">
      <c r="A330" s="12"/>
      <c r="B330" s="29"/>
      <c r="C330" s="29"/>
      <c r="D330" s="29"/>
      <c r="E330" s="29"/>
      <c r="F330" s="29"/>
      <c r="G330" s="29"/>
      <c r="H330" s="29"/>
      <c r="I330" s="29"/>
      <c r="J330" s="29"/>
      <c r="K330" s="29"/>
      <c r="L330" s="29"/>
      <c r="M330" s="29"/>
      <c r="N330" s="29"/>
      <c r="O330" s="29"/>
      <c r="P330" s="29"/>
      <c r="Q330" s="29"/>
      <c r="R330" s="29"/>
      <c r="S330" s="29"/>
      <c r="T330" s="29"/>
      <c r="U330" s="29"/>
      <c r="V330" s="29"/>
      <c r="W330" s="29"/>
      <c r="X330" s="29"/>
      <c r="Y330" s="29"/>
      <c r="Z330" s="29"/>
    </row>
    <row r="331" spans="1:26">
      <c r="A331" s="12"/>
      <c r="B331" s="22" t="s">
        <v>488</v>
      </c>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row>
    <row r="332" spans="1:26">
      <c r="A332" s="12"/>
      <c r="B332" s="22" t="s">
        <v>548</v>
      </c>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row>
    <row r="333" spans="1:26">
      <c r="A333" s="12"/>
      <c r="B333" s="21"/>
      <c r="C333" s="21"/>
      <c r="D333" s="21"/>
      <c r="E333" s="21"/>
      <c r="F333" s="21"/>
      <c r="G333" s="21"/>
      <c r="H333" s="21"/>
      <c r="I333" s="21"/>
      <c r="J333" s="21"/>
      <c r="K333" s="21"/>
      <c r="L333" s="21"/>
      <c r="M333" s="21"/>
      <c r="N333" s="21"/>
      <c r="O333" s="21"/>
      <c r="P333" s="21"/>
      <c r="Q333" s="21"/>
      <c r="R333" s="21"/>
      <c r="S333" s="21"/>
      <c r="T333" s="21"/>
      <c r="U333" s="21"/>
      <c r="V333" s="21"/>
      <c r="W333" s="21"/>
      <c r="X333" s="21"/>
      <c r="Y333" s="21"/>
      <c r="Z333" s="21"/>
    </row>
    <row r="334" spans="1:26">
      <c r="A334" s="12"/>
      <c r="B334" s="13"/>
      <c r="C334" s="13"/>
      <c r="D334" s="13"/>
      <c r="E334" s="13"/>
      <c r="F334" s="13"/>
      <c r="G334" s="13"/>
      <c r="H334" s="13"/>
      <c r="I334" s="13"/>
      <c r="J334" s="13"/>
      <c r="K334" s="13"/>
      <c r="L334" s="13"/>
      <c r="M334" s="13"/>
      <c r="N334" s="13"/>
      <c r="O334" s="13"/>
      <c r="P334" s="13"/>
      <c r="Q334" s="13"/>
      <c r="R334" s="13"/>
      <c r="S334" s="13"/>
      <c r="T334" s="13"/>
      <c r="U334" s="13"/>
      <c r="V334" s="13"/>
      <c r="W334" s="13"/>
      <c r="X334" s="13"/>
      <c r="Y334" s="13"/>
      <c r="Z334" s="13"/>
    </row>
    <row r="335" spans="1:26" ht="15.75" thickBot="1">
      <c r="A335" s="12"/>
      <c r="B335" s="14"/>
      <c r="C335" s="14"/>
      <c r="D335" s="156" t="s">
        <v>438</v>
      </c>
      <c r="E335" s="156"/>
      <c r="F335" s="156"/>
      <c r="G335" s="14"/>
      <c r="H335" s="156" t="s">
        <v>439</v>
      </c>
      <c r="I335" s="156"/>
      <c r="J335" s="156"/>
      <c r="K335" s="14"/>
      <c r="L335" s="156" t="s">
        <v>440</v>
      </c>
      <c r="M335" s="156"/>
      <c r="N335" s="156"/>
      <c r="O335" s="14"/>
      <c r="P335" s="156" t="s">
        <v>441</v>
      </c>
      <c r="Q335" s="156"/>
      <c r="R335" s="156"/>
      <c r="S335" s="14"/>
      <c r="T335" s="156" t="s">
        <v>442</v>
      </c>
      <c r="U335" s="156"/>
      <c r="V335" s="156"/>
      <c r="W335" s="14"/>
      <c r="X335" s="156" t="s">
        <v>443</v>
      </c>
      <c r="Y335" s="156"/>
      <c r="Z335" s="156"/>
    </row>
    <row r="336" spans="1:26">
      <c r="A336" s="12"/>
      <c r="B336" s="214" t="s">
        <v>549</v>
      </c>
      <c r="C336" s="42"/>
      <c r="D336" s="179" t="s">
        <v>162</v>
      </c>
      <c r="E336" s="174" t="s">
        <v>185</v>
      </c>
      <c r="F336" s="58"/>
      <c r="G336" s="42"/>
      <c r="H336" s="179" t="s">
        <v>162</v>
      </c>
      <c r="I336" s="175">
        <v>44470</v>
      </c>
      <c r="J336" s="58"/>
      <c r="K336" s="42"/>
      <c r="L336" s="179" t="s">
        <v>162</v>
      </c>
      <c r="M336" s="174" t="s">
        <v>550</v>
      </c>
      <c r="N336" s="179" t="s">
        <v>164</v>
      </c>
      <c r="O336" s="42"/>
      <c r="P336" s="179" t="s">
        <v>162</v>
      </c>
      <c r="Q336" s="174" t="s">
        <v>551</v>
      </c>
      <c r="R336" s="179" t="s">
        <v>164</v>
      </c>
      <c r="S336" s="42"/>
      <c r="T336" s="179" t="s">
        <v>162</v>
      </c>
      <c r="U336" s="174" t="s">
        <v>185</v>
      </c>
      <c r="V336" s="58"/>
      <c r="W336" s="42"/>
      <c r="X336" s="179" t="s">
        <v>162</v>
      </c>
      <c r="Y336" s="175">
        <v>30560</v>
      </c>
      <c r="Z336" s="58"/>
    </row>
    <row r="337" spans="1:26" ht="15.75" thickBot="1">
      <c r="A337" s="12"/>
      <c r="B337" s="214"/>
      <c r="C337" s="42"/>
      <c r="D337" s="185"/>
      <c r="E337" s="165"/>
      <c r="F337" s="59"/>
      <c r="G337" s="42"/>
      <c r="H337" s="185"/>
      <c r="I337" s="166"/>
      <c r="J337" s="59"/>
      <c r="K337" s="42"/>
      <c r="L337" s="185"/>
      <c r="M337" s="165"/>
      <c r="N337" s="185"/>
      <c r="O337" s="42"/>
      <c r="P337" s="185"/>
      <c r="Q337" s="165"/>
      <c r="R337" s="185"/>
      <c r="S337" s="42"/>
      <c r="T337" s="185"/>
      <c r="U337" s="165"/>
      <c r="V337" s="59"/>
      <c r="W337" s="42"/>
      <c r="X337" s="185"/>
      <c r="Y337" s="166"/>
      <c r="Z337" s="59"/>
    </row>
    <row r="338" spans="1:26">
      <c r="A338" s="12"/>
      <c r="B338" s="14"/>
      <c r="C338" s="14"/>
      <c r="D338" s="26"/>
      <c r="E338" s="26"/>
      <c r="F338" s="26"/>
      <c r="G338" s="14"/>
      <c r="H338" s="26"/>
      <c r="I338" s="26"/>
      <c r="J338" s="26"/>
      <c r="K338" s="14"/>
      <c r="L338" s="26"/>
      <c r="M338" s="26"/>
      <c r="N338" s="26"/>
      <c r="O338" s="14"/>
      <c r="P338" s="26"/>
      <c r="Q338" s="26"/>
      <c r="R338" s="26"/>
      <c r="S338" s="14"/>
      <c r="T338" s="26"/>
      <c r="U338" s="26"/>
      <c r="V338" s="26"/>
      <c r="W338" s="14"/>
      <c r="X338" s="26"/>
      <c r="Y338" s="26"/>
      <c r="Z338" s="26"/>
    </row>
    <row r="339" spans="1:26">
      <c r="A339" s="12"/>
      <c r="B339" s="213" t="s">
        <v>131</v>
      </c>
      <c r="C339" s="17"/>
      <c r="D339" s="42"/>
      <c r="E339" s="42"/>
      <c r="F339" s="42"/>
      <c r="G339" s="17"/>
      <c r="H339" s="42"/>
      <c r="I339" s="42"/>
      <c r="J339" s="42"/>
      <c r="K339" s="17"/>
      <c r="L339" s="42"/>
      <c r="M339" s="42"/>
      <c r="N339" s="42"/>
      <c r="O339" s="17"/>
      <c r="P339" s="42"/>
      <c r="Q339" s="42"/>
      <c r="R339" s="42"/>
      <c r="S339" s="17"/>
      <c r="T339" s="42"/>
      <c r="U339" s="42"/>
      <c r="V339" s="42"/>
      <c r="W339" s="17"/>
      <c r="X339" s="42"/>
      <c r="Y339" s="42"/>
      <c r="Z339" s="42"/>
    </row>
    <row r="340" spans="1:26">
      <c r="A340" s="12"/>
      <c r="B340" s="161" t="s">
        <v>132</v>
      </c>
      <c r="C340" s="25"/>
      <c r="D340" s="162" t="s">
        <v>185</v>
      </c>
      <c r="E340" s="162"/>
      <c r="F340" s="25"/>
      <c r="G340" s="25"/>
      <c r="H340" s="162" t="s">
        <v>552</v>
      </c>
      <c r="I340" s="162"/>
      <c r="J340" s="164" t="s">
        <v>164</v>
      </c>
      <c r="K340" s="25"/>
      <c r="L340" s="162" t="s">
        <v>553</v>
      </c>
      <c r="M340" s="162"/>
      <c r="N340" s="164" t="s">
        <v>164</v>
      </c>
      <c r="O340" s="25"/>
      <c r="P340" s="162" t="s">
        <v>554</v>
      </c>
      <c r="Q340" s="162"/>
      <c r="R340" s="164" t="s">
        <v>164</v>
      </c>
      <c r="S340" s="25"/>
      <c r="T340" s="162" t="s">
        <v>185</v>
      </c>
      <c r="U340" s="162"/>
      <c r="V340" s="25"/>
      <c r="W340" s="25"/>
      <c r="X340" s="162" t="s">
        <v>555</v>
      </c>
      <c r="Y340" s="162"/>
      <c r="Z340" s="164" t="s">
        <v>164</v>
      </c>
    </row>
    <row r="341" spans="1:26">
      <c r="A341" s="12"/>
      <c r="B341" s="161"/>
      <c r="C341" s="25"/>
      <c r="D341" s="162"/>
      <c r="E341" s="162"/>
      <c r="F341" s="25"/>
      <c r="G341" s="25"/>
      <c r="H341" s="162"/>
      <c r="I341" s="162"/>
      <c r="J341" s="164"/>
      <c r="K341" s="25"/>
      <c r="L341" s="162"/>
      <c r="M341" s="162"/>
      <c r="N341" s="164"/>
      <c r="O341" s="25"/>
      <c r="P341" s="162"/>
      <c r="Q341" s="162"/>
      <c r="R341" s="164"/>
      <c r="S341" s="25"/>
      <c r="T341" s="162"/>
      <c r="U341" s="162"/>
      <c r="V341" s="25"/>
      <c r="W341" s="25"/>
      <c r="X341" s="162"/>
      <c r="Y341" s="162"/>
      <c r="Z341" s="164"/>
    </row>
    <row r="342" spans="1:26">
      <c r="A342" s="12"/>
      <c r="B342" s="157" t="s">
        <v>556</v>
      </c>
      <c r="C342" s="42"/>
      <c r="D342" s="160">
        <v>11033</v>
      </c>
      <c r="E342" s="160"/>
      <c r="F342" s="42"/>
      <c r="G342" s="42"/>
      <c r="H342" s="160">
        <v>3772</v>
      </c>
      <c r="I342" s="160"/>
      <c r="J342" s="42"/>
      <c r="K342" s="42"/>
      <c r="L342" s="159" t="s">
        <v>557</v>
      </c>
      <c r="M342" s="159"/>
      <c r="N342" s="158" t="s">
        <v>164</v>
      </c>
      <c r="O342" s="42"/>
      <c r="P342" s="159" t="s">
        <v>185</v>
      </c>
      <c r="Q342" s="159"/>
      <c r="R342" s="42"/>
      <c r="S342" s="42"/>
      <c r="T342" s="159" t="s">
        <v>558</v>
      </c>
      <c r="U342" s="159"/>
      <c r="V342" s="158" t="s">
        <v>164</v>
      </c>
      <c r="W342" s="42"/>
      <c r="X342" s="159" t="s">
        <v>185</v>
      </c>
      <c r="Y342" s="159"/>
      <c r="Z342" s="42"/>
    </row>
    <row r="343" spans="1:26">
      <c r="A343" s="12"/>
      <c r="B343" s="157"/>
      <c r="C343" s="42"/>
      <c r="D343" s="160"/>
      <c r="E343" s="160"/>
      <c r="F343" s="42"/>
      <c r="G343" s="42"/>
      <c r="H343" s="160"/>
      <c r="I343" s="160"/>
      <c r="J343" s="42"/>
      <c r="K343" s="42"/>
      <c r="L343" s="159"/>
      <c r="M343" s="159"/>
      <c r="N343" s="158"/>
      <c r="O343" s="42"/>
      <c r="P343" s="159"/>
      <c r="Q343" s="159"/>
      <c r="R343" s="42"/>
      <c r="S343" s="42"/>
      <c r="T343" s="159"/>
      <c r="U343" s="159"/>
      <c r="V343" s="158"/>
      <c r="W343" s="42"/>
      <c r="X343" s="159"/>
      <c r="Y343" s="159"/>
      <c r="Z343" s="42"/>
    </row>
    <row r="344" spans="1:26">
      <c r="A344" s="12"/>
      <c r="B344" s="161" t="s">
        <v>559</v>
      </c>
      <c r="C344" s="25"/>
      <c r="D344" s="162" t="s">
        <v>185</v>
      </c>
      <c r="E344" s="162"/>
      <c r="F344" s="25"/>
      <c r="G344" s="25"/>
      <c r="H344" s="162" t="s">
        <v>448</v>
      </c>
      <c r="I344" s="162"/>
      <c r="J344" s="164" t="s">
        <v>164</v>
      </c>
      <c r="K344" s="25"/>
      <c r="L344" s="162" t="s">
        <v>185</v>
      </c>
      <c r="M344" s="162"/>
      <c r="N344" s="25"/>
      <c r="O344" s="25"/>
      <c r="P344" s="162" t="s">
        <v>185</v>
      </c>
      <c r="Q344" s="162"/>
      <c r="R344" s="25"/>
      <c r="S344" s="25"/>
      <c r="T344" s="163">
        <v>10000</v>
      </c>
      <c r="U344" s="163"/>
      <c r="V344" s="25"/>
      <c r="W344" s="25"/>
      <c r="X344" s="162" t="s">
        <v>185</v>
      </c>
      <c r="Y344" s="162"/>
      <c r="Z344" s="25"/>
    </row>
    <row r="345" spans="1:26" ht="15.75" thickBot="1">
      <c r="A345" s="12"/>
      <c r="B345" s="161"/>
      <c r="C345" s="25"/>
      <c r="D345" s="168"/>
      <c r="E345" s="168"/>
      <c r="F345" s="51"/>
      <c r="G345" s="25"/>
      <c r="H345" s="168"/>
      <c r="I345" s="168"/>
      <c r="J345" s="172"/>
      <c r="K345" s="25"/>
      <c r="L345" s="168"/>
      <c r="M345" s="168"/>
      <c r="N345" s="51"/>
      <c r="O345" s="25"/>
      <c r="P345" s="168"/>
      <c r="Q345" s="168"/>
      <c r="R345" s="51"/>
      <c r="S345" s="25"/>
      <c r="T345" s="170"/>
      <c r="U345" s="170"/>
      <c r="V345" s="51"/>
      <c r="W345" s="25"/>
      <c r="X345" s="168"/>
      <c r="Y345" s="168"/>
      <c r="Z345" s="51"/>
    </row>
    <row r="346" spans="1:26">
      <c r="A346" s="12"/>
      <c r="B346" s="157" t="s">
        <v>560</v>
      </c>
      <c r="C346" s="42"/>
      <c r="D346" s="175">
        <v>11033</v>
      </c>
      <c r="E346" s="175"/>
      <c r="F346" s="58"/>
      <c r="G346" s="42"/>
      <c r="H346" s="174" t="s">
        <v>561</v>
      </c>
      <c r="I346" s="174"/>
      <c r="J346" s="179" t="s">
        <v>164</v>
      </c>
      <c r="K346" s="42"/>
      <c r="L346" s="174" t="s">
        <v>562</v>
      </c>
      <c r="M346" s="174"/>
      <c r="N346" s="179" t="s">
        <v>164</v>
      </c>
      <c r="O346" s="42"/>
      <c r="P346" s="174" t="s">
        <v>554</v>
      </c>
      <c r="Q346" s="174"/>
      <c r="R346" s="179" t="s">
        <v>164</v>
      </c>
      <c r="S346" s="42"/>
      <c r="T346" s="174" t="s">
        <v>563</v>
      </c>
      <c r="U346" s="174"/>
      <c r="V346" s="179" t="s">
        <v>164</v>
      </c>
      <c r="W346" s="42"/>
      <c r="X346" s="174" t="s">
        <v>555</v>
      </c>
      <c r="Y346" s="174"/>
      <c r="Z346" s="179" t="s">
        <v>164</v>
      </c>
    </row>
    <row r="347" spans="1:26" ht="15.75" thickBot="1">
      <c r="A347" s="12"/>
      <c r="B347" s="157"/>
      <c r="C347" s="42"/>
      <c r="D347" s="166"/>
      <c r="E347" s="166"/>
      <c r="F347" s="59"/>
      <c r="G347" s="42"/>
      <c r="H347" s="165"/>
      <c r="I347" s="165"/>
      <c r="J347" s="185"/>
      <c r="K347" s="42"/>
      <c r="L347" s="165"/>
      <c r="M347" s="165"/>
      <c r="N347" s="185"/>
      <c r="O347" s="42"/>
      <c r="P347" s="165"/>
      <c r="Q347" s="165"/>
      <c r="R347" s="185"/>
      <c r="S347" s="42"/>
      <c r="T347" s="165"/>
      <c r="U347" s="165"/>
      <c r="V347" s="185"/>
      <c r="W347" s="42"/>
      <c r="X347" s="165"/>
      <c r="Y347" s="165"/>
      <c r="Z347" s="185"/>
    </row>
    <row r="348" spans="1:26">
      <c r="A348" s="12"/>
      <c r="B348" s="14"/>
      <c r="C348" s="14"/>
      <c r="D348" s="26"/>
      <c r="E348" s="26"/>
      <c r="F348" s="26"/>
      <c r="G348" s="14"/>
      <c r="H348" s="26"/>
      <c r="I348" s="26"/>
      <c r="J348" s="26"/>
      <c r="K348" s="14"/>
      <c r="L348" s="26"/>
      <c r="M348" s="26"/>
      <c r="N348" s="26"/>
      <c r="O348" s="14"/>
      <c r="P348" s="26"/>
      <c r="Q348" s="26"/>
      <c r="R348" s="26"/>
      <c r="S348" s="14"/>
      <c r="T348" s="26"/>
      <c r="U348" s="26"/>
      <c r="V348" s="26"/>
      <c r="W348" s="14"/>
      <c r="X348" s="26"/>
      <c r="Y348" s="26"/>
      <c r="Z348" s="26"/>
    </row>
    <row r="349" spans="1:26">
      <c r="A349" s="12"/>
      <c r="B349" s="155" t="s">
        <v>134</v>
      </c>
      <c r="C349" s="14"/>
      <c r="D349" s="25"/>
      <c r="E349" s="25"/>
      <c r="F349" s="25"/>
      <c r="G349" s="14"/>
      <c r="H349" s="25"/>
      <c r="I349" s="25"/>
      <c r="J349" s="25"/>
      <c r="K349" s="14"/>
      <c r="L349" s="25"/>
      <c r="M349" s="25"/>
      <c r="N349" s="25"/>
      <c r="O349" s="14"/>
      <c r="P349" s="25"/>
      <c r="Q349" s="25"/>
      <c r="R349" s="25"/>
      <c r="S349" s="14"/>
      <c r="T349" s="25"/>
      <c r="U349" s="25"/>
      <c r="V349" s="25"/>
      <c r="W349" s="14"/>
      <c r="X349" s="25"/>
      <c r="Y349" s="25"/>
      <c r="Z349" s="25"/>
    </row>
    <row r="350" spans="1:26">
      <c r="A350" s="12"/>
      <c r="B350" s="157" t="s">
        <v>564</v>
      </c>
      <c r="C350" s="42"/>
      <c r="D350" s="159" t="s">
        <v>185</v>
      </c>
      <c r="E350" s="159"/>
      <c r="F350" s="42"/>
      <c r="G350" s="42"/>
      <c r="H350" s="159" t="s">
        <v>565</v>
      </c>
      <c r="I350" s="159"/>
      <c r="J350" s="158" t="s">
        <v>164</v>
      </c>
      <c r="K350" s="42"/>
      <c r="L350" s="159" t="s">
        <v>185</v>
      </c>
      <c r="M350" s="159"/>
      <c r="N350" s="42"/>
      <c r="O350" s="42"/>
      <c r="P350" s="159" t="s">
        <v>185</v>
      </c>
      <c r="Q350" s="159"/>
      <c r="R350" s="42"/>
      <c r="S350" s="42"/>
      <c r="T350" s="159" t="s">
        <v>185</v>
      </c>
      <c r="U350" s="159"/>
      <c r="V350" s="42"/>
      <c r="W350" s="42"/>
      <c r="X350" s="159" t="s">
        <v>565</v>
      </c>
      <c r="Y350" s="159"/>
      <c r="Z350" s="158" t="s">
        <v>164</v>
      </c>
    </row>
    <row r="351" spans="1:26">
      <c r="A351" s="12"/>
      <c r="B351" s="157"/>
      <c r="C351" s="42"/>
      <c r="D351" s="159"/>
      <c r="E351" s="159"/>
      <c r="F351" s="42"/>
      <c r="G351" s="42"/>
      <c r="H351" s="159"/>
      <c r="I351" s="159"/>
      <c r="J351" s="158"/>
      <c r="K351" s="42"/>
      <c r="L351" s="159"/>
      <c r="M351" s="159"/>
      <c r="N351" s="42"/>
      <c r="O351" s="42"/>
      <c r="P351" s="159"/>
      <c r="Q351" s="159"/>
      <c r="R351" s="42"/>
      <c r="S351" s="42"/>
      <c r="T351" s="159"/>
      <c r="U351" s="159"/>
      <c r="V351" s="42"/>
      <c r="W351" s="42"/>
      <c r="X351" s="159"/>
      <c r="Y351" s="159"/>
      <c r="Z351" s="158"/>
    </row>
    <row r="352" spans="1:26">
      <c r="A352" s="12"/>
      <c r="B352" s="161" t="s">
        <v>566</v>
      </c>
      <c r="C352" s="25"/>
      <c r="D352" s="162" t="s">
        <v>185</v>
      </c>
      <c r="E352" s="162"/>
      <c r="F352" s="25"/>
      <c r="G352" s="25"/>
      <c r="H352" s="162" t="s">
        <v>567</v>
      </c>
      <c r="I352" s="162"/>
      <c r="J352" s="164" t="s">
        <v>164</v>
      </c>
      <c r="K352" s="25"/>
      <c r="L352" s="163">
        <v>23280</v>
      </c>
      <c r="M352" s="163"/>
      <c r="N352" s="25"/>
      <c r="O352" s="25"/>
      <c r="P352" s="162" t="s">
        <v>568</v>
      </c>
      <c r="Q352" s="162"/>
      <c r="R352" s="164" t="s">
        <v>164</v>
      </c>
      <c r="S352" s="25"/>
      <c r="T352" s="163">
        <v>12500</v>
      </c>
      <c r="U352" s="163"/>
      <c r="V352" s="25"/>
      <c r="W352" s="25"/>
      <c r="X352" s="162" t="s">
        <v>185</v>
      </c>
      <c r="Y352" s="162"/>
      <c r="Z352" s="25"/>
    </row>
    <row r="353" spans="1:26">
      <c r="A353" s="12"/>
      <c r="B353" s="161"/>
      <c r="C353" s="25"/>
      <c r="D353" s="162"/>
      <c r="E353" s="162"/>
      <c r="F353" s="25"/>
      <c r="G353" s="25"/>
      <c r="H353" s="162"/>
      <c r="I353" s="162"/>
      <c r="J353" s="164"/>
      <c r="K353" s="25"/>
      <c r="L353" s="163"/>
      <c r="M353" s="163"/>
      <c r="N353" s="25"/>
      <c r="O353" s="25"/>
      <c r="P353" s="162"/>
      <c r="Q353" s="162"/>
      <c r="R353" s="164"/>
      <c r="S353" s="25"/>
      <c r="T353" s="163"/>
      <c r="U353" s="163"/>
      <c r="V353" s="25"/>
      <c r="W353" s="25"/>
      <c r="X353" s="162"/>
      <c r="Y353" s="162"/>
      <c r="Z353" s="25"/>
    </row>
    <row r="354" spans="1:26">
      <c r="A354" s="12"/>
      <c r="B354" s="157" t="s">
        <v>569</v>
      </c>
      <c r="C354" s="42"/>
      <c r="D354" s="159" t="s">
        <v>185</v>
      </c>
      <c r="E354" s="159"/>
      <c r="F354" s="42"/>
      <c r="G354" s="42"/>
      <c r="H354" s="159" t="s">
        <v>185</v>
      </c>
      <c r="I354" s="159"/>
      <c r="J354" s="42"/>
      <c r="K354" s="42"/>
      <c r="L354" s="159" t="s">
        <v>185</v>
      </c>
      <c r="M354" s="159"/>
      <c r="N354" s="42"/>
      <c r="O354" s="42"/>
      <c r="P354" s="160">
        <v>10000</v>
      </c>
      <c r="Q354" s="160"/>
      <c r="R354" s="42"/>
      <c r="S354" s="42"/>
      <c r="T354" s="159" t="s">
        <v>448</v>
      </c>
      <c r="U354" s="159"/>
      <c r="V354" s="158" t="s">
        <v>164</v>
      </c>
      <c r="W354" s="42"/>
      <c r="X354" s="159" t="s">
        <v>185</v>
      </c>
      <c r="Y354" s="159"/>
      <c r="Z354" s="42"/>
    </row>
    <row r="355" spans="1:26">
      <c r="A355" s="12"/>
      <c r="B355" s="157"/>
      <c r="C355" s="42"/>
      <c r="D355" s="159"/>
      <c r="E355" s="159"/>
      <c r="F355" s="42"/>
      <c r="G355" s="42"/>
      <c r="H355" s="159"/>
      <c r="I355" s="159"/>
      <c r="J355" s="42"/>
      <c r="K355" s="42"/>
      <c r="L355" s="159"/>
      <c r="M355" s="159"/>
      <c r="N355" s="42"/>
      <c r="O355" s="42"/>
      <c r="P355" s="160"/>
      <c r="Q355" s="160"/>
      <c r="R355" s="42"/>
      <c r="S355" s="42"/>
      <c r="T355" s="159"/>
      <c r="U355" s="159"/>
      <c r="V355" s="158"/>
      <c r="W355" s="42"/>
      <c r="X355" s="159"/>
      <c r="Y355" s="159"/>
      <c r="Z355" s="42"/>
    </row>
    <row r="356" spans="1:26">
      <c r="A356" s="12"/>
      <c r="B356" s="161" t="s">
        <v>136</v>
      </c>
      <c r="C356" s="25"/>
      <c r="D356" s="162" t="s">
        <v>570</v>
      </c>
      <c r="E356" s="162"/>
      <c r="F356" s="164" t="s">
        <v>164</v>
      </c>
      <c r="G356" s="25"/>
      <c r="H356" s="162" t="s">
        <v>185</v>
      </c>
      <c r="I356" s="162"/>
      <c r="J356" s="25"/>
      <c r="K356" s="25"/>
      <c r="L356" s="162" t="s">
        <v>185</v>
      </c>
      <c r="M356" s="162"/>
      <c r="N356" s="25"/>
      <c r="O356" s="25"/>
      <c r="P356" s="162" t="s">
        <v>185</v>
      </c>
      <c r="Q356" s="162"/>
      <c r="R356" s="25"/>
      <c r="S356" s="25"/>
      <c r="T356" s="162" t="s">
        <v>185</v>
      </c>
      <c r="U356" s="162"/>
      <c r="V356" s="25"/>
      <c r="W356" s="25"/>
      <c r="X356" s="162" t="s">
        <v>570</v>
      </c>
      <c r="Y356" s="162"/>
      <c r="Z356" s="164" t="s">
        <v>164</v>
      </c>
    </row>
    <row r="357" spans="1:26">
      <c r="A357" s="12"/>
      <c r="B357" s="161"/>
      <c r="C357" s="25"/>
      <c r="D357" s="162"/>
      <c r="E357" s="162"/>
      <c r="F357" s="164"/>
      <c r="G357" s="25"/>
      <c r="H357" s="162"/>
      <c r="I357" s="162"/>
      <c r="J357" s="25"/>
      <c r="K357" s="25"/>
      <c r="L357" s="162"/>
      <c r="M357" s="162"/>
      <c r="N357" s="25"/>
      <c r="O357" s="25"/>
      <c r="P357" s="162"/>
      <c r="Q357" s="162"/>
      <c r="R357" s="25"/>
      <c r="S357" s="25"/>
      <c r="T357" s="162"/>
      <c r="U357" s="162"/>
      <c r="V357" s="25"/>
      <c r="W357" s="25"/>
      <c r="X357" s="162"/>
      <c r="Y357" s="162"/>
      <c r="Z357" s="164"/>
    </row>
    <row r="358" spans="1:26">
      <c r="A358" s="12"/>
      <c r="B358" s="157" t="s">
        <v>111</v>
      </c>
      <c r="C358" s="42"/>
      <c r="D358" s="159" t="s">
        <v>571</v>
      </c>
      <c r="E358" s="159"/>
      <c r="F358" s="158" t="s">
        <v>164</v>
      </c>
      <c r="G358" s="42"/>
      <c r="H358" s="159" t="s">
        <v>185</v>
      </c>
      <c r="I358" s="159"/>
      <c r="J358" s="42"/>
      <c r="K358" s="42"/>
      <c r="L358" s="159" t="s">
        <v>185</v>
      </c>
      <c r="M358" s="159"/>
      <c r="N358" s="42"/>
      <c r="O358" s="42"/>
      <c r="P358" s="159" t="s">
        <v>185</v>
      </c>
      <c r="Q358" s="159"/>
      <c r="R358" s="42"/>
      <c r="S358" s="42"/>
      <c r="T358" s="159" t="s">
        <v>185</v>
      </c>
      <c r="U358" s="159"/>
      <c r="V358" s="42"/>
      <c r="W358" s="42"/>
      <c r="X358" s="159" t="s">
        <v>571</v>
      </c>
      <c r="Y358" s="159"/>
      <c r="Z358" s="158" t="s">
        <v>164</v>
      </c>
    </row>
    <row r="359" spans="1:26">
      <c r="A359" s="12"/>
      <c r="B359" s="157"/>
      <c r="C359" s="42"/>
      <c r="D359" s="159"/>
      <c r="E359" s="159"/>
      <c r="F359" s="158"/>
      <c r="G359" s="42"/>
      <c r="H359" s="159"/>
      <c r="I359" s="159"/>
      <c r="J359" s="42"/>
      <c r="K359" s="42"/>
      <c r="L359" s="159"/>
      <c r="M359" s="159"/>
      <c r="N359" s="42"/>
      <c r="O359" s="42"/>
      <c r="P359" s="159"/>
      <c r="Q359" s="159"/>
      <c r="R359" s="42"/>
      <c r="S359" s="42"/>
      <c r="T359" s="159"/>
      <c r="U359" s="159"/>
      <c r="V359" s="42"/>
      <c r="W359" s="42"/>
      <c r="X359" s="159"/>
      <c r="Y359" s="159"/>
      <c r="Z359" s="158"/>
    </row>
    <row r="360" spans="1:26">
      <c r="A360" s="12"/>
      <c r="B360" s="161" t="s">
        <v>101</v>
      </c>
      <c r="C360" s="25"/>
      <c r="D360" s="162" t="s">
        <v>185</v>
      </c>
      <c r="E360" s="162"/>
      <c r="F360" s="25"/>
      <c r="G360" s="25"/>
      <c r="H360" s="163">
        <v>1067</v>
      </c>
      <c r="I360" s="163"/>
      <c r="J360" s="25"/>
      <c r="K360" s="25"/>
      <c r="L360" s="163">
        <v>2303</v>
      </c>
      <c r="M360" s="163"/>
      <c r="N360" s="25"/>
      <c r="O360" s="25"/>
      <c r="P360" s="162" t="s">
        <v>185</v>
      </c>
      <c r="Q360" s="162"/>
      <c r="R360" s="25"/>
      <c r="S360" s="25"/>
      <c r="T360" s="162" t="s">
        <v>185</v>
      </c>
      <c r="U360" s="162"/>
      <c r="V360" s="25"/>
      <c r="W360" s="25"/>
      <c r="X360" s="163">
        <v>3370</v>
      </c>
      <c r="Y360" s="163"/>
      <c r="Z360" s="25"/>
    </row>
    <row r="361" spans="1:26">
      <c r="A361" s="12"/>
      <c r="B361" s="161"/>
      <c r="C361" s="25"/>
      <c r="D361" s="162"/>
      <c r="E361" s="162"/>
      <c r="F361" s="25"/>
      <c r="G361" s="25"/>
      <c r="H361" s="163"/>
      <c r="I361" s="163"/>
      <c r="J361" s="25"/>
      <c r="K361" s="25"/>
      <c r="L361" s="163"/>
      <c r="M361" s="163"/>
      <c r="N361" s="25"/>
      <c r="O361" s="25"/>
      <c r="P361" s="162"/>
      <c r="Q361" s="162"/>
      <c r="R361" s="25"/>
      <c r="S361" s="25"/>
      <c r="T361" s="162"/>
      <c r="U361" s="162"/>
      <c r="V361" s="25"/>
      <c r="W361" s="25"/>
      <c r="X361" s="163"/>
      <c r="Y361" s="163"/>
      <c r="Z361" s="25"/>
    </row>
    <row r="362" spans="1:26">
      <c r="A362" s="12"/>
      <c r="B362" s="157" t="s">
        <v>104</v>
      </c>
      <c r="C362" s="42"/>
      <c r="D362" s="159" t="s">
        <v>572</v>
      </c>
      <c r="E362" s="159"/>
      <c r="F362" s="158" t="s">
        <v>164</v>
      </c>
      <c r="G362" s="42"/>
      <c r="H362" s="159" t="s">
        <v>185</v>
      </c>
      <c r="I362" s="159"/>
      <c r="J362" s="42"/>
      <c r="K362" s="42"/>
      <c r="L362" s="159" t="s">
        <v>185</v>
      </c>
      <c r="M362" s="159"/>
      <c r="N362" s="42"/>
      <c r="O362" s="42"/>
      <c r="P362" s="159" t="s">
        <v>185</v>
      </c>
      <c r="Q362" s="159"/>
      <c r="R362" s="42"/>
      <c r="S362" s="42"/>
      <c r="T362" s="159" t="s">
        <v>185</v>
      </c>
      <c r="U362" s="159"/>
      <c r="V362" s="42"/>
      <c r="W362" s="42"/>
      <c r="X362" s="159" t="s">
        <v>572</v>
      </c>
      <c r="Y362" s="159"/>
      <c r="Z362" s="158" t="s">
        <v>164</v>
      </c>
    </row>
    <row r="363" spans="1:26">
      <c r="A363" s="12"/>
      <c r="B363" s="157"/>
      <c r="C363" s="42"/>
      <c r="D363" s="159"/>
      <c r="E363" s="159"/>
      <c r="F363" s="158"/>
      <c r="G363" s="42"/>
      <c r="H363" s="159"/>
      <c r="I363" s="159"/>
      <c r="J363" s="42"/>
      <c r="K363" s="42"/>
      <c r="L363" s="159"/>
      <c r="M363" s="159"/>
      <c r="N363" s="42"/>
      <c r="O363" s="42"/>
      <c r="P363" s="159"/>
      <c r="Q363" s="159"/>
      <c r="R363" s="42"/>
      <c r="S363" s="42"/>
      <c r="T363" s="159"/>
      <c r="U363" s="159"/>
      <c r="V363" s="42"/>
      <c r="W363" s="42"/>
      <c r="X363" s="159"/>
      <c r="Y363" s="159"/>
      <c r="Z363" s="158"/>
    </row>
    <row r="364" spans="1:26">
      <c r="A364" s="12"/>
      <c r="B364" s="161" t="s">
        <v>137</v>
      </c>
      <c r="C364" s="25"/>
      <c r="D364" s="163">
        <v>5546</v>
      </c>
      <c r="E364" s="163"/>
      <c r="F364" s="25"/>
      <c r="G364" s="25"/>
      <c r="H364" s="162" t="s">
        <v>185</v>
      </c>
      <c r="I364" s="162"/>
      <c r="J364" s="25"/>
      <c r="K364" s="25"/>
      <c r="L364" s="162" t="s">
        <v>185</v>
      </c>
      <c r="M364" s="162"/>
      <c r="N364" s="25"/>
      <c r="O364" s="25"/>
      <c r="P364" s="162" t="s">
        <v>185</v>
      </c>
      <c r="Q364" s="162"/>
      <c r="R364" s="25"/>
      <c r="S364" s="25"/>
      <c r="T364" s="162" t="s">
        <v>185</v>
      </c>
      <c r="U364" s="162"/>
      <c r="V364" s="25"/>
      <c r="W364" s="25"/>
      <c r="X364" s="163">
        <v>5546</v>
      </c>
      <c r="Y364" s="163"/>
      <c r="Z364" s="25"/>
    </row>
    <row r="365" spans="1:26" ht="15.75" thickBot="1">
      <c r="A365" s="12"/>
      <c r="B365" s="161"/>
      <c r="C365" s="25"/>
      <c r="D365" s="170"/>
      <c r="E365" s="170"/>
      <c r="F365" s="51"/>
      <c r="G365" s="25"/>
      <c r="H365" s="168"/>
      <c r="I365" s="168"/>
      <c r="J365" s="51"/>
      <c r="K365" s="25"/>
      <c r="L365" s="168"/>
      <c r="M365" s="168"/>
      <c r="N365" s="51"/>
      <c r="O365" s="25"/>
      <c r="P365" s="168"/>
      <c r="Q365" s="168"/>
      <c r="R365" s="51"/>
      <c r="S365" s="25"/>
      <c r="T365" s="168"/>
      <c r="U365" s="168"/>
      <c r="V365" s="51"/>
      <c r="W365" s="25"/>
      <c r="X365" s="170"/>
      <c r="Y365" s="170"/>
      <c r="Z365" s="51"/>
    </row>
    <row r="366" spans="1:26">
      <c r="A366" s="12"/>
      <c r="B366" s="157" t="s">
        <v>138</v>
      </c>
      <c r="C366" s="42"/>
      <c r="D366" s="174" t="s">
        <v>573</v>
      </c>
      <c r="E366" s="174"/>
      <c r="F366" s="179" t="s">
        <v>164</v>
      </c>
      <c r="G366" s="42"/>
      <c r="H366" s="174" t="s">
        <v>574</v>
      </c>
      <c r="I366" s="174"/>
      <c r="J366" s="179" t="s">
        <v>164</v>
      </c>
      <c r="K366" s="42"/>
      <c r="L366" s="175">
        <v>25583</v>
      </c>
      <c r="M366" s="175"/>
      <c r="N366" s="58"/>
      <c r="O366" s="42"/>
      <c r="P366" s="175">
        <v>9189</v>
      </c>
      <c r="Q366" s="175"/>
      <c r="R366" s="58"/>
      <c r="S366" s="42"/>
      <c r="T366" s="175">
        <v>2500</v>
      </c>
      <c r="U366" s="175"/>
      <c r="V366" s="58"/>
      <c r="W366" s="42"/>
      <c r="X366" s="174" t="s">
        <v>575</v>
      </c>
      <c r="Y366" s="174"/>
      <c r="Z366" s="179" t="s">
        <v>164</v>
      </c>
    </row>
    <row r="367" spans="1:26">
      <c r="A367" s="12"/>
      <c r="B367" s="157"/>
      <c r="C367" s="42"/>
      <c r="D367" s="215"/>
      <c r="E367" s="215"/>
      <c r="F367" s="216"/>
      <c r="G367" s="42"/>
      <c r="H367" s="215"/>
      <c r="I367" s="215"/>
      <c r="J367" s="216"/>
      <c r="K367" s="42"/>
      <c r="L367" s="217"/>
      <c r="M367" s="217"/>
      <c r="N367" s="116"/>
      <c r="O367" s="42"/>
      <c r="P367" s="217"/>
      <c r="Q367" s="217"/>
      <c r="R367" s="116"/>
      <c r="S367" s="42"/>
      <c r="T367" s="217"/>
      <c r="U367" s="217"/>
      <c r="V367" s="116"/>
      <c r="W367" s="42"/>
      <c r="X367" s="215"/>
      <c r="Y367" s="215"/>
      <c r="Z367" s="216"/>
    </row>
    <row r="368" spans="1:26">
      <c r="A368" s="12"/>
      <c r="B368" s="176" t="s">
        <v>139</v>
      </c>
      <c r="C368" s="25"/>
      <c r="D368" s="162" t="s">
        <v>185</v>
      </c>
      <c r="E368" s="162"/>
      <c r="F368" s="25"/>
      <c r="G368" s="25"/>
      <c r="H368" s="162" t="s">
        <v>185</v>
      </c>
      <c r="I368" s="162"/>
      <c r="J368" s="25"/>
      <c r="K368" s="25"/>
      <c r="L368" s="162" t="s">
        <v>185</v>
      </c>
      <c r="M368" s="162"/>
      <c r="N368" s="25"/>
      <c r="O368" s="25"/>
      <c r="P368" s="162" t="s">
        <v>576</v>
      </c>
      <c r="Q368" s="162"/>
      <c r="R368" s="164" t="s">
        <v>164</v>
      </c>
      <c r="S368" s="25"/>
      <c r="T368" s="162" t="s">
        <v>185</v>
      </c>
      <c r="U368" s="162"/>
      <c r="V368" s="25"/>
      <c r="W368" s="25"/>
      <c r="X368" s="162" t="s">
        <v>576</v>
      </c>
      <c r="Y368" s="162"/>
      <c r="Z368" s="164" t="s">
        <v>164</v>
      </c>
    </row>
    <row r="369" spans="1:26">
      <c r="A369" s="12"/>
      <c r="B369" s="176"/>
      <c r="C369" s="25"/>
      <c r="D369" s="162"/>
      <c r="E369" s="162"/>
      <c r="F369" s="25"/>
      <c r="G369" s="25"/>
      <c r="H369" s="162"/>
      <c r="I369" s="162"/>
      <c r="J369" s="25"/>
      <c r="K369" s="25"/>
      <c r="L369" s="162"/>
      <c r="M369" s="162"/>
      <c r="N369" s="25"/>
      <c r="O369" s="25"/>
      <c r="P369" s="162"/>
      <c r="Q369" s="162"/>
      <c r="R369" s="164"/>
      <c r="S369" s="25"/>
      <c r="T369" s="162"/>
      <c r="U369" s="162"/>
      <c r="V369" s="25"/>
      <c r="W369" s="25"/>
      <c r="X369" s="162"/>
      <c r="Y369" s="162"/>
      <c r="Z369" s="164"/>
    </row>
    <row r="370" spans="1:26">
      <c r="A370" s="12"/>
      <c r="B370" s="173" t="s">
        <v>577</v>
      </c>
      <c r="C370" s="42"/>
      <c r="D370" s="159" t="s">
        <v>185</v>
      </c>
      <c r="E370" s="159"/>
      <c r="F370" s="42"/>
      <c r="G370" s="42"/>
      <c r="H370" s="159" t="s">
        <v>578</v>
      </c>
      <c r="I370" s="159"/>
      <c r="J370" s="158" t="s">
        <v>164</v>
      </c>
      <c r="K370" s="42"/>
      <c r="L370" s="159" t="s">
        <v>185</v>
      </c>
      <c r="M370" s="159"/>
      <c r="N370" s="42"/>
      <c r="O370" s="42"/>
      <c r="P370" s="160">
        <v>4822</v>
      </c>
      <c r="Q370" s="160"/>
      <c r="R370" s="42"/>
      <c r="S370" s="42"/>
      <c r="T370" s="159" t="s">
        <v>185</v>
      </c>
      <c r="U370" s="159"/>
      <c r="V370" s="42"/>
      <c r="W370" s="42"/>
      <c r="X370" s="159" t="s">
        <v>579</v>
      </c>
      <c r="Y370" s="159"/>
      <c r="Z370" s="158" t="s">
        <v>164</v>
      </c>
    </row>
    <row r="371" spans="1:26">
      <c r="A371" s="12"/>
      <c r="B371" s="173"/>
      <c r="C371" s="42"/>
      <c r="D371" s="159"/>
      <c r="E371" s="159"/>
      <c r="F371" s="42"/>
      <c r="G371" s="42"/>
      <c r="H371" s="159"/>
      <c r="I371" s="159"/>
      <c r="J371" s="158"/>
      <c r="K371" s="42"/>
      <c r="L371" s="159"/>
      <c r="M371" s="159"/>
      <c r="N371" s="42"/>
      <c r="O371" s="42"/>
      <c r="P371" s="160"/>
      <c r="Q371" s="160"/>
      <c r="R371" s="42"/>
      <c r="S371" s="42"/>
      <c r="T371" s="159"/>
      <c r="U371" s="159"/>
      <c r="V371" s="42"/>
      <c r="W371" s="42"/>
      <c r="X371" s="159"/>
      <c r="Y371" s="159"/>
      <c r="Z371" s="158"/>
    </row>
    <row r="372" spans="1:26">
      <c r="A372" s="12"/>
      <c r="B372" s="176" t="s">
        <v>141</v>
      </c>
      <c r="C372" s="25"/>
      <c r="D372" s="162" t="s">
        <v>185</v>
      </c>
      <c r="E372" s="162"/>
      <c r="F372" s="25"/>
      <c r="G372" s="25"/>
      <c r="H372" s="163">
        <v>278260</v>
      </c>
      <c r="I372" s="163"/>
      <c r="J372" s="25"/>
      <c r="K372" s="25"/>
      <c r="L372" s="162" t="s">
        <v>185</v>
      </c>
      <c r="M372" s="162"/>
      <c r="N372" s="25"/>
      <c r="O372" s="25"/>
      <c r="P372" s="163">
        <v>8286</v>
      </c>
      <c r="Q372" s="163"/>
      <c r="R372" s="25"/>
      <c r="S372" s="25"/>
      <c r="T372" s="162" t="s">
        <v>185</v>
      </c>
      <c r="U372" s="162"/>
      <c r="V372" s="25"/>
      <c r="W372" s="25"/>
      <c r="X372" s="163">
        <v>286546</v>
      </c>
      <c r="Y372" s="163"/>
      <c r="Z372" s="25"/>
    </row>
    <row r="373" spans="1:26" ht="15.75" thickBot="1">
      <c r="A373" s="12"/>
      <c r="B373" s="176"/>
      <c r="C373" s="25"/>
      <c r="D373" s="168"/>
      <c r="E373" s="168"/>
      <c r="F373" s="51"/>
      <c r="G373" s="25"/>
      <c r="H373" s="170"/>
      <c r="I373" s="170"/>
      <c r="J373" s="51"/>
      <c r="K373" s="25"/>
      <c r="L373" s="168"/>
      <c r="M373" s="168"/>
      <c r="N373" s="51"/>
      <c r="O373" s="25"/>
      <c r="P373" s="170"/>
      <c r="Q373" s="170"/>
      <c r="R373" s="51"/>
      <c r="S373" s="25"/>
      <c r="T373" s="168"/>
      <c r="U373" s="168"/>
      <c r="V373" s="51"/>
      <c r="W373" s="25"/>
      <c r="X373" s="170"/>
      <c r="Y373" s="170"/>
      <c r="Z373" s="51"/>
    </row>
    <row r="374" spans="1:26">
      <c r="A374" s="12"/>
      <c r="B374" s="173" t="s">
        <v>142</v>
      </c>
      <c r="C374" s="42"/>
      <c r="D374" s="179" t="s">
        <v>162</v>
      </c>
      <c r="E374" s="174" t="s">
        <v>185</v>
      </c>
      <c r="F374" s="58"/>
      <c r="G374" s="42"/>
      <c r="H374" s="179" t="s">
        <v>162</v>
      </c>
      <c r="I374" s="175">
        <v>264128</v>
      </c>
      <c r="J374" s="58"/>
      <c r="K374" s="42"/>
      <c r="L374" s="179" t="s">
        <v>162</v>
      </c>
      <c r="M374" s="174" t="s">
        <v>185</v>
      </c>
      <c r="N374" s="58"/>
      <c r="O374" s="42"/>
      <c r="P374" s="179" t="s">
        <v>162</v>
      </c>
      <c r="Q374" s="175">
        <v>13108</v>
      </c>
      <c r="R374" s="58"/>
      <c r="S374" s="42"/>
      <c r="T374" s="179" t="s">
        <v>162</v>
      </c>
      <c r="U374" s="174" t="s">
        <v>185</v>
      </c>
      <c r="V374" s="58"/>
      <c r="W374" s="42"/>
      <c r="X374" s="179" t="s">
        <v>162</v>
      </c>
      <c r="Y374" s="175">
        <v>277236</v>
      </c>
      <c r="Z374" s="58"/>
    </row>
    <row r="375" spans="1:26" ht="15.75" thickBot="1">
      <c r="A375" s="12"/>
      <c r="B375" s="173"/>
      <c r="C375" s="42"/>
      <c r="D375" s="180"/>
      <c r="E375" s="182"/>
      <c r="F375" s="88"/>
      <c r="G375" s="42"/>
      <c r="H375" s="180"/>
      <c r="I375" s="181"/>
      <c r="J375" s="88"/>
      <c r="K375" s="42"/>
      <c r="L375" s="180"/>
      <c r="M375" s="182"/>
      <c r="N375" s="88"/>
      <c r="O375" s="42"/>
      <c r="P375" s="180"/>
      <c r="Q375" s="181"/>
      <c r="R375" s="88"/>
      <c r="S375" s="42"/>
      <c r="T375" s="180"/>
      <c r="U375" s="182"/>
      <c r="V375" s="88"/>
      <c r="W375" s="42"/>
      <c r="X375" s="180"/>
      <c r="Y375" s="181"/>
      <c r="Z375" s="88"/>
    </row>
    <row r="376" spans="1:26" ht="15.75" thickTop="1">
      <c r="A376" s="12"/>
      <c r="B376" s="29"/>
      <c r="C376" s="29"/>
      <c r="D376" s="29"/>
      <c r="E376" s="29"/>
      <c r="F376" s="29"/>
      <c r="G376" s="29"/>
      <c r="H376" s="29"/>
      <c r="I376" s="29"/>
      <c r="J376" s="29"/>
      <c r="K376" s="29"/>
      <c r="L376" s="29"/>
      <c r="M376" s="29"/>
      <c r="N376" s="29"/>
      <c r="O376" s="29"/>
      <c r="P376" s="29"/>
      <c r="Q376" s="29"/>
      <c r="R376" s="29"/>
      <c r="S376" s="29"/>
      <c r="T376" s="29"/>
      <c r="U376" s="29"/>
      <c r="V376" s="29"/>
      <c r="W376" s="29"/>
      <c r="X376" s="29"/>
      <c r="Y376" s="29"/>
      <c r="Z376" s="29"/>
    </row>
    <row r="377" spans="1:26">
      <c r="A377" s="12"/>
      <c r="B377" s="29"/>
      <c r="C377" s="29"/>
      <c r="D377" s="29"/>
      <c r="E377" s="29"/>
      <c r="F377" s="29"/>
      <c r="G377" s="29"/>
      <c r="H377" s="29"/>
      <c r="I377" s="29"/>
      <c r="J377" s="29"/>
      <c r="K377" s="29"/>
      <c r="L377" s="29"/>
      <c r="M377" s="29"/>
      <c r="N377" s="29"/>
      <c r="O377" s="29"/>
      <c r="P377" s="29"/>
      <c r="Q377" s="29"/>
      <c r="R377" s="29"/>
      <c r="S377" s="29"/>
      <c r="T377" s="29"/>
      <c r="U377" s="29"/>
      <c r="V377" s="29"/>
      <c r="W377" s="29"/>
      <c r="X377" s="29"/>
      <c r="Y377" s="29"/>
      <c r="Z377" s="29"/>
    </row>
    <row r="378" spans="1:26">
      <c r="A378" s="12"/>
      <c r="B378" s="29"/>
      <c r="C378" s="29"/>
      <c r="D378" s="29"/>
      <c r="E378" s="29"/>
      <c r="F378" s="29"/>
      <c r="G378" s="29"/>
      <c r="H378" s="29"/>
      <c r="I378" s="29"/>
      <c r="J378" s="29"/>
      <c r="K378" s="29"/>
      <c r="L378" s="29"/>
      <c r="M378" s="29"/>
      <c r="N378" s="29"/>
      <c r="O378" s="29"/>
      <c r="P378" s="29"/>
      <c r="Q378" s="29"/>
      <c r="R378" s="29"/>
      <c r="S378" s="29"/>
      <c r="T378" s="29"/>
      <c r="U378" s="29"/>
      <c r="V378" s="29"/>
      <c r="W378" s="29"/>
      <c r="X378" s="29"/>
      <c r="Y378" s="29"/>
      <c r="Z378" s="29"/>
    </row>
    <row r="379" spans="1:26">
      <c r="A379" s="12"/>
      <c r="B379" s="29"/>
      <c r="C379" s="29"/>
      <c r="D379" s="29"/>
      <c r="E379" s="29"/>
      <c r="F379" s="29"/>
      <c r="G379" s="29"/>
      <c r="H379" s="29"/>
      <c r="I379" s="29"/>
      <c r="J379" s="29"/>
      <c r="K379" s="29"/>
      <c r="L379" s="29"/>
      <c r="M379" s="29"/>
      <c r="N379" s="29"/>
      <c r="O379" s="29"/>
      <c r="P379" s="29"/>
      <c r="Q379" s="29"/>
      <c r="R379" s="29"/>
      <c r="S379" s="29"/>
      <c r="T379" s="29"/>
      <c r="U379" s="29"/>
      <c r="V379" s="29"/>
      <c r="W379" s="29"/>
      <c r="X379" s="29"/>
      <c r="Y379" s="29"/>
      <c r="Z379" s="29"/>
    </row>
    <row r="380" spans="1:26">
      <c r="A380" s="12"/>
      <c r="B380" s="29"/>
      <c r="C380" s="29"/>
      <c r="D380" s="29"/>
      <c r="E380" s="29"/>
      <c r="F380" s="29"/>
      <c r="G380" s="29"/>
      <c r="H380" s="29"/>
      <c r="I380" s="29"/>
      <c r="J380" s="29"/>
      <c r="K380" s="29"/>
      <c r="L380" s="29"/>
      <c r="M380" s="29"/>
      <c r="N380" s="29"/>
      <c r="O380" s="29"/>
      <c r="P380" s="29"/>
      <c r="Q380" s="29"/>
      <c r="R380" s="29"/>
      <c r="S380" s="29"/>
      <c r="T380" s="29"/>
      <c r="U380" s="29"/>
      <c r="V380" s="29"/>
      <c r="W380" s="29"/>
      <c r="X380" s="29"/>
      <c r="Y380" s="29"/>
      <c r="Z380" s="29"/>
    </row>
    <row r="381" spans="1:26">
      <c r="A381" s="12"/>
      <c r="B381" s="29"/>
      <c r="C381" s="29"/>
      <c r="D381" s="29"/>
      <c r="E381" s="29"/>
      <c r="F381" s="29"/>
      <c r="G381" s="29"/>
      <c r="H381" s="29"/>
      <c r="I381" s="29"/>
      <c r="J381" s="29"/>
      <c r="K381" s="29"/>
      <c r="L381" s="29"/>
      <c r="M381" s="29"/>
      <c r="N381" s="29"/>
      <c r="O381" s="29"/>
      <c r="P381" s="29"/>
      <c r="Q381" s="29"/>
      <c r="R381" s="29"/>
      <c r="S381" s="29"/>
      <c r="T381" s="29"/>
      <c r="U381" s="29"/>
      <c r="V381" s="29"/>
      <c r="W381" s="29"/>
      <c r="X381" s="29"/>
      <c r="Y381" s="29"/>
      <c r="Z381" s="29"/>
    </row>
    <row r="382" spans="1:26">
      <c r="A382" s="12"/>
      <c r="B382" s="29"/>
      <c r="C382" s="29"/>
      <c r="D382" s="29"/>
      <c r="E382" s="29"/>
      <c r="F382" s="29"/>
      <c r="G382" s="29"/>
      <c r="H382" s="29"/>
      <c r="I382" s="29"/>
      <c r="J382" s="29"/>
      <c r="K382" s="29"/>
      <c r="L382" s="29"/>
      <c r="M382" s="29"/>
      <c r="N382" s="29"/>
      <c r="O382" s="29"/>
      <c r="P382" s="29"/>
      <c r="Q382" s="29"/>
      <c r="R382" s="29"/>
      <c r="S382" s="29"/>
      <c r="T382" s="29"/>
      <c r="U382" s="29"/>
      <c r="V382" s="29"/>
      <c r="W382" s="29"/>
      <c r="X382" s="29"/>
      <c r="Y382" s="29"/>
      <c r="Z382" s="29"/>
    </row>
    <row r="383" spans="1:26">
      <c r="A383" s="12"/>
      <c r="B383" s="29"/>
      <c r="C383" s="29"/>
      <c r="D383" s="29"/>
      <c r="E383" s="29"/>
      <c r="F383" s="29"/>
      <c r="G383" s="29"/>
      <c r="H383" s="29"/>
      <c r="I383" s="29"/>
      <c r="J383" s="29"/>
      <c r="K383" s="29"/>
      <c r="L383" s="29"/>
      <c r="M383" s="29"/>
      <c r="N383" s="29"/>
      <c r="O383" s="29"/>
      <c r="P383" s="29"/>
      <c r="Q383" s="29"/>
      <c r="R383" s="29"/>
      <c r="S383" s="29"/>
      <c r="T383" s="29"/>
      <c r="U383" s="29"/>
      <c r="V383" s="29"/>
      <c r="W383" s="29"/>
      <c r="X383" s="29"/>
      <c r="Y383" s="29"/>
      <c r="Z383" s="29"/>
    </row>
    <row r="384" spans="1:26">
      <c r="A384" s="12"/>
      <c r="B384" s="29"/>
      <c r="C384" s="29"/>
      <c r="D384" s="29"/>
      <c r="E384" s="29"/>
      <c r="F384" s="29"/>
      <c r="G384" s="29"/>
      <c r="H384" s="29"/>
      <c r="I384" s="29"/>
      <c r="J384" s="29"/>
      <c r="K384" s="29"/>
      <c r="L384" s="29"/>
      <c r="M384" s="29"/>
      <c r="N384" s="29"/>
      <c r="O384" s="29"/>
      <c r="P384" s="29"/>
      <c r="Q384" s="29"/>
      <c r="R384" s="29"/>
      <c r="S384" s="29"/>
      <c r="T384" s="29"/>
      <c r="U384" s="29"/>
      <c r="V384" s="29"/>
      <c r="W384" s="29"/>
      <c r="X384" s="29"/>
      <c r="Y384" s="29"/>
      <c r="Z384" s="29"/>
    </row>
    <row r="385" spans="1:26">
      <c r="A385" s="12"/>
      <c r="B385" s="29"/>
      <c r="C385" s="29"/>
      <c r="D385" s="29"/>
      <c r="E385" s="29"/>
      <c r="F385" s="29"/>
      <c r="G385" s="29"/>
      <c r="H385" s="29"/>
      <c r="I385" s="29"/>
      <c r="J385" s="29"/>
      <c r="K385" s="29"/>
      <c r="L385" s="29"/>
      <c r="M385" s="29"/>
      <c r="N385" s="29"/>
      <c r="O385" s="29"/>
      <c r="P385" s="29"/>
      <c r="Q385" s="29"/>
      <c r="R385" s="29"/>
      <c r="S385" s="29"/>
      <c r="T385" s="29"/>
      <c r="U385" s="29"/>
      <c r="V385" s="29"/>
      <c r="W385" s="29"/>
      <c r="X385" s="29"/>
      <c r="Y385" s="29"/>
      <c r="Z385" s="29"/>
    </row>
    <row r="386" spans="1:26">
      <c r="A386" s="12"/>
      <c r="B386" s="29"/>
      <c r="C386" s="29"/>
      <c r="D386" s="29"/>
      <c r="E386" s="29"/>
      <c r="F386" s="29"/>
      <c r="G386" s="29"/>
      <c r="H386" s="29"/>
      <c r="I386" s="29"/>
      <c r="J386" s="29"/>
      <c r="K386" s="29"/>
      <c r="L386" s="29"/>
      <c r="M386" s="29"/>
      <c r="N386" s="29"/>
      <c r="O386" s="29"/>
      <c r="P386" s="29"/>
      <c r="Q386" s="29"/>
      <c r="R386" s="29"/>
      <c r="S386" s="29"/>
      <c r="T386" s="29"/>
      <c r="U386" s="29"/>
      <c r="V386" s="29"/>
      <c r="W386" s="29"/>
      <c r="X386" s="29"/>
      <c r="Y386" s="29"/>
      <c r="Z386" s="29"/>
    </row>
    <row r="387" spans="1:26">
      <c r="A387" s="12"/>
      <c r="B387" s="22" t="s">
        <v>515</v>
      </c>
      <c r="C387" s="22"/>
      <c r="D387" s="22"/>
      <c r="E387" s="22"/>
      <c r="F387" s="22"/>
      <c r="G387" s="22"/>
      <c r="H387" s="22"/>
      <c r="I387" s="22"/>
      <c r="J387" s="22"/>
      <c r="K387" s="22"/>
      <c r="L387" s="22"/>
      <c r="M387" s="22"/>
      <c r="N387" s="22"/>
      <c r="O387" s="22"/>
      <c r="P387" s="22"/>
      <c r="Q387" s="22"/>
      <c r="R387" s="22"/>
      <c r="S387" s="22"/>
      <c r="T387" s="22"/>
      <c r="U387" s="22"/>
      <c r="V387" s="22"/>
      <c r="W387" s="22"/>
      <c r="X387" s="22"/>
      <c r="Y387" s="22"/>
      <c r="Z387" s="22"/>
    </row>
    <row r="388" spans="1:26">
      <c r="A388" s="12"/>
      <c r="B388" s="22" t="s">
        <v>548</v>
      </c>
      <c r="C388" s="22"/>
      <c r="D388" s="22"/>
      <c r="E388" s="22"/>
      <c r="F388" s="22"/>
      <c r="G388" s="22"/>
      <c r="H388" s="22"/>
      <c r="I388" s="22"/>
      <c r="J388" s="22"/>
      <c r="K388" s="22"/>
      <c r="L388" s="22"/>
      <c r="M388" s="22"/>
      <c r="N388" s="22"/>
      <c r="O388" s="22"/>
      <c r="P388" s="22"/>
      <c r="Q388" s="22"/>
      <c r="R388" s="22"/>
      <c r="S388" s="22"/>
      <c r="T388" s="22"/>
      <c r="U388" s="22"/>
      <c r="V388" s="22"/>
      <c r="W388" s="22"/>
      <c r="X388" s="22"/>
      <c r="Y388" s="22"/>
      <c r="Z388" s="22"/>
    </row>
    <row r="389" spans="1:26">
      <c r="A389" s="12"/>
      <c r="B389" s="136"/>
      <c r="C389" s="136"/>
      <c r="D389" s="136"/>
      <c r="E389" s="136"/>
      <c r="F389" s="136"/>
      <c r="G389" s="136"/>
      <c r="H389" s="136"/>
      <c r="I389" s="136"/>
      <c r="J389" s="136"/>
      <c r="K389" s="136"/>
      <c r="L389" s="136"/>
      <c r="M389" s="136"/>
      <c r="N389" s="136"/>
      <c r="O389" s="136"/>
      <c r="P389" s="136"/>
      <c r="Q389" s="136"/>
      <c r="R389" s="136"/>
      <c r="S389" s="136"/>
      <c r="T389" s="136"/>
      <c r="U389" s="136"/>
      <c r="V389" s="136"/>
      <c r="W389" s="136"/>
      <c r="X389" s="136"/>
      <c r="Y389" s="136"/>
      <c r="Z389" s="136"/>
    </row>
    <row r="390" spans="1:26">
      <c r="A390" s="12"/>
      <c r="B390" s="21"/>
      <c r="C390" s="21"/>
      <c r="D390" s="21"/>
      <c r="E390" s="21"/>
      <c r="F390" s="21"/>
      <c r="G390" s="21"/>
      <c r="H390" s="21"/>
      <c r="I390" s="21"/>
      <c r="J390" s="21"/>
      <c r="K390" s="21"/>
      <c r="L390" s="21"/>
      <c r="M390" s="21"/>
      <c r="N390" s="21"/>
      <c r="O390" s="21"/>
      <c r="P390" s="21"/>
      <c r="Q390" s="21"/>
      <c r="R390" s="21"/>
      <c r="S390" s="21"/>
      <c r="T390" s="21"/>
      <c r="U390" s="21"/>
      <c r="V390" s="21"/>
      <c r="W390" s="21"/>
      <c r="X390" s="21"/>
      <c r="Y390" s="21"/>
      <c r="Z390" s="21"/>
    </row>
    <row r="391" spans="1:26">
      <c r="A391" s="12"/>
      <c r="B391" s="13"/>
      <c r="C391" s="13"/>
      <c r="D391" s="13"/>
      <c r="E391" s="13"/>
      <c r="F391" s="13"/>
      <c r="G391" s="13"/>
      <c r="H391" s="13"/>
      <c r="I391" s="13"/>
      <c r="J391" s="13"/>
      <c r="K391" s="13"/>
      <c r="L391" s="13"/>
      <c r="M391" s="13"/>
      <c r="N391" s="13"/>
      <c r="O391" s="13"/>
      <c r="P391" s="13"/>
      <c r="Q391" s="13"/>
      <c r="R391" s="13"/>
      <c r="S391" s="13"/>
      <c r="T391" s="13"/>
      <c r="U391" s="13"/>
      <c r="V391" s="13"/>
      <c r="W391" s="13"/>
      <c r="X391" s="13"/>
      <c r="Y391" s="13"/>
      <c r="Z391" s="13"/>
    </row>
    <row r="392" spans="1:26" ht="15.75" thickBot="1">
      <c r="A392" s="12"/>
      <c r="B392" s="14"/>
      <c r="C392" s="14"/>
      <c r="D392" s="156" t="s">
        <v>438</v>
      </c>
      <c r="E392" s="156"/>
      <c r="F392" s="156"/>
      <c r="G392" s="14"/>
      <c r="H392" s="156" t="s">
        <v>439</v>
      </c>
      <c r="I392" s="156"/>
      <c r="J392" s="156"/>
      <c r="K392" s="14"/>
      <c r="L392" s="156" t="s">
        <v>440</v>
      </c>
      <c r="M392" s="156"/>
      <c r="N392" s="156"/>
      <c r="O392" s="14"/>
      <c r="P392" s="156" t="s">
        <v>441</v>
      </c>
      <c r="Q392" s="156"/>
      <c r="R392" s="156"/>
      <c r="S392" s="14"/>
      <c r="T392" s="156" t="s">
        <v>442</v>
      </c>
      <c r="U392" s="156"/>
      <c r="V392" s="156"/>
      <c r="W392" s="14"/>
      <c r="X392" s="156" t="s">
        <v>443</v>
      </c>
      <c r="Y392" s="156"/>
      <c r="Z392" s="156"/>
    </row>
    <row r="393" spans="1:26">
      <c r="A393" s="12"/>
      <c r="B393" s="214" t="s">
        <v>549</v>
      </c>
      <c r="C393" s="42"/>
      <c r="D393" s="179" t="s">
        <v>162</v>
      </c>
      <c r="E393" s="174" t="s">
        <v>185</v>
      </c>
      <c r="F393" s="58"/>
      <c r="G393" s="42"/>
      <c r="H393" s="179" t="s">
        <v>162</v>
      </c>
      <c r="I393" s="175">
        <v>62524</v>
      </c>
      <c r="J393" s="58"/>
      <c r="K393" s="42"/>
      <c r="L393" s="179" t="s">
        <v>162</v>
      </c>
      <c r="M393" s="174" t="s">
        <v>580</v>
      </c>
      <c r="N393" s="179" t="s">
        <v>164</v>
      </c>
      <c r="O393" s="42"/>
      <c r="P393" s="179" t="s">
        <v>162</v>
      </c>
      <c r="Q393" s="174" t="s">
        <v>581</v>
      </c>
      <c r="R393" s="179" t="s">
        <v>164</v>
      </c>
      <c r="S393" s="42"/>
      <c r="T393" s="179" t="s">
        <v>162</v>
      </c>
      <c r="U393" s="174" t="s">
        <v>185</v>
      </c>
      <c r="V393" s="58"/>
      <c r="W393" s="42"/>
      <c r="X393" s="179" t="s">
        <v>162</v>
      </c>
      <c r="Y393" s="175">
        <v>53128</v>
      </c>
      <c r="Z393" s="58"/>
    </row>
    <row r="394" spans="1:26" ht="15.75" thickBot="1">
      <c r="A394" s="12"/>
      <c r="B394" s="214"/>
      <c r="C394" s="42"/>
      <c r="D394" s="185"/>
      <c r="E394" s="165"/>
      <c r="F394" s="59"/>
      <c r="G394" s="42"/>
      <c r="H394" s="185"/>
      <c r="I394" s="166"/>
      <c r="J394" s="59"/>
      <c r="K394" s="42"/>
      <c r="L394" s="185"/>
      <c r="M394" s="165"/>
      <c r="N394" s="185"/>
      <c r="O394" s="42"/>
      <c r="P394" s="185"/>
      <c r="Q394" s="165"/>
      <c r="R394" s="185"/>
      <c r="S394" s="42"/>
      <c r="T394" s="185"/>
      <c r="U394" s="165"/>
      <c r="V394" s="59"/>
      <c r="W394" s="42"/>
      <c r="X394" s="185"/>
      <c r="Y394" s="166"/>
      <c r="Z394" s="59"/>
    </row>
    <row r="395" spans="1:26">
      <c r="A395" s="12"/>
      <c r="B395" s="14"/>
      <c r="C395" s="14"/>
      <c r="D395" s="26"/>
      <c r="E395" s="26"/>
      <c r="F395" s="26"/>
      <c r="G395" s="14"/>
      <c r="H395" s="26"/>
      <c r="I395" s="26"/>
      <c r="J395" s="26"/>
      <c r="K395" s="14"/>
      <c r="L395" s="26"/>
      <c r="M395" s="26"/>
      <c r="N395" s="26"/>
      <c r="O395" s="14"/>
      <c r="P395" s="26"/>
      <c r="Q395" s="26"/>
      <c r="R395" s="26"/>
      <c r="S395" s="14"/>
      <c r="T395" s="26"/>
      <c r="U395" s="26"/>
      <c r="V395" s="26"/>
      <c r="W395" s="14"/>
      <c r="X395" s="26"/>
      <c r="Y395" s="26"/>
      <c r="Z395" s="26"/>
    </row>
    <row r="396" spans="1:26">
      <c r="A396" s="12"/>
      <c r="B396" s="213" t="s">
        <v>131</v>
      </c>
      <c r="C396" s="17"/>
      <c r="D396" s="42"/>
      <c r="E396" s="42"/>
      <c r="F396" s="42"/>
      <c r="G396" s="17"/>
      <c r="H396" s="42"/>
      <c r="I396" s="42"/>
      <c r="J396" s="42"/>
      <c r="K396" s="17"/>
      <c r="L396" s="42"/>
      <c r="M396" s="42"/>
      <c r="N396" s="42"/>
      <c r="O396" s="17"/>
      <c r="P396" s="42"/>
      <c r="Q396" s="42"/>
      <c r="R396" s="42"/>
      <c r="S396" s="17"/>
      <c r="T396" s="42"/>
      <c r="U396" s="42"/>
      <c r="V396" s="42"/>
      <c r="W396" s="17"/>
      <c r="X396" s="42"/>
      <c r="Y396" s="42"/>
      <c r="Z396" s="42"/>
    </row>
    <row r="397" spans="1:26">
      <c r="A397" s="12"/>
      <c r="B397" s="161" t="s">
        <v>132</v>
      </c>
      <c r="C397" s="25"/>
      <c r="D397" s="162" t="s">
        <v>185</v>
      </c>
      <c r="E397" s="162"/>
      <c r="F397" s="25"/>
      <c r="G397" s="25"/>
      <c r="H397" s="162" t="s">
        <v>582</v>
      </c>
      <c r="I397" s="162"/>
      <c r="J397" s="164" t="s">
        <v>164</v>
      </c>
      <c r="K397" s="25"/>
      <c r="L397" s="162" t="s">
        <v>583</v>
      </c>
      <c r="M397" s="162"/>
      <c r="N397" s="164" t="s">
        <v>164</v>
      </c>
      <c r="O397" s="25"/>
      <c r="P397" s="162" t="s">
        <v>584</v>
      </c>
      <c r="Q397" s="162"/>
      <c r="R397" s="164" t="s">
        <v>164</v>
      </c>
      <c r="S397" s="25"/>
      <c r="T397" s="162" t="s">
        <v>185</v>
      </c>
      <c r="U397" s="162"/>
      <c r="V397" s="25"/>
      <c r="W397" s="25"/>
      <c r="X397" s="162" t="s">
        <v>585</v>
      </c>
      <c r="Y397" s="162"/>
      <c r="Z397" s="164" t="s">
        <v>164</v>
      </c>
    </row>
    <row r="398" spans="1:26">
      <c r="A398" s="12"/>
      <c r="B398" s="161"/>
      <c r="C398" s="25"/>
      <c r="D398" s="162"/>
      <c r="E398" s="162"/>
      <c r="F398" s="25"/>
      <c r="G398" s="25"/>
      <c r="H398" s="162"/>
      <c r="I398" s="162"/>
      <c r="J398" s="164"/>
      <c r="K398" s="25"/>
      <c r="L398" s="162"/>
      <c r="M398" s="162"/>
      <c r="N398" s="164"/>
      <c r="O398" s="25"/>
      <c r="P398" s="162"/>
      <c r="Q398" s="162"/>
      <c r="R398" s="164"/>
      <c r="S398" s="25"/>
      <c r="T398" s="162"/>
      <c r="U398" s="162"/>
      <c r="V398" s="25"/>
      <c r="W398" s="25"/>
      <c r="X398" s="162"/>
      <c r="Y398" s="162"/>
      <c r="Z398" s="164"/>
    </row>
    <row r="399" spans="1:26">
      <c r="A399" s="12"/>
      <c r="B399" s="157" t="s">
        <v>556</v>
      </c>
      <c r="C399" s="42"/>
      <c r="D399" s="160">
        <v>9565</v>
      </c>
      <c r="E399" s="160"/>
      <c r="F399" s="42"/>
      <c r="G399" s="42"/>
      <c r="H399" s="159" t="s">
        <v>586</v>
      </c>
      <c r="I399" s="159"/>
      <c r="J399" s="158" t="s">
        <v>164</v>
      </c>
      <c r="K399" s="42"/>
      <c r="L399" s="159" t="s">
        <v>587</v>
      </c>
      <c r="M399" s="159"/>
      <c r="N399" s="158" t="s">
        <v>164</v>
      </c>
      <c r="O399" s="42"/>
      <c r="P399" s="159" t="s">
        <v>185</v>
      </c>
      <c r="Q399" s="159"/>
      <c r="R399" s="42"/>
      <c r="S399" s="42"/>
      <c r="T399" s="160">
        <v>11471</v>
      </c>
      <c r="U399" s="160"/>
      <c r="V399" s="42"/>
      <c r="W399" s="42"/>
      <c r="X399" s="159" t="s">
        <v>185</v>
      </c>
      <c r="Y399" s="159"/>
      <c r="Z399" s="42"/>
    </row>
    <row r="400" spans="1:26" ht="15.75" thickBot="1">
      <c r="A400" s="12"/>
      <c r="B400" s="157"/>
      <c r="C400" s="42"/>
      <c r="D400" s="166"/>
      <c r="E400" s="166"/>
      <c r="F400" s="59"/>
      <c r="G400" s="42"/>
      <c r="H400" s="165"/>
      <c r="I400" s="165"/>
      <c r="J400" s="185"/>
      <c r="K400" s="42"/>
      <c r="L400" s="165"/>
      <c r="M400" s="165"/>
      <c r="N400" s="185"/>
      <c r="O400" s="42"/>
      <c r="P400" s="165"/>
      <c r="Q400" s="165"/>
      <c r="R400" s="59"/>
      <c r="S400" s="42"/>
      <c r="T400" s="166"/>
      <c r="U400" s="166"/>
      <c r="V400" s="59"/>
      <c r="W400" s="42"/>
      <c r="X400" s="165"/>
      <c r="Y400" s="165"/>
      <c r="Z400" s="59"/>
    </row>
    <row r="401" spans="1:26">
      <c r="A401" s="12"/>
      <c r="B401" s="161" t="s">
        <v>560</v>
      </c>
      <c r="C401" s="25"/>
      <c r="D401" s="169">
        <v>9565</v>
      </c>
      <c r="E401" s="169"/>
      <c r="F401" s="26"/>
      <c r="G401" s="25"/>
      <c r="H401" s="167" t="s">
        <v>588</v>
      </c>
      <c r="I401" s="167"/>
      <c r="J401" s="171" t="s">
        <v>164</v>
      </c>
      <c r="K401" s="25"/>
      <c r="L401" s="167" t="s">
        <v>589</v>
      </c>
      <c r="M401" s="167"/>
      <c r="N401" s="171" t="s">
        <v>164</v>
      </c>
      <c r="O401" s="25"/>
      <c r="P401" s="167" t="s">
        <v>584</v>
      </c>
      <c r="Q401" s="167"/>
      <c r="R401" s="171" t="s">
        <v>164</v>
      </c>
      <c r="S401" s="25"/>
      <c r="T401" s="169">
        <v>11471</v>
      </c>
      <c r="U401" s="169"/>
      <c r="V401" s="26"/>
      <c r="W401" s="25"/>
      <c r="X401" s="167" t="s">
        <v>585</v>
      </c>
      <c r="Y401" s="167"/>
      <c r="Z401" s="171" t="s">
        <v>164</v>
      </c>
    </row>
    <row r="402" spans="1:26" ht="15.75" thickBot="1">
      <c r="A402" s="12"/>
      <c r="B402" s="161"/>
      <c r="C402" s="25"/>
      <c r="D402" s="170"/>
      <c r="E402" s="170"/>
      <c r="F402" s="51"/>
      <c r="G402" s="25"/>
      <c r="H402" s="168"/>
      <c r="I402" s="168"/>
      <c r="J402" s="172"/>
      <c r="K402" s="25"/>
      <c r="L402" s="168"/>
      <c r="M402" s="168"/>
      <c r="N402" s="172"/>
      <c r="O402" s="25"/>
      <c r="P402" s="168"/>
      <c r="Q402" s="168"/>
      <c r="R402" s="172"/>
      <c r="S402" s="25"/>
      <c r="T402" s="170"/>
      <c r="U402" s="170"/>
      <c r="V402" s="51"/>
      <c r="W402" s="25"/>
      <c r="X402" s="168"/>
      <c r="Y402" s="168"/>
      <c r="Z402" s="172"/>
    </row>
    <row r="403" spans="1:26">
      <c r="A403" s="12"/>
      <c r="B403" s="14"/>
      <c r="C403" s="14"/>
      <c r="D403" s="26"/>
      <c r="E403" s="26"/>
      <c r="F403" s="26"/>
      <c r="G403" s="14"/>
      <c r="H403" s="26"/>
      <c r="I403" s="26"/>
      <c r="J403" s="26"/>
      <c r="K403" s="14"/>
      <c r="L403" s="26"/>
      <c r="M403" s="26"/>
      <c r="N403" s="26"/>
      <c r="O403" s="14"/>
      <c r="P403" s="26"/>
      <c r="Q403" s="26"/>
      <c r="R403" s="26"/>
      <c r="S403" s="14"/>
      <c r="T403" s="26"/>
      <c r="U403" s="26"/>
      <c r="V403" s="26"/>
      <c r="W403" s="14"/>
      <c r="X403" s="26"/>
      <c r="Y403" s="26"/>
      <c r="Z403" s="26"/>
    </row>
    <row r="404" spans="1:26">
      <c r="A404" s="12"/>
      <c r="B404" s="213" t="s">
        <v>134</v>
      </c>
      <c r="C404" s="17"/>
      <c r="D404" s="42"/>
      <c r="E404" s="42"/>
      <c r="F404" s="42"/>
      <c r="G404" s="17"/>
      <c r="H404" s="42"/>
      <c r="I404" s="42"/>
      <c r="J404" s="42"/>
      <c r="K404" s="17"/>
      <c r="L404" s="42"/>
      <c r="M404" s="42"/>
      <c r="N404" s="42"/>
      <c r="O404" s="17"/>
      <c r="P404" s="42"/>
      <c r="Q404" s="42"/>
      <c r="R404" s="42"/>
      <c r="S404" s="17"/>
      <c r="T404" s="42"/>
      <c r="U404" s="42"/>
      <c r="V404" s="42"/>
      <c r="W404" s="17"/>
      <c r="X404" s="42"/>
      <c r="Y404" s="42"/>
      <c r="Z404" s="42"/>
    </row>
    <row r="405" spans="1:26">
      <c r="A405" s="12"/>
      <c r="B405" s="161" t="s">
        <v>566</v>
      </c>
      <c r="C405" s="25"/>
      <c r="D405" s="162" t="s">
        <v>185</v>
      </c>
      <c r="E405" s="162"/>
      <c r="F405" s="25"/>
      <c r="G405" s="25"/>
      <c r="H405" s="162" t="s">
        <v>590</v>
      </c>
      <c r="I405" s="162"/>
      <c r="J405" s="164" t="s">
        <v>164</v>
      </c>
      <c r="K405" s="25"/>
      <c r="L405" s="163">
        <v>15910</v>
      </c>
      <c r="M405" s="163"/>
      <c r="N405" s="25"/>
      <c r="O405" s="25"/>
      <c r="P405" s="163">
        <v>3870</v>
      </c>
      <c r="Q405" s="163"/>
      <c r="R405" s="25"/>
      <c r="S405" s="25"/>
      <c r="T405" s="162" t="s">
        <v>591</v>
      </c>
      <c r="U405" s="162"/>
      <c r="V405" s="164" t="s">
        <v>164</v>
      </c>
      <c r="W405" s="25"/>
      <c r="X405" s="162" t="s">
        <v>185</v>
      </c>
      <c r="Y405" s="162"/>
      <c r="Z405" s="25"/>
    </row>
    <row r="406" spans="1:26">
      <c r="A406" s="12"/>
      <c r="B406" s="161"/>
      <c r="C406" s="25"/>
      <c r="D406" s="162"/>
      <c r="E406" s="162"/>
      <c r="F406" s="25"/>
      <c r="G406" s="25"/>
      <c r="H406" s="162"/>
      <c r="I406" s="162"/>
      <c r="J406" s="164"/>
      <c r="K406" s="25"/>
      <c r="L406" s="163"/>
      <c r="M406" s="163"/>
      <c r="N406" s="25"/>
      <c r="O406" s="25"/>
      <c r="P406" s="163"/>
      <c r="Q406" s="163"/>
      <c r="R406" s="25"/>
      <c r="S406" s="25"/>
      <c r="T406" s="162"/>
      <c r="U406" s="162"/>
      <c r="V406" s="164"/>
      <c r="W406" s="25"/>
      <c r="X406" s="162"/>
      <c r="Y406" s="162"/>
      <c r="Z406" s="25"/>
    </row>
    <row r="407" spans="1:26">
      <c r="A407" s="12"/>
      <c r="B407" s="157" t="s">
        <v>101</v>
      </c>
      <c r="C407" s="42"/>
      <c r="D407" s="159" t="s">
        <v>185</v>
      </c>
      <c r="E407" s="159"/>
      <c r="F407" s="42"/>
      <c r="G407" s="42"/>
      <c r="H407" s="160">
        <v>1104</v>
      </c>
      <c r="I407" s="160"/>
      <c r="J407" s="42"/>
      <c r="K407" s="42"/>
      <c r="L407" s="160">
        <v>2427</v>
      </c>
      <c r="M407" s="160"/>
      <c r="N407" s="42"/>
      <c r="O407" s="42"/>
      <c r="P407" s="159" t="s">
        <v>185</v>
      </c>
      <c r="Q407" s="159"/>
      <c r="R407" s="42"/>
      <c r="S407" s="42"/>
      <c r="T407" s="159" t="s">
        <v>185</v>
      </c>
      <c r="U407" s="159"/>
      <c r="V407" s="42"/>
      <c r="W407" s="42"/>
      <c r="X407" s="160">
        <v>3531</v>
      </c>
      <c r="Y407" s="160"/>
      <c r="Z407" s="42"/>
    </row>
    <row r="408" spans="1:26">
      <c r="A408" s="12"/>
      <c r="B408" s="157"/>
      <c r="C408" s="42"/>
      <c r="D408" s="159"/>
      <c r="E408" s="159"/>
      <c r="F408" s="42"/>
      <c r="G408" s="42"/>
      <c r="H408" s="160"/>
      <c r="I408" s="160"/>
      <c r="J408" s="42"/>
      <c r="K408" s="42"/>
      <c r="L408" s="160"/>
      <c r="M408" s="160"/>
      <c r="N408" s="42"/>
      <c r="O408" s="42"/>
      <c r="P408" s="159"/>
      <c r="Q408" s="159"/>
      <c r="R408" s="42"/>
      <c r="S408" s="42"/>
      <c r="T408" s="159"/>
      <c r="U408" s="159"/>
      <c r="V408" s="42"/>
      <c r="W408" s="42"/>
      <c r="X408" s="160"/>
      <c r="Y408" s="160"/>
      <c r="Z408" s="42"/>
    </row>
    <row r="409" spans="1:26">
      <c r="A409" s="12"/>
      <c r="B409" s="161" t="s">
        <v>111</v>
      </c>
      <c r="C409" s="25"/>
      <c r="D409" s="162" t="s">
        <v>592</v>
      </c>
      <c r="E409" s="162"/>
      <c r="F409" s="164" t="s">
        <v>164</v>
      </c>
      <c r="G409" s="25"/>
      <c r="H409" s="162" t="s">
        <v>185</v>
      </c>
      <c r="I409" s="162"/>
      <c r="J409" s="25"/>
      <c r="K409" s="25"/>
      <c r="L409" s="162" t="s">
        <v>185</v>
      </c>
      <c r="M409" s="162"/>
      <c r="N409" s="25"/>
      <c r="O409" s="25"/>
      <c r="P409" s="162" t="s">
        <v>185</v>
      </c>
      <c r="Q409" s="162"/>
      <c r="R409" s="25"/>
      <c r="S409" s="25"/>
      <c r="T409" s="162" t="s">
        <v>185</v>
      </c>
      <c r="U409" s="162"/>
      <c r="V409" s="25"/>
      <c r="W409" s="25"/>
      <c r="X409" s="162" t="s">
        <v>592</v>
      </c>
      <c r="Y409" s="162"/>
      <c r="Z409" s="164" t="s">
        <v>164</v>
      </c>
    </row>
    <row r="410" spans="1:26">
      <c r="A410" s="12"/>
      <c r="B410" s="161"/>
      <c r="C410" s="25"/>
      <c r="D410" s="162"/>
      <c r="E410" s="162"/>
      <c r="F410" s="164"/>
      <c r="G410" s="25"/>
      <c r="H410" s="162"/>
      <c r="I410" s="162"/>
      <c r="J410" s="25"/>
      <c r="K410" s="25"/>
      <c r="L410" s="162"/>
      <c r="M410" s="162"/>
      <c r="N410" s="25"/>
      <c r="O410" s="25"/>
      <c r="P410" s="162"/>
      <c r="Q410" s="162"/>
      <c r="R410" s="25"/>
      <c r="S410" s="25"/>
      <c r="T410" s="162"/>
      <c r="U410" s="162"/>
      <c r="V410" s="25"/>
      <c r="W410" s="25"/>
      <c r="X410" s="162"/>
      <c r="Y410" s="162"/>
      <c r="Z410" s="164"/>
    </row>
    <row r="411" spans="1:26">
      <c r="A411" s="12"/>
      <c r="B411" s="157" t="s">
        <v>104</v>
      </c>
      <c r="C411" s="42"/>
      <c r="D411" s="159" t="s">
        <v>593</v>
      </c>
      <c r="E411" s="159"/>
      <c r="F411" s="158" t="s">
        <v>164</v>
      </c>
      <c r="G411" s="42"/>
      <c r="H411" s="159" t="s">
        <v>185</v>
      </c>
      <c r="I411" s="159"/>
      <c r="J411" s="42"/>
      <c r="K411" s="42"/>
      <c r="L411" s="159" t="s">
        <v>185</v>
      </c>
      <c r="M411" s="159"/>
      <c r="N411" s="42"/>
      <c r="O411" s="42"/>
      <c r="P411" s="159" t="s">
        <v>185</v>
      </c>
      <c r="Q411" s="159"/>
      <c r="R411" s="42"/>
      <c r="S411" s="42"/>
      <c r="T411" s="159" t="s">
        <v>185</v>
      </c>
      <c r="U411" s="159"/>
      <c r="V411" s="42"/>
      <c r="W411" s="42"/>
      <c r="X411" s="159" t="s">
        <v>593</v>
      </c>
      <c r="Y411" s="159"/>
      <c r="Z411" s="158" t="s">
        <v>164</v>
      </c>
    </row>
    <row r="412" spans="1:26">
      <c r="A412" s="12"/>
      <c r="B412" s="157"/>
      <c r="C412" s="42"/>
      <c r="D412" s="159"/>
      <c r="E412" s="159"/>
      <c r="F412" s="158"/>
      <c r="G412" s="42"/>
      <c r="H412" s="159"/>
      <c r="I412" s="159"/>
      <c r="J412" s="42"/>
      <c r="K412" s="42"/>
      <c r="L412" s="159"/>
      <c r="M412" s="159"/>
      <c r="N412" s="42"/>
      <c r="O412" s="42"/>
      <c r="P412" s="159"/>
      <c r="Q412" s="159"/>
      <c r="R412" s="42"/>
      <c r="S412" s="42"/>
      <c r="T412" s="159"/>
      <c r="U412" s="159"/>
      <c r="V412" s="42"/>
      <c r="W412" s="42"/>
      <c r="X412" s="159"/>
      <c r="Y412" s="159"/>
      <c r="Z412" s="158"/>
    </row>
    <row r="413" spans="1:26">
      <c r="A413" s="12"/>
      <c r="B413" s="161" t="s">
        <v>137</v>
      </c>
      <c r="C413" s="25"/>
      <c r="D413" s="163">
        <v>3760</v>
      </c>
      <c r="E413" s="163"/>
      <c r="F413" s="25"/>
      <c r="G413" s="25"/>
      <c r="H413" s="162" t="s">
        <v>185</v>
      </c>
      <c r="I413" s="162"/>
      <c r="J413" s="25"/>
      <c r="K413" s="25"/>
      <c r="L413" s="162" t="s">
        <v>185</v>
      </c>
      <c r="M413" s="162"/>
      <c r="N413" s="25"/>
      <c r="O413" s="25"/>
      <c r="P413" s="162" t="s">
        <v>185</v>
      </c>
      <c r="Q413" s="162"/>
      <c r="R413" s="25"/>
      <c r="S413" s="25"/>
      <c r="T413" s="162" t="s">
        <v>185</v>
      </c>
      <c r="U413" s="162"/>
      <c r="V413" s="25"/>
      <c r="W413" s="25"/>
      <c r="X413" s="163">
        <v>3760</v>
      </c>
      <c r="Y413" s="163"/>
      <c r="Z413" s="25"/>
    </row>
    <row r="414" spans="1:26" ht="15.75" thickBot="1">
      <c r="A414" s="12"/>
      <c r="B414" s="161"/>
      <c r="C414" s="25"/>
      <c r="D414" s="170"/>
      <c r="E414" s="170"/>
      <c r="F414" s="51"/>
      <c r="G414" s="25"/>
      <c r="H414" s="168"/>
      <c r="I414" s="168"/>
      <c r="J414" s="51"/>
      <c r="K414" s="25"/>
      <c r="L414" s="168"/>
      <c r="M414" s="168"/>
      <c r="N414" s="51"/>
      <c r="O414" s="25"/>
      <c r="P414" s="168"/>
      <c r="Q414" s="168"/>
      <c r="R414" s="51"/>
      <c r="S414" s="25"/>
      <c r="T414" s="168"/>
      <c r="U414" s="168"/>
      <c r="V414" s="51"/>
      <c r="W414" s="25"/>
      <c r="X414" s="170"/>
      <c r="Y414" s="170"/>
      <c r="Z414" s="51"/>
    </row>
    <row r="415" spans="1:26">
      <c r="A415" s="12"/>
      <c r="B415" s="157" t="s">
        <v>138</v>
      </c>
      <c r="C415" s="42"/>
      <c r="D415" s="174" t="s">
        <v>594</v>
      </c>
      <c r="E415" s="174"/>
      <c r="F415" s="179" t="s">
        <v>164</v>
      </c>
      <c r="G415" s="42"/>
      <c r="H415" s="174" t="s">
        <v>595</v>
      </c>
      <c r="I415" s="174"/>
      <c r="J415" s="179" t="s">
        <v>164</v>
      </c>
      <c r="K415" s="42"/>
      <c r="L415" s="175">
        <v>18337</v>
      </c>
      <c r="M415" s="175"/>
      <c r="N415" s="58"/>
      <c r="O415" s="42"/>
      <c r="P415" s="175">
        <v>3870</v>
      </c>
      <c r="Q415" s="175"/>
      <c r="R415" s="58"/>
      <c r="S415" s="42"/>
      <c r="T415" s="174" t="s">
        <v>591</v>
      </c>
      <c r="U415" s="174"/>
      <c r="V415" s="179" t="s">
        <v>164</v>
      </c>
      <c r="W415" s="42"/>
      <c r="X415" s="174" t="s">
        <v>596</v>
      </c>
      <c r="Y415" s="174"/>
      <c r="Z415" s="179" t="s">
        <v>164</v>
      </c>
    </row>
    <row r="416" spans="1:26">
      <c r="A416" s="12"/>
      <c r="B416" s="157"/>
      <c r="C416" s="42"/>
      <c r="D416" s="215"/>
      <c r="E416" s="215"/>
      <c r="F416" s="216"/>
      <c r="G416" s="42"/>
      <c r="H416" s="215"/>
      <c r="I416" s="215"/>
      <c r="J416" s="216"/>
      <c r="K416" s="42"/>
      <c r="L416" s="217"/>
      <c r="M416" s="217"/>
      <c r="N416" s="116"/>
      <c r="O416" s="42"/>
      <c r="P416" s="217"/>
      <c r="Q416" s="217"/>
      <c r="R416" s="116"/>
      <c r="S416" s="42"/>
      <c r="T416" s="215"/>
      <c r="U416" s="215"/>
      <c r="V416" s="216"/>
      <c r="W416" s="42"/>
      <c r="X416" s="215"/>
      <c r="Y416" s="215"/>
      <c r="Z416" s="216"/>
    </row>
    <row r="417" spans="1:26">
      <c r="A417" s="12"/>
      <c r="B417" s="176" t="s">
        <v>139</v>
      </c>
      <c r="C417" s="25"/>
      <c r="D417" s="162" t="s">
        <v>185</v>
      </c>
      <c r="E417" s="162"/>
      <c r="F417" s="25"/>
      <c r="G417" s="25"/>
      <c r="H417" s="162" t="s">
        <v>185</v>
      </c>
      <c r="I417" s="162"/>
      <c r="J417" s="25"/>
      <c r="K417" s="25"/>
      <c r="L417" s="162" t="s">
        <v>185</v>
      </c>
      <c r="M417" s="162"/>
      <c r="N417" s="25"/>
      <c r="O417" s="25"/>
      <c r="P417" s="162" t="s">
        <v>597</v>
      </c>
      <c r="Q417" s="162"/>
      <c r="R417" s="164" t="s">
        <v>164</v>
      </c>
      <c r="S417" s="25"/>
      <c r="T417" s="162" t="s">
        <v>185</v>
      </c>
      <c r="U417" s="162"/>
      <c r="V417" s="25"/>
      <c r="W417" s="25"/>
      <c r="X417" s="162" t="s">
        <v>597</v>
      </c>
      <c r="Y417" s="162"/>
      <c r="Z417" s="164" t="s">
        <v>164</v>
      </c>
    </row>
    <row r="418" spans="1:26">
      <c r="A418" s="12"/>
      <c r="B418" s="176"/>
      <c r="C418" s="25"/>
      <c r="D418" s="162"/>
      <c r="E418" s="162"/>
      <c r="F418" s="25"/>
      <c r="G418" s="25"/>
      <c r="H418" s="162"/>
      <c r="I418" s="162"/>
      <c r="J418" s="25"/>
      <c r="K418" s="25"/>
      <c r="L418" s="162"/>
      <c r="M418" s="162"/>
      <c r="N418" s="25"/>
      <c r="O418" s="25"/>
      <c r="P418" s="162"/>
      <c r="Q418" s="162"/>
      <c r="R418" s="164"/>
      <c r="S418" s="25"/>
      <c r="T418" s="162"/>
      <c r="U418" s="162"/>
      <c r="V418" s="25"/>
      <c r="W418" s="25"/>
      <c r="X418" s="162"/>
      <c r="Y418" s="162"/>
      <c r="Z418" s="164"/>
    </row>
    <row r="419" spans="1:26">
      <c r="A419" s="12"/>
      <c r="B419" s="173" t="s">
        <v>598</v>
      </c>
      <c r="C419" s="42"/>
      <c r="D419" s="159" t="s">
        <v>185</v>
      </c>
      <c r="E419" s="159"/>
      <c r="F419" s="42"/>
      <c r="G419" s="42"/>
      <c r="H419" s="160">
        <v>17273</v>
      </c>
      <c r="I419" s="160"/>
      <c r="J419" s="42"/>
      <c r="K419" s="42"/>
      <c r="L419" s="159" t="s">
        <v>599</v>
      </c>
      <c r="M419" s="159"/>
      <c r="N419" s="158" t="s">
        <v>164</v>
      </c>
      <c r="O419" s="42"/>
      <c r="P419" s="159" t="s">
        <v>600</v>
      </c>
      <c r="Q419" s="159"/>
      <c r="R419" s="158" t="s">
        <v>164</v>
      </c>
      <c r="S419" s="42"/>
      <c r="T419" s="159" t="s">
        <v>185</v>
      </c>
      <c r="U419" s="159"/>
      <c r="V419" s="42"/>
      <c r="W419" s="42"/>
      <c r="X419" s="160">
        <v>15327</v>
      </c>
      <c r="Y419" s="160"/>
      <c r="Z419" s="42"/>
    </row>
    <row r="420" spans="1:26">
      <c r="A420" s="12"/>
      <c r="B420" s="173"/>
      <c r="C420" s="42"/>
      <c r="D420" s="159"/>
      <c r="E420" s="159"/>
      <c r="F420" s="42"/>
      <c r="G420" s="42"/>
      <c r="H420" s="160"/>
      <c r="I420" s="160"/>
      <c r="J420" s="42"/>
      <c r="K420" s="42"/>
      <c r="L420" s="159"/>
      <c r="M420" s="159"/>
      <c r="N420" s="158"/>
      <c r="O420" s="42"/>
      <c r="P420" s="159"/>
      <c r="Q420" s="159"/>
      <c r="R420" s="158"/>
      <c r="S420" s="42"/>
      <c r="T420" s="159"/>
      <c r="U420" s="159"/>
      <c r="V420" s="42"/>
      <c r="W420" s="42"/>
      <c r="X420" s="160"/>
      <c r="Y420" s="160"/>
      <c r="Z420" s="42"/>
    </row>
    <row r="421" spans="1:26">
      <c r="A421" s="12"/>
      <c r="B421" s="176" t="s">
        <v>141</v>
      </c>
      <c r="C421" s="25"/>
      <c r="D421" s="162" t="s">
        <v>185</v>
      </c>
      <c r="E421" s="162"/>
      <c r="F421" s="25"/>
      <c r="G421" s="25"/>
      <c r="H421" s="163">
        <v>351858</v>
      </c>
      <c r="I421" s="163"/>
      <c r="J421" s="25"/>
      <c r="K421" s="25"/>
      <c r="L421" s="163">
        <v>6940</v>
      </c>
      <c r="M421" s="163"/>
      <c r="N421" s="25"/>
      <c r="O421" s="25"/>
      <c r="P421" s="163">
        <v>23438</v>
      </c>
      <c r="Q421" s="163"/>
      <c r="R421" s="25"/>
      <c r="S421" s="25"/>
      <c r="T421" s="162" t="s">
        <v>185</v>
      </c>
      <c r="U421" s="162"/>
      <c r="V421" s="25"/>
      <c r="W421" s="25"/>
      <c r="X421" s="163">
        <v>382236</v>
      </c>
      <c r="Y421" s="163"/>
      <c r="Z421" s="25"/>
    </row>
    <row r="422" spans="1:26" ht="15.75" thickBot="1">
      <c r="A422" s="12"/>
      <c r="B422" s="176"/>
      <c r="C422" s="25"/>
      <c r="D422" s="168"/>
      <c r="E422" s="168"/>
      <c r="F422" s="51"/>
      <c r="G422" s="25"/>
      <c r="H422" s="170"/>
      <c r="I422" s="170"/>
      <c r="J422" s="51"/>
      <c r="K422" s="25"/>
      <c r="L422" s="170"/>
      <c r="M422" s="170"/>
      <c r="N422" s="51"/>
      <c r="O422" s="25"/>
      <c r="P422" s="170"/>
      <c r="Q422" s="170"/>
      <c r="R422" s="51"/>
      <c r="S422" s="25"/>
      <c r="T422" s="168"/>
      <c r="U422" s="168"/>
      <c r="V422" s="51"/>
      <c r="W422" s="25"/>
      <c r="X422" s="170"/>
      <c r="Y422" s="170"/>
      <c r="Z422" s="51"/>
    </row>
    <row r="423" spans="1:26">
      <c r="A423" s="12"/>
      <c r="B423" s="173" t="s">
        <v>142</v>
      </c>
      <c r="C423" s="42"/>
      <c r="D423" s="179" t="s">
        <v>162</v>
      </c>
      <c r="E423" s="174" t="s">
        <v>185</v>
      </c>
      <c r="F423" s="58"/>
      <c r="G423" s="42"/>
      <c r="H423" s="179" t="s">
        <v>162</v>
      </c>
      <c r="I423" s="175">
        <v>369131</v>
      </c>
      <c r="J423" s="58"/>
      <c r="K423" s="42"/>
      <c r="L423" s="179" t="s">
        <v>162</v>
      </c>
      <c r="M423" s="175">
        <v>6379</v>
      </c>
      <c r="N423" s="58"/>
      <c r="O423" s="42"/>
      <c r="P423" s="179" t="s">
        <v>162</v>
      </c>
      <c r="Q423" s="175">
        <v>22053</v>
      </c>
      <c r="R423" s="58"/>
      <c r="S423" s="42"/>
      <c r="T423" s="179" t="s">
        <v>162</v>
      </c>
      <c r="U423" s="174" t="s">
        <v>185</v>
      </c>
      <c r="V423" s="58"/>
      <c r="W423" s="42"/>
      <c r="X423" s="179" t="s">
        <v>162</v>
      </c>
      <c r="Y423" s="175">
        <v>397563</v>
      </c>
      <c r="Z423" s="58"/>
    </row>
    <row r="424" spans="1:26" ht="15.75" thickBot="1">
      <c r="A424" s="12"/>
      <c r="B424" s="173"/>
      <c r="C424" s="42"/>
      <c r="D424" s="180"/>
      <c r="E424" s="182"/>
      <c r="F424" s="88"/>
      <c r="G424" s="42"/>
      <c r="H424" s="180"/>
      <c r="I424" s="181"/>
      <c r="J424" s="88"/>
      <c r="K424" s="42"/>
      <c r="L424" s="180"/>
      <c r="M424" s="181"/>
      <c r="N424" s="88"/>
      <c r="O424" s="42"/>
      <c r="P424" s="180"/>
      <c r="Q424" s="181"/>
      <c r="R424" s="88"/>
      <c r="S424" s="42"/>
      <c r="T424" s="180"/>
      <c r="U424" s="182"/>
      <c r="V424" s="88"/>
      <c r="W424" s="42"/>
      <c r="X424" s="180"/>
      <c r="Y424" s="181"/>
      <c r="Z424" s="88"/>
    </row>
    <row r="425" spans="1:26" ht="15.75" thickTop="1"/>
  </sheetData>
  <mergeCells count="3221">
    <mergeCell ref="B384:Z384"/>
    <mergeCell ref="B385:Z385"/>
    <mergeCell ref="B386:Z386"/>
    <mergeCell ref="B387:Z387"/>
    <mergeCell ref="B388:Z388"/>
    <mergeCell ref="B389:Z389"/>
    <mergeCell ref="B378:Z378"/>
    <mergeCell ref="B379:Z379"/>
    <mergeCell ref="B380:Z380"/>
    <mergeCell ref="B381:Z381"/>
    <mergeCell ref="B382:Z382"/>
    <mergeCell ref="B383:Z383"/>
    <mergeCell ref="B313:Z313"/>
    <mergeCell ref="B314:Z314"/>
    <mergeCell ref="B315:Z315"/>
    <mergeCell ref="B316:Z316"/>
    <mergeCell ref="A328:A424"/>
    <mergeCell ref="B328:Z328"/>
    <mergeCell ref="B329:Z329"/>
    <mergeCell ref="B330:Z330"/>
    <mergeCell ref="B331:Z331"/>
    <mergeCell ref="B332:Z332"/>
    <mergeCell ref="B294:Z294"/>
    <mergeCell ref="B295:Z295"/>
    <mergeCell ref="B296:Z296"/>
    <mergeCell ref="B297:Z297"/>
    <mergeCell ref="B298:Z298"/>
    <mergeCell ref="B310:Z310"/>
    <mergeCell ref="B259:Z259"/>
    <mergeCell ref="B260:Z260"/>
    <mergeCell ref="B261:Z261"/>
    <mergeCell ref="B262:Z262"/>
    <mergeCell ref="B263:Z263"/>
    <mergeCell ref="B264:Z264"/>
    <mergeCell ref="B253:Z253"/>
    <mergeCell ref="B254:Z254"/>
    <mergeCell ref="B255:Z255"/>
    <mergeCell ref="B256:Z256"/>
    <mergeCell ref="B257:Z257"/>
    <mergeCell ref="B258:Z258"/>
    <mergeCell ref="B247:Z247"/>
    <mergeCell ref="B248:Z248"/>
    <mergeCell ref="B249:Z249"/>
    <mergeCell ref="B250:Z250"/>
    <mergeCell ref="B251:Z251"/>
    <mergeCell ref="B252:Z252"/>
    <mergeCell ref="B151:Z151"/>
    <mergeCell ref="B152:Z152"/>
    <mergeCell ref="A211:A327"/>
    <mergeCell ref="B211:Z211"/>
    <mergeCell ref="B212:Z212"/>
    <mergeCell ref="B213:Z213"/>
    <mergeCell ref="B214:Z214"/>
    <mergeCell ref="B215:Z215"/>
    <mergeCell ref="B216:Z216"/>
    <mergeCell ref="B246:Z246"/>
    <mergeCell ref="B145:Z145"/>
    <mergeCell ref="B146:Z146"/>
    <mergeCell ref="B147:Z147"/>
    <mergeCell ref="B148:Z148"/>
    <mergeCell ref="B149:Z149"/>
    <mergeCell ref="B150:Z150"/>
    <mergeCell ref="B77:Z77"/>
    <mergeCell ref="B78:Z78"/>
    <mergeCell ref="B79:Z79"/>
    <mergeCell ref="B80:Z80"/>
    <mergeCell ref="B143:Z143"/>
    <mergeCell ref="B144:Z144"/>
    <mergeCell ref="B5:Z5"/>
    <mergeCell ref="B6:Z6"/>
    <mergeCell ref="B7:Z7"/>
    <mergeCell ref="B8:Z8"/>
    <mergeCell ref="B9:Z9"/>
    <mergeCell ref="B76:Z76"/>
    <mergeCell ref="W423:W424"/>
    <mergeCell ref="X423:X424"/>
    <mergeCell ref="Y423:Y424"/>
    <mergeCell ref="Z423:Z424"/>
    <mergeCell ref="A1:A2"/>
    <mergeCell ref="B1:Z1"/>
    <mergeCell ref="B2:Z2"/>
    <mergeCell ref="B3:Z3"/>
    <mergeCell ref="A4:A210"/>
    <mergeCell ref="B4:Z4"/>
    <mergeCell ref="Q423:Q424"/>
    <mergeCell ref="R423:R424"/>
    <mergeCell ref="S423:S424"/>
    <mergeCell ref="T423:T424"/>
    <mergeCell ref="U423:U424"/>
    <mergeCell ref="V423:V424"/>
    <mergeCell ref="K423:K424"/>
    <mergeCell ref="L423:L424"/>
    <mergeCell ref="M423:M424"/>
    <mergeCell ref="N423:N424"/>
    <mergeCell ref="O423:O424"/>
    <mergeCell ref="P423:P424"/>
    <mergeCell ref="Z421:Z422"/>
    <mergeCell ref="B423:B424"/>
    <mergeCell ref="C423:C424"/>
    <mergeCell ref="D423:D424"/>
    <mergeCell ref="E423:E424"/>
    <mergeCell ref="F423:F424"/>
    <mergeCell ref="G423:G424"/>
    <mergeCell ref="H423:H424"/>
    <mergeCell ref="I423:I424"/>
    <mergeCell ref="J423:J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V415:V416"/>
    <mergeCell ref="W415:W416"/>
    <mergeCell ref="X415:Y416"/>
    <mergeCell ref="Z415:Z416"/>
    <mergeCell ref="B417:B418"/>
    <mergeCell ref="C417:C418"/>
    <mergeCell ref="D417:E418"/>
    <mergeCell ref="F417:F418"/>
    <mergeCell ref="G417:G418"/>
    <mergeCell ref="H417:I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V411:V412"/>
    <mergeCell ref="W411:W412"/>
    <mergeCell ref="X411:Y412"/>
    <mergeCell ref="Z411:Z412"/>
    <mergeCell ref="B413:B414"/>
    <mergeCell ref="C413:C414"/>
    <mergeCell ref="D413:E414"/>
    <mergeCell ref="F413:F414"/>
    <mergeCell ref="G413:G414"/>
    <mergeCell ref="H413:I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B405:B406"/>
    <mergeCell ref="C405:C406"/>
    <mergeCell ref="D405:E406"/>
    <mergeCell ref="F405:F406"/>
    <mergeCell ref="G405:G406"/>
    <mergeCell ref="H405:I406"/>
    <mergeCell ref="D404:F404"/>
    <mergeCell ref="H404:J404"/>
    <mergeCell ref="L404:N404"/>
    <mergeCell ref="P404:R404"/>
    <mergeCell ref="T404:V404"/>
    <mergeCell ref="X404:Z404"/>
    <mergeCell ref="Z401:Z402"/>
    <mergeCell ref="D403:F403"/>
    <mergeCell ref="H403:J403"/>
    <mergeCell ref="L403:N403"/>
    <mergeCell ref="P403:R403"/>
    <mergeCell ref="T403:V403"/>
    <mergeCell ref="X403:Z403"/>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B397:B398"/>
    <mergeCell ref="C397:C398"/>
    <mergeCell ref="D397:E398"/>
    <mergeCell ref="F397:F398"/>
    <mergeCell ref="G397:G398"/>
    <mergeCell ref="H397:I398"/>
    <mergeCell ref="D396:F396"/>
    <mergeCell ref="H396:J396"/>
    <mergeCell ref="L396:N396"/>
    <mergeCell ref="P396:R396"/>
    <mergeCell ref="T396:V396"/>
    <mergeCell ref="X396:Z396"/>
    <mergeCell ref="Z393:Z394"/>
    <mergeCell ref="D395:F395"/>
    <mergeCell ref="H395:J395"/>
    <mergeCell ref="L395:N395"/>
    <mergeCell ref="P395:R395"/>
    <mergeCell ref="T395:V395"/>
    <mergeCell ref="X395:Z395"/>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Z374:Z375"/>
    <mergeCell ref="B390:Z390"/>
    <mergeCell ref="D392:F392"/>
    <mergeCell ref="H392:J392"/>
    <mergeCell ref="L392:N392"/>
    <mergeCell ref="P392:R392"/>
    <mergeCell ref="T392:V392"/>
    <mergeCell ref="X392:Z392"/>
    <mergeCell ref="B376:Z376"/>
    <mergeCell ref="B377:Z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V372:V373"/>
    <mergeCell ref="W372:W373"/>
    <mergeCell ref="X372:Y373"/>
    <mergeCell ref="Z372:Z373"/>
    <mergeCell ref="B374:B375"/>
    <mergeCell ref="C374:C375"/>
    <mergeCell ref="D374:D375"/>
    <mergeCell ref="E374:E375"/>
    <mergeCell ref="F374:F375"/>
    <mergeCell ref="G374:G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B350:B351"/>
    <mergeCell ref="C350:C351"/>
    <mergeCell ref="D350:E351"/>
    <mergeCell ref="F350:F351"/>
    <mergeCell ref="G350:G351"/>
    <mergeCell ref="H350:I351"/>
    <mergeCell ref="D349:F349"/>
    <mergeCell ref="H349:J349"/>
    <mergeCell ref="L349:N349"/>
    <mergeCell ref="P349:R349"/>
    <mergeCell ref="T349:V349"/>
    <mergeCell ref="X349:Z349"/>
    <mergeCell ref="V346:V347"/>
    <mergeCell ref="W346:W347"/>
    <mergeCell ref="X346:Y347"/>
    <mergeCell ref="Z346:Z347"/>
    <mergeCell ref="D348:F348"/>
    <mergeCell ref="H348:J348"/>
    <mergeCell ref="L348:N348"/>
    <mergeCell ref="P348:R348"/>
    <mergeCell ref="T348:V348"/>
    <mergeCell ref="X348:Z348"/>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B340:B341"/>
    <mergeCell ref="C340:C341"/>
    <mergeCell ref="D340:E341"/>
    <mergeCell ref="F340:F341"/>
    <mergeCell ref="G340:G341"/>
    <mergeCell ref="H340:I341"/>
    <mergeCell ref="D339:F339"/>
    <mergeCell ref="H339:J339"/>
    <mergeCell ref="L339:N339"/>
    <mergeCell ref="P339:R339"/>
    <mergeCell ref="T339:V339"/>
    <mergeCell ref="X339:Z339"/>
    <mergeCell ref="W336:W337"/>
    <mergeCell ref="X336:X337"/>
    <mergeCell ref="Y336:Y337"/>
    <mergeCell ref="Z336:Z337"/>
    <mergeCell ref="D338:F338"/>
    <mergeCell ref="H338:J338"/>
    <mergeCell ref="L338:N338"/>
    <mergeCell ref="P338:R338"/>
    <mergeCell ref="T338:V338"/>
    <mergeCell ref="X338:Z338"/>
    <mergeCell ref="Q336:Q337"/>
    <mergeCell ref="R336:R337"/>
    <mergeCell ref="S336:S337"/>
    <mergeCell ref="T336:T337"/>
    <mergeCell ref="U336:U337"/>
    <mergeCell ref="V336:V337"/>
    <mergeCell ref="K336:K337"/>
    <mergeCell ref="L336:L337"/>
    <mergeCell ref="M336:M337"/>
    <mergeCell ref="N336:N337"/>
    <mergeCell ref="O336:O337"/>
    <mergeCell ref="P336:P337"/>
    <mergeCell ref="X335:Z335"/>
    <mergeCell ref="B336:B337"/>
    <mergeCell ref="C336:C337"/>
    <mergeCell ref="D336:D337"/>
    <mergeCell ref="E336:E337"/>
    <mergeCell ref="F336:F337"/>
    <mergeCell ref="G336:G337"/>
    <mergeCell ref="H336:H337"/>
    <mergeCell ref="I336:I337"/>
    <mergeCell ref="J336:J337"/>
    <mergeCell ref="W326:W327"/>
    <mergeCell ref="X326:X327"/>
    <mergeCell ref="Y326:Y327"/>
    <mergeCell ref="Z326:Z327"/>
    <mergeCell ref="B333:Z333"/>
    <mergeCell ref="D335:F335"/>
    <mergeCell ref="H335:J335"/>
    <mergeCell ref="L335:N335"/>
    <mergeCell ref="P335:R335"/>
    <mergeCell ref="T335:V335"/>
    <mergeCell ref="Q326:Q327"/>
    <mergeCell ref="R326:R327"/>
    <mergeCell ref="S326:S327"/>
    <mergeCell ref="T326:T327"/>
    <mergeCell ref="U326:U327"/>
    <mergeCell ref="V326:V327"/>
    <mergeCell ref="K326:K327"/>
    <mergeCell ref="L326:L327"/>
    <mergeCell ref="M326:M327"/>
    <mergeCell ref="N326:N327"/>
    <mergeCell ref="O326:O327"/>
    <mergeCell ref="P326:P327"/>
    <mergeCell ref="Z324:Z325"/>
    <mergeCell ref="B326:B327"/>
    <mergeCell ref="C326:C327"/>
    <mergeCell ref="D326:D327"/>
    <mergeCell ref="E326:E327"/>
    <mergeCell ref="F326:F327"/>
    <mergeCell ref="G326:G327"/>
    <mergeCell ref="H326:H327"/>
    <mergeCell ref="I326:I327"/>
    <mergeCell ref="J326:J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Z308:Z309"/>
    <mergeCell ref="B317:Z317"/>
    <mergeCell ref="D319:F319"/>
    <mergeCell ref="H319:J319"/>
    <mergeCell ref="L319:N319"/>
    <mergeCell ref="P319:R319"/>
    <mergeCell ref="T319:V319"/>
    <mergeCell ref="X319:Z319"/>
    <mergeCell ref="B311:Z311"/>
    <mergeCell ref="B312:Z312"/>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V306:V307"/>
    <mergeCell ref="W306:W307"/>
    <mergeCell ref="X306:Y307"/>
    <mergeCell ref="Z306:Z307"/>
    <mergeCell ref="B308:B309"/>
    <mergeCell ref="C308:C309"/>
    <mergeCell ref="D308:D309"/>
    <mergeCell ref="E308:E309"/>
    <mergeCell ref="F308:F309"/>
    <mergeCell ref="G308:G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W302:W303"/>
    <mergeCell ref="X302:X303"/>
    <mergeCell ref="Y302:Y303"/>
    <mergeCell ref="Z302:Z303"/>
    <mergeCell ref="B304:B305"/>
    <mergeCell ref="C304:C305"/>
    <mergeCell ref="D304:E305"/>
    <mergeCell ref="F304:F305"/>
    <mergeCell ref="G304:G305"/>
    <mergeCell ref="H304:I305"/>
    <mergeCell ref="Q302:Q303"/>
    <mergeCell ref="R302:R303"/>
    <mergeCell ref="S302:S303"/>
    <mergeCell ref="T302:T303"/>
    <mergeCell ref="U302:U303"/>
    <mergeCell ref="V302:V303"/>
    <mergeCell ref="K302:K303"/>
    <mergeCell ref="L302:L303"/>
    <mergeCell ref="M302:M303"/>
    <mergeCell ref="N302:N303"/>
    <mergeCell ref="O302:O303"/>
    <mergeCell ref="P302:P303"/>
    <mergeCell ref="X301:Z301"/>
    <mergeCell ref="B302:B303"/>
    <mergeCell ref="C302:C303"/>
    <mergeCell ref="D302:D303"/>
    <mergeCell ref="E302:E303"/>
    <mergeCell ref="F302:F303"/>
    <mergeCell ref="G302:G303"/>
    <mergeCell ref="H302:H303"/>
    <mergeCell ref="I302:I303"/>
    <mergeCell ref="J302:J303"/>
    <mergeCell ref="W292:W293"/>
    <mergeCell ref="X292:X293"/>
    <mergeCell ref="Y292:Y293"/>
    <mergeCell ref="Z292:Z293"/>
    <mergeCell ref="B299:Z299"/>
    <mergeCell ref="D301:F301"/>
    <mergeCell ref="H301:J301"/>
    <mergeCell ref="L301:N301"/>
    <mergeCell ref="P301:R301"/>
    <mergeCell ref="T301:V301"/>
    <mergeCell ref="Q292:Q293"/>
    <mergeCell ref="R292:R293"/>
    <mergeCell ref="S292:S293"/>
    <mergeCell ref="T292:T293"/>
    <mergeCell ref="U292:U293"/>
    <mergeCell ref="V292:V293"/>
    <mergeCell ref="K292:K293"/>
    <mergeCell ref="L292:L293"/>
    <mergeCell ref="M292:M293"/>
    <mergeCell ref="N292:N293"/>
    <mergeCell ref="O292:O293"/>
    <mergeCell ref="P292:P293"/>
    <mergeCell ref="Z290:Z291"/>
    <mergeCell ref="B292:B293"/>
    <mergeCell ref="C292:C293"/>
    <mergeCell ref="D292:D293"/>
    <mergeCell ref="E292:E293"/>
    <mergeCell ref="F292:F293"/>
    <mergeCell ref="G292:G293"/>
    <mergeCell ref="H292:H293"/>
    <mergeCell ref="I292:I293"/>
    <mergeCell ref="J292:J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W268:W269"/>
    <mergeCell ref="X268:X269"/>
    <mergeCell ref="Y268:Y269"/>
    <mergeCell ref="Z268:Z269"/>
    <mergeCell ref="B270:B271"/>
    <mergeCell ref="C270:C271"/>
    <mergeCell ref="D270:E271"/>
    <mergeCell ref="F270:F271"/>
    <mergeCell ref="G270:G271"/>
    <mergeCell ref="H270:I271"/>
    <mergeCell ref="Q268:Q269"/>
    <mergeCell ref="R268:R269"/>
    <mergeCell ref="S268:S269"/>
    <mergeCell ref="T268:T269"/>
    <mergeCell ref="U268:U269"/>
    <mergeCell ref="V268:V269"/>
    <mergeCell ref="K268:K269"/>
    <mergeCell ref="L268:L269"/>
    <mergeCell ref="M268:M269"/>
    <mergeCell ref="N268:N269"/>
    <mergeCell ref="O268:O269"/>
    <mergeCell ref="P268:P269"/>
    <mergeCell ref="X267:Z267"/>
    <mergeCell ref="B268:B269"/>
    <mergeCell ref="C268:C269"/>
    <mergeCell ref="D268:D269"/>
    <mergeCell ref="E268:E269"/>
    <mergeCell ref="F268:F269"/>
    <mergeCell ref="G268:G269"/>
    <mergeCell ref="H268:H269"/>
    <mergeCell ref="I268:I269"/>
    <mergeCell ref="J268:J269"/>
    <mergeCell ref="W244:W245"/>
    <mergeCell ref="X244:X245"/>
    <mergeCell ref="Y244:Y245"/>
    <mergeCell ref="Z244:Z245"/>
    <mergeCell ref="B265:Z265"/>
    <mergeCell ref="D267:F267"/>
    <mergeCell ref="H267:J267"/>
    <mergeCell ref="L267:N267"/>
    <mergeCell ref="P267:R267"/>
    <mergeCell ref="T267:V267"/>
    <mergeCell ref="Q244:Q245"/>
    <mergeCell ref="R244:R245"/>
    <mergeCell ref="S244:S245"/>
    <mergeCell ref="T244:T245"/>
    <mergeCell ref="U244:U245"/>
    <mergeCell ref="V244:V245"/>
    <mergeCell ref="K244:K245"/>
    <mergeCell ref="L244:L245"/>
    <mergeCell ref="M244:M245"/>
    <mergeCell ref="N244:N245"/>
    <mergeCell ref="O244:O245"/>
    <mergeCell ref="P244:P245"/>
    <mergeCell ref="Z242:Z243"/>
    <mergeCell ref="B244:B245"/>
    <mergeCell ref="C244:C245"/>
    <mergeCell ref="D244:D245"/>
    <mergeCell ref="E244:E245"/>
    <mergeCell ref="F244:F245"/>
    <mergeCell ref="G244:G245"/>
    <mergeCell ref="H244:H245"/>
    <mergeCell ref="I244:I245"/>
    <mergeCell ref="J244:J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W220:W221"/>
    <mergeCell ref="X220:X221"/>
    <mergeCell ref="Y220:Y221"/>
    <mergeCell ref="Z220:Z221"/>
    <mergeCell ref="B222:B223"/>
    <mergeCell ref="C222:C223"/>
    <mergeCell ref="D222:E223"/>
    <mergeCell ref="F222:F223"/>
    <mergeCell ref="G222:G223"/>
    <mergeCell ref="H222:I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X219:Z219"/>
    <mergeCell ref="B220:B221"/>
    <mergeCell ref="C220:C221"/>
    <mergeCell ref="D220:D221"/>
    <mergeCell ref="E220:E221"/>
    <mergeCell ref="F220:F221"/>
    <mergeCell ref="G220:G221"/>
    <mergeCell ref="H220:H221"/>
    <mergeCell ref="I220:I221"/>
    <mergeCell ref="J220:J221"/>
    <mergeCell ref="W209:W210"/>
    <mergeCell ref="X209:X210"/>
    <mergeCell ref="Y209:Y210"/>
    <mergeCell ref="Z209:Z210"/>
    <mergeCell ref="B217:Z217"/>
    <mergeCell ref="D219:F219"/>
    <mergeCell ref="H219:J219"/>
    <mergeCell ref="L219:N219"/>
    <mergeCell ref="P219:R219"/>
    <mergeCell ref="T219:V219"/>
    <mergeCell ref="Q209:Q210"/>
    <mergeCell ref="R209:R210"/>
    <mergeCell ref="S209:S210"/>
    <mergeCell ref="T209:T210"/>
    <mergeCell ref="U209:U210"/>
    <mergeCell ref="V209:V210"/>
    <mergeCell ref="K209:K210"/>
    <mergeCell ref="L209:L210"/>
    <mergeCell ref="M209:M210"/>
    <mergeCell ref="N209:N210"/>
    <mergeCell ref="O209:O210"/>
    <mergeCell ref="P209:P210"/>
    <mergeCell ref="Z207:Z208"/>
    <mergeCell ref="B209:B210"/>
    <mergeCell ref="C209:C210"/>
    <mergeCell ref="D209:D210"/>
    <mergeCell ref="E209:E210"/>
    <mergeCell ref="F209:F210"/>
    <mergeCell ref="G209:G210"/>
    <mergeCell ref="H209:H210"/>
    <mergeCell ref="I209:I210"/>
    <mergeCell ref="J209:J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90:F190"/>
    <mergeCell ref="H190:J190"/>
    <mergeCell ref="L190:N190"/>
    <mergeCell ref="P190:R190"/>
    <mergeCell ref="T190:V190"/>
    <mergeCell ref="X190:Z190"/>
    <mergeCell ref="D189:F189"/>
    <mergeCell ref="H189:J189"/>
    <mergeCell ref="L189:N189"/>
    <mergeCell ref="P189:R189"/>
    <mergeCell ref="T189:V189"/>
    <mergeCell ref="X189:Z189"/>
    <mergeCell ref="Z186:Z187"/>
    <mergeCell ref="D188:F188"/>
    <mergeCell ref="H188:J188"/>
    <mergeCell ref="L188:N188"/>
    <mergeCell ref="P188:R188"/>
    <mergeCell ref="T188:V188"/>
    <mergeCell ref="X188:Z18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V184:V185"/>
    <mergeCell ref="W184:W185"/>
    <mergeCell ref="X184:Y185"/>
    <mergeCell ref="Z184:Z185"/>
    <mergeCell ref="B186:B187"/>
    <mergeCell ref="C186:C187"/>
    <mergeCell ref="D186:D187"/>
    <mergeCell ref="E186:E187"/>
    <mergeCell ref="F186:F187"/>
    <mergeCell ref="G186:G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7:F157"/>
    <mergeCell ref="H157:J157"/>
    <mergeCell ref="L157:N157"/>
    <mergeCell ref="P157:R157"/>
    <mergeCell ref="T157:V157"/>
    <mergeCell ref="X157:Z157"/>
    <mergeCell ref="X155:Z155"/>
    <mergeCell ref="D156:F156"/>
    <mergeCell ref="H156:J156"/>
    <mergeCell ref="L156:N156"/>
    <mergeCell ref="P156:R156"/>
    <mergeCell ref="T156:V156"/>
    <mergeCell ref="X156:Z156"/>
    <mergeCell ref="W141:W142"/>
    <mergeCell ref="X141:X142"/>
    <mergeCell ref="Y141:Y142"/>
    <mergeCell ref="Z141:Z142"/>
    <mergeCell ref="B153:Z153"/>
    <mergeCell ref="D155:F155"/>
    <mergeCell ref="H155:J155"/>
    <mergeCell ref="L155:N155"/>
    <mergeCell ref="P155:R155"/>
    <mergeCell ref="T155:V155"/>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R125:R126"/>
    <mergeCell ref="S125:S126"/>
    <mergeCell ref="T125:V126"/>
    <mergeCell ref="W125:W126"/>
    <mergeCell ref="X125:Y126"/>
    <mergeCell ref="Z125:Z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20:F120"/>
    <mergeCell ref="H120:J120"/>
    <mergeCell ref="L120:N120"/>
    <mergeCell ref="P120:R120"/>
    <mergeCell ref="T120:V120"/>
    <mergeCell ref="X120:Z120"/>
    <mergeCell ref="D119:F119"/>
    <mergeCell ref="H119:J119"/>
    <mergeCell ref="L119:N119"/>
    <mergeCell ref="P119:R119"/>
    <mergeCell ref="T119:V119"/>
    <mergeCell ref="X119:Z119"/>
    <mergeCell ref="W116:W117"/>
    <mergeCell ref="X116:X117"/>
    <mergeCell ref="Y116:Y117"/>
    <mergeCell ref="Z116:Z117"/>
    <mergeCell ref="D118:F118"/>
    <mergeCell ref="H118:J118"/>
    <mergeCell ref="L118:N118"/>
    <mergeCell ref="P118:R118"/>
    <mergeCell ref="T118:V118"/>
    <mergeCell ref="X118:Z118"/>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X83:Z83"/>
    <mergeCell ref="D84:F84"/>
    <mergeCell ref="H84:J84"/>
    <mergeCell ref="L84:N84"/>
    <mergeCell ref="P84:R84"/>
    <mergeCell ref="T84:V84"/>
    <mergeCell ref="X84:Z84"/>
    <mergeCell ref="W74:W75"/>
    <mergeCell ref="X74:X75"/>
    <mergeCell ref="Y74:Y75"/>
    <mergeCell ref="Z74:Z75"/>
    <mergeCell ref="B81:Z81"/>
    <mergeCell ref="D83:F83"/>
    <mergeCell ref="H83:J83"/>
    <mergeCell ref="L83:N83"/>
    <mergeCell ref="P83:R83"/>
    <mergeCell ref="T83:V83"/>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D50:F50"/>
    <mergeCell ref="H50:J50"/>
    <mergeCell ref="L50:N50"/>
    <mergeCell ref="P50:R50"/>
    <mergeCell ref="T50:V50"/>
    <mergeCell ref="X50:Z50"/>
    <mergeCell ref="Z47:Z48"/>
    <mergeCell ref="D49:F49"/>
    <mergeCell ref="H49:J49"/>
    <mergeCell ref="L49:N49"/>
    <mergeCell ref="P49:R49"/>
    <mergeCell ref="T49:V49"/>
    <mergeCell ref="X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B10:Z10"/>
    <mergeCell ref="D12:F12"/>
    <mergeCell ref="H12:J12"/>
    <mergeCell ref="L12:N12"/>
    <mergeCell ref="P12:R12"/>
    <mergeCell ref="T12:V12"/>
    <mergeCell ref="X12:Z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c r="A1" s="7" t="s">
        <v>628</v>
      </c>
      <c r="B1" s="1" t="s">
        <v>2</v>
      </c>
    </row>
    <row r="2" spans="1:2">
      <c r="A2" s="7"/>
      <c r="B2" s="1" t="s">
        <v>629</v>
      </c>
    </row>
    <row r="3" spans="1:2" ht="30">
      <c r="A3" s="2" t="s">
        <v>630</v>
      </c>
      <c r="B3" s="4" t="s">
        <v>5</v>
      </c>
    </row>
    <row r="4" spans="1:2" ht="30">
      <c r="A4" s="3" t="s">
        <v>631</v>
      </c>
      <c r="B4" s="4" t="s">
        <v>5</v>
      </c>
    </row>
    <row r="5" spans="1:2">
      <c r="A5" s="2" t="s">
        <v>632</v>
      </c>
      <c r="B5" s="4">
        <v>491</v>
      </c>
    </row>
    <row r="6" spans="1:2" ht="30">
      <c r="A6" s="2" t="s">
        <v>633</v>
      </c>
      <c r="B6" s="4" t="s">
        <v>5</v>
      </c>
    </row>
    <row r="7" spans="1:2" ht="30">
      <c r="A7" s="3" t="s">
        <v>631</v>
      </c>
      <c r="B7" s="4" t="s">
        <v>5</v>
      </c>
    </row>
    <row r="8" spans="1:2">
      <c r="A8" s="2" t="s">
        <v>632</v>
      </c>
      <c r="B8" s="4">
        <v>186</v>
      </c>
    </row>
    <row r="9" spans="1:2">
      <c r="A9" s="2" t="s">
        <v>634</v>
      </c>
      <c r="B9" s="4" t="s">
        <v>5</v>
      </c>
    </row>
    <row r="10" spans="1:2" ht="30">
      <c r="A10" s="3" t="s">
        <v>631</v>
      </c>
      <c r="B10" s="4" t="s">
        <v>5</v>
      </c>
    </row>
    <row r="11" spans="1:2">
      <c r="A11" s="2" t="s">
        <v>635</v>
      </c>
      <c r="B11" s="4">
        <v>1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36</v>
      </c>
      <c r="B1" s="7" t="s">
        <v>2</v>
      </c>
      <c r="C1" s="7" t="s">
        <v>26</v>
      </c>
      <c r="D1" s="7" t="s">
        <v>27</v>
      </c>
    </row>
    <row r="2" spans="1:4" ht="30">
      <c r="A2" s="1" t="s">
        <v>25</v>
      </c>
      <c r="B2" s="7"/>
      <c r="C2" s="7"/>
      <c r="D2" s="7"/>
    </row>
    <row r="3" spans="1:4" ht="30">
      <c r="A3" s="3" t="s">
        <v>637</v>
      </c>
      <c r="B3" s="4" t="s">
        <v>5</v>
      </c>
      <c r="C3" s="4" t="s">
        <v>5</v>
      </c>
      <c r="D3" s="4" t="s">
        <v>5</v>
      </c>
    </row>
    <row r="4" spans="1:4" ht="30">
      <c r="A4" s="2" t="s">
        <v>170</v>
      </c>
      <c r="B4" s="8">
        <v>-12842</v>
      </c>
      <c r="C4" s="8">
        <v>-10082</v>
      </c>
      <c r="D4" s="8">
        <v>-12670</v>
      </c>
    </row>
    <row r="5" spans="1:4" ht="30">
      <c r="A5" s="2" t="s">
        <v>638</v>
      </c>
      <c r="B5" s="4" t="s">
        <v>5</v>
      </c>
      <c r="C5" s="4" t="s">
        <v>5</v>
      </c>
      <c r="D5" s="4" t="s">
        <v>5</v>
      </c>
    </row>
    <row r="6" spans="1:4" ht="30">
      <c r="A6" s="3" t="s">
        <v>637</v>
      </c>
      <c r="B6" s="4" t="s">
        <v>5</v>
      </c>
      <c r="C6" s="4" t="s">
        <v>5</v>
      </c>
      <c r="D6" s="4" t="s">
        <v>5</v>
      </c>
    </row>
    <row r="7" spans="1:4" ht="30">
      <c r="A7" s="2" t="s">
        <v>170</v>
      </c>
      <c r="B7" s="6">
        <v>-10312</v>
      </c>
      <c r="C7" s="6">
        <v>-7552</v>
      </c>
      <c r="D7" s="6">
        <v>-3531</v>
      </c>
    </row>
    <row r="8" spans="1:4" ht="30">
      <c r="A8" s="2" t="s">
        <v>639</v>
      </c>
      <c r="B8" s="4" t="s">
        <v>5</v>
      </c>
      <c r="C8" s="4" t="s">
        <v>5</v>
      </c>
      <c r="D8" s="4" t="s">
        <v>5</v>
      </c>
    </row>
    <row r="9" spans="1:4" ht="30">
      <c r="A9" s="3" t="s">
        <v>637</v>
      </c>
      <c r="B9" s="4" t="s">
        <v>5</v>
      </c>
      <c r="C9" s="4" t="s">
        <v>5</v>
      </c>
      <c r="D9" s="4" t="s">
        <v>5</v>
      </c>
    </row>
    <row r="10" spans="1:4" ht="30">
      <c r="A10" s="2" t="s">
        <v>170</v>
      </c>
      <c r="B10" s="8">
        <v>-2530</v>
      </c>
      <c r="C10" s="8">
        <v>-2530</v>
      </c>
      <c r="D10" s="8">
        <v>-9139</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640</v>
      </c>
      <c r="B1" s="7" t="s">
        <v>1</v>
      </c>
      <c r="C1" s="7"/>
      <c r="D1" s="1" t="s">
        <v>641</v>
      </c>
    </row>
    <row r="2" spans="1:4">
      <c r="A2" s="7"/>
      <c r="B2" s="1" t="s">
        <v>2</v>
      </c>
      <c r="C2" s="1" t="s">
        <v>27</v>
      </c>
      <c r="D2" s="1" t="s">
        <v>26</v>
      </c>
    </row>
    <row r="3" spans="1:4" ht="30">
      <c r="A3" s="3" t="s">
        <v>642</v>
      </c>
      <c r="B3" s="4" t="s">
        <v>5</v>
      </c>
      <c r="C3" s="4" t="s">
        <v>5</v>
      </c>
      <c r="D3" s="4" t="s">
        <v>5</v>
      </c>
    </row>
    <row r="4" spans="1:4">
      <c r="A4" s="2" t="s">
        <v>643</v>
      </c>
      <c r="B4" s="8">
        <v>6300000</v>
      </c>
      <c r="C4" s="8">
        <v>100000</v>
      </c>
      <c r="D4" s="4" t="s">
        <v>5</v>
      </c>
    </row>
    <row r="5" spans="1:4">
      <c r="A5" s="2" t="s">
        <v>644</v>
      </c>
      <c r="B5" s="6">
        <v>184604000</v>
      </c>
      <c r="C5" s="6">
        <v>188731000</v>
      </c>
      <c r="D5" s="6">
        <v>186077000</v>
      </c>
    </row>
    <row r="6" spans="1:4">
      <c r="A6" s="2" t="s">
        <v>645</v>
      </c>
      <c r="B6" s="6">
        <v>184604000</v>
      </c>
      <c r="C6" s="6">
        <v>188731000</v>
      </c>
      <c r="D6" s="6">
        <v>186077000</v>
      </c>
    </row>
    <row r="7" spans="1:4" ht="30">
      <c r="A7" s="2" t="s">
        <v>646</v>
      </c>
      <c r="B7" s="6">
        <v>20590000</v>
      </c>
      <c r="C7" s="6">
        <v>646000</v>
      </c>
      <c r="D7" s="6">
        <v>14324000</v>
      </c>
    </row>
    <row r="8" spans="1:4">
      <c r="A8" s="2" t="s">
        <v>647</v>
      </c>
      <c r="B8" s="6">
        <v>344557000</v>
      </c>
      <c r="C8" s="6">
        <v>306620000</v>
      </c>
      <c r="D8" s="6">
        <v>344582000</v>
      </c>
    </row>
    <row r="9" spans="1:4">
      <c r="A9" s="2" t="s">
        <v>648</v>
      </c>
      <c r="B9" s="6">
        <v>323967000</v>
      </c>
      <c r="C9" s="6">
        <v>305974000</v>
      </c>
      <c r="D9" s="6">
        <v>330258000</v>
      </c>
    </row>
    <row r="10" spans="1:4">
      <c r="A10" s="2" t="s">
        <v>649</v>
      </c>
      <c r="B10" s="4" t="s">
        <v>5</v>
      </c>
      <c r="C10" s="4" t="s">
        <v>5</v>
      </c>
      <c r="D10" s="4" t="s">
        <v>5</v>
      </c>
    </row>
    <row r="11" spans="1:4" ht="30">
      <c r="A11" s="3" t="s">
        <v>642</v>
      </c>
      <c r="B11" s="4" t="s">
        <v>5</v>
      </c>
      <c r="C11" s="4" t="s">
        <v>5</v>
      </c>
      <c r="D11" s="4" t="s">
        <v>5</v>
      </c>
    </row>
    <row r="12" spans="1:4">
      <c r="A12" s="2" t="s">
        <v>644</v>
      </c>
      <c r="B12" s="6">
        <v>136570000</v>
      </c>
      <c r="C12" s="6">
        <v>136570000</v>
      </c>
      <c r="D12" s="6">
        <v>136570000</v>
      </c>
    </row>
    <row r="13" spans="1:4">
      <c r="A13" s="2" t="s">
        <v>645</v>
      </c>
      <c r="B13" s="6">
        <v>136570000</v>
      </c>
      <c r="C13" s="6">
        <v>136570000</v>
      </c>
      <c r="D13" s="6">
        <v>136570000</v>
      </c>
    </row>
    <row r="14" spans="1:4">
      <c r="A14" s="2" t="s">
        <v>650</v>
      </c>
      <c r="B14" s="4" t="s">
        <v>5</v>
      </c>
      <c r="C14" s="4" t="s">
        <v>5</v>
      </c>
      <c r="D14" s="4" t="s">
        <v>5</v>
      </c>
    </row>
    <row r="15" spans="1:4" ht="30">
      <c r="A15" s="3" t="s">
        <v>642</v>
      </c>
      <c r="B15" s="4" t="s">
        <v>5</v>
      </c>
      <c r="C15" s="4" t="s">
        <v>5</v>
      </c>
      <c r="D15" s="4" t="s">
        <v>5</v>
      </c>
    </row>
    <row r="16" spans="1:4">
      <c r="A16" s="2" t="s">
        <v>644</v>
      </c>
      <c r="B16" s="6">
        <v>48034000</v>
      </c>
      <c r="C16" s="6">
        <v>52161000</v>
      </c>
      <c r="D16" s="6">
        <v>49507000</v>
      </c>
    </row>
    <row r="17" spans="1:4">
      <c r="A17" s="2" t="s">
        <v>645</v>
      </c>
      <c r="B17" s="6">
        <v>48034000</v>
      </c>
      <c r="C17" s="6">
        <v>52161000</v>
      </c>
      <c r="D17" s="6">
        <v>49507000</v>
      </c>
    </row>
    <row r="18" spans="1:4">
      <c r="A18" s="2" t="s">
        <v>651</v>
      </c>
      <c r="B18" s="4" t="s">
        <v>5</v>
      </c>
      <c r="C18" s="4" t="s">
        <v>5</v>
      </c>
      <c r="D18" s="4" t="s">
        <v>5</v>
      </c>
    </row>
    <row r="19" spans="1:4" ht="30">
      <c r="A19" s="3" t="s">
        <v>642</v>
      </c>
      <c r="B19" s="4" t="s">
        <v>5</v>
      </c>
      <c r="C19" s="4" t="s">
        <v>5</v>
      </c>
      <c r="D19" s="4" t="s">
        <v>5</v>
      </c>
    </row>
    <row r="20" spans="1:4">
      <c r="A20" s="2" t="s">
        <v>652</v>
      </c>
      <c r="B20" s="6">
        <v>220233000</v>
      </c>
      <c r="C20" s="6">
        <v>220233000</v>
      </c>
      <c r="D20" s="6">
        <v>220233000</v>
      </c>
    </row>
    <row r="21" spans="1:4">
      <c r="A21" s="2" t="s">
        <v>653</v>
      </c>
      <c r="B21" s="4" t="s">
        <v>5</v>
      </c>
      <c r="C21" s="4" t="s">
        <v>5</v>
      </c>
      <c r="D21" s="4" t="s">
        <v>5</v>
      </c>
    </row>
    <row r="22" spans="1:4" ht="30">
      <c r="A22" s="3" t="s">
        <v>642</v>
      </c>
      <c r="B22" s="4" t="s">
        <v>5</v>
      </c>
      <c r="C22" s="4" t="s">
        <v>5</v>
      </c>
      <c r="D22" s="4" t="s">
        <v>5</v>
      </c>
    </row>
    <row r="23" spans="1:4">
      <c r="A23" s="2" t="s">
        <v>652</v>
      </c>
      <c r="B23" s="6">
        <v>85500000</v>
      </c>
      <c r="C23" s="6">
        <v>85500000</v>
      </c>
      <c r="D23" s="6">
        <v>85500000</v>
      </c>
    </row>
    <row r="24" spans="1:4">
      <c r="A24" s="2" t="s">
        <v>654</v>
      </c>
      <c r="B24" s="4" t="s">
        <v>5</v>
      </c>
      <c r="C24" s="4" t="s">
        <v>5</v>
      </c>
      <c r="D24" s="4" t="s">
        <v>5</v>
      </c>
    </row>
    <row r="25" spans="1:4" ht="30">
      <c r="A25" s="3" t="s">
        <v>642</v>
      </c>
      <c r="B25" s="4" t="s">
        <v>5</v>
      </c>
      <c r="C25" s="4" t="s">
        <v>5</v>
      </c>
      <c r="D25" s="4" t="s">
        <v>5</v>
      </c>
    </row>
    <row r="26" spans="1:4" ht="30">
      <c r="A26" s="2" t="s">
        <v>646</v>
      </c>
      <c r="B26" s="6">
        <v>20404000</v>
      </c>
      <c r="C26" s="6">
        <v>518000</v>
      </c>
      <c r="D26" s="6">
        <v>14150000</v>
      </c>
    </row>
    <row r="27" spans="1:4">
      <c r="A27" s="2" t="s">
        <v>655</v>
      </c>
      <c r="B27" s="6">
        <v>344285000</v>
      </c>
      <c r="C27" s="6">
        <v>306325000</v>
      </c>
      <c r="D27" s="6">
        <v>344302000</v>
      </c>
    </row>
    <row r="28" spans="1:4">
      <c r="A28" s="2" t="s">
        <v>656</v>
      </c>
      <c r="B28" s="6">
        <v>323881000</v>
      </c>
      <c r="C28" s="6">
        <v>305807000</v>
      </c>
      <c r="D28" s="6">
        <v>330152000</v>
      </c>
    </row>
    <row r="29" spans="1:4">
      <c r="A29" s="2" t="s">
        <v>657</v>
      </c>
      <c r="B29" s="4" t="s">
        <v>5</v>
      </c>
      <c r="C29" s="4" t="s">
        <v>5</v>
      </c>
      <c r="D29" s="4" t="s">
        <v>5</v>
      </c>
    </row>
    <row r="30" spans="1:4" ht="30">
      <c r="A30" s="3" t="s">
        <v>642</v>
      </c>
      <c r="B30" s="4" t="s">
        <v>5</v>
      </c>
      <c r="C30" s="4" t="s">
        <v>5</v>
      </c>
      <c r="D30" s="4" t="s">
        <v>5</v>
      </c>
    </row>
    <row r="31" spans="1:4">
      <c r="A31" s="2" t="s">
        <v>643</v>
      </c>
      <c r="B31" s="6">
        <v>6300000</v>
      </c>
      <c r="C31" s="4">
        <v>0</v>
      </c>
      <c r="D31" s="4" t="s">
        <v>5</v>
      </c>
    </row>
    <row r="32" spans="1:4" ht="30">
      <c r="A32" s="2" t="s">
        <v>658</v>
      </c>
      <c r="B32" s="6">
        <v>10200000</v>
      </c>
      <c r="C32" s="4" t="s">
        <v>5</v>
      </c>
      <c r="D32" s="4" t="s">
        <v>5</v>
      </c>
    </row>
    <row r="33" spans="1:4">
      <c r="A33" s="2" t="s">
        <v>659</v>
      </c>
      <c r="B33" s="6">
        <v>6200000</v>
      </c>
      <c r="C33" s="4" t="s">
        <v>5</v>
      </c>
      <c r="D33" s="4" t="s">
        <v>5</v>
      </c>
    </row>
    <row r="34" spans="1:4">
      <c r="A34" s="2" t="s">
        <v>660</v>
      </c>
      <c r="B34" s="6">
        <v>1800000</v>
      </c>
      <c r="C34" s="4" t="s">
        <v>5</v>
      </c>
      <c r="D34" s="4" t="s">
        <v>5</v>
      </c>
    </row>
    <row r="35" spans="1:4">
      <c r="A35" s="2" t="s">
        <v>179</v>
      </c>
      <c r="B35" s="4" t="s">
        <v>661</v>
      </c>
      <c r="C35" s="4" t="s">
        <v>5</v>
      </c>
      <c r="D35" s="4" t="s">
        <v>661</v>
      </c>
    </row>
    <row r="36" spans="1:4">
      <c r="A36" s="2" t="s">
        <v>662</v>
      </c>
      <c r="B36" s="6">
        <v>38007000</v>
      </c>
      <c r="C36" s="4" t="s">
        <v>5</v>
      </c>
      <c r="D36" s="6">
        <v>38007000</v>
      </c>
    </row>
    <row r="37" spans="1:4" ht="30">
      <c r="A37" s="2" t="s">
        <v>646</v>
      </c>
      <c r="B37" s="6">
        <v>19859000</v>
      </c>
      <c r="C37" s="4" t="s">
        <v>5</v>
      </c>
      <c r="D37" s="6">
        <v>13588000</v>
      </c>
    </row>
    <row r="38" spans="1:4">
      <c r="A38" s="2" t="s">
        <v>663</v>
      </c>
      <c r="B38" s="6">
        <v>18148000</v>
      </c>
      <c r="C38" s="4" t="s">
        <v>5</v>
      </c>
      <c r="D38" s="6">
        <v>24419000</v>
      </c>
    </row>
    <row r="39" spans="1:4">
      <c r="A39" s="2" t="s">
        <v>664</v>
      </c>
      <c r="B39" s="4" t="s">
        <v>5</v>
      </c>
      <c r="C39" s="4" t="s">
        <v>5</v>
      </c>
      <c r="D39" s="4" t="s">
        <v>5</v>
      </c>
    </row>
    <row r="40" spans="1:4" ht="30">
      <c r="A40" s="3" t="s">
        <v>642</v>
      </c>
      <c r="B40" s="4" t="s">
        <v>5</v>
      </c>
      <c r="C40" s="4" t="s">
        <v>5</v>
      </c>
      <c r="D40" s="4" t="s">
        <v>5</v>
      </c>
    </row>
    <row r="41" spans="1:4">
      <c r="A41" s="2" t="s">
        <v>179</v>
      </c>
      <c r="B41" s="4" t="s">
        <v>665</v>
      </c>
      <c r="C41" s="4" t="s">
        <v>665</v>
      </c>
      <c r="D41" s="4" t="s">
        <v>665</v>
      </c>
    </row>
    <row r="42" spans="1:4">
      <c r="A42" s="2" t="s">
        <v>662</v>
      </c>
      <c r="B42" s="6">
        <v>545000</v>
      </c>
      <c r="C42" s="6">
        <v>592000</v>
      </c>
      <c r="D42" s="6">
        <v>562000</v>
      </c>
    </row>
    <row r="43" spans="1:4" ht="30">
      <c r="A43" s="2" t="s">
        <v>646</v>
      </c>
      <c r="B43" s="6">
        <v>545000</v>
      </c>
      <c r="C43" s="6">
        <v>518000</v>
      </c>
      <c r="D43" s="6">
        <v>562000</v>
      </c>
    </row>
    <row r="44" spans="1:4">
      <c r="A44" s="2" t="s">
        <v>663</v>
      </c>
      <c r="B44" s="4">
        <v>0</v>
      </c>
      <c r="C44" s="6">
        <v>74000</v>
      </c>
      <c r="D44" s="4">
        <v>0</v>
      </c>
    </row>
    <row r="45" spans="1:4">
      <c r="A45" s="2" t="s">
        <v>666</v>
      </c>
      <c r="B45" s="4" t="s">
        <v>5</v>
      </c>
      <c r="C45" s="4" t="s">
        <v>5</v>
      </c>
      <c r="D45" s="4" t="s">
        <v>5</v>
      </c>
    </row>
    <row r="46" spans="1:4" ht="30">
      <c r="A46" s="3" t="s">
        <v>642</v>
      </c>
      <c r="B46" s="4" t="s">
        <v>5</v>
      </c>
      <c r="C46" s="4" t="s">
        <v>5</v>
      </c>
      <c r="D46" s="4" t="s">
        <v>5</v>
      </c>
    </row>
    <row r="47" spans="1:4">
      <c r="A47" s="2" t="s">
        <v>179</v>
      </c>
      <c r="B47" s="4" t="s">
        <v>667</v>
      </c>
      <c r="C47" s="4" t="s">
        <v>667</v>
      </c>
      <c r="D47" s="4" t="s">
        <v>667</v>
      </c>
    </row>
    <row r="48" spans="1:4">
      <c r="A48" s="2" t="s">
        <v>662</v>
      </c>
      <c r="B48" s="6">
        <v>272000</v>
      </c>
      <c r="C48" s="6">
        <v>295000</v>
      </c>
      <c r="D48" s="6">
        <v>280000</v>
      </c>
    </row>
    <row r="49" spans="1:4" ht="30">
      <c r="A49" s="2" t="s">
        <v>646</v>
      </c>
      <c r="B49" s="6">
        <v>186000</v>
      </c>
      <c r="C49" s="6">
        <v>128000</v>
      </c>
      <c r="D49" s="6">
        <v>174000</v>
      </c>
    </row>
    <row r="50" spans="1:4">
      <c r="A50" s="2" t="s">
        <v>663</v>
      </c>
      <c r="B50" s="8">
        <v>86000</v>
      </c>
      <c r="C50" s="8">
        <v>167000</v>
      </c>
      <c r="D50" s="8">
        <v>10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68</v>
      </c>
      <c r="B1" s="1" t="s">
        <v>1</v>
      </c>
    </row>
    <row r="2" spans="1:2" ht="30">
      <c r="A2" s="1" t="s">
        <v>669</v>
      </c>
      <c r="B2" s="1" t="s">
        <v>2</v>
      </c>
    </row>
    <row r="3" spans="1:2">
      <c r="A3" s="3" t="s">
        <v>203</v>
      </c>
      <c r="B3" s="4" t="s">
        <v>5</v>
      </c>
    </row>
    <row r="4" spans="1:2" ht="30">
      <c r="A4" s="2" t="s">
        <v>670</v>
      </c>
      <c r="B4" s="6">
        <v>30151</v>
      </c>
    </row>
    <row r="5" spans="1:2">
      <c r="A5" s="2" t="s">
        <v>671</v>
      </c>
      <c r="B5" s="9">
        <v>2.2999999999999998</v>
      </c>
    </row>
    <row r="6" spans="1:2" ht="30">
      <c r="A6" s="2" t="s">
        <v>672</v>
      </c>
      <c r="B6" s="9">
        <v>76.03</v>
      </c>
    </row>
    <row r="7" spans="1:2" ht="30">
      <c r="A7" s="2" t="s">
        <v>673</v>
      </c>
      <c r="B7" s="9">
        <v>264.899999999999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74</v>
      </c>
      <c r="B1" s="1" t="s">
        <v>676</v>
      </c>
    </row>
    <row r="2" spans="1:2">
      <c r="A2" s="1" t="s">
        <v>675</v>
      </c>
      <c r="B2" s="1" t="s">
        <v>677</v>
      </c>
    </row>
    <row r="3" spans="1:2" ht="30">
      <c r="A3" s="3" t="s">
        <v>678</v>
      </c>
      <c r="B3" s="4" t="s">
        <v>5</v>
      </c>
    </row>
    <row r="4" spans="1:2" ht="30">
      <c r="A4" s="2" t="s">
        <v>679</v>
      </c>
      <c r="B4" s="4">
        <v>5.6</v>
      </c>
    </row>
    <row r="5" spans="1:2">
      <c r="A5" s="2" t="s">
        <v>680</v>
      </c>
      <c r="B5" s="4" t="s">
        <v>5</v>
      </c>
    </row>
    <row r="6" spans="1:2" ht="30">
      <c r="A6" s="3" t="s">
        <v>678</v>
      </c>
      <c r="B6" s="4" t="s">
        <v>5</v>
      </c>
    </row>
    <row r="7" spans="1:2" ht="30">
      <c r="A7" s="2" t="s">
        <v>679</v>
      </c>
      <c r="B7" s="4">
        <v>1</v>
      </c>
    </row>
    <row r="8" spans="1:2" ht="30">
      <c r="A8" s="2" t="s">
        <v>681</v>
      </c>
      <c r="B8" s="9">
        <v>7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82</v>
      </c>
      <c r="B1" s="7" t="s">
        <v>2</v>
      </c>
      <c r="C1" s="7" t="s">
        <v>26</v>
      </c>
      <c r="D1" s="7" t="s">
        <v>27</v>
      </c>
    </row>
    <row r="2" spans="1:4" ht="30">
      <c r="A2" s="1" t="s">
        <v>25</v>
      </c>
      <c r="B2" s="7"/>
      <c r="C2" s="7"/>
      <c r="D2" s="7"/>
    </row>
    <row r="3" spans="1:4">
      <c r="A3" s="3" t="s">
        <v>683</v>
      </c>
      <c r="B3" s="4" t="s">
        <v>5</v>
      </c>
      <c r="C3" s="4" t="s">
        <v>5</v>
      </c>
      <c r="D3" s="4" t="s">
        <v>5</v>
      </c>
    </row>
    <row r="4" spans="1:4">
      <c r="A4" s="2" t="s">
        <v>45</v>
      </c>
      <c r="B4" s="8">
        <v>586000</v>
      </c>
      <c r="C4" s="8">
        <v>586000</v>
      </c>
      <c r="D4" s="8">
        <v>186000</v>
      </c>
    </row>
    <row r="5" spans="1:4">
      <c r="A5" s="2" t="s">
        <v>684</v>
      </c>
      <c r="B5" s="4" t="s">
        <v>5</v>
      </c>
      <c r="C5" s="4" t="s">
        <v>5</v>
      </c>
      <c r="D5" s="4" t="s">
        <v>5</v>
      </c>
    </row>
    <row r="6" spans="1:4">
      <c r="A6" s="3" t="s">
        <v>683</v>
      </c>
      <c r="B6" s="4" t="s">
        <v>5</v>
      </c>
      <c r="C6" s="4" t="s">
        <v>5</v>
      </c>
      <c r="D6" s="4" t="s">
        <v>5</v>
      </c>
    </row>
    <row r="7" spans="1:4">
      <c r="A7" s="2" t="s">
        <v>45</v>
      </c>
      <c r="B7" s="6">
        <v>400000</v>
      </c>
      <c r="C7" s="6">
        <v>400000</v>
      </c>
      <c r="D7" s="4">
        <v>0</v>
      </c>
    </row>
    <row r="8" spans="1:4" ht="30">
      <c r="A8" s="2" t="s">
        <v>685</v>
      </c>
      <c r="B8" s="4" t="s">
        <v>5</v>
      </c>
      <c r="C8" s="4" t="s">
        <v>5</v>
      </c>
      <c r="D8" s="4" t="s">
        <v>5</v>
      </c>
    </row>
    <row r="9" spans="1:4">
      <c r="A9" s="3" t="s">
        <v>683</v>
      </c>
      <c r="B9" s="4" t="s">
        <v>5</v>
      </c>
      <c r="C9" s="4" t="s">
        <v>5</v>
      </c>
      <c r="D9" s="4" t="s">
        <v>5</v>
      </c>
    </row>
    <row r="10" spans="1:4">
      <c r="A10" s="2" t="s">
        <v>45</v>
      </c>
      <c r="B10" s="8">
        <v>186000</v>
      </c>
      <c r="C10" s="8">
        <v>186000</v>
      </c>
      <c r="D10" s="8">
        <v>18600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27</v>
      </c>
    </row>
    <row r="3" spans="1:3">
      <c r="A3" s="3" t="s">
        <v>70</v>
      </c>
      <c r="B3" s="4" t="s">
        <v>5</v>
      </c>
      <c r="C3" s="4" t="s">
        <v>5</v>
      </c>
    </row>
    <row r="4" spans="1:3">
      <c r="A4" s="2" t="s">
        <v>71</v>
      </c>
      <c r="B4" s="8">
        <v>651643</v>
      </c>
      <c r="C4" s="8">
        <v>591009</v>
      </c>
    </row>
    <row r="5" spans="1:3">
      <c r="A5" s="2" t="s">
        <v>72</v>
      </c>
      <c r="B5" s="6">
        <v>389918</v>
      </c>
      <c r="C5" s="6">
        <v>347947</v>
      </c>
    </row>
    <row r="6" spans="1:3">
      <c r="A6" s="2" t="s">
        <v>73</v>
      </c>
      <c r="B6" s="6">
        <v>261725</v>
      </c>
      <c r="C6" s="6">
        <v>243062</v>
      </c>
    </row>
    <row r="7" spans="1:3" ht="30">
      <c r="A7" s="2" t="s">
        <v>74</v>
      </c>
      <c r="B7" s="6">
        <v>210095</v>
      </c>
      <c r="C7" s="6">
        <v>185361</v>
      </c>
    </row>
    <row r="8" spans="1:3">
      <c r="A8" s="2" t="s">
        <v>75</v>
      </c>
      <c r="B8" s="6">
        <v>-9901</v>
      </c>
      <c r="C8" s="6">
        <v>-9242</v>
      </c>
    </row>
    <row r="9" spans="1:3">
      <c r="A9" s="2" t="s">
        <v>76</v>
      </c>
      <c r="B9" s="6">
        <v>-61531</v>
      </c>
      <c r="C9" s="6">
        <v>-66943</v>
      </c>
    </row>
    <row r="10" spans="1:3">
      <c r="A10" s="2" t="s">
        <v>77</v>
      </c>
      <c r="B10" s="6">
        <v>6897</v>
      </c>
      <c r="C10" s="6">
        <v>1294</v>
      </c>
    </row>
    <row r="11" spans="1:3">
      <c r="A11" s="2" t="s">
        <v>78</v>
      </c>
      <c r="B11" s="4">
        <v>-132</v>
      </c>
      <c r="C11" s="4">
        <v>-191</v>
      </c>
    </row>
    <row r="12" spans="1:3">
      <c r="A12" s="2" t="s">
        <v>79</v>
      </c>
      <c r="B12" s="4">
        <v>596</v>
      </c>
      <c r="C12" s="4">
        <v>573</v>
      </c>
    </row>
    <row r="13" spans="1:3">
      <c r="A13" s="2" t="s">
        <v>80</v>
      </c>
      <c r="B13" s="6">
        <v>54170</v>
      </c>
      <c r="C13" s="6">
        <v>65267</v>
      </c>
    </row>
    <row r="14" spans="1:3">
      <c r="A14" s="2" t="s">
        <v>81</v>
      </c>
      <c r="B14" s="6">
        <v>19873</v>
      </c>
      <c r="C14" s="6">
        <v>23852</v>
      </c>
    </row>
    <row r="15" spans="1:3">
      <c r="A15" s="2" t="s">
        <v>82</v>
      </c>
      <c r="B15" s="8">
        <v>34297</v>
      </c>
      <c r="C15" s="8">
        <v>41415</v>
      </c>
    </row>
    <row r="16" spans="1:3">
      <c r="A16" s="2" t="s">
        <v>83</v>
      </c>
      <c r="B16" s="9">
        <v>0.64</v>
      </c>
      <c r="C16" s="9">
        <v>0.7</v>
      </c>
    </row>
    <row r="17" spans="1:3">
      <c r="A17" s="2" t="s">
        <v>84</v>
      </c>
      <c r="B17" s="9">
        <v>0.63</v>
      </c>
      <c r="C17" s="9">
        <v>0.69</v>
      </c>
    </row>
    <row r="18" spans="1:3">
      <c r="A18" s="2" t="s">
        <v>85</v>
      </c>
      <c r="B18" s="9">
        <v>0.19</v>
      </c>
      <c r="C18" s="8">
        <v>0</v>
      </c>
    </row>
    <row r="19" spans="1:3">
      <c r="A19" s="2" t="s">
        <v>86</v>
      </c>
      <c r="B19" s="9">
        <v>0.19</v>
      </c>
      <c r="C19"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1" t="s">
        <v>686</v>
      </c>
      <c r="B1" s="1" t="s">
        <v>1</v>
      </c>
    </row>
    <row r="2" spans="1:2">
      <c r="A2" s="1" t="s">
        <v>675</v>
      </c>
      <c r="B2" s="1" t="s">
        <v>2</v>
      </c>
    </row>
    <row r="3" spans="1:2">
      <c r="A3" s="3" t="s">
        <v>683</v>
      </c>
      <c r="B3" s="4" t="s">
        <v>5</v>
      </c>
    </row>
    <row r="4" spans="1:2">
      <c r="A4" s="2" t="s">
        <v>687</v>
      </c>
      <c r="B4" s="4">
        <v>8.3000000000000007</v>
      </c>
    </row>
    <row r="5" spans="1:2">
      <c r="A5" s="2" t="s">
        <v>684</v>
      </c>
      <c r="B5" s="4" t="s">
        <v>5</v>
      </c>
    </row>
    <row r="6" spans="1:2">
      <c r="A6" s="3" t="s">
        <v>683</v>
      </c>
      <c r="B6" s="4" t="s">
        <v>5</v>
      </c>
    </row>
    <row r="7" spans="1:2">
      <c r="A7" s="2" t="s">
        <v>688</v>
      </c>
      <c r="B7" s="4">
        <v>400</v>
      </c>
    </row>
    <row r="8" spans="1:2">
      <c r="A8" s="2" t="s">
        <v>689</v>
      </c>
      <c r="B8" s="219">
        <v>5.2499999999999998E-2</v>
      </c>
    </row>
    <row r="9" spans="1:2" ht="30">
      <c r="A9" s="2" t="s">
        <v>685</v>
      </c>
      <c r="B9" s="4" t="s">
        <v>5</v>
      </c>
    </row>
    <row r="10" spans="1:2">
      <c r="A10" s="3" t="s">
        <v>683</v>
      </c>
      <c r="B10" s="4" t="s">
        <v>5</v>
      </c>
    </row>
    <row r="11" spans="1:2">
      <c r="A11" s="2" t="s">
        <v>690</v>
      </c>
      <c r="B11" s="4">
        <v>186</v>
      </c>
    </row>
    <row r="12" spans="1:2">
      <c r="A12" s="2" t="s">
        <v>691</v>
      </c>
      <c r="B12" s="4">
        <v>180.7</v>
      </c>
    </row>
    <row r="13" spans="1:2" ht="30">
      <c r="A13" s="2" t="s">
        <v>692</v>
      </c>
      <c r="B13" s="4" t="s">
        <v>5</v>
      </c>
    </row>
    <row r="14" spans="1:2">
      <c r="A14" s="3" t="s">
        <v>683</v>
      </c>
      <c r="B14" s="4" t="s">
        <v>5</v>
      </c>
    </row>
    <row r="15" spans="1:2">
      <c r="A15" s="2" t="s">
        <v>693</v>
      </c>
      <c r="B15" s="4" t="s">
        <v>694</v>
      </c>
    </row>
    <row r="16" spans="1:2" ht="30">
      <c r="A16" s="2" t="s">
        <v>695</v>
      </c>
      <c r="B16" s="219">
        <v>0.02</v>
      </c>
    </row>
    <row r="17" spans="1:2" ht="30">
      <c r="A17" s="2" t="s">
        <v>696</v>
      </c>
      <c r="B17" s="219">
        <v>2.1499999999999998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7" t="s">
        <v>1</v>
      </c>
      <c r="C1" s="7"/>
    </row>
    <row r="2" spans="1:3" ht="30">
      <c r="A2" s="1" t="s">
        <v>25</v>
      </c>
      <c r="B2" s="1" t="s">
        <v>2</v>
      </c>
      <c r="C2" s="1" t="s">
        <v>27</v>
      </c>
    </row>
    <row r="3" spans="1:3" ht="45">
      <c r="A3" s="3" t="s">
        <v>698</v>
      </c>
      <c r="B3" s="4" t="s">
        <v>5</v>
      </c>
      <c r="C3" s="4" t="s">
        <v>5</v>
      </c>
    </row>
    <row r="4" spans="1:3">
      <c r="A4" s="2" t="s">
        <v>699</v>
      </c>
      <c r="B4" s="8">
        <v>4535</v>
      </c>
      <c r="C4" s="8">
        <v>4065</v>
      </c>
    </row>
    <row r="5" spans="1:3">
      <c r="A5" s="2" t="s">
        <v>700</v>
      </c>
      <c r="B5" s="4" t="s">
        <v>5</v>
      </c>
      <c r="C5" s="4" t="s">
        <v>5</v>
      </c>
    </row>
    <row r="6" spans="1:3" ht="45">
      <c r="A6" s="3" t="s">
        <v>698</v>
      </c>
      <c r="B6" s="4" t="s">
        <v>5</v>
      </c>
      <c r="C6" s="4" t="s">
        <v>5</v>
      </c>
    </row>
    <row r="7" spans="1:3">
      <c r="A7" s="2" t="s">
        <v>699</v>
      </c>
      <c r="B7" s="6">
        <v>1370</v>
      </c>
      <c r="C7" s="6">
        <v>1274</v>
      </c>
    </row>
    <row r="8" spans="1:3">
      <c r="A8" s="2" t="s">
        <v>701</v>
      </c>
      <c r="B8" s="4" t="s">
        <v>5</v>
      </c>
      <c r="C8" s="4" t="s">
        <v>5</v>
      </c>
    </row>
    <row r="9" spans="1:3" ht="45">
      <c r="A9" s="3" t="s">
        <v>698</v>
      </c>
      <c r="B9" s="4" t="s">
        <v>5</v>
      </c>
      <c r="C9" s="4" t="s">
        <v>5</v>
      </c>
    </row>
    <row r="10" spans="1:3">
      <c r="A10" s="2" t="s">
        <v>699</v>
      </c>
      <c r="B10" s="6">
        <v>1941</v>
      </c>
      <c r="C10" s="6">
        <v>1695</v>
      </c>
    </row>
    <row r="11" spans="1:3">
      <c r="A11" s="2" t="s">
        <v>702</v>
      </c>
      <c r="B11" s="4" t="s">
        <v>5</v>
      </c>
      <c r="C11" s="4" t="s">
        <v>5</v>
      </c>
    </row>
    <row r="12" spans="1:3" ht="45">
      <c r="A12" s="3" t="s">
        <v>698</v>
      </c>
      <c r="B12" s="4" t="s">
        <v>5</v>
      </c>
      <c r="C12" s="4" t="s">
        <v>5</v>
      </c>
    </row>
    <row r="13" spans="1:3">
      <c r="A13" s="2" t="s">
        <v>699</v>
      </c>
      <c r="B13" s="6">
        <v>1224</v>
      </c>
      <c r="C13" s="4">
        <v>826</v>
      </c>
    </row>
    <row r="14" spans="1:3">
      <c r="A14" s="2" t="s">
        <v>703</v>
      </c>
      <c r="B14" s="4" t="s">
        <v>5</v>
      </c>
      <c r="C14" s="4" t="s">
        <v>5</v>
      </c>
    </row>
    <row r="15" spans="1:3" ht="45">
      <c r="A15" s="3" t="s">
        <v>698</v>
      </c>
      <c r="B15" s="4" t="s">
        <v>5</v>
      </c>
      <c r="C15" s="4" t="s">
        <v>5</v>
      </c>
    </row>
    <row r="16" spans="1:3">
      <c r="A16" s="2" t="s">
        <v>699</v>
      </c>
      <c r="B16" s="8">
        <v>0</v>
      </c>
      <c r="C16" s="8">
        <v>27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15" customHeight="1">
      <c r="A1" s="1" t="s">
        <v>704</v>
      </c>
      <c r="B1" s="7" t="s">
        <v>1</v>
      </c>
      <c r="C1" s="7"/>
    </row>
    <row r="2" spans="1:3">
      <c r="A2" s="1" t="s">
        <v>675</v>
      </c>
      <c r="B2" s="1" t="s">
        <v>2</v>
      </c>
      <c r="C2" s="1" t="s">
        <v>27</v>
      </c>
    </row>
    <row r="3" spans="1:3" ht="45">
      <c r="A3" s="3" t="s">
        <v>698</v>
      </c>
      <c r="B3" s="4" t="s">
        <v>5</v>
      </c>
      <c r="C3" s="4" t="s">
        <v>5</v>
      </c>
    </row>
    <row r="4" spans="1:3" ht="30">
      <c r="A4" s="2" t="s">
        <v>705</v>
      </c>
      <c r="B4" s="9">
        <v>8.4</v>
      </c>
      <c r="C4" s="9">
        <v>6.9</v>
      </c>
    </row>
    <row r="5" spans="1:3">
      <c r="A5" s="2" t="s">
        <v>700</v>
      </c>
      <c r="B5" s="4" t="s">
        <v>5</v>
      </c>
      <c r="C5" s="4" t="s">
        <v>5</v>
      </c>
    </row>
    <row r="6" spans="1:3" ht="45">
      <c r="A6" s="3" t="s">
        <v>698</v>
      </c>
      <c r="B6" s="4" t="s">
        <v>5</v>
      </c>
      <c r="C6" s="4" t="s">
        <v>5</v>
      </c>
    </row>
    <row r="7" spans="1:3">
      <c r="A7" s="2" t="s">
        <v>706</v>
      </c>
      <c r="B7" s="4">
        <v>10.9</v>
      </c>
      <c r="C7" s="4" t="s">
        <v>5</v>
      </c>
    </row>
    <row r="8" spans="1:3" ht="30">
      <c r="A8" s="2" t="s">
        <v>707</v>
      </c>
      <c r="B8" s="4" t="s">
        <v>708</v>
      </c>
      <c r="C8" s="4" t="s">
        <v>5</v>
      </c>
    </row>
    <row r="9" spans="1:3">
      <c r="A9" s="2" t="s">
        <v>709</v>
      </c>
      <c r="B9" s="4" t="s">
        <v>5</v>
      </c>
      <c r="C9" s="4" t="s">
        <v>5</v>
      </c>
    </row>
    <row r="10" spans="1:3" ht="45">
      <c r="A10" s="3" t="s">
        <v>698</v>
      </c>
      <c r="B10" s="4" t="s">
        <v>5</v>
      </c>
      <c r="C10" s="4" t="s">
        <v>5</v>
      </c>
    </row>
    <row r="11" spans="1:3">
      <c r="A11" s="2" t="s">
        <v>706</v>
      </c>
      <c r="B11" s="9">
        <v>17.100000000000001</v>
      </c>
      <c r="C11" s="4" t="s">
        <v>5</v>
      </c>
    </row>
    <row r="12" spans="1:3" ht="30">
      <c r="A12" s="2" t="s">
        <v>707</v>
      </c>
      <c r="B12" s="4" t="s">
        <v>661</v>
      </c>
      <c r="C12"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2.5703125" bestFit="1" customWidth="1"/>
  </cols>
  <sheetData>
    <row r="1" spans="1:2" ht="30">
      <c r="A1" s="1" t="s">
        <v>710</v>
      </c>
      <c r="B1" s="1" t="s">
        <v>1</v>
      </c>
    </row>
    <row r="2" spans="1:2" ht="30">
      <c r="A2" s="1" t="s">
        <v>711</v>
      </c>
      <c r="B2" s="1" t="s">
        <v>2</v>
      </c>
    </row>
    <row r="3" spans="1:2">
      <c r="A3" s="3" t="s">
        <v>712</v>
      </c>
      <c r="B3" s="4" t="s">
        <v>5</v>
      </c>
    </row>
    <row r="4" spans="1:2" ht="30">
      <c r="A4" s="2" t="s">
        <v>713</v>
      </c>
      <c r="B4" s="6">
        <v>1677741</v>
      </c>
    </row>
    <row r="5" spans="1:2">
      <c r="A5" s="2" t="s">
        <v>714</v>
      </c>
      <c r="B5" s="6">
        <v>221300</v>
      </c>
    </row>
    <row r="6" spans="1:2">
      <c r="A6" s="2" t="s">
        <v>715</v>
      </c>
      <c r="B6" s="6">
        <v>-183667</v>
      </c>
    </row>
    <row r="7" spans="1:2">
      <c r="A7" s="2" t="s">
        <v>716</v>
      </c>
      <c r="B7" s="6">
        <v>-50608</v>
      </c>
    </row>
    <row r="8" spans="1:2">
      <c r="A8" s="2" t="s">
        <v>717</v>
      </c>
      <c r="B8" s="4">
        <v>0</v>
      </c>
    </row>
    <row r="9" spans="1:2" ht="30">
      <c r="A9" s="2" t="s">
        <v>718</v>
      </c>
      <c r="B9" s="6">
        <v>1664766</v>
      </c>
    </row>
    <row r="10" spans="1:2" ht="30">
      <c r="A10" s="2" t="s">
        <v>719</v>
      </c>
      <c r="B10" s="6">
        <v>1591368</v>
      </c>
    </row>
    <row r="11" spans="1:2">
      <c r="A11" s="2" t="s">
        <v>720</v>
      </c>
      <c r="B11" s="6">
        <v>941211</v>
      </c>
    </row>
    <row r="12" spans="1:2" ht="30">
      <c r="A12" s="3" t="s">
        <v>721</v>
      </c>
      <c r="B12" s="4" t="s">
        <v>5</v>
      </c>
    </row>
    <row r="13" spans="1:2" ht="45">
      <c r="A13" s="2" t="s">
        <v>722</v>
      </c>
      <c r="B13" s="9">
        <v>35.369999999999997</v>
      </c>
    </row>
    <row r="14" spans="1:2">
      <c r="A14" s="2" t="s">
        <v>723</v>
      </c>
      <c r="B14" s="9">
        <v>68.489999999999995</v>
      </c>
    </row>
    <row r="15" spans="1:2">
      <c r="A15" s="2" t="s">
        <v>724</v>
      </c>
      <c r="B15" s="9">
        <v>30.19</v>
      </c>
    </row>
    <row r="16" spans="1:2">
      <c r="A16" s="2" t="s">
        <v>725</v>
      </c>
      <c r="B16" s="9">
        <v>44.5</v>
      </c>
    </row>
    <row r="17" spans="1:2">
      <c r="A17" s="2" t="s">
        <v>726</v>
      </c>
      <c r="B17" s="8">
        <v>0</v>
      </c>
    </row>
    <row r="18" spans="1:2" ht="45">
      <c r="A18" s="2" t="s">
        <v>727</v>
      </c>
      <c r="B18" s="9">
        <v>40.07</v>
      </c>
    </row>
    <row r="19" spans="1:2" ht="45">
      <c r="A19" s="2" t="s">
        <v>728</v>
      </c>
      <c r="B19" s="9">
        <v>39.36</v>
      </c>
    </row>
    <row r="20" spans="1:2" ht="30">
      <c r="A20" s="2" t="s">
        <v>729</v>
      </c>
      <c r="B20" s="9">
        <v>28.83</v>
      </c>
    </row>
    <row r="21" spans="1:2" ht="30">
      <c r="A21" s="2" t="s">
        <v>730</v>
      </c>
      <c r="B21" s="4" t="s">
        <v>731</v>
      </c>
    </row>
    <row r="22" spans="1:2" ht="45">
      <c r="A22" s="2" t="s">
        <v>732</v>
      </c>
      <c r="B22" s="4" t="s">
        <v>733</v>
      </c>
    </row>
    <row r="23" spans="1:2" ht="30">
      <c r="A23" s="2" t="s">
        <v>734</v>
      </c>
      <c r="B23" s="4" t="s">
        <v>735</v>
      </c>
    </row>
    <row r="24" spans="1:2">
      <c r="A24" s="2" t="s">
        <v>736</v>
      </c>
      <c r="B24" s="8">
        <v>59904</v>
      </c>
    </row>
    <row r="25" spans="1:2" ht="30">
      <c r="A25" s="2" t="s">
        <v>737</v>
      </c>
      <c r="B25" s="6">
        <v>58390</v>
      </c>
    </row>
    <row r="26" spans="1:2">
      <c r="A26" s="2" t="s">
        <v>738</v>
      </c>
      <c r="B26" s="8">
        <v>4444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ustomHeight="1">
      <c r="A1" s="7" t="s">
        <v>739</v>
      </c>
      <c r="B1" s="7" t="s">
        <v>1</v>
      </c>
      <c r="C1" s="7"/>
    </row>
    <row r="2" spans="1:3">
      <c r="A2" s="7"/>
      <c r="B2" s="1" t="s">
        <v>2</v>
      </c>
      <c r="C2" s="1" t="s">
        <v>27</v>
      </c>
    </row>
    <row r="3" spans="1:3">
      <c r="A3" s="2" t="s">
        <v>700</v>
      </c>
      <c r="B3" s="4" t="s">
        <v>5</v>
      </c>
      <c r="C3" s="4" t="s">
        <v>5</v>
      </c>
    </row>
    <row r="4" spans="1:3" ht="45">
      <c r="A4" s="3" t="s">
        <v>698</v>
      </c>
      <c r="B4" s="4" t="s">
        <v>5</v>
      </c>
      <c r="C4" s="4" t="s">
        <v>5</v>
      </c>
    </row>
    <row r="5" spans="1:3">
      <c r="A5" s="2" t="s">
        <v>740</v>
      </c>
      <c r="B5" s="219">
        <v>0.30869999999999997</v>
      </c>
      <c r="C5" s="219">
        <v>0.33169999999999999</v>
      </c>
    </row>
    <row r="6" spans="1:3">
      <c r="A6" s="2" t="s">
        <v>248</v>
      </c>
      <c r="B6" s="219">
        <v>1.8200000000000001E-2</v>
      </c>
      <c r="C6" s="219">
        <v>1.1299999999999999E-2</v>
      </c>
    </row>
    <row r="7" spans="1:3">
      <c r="A7" s="2" t="s">
        <v>249</v>
      </c>
      <c r="B7" s="4" t="s">
        <v>741</v>
      </c>
      <c r="C7" s="4" t="s">
        <v>741</v>
      </c>
    </row>
    <row r="8" spans="1:3">
      <c r="A8" s="2" t="s">
        <v>250</v>
      </c>
      <c r="B8" s="219">
        <v>1.11E-2</v>
      </c>
      <c r="C8" s="219">
        <v>0</v>
      </c>
    </row>
    <row r="9" spans="1:3" ht="30">
      <c r="A9" s="2" t="s">
        <v>251</v>
      </c>
      <c r="B9" s="9">
        <v>19.8</v>
      </c>
      <c r="C9" s="9">
        <v>20.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742</v>
      </c>
      <c r="B1" s="1" t="s">
        <v>1</v>
      </c>
    </row>
    <row r="2" spans="1:2">
      <c r="A2" s="7"/>
      <c r="B2" s="1" t="s">
        <v>2</v>
      </c>
    </row>
    <row r="3" spans="1:2">
      <c r="A3" s="2" t="s">
        <v>709</v>
      </c>
      <c r="B3" s="4" t="s">
        <v>5</v>
      </c>
    </row>
    <row r="4" spans="1:2">
      <c r="A4" s="3" t="s">
        <v>743</v>
      </c>
      <c r="B4" s="4" t="s">
        <v>5</v>
      </c>
    </row>
    <row r="5" spans="1:2" ht="30">
      <c r="A5" s="2" t="s">
        <v>744</v>
      </c>
      <c r="B5" s="6">
        <v>786189</v>
      </c>
    </row>
    <row r="6" spans="1:2">
      <c r="A6" s="2" t="s">
        <v>714</v>
      </c>
      <c r="B6" s="6">
        <v>171550</v>
      </c>
    </row>
    <row r="7" spans="1:2">
      <c r="A7" s="2" t="s">
        <v>745</v>
      </c>
      <c r="B7" s="6">
        <v>-151500</v>
      </c>
    </row>
    <row r="8" spans="1:2">
      <c r="A8" s="2" t="s">
        <v>716</v>
      </c>
      <c r="B8" s="6">
        <v>-45058</v>
      </c>
    </row>
    <row r="9" spans="1:2" ht="30">
      <c r="A9" s="2" t="s">
        <v>746</v>
      </c>
      <c r="B9" s="6">
        <v>761181</v>
      </c>
    </row>
    <row r="10" spans="1:2" ht="30">
      <c r="A10" s="3" t="s">
        <v>747</v>
      </c>
      <c r="B10" s="4" t="s">
        <v>5</v>
      </c>
    </row>
    <row r="11" spans="1:2" ht="45">
      <c r="A11" s="2" t="s">
        <v>748</v>
      </c>
      <c r="B11" s="9">
        <v>44.87</v>
      </c>
    </row>
    <row r="12" spans="1:2">
      <c r="A12" s="2" t="s">
        <v>723</v>
      </c>
      <c r="B12" s="9">
        <v>68.489999999999995</v>
      </c>
    </row>
    <row r="13" spans="1:2">
      <c r="A13" s="2" t="s">
        <v>749</v>
      </c>
      <c r="B13" s="9">
        <v>39.65</v>
      </c>
    </row>
    <row r="14" spans="1:2">
      <c r="A14" s="2" t="s">
        <v>725</v>
      </c>
      <c r="B14" s="9">
        <v>45.18</v>
      </c>
    </row>
    <row r="15" spans="1:2" ht="45">
      <c r="A15" s="2" t="s">
        <v>750</v>
      </c>
      <c r="B15" s="9">
        <v>51.2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751</v>
      </c>
      <c r="B1" s="7" t="s">
        <v>1</v>
      </c>
      <c r="C1" s="7"/>
    </row>
    <row r="2" spans="1:3" ht="30">
      <c r="A2" s="1" t="s">
        <v>669</v>
      </c>
      <c r="B2" s="1" t="s">
        <v>2</v>
      </c>
      <c r="C2" s="1" t="s">
        <v>27</v>
      </c>
    </row>
    <row r="3" spans="1:3" ht="30">
      <c r="A3" s="2" t="s">
        <v>752</v>
      </c>
      <c r="B3" s="4" t="s">
        <v>5</v>
      </c>
      <c r="C3" s="4" t="s">
        <v>5</v>
      </c>
    </row>
    <row r="4" spans="1:3" ht="45">
      <c r="A4" s="3" t="s">
        <v>698</v>
      </c>
      <c r="B4" s="4" t="s">
        <v>5</v>
      </c>
      <c r="C4" s="4" t="s">
        <v>5</v>
      </c>
    </row>
    <row r="5" spans="1:3" ht="30">
      <c r="A5" s="2" t="s">
        <v>753</v>
      </c>
      <c r="B5" s="6">
        <v>61200</v>
      </c>
      <c r="C5" s="6">
        <v>118200</v>
      </c>
    </row>
    <row r="6" spans="1:3" ht="30">
      <c r="A6" s="2" t="s">
        <v>754</v>
      </c>
      <c r="B6" s="4" t="s">
        <v>5</v>
      </c>
      <c r="C6" s="4" t="s">
        <v>5</v>
      </c>
    </row>
    <row r="7" spans="1:3" ht="45">
      <c r="A7" s="3" t="s">
        <v>698</v>
      </c>
      <c r="B7" s="4" t="s">
        <v>5</v>
      </c>
      <c r="C7" s="4" t="s">
        <v>5</v>
      </c>
    </row>
    <row r="8" spans="1:3">
      <c r="A8" s="2" t="s">
        <v>755</v>
      </c>
      <c r="B8" s="4">
        <v>68.489999999999995</v>
      </c>
      <c r="C8" s="4">
        <v>59.27</v>
      </c>
    </row>
    <row r="9" spans="1:3">
      <c r="A9" s="2" t="s">
        <v>702</v>
      </c>
      <c r="B9" s="4" t="s">
        <v>5</v>
      </c>
      <c r="C9" s="4" t="s">
        <v>5</v>
      </c>
    </row>
    <row r="10" spans="1:3" ht="45">
      <c r="A10" s="3" t="s">
        <v>698</v>
      </c>
      <c r="B10" s="4" t="s">
        <v>5</v>
      </c>
      <c r="C10" s="4" t="s">
        <v>5</v>
      </c>
    </row>
    <row r="11" spans="1:3">
      <c r="A11" s="2" t="s">
        <v>706</v>
      </c>
      <c r="B11" s="4">
        <v>10.6</v>
      </c>
      <c r="C11" s="4" t="s">
        <v>5</v>
      </c>
    </row>
    <row r="12" spans="1:3" ht="30">
      <c r="A12" s="2" t="s">
        <v>707</v>
      </c>
      <c r="B12" s="4" t="s">
        <v>756</v>
      </c>
      <c r="C12"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7" t="s">
        <v>1</v>
      </c>
      <c r="C1" s="7"/>
    </row>
    <row r="2" spans="1:3" ht="30">
      <c r="A2" s="1" t="s">
        <v>25</v>
      </c>
      <c r="B2" s="1" t="s">
        <v>2</v>
      </c>
      <c r="C2" s="1" t="s">
        <v>27</v>
      </c>
    </row>
    <row r="3" spans="1:3">
      <c r="A3" s="2" t="s">
        <v>758</v>
      </c>
      <c r="B3" s="4" t="s">
        <v>5</v>
      </c>
      <c r="C3" s="4" t="s">
        <v>5</v>
      </c>
    </row>
    <row r="4" spans="1:3" ht="45">
      <c r="A4" s="3" t="s">
        <v>759</v>
      </c>
      <c r="B4" s="4" t="s">
        <v>5</v>
      </c>
      <c r="C4" s="4" t="s">
        <v>5</v>
      </c>
    </row>
    <row r="5" spans="1:3" ht="30">
      <c r="A5" s="2" t="s">
        <v>760</v>
      </c>
      <c r="B5" s="8">
        <v>622</v>
      </c>
      <c r="C5" s="8">
        <v>584</v>
      </c>
    </row>
    <row r="6" spans="1:3">
      <c r="A6" s="2" t="s">
        <v>274</v>
      </c>
      <c r="B6" s="4">
        <v>-798</v>
      </c>
      <c r="C6" s="4">
        <v>-764</v>
      </c>
    </row>
    <row r="7" spans="1:3">
      <c r="A7" s="2" t="s">
        <v>761</v>
      </c>
      <c r="B7" s="4">
        <v>21</v>
      </c>
      <c r="C7" s="4">
        <v>207</v>
      </c>
    </row>
    <row r="8" spans="1:3">
      <c r="A8" s="2" t="s">
        <v>762</v>
      </c>
      <c r="B8" s="4">
        <v>-155</v>
      </c>
      <c r="C8" s="4">
        <v>27</v>
      </c>
    </row>
    <row r="9" spans="1:3">
      <c r="A9" s="2" t="s">
        <v>763</v>
      </c>
      <c r="B9" s="4" t="s">
        <v>5</v>
      </c>
      <c r="C9" s="4" t="s">
        <v>5</v>
      </c>
    </row>
    <row r="10" spans="1:3" ht="45">
      <c r="A10" s="3" t="s">
        <v>759</v>
      </c>
      <c r="B10" s="4" t="s">
        <v>5</v>
      </c>
      <c r="C10" s="4" t="s">
        <v>5</v>
      </c>
    </row>
    <row r="11" spans="1:3" ht="30">
      <c r="A11" s="2" t="s">
        <v>760</v>
      </c>
      <c r="B11" s="4">
        <v>57</v>
      </c>
      <c r="C11" s="4">
        <v>58</v>
      </c>
    </row>
    <row r="12" spans="1:3" ht="30">
      <c r="A12" s="2" t="s">
        <v>764</v>
      </c>
      <c r="B12" s="4">
        <v>28</v>
      </c>
      <c r="C12" s="4">
        <v>40</v>
      </c>
    </row>
    <row r="13" spans="1:3">
      <c r="A13" s="2" t="s">
        <v>761</v>
      </c>
      <c r="B13" s="4">
        <v>-51</v>
      </c>
      <c r="C13" s="4">
        <v>-34</v>
      </c>
    </row>
    <row r="14" spans="1:3">
      <c r="A14" s="2" t="s">
        <v>287</v>
      </c>
      <c r="B14" s="4">
        <v>-22</v>
      </c>
      <c r="C14" s="4">
        <v>0</v>
      </c>
    </row>
    <row r="15" spans="1:3">
      <c r="A15" s="2" t="s">
        <v>762</v>
      </c>
      <c r="B15" s="8">
        <v>12</v>
      </c>
      <c r="C15" s="8">
        <v>6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765</v>
      </c>
      <c r="B1" s="7" t="s">
        <v>2</v>
      </c>
      <c r="C1" s="7" t="s">
        <v>26</v>
      </c>
      <c r="D1" s="7" t="s">
        <v>27</v>
      </c>
    </row>
    <row r="2" spans="1:4">
      <c r="A2" s="1" t="s">
        <v>675</v>
      </c>
      <c r="B2" s="7"/>
      <c r="C2" s="7"/>
      <c r="D2" s="7"/>
    </row>
    <row r="3" spans="1:4">
      <c r="A3" s="3" t="s">
        <v>291</v>
      </c>
      <c r="B3" s="4" t="s">
        <v>5</v>
      </c>
      <c r="C3" s="4" t="s">
        <v>5</v>
      </c>
      <c r="D3" s="4" t="s">
        <v>5</v>
      </c>
    </row>
    <row r="4" spans="1:4">
      <c r="A4" s="2" t="s">
        <v>766</v>
      </c>
      <c r="B4" s="9">
        <v>11.6</v>
      </c>
      <c r="C4" s="4" t="s">
        <v>5</v>
      </c>
      <c r="D4" s="4" t="s">
        <v>5</v>
      </c>
    </row>
    <row r="5" spans="1:4" ht="45">
      <c r="A5" s="2" t="s">
        <v>767</v>
      </c>
      <c r="B5" s="4">
        <v>8.3000000000000007</v>
      </c>
      <c r="C5" s="4" t="s">
        <v>5</v>
      </c>
      <c r="D5" s="4" t="s">
        <v>5</v>
      </c>
    </row>
    <row r="6" spans="1:4">
      <c r="A6" s="2" t="s">
        <v>768</v>
      </c>
      <c r="B6" s="4">
        <v>2</v>
      </c>
      <c r="C6" s="4" t="s">
        <v>5</v>
      </c>
      <c r="D6" s="4" t="s">
        <v>5</v>
      </c>
    </row>
    <row r="7" spans="1:4" ht="30">
      <c r="A7" s="2" t="s">
        <v>769</v>
      </c>
      <c r="B7" s="9">
        <v>0.9</v>
      </c>
      <c r="C7" s="9">
        <v>0.8</v>
      </c>
      <c r="D7" s="9">
        <v>0.8</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70</v>
      </c>
      <c r="B1" s="7" t="s">
        <v>2</v>
      </c>
      <c r="C1" s="7" t="s">
        <v>26</v>
      </c>
      <c r="D1" s="7" t="s">
        <v>27</v>
      </c>
    </row>
    <row r="2" spans="1:4">
      <c r="A2" s="1" t="s">
        <v>675</v>
      </c>
      <c r="B2" s="7"/>
      <c r="C2" s="7"/>
      <c r="D2" s="7"/>
    </row>
    <row r="3" spans="1:4">
      <c r="A3" s="2" t="s">
        <v>771</v>
      </c>
      <c r="B3" s="4" t="s">
        <v>5</v>
      </c>
      <c r="C3" s="4" t="s">
        <v>5</v>
      </c>
      <c r="D3" s="4" t="s">
        <v>5</v>
      </c>
    </row>
    <row r="4" spans="1:4" ht="45">
      <c r="A4" s="3" t="s">
        <v>772</v>
      </c>
      <c r="B4" s="4" t="s">
        <v>5</v>
      </c>
      <c r="C4" s="4" t="s">
        <v>5</v>
      </c>
      <c r="D4" s="4" t="s">
        <v>5</v>
      </c>
    </row>
    <row r="5" spans="1:4">
      <c r="A5" s="2" t="s">
        <v>773</v>
      </c>
      <c r="B5" s="9">
        <v>5.5</v>
      </c>
      <c r="C5" s="9">
        <v>5.4</v>
      </c>
      <c r="D5" s="9">
        <v>3.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25</v>
      </c>
      <c r="B2" s="1" t="s">
        <v>2</v>
      </c>
      <c r="C2" s="1" t="s">
        <v>27</v>
      </c>
    </row>
    <row r="3" spans="1:3" ht="30">
      <c r="A3" s="3" t="s">
        <v>88</v>
      </c>
      <c r="B3" s="4" t="s">
        <v>5</v>
      </c>
      <c r="C3" s="4" t="s">
        <v>5</v>
      </c>
    </row>
    <row r="4" spans="1:3">
      <c r="A4" s="2" t="s">
        <v>82</v>
      </c>
      <c r="B4" s="8">
        <v>34297</v>
      </c>
      <c r="C4" s="8">
        <v>41415</v>
      </c>
    </row>
    <row r="5" spans="1:3">
      <c r="A5" s="3" t="s">
        <v>89</v>
      </c>
      <c r="B5" s="4" t="s">
        <v>5</v>
      </c>
      <c r="C5" s="4" t="s">
        <v>5</v>
      </c>
    </row>
    <row r="6" spans="1:3" ht="30">
      <c r="A6" s="2" t="s">
        <v>90</v>
      </c>
      <c r="B6" s="6">
        <v>-2760</v>
      </c>
      <c r="C6" s="6">
        <v>-1465</v>
      </c>
    </row>
    <row r="7" spans="1:3">
      <c r="A7" s="2" t="s">
        <v>91</v>
      </c>
      <c r="B7" s="8">
        <v>31537</v>
      </c>
      <c r="C7" s="8">
        <v>399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74</v>
      </c>
      <c r="B1" s="7" t="s">
        <v>1</v>
      </c>
      <c r="C1" s="7"/>
    </row>
    <row r="2" spans="1:3" ht="30">
      <c r="A2" s="1" t="s">
        <v>25</v>
      </c>
      <c r="B2" s="1" t="s">
        <v>2</v>
      </c>
      <c r="C2" s="1" t="s">
        <v>27</v>
      </c>
    </row>
    <row r="3" spans="1:3">
      <c r="A3" s="2" t="s">
        <v>775</v>
      </c>
      <c r="B3" s="4" t="s">
        <v>5</v>
      </c>
      <c r="C3" s="4" t="s">
        <v>5</v>
      </c>
    </row>
    <row r="4" spans="1:3" ht="30">
      <c r="A4" s="3" t="s">
        <v>776</v>
      </c>
      <c r="B4" s="4" t="s">
        <v>5</v>
      </c>
      <c r="C4" s="4" t="s">
        <v>5</v>
      </c>
    </row>
    <row r="5" spans="1:3">
      <c r="A5" s="2" t="s">
        <v>777</v>
      </c>
      <c r="B5" s="8">
        <v>16348</v>
      </c>
      <c r="C5" s="8">
        <v>29704</v>
      </c>
    </row>
    <row r="6" spans="1:3">
      <c r="A6" s="2" t="s">
        <v>303</v>
      </c>
      <c r="B6" s="4">
        <v>0</v>
      </c>
      <c r="C6" s="4">
        <v>0</v>
      </c>
    </row>
    <row r="7" spans="1:3">
      <c r="A7" s="2" t="s">
        <v>304</v>
      </c>
      <c r="B7" s="4">
        <v>454</v>
      </c>
      <c r="C7" s="4">
        <v>887</v>
      </c>
    </row>
    <row r="8" spans="1:3" ht="30">
      <c r="A8" s="2" t="s">
        <v>305</v>
      </c>
      <c r="B8" s="4">
        <v>-487</v>
      </c>
      <c r="C8" s="4">
        <v>-570</v>
      </c>
    </row>
    <row r="9" spans="1:3">
      <c r="A9" s="2" t="s">
        <v>778</v>
      </c>
      <c r="B9" s="8">
        <v>16315</v>
      </c>
      <c r="C9" s="8">
        <v>30021</v>
      </c>
    </row>
    <row r="10" spans="1:3">
      <c r="A10" s="2" t="s">
        <v>779</v>
      </c>
      <c r="B10" s="219">
        <v>0.18</v>
      </c>
      <c r="C10"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80</v>
      </c>
      <c r="B1" s="7" t="s">
        <v>2</v>
      </c>
      <c r="C1" s="7" t="s">
        <v>26</v>
      </c>
      <c r="D1" s="7" t="s">
        <v>27</v>
      </c>
    </row>
    <row r="2" spans="1:4" ht="30">
      <c r="A2" s="1" t="s">
        <v>25</v>
      </c>
      <c r="B2" s="7"/>
      <c r="C2" s="7"/>
      <c r="D2" s="7"/>
    </row>
    <row r="3" spans="1:4" ht="45">
      <c r="A3" s="3" t="s">
        <v>781</v>
      </c>
      <c r="B3" s="4" t="s">
        <v>5</v>
      </c>
      <c r="C3" s="4" t="s">
        <v>5</v>
      </c>
      <c r="D3" s="4" t="s">
        <v>5</v>
      </c>
    </row>
    <row r="4" spans="1:4">
      <c r="A4" s="2" t="s">
        <v>45</v>
      </c>
      <c r="B4" s="8">
        <v>586000</v>
      </c>
      <c r="C4" s="8">
        <v>586000</v>
      </c>
      <c r="D4" s="8">
        <v>186000</v>
      </c>
    </row>
    <row r="5" spans="1:4" ht="30">
      <c r="A5" s="2" t="s">
        <v>685</v>
      </c>
      <c r="B5" s="4" t="s">
        <v>5</v>
      </c>
      <c r="C5" s="4" t="s">
        <v>5</v>
      </c>
      <c r="D5" s="4" t="s">
        <v>5</v>
      </c>
    </row>
    <row r="6" spans="1:4" ht="45">
      <c r="A6" s="3" t="s">
        <v>781</v>
      </c>
      <c r="B6" s="4" t="s">
        <v>5</v>
      </c>
      <c r="C6" s="4" t="s">
        <v>5</v>
      </c>
      <c r="D6" s="4" t="s">
        <v>5</v>
      </c>
    </row>
    <row r="7" spans="1:4">
      <c r="A7" s="2" t="s">
        <v>45</v>
      </c>
      <c r="B7" s="6">
        <v>186000</v>
      </c>
      <c r="C7" s="6">
        <v>186000</v>
      </c>
      <c r="D7" s="6">
        <v>186000</v>
      </c>
    </row>
    <row r="8" spans="1:4">
      <c r="A8" s="2" t="s">
        <v>684</v>
      </c>
      <c r="B8" s="4" t="s">
        <v>5</v>
      </c>
      <c r="C8" s="4" t="s">
        <v>5</v>
      </c>
      <c r="D8" s="4" t="s">
        <v>5</v>
      </c>
    </row>
    <row r="9" spans="1:4" ht="45">
      <c r="A9" s="3" t="s">
        <v>781</v>
      </c>
      <c r="B9" s="4" t="s">
        <v>5</v>
      </c>
      <c r="C9" s="4" t="s">
        <v>5</v>
      </c>
      <c r="D9" s="4" t="s">
        <v>5</v>
      </c>
    </row>
    <row r="10" spans="1:4">
      <c r="A10" s="2" t="s">
        <v>45</v>
      </c>
      <c r="B10" s="6">
        <v>400000</v>
      </c>
      <c r="C10" s="6">
        <v>400000</v>
      </c>
      <c r="D10" s="4">
        <v>0</v>
      </c>
    </row>
    <row r="11" spans="1:4" ht="30">
      <c r="A11" s="2" t="s">
        <v>782</v>
      </c>
      <c r="B11" s="4" t="s">
        <v>5</v>
      </c>
      <c r="C11" s="4" t="s">
        <v>5</v>
      </c>
      <c r="D11" s="4" t="s">
        <v>5</v>
      </c>
    </row>
    <row r="12" spans="1:4" ht="45">
      <c r="A12" s="3" t="s">
        <v>781</v>
      </c>
      <c r="B12" s="4" t="s">
        <v>5</v>
      </c>
      <c r="C12" s="4" t="s">
        <v>5</v>
      </c>
      <c r="D12" s="4" t="s">
        <v>5</v>
      </c>
    </row>
    <row r="13" spans="1:4">
      <c r="A13" s="2" t="s">
        <v>45</v>
      </c>
      <c r="B13" s="8">
        <v>412000</v>
      </c>
      <c r="C13" s="4" t="s">
        <v>5</v>
      </c>
      <c r="D13"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83</v>
      </c>
      <c r="B1" s="7" t="s">
        <v>1</v>
      </c>
      <c r="C1" s="7"/>
    </row>
    <row r="2" spans="1:3" ht="30">
      <c r="A2" s="1" t="s">
        <v>711</v>
      </c>
      <c r="B2" s="1" t="s">
        <v>2</v>
      </c>
      <c r="C2" s="1" t="s">
        <v>27</v>
      </c>
    </row>
    <row r="3" spans="1:3" ht="45">
      <c r="A3" s="3" t="s">
        <v>784</v>
      </c>
      <c r="B3" s="4" t="s">
        <v>5</v>
      </c>
      <c r="C3" s="4" t="s">
        <v>5</v>
      </c>
    </row>
    <row r="4" spans="1:3" ht="30">
      <c r="A4" s="2" t="s">
        <v>785</v>
      </c>
      <c r="B4" s="6">
        <v>53172459</v>
      </c>
      <c r="C4" s="6">
        <v>58467804</v>
      </c>
    </row>
    <row r="5" spans="1:3" ht="30">
      <c r="A5" s="2" t="s">
        <v>786</v>
      </c>
      <c r="B5" s="6">
        <v>501322</v>
      </c>
      <c r="C5" s="6">
        <v>877404</v>
      </c>
    </row>
    <row r="6" spans="1:3" ht="45">
      <c r="A6" s="2" t="s">
        <v>787</v>
      </c>
      <c r="B6" s="6">
        <v>53673781</v>
      </c>
      <c r="C6" s="6">
        <v>59345208</v>
      </c>
    </row>
    <row r="7" spans="1:3">
      <c r="A7" s="3" t="s">
        <v>788</v>
      </c>
      <c r="B7" s="4" t="s">
        <v>5</v>
      </c>
      <c r="C7" s="4" t="s">
        <v>5</v>
      </c>
    </row>
    <row r="8" spans="1:3">
      <c r="A8" s="2" t="s">
        <v>82</v>
      </c>
      <c r="B8" s="8">
        <v>34297</v>
      </c>
      <c r="C8" s="8">
        <v>41415</v>
      </c>
    </row>
    <row r="9" spans="1:3" ht="30">
      <c r="A9" s="2" t="s">
        <v>321</v>
      </c>
      <c r="B9" s="4">
        <v>-470</v>
      </c>
      <c r="C9" s="4">
        <v>-602</v>
      </c>
    </row>
    <row r="10" spans="1:3" ht="30">
      <c r="A10" s="2" t="s">
        <v>324</v>
      </c>
      <c r="B10" s="6">
        <v>33827</v>
      </c>
      <c r="C10" s="6">
        <v>40813</v>
      </c>
    </row>
    <row r="11" spans="1:3" ht="30">
      <c r="A11" s="2" t="s">
        <v>789</v>
      </c>
      <c r="B11" s="9">
        <v>0.64</v>
      </c>
      <c r="C11" s="9">
        <v>0.7</v>
      </c>
    </row>
    <row r="12" spans="1:3">
      <c r="A12" s="3" t="s">
        <v>325</v>
      </c>
      <c r="B12" s="4" t="s">
        <v>5</v>
      </c>
      <c r="C12" s="4" t="s">
        <v>5</v>
      </c>
    </row>
    <row r="13" spans="1:3">
      <c r="A13" s="2" t="s">
        <v>82</v>
      </c>
      <c r="B13" s="6">
        <v>34297</v>
      </c>
      <c r="C13" s="6">
        <v>41415</v>
      </c>
    </row>
    <row r="14" spans="1:3" ht="30">
      <c r="A14" s="2" t="s">
        <v>321</v>
      </c>
      <c r="B14" s="4">
        <v>-467</v>
      </c>
      <c r="C14" s="4">
        <v>-595</v>
      </c>
    </row>
    <row r="15" spans="1:3" ht="30">
      <c r="A15" s="2" t="s">
        <v>324</v>
      </c>
      <c r="B15" s="8">
        <v>33830</v>
      </c>
      <c r="C15" s="8">
        <v>40820</v>
      </c>
    </row>
    <row r="16" spans="1:3" ht="30">
      <c r="A16" s="2" t="s">
        <v>790</v>
      </c>
      <c r="B16" s="9">
        <v>0.63</v>
      </c>
      <c r="C16" s="9">
        <v>0.69</v>
      </c>
    </row>
    <row r="17" spans="1:3">
      <c r="A17" s="2" t="s">
        <v>791</v>
      </c>
      <c r="B17" s="6">
        <v>269650</v>
      </c>
      <c r="C17" s="6">
        <v>7023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92</v>
      </c>
      <c r="B1" s="7" t="s">
        <v>2</v>
      </c>
      <c r="C1" s="7" t="s">
        <v>26</v>
      </c>
      <c r="D1" s="7" t="s">
        <v>27</v>
      </c>
    </row>
    <row r="2" spans="1:4" ht="30">
      <c r="A2" s="1" t="s">
        <v>25</v>
      </c>
      <c r="B2" s="7"/>
      <c r="C2" s="7"/>
      <c r="D2" s="7"/>
    </row>
    <row r="3" spans="1:4">
      <c r="A3" s="3" t="s">
        <v>330</v>
      </c>
      <c r="B3" s="4" t="s">
        <v>5</v>
      </c>
      <c r="C3" s="4" t="s">
        <v>5</v>
      </c>
      <c r="D3" s="4" t="s">
        <v>5</v>
      </c>
    </row>
    <row r="4" spans="1:4" ht="30">
      <c r="A4" s="2" t="s">
        <v>332</v>
      </c>
      <c r="B4" s="8">
        <v>3196</v>
      </c>
      <c r="C4" s="8">
        <v>19579</v>
      </c>
      <c r="D4" s="8">
        <v>4670</v>
      </c>
    </row>
    <row r="5" spans="1:4">
      <c r="A5" s="2" t="s">
        <v>333</v>
      </c>
      <c r="B5" s="6">
        <v>8878</v>
      </c>
      <c r="C5" s="6">
        <v>8964</v>
      </c>
      <c r="D5" s="6">
        <v>14463</v>
      </c>
    </row>
    <row r="6" spans="1:4">
      <c r="A6" s="2" t="s">
        <v>334</v>
      </c>
      <c r="B6" s="6">
        <v>6637</v>
      </c>
      <c r="C6" s="4">
        <v>97</v>
      </c>
      <c r="D6" s="6">
        <v>10642</v>
      </c>
    </row>
    <row r="7" spans="1:4">
      <c r="A7" s="2" t="s">
        <v>335</v>
      </c>
      <c r="B7" s="6">
        <v>7392</v>
      </c>
      <c r="C7" s="6">
        <v>7236</v>
      </c>
      <c r="D7" s="6">
        <v>5351</v>
      </c>
    </row>
    <row r="8" spans="1:4">
      <c r="A8" s="2" t="s">
        <v>336</v>
      </c>
      <c r="B8" s="6">
        <v>7307</v>
      </c>
      <c r="C8" s="6">
        <v>8486</v>
      </c>
      <c r="D8" s="6">
        <v>6078</v>
      </c>
    </row>
    <row r="9" spans="1:4">
      <c r="A9" s="2" t="s">
        <v>337</v>
      </c>
      <c r="B9" s="6">
        <v>3405</v>
      </c>
      <c r="C9" s="6">
        <v>7609</v>
      </c>
      <c r="D9" s="6">
        <v>2449</v>
      </c>
    </row>
    <row r="10" spans="1:4">
      <c r="A10" s="2" t="s">
        <v>338</v>
      </c>
      <c r="B10" s="6">
        <v>7877</v>
      </c>
      <c r="C10" s="6">
        <v>7899</v>
      </c>
      <c r="D10" s="6">
        <v>6021</v>
      </c>
    </row>
    <row r="11" spans="1:4">
      <c r="A11" s="2" t="s">
        <v>339</v>
      </c>
      <c r="B11" s="4">
        <v>893</v>
      </c>
      <c r="C11" s="6">
        <v>8775</v>
      </c>
      <c r="D11" s="4">
        <v>906</v>
      </c>
    </row>
    <row r="12" spans="1:4">
      <c r="A12" s="2" t="s">
        <v>340</v>
      </c>
      <c r="B12" s="6">
        <v>7754</v>
      </c>
      <c r="C12" s="6">
        <v>10656</v>
      </c>
      <c r="D12" s="6">
        <v>6522</v>
      </c>
    </row>
    <row r="13" spans="1:4">
      <c r="A13" s="2" t="s">
        <v>43</v>
      </c>
      <c r="B13" s="6">
        <v>21896</v>
      </c>
      <c r="C13" s="6">
        <v>25828</v>
      </c>
      <c r="D13" s="6">
        <v>15488</v>
      </c>
    </row>
    <row r="14" spans="1:4">
      <c r="A14" s="2" t="s">
        <v>94</v>
      </c>
      <c r="B14" s="8">
        <v>75235</v>
      </c>
      <c r="C14" s="8">
        <v>105129</v>
      </c>
      <c r="D14" s="8">
        <v>7259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93</v>
      </c>
      <c r="B1" s="7" t="s">
        <v>2</v>
      </c>
      <c r="C1" s="7" t="s">
        <v>26</v>
      </c>
      <c r="D1" s="7" t="s">
        <v>27</v>
      </c>
    </row>
    <row r="2" spans="1:4" ht="30">
      <c r="A2" s="1" t="s">
        <v>25</v>
      </c>
      <c r="B2" s="7"/>
      <c r="C2" s="7"/>
      <c r="D2" s="7"/>
    </row>
    <row r="3" spans="1:4">
      <c r="A3" s="3" t="s">
        <v>330</v>
      </c>
      <c r="B3" s="4" t="s">
        <v>5</v>
      </c>
      <c r="C3" s="4" t="s">
        <v>5</v>
      </c>
      <c r="D3" s="4" t="s">
        <v>5</v>
      </c>
    </row>
    <row r="4" spans="1:4">
      <c r="A4" s="2" t="s">
        <v>342</v>
      </c>
      <c r="B4" s="8">
        <v>69900</v>
      </c>
      <c r="C4" s="8">
        <v>68876</v>
      </c>
      <c r="D4" s="8">
        <v>32066</v>
      </c>
    </row>
    <row r="5" spans="1:4">
      <c r="A5" s="2" t="s">
        <v>343</v>
      </c>
      <c r="B5" s="6">
        <v>34446</v>
      </c>
      <c r="C5" s="6">
        <v>31821</v>
      </c>
      <c r="D5" s="6">
        <v>21777</v>
      </c>
    </row>
    <row r="6" spans="1:4">
      <c r="A6" s="2" t="s">
        <v>333</v>
      </c>
      <c r="B6" s="6">
        <v>7437</v>
      </c>
      <c r="C6" s="6">
        <v>7384</v>
      </c>
      <c r="D6" s="6">
        <v>15558</v>
      </c>
    </row>
    <row r="7" spans="1:4">
      <c r="A7" s="2" t="s">
        <v>344</v>
      </c>
      <c r="B7" s="6">
        <v>3613</v>
      </c>
      <c r="C7" s="6">
        <v>3768</v>
      </c>
      <c r="D7" s="6">
        <v>13584</v>
      </c>
    </row>
    <row r="8" spans="1:4">
      <c r="A8" s="2" t="s">
        <v>345</v>
      </c>
      <c r="B8" s="6">
        <v>12505</v>
      </c>
      <c r="C8" s="6">
        <v>11947</v>
      </c>
      <c r="D8" s="6">
        <v>11447</v>
      </c>
    </row>
    <row r="9" spans="1:4">
      <c r="A9" s="2" t="s">
        <v>346</v>
      </c>
      <c r="B9" s="6">
        <v>5069</v>
      </c>
      <c r="C9" s="6">
        <v>5055</v>
      </c>
      <c r="D9" s="6">
        <v>6265</v>
      </c>
    </row>
    <row r="10" spans="1:4">
      <c r="A10" s="2" t="s">
        <v>794</v>
      </c>
      <c r="B10" s="6">
        <v>7420</v>
      </c>
      <c r="C10" s="6">
        <v>6225</v>
      </c>
      <c r="D10" s="6">
        <v>5209</v>
      </c>
    </row>
    <row r="11" spans="1:4">
      <c r="A11" s="2" t="s">
        <v>348</v>
      </c>
      <c r="B11" s="4">
        <v>103</v>
      </c>
      <c r="C11" s="4">
        <v>104</v>
      </c>
      <c r="D11" s="4">
        <v>98</v>
      </c>
    </row>
    <row r="12" spans="1:4">
      <c r="A12" s="2" t="s">
        <v>94</v>
      </c>
      <c r="B12" s="8">
        <v>140493</v>
      </c>
      <c r="C12" s="8">
        <v>135180</v>
      </c>
      <c r="D12" s="8">
        <v>10600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7" t="s">
        <v>795</v>
      </c>
      <c r="B1" s="7" t="s">
        <v>1</v>
      </c>
      <c r="C1" s="7"/>
      <c r="D1" s="7"/>
      <c r="E1" s="7"/>
    </row>
    <row r="2" spans="1:5" ht="15" customHeight="1">
      <c r="A2" s="7"/>
      <c r="B2" s="7" t="s">
        <v>2</v>
      </c>
      <c r="C2" s="7"/>
      <c r="D2" s="7" t="s">
        <v>27</v>
      </c>
      <c r="E2" s="7"/>
    </row>
    <row r="3" spans="1:5" ht="30">
      <c r="A3" s="3" t="s">
        <v>631</v>
      </c>
      <c r="B3" s="4" t="s">
        <v>5</v>
      </c>
      <c r="C3" s="4"/>
      <c r="D3" s="4" t="s">
        <v>5</v>
      </c>
      <c r="E3" s="4"/>
    </row>
    <row r="4" spans="1:5">
      <c r="A4" s="2" t="s">
        <v>71</v>
      </c>
      <c r="B4" s="8">
        <v>651643000</v>
      </c>
      <c r="C4" s="4"/>
      <c r="D4" s="8">
        <v>591009000</v>
      </c>
      <c r="E4" s="4"/>
    </row>
    <row r="5" spans="1:5">
      <c r="A5" s="2" t="s">
        <v>496</v>
      </c>
      <c r="B5" s="6">
        <v>61531000</v>
      </c>
      <c r="C5" s="4"/>
      <c r="D5" s="6">
        <v>66943000</v>
      </c>
      <c r="E5" s="4"/>
    </row>
    <row r="6" spans="1:5" ht="30">
      <c r="A6" s="2" t="s">
        <v>796</v>
      </c>
      <c r="B6" s="219">
        <v>9.4E-2</v>
      </c>
      <c r="C6" s="4"/>
      <c r="D6" s="219">
        <v>0.113</v>
      </c>
      <c r="E6" s="4"/>
    </row>
    <row r="7" spans="1:5">
      <c r="A7" s="2" t="s">
        <v>797</v>
      </c>
      <c r="B7" s="6">
        <v>-29887000</v>
      </c>
      <c r="C7" s="4"/>
      <c r="D7" s="6">
        <v>-25226000</v>
      </c>
      <c r="E7" s="4"/>
    </row>
    <row r="8" spans="1:5" ht="30">
      <c r="A8" s="2" t="s">
        <v>120</v>
      </c>
      <c r="B8" s="6">
        <v>6300000</v>
      </c>
      <c r="C8" s="4"/>
      <c r="D8" s="6">
        <v>100000</v>
      </c>
      <c r="E8" s="4"/>
    </row>
    <row r="9" spans="1:5">
      <c r="A9" s="2" t="s">
        <v>657</v>
      </c>
      <c r="B9" s="4" t="s">
        <v>5</v>
      </c>
      <c r="C9" s="4"/>
      <c r="D9" s="4" t="s">
        <v>5</v>
      </c>
      <c r="E9" s="4"/>
    </row>
    <row r="10" spans="1:5" ht="30">
      <c r="A10" s="3" t="s">
        <v>631</v>
      </c>
      <c r="B10" s="4" t="s">
        <v>5</v>
      </c>
      <c r="C10" s="4"/>
      <c r="D10" s="4" t="s">
        <v>5</v>
      </c>
      <c r="E10" s="4"/>
    </row>
    <row r="11" spans="1:5" ht="30">
      <c r="A11" s="2" t="s">
        <v>120</v>
      </c>
      <c r="B11" s="6">
        <v>6300000</v>
      </c>
      <c r="C11" s="4"/>
      <c r="D11" s="4">
        <v>0</v>
      </c>
      <c r="E11" s="4"/>
    </row>
    <row r="12" spans="1:5" ht="30">
      <c r="A12" s="2" t="s">
        <v>798</v>
      </c>
      <c r="B12" s="4" t="s">
        <v>5</v>
      </c>
      <c r="C12" s="4"/>
      <c r="D12" s="4" t="s">
        <v>5</v>
      </c>
      <c r="E12" s="4"/>
    </row>
    <row r="13" spans="1:5" ht="30">
      <c r="A13" s="3" t="s">
        <v>631</v>
      </c>
      <c r="B13" s="4" t="s">
        <v>5</v>
      </c>
      <c r="C13" s="4"/>
      <c r="D13" s="4" t="s">
        <v>5</v>
      </c>
      <c r="E13" s="4"/>
    </row>
    <row r="14" spans="1:5" ht="30">
      <c r="A14" s="2" t="s">
        <v>799</v>
      </c>
      <c r="B14" s="6">
        <v>300000</v>
      </c>
      <c r="C14" s="220" t="s">
        <v>800</v>
      </c>
      <c r="D14" s="6">
        <v>600000</v>
      </c>
      <c r="E14" s="220" t="s">
        <v>800</v>
      </c>
    </row>
    <row r="15" spans="1:5">
      <c r="A15" s="2" t="s">
        <v>801</v>
      </c>
      <c r="B15" s="4" t="s">
        <v>5</v>
      </c>
      <c r="C15" s="4"/>
      <c r="D15" s="4" t="s">
        <v>5</v>
      </c>
      <c r="E15" s="4"/>
    </row>
    <row r="16" spans="1:5" ht="30">
      <c r="A16" s="3" t="s">
        <v>631</v>
      </c>
      <c r="B16" s="4" t="s">
        <v>5</v>
      </c>
      <c r="C16" s="4"/>
      <c r="D16" s="4" t="s">
        <v>5</v>
      </c>
      <c r="E16" s="4"/>
    </row>
    <row r="17" spans="1:5" ht="30">
      <c r="A17" s="2" t="s">
        <v>799</v>
      </c>
      <c r="B17" s="6">
        <v>2000000</v>
      </c>
      <c r="C17" s="4"/>
      <c r="D17" s="6">
        <v>8000000</v>
      </c>
      <c r="E17" s="4"/>
    </row>
    <row r="18" spans="1:5">
      <c r="A18" s="2" t="s">
        <v>802</v>
      </c>
      <c r="B18" s="4" t="s">
        <v>5</v>
      </c>
      <c r="C18" s="4"/>
      <c r="D18" s="4" t="s">
        <v>5</v>
      </c>
      <c r="E18" s="4"/>
    </row>
    <row r="19" spans="1:5" ht="30">
      <c r="A19" s="3" t="s">
        <v>631</v>
      </c>
      <c r="B19" s="4" t="s">
        <v>5</v>
      </c>
      <c r="C19" s="4"/>
      <c r="D19" s="4" t="s">
        <v>5</v>
      </c>
      <c r="E19" s="4"/>
    </row>
    <row r="20" spans="1:5">
      <c r="A20" s="2" t="s">
        <v>71</v>
      </c>
      <c r="B20" s="6">
        <v>4400000</v>
      </c>
      <c r="C20" s="4"/>
      <c r="D20" s="4" t="s">
        <v>5</v>
      </c>
      <c r="E20" s="4"/>
    </row>
    <row r="21" spans="1:5">
      <c r="A21" s="2" t="s">
        <v>496</v>
      </c>
      <c r="B21" s="6">
        <v>-1100000</v>
      </c>
      <c r="C21" s="4"/>
      <c r="D21" s="4" t="s">
        <v>5</v>
      </c>
      <c r="E21" s="4"/>
    </row>
    <row r="22" spans="1:5">
      <c r="A22" s="2" t="s">
        <v>803</v>
      </c>
      <c r="B22" s="4" t="s">
        <v>5</v>
      </c>
      <c r="C22" s="4"/>
      <c r="D22" s="4" t="s">
        <v>5</v>
      </c>
      <c r="E22" s="4"/>
    </row>
    <row r="23" spans="1:5" ht="30">
      <c r="A23" s="3" t="s">
        <v>631</v>
      </c>
      <c r="B23" s="4" t="s">
        <v>5</v>
      </c>
      <c r="C23" s="4"/>
      <c r="D23" s="4" t="s">
        <v>5</v>
      </c>
      <c r="E23" s="4"/>
    </row>
    <row r="24" spans="1:5">
      <c r="A24" s="2" t="s">
        <v>71</v>
      </c>
      <c r="B24" s="6">
        <v>651643000</v>
      </c>
      <c r="C24" s="4"/>
      <c r="D24" s="6">
        <v>591009000</v>
      </c>
      <c r="E24" s="4"/>
    </row>
    <row r="25" spans="1:5">
      <c r="A25" s="2" t="s">
        <v>804</v>
      </c>
      <c r="B25" s="219">
        <v>1</v>
      </c>
      <c r="C25" s="4"/>
      <c r="D25" s="219">
        <v>1</v>
      </c>
      <c r="E25" s="4"/>
    </row>
    <row r="26" spans="1:5">
      <c r="A26" s="2" t="s">
        <v>496</v>
      </c>
      <c r="B26" s="6">
        <v>91418000</v>
      </c>
      <c r="C26" s="4"/>
      <c r="D26" s="6">
        <v>92169000</v>
      </c>
      <c r="E26" s="4"/>
    </row>
    <row r="27" spans="1:5" ht="30">
      <c r="A27" s="2" t="s">
        <v>796</v>
      </c>
      <c r="B27" s="219">
        <v>0.14000000000000001</v>
      </c>
      <c r="C27" s="4"/>
      <c r="D27" s="219">
        <v>0.156</v>
      </c>
      <c r="E27" s="4"/>
    </row>
    <row r="28" spans="1:5" ht="30">
      <c r="A28" s="2" t="s">
        <v>805</v>
      </c>
      <c r="B28" s="4" t="s">
        <v>5</v>
      </c>
      <c r="C28" s="4"/>
      <c r="D28" s="4" t="s">
        <v>5</v>
      </c>
      <c r="E28" s="4"/>
    </row>
    <row r="29" spans="1:5" ht="30">
      <c r="A29" s="3" t="s">
        <v>631</v>
      </c>
      <c r="B29" s="4" t="s">
        <v>5</v>
      </c>
      <c r="C29" s="4"/>
      <c r="D29" s="4" t="s">
        <v>5</v>
      </c>
      <c r="E29" s="4"/>
    </row>
    <row r="30" spans="1:5">
      <c r="A30" s="2" t="s">
        <v>71</v>
      </c>
      <c r="B30" s="6">
        <v>501956000</v>
      </c>
      <c r="C30" s="4"/>
      <c r="D30" s="6">
        <v>456607000</v>
      </c>
      <c r="E30" s="4"/>
    </row>
    <row r="31" spans="1:5">
      <c r="A31" s="2" t="s">
        <v>804</v>
      </c>
      <c r="B31" s="219">
        <v>0.77</v>
      </c>
      <c r="C31" s="4"/>
      <c r="D31" s="219">
        <v>0.77300000000000002</v>
      </c>
      <c r="E31" s="4"/>
    </row>
    <row r="32" spans="1:5">
      <c r="A32" s="2" t="s">
        <v>496</v>
      </c>
      <c r="B32" s="6">
        <v>89846000</v>
      </c>
      <c r="C32" s="4"/>
      <c r="D32" s="6">
        <v>90054000</v>
      </c>
      <c r="E32" s="4"/>
    </row>
    <row r="33" spans="1:5" ht="30">
      <c r="A33" s="2" t="s">
        <v>796</v>
      </c>
      <c r="B33" s="219">
        <v>0.17899999999999999</v>
      </c>
      <c r="C33" s="4"/>
      <c r="D33" s="219">
        <v>0.19700000000000001</v>
      </c>
      <c r="E33" s="4"/>
    </row>
    <row r="34" spans="1:5" ht="30">
      <c r="A34" s="2" t="s">
        <v>806</v>
      </c>
      <c r="B34" s="4" t="s">
        <v>5</v>
      </c>
      <c r="C34" s="4"/>
      <c r="D34" s="4" t="s">
        <v>5</v>
      </c>
      <c r="E34" s="4"/>
    </row>
    <row r="35" spans="1:5" ht="30">
      <c r="A35" s="3" t="s">
        <v>631</v>
      </c>
      <c r="B35" s="4" t="s">
        <v>5</v>
      </c>
      <c r="C35" s="4"/>
      <c r="D35" s="4" t="s">
        <v>5</v>
      </c>
      <c r="E35" s="4"/>
    </row>
    <row r="36" spans="1:5">
      <c r="A36" s="2" t="s">
        <v>71</v>
      </c>
      <c r="B36" s="6">
        <v>79143000</v>
      </c>
      <c r="C36" s="4"/>
      <c r="D36" s="6">
        <v>73531000</v>
      </c>
      <c r="E36" s="4"/>
    </row>
    <row r="37" spans="1:5">
      <c r="A37" s="2" t="s">
        <v>804</v>
      </c>
      <c r="B37" s="219">
        <v>0.122</v>
      </c>
      <c r="C37" s="4"/>
      <c r="D37" s="219">
        <v>0.124</v>
      </c>
      <c r="E37" s="4"/>
    </row>
    <row r="38" spans="1:5">
      <c r="A38" s="2" t="s">
        <v>496</v>
      </c>
      <c r="B38" s="6">
        <v>-2464000</v>
      </c>
      <c r="C38" s="4"/>
      <c r="D38" s="6">
        <v>-2483000</v>
      </c>
      <c r="E38" s="4"/>
    </row>
    <row r="39" spans="1:5" ht="30">
      <c r="A39" s="2" t="s">
        <v>796</v>
      </c>
      <c r="B39" s="219">
        <v>-3.1E-2</v>
      </c>
      <c r="C39" s="4"/>
      <c r="D39" s="219">
        <v>-3.4000000000000002E-2</v>
      </c>
      <c r="E39" s="4"/>
    </row>
    <row r="40" spans="1:5" ht="45">
      <c r="A40" s="2" t="s">
        <v>807</v>
      </c>
      <c r="B40" s="4" t="s">
        <v>5</v>
      </c>
      <c r="C40" s="4"/>
      <c r="D40" s="4" t="s">
        <v>5</v>
      </c>
      <c r="E40" s="4"/>
    </row>
    <row r="41" spans="1:5" ht="30">
      <c r="A41" s="3" t="s">
        <v>631</v>
      </c>
      <c r="B41" s="4" t="s">
        <v>5</v>
      </c>
      <c r="C41" s="4"/>
      <c r="D41" s="4" t="s">
        <v>5</v>
      </c>
      <c r="E41" s="4"/>
    </row>
    <row r="42" spans="1:5">
      <c r="A42" s="2" t="s">
        <v>71</v>
      </c>
      <c r="B42" s="6">
        <v>271628000</v>
      </c>
      <c r="C42" s="4"/>
      <c r="D42" s="6">
        <v>248178000</v>
      </c>
      <c r="E42" s="4"/>
    </row>
    <row r="43" spans="1:5">
      <c r="A43" s="2" t="s">
        <v>804</v>
      </c>
      <c r="B43" s="219">
        <v>0.41699999999999998</v>
      </c>
      <c r="C43" s="4"/>
      <c r="D43" s="219">
        <v>0.42</v>
      </c>
      <c r="E43" s="4"/>
    </row>
    <row r="44" spans="1:5">
      <c r="A44" s="2" t="s">
        <v>496</v>
      </c>
      <c r="B44" s="6">
        <v>46867000</v>
      </c>
      <c r="C44" s="4"/>
      <c r="D44" s="6">
        <v>50410000</v>
      </c>
      <c r="E44" s="4"/>
    </row>
    <row r="45" spans="1:5" ht="30">
      <c r="A45" s="2" t="s">
        <v>796</v>
      </c>
      <c r="B45" s="219">
        <v>0.17299999999999999</v>
      </c>
      <c r="C45" s="4"/>
      <c r="D45" s="219">
        <v>0.20300000000000001</v>
      </c>
      <c r="E45" s="4"/>
    </row>
    <row r="46" spans="1:5" ht="45">
      <c r="A46" s="2" t="s">
        <v>808</v>
      </c>
      <c r="B46" s="4" t="s">
        <v>5</v>
      </c>
      <c r="C46" s="4"/>
      <c r="D46" s="4" t="s">
        <v>5</v>
      </c>
      <c r="E46" s="4"/>
    </row>
    <row r="47" spans="1:5" ht="30">
      <c r="A47" s="3" t="s">
        <v>631</v>
      </c>
      <c r="B47" s="4" t="s">
        <v>5</v>
      </c>
      <c r="C47" s="4"/>
      <c r="D47" s="4" t="s">
        <v>5</v>
      </c>
      <c r="E47" s="4"/>
    </row>
    <row r="48" spans="1:5">
      <c r="A48" s="2" t="s">
        <v>71</v>
      </c>
      <c r="B48" s="6">
        <v>15585000</v>
      </c>
      <c r="C48" s="4"/>
      <c r="D48" s="6">
        <v>18186000</v>
      </c>
      <c r="E48" s="4"/>
    </row>
    <row r="49" spans="1:5">
      <c r="A49" s="2" t="s">
        <v>804</v>
      </c>
      <c r="B49" s="219">
        <v>2.4E-2</v>
      </c>
      <c r="C49" s="4"/>
      <c r="D49" s="219">
        <v>3.1E-2</v>
      </c>
      <c r="E49" s="4"/>
    </row>
    <row r="50" spans="1:5">
      <c r="A50" s="2" t="s">
        <v>496</v>
      </c>
      <c r="B50" s="6">
        <v>2025000</v>
      </c>
      <c r="C50" s="4"/>
      <c r="D50" s="6">
        <v>2908000</v>
      </c>
      <c r="E50" s="4"/>
    </row>
    <row r="51" spans="1:5" ht="30">
      <c r="A51" s="2" t="s">
        <v>796</v>
      </c>
      <c r="B51" s="219">
        <v>0.13</v>
      </c>
      <c r="C51" s="4"/>
      <c r="D51" s="219">
        <v>0.16</v>
      </c>
      <c r="E51" s="4"/>
    </row>
    <row r="52" spans="1:5" ht="30">
      <c r="A52" s="2" t="s">
        <v>809</v>
      </c>
      <c r="B52" s="4" t="s">
        <v>5</v>
      </c>
      <c r="C52" s="4"/>
      <c r="D52" s="4" t="s">
        <v>5</v>
      </c>
      <c r="E52" s="4"/>
    </row>
    <row r="53" spans="1:5" ht="30">
      <c r="A53" s="3" t="s">
        <v>631</v>
      </c>
      <c r="B53" s="4" t="s">
        <v>5</v>
      </c>
      <c r="C53" s="4"/>
      <c r="D53" s="4" t="s">
        <v>5</v>
      </c>
      <c r="E53" s="4"/>
    </row>
    <row r="54" spans="1:5" ht="17.25">
      <c r="A54" s="2" t="s">
        <v>71</v>
      </c>
      <c r="B54" s="6">
        <v>230328000</v>
      </c>
      <c r="C54" s="220" t="s">
        <v>810</v>
      </c>
      <c r="D54" s="6">
        <v>208429000</v>
      </c>
      <c r="E54" s="220" t="s">
        <v>810</v>
      </c>
    </row>
    <row r="55" spans="1:5" ht="17.25">
      <c r="A55" s="2" t="s">
        <v>804</v>
      </c>
      <c r="B55" s="219">
        <v>0.35299999999999998</v>
      </c>
      <c r="C55" s="220" t="s">
        <v>810</v>
      </c>
      <c r="D55" s="219">
        <v>0.35299999999999998</v>
      </c>
      <c r="E55" s="220" t="s">
        <v>810</v>
      </c>
    </row>
    <row r="56" spans="1:5" ht="17.25">
      <c r="A56" s="2" t="s">
        <v>496</v>
      </c>
      <c r="B56" s="6">
        <v>42979000</v>
      </c>
      <c r="C56" s="220" t="s">
        <v>810</v>
      </c>
      <c r="D56" s="6">
        <v>39644000</v>
      </c>
      <c r="E56" s="220" t="s">
        <v>810</v>
      </c>
    </row>
    <row r="57" spans="1:5" ht="30">
      <c r="A57" s="2" t="s">
        <v>796</v>
      </c>
      <c r="B57" s="219">
        <v>0.187</v>
      </c>
      <c r="C57" s="220" t="s">
        <v>810</v>
      </c>
      <c r="D57" s="219">
        <v>0.19</v>
      </c>
      <c r="E57" s="220" t="s">
        <v>810</v>
      </c>
    </row>
    <row r="58" spans="1:5" ht="30">
      <c r="A58" s="2" t="s">
        <v>811</v>
      </c>
      <c r="B58" s="4" t="s">
        <v>5</v>
      </c>
      <c r="C58" s="4"/>
      <c r="D58" s="4" t="s">
        <v>5</v>
      </c>
      <c r="E58" s="4"/>
    </row>
    <row r="59" spans="1:5" ht="30">
      <c r="A59" s="3" t="s">
        <v>631</v>
      </c>
      <c r="B59" s="4" t="s">
        <v>5</v>
      </c>
      <c r="C59" s="4"/>
      <c r="D59" s="4" t="s">
        <v>5</v>
      </c>
      <c r="E59" s="4"/>
    </row>
    <row r="60" spans="1:5" ht="17.25">
      <c r="A60" s="2" t="s">
        <v>71</v>
      </c>
      <c r="B60" s="6">
        <v>63558000</v>
      </c>
      <c r="C60" s="220" t="s">
        <v>810</v>
      </c>
      <c r="D60" s="6">
        <v>55345000</v>
      </c>
      <c r="E60" s="220" t="s">
        <v>810</v>
      </c>
    </row>
    <row r="61" spans="1:5" ht="17.25">
      <c r="A61" s="2" t="s">
        <v>804</v>
      </c>
      <c r="B61" s="219">
        <v>9.8000000000000004E-2</v>
      </c>
      <c r="C61" s="220" t="s">
        <v>810</v>
      </c>
      <c r="D61" s="219">
        <v>9.4E-2</v>
      </c>
      <c r="E61" s="220" t="s">
        <v>810</v>
      </c>
    </row>
    <row r="62" spans="1:5" ht="17.25">
      <c r="A62" s="2" t="s">
        <v>496</v>
      </c>
      <c r="B62" s="6">
        <v>-4489000</v>
      </c>
      <c r="C62" s="220" t="s">
        <v>810</v>
      </c>
      <c r="D62" s="6">
        <v>-5391000</v>
      </c>
      <c r="E62" s="220" t="s">
        <v>810</v>
      </c>
    </row>
    <row r="63" spans="1:5" ht="30">
      <c r="A63" s="2" t="s">
        <v>796</v>
      </c>
      <c r="B63" s="219">
        <v>-7.0999999999999994E-2</v>
      </c>
      <c r="C63" s="220" t="s">
        <v>810</v>
      </c>
      <c r="D63" s="219">
        <v>-9.7000000000000003E-2</v>
      </c>
      <c r="E63" s="220" t="s">
        <v>810</v>
      </c>
    </row>
    <row r="64" spans="1:5" ht="30">
      <c r="A64" s="2" t="s">
        <v>812</v>
      </c>
      <c r="B64" s="4" t="s">
        <v>5</v>
      </c>
      <c r="C64" s="4"/>
      <c r="D64" s="4" t="s">
        <v>5</v>
      </c>
      <c r="E64" s="4"/>
    </row>
    <row r="65" spans="1:5" ht="30">
      <c r="A65" s="3" t="s">
        <v>631</v>
      </c>
      <c r="B65" s="4" t="s">
        <v>5</v>
      </c>
      <c r="C65" s="4"/>
      <c r="D65" s="4" t="s">
        <v>5</v>
      </c>
      <c r="E65" s="4"/>
    </row>
    <row r="66" spans="1:5" ht="17.25">
      <c r="A66" s="2" t="s">
        <v>71</v>
      </c>
      <c r="B66" s="6">
        <v>70544000</v>
      </c>
      <c r="C66" s="220" t="s">
        <v>813</v>
      </c>
      <c r="D66" s="6">
        <v>60871000</v>
      </c>
      <c r="E66" s="220" t="s">
        <v>813</v>
      </c>
    </row>
    <row r="67" spans="1:5" ht="17.25">
      <c r="A67" s="2" t="s">
        <v>804</v>
      </c>
      <c r="B67" s="219">
        <v>0.108</v>
      </c>
      <c r="C67" s="220" t="s">
        <v>813</v>
      </c>
      <c r="D67" s="219">
        <v>0.10299999999999999</v>
      </c>
      <c r="E67" s="220" t="s">
        <v>813</v>
      </c>
    </row>
    <row r="68" spans="1:5" ht="17.25">
      <c r="A68" s="2" t="s">
        <v>496</v>
      </c>
      <c r="B68" s="6">
        <v>4036000</v>
      </c>
      <c r="C68" s="220" t="s">
        <v>814</v>
      </c>
      <c r="D68" s="6">
        <v>4598000</v>
      </c>
      <c r="E68" s="220" t="s">
        <v>814</v>
      </c>
    </row>
    <row r="69" spans="1:5" ht="30">
      <c r="A69" s="2" t="s">
        <v>796</v>
      </c>
      <c r="B69" s="219">
        <v>5.7000000000000002E-2</v>
      </c>
      <c r="C69" s="220" t="s">
        <v>814</v>
      </c>
      <c r="D69" s="219">
        <v>7.5999999999999998E-2</v>
      </c>
      <c r="E69" s="220" t="s">
        <v>814</v>
      </c>
    </row>
    <row r="70" spans="1:5" ht="45">
      <c r="A70" s="2" t="s">
        <v>815</v>
      </c>
      <c r="B70" s="4" t="s">
        <v>5</v>
      </c>
      <c r="C70" s="4"/>
      <c r="D70" s="4" t="s">
        <v>5</v>
      </c>
      <c r="E70" s="4"/>
    </row>
    <row r="71" spans="1:5" ht="30">
      <c r="A71" s="3" t="s">
        <v>631</v>
      </c>
      <c r="B71" s="4" t="s">
        <v>5</v>
      </c>
      <c r="C71" s="4"/>
      <c r="D71" s="4" t="s">
        <v>5</v>
      </c>
      <c r="E71" s="4"/>
    </row>
    <row r="72" spans="1:5" ht="17.25">
      <c r="A72" s="2" t="s">
        <v>496</v>
      </c>
      <c r="B72" s="8">
        <v>400000</v>
      </c>
      <c r="C72" s="220" t="s">
        <v>814</v>
      </c>
      <c r="D72" s="4" t="s">
        <v>5</v>
      </c>
      <c r="E72" s="4"/>
    </row>
    <row r="73" spans="1:5">
      <c r="A73" s="2" t="s">
        <v>816</v>
      </c>
      <c r="B73" s="4" t="s">
        <v>5</v>
      </c>
      <c r="C73" s="4"/>
      <c r="D73" s="4" t="s">
        <v>5</v>
      </c>
      <c r="E73" s="4"/>
    </row>
    <row r="74" spans="1:5" ht="30">
      <c r="A74" s="3" t="s">
        <v>631</v>
      </c>
      <c r="B74" s="4" t="s">
        <v>5</v>
      </c>
      <c r="C74" s="4"/>
      <c r="D74" s="4" t="s">
        <v>5</v>
      </c>
      <c r="E74" s="4"/>
    </row>
    <row r="75" spans="1:5" ht="30">
      <c r="A75" s="2" t="s">
        <v>817</v>
      </c>
      <c r="B75" s="219">
        <v>-4.5999999999999999E-2</v>
      </c>
      <c r="C75" s="220" t="s">
        <v>818</v>
      </c>
      <c r="D75" s="219">
        <v>-4.2999999999999997E-2</v>
      </c>
      <c r="E75" s="220" t="s">
        <v>818</v>
      </c>
    </row>
    <row r="76" spans="1:5">
      <c r="A76" s="29"/>
      <c r="B76" s="29"/>
      <c r="C76" s="29"/>
      <c r="D76" s="29"/>
      <c r="E76" s="29"/>
    </row>
    <row r="77" spans="1:5" ht="30" customHeight="1">
      <c r="A77" s="2" t="s">
        <v>800</v>
      </c>
      <c r="B77" s="12" t="s">
        <v>819</v>
      </c>
      <c r="C77" s="12"/>
      <c r="D77" s="12"/>
      <c r="E77" s="12"/>
    </row>
    <row r="78" spans="1:5" ht="15" customHeight="1">
      <c r="A78" s="2" t="s">
        <v>810</v>
      </c>
      <c r="B78" s="12" t="s">
        <v>384</v>
      </c>
      <c r="C78" s="12"/>
      <c r="D78" s="12"/>
      <c r="E78" s="12"/>
    </row>
    <row r="79" spans="1:5" ht="30" customHeight="1">
      <c r="A79" s="2" t="s">
        <v>813</v>
      </c>
      <c r="B79" s="12" t="s">
        <v>386</v>
      </c>
      <c r="C79" s="12"/>
      <c r="D79" s="12"/>
      <c r="E79" s="12"/>
    </row>
    <row r="80" spans="1:5" ht="75" customHeight="1">
      <c r="A80" s="2" t="s">
        <v>820</v>
      </c>
      <c r="B80" s="12" t="s">
        <v>821</v>
      </c>
      <c r="C80" s="12"/>
      <c r="D80" s="12"/>
      <c r="E80" s="12"/>
    </row>
    <row r="81" spans="1:5" ht="60" customHeight="1">
      <c r="A81" s="2" t="s">
        <v>822</v>
      </c>
      <c r="B81" s="12" t="s">
        <v>823</v>
      </c>
      <c r="C81" s="12"/>
      <c r="D81" s="12"/>
      <c r="E81" s="12"/>
    </row>
    <row r="82" spans="1:5" ht="45" customHeight="1">
      <c r="A82" s="2" t="s">
        <v>824</v>
      </c>
      <c r="B82" s="12" t="s">
        <v>825</v>
      </c>
      <c r="C82" s="12"/>
      <c r="D82" s="12"/>
      <c r="E82" s="12"/>
    </row>
  </sheetData>
  <mergeCells count="11">
    <mergeCell ref="B78:E78"/>
    <mergeCell ref="B79:E79"/>
    <mergeCell ref="B80:E80"/>
    <mergeCell ref="B81:E81"/>
    <mergeCell ref="B82:E82"/>
    <mergeCell ref="A1:A2"/>
    <mergeCell ref="B1:E1"/>
    <mergeCell ref="B2:C2"/>
    <mergeCell ref="D2:E2"/>
    <mergeCell ref="A76:E76"/>
    <mergeCell ref="B77:E7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7" t="s">
        <v>826</v>
      </c>
      <c r="B1" s="7" t="s">
        <v>1</v>
      </c>
      <c r="C1" s="7"/>
      <c r="D1" s="7"/>
      <c r="E1" s="7"/>
    </row>
    <row r="2" spans="1:5" ht="15" customHeight="1">
      <c r="A2" s="7"/>
      <c r="B2" s="7" t="s">
        <v>2</v>
      </c>
      <c r="C2" s="7"/>
      <c r="D2" s="7" t="s">
        <v>27</v>
      </c>
      <c r="E2" s="7"/>
    </row>
    <row r="3" spans="1:5">
      <c r="A3" s="3" t="s">
        <v>827</v>
      </c>
      <c r="B3" s="4" t="s">
        <v>5</v>
      </c>
      <c r="C3" s="4"/>
      <c r="D3" s="4" t="s">
        <v>5</v>
      </c>
      <c r="E3" s="4"/>
    </row>
    <row r="4" spans="1:5">
      <c r="A4" s="2" t="s">
        <v>71</v>
      </c>
      <c r="B4" s="8">
        <v>651643000</v>
      </c>
      <c r="C4" s="4"/>
      <c r="D4" s="8">
        <v>591009000</v>
      </c>
      <c r="E4" s="4"/>
    </row>
    <row r="5" spans="1:5">
      <c r="A5" s="2" t="s">
        <v>496</v>
      </c>
      <c r="B5" s="6">
        <v>61531000</v>
      </c>
      <c r="C5" s="4"/>
      <c r="D5" s="6">
        <v>66943000</v>
      </c>
      <c r="E5" s="4"/>
    </row>
    <row r="6" spans="1:5" ht="30">
      <c r="A6" s="2" t="s">
        <v>798</v>
      </c>
      <c r="B6" s="4" t="s">
        <v>5</v>
      </c>
      <c r="C6" s="4"/>
      <c r="D6" s="4" t="s">
        <v>5</v>
      </c>
      <c r="E6" s="4"/>
    </row>
    <row r="7" spans="1:5" ht="30">
      <c r="A7" s="3" t="s">
        <v>828</v>
      </c>
      <c r="B7" s="4" t="s">
        <v>5</v>
      </c>
      <c r="C7" s="4"/>
      <c r="D7" s="4" t="s">
        <v>5</v>
      </c>
      <c r="E7" s="4"/>
    </row>
    <row r="8" spans="1:5" ht="17.25">
      <c r="A8" s="2" t="s">
        <v>829</v>
      </c>
      <c r="B8" s="6">
        <v>300000</v>
      </c>
      <c r="C8" s="220" t="s">
        <v>800</v>
      </c>
      <c r="D8" s="6">
        <v>600000</v>
      </c>
      <c r="E8" s="220" t="s">
        <v>800</v>
      </c>
    </row>
    <row r="9" spans="1:5">
      <c r="A9" s="3" t="s">
        <v>827</v>
      </c>
      <c r="B9" s="4" t="s">
        <v>5</v>
      </c>
      <c r="C9" s="4"/>
      <c r="D9" s="4" t="s">
        <v>5</v>
      </c>
      <c r="E9" s="4"/>
    </row>
    <row r="10" spans="1:5" ht="30">
      <c r="A10" s="2" t="s">
        <v>830</v>
      </c>
      <c r="B10" s="6">
        <v>1300000</v>
      </c>
      <c r="C10" s="4"/>
      <c r="D10" s="4" t="s">
        <v>5</v>
      </c>
      <c r="E10" s="4"/>
    </row>
    <row r="11" spans="1:5">
      <c r="A11" s="2" t="s">
        <v>406</v>
      </c>
      <c r="B11" s="4">
        <v>0</v>
      </c>
      <c r="C11" s="4"/>
      <c r="D11" s="6">
        <v>600000</v>
      </c>
      <c r="E11" s="4"/>
    </row>
    <row r="12" spans="1:5">
      <c r="A12" s="2" t="s">
        <v>407</v>
      </c>
      <c r="B12" s="6">
        <v>-1300000</v>
      </c>
      <c r="C12" s="4"/>
      <c r="D12" s="4" t="s">
        <v>5</v>
      </c>
      <c r="E12" s="4"/>
    </row>
    <row r="13" spans="1:5">
      <c r="A13" s="2" t="s">
        <v>831</v>
      </c>
      <c r="B13" s="4">
        <v>0</v>
      </c>
      <c r="C13" s="4"/>
      <c r="D13" s="6">
        <v>2500000</v>
      </c>
      <c r="E13" s="4"/>
    </row>
    <row r="14" spans="1:5" ht="45">
      <c r="A14" s="2" t="s">
        <v>832</v>
      </c>
      <c r="B14" s="4" t="s">
        <v>5</v>
      </c>
      <c r="C14" s="4"/>
      <c r="D14" s="4" t="s">
        <v>5</v>
      </c>
      <c r="E14" s="4"/>
    </row>
    <row r="15" spans="1:5">
      <c r="A15" s="3" t="s">
        <v>827</v>
      </c>
      <c r="B15" s="4" t="s">
        <v>5</v>
      </c>
      <c r="C15" s="4"/>
      <c r="D15" s="4" t="s">
        <v>5</v>
      </c>
      <c r="E15" s="4"/>
    </row>
    <row r="16" spans="1:5">
      <c r="A16" s="2" t="s">
        <v>406</v>
      </c>
      <c r="B16" s="4">
        <v>0</v>
      </c>
      <c r="C16" s="4"/>
      <c r="D16" s="6">
        <v>100000</v>
      </c>
      <c r="E16" s="4"/>
    </row>
    <row r="17" spans="1:5" ht="30">
      <c r="A17" s="2" t="s">
        <v>833</v>
      </c>
      <c r="B17" s="4" t="s">
        <v>5</v>
      </c>
      <c r="C17" s="4"/>
      <c r="D17" s="4" t="s">
        <v>5</v>
      </c>
      <c r="E17" s="4"/>
    </row>
    <row r="18" spans="1:5">
      <c r="A18" s="3" t="s">
        <v>827</v>
      </c>
      <c r="B18" s="4" t="s">
        <v>5</v>
      </c>
      <c r="C18" s="4"/>
      <c r="D18" s="4" t="s">
        <v>5</v>
      </c>
      <c r="E18" s="4"/>
    </row>
    <row r="19" spans="1:5" ht="30">
      <c r="A19" s="2" t="s">
        <v>830</v>
      </c>
      <c r="B19" s="6">
        <v>1200000</v>
      </c>
      <c r="C19" s="4"/>
      <c r="D19" s="4" t="s">
        <v>5</v>
      </c>
      <c r="E19" s="4"/>
    </row>
    <row r="20" spans="1:5">
      <c r="A20" s="2" t="s">
        <v>406</v>
      </c>
      <c r="B20" s="4">
        <v>0</v>
      </c>
      <c r="C20" s="4"/>
      <c r="D20" s="6">
        <v>400000</v>
      </c>
      <c r="E20" s="4"/>
    </row>
    <row r="21" spans="1:5">
      <c r="A21" s="2" t="s">
        <v>407</v>
      </c>
      <c r="B21" s="6">
        <v>-1200000</v>
      </c>
      <c r="C21" s="4"/>
      <c r="D21" s="4" t="s">
        <v>5</v>
      </c>
      <c r="E21" s="4"/>
    </row>
    <row r="22" spans="1:5">
      <c r="A22" s="2" t="s">
        <v>831</v>
      </c>
      <c r="B22" s="4">
        <v>0</v>
      </c>
      <c r="C22" s="4"/>
      <c r="D22" s="4" t="s">
        <v>5</v>
      </c>
      <c r="E22" s="4"/>
    </row>
    <row r="23" spans="1:5" ht="45">
      <c r="A23" s="2" t="s">
        <v>834</v>
      </c>
      <c r="B23" s="4" t="s">
        <v>5</v>
      </c>
      <c r="C23" s="4"/>
      <c r="D23" s="4" t="s">
        <v>5</v>
      </c>
      <c r="E23" s="4"/>
    </row>
    <row r="24" spans="1:5">
      <c r="A24" s="3" t="s">
        <v>827</v>
      </c>
      <c r="B24" s="4" t="s">
        <v>5</v>
      </c>
      <c r="C24" s="4"/>
      <c r="D24" s="4" t="s">
        <v>5</v>
      </c>
      <c r="E24" s="4"/>
    </row>
    <row r="25" spans="1:5" ht="30">
      <c r="A25" s="2" t="s">
        <v>830</v>
      </c>
      <c r="B25" s="6">
        <v>100000</v>
      </c>
      <c r="C25" s="4"/>
      <c r="D25" s="4" t="s">
        <v>5</v>
      </c>
      <c r="E25" s="4"/>
    </row>
    <row r="26" spans="1:5">
      <c r="A26" s="2" t="s">
        <v>406</v>
      </c>
      <c r="B26" s="4">
        <v>0</v>
      </c>
      <c r="C26" s="4"/>
      <c r="D26" s="6">
        <v>100000</v>
      </c>
      <c r="E26" s="4"/>
    </row>
    <row r="27" spans="1:5">
      <c r="A27" s="2" t="s">
        <v>407</v>
      </c>
      <c r="B27" s="6">
        <v>-100000</v>
      </c>
      <c r="C27" s="4"/>
      <c r="D27" s="4" t="s">
        <v>5</v>
      </c>
      <c r="E27" s="4"/>
    </row>
    <row r="28" spans="1:5">
      <c r="A28" s="2" t="s">
        <v>831</v>
      </c>
      <c r="B28" s="4">
        <v>0</v>
      </c>
      <c r="C28" s="4"/>
      <c r="D28" s="4" t="s">
        <v>5</v>
      </c>
      <c r="E28" s="4"/>
    </row>
    <row r="29" spans="1:5">
      <c r="A29" s="2" t="s">
        <v>801</v>
      </c>
      <c r="B29" s="4" t="s">
        <v>5</v>
      </c>
      <c r="C29" s="4"/>
      <c r="D29" s="4" t="s">
        <v>5</v>
      </c>
      <c r="E29" s="4"/>
    </row>
    <row r="30" spans="1:5" ht="30">
      <c r="A30" s="3" t="s">
        <v>828</v>
      </c>
      <c r="B30" s="4" t="s">
        <v>5</v>
      </c>
      <c r="C30" s="4"/>
      <c r="D30" s="4" t="s">
        <v>5</v>
      </c>
      <c r="E30" s="4"/>
    </row>
    <row r="31" spans="1:5">
      <c r="A31" s="2" t="s">
        <v>835</v>
      </c>
      <c r="B31" s="6">
        <v>3000000</v>
      </c>
      <c r="C31" s="4"/>
      <c r="D31" s="4" t="s">
        <v>5</v>
      </c>
      <c r="E31" s="4"/>
    </row>
    <row r="32" spans="1:5">
      <c r="A32" s="2" t="s">
        <v>829</v>
      </c>
      <c r="B32" s="6">
        <v>2000000</v>
      </c>
      <c r="C32" s="4"/>
      <c r="D32" s="6">
        <v>8000000</v>
      </c>
      <c r="E32" s="4"/>
    </row>
    <row r="33" spans="1:5">
      <c r="A33" s="3" t="s">
        <v>827</v>
      </c>
      <c r="B33" s="4" t="s">
        <v>5</v>
      </c>
      <c r="C33" s="4"/>
      <c r="D33" s="4" t="s">
        <v>5</v>
      </c>
      <c r="E33" s="4"/>
    </row>
    <row r="34" spans="1:5" ht="30">
      <c r="A34" s="2" t="s">
        <v>830</v>
      </c>
      <c r="B34" s="6">
        <v>6400000</v>
      </c>
      <c r="C34" s="4"/>
      <c r="D34" s="4" t="s">
        <v>5</v>
      </c>
      <c r="E34" s="4"/>
    </row>
    <row r="35" spans="1:5">
      <c r="A35" s="2" t="s">
        <v>406</v>
      </c>
      <c r="B35" s="6">
        <v>1500000</v>
      </c>
      <c r="C35" s="4"/>
      <c r="D35" s="4" t="s">
        <v>5</v>
      </c>
      <c r="E35" s="4"/>
    </row>
    <row r="36" spans="1:5">
      <c r="A36" s="2" t="s">
        <v>407</v>
      </c>
      <c r="B36" s="6">
        <v>-2200000</v>
      </c>
      <c r="C36" s="4"/>
      <c r="D36" s="4" t="s">
        <v>5</v>
      </c>
      <c r="E36" s="4"/>
    </row>
    <row r="37" spans="1:5">
      <c r="A37" s="2" t="s">
        <v>831</v>
      </c>
      <c r="B37" s="6">
        <v>5700000</v>
      </c>
      <c r="C37" s="4"/>
      <c r="D37" s="6">
        <v>4000000</v>
      </c>
      <c r="E37" s="4"/>
    </row>
    <row r="38" spans="1:5" ht="45">
      <c r="A38" s="2" t="s">
        <v>836</v>
      </c>
      <c r="B38" s="4" t="s">
        <v>5</v>
      </c>
      <c r="C38" s="4"/>
      <c r="D38" s="4" t="s">
        <v>5</v>
      </c>
      <c r="E38" s="4"/>
    </row>
    <row r="39" spans="1:5" ht="30">
      <c r="A39" s="3" t="s">
        <v>828</v>
      </c>
      <c r="B39" s="4" t="s">
        <v>5</v>
      </c>
      <c r="C39" s="4"/>
      <c r="D39" s="4" t="s">
        <v>5</v>
      </c>
      <c r="E39" s="4"/>
    </row>
    <row r="40" spans="1:5">
      <c r="A40" s="2" t="s">
        <v>829</v>
      </c>
      <c r="B40" s="6">
        <v>600000</v>
      </c>
      <c r="C40" s="4"/>
      <c r="D40" s="6">
        <v>1800000</v>
      </c>
      <c r="E40" s="4"/>
    </row>
    <row r="41" spans="1:5" ht="30">
      <c r="A41" s="2" t="s">
        <v>837</v>
      </c>
      <c r="B41" s="4" t="s">
        <v>5</v>
      </c>
      <c r="C41" s="4"/>
      <c r="D41" s="4" t="s">
        <v>5</v>
      </c>
      <c r="E41" s="4"/>
    </row>
    <row r="42" spans="1:5" ht="30">
      <c r="A42" s="3" t="s">
        <v>828</v>
      </c>
      <c r="B42" s="4" t="s">
        <v>5</v>
      </c>
      <c r="C42" s="4"/>
      <c r="D42" s="4" t="s">
        <v>5</v>
      </c>
      <c r="E42" s="4"/>
    </row>
    <row r="43" spans="1:5">
      <c r="A43" s="2" t="s">
        <v>829</v>
      </c>
      <c r="B43" s="4">
        <v>0</v>
      </c>
      <c r="C43" s="4"/>
      <c r="D43" s="6">
        <v>1300000</v>
      </c>
      <c r="E43" s="4"/>
    </row>
    <row r="44" spans="1:5" ht="30">
      <c r="A44" s="2" t="s">
        <v>838</v>
      </c>
      <c r="B44" s="4" t="s">
        <v>5</v>
      </c>
      <c r="C44" s="4"/>
      <c r="D44" s="4" t="s">
        <v>5</v>
      </c>
      <c r="E44" s="4"/>
    </row>
    <row r="45" spans="1:5">
      <c r="A45" s="3" t="s">
        <v>827</v>
      </c>
      <c r="B45" s="4" t="s">
        <v>5</v>
      </c>
      <c r="C45" s="4"/>
      <c r="D45" s="4" t="s">
        <v>5</v>
      </c>
      <c r="E45" s="4"/>
    </row>
    <row r="46" spans="1:5" ht="30">
      <c r="A46" s="2" t="s">
        <v>830</v>
      </c>
      <c r="B46" s="6">
        <v>4700000</v>
      </c>
      <c r="C46" s="4"/>
      <c r="D46" s="4" t="s">
        <v>5</v>
      </c>
      <c r="E46" s="4"/>
    </row>
    <row r="47" spans="1:5">
      <c r="A47" s="2" t="s">
        <v>406</v>
      </c>
      <c r="B47" s="6">
        <v>600000</v>
      </c>
      <c r="C47" s="4"/>
      <c r="D47" s="4" t="s">
        <v>5</v>
      </c>
      <c r="E47" s="4"/>
    </row>
    <row r="48" spans="1:5">
      <c r="A48" s="2" t="s">
        <v>407</v>
      </c>
      <c r="B48" s="6">
        <v>-1700000</v>
      </c>
      <c r="C48" s="4"/>
      <c r="D48" s="4" t="s">
        <v>5</v>
      </c>
      <c r="E48" s="4"/>
    </row>
    <row r="49" spans="1:5">
      <c r="A49" s="2" t="s">
        <v>831</v>
      </c>
      <c r="B49" s="6">
        <v>3600000</v>
      </c>
      <c r="C49" s="4"/>
      <c r="D49" s="4" t="s">
        <v>5</v>
      </c>
      <c r="E49" s="4"/>
    </row>
    <row r="50" spans="1:5" ht="30">
      <c r="A50" s="2" t="s">
        <v>839</v>
      </c>
      <c r="B50" s="4" t="s">
        <v>5</v>
      </c>
      <c r="C50" s="4"/>
      <c r="D50" s="4" t="s">
        <v>5</v>
      </c>
      <c r="E50" s="4"/>
    </row>
    <row r="51" spans="1:5" ht="30">
      <c r="A51" s="3" t="s">
        <v>828</v>
      </c>
      <c r="B51" s="4" t="s">
        <v>5</v>
      </c>
      <c r="C51" s="4"/>
      <c r="D51" s="4" t="s">
        <v>5</v>
      </c>
      <c r="E51" s="4"/>
    </row>
    <row r="52" spans="1:5">
      <c r="A52" s="2" t="s">
        <v>829</v>
      </c>
      <c r="B52" s="6">
        <v>1400000</v>
      </c>
      <c r="C52" s="4"/>
      <c r="D52" s="6">
        <v>4900000</v>
      </c>
      <c r="E52" s="4"/>
    </row>
    <row r="53" spans="1:5">
      <c r="A53" s="3" t="s">
        <v>827</v>
      </c>
      <c r="B53" s="4" t="s">
        <v>5</v>
      </c>
      <c r="C53" s="4"/>
      <c r="D53" s="4" t="s">
        <v>5</v>
      </c>
      <c r="E53" s="4"/>
    </row>
    <row r="54" spans="1:5" ht="30">
      <c r="A54" s="2" t="s">
        <v>830</v>
      </c>
      <c r="B54" s="6">
        <v>1700000</v>
      </c>
      <c r="C54" s="4"/>
      <c r="D54" s="4" t="s">
        <v>5</v>
      </c>
      <c r="E54" s="4"/>
    </row>
    <row r="55" spans="1:5">
      <c r="A55" s="2" t="s">
        <v>406</v>
      </c>
      <c r="B55" s="6">
        <v>900000</v>
      </c>
      <c r="C55" s="4"/>
      <c r="D55" s="4" t="s">
        <v>5</v>
      </c>
      <c r="E55" s="4"/>
    </row>
    <row r="56" spans="1:5">
      <c r="A56" s="2" t="s">
        <v>407</v>
      </c>
      <c r="B56" s="6">
        <v>-500000</v>
      </c>
      <c r="C56" s="4"/>
      <c r="D56" s="4" t="s">
        <v>5</v>
      </c>
      <c r="E56" s="4"/>
    </row>
    <row r="57" spans="1:5">
      <c r="A57" s="2" t="s">
        <v>831</v>
      </c>
      <c r="B57" s="6">
        <v>2100000</v>
      </c>
      <c r="C57" s="4"/>
      <c r="D57" s="4" t="s">
        <v>5</v>
      </c>
      <c r="E57" s="4"/>
    </row>
    <row r="58" spans="1:5">
      <c r="A58" s="2" t="s">
        <v>802</v>
      </c>
      <c r="B58" s="4" t="s">
        <v>5</v>
      </c>
      <c r="C58" s="4"/>
      <c r="D58" s="4" t="s">
        <v>5</v>
      </c>
      <c r="E58" s="4"/>
    </row>
    <row r="59" spans="1:5" ht="30">
      <c r="A59" s="3" t="s">
        <v>828</v>
      </c>
      <c r="B59" s="4" t="s">
        <v>5</v>
      </c>
      <c r="C59" s="4"/>
      <c r="D59" s="4" t="s">
        <v>5</v>
      </c>
      <c r="E59" s="4"/>
    </row>
    <row r="60" spans="1:5">
      <c r="A60" s="2" t="s">
        <v>835</v>
      </c>
      <c r="B60" s="6">
        <v>1200000</v>
      </c>
      <c r="C60" s="4"/>
      <c r="D60" s="4" t="s">
        <v>5</v>
      </c>
      <c r="E60" s="4"/>
    </row>
    <row r="61" spans="1:5">
      <c r="A61" s="3" t="s">
        <v>827</v>
      </c>
      <c r="B61" s="4" t="s">
        <v>5</v>
      </c>
      <c r="C61" s="4"/>
      <c r="D61" s="4" t="s">
        <v>5</v>
      </c>
      <c r="E61" s="4"/>
    </row>
    <row r="62" spans="1:5" ht="30">
      <c r="A62" s="2" t="s">
        <v>830</v>
      </c>
      <c r="B62" s="6">
        <v>2900000</v>
      </c>
      <c r="C62" s="4"/>
      <c r="D62" s="4" t="s">
        <v>5</v>
      </c>
      <c r="E62" s="4"/>
    </row>
    <row r="63" spans="1:5">
      <c r="A63" s="2" t="s">
        <v>406</v>
      </c>
      <c r="B63" s="4">
        <v>0</v>
      </c>
      <c r="C63" s="4"/>
      <c r="D63" s="4" t="s">
        <v>5</v>
      </c>
      <c r="E63" s="4"/>
    </row>
    <row r="64" spans="1:5">
      <c r="A64" s="2" t="s">
        <v>407</v>
      </c>
      <c r="B64" s="6">
        <v>-800000</v>
      </c>
      <c r="C64" s="4"/>
      <c r="D64" s="4" t="s">
        <v>5</v>
      </c>
      <c r="E64" s="4"/>
    </row>
    <row r="65" spans="1:5">
      <c r="A65" s="2" t="s">
        <v>831</v>
      </c>
      <c r="B65" s="6">
        <v>2100000</v>
      </c>
      <c r="C65" s="4"/>
      <c r="D65" s="4" t="s">
        <v>5</v>
      </c>
      <c r="E65" s="4"/>
    </row>
    <row r="66" spans="1:5">
      <c r="A66" s="2" t="s">
        <v>71</v>
      </c>
      <c r="B66" s="6">
        <v>4400000</v>
      </c>
      <c r="C66" s="4"/>
      <c r="D66" s="4" t="s">
        <v>5</v>
      </c>
      <c r="E66" s="4"/>
    </row>
    <row r="67" spans="1:5">
      <c r="A67" s="2" t="s">
        <v>496</v>
      </c>
      <c r="B67" s="6">
        <v>-1100000</v>
      </c>
      <c r="C67" s="4"/>
      <c r="D67" s="4" t="s">
        <v>5</v>
      </c>
      <c r="E67" s="4"/>
    </row>
    <row r="68" spans="1:5" ht="30">
      <c r="A68" s="2" t="s">
        <v>840</v>
      </c>
      <c r="B68" s="4" t="s">
        <v>5</v>
      </c>
      <c r="C68" s="4"/>
      <c r="D68" s="4" t="s">
        <v>5</v>
      </c>
      <c r="E68" s="4"/>
    </row>
    <row r="69" spans="1:5">
      <c r="A69" s="3" t="s">
        <v>827</v>
      </c>
      <c r="B69" s="4" t="s">
        <v>5</v>
      </c>
      <c r="C69" s="4"/>
      <c r="D69" s="4" t="s">
        <v>5</v>
      </c>
      <c r="E69" s="4"/>
    </row>
    <row r="70" spans="1:5">
      <c r="A70" s="2" t="s">
        <v>406</v>
      </c>
      <c r="B70" s="6">
        <v>600000</v>
      </c>
      <c r="C70" s="4"/>
      <c r="D70" s="4" t="s">
        <v>5</v>
      </c>
      <c r="E70" s="4"/>
    </row>
    <row r="71" spans="1:5" ht="30">
      <c r="A71" s="2" t="s">
        <v>841</v>
      </c>
      <c r="B71" s="4" t="s">
        <v>5</v>
      </c>
      <c r="C71" s="4"/>
      <c r="D71" s="4" t="s">
        <v>5</v>
      </c>
      <c r="E71" s="4"/>
    </row>
    <row r="72" spans="1:5">
      <c r="A72" s="3" t="s">
        <v>827</v>
      </c>
      <c r="B72" s="4" t="s">
        <v>5</v>
      </c>
      <c r="C72" s="4"/>
      <c r="D72" s="4" t="s">
        <v>5</v>
      </c>
      <c r="E72" s="4"/>
    </row>
    <row r="73" spans="1:5" ht="30">
      <c r="A73" s="2" t="s">
        <v>830</v>
      </c>
      <c r="B73" s="6">
        <v>900000</v>
      </c>
      <c r="C73" s="4"/>
      <c r="D73" s="4" t="s">
        <v>5</v>
      </c>
      <c r="E73" s="4"/>
    </row>
    <row r="74" spans="1:5">
      <c r="A74" s="2" t="s">
        <v>406</v>
      </c>
      <c r="B74" s="6">
        <v>700000</v>
      </c>
      <c r="C74" s="4"/>
      <c r="D74" s="4" t="s">
        <v>5</v>
      </c>
      <c r="E74" s="4"/>
    </row>
    <row r="75" spans="1:5">
      <c r="A75" s="2" t="s">
        <v>407</v>
      </c>
      <c r="B75" s="6">
        <v>-400000</v>
      </c>
      <c r="C75" s="4"/>
      <c r="D75" s="4" t="s">
        <v>5</v>
      </c>
      <c r="E75" s="4"/>
    </row>
    <row r="76" spans="1:5">
      <c r="A76" s="2" t="s">
        <v>831</v>
      </c>
      <c r="B76" s="6">
        <v>1200000</v>
      </c>
      <c r="C76" s="4"/>
      <c r="D76" s="4" t="s">
        <v>5</v>
      </c>
      <c r="E76" s="4"/>
    </row>
    <row r="77" spans="1:5" ht="30">
      <c r="A77" s="2" t="s">
        <v>842</v>
      </c>
      <c r="B77" s="4" t="s">
        <v>5</v>
      </c>
      <c r="C77" s="4"/>
      <c r="D77" s="4" t="s">
        <v>5</v>
      </c>
      <c r="E77" s="4"/>
    </row>
    <row r="78" spans="1:5">
      <c r="A78" s="3" t="s">
        <v>827</v>
      </c>
      <c r="B78" s="4" t="s">
        <v>5</v>
      </c>
      <c r="C78" s="4"/>
      <c r="D78" s="4" t="s">
        <v>5</v>
      </c>
      <c r="E78" s="4"/>
    </row>
    <row r="79" spans="1:5" ht="30">
      <c r="A79" s="2" t="s">
        <v>830</v>
      </c>
      <c r="B79" s="6">
        <v>2000000</v>
      </c>
      <c r="C79" s="4"/>
      <c r="D79" s="4" t="s">
        <v>5</v>
      </c>
      <c r="E79" s="4"/>
    </row>
    <row r="80" spans="1:5">
      <c r="A80" s="2" t="s">
        <v>406</v>
      </c>
      <c r="B80" s="6">
        <v>-700000</v>
      </c>
      <c r="C80" s="4"/>
      <c r="D80" s="4" t="s">
        <v>5</v>
      </c>
      <c r="E80" s="4"/>
    </row>
    <row r="81" spans="1:5">
      <c r="A81" s="2" t="s">
        <v>407</v>
      </c>
      <c r="B81" s="6">
        <v>-400000</v>
      </c>
      <c r="C81" s="4"/>
      <c r="D81" s="4" t="s">
        <v>5</v>
      </c>
      <c r="E81" s="4"/>
    </row>
    <row r="82" spans="1:5">
      <c r="A82" s="2" t="s">
        <v>831</v>
      </c>
      <c r="B82" s="6">
        <v>900000</v>
      </c>
      <c r="C82" s="4"/>
      <c r="D82" s="4" t="s">
        <v>5</v>
      </c>
      <c r="E82" s="4"/>
    </row>
    <row r="83" spans="1:5" ht="30">
      <c r="A83" s="2" t="s">
        <v>843</v>
      </c>
      <c r="B83" s="4" t="s">
        <v>5</v>
      </c>
      <c r="C83" s="4"/>
      <c r="D83" s="4" t="s">
        <v>5</v>
      </c>
      <c r="E83" s="4"/>
    </row>
    <row r="84" spans="1:5">
      <c r="A84" s="3" t="s">
        <v>827</v>
      </c>
      <c r="B84" s="4" t="s">
        <v>5</v>
      </c>
      <c r="C84" s="4"/>
      <c r="D84" s="4" t="s">
        <v>5</v>
      </c>
      <c r="E84" s="4"/>
    </row>
    <row r="85" spans="1:5">
      <c r="A85" s="2" t="s">
        <v>406</v>
      </c>
      <c r="B85" s="8">
        <v>1000000</v>
      </c>
      <c r="C85" s="4"/>
      <c r="D85" s="4" t="s">
        <v>5</v>
      </c>
      <c r="E85" s="4"/>
    </row>
    <row r="86" spans="1:5">
      <c r="A86" s="29"/>
      <c r="B86" s="29"/>
      <c r="C86" s="29"/>
      <c r="D86" s="29"/>
      <c r="E86" s="29"/>
    </row>
    <row r="87" spans="1:5" ht="30" customHeight="1">
      <c r="A87" s="2" t="s">
        <v>800</v>
      </c>
      <c r="B87" s="12" t="s">
        <v>819</v>
      </c>
      <c r="C87" s="12"/>
      <c r="D87" s="12"/>
      <c r="E87" s="12"/>
    </row>
  </sheetData>
  <mergeCells count="6">
    <mergeCell ref="A1:A2"/>
    <mergeCell ref="B1:E1"/>
    <mergeCell ref="B2:C2"/>
    <mergeCell ref="D2:E2"/>
    <mergeCell ref="A86:E86"/>
    <mergeCell ref="B87:E8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44</v>
      </c>
      <c r="B1" s="7" t="s">
        <v>2</v>
      </c>
      <c r="C1" s="7" t="s">
        <v>26</v>
      </c>
      <c r="D1" s="7" t="s">
        <v>27</v>
      </c>
      <c r="E1" s="7" t="s">
        <v>845</v>
      </c>
    </row>
    <row r="2" spans="1:5" ht="30">
      <c r="A2" s="1" t="s">
        <v>25</v>
      </c>
      <c r="B2" s="7"/>
      <c r="C2" s="7"/>
      <c r="D2" s="7"/>
      <c r="E2" s="7"/>
    </row>
    <row r="3" spans="1:5">
      <c r="A3" s="3" t="s">
        <v>28</v>
      </c>
      <c r="B3" s="4" t="s">
        <v>5</v>
      </c>
      <c r="C3" s="4" t="s">
        <v>5</v>
      </c>
      <c r="D3" s="4" t="s">
        <v>5</v>
      </c>
      <c r="E3" s="4" t="s">
        <v>5</v>
      </c>
    </row>
    <row r="4" spans="1:5">
      <c r="A4" s="2" t="s">
        <v>29</v>
      </c>
      <c r="B4" s="8">
        <v>277236</v>
      </c>
      <c r="C4" s="8">
        <v>286546</v>
      </c>
      <c r="D4" s="8">
        <v>397563</v>
      </c>
      <c r="E4" s="8">
        <v>382236</v>
      </c>
    </row>
    <row r="5" spans="1:5">
      <c r="A5" s="2" t="s">
        <v>30</v>
      </c>
      <c r="B5" s="6">
        <v>205166</v>
      </c>
      <c r="C5" s="6">
        <v>193611</v>
      </c>
      <c r="D5" s="6">
        <v>178360</v>
      </c>
      <c r="E5" s="4" t="s">
        <v>5</v>
      </c>
    </row>
    <row r="6" spans="1:5">
      <c r="A6" s="2" t="s">
        <v>445</v>
      </c>
      <c r="B6" s="4">
        <v>0</v>
      </c>
      <c r="C6" s="4">
        <v>0</v>
      </c>
      <c r="D6" s="4">
        <v>0</v>
      </c>
      <c r="E6" s="4" t="s">
        <v>5</v>
      </c>
    </row>
    <row r="7" spans="1:5">
      <c r="A7" s="2" t="s">
        <v>447</v>
      </c>
      <c r="B7" s="4">
        <v>0</v>
      </c>
      <c r="C7" s="4" t="s">
        <v>5</v>
      </c>
      <c r="D7" s="4" t="s">
        <v>5</v>
      </c>
      <c r="E7" s="4" t="s">
        <v>5</v>
      </c>
    </row>
    <row r="8" spans="1:5">
      <c r="A8" s="2" t="s">
        <v>31</v>
      </c>
      <c r="B8" s="6">
        <v>363018</v>
      </c>
      <c r="C8" s="6">
        <v>417754</v>
      </c>
      <c r="D8" s="6">
        <v>284525</v>
      </c>
      <c r="E8" s="4" t="s">
        <v>5</v>
      </c>
    </row>
    <row r="9" spans="1:5" ht="30">
      <c r="A9" s="2" t="s">
        <v>32</v>
      </c>
      <c r="B9" s="6">
        <v>26362</v>
      </c>
      <c r="C9" s="6">
        <v>35157</v>
      </c>
      <c r="D9" s="6">
        <v>21612</v>
      </c>
      <c r="E9" s="4" t="s">
        <v>5</v>
      </c>
    </row>
    <row r="10" spans="1:5">
      <c r="A10" s="2" t="s">
        <v>33</v>
      </c>
      <c r="B10" s="6">
        <v>37343</v>
      </c>
      <c r="C10" s="6">
        <v>37313</v>
      </c>
      <c r="D10" s="6">
        <v>31708</v>
      </c>
      <c r="E10" s="4" t="s">
        <v>5</v>
      </c>
    </row>
    <row r="11" spans="1:5">
      <c r="A11" s="2" t="s">
        <v>34</v>
      </c>
      <c r="B11" s="6">
        <v>909125</v>
      </c>
      <c r="C11" s="6">
        <v>970381</v>
      </c>
      <c r="D11" s="6">
        <v>913768</v>
      </c>
      <c r="E11" s="4" t="s">
        <v>5</v>
      </c>
    </row>
    <row r="12" spans="1:5">
      <c r="A12" s="2" t="s">
        <v>35</v>
      </c>
      <c r="B12" s="6">
        <v>316786</v>
      </c>
      <c r="C12" s="6">
        <v>307885</v>
      </c>
      <c r="D12" s="6">
        <v>182193</v>
      </c>
      <c r="E12" s="4" t="s">
        <v>5</v>
      </c>
    </row>
    <row r="13" spans="1:5">
      <c r="A13" s="2" t="s">
        <v>37</v>
      </c>
      <c r="B13" s="6">
        <v>184604</v>
      </c>
      <c r="C13" s="6">
        <v>186077</v>
      </c>
      <c r="D13" s="6">
        <v>188731</v>
      </c>
      <c r="E13" s="4" t="s">
        <v>5</v>
      </c>
    </row>
    <row r="14" spans="1:5">
      <c r="A14" s="2" t="s">
        <v>36</v>
      </c>
      <c r="B14" s="6">
        <v>323967</v>
      </c>
      <c r="C14" s="6">
        <v>330258</v>
      </c>
      <c r="D14" s="6">
        <v>305974</v>
      </c>
      <c r="E14" s="4" t="s">
        <v>5</v>
      </c>
    </row>
    <row r="15" spans="1:5">
      <c r="A15" s="2" t="s">
        <v>38</v>
      </c>
      <c r="B15" s="6">
        <v>7758</v>
      </c>
      <c r="C15" s="6">
        <v>8088</v>
      </c>
      <c r="D15" s="6">
        <v>2682</v>
      </c>
      <c r="E15" s="4" t="s">
        <v>5</v>
      </c>
    </row>
    <row r="16" spans="1:5">
      <c r="A16" s="2" t="s">
        <v>39</v>
      </c>
      <c r="B16" s="6">
        <v>10109</v>
      </c>
      <c r="C16" s="6">
        <v>9795</v>
      </c>
      <c r="D16" s="6">
        <v>4333</v>
      </c>
      <c r="E16" s="4" t="s">
        <v>5</v>
      </c>
    </row>
    <row r="17" spans="1:5">
      <c r="A17" s="2" t="s">
        <v>452</v>
      </c>
      <c r="B17" s="4">
        <v>0</v>
      </c>
      <c r="C17" s="4">
        <v>0</v>
      </c>
      <c r="D17" s="4">
        <v>0</v>
      </c>
      <c r="E17" s="4" t="s">
        <v>5</v>
      </c>
    </row>
    <row r="18" spans="1:5" ht="30">
      <c r="A18" s="2" t="s">
        <v>454</v>
      </c>
      <c r="B18" s="4">
        <v>0</v>
      </c>
      <c r="C18" s="4">
        <v>0</v>
      </c>
      <c r="D18" s="4" t="s">
        <v>5</v>
      </c>
      <c r="E18" s="4" t="s">
        <v>5</v>
      </c>
    </row>
    <row r="19" spans="1:5">
      <c r="A19" s="2" t="s">
        <v>456</v>
      </c>
      <c r="B19" s="4">
        <v>0</v>
      </c>
      <c r="C19" s="4">
        <v>0</v>
      </c>
      <c r="D19" s="4">
        <v>0</v>
      </c>
      <c r="E19" s="4" t="s">
        <v>5</v>
      </c>
    </row>
    <row r="20" spans="1:5">
      <c r="A20" s="2" t="s">
        <v>40</v>
      </c>
      <c r="B20" s="6">
        <v>1752349</v>
      </c>
      <c r="C20" s="6">
        <v>1812484</v>
      </c>
      <c r="D20" s="6">
        <v>1597681</v>
      </c>
      <c r="E20" s="4" t="s">
        <v>5</v>
      </c>
    </row>
    <row r="21" spans="1:5">
      <c r="A21" s="3" t="s">
        <v>41</v>
      </c>
      <c r="B21" s="4" t="s">
        <v>5</v>
      </c>
      <c r="C21" s="4" t="s">
        <v>5</v>
      </c>
      <c r="D21" s="4" t="s">
        <v>5</v>
      </c>
      <c r="E21" s="4" t="s">
        <v>5</v>
      </c>
    </row>
    <row r="22" spans="1:5">
      <c r="A22" s="2" t="s">
        <v>42</v>
      </c>
      <c r="B22" s="6">
        <v>103439</v>
      </c>
      <c r="C22" s="6">
        <v>164010</v>
      </c>
      <c r="D22" s="6">
        <v>97884</v>
      </c>
      <c r="E22" s="4" t="s">
        <v>5</v>
      </c>
    </row>
    <row r="23" spans="1:5">
      <c r="A23" s="2" t="s">
        <v>461</v>
      </c>
      <c r="B23" s="4">
        <v>0</v>
      </c>
      <c r="C23" s="4">
        <v>0</v>
      </c>
      <c r="D23" s="4">
        <v>0</v>
      </c>
      <c r="E23" s="4" t="s">
        <v>5</v>
      </c>
    </row>
    <row r="24" spans="1:5">
      <c r="A24" s="2" t="s">
        <v>462</v>
      </c>
      <c r="B24" s="4">
        <v>0</v>
      </c>
      <c r="C24" s="4" t="s">
        <v>5</v>
      </c>
      <c r="D24" s="4" t="s">
        <v>5</v>
      </c>
      <c r="E24" s="4" t="s">
        <v>5</v>
      </c>
    </row>
    <row r="25" spans="1:5">
      <c r="A25" s="2" t="s">
        <v>43</v>
      </c>
      <c r="B25" s="6">
        <v>75235</v>
      </c>
      <c r="C25" s="6">
        <v>105129</v>
      </c>
      <c r="D25" s="6">
        <v>72590</v>
      </c>
      <c r="E25" s="4" t="s">
        <v>5</v>
      </c>
    </row>
    <row r="26" spans="1:5">
      <c r="A26" s="2" t="s">
        <v>44</v>
      </c>
      <c r="B26" s="6">
        <v>178674</v>
      </c>
      <c r="C26" s="6">
        <v>269139</v>
      </c>
      <c r="D26" s="6">
        <v>170474</v>
      </c>
      <c r="E26" s="4" t="s">
        <v>5</v>
      </c>
    </row>
    <row r="27" spans="1:5">
      <c r="A27" s="2" t="s">
        <v>45</v>
      </c>
      <c r="B27" s="6">
        <v>586000</v>
      </c>
      <c r="C27" s="6">
        <v>586000</v>
      </c>
      <c r="D27" s="6">
        <v>186000</v>
      </c>
      <c r="E27" s="4" t="s">
        <v>5</v>
      </c>
    </row>
    <row r="28" spans="1:5">
      <c r="A28" s="2" t="s">
        <v>33</v>
      </c>
      <c r="B28" s="6">
        <v>118032</v>
      </c>
      <c r="C28" s="6">
        <v>121434</v>
      </c>
      <c r="D28" s="6">
        <v>112015</v>
      </c>
      <c r="E28" s="4" t="s">
        <v>5</v>
      </c>
    </row>
    <row r="29" spans="1:5">
      <c r="A29" s="2" t="s">
        <v>464</v>
      </c>
      <c r="B29" s="4">
        <v>0</v>
      </c>
      <c r="C29" s="4">
        <v>0</v>
      </c>
      <c r="D29" s="4">
        <v>0</v>
      </c>
      <c r="E29" s="4" t="s">
        <v>5</v>
      </c>
    </row>
    <row r="30" spans="1:5">
      <c r="A30" s="2" t="s">
        <v>465</v>
      </c>
      <c r="B30" s="4">
        <v>0</v>
      </c>
      <c r="C30" s="4">
        <v>0</v>
      </c>
      <c r="D30" s="4" t="s">
        <v>5</v>
      </c>
      <c r="E30" s="4" t="s">
        <v>5</v>
      </c>
    </row>
    <row r="31" spans="1:5">
      <c r="A31" s="2" t="s">
        <v>46</v>
      </c>
      <c r="B31" s="6">
        <v>140493</v>
      </c>
      <c r="C31" s="6">
        <v>135180</v>
      </c>
      <c r="D31" s="6">
        <v>106004</v>
      </c>
      <c r="E31" s="4" t="s">
        <v>5</v>
      </c>
    </row>
    <row r="32" spans="1:5">
      <c r="A32" s="2" t="s">
        <v>466</v>
      </c>
      <c r="B32" s="6">
        <v>729150</v>
      </c>
      <c r="C32" s="6">
        <v>700731</v>
      </c>
      <c r="D32" s="6">
        <v>1023188</v>
      </c>
      <c r="E32" s="4" t="s">
        <v>5</v>
      </c>
    </row>
    <row r="33" spans="1:5" ht="30">
      <c r="A33" s="2" t="s">
        <v>57</v>
      </c>
      <c r="B33" s="6">
        <v>1752349</v>
      </c>
      <c r="C33" s="6">
        <v>1812484</v>
      </c>
      <c r="D33" s="6">
        <v>1597681</v>
      </c>
      <c r="E33" s="4" t="s">
        <v>5</v>
      </c>
    </row>
    <row r="34" spans="1:5">
      <c r="A34" s="2" t="s">
        <v>846</v>
      </c>
      <c r="B34" s="4" t="s">
        <v>5</v>
      </c>
      <c r="C34" s="4" t="s">
        <v>5</v>
      </c>
      <c r="D34" s="4" t="s">
        <v>5</v>
      </c>
      <c r="E34" s="4" t="s">
        <v>5</v>
      </c>
    </row>
    <row r="35" spans="1:5">
      <c r="A35" s="3" t="s">
        <v>28</v>
      </c>
      <c r="B35" s="4" t="s">
        <v>5</v>
      </c>
      <c r="C35" s="4" t="s">
        <v>5</v>
      </c>
      <c r="D35" s="4" t="s">
        <v>5</v>
      </c>
      <c r="E35" s="4" t="s">
        <v>5</v>
      </c>
    </row>
    <row r="36" spans="1:5">
      <c r="A36" s="2" t="s">
        <v>29</v>
      </c>
      <c r="B36" s="4">
        <v>0</v>
      </c>
      <c r="C36" s="4">
        <v>0</v>
      </c>
      <c r="D36" s="4">
        <v>0</v>
      </c>
      <c r="E36" s="4">
        <v>0</v>
      </c>
    </row>
    <row r="37" spans="1:5">
      <c r="A37" s="2" t="s">
        <v>30</v>
      </c>
      <c r="B37" s="4">
        <v>0</v>
      </c>
      <c r="C37" s="4">
        <v>0</v>
      </c>
      <c r="D37" s="4">
        <v>0</v>
      </c>
      <c r="E37" s="4" t="s">
        <v>5</v>
      </c>
    </row>
    <row r="38" spans="1:5">
      <c r="A38" s="2" t="s">
        <v>445</v>
      </c>
      <c r="B38" s="4">
        <v>0</v>
      </c>
      <c r="C38" s="4">
        <v>0</v>
      </c>
      <c r="D38" s="4">
        <v>0</v>
      </c>
      <c r="E38" s="4" t="s">
        <v>5</v>
      </c>
    </row>
    <row r="39" spans="1:5">
      <c r="A39" s="2" t="s">
        <v>447</v>
      </c>
      <c r="B39" s="4">
        <v>0</v>
      </c>
      <c r="C39" s="4" t="s">
        <v>5</v>
      </c>
      <c r="D39" s="4" t="s">
        <v>5</v>
      </c>
      <c r="E39" s="4" t="s">
        <v>5</v>
      </c>
    </row>
    <row r="40" spans="1:5">
      <c r="A40" s="2" t="s">
        <v>31</v>
      </c>
      <c r="B40" s="4">
        <v>0</v>
      </c>
      <c r="C40" s="4">
        <v>0</v>
      </c>
      <c r="D40" s="4">
        <v>0</v>
      </c>
      <c r="E40" s="4" t="s">
        <v>5</v>
      </c>
    </row>
    <row r="41" spans="1:5" ht="30">
      <c r="A41" s="2" t="s">
        <v>32</v>
      </c>
      <c r="B41" s="4">
        <v>0</v>
      </c>
      <c r="C41" s="4">
        <v>0</v>
      </c>
      <c r="D41" s="4">
        <v>0</v>
      </c>
      <c r="E41" s="4" t="s">
        <v>5</v>
      </c>
    </row>
    <row r="42" spans="1:5">
      <c r="A42" s="2" t="s">
        <v>33</v>
      </c>
      <c r="B42" s="4">
        <v>0</v>
      </c>
      <c r="C42" s="4">
        <v>0</v>
      </c>
      <c r="D42" s="4">
        <v>0</v>
      </c>
      <c r="E42" s="4" t="s">
        <v>5</v>
      </c>
    </row>
    <row r="43" spans="1:5">
      <c r="A43" s="2" t="s">
        <v>34</v>
      </c>
      <c r="B43" s="4">
        <v>0</v>
      </c>
      <c r="C43" s="4">
        <v>0</v>
      </c>
      <c r="D43" s="4">
        <v>0</v>
      </c>
      <c r="E43" s="4" t="s">
        <v>5</v>
      </c>
    </row>
    <row r="44" spans="1:5">
      <c r="A44" s="2" t="s">
        <v>35</v>
      </c>
      <c r="B44" s="4">
        <v>0</v>
      </c>
      <c r="C44" s="4">
        <v>0</v>
      </c>
      <c r="D44" s="4">
        <v>0</v>
      </c>
      <c r="E44" s="4" t="s">
        <v>5</v>
      </c>
    </row>
    <row r="45" spans="1:5">
      <c r="A45" s="2" t="s">
        <v>37</v>
      </c>
      <c r="B45" s="4">
        <v>0</v>
      </c>
      <c r="C45" s="4">
        <v>0</v>
      </c>
      <c r="D45" s="4">
        <v>0</v>
      </c>
      <c r="E45" s="4" t="s">
        <v>5</v>
      </c>
    </row>
    <row r="46" spans="1:5">
      <c r="A46" s="2" t="s">
        <v>36</v>
      </c>
      <c r="B46" s="4">
        <v>0</v>
      </c>
      <c r="C46" s="4">
        <v>0</v>
      </c>
      <c r="D46" s="4">
        <v>0</v>
      </c>
      <c r="E46" s="4" t="s">
        <v>5</v>
      </c>
    </row>
    <row r="47" spans="1:5">
      <c r="A47" s="2" t="s">
        <v>38</v>
      </c>
      <c r="B47" s="4">
        <v>0</v>
      </c>
      <c r="C47" s="4">
        <v>0</v>
      </c>
      <c r="D47" s="4">
        <v>0</v>
      </c>
      <c r="E47" s="4" t="s">
        <v>5</v>
      </c>
    </row>
    <row r="48" spans="1:5">
      <c r="A48" s="2" t="s">
        <v>39</v>
      </c>
      <c r="B48" s="4">
        <v>0</v>
      </c>
      <c r="C48" s="4">
        <v>0</v>
      </c>
      <c r="D48" s="4">
        <v>0</v>
      </c>
      <c r="E48" s="4" t="s">
        <v>5</v>
      </c>
    </row>
    <row r="49" spans="1:5">
      <c r="A49" s="2" t="s">
        <v>452</v>
      </c>
      <c r="B49" s="4">
        <v>0</v>
      </c>
      <c r="C49" s="4">
        <v>0</v>
      </c>
      <c r="D49" s="4">
        <v>0</v>
      </c>
      <c r="E49" s="4" t="s">
        <v>5</v>
      </c>
    </row>
    <row r="50" spans="1:5" ht="30">
      <c r="A50" s="2" t="s">
        <v>454</v>
      </c>
      <c r="B50" s="4">
        <v>0</v>
      </c>
      <c r="C50" s="4">
        <v>0</v>
      </c>
      <c r="D50" s="4" t="s">
        <v>5</v>
      </c>
      <c r="E50" s="4" t="s">
        <v>5</v>
      </c>
    </row>
    <row r="51" spans="1:5">
      <c r="A51" s="2" t="s">
        <v>456</v>
      </c>
      <c r="B51" s="6">
        <v>729150</v>
      </c>
      <c r="C51" s="6">
        <v>700731</v>
      </c>
      <c r="D51" s="6">
        <v>1023188</v>
      </c>
      <c r="E51" s="4" t="s">
        <v>5</v>
      </c>
    </row>
    <row r="52" spans="1:5">
      <c r="A52" s="2" t="s">
        <v>40</v>
      </c>
      <c r="B52" s="6">
        <v>729150</v>
      </c>
      <c r="C52" s="6">
        <v>700731</v>
      </c>
      <c r="D52" s="6">
        <v>1023188</v>
      </c>
      <c r="E52" s="4" t="s">
        <v>5</v>
      </c>
    </row>
    <row r="53" spans="1:5">
      <c r="A53" s="3" t="s">
        <v>41</v>
      </c>
      <c r="B53" s="4" t="s">
        <v>5</v>
      </c>
      <c r="C53" s="4" t="s">
        <v>5</v>
      </c>
      <c r="D53" s="4" t="s">
        <v>5</v>
      </c>
      <c r="E53" s="4" t="s">
        <v>5</v>
      </c>
    </row>
    <row r="54" spans="1:5">
      <c r="A54" s="2" t="s">
        <v>42</v>
      </c>
      <c r="B54" s="4">
        <v>0</v>
      </c>
      <c r="C54" s="4">
        <v>0</v>
      </c>
      <c r="D54" s="4">
        <v>0</v>
      </c>
      <c r="E54" s="4" t="s">
        <v>5</v>
      </c>
    </row>
    <row r="55" spans="1:5">
      <c r="A55" s="2" t="s">
        <v>461</v>
      </c>
      <c r="B55" s="4">
        <v>0</v>
      </c>
      <c r="C55" s="4">
        <v>0</v>
      </c>
      <c r="D55" s="4">
        <v>0</v>
      </c>
      <c r="E55" s="4" t="s">
        <v>5</v>
      </c>
    </row>
    <row r="56" spans="1:5">
      <c r="A56" s="2" t="s">
        <v>462</v>
      </c>
      <c r="B56" s="4">
        <v>0</v>
      </c>
      <c r="C56" s="4" t="s">
        <v>5</v>
      </c>
      <c r="D56" s="4" t="s">
        <v>5</v>
      </c>
      <c r="E56" s="4" t="s">
        <v>5</v>
      </c>
    </row>
    <row r="57" spans="1:5">
      <c r="A57" s="2" t="s">
        <v>43</v>
      </c>
      <c r="B57" s="4">
        <v>0</v>
      </c>
      <c r="C57" s="4">
        <v>0</v>
      </c>
      <c r="D57" s="4">
        <v>0</v>
      </c>
      <c r="E57" s="4" t="s">
        <v>5</v>
      </c>
    </row>
    <row r="58" spans="1:5">
      <c r="A58" s="2" t="s">
        <v>44</v>
      </c>
      <c r="B58" s="4">
        <v>0</v>
      </c>
      <c r="C58" s="4">
        <v>0</v>
      </c>
      <c r="D58" s="4">
        <v>0</v>
      </c>
      <c r="E58" s="4" t="s">
        <v>5</v>
      </c>
    </row>
    <row r="59" spans="1:5">
      <c r="A59" s="2" t="s">
        <v>45</v>
      </c>
      <c r="B59" s="4">
        <v>0</v>
      </c>
      <c r="C59" s="4">
        <v>0</v>
      </c>
      <c r="D59" s="4">
        <v>0</v>
      </c>
      <c r="E59" s="4" t="s">
        <v>5</v>
      </c>
    </row>
    <row r="60" spans="1:5">
      <c r="A60" s="2" t="s">
        <v>33</v>
      </c>
      <c r="B60" s="4">
        <v>0</v>
      </c>
      <c r="C60" s="4">
        <v>0</v>
      </c>
      <c r="D60" s="4">
        <v>0</v>
      </c>
      <c r="E60" s="4" t="s">
        <v>5</v>
      </c>
    </row>
    <row r="61" spans="1:5">
      <c r="A61" s="2" t="s">
        <v>464</v>
      </c>
      <c r="B61" s="4">
        <v>0</v>
      </c>
      <c r="C61" s="4">
        <v>0</v>
      </c>
      <c r="D61" s="4">
        <v>0</v>
      </c>
      <c r="E61" s="4" t="s">
        <v>5</v>
      </c>
    </row>
    <row r="62" spans="1:5">
      <c r="A62" s="2" t="s">
        <v>465</v>
      </c>
      <c r="B62" s="4">
        <v>0</v>
      </c>
      <c r="C62" s="4">
        <v>0</v>
      </c>
      <c r="D62" s="4" t="s">
        <v>5</v>
      </c>
      <c r="E62" s="4" t="s">
        <v>5</v>
      </c>
    </row>
    <row r="63" spans="1:5">
      <c r="A63" s="2" t="s">
        <v>46</v>
      </c>
      <c r="B63" s="4">
        <v>0</v>
      </c>
      <c r="C63" s="4">
        <v>0</v>
      </c>
      <c r="D63" s="4">
        <v>0</v>
      </c>
      <c r="E63" s="4" t="s">
        <v>5</v>
      </c>
    </row>
    <row r="64" spans="1:5">
      <c r="A64" s="2" t="s">
        <v>466</v>
      </c>
      <c r="B64" s="6">
        <v>729150</v>
      </c>
      <c r="C64" s="6">
        <v>700731</v>
      </c>
      <c r="D64" s="6">
        <v>1023188</v>
      </c>
      <c r="E64" s="4" t="s">
        <v>5</v>
      </c>
    </row>
    <row r="65" spans="1:5" ht="30">
      <c r="A65" s="2" t="s">
        <v>57</v>
      </c>
      <c r="B65" s="6">
        <v>729150</v>
      </c>
      <c r="C65" s="6">
        <v>700731</v>
      </c>
      <c r="D65" s="6">
        <v>1023188</v>
      </c>
      <c r="E65" s="4" t="s">
        <v>5</v>
      </c>
    </row>
    <row r="66" spans="1:5">
      <c r="A66" s="2" t="s">
        <v>847</v>
      </c>
      <c r="B66" s="4" t="s">
        <v>5</v>
      </c>
      <c r="C66" s="4" t="s">
        <v>5</v>
      </c>
      <c r="D66" s="4" t="s">
        <v>5</v>
      </c>
      <c r="E66" s="4" t="s">
        <v>5</v>
      </c>
    </row>
    <row r="67" spans="1:5">
      <c r="A67" s="3" t="s">
        <v>28</v>
      </c>
      <c r="B67" s="4" t="s">
        <v>5</v>
      </c>
      <c r="C67" s="4" t="s">
        <v>5</v>
      </c>
      <c r="D67" s="4" t="s">
        <v>5</v>
      </c>
      <c r="E67" s="4" t="s">
        <v>5</v>
      </c>
    </row>
    <row r="68" spans="1:5">
      <c r="A68" s="2" t="s">
        <v>29</v>
      </c>
      <c r="B68" s="6">
        <v>264128</v>
      </c>
      <c r="C68" s="6">
        <v>278260</v>
      </c>
      <c r="D68" s="6">
        <v>369131</v>
      </c>
      <c r="E68" s="6">
        <v>351858</v>
      </c>
    </row>
    <row r="69" spans="1:5">
      <c r="A69" s="2" t="s">
        <v>30</v>
      </c>
      <c r="B69" s="6">
        <v>178034</v>
      </c>
      <c r="C69" s="6">
        <v>163264</v>
      </c>
      <c r="D69" s="6">
        <v>152461</v>
      </c>
      <c r="E69" s="4" t="s">
        <v>5</v>
      </c>
    </row>
    <row r="70" spans="1:5">
      <c r="A70" s="2" t="s">
        <v>445</v>
      </c>
      <c r="B70" s="6">
        <v>54911</v>
      </c>
      <c r="C70" s="6">
        <v>62802</v>
      </c>
      <c r="D70" s="6">
        <v>45206</v>
      </c>
      <c r="E70" s="4" t="s">
        <v>5</v>
      </c>
    </row>
    <row r="71" spans="1:5">
      <c r="A71" s="2" t="s">
        <v>447</v>
      </c>
      <c r="B71" s="6">
        <v>10000</v>
      </c>
      <c r="C71" s="4" t="s">
        <v>5</v>
      </c>
      <c r="D71" s="4" t="s">
        <v>5</v>
      </c>
      <c r="E71" s="4" t="s">
        <v>5</v>
      </c>
    </row>
    <row r="72" spans="1:5">
      <c r="A72" s="2" t="s">
        <v>31</v>
      </c>
      <c r="B72" s="6">
        <v>177816</v>
      </c>
      <c r="C72" s="6">
        <v>221462</v>
      </c>
      <c r="D72" s="6">
        <v>141148</v>
      </c>
      <c r="E72" s="4" t="s">
        <v>5</v>
      </c>
    </row>
    <row r="73" spans="1:5" ht="30">
      <c r="A73" s="2" t="s">
        <v>32</v>
      </c>
      <c r="B73" s="6">
        <v>10137</v>
      </c>
      <c r="C73" s="6">
        <v>18475</v>
      </c>
      <c r="D73" s="6">
        <v>2201</v>
      </c>
      <c r="E73" s="4" t="s">
        <v>5</v>
      </c>
    </row>
    <row r="74" spans="1:5">
      <c r="A74" s="2" t="s">
        <v>33</v>
      </c>
      <c r="B74" s="6">
        <v>24252</v>
      </c>
      <c r="C74" s="6">
        <v>20594</v>
      </c>
      <c r="D74" s="6">
        <v>20511</v>
      </c>
      <c r="E74" s="4" t="s">
        <v>5</v>
      </c>
    </row>
    <row r="75" spans="1:5">
      <c r="A75" s="2" t="s">
        <v>34</v>
      </c>
      <c r="B75" s="6">
        <v>719278</v>
      </c>
      <c r="C75" s="6">
        <v>764857</v>
      </c>
      <c r="D75" s="6">
        <v>730658</v>
      </c>
      <c r="E75" s="4" t="s">
        <v>5</v>
      </c>
    </row>
    <row r="76" spans="1:5">
      <c r="A76" s="2" t="s">
        <v>35</v>
      </c>
      <c r="B76" s="6">
        <v>154045</v>
      </c>
      <c r="C76" s="6">
        <v>148671</v>
      </c>
      <c r="D76" s="6">
        <v>61230</v>
      </c>
      <c r="E76" s="4" t="s">
        <v>5</v>
      </c>
    </row>
    <row r="77" spans="1:5">
      <c r="A77" s="2" t="s">
        <v>37</v>
      </c>
      <c r="B77" s="6">
        <v>136570</v>
      </c>
      <c r="C77" s="6">
        <v>136570</v>
      </c>
      <c r="D77" s="6">
        <v>136570</v>
      </c>
      <c r="E77" s="4" t="s">
        <v>5</v>
      </c>
    </row>
    <row r="78" spans="1:5">
      <c r="A78" s="2" t="s">
        <v>36</v>
      </c>
      <c r="B78" s="6">
        <v>238382</v>
      </c>
      <c r="C78" s="6">
        <v>244653</v>
      </c>
      <c r="D78" s="6">
        <v>220233</v>
      </c>
      <c r="E78" s="4" t="s">
        <v>5</v>
      </c>
    </row>
    <row r="79" spans="1:5">
      <c r="A79" s="2" t="s">
        <v>38</v>
      </c>
      <c r="B79" s="6">
        <v>7758</v>
      </c>
      <c r="C79" s="6">
        <v>8088</v>
      </c>
      <c r="D79" s="6">
        <v>2682</v>
      </c>
      <c r="E79" s="4" t="s">
        <v>5</v>
      </c>
    </row>
    <row r="80" spans="1:5">
      <c r="A80" s="2" t="s">
        <v>39</v>
      </c>
      <c r="B80" s="6">
        <v>10107</v>
      </c>
      <c r="C80" s="6">
        <v>9743</v>
      </c>
      <c r="D80" s="6">
        <v>4261</v>
      </c>
      <c r="E80" s="4" t="s">
        <v>5</v>
      </c>
    </row>
    <row r="81" spans="1:5">
      <c r="A81" s="2" t="s">
        <v>452</v>
      </c>
      <c r="B81" s="4">
        <v>0</v>
      </c>
      <c r="C81" s="4">
        <v>0</v>
      </c>
      <c r="D81" s="4">
        <v>0</v>
      </c>
      <c r="E81" s="4" t="s">
        <v>5</v>
      </c>
    </row>
    <row r="82" spans="1:5" ht="30">
      <c r="A82" s="2" t="s">
        <v>454</v>
      </c>
      <c r="B82" s="6">
        <v>100000</v>
      </c>
      <c r="C82" s="6">
        <v>100000</v>
      </c>
      <c r="D82" s="4" t="s">
        <v>5</v>
      </c>
      <c r="E82" s="4" t="s">
        <v>5</v>
      </c>
    </row>
    <row r="83" spans="1:5">
      <c r="A83" s="2" t="s">
        <v>456</v>
      </c>
      <c r="B83" s="6">
        <v>555914</v>
      </c>
      <c r="C83" s="6">
        <v>547186</v>
      </c>
      <c r="D83" s="6">
        <v>498482</v>
      </c>
      <c r="E83" s="4" t="s">
        <v>5</v>
      </c>
    </row>
    <row r="84" spans="1:5">
      <c r="A84" s="2" t="s">
        <v>40</v>
      </c>
      <c r="B84" s="6">
        <v>1922054</v>
      </c>
      <c r="C84" s="6">
        <v>1959768</v>
      </c>
      <c r="D84" s="6">
        <v>1654116</v>
      </c>
      <c r="E84" s="4" t="s">
        <v>5</v>
      </c>
    </row>
    <row r="85" spans="1:5">
      <c r="A85" s="3" t="s">
        <v>41</v>
      </c>
      <c r="B85" s="4" t="s">
        <v>5</v>
      </c>
      <c r="C85" s="4" t="s">
        <v>5</v>
      </c>
      <c r="D85" s="4" t="s">
        <v>5</v>
      </c>
      <c r="E85" s="4" t="s">
        <v>5</v>
      </c>
    </row>
    <row r="86" spans="1:5">
      <c r="A86" s="2" t="s">
        <v>42</v>
      </c>
      <c r="B86" s="6">
        <v>68708</v>
      </c>
      <c r="C86" s="6">
        <v>108851</v>
      </c>
      <c r="D86" s="6">
        <v>64844</v>
      </c>
      <c r="E86" s="4" t="s">
        <v>5</v>
      </c>
    </row>
    <row r="87" spans="1:5">
      <c r="A87" s="2" t="s">
        <v>461</v>
      </c>
      <c r="B87" s="6">
        <v>78020</v>
      </c>
      <c r="C87" s="6">
        <v>100804</v>
      </c>
      <c r="D87" s="6">
        <v>32802</v>
      </c>
      <c r="E87" s="4" t="s">
        <v>5</v>
      </c>
    </row>
    <row r="88" spans="1:5">
      <c r="A88" s="2" t="s">
        <v>462</v>
      </c>
      <c r="B88" s="4">
        <v>0</v>
      </c>
      <c r="C88" s="4" t="s">
        <v>5</v>
      </c>
      <c r="D88" s="4" t="s">
        <v>5</v>
      </c>
      <c r="E88" s="4" t="s">
        <v>5</v>
      </c>
    </row>
    <row r="89" spans="1:5">
      <c r="A89" s="2" t="s">
        <v>43</v>
      </c>
      <c r="B89" s="6">
        <v>29124</v>
      </c>
      <c r="C89" s="6">
        <v>29037</v>
      </c>
      <c r="D89" s="6">
        <v>31384</v>
      </c>
      <c r="E89" s="4" t="s">
        <v>5</v>
      </c>
    </row>
    <row r="90" spans="1:5">
      <c r="A90" s="2" t="s">
        <v>44</v>
      </c>
      <c r="B90" s="6">
        <v>175852</v>
      </c>
      <c r="C90" s="6">
        <v>238692</v>
      </c>
      <c r="D90" s="6">
        <v>129030</v>
      </c>
      <c r="E90" s="4" t="s">
        <v>5</v>
      </c>
    </row>
    <row r="91" spans="1:5">
      <c r="A91" s="2" t="s">
        <v>45</v>
      </c>
      <c r="B91" s="6">
        <v>586000</v>
      </c>
      <c r="C91" s="6">
        <v>586000</v>
      </c>
      <c r="D91" s="6">
        <v>186000</v>
      </c>
      <c r="E91" s="4" t="s">
        <v>5</v>
      </c>
    </row>
    <row r="92" spans="1:5">
      <c r="A92" s="2" t="s">
        <v>33</v>
      </c>
      <c r="B92" s="6">
        <v>74832</v>
      </c>
      <c r="C92" s="6">
        <v>77798</v>
      </c>
      <c r="D92" s="6">
        <v>76519</v>
      </c>
      <c r="E92" s="4" t="s">
        <v>5</v>
      </c>
    </row>
    <row r="93" spans="1:5">
      <c r="A93" s="2" t="s">
        <v>464</v>
      </c>
      <c r="B93" s="6">
        <v>261259</v>
      </c>
      <c r="C93" s="6">
        <v>263183</v>
      </c>
      <c r="D93" s="6">
        <v>181727</v>
      </c>
      <c r="E93" s="4" t="s">
        <v>5</v>
      </c>
    </row>
    <row r="94" spans="1:5">
      <c r="A94" s="2" t="s">
        <v>465</v>
      </c>
      <c r="B94" s="4">
        <v>0</v>
      </c>
      <c r="C94" s="4">
        <v>0</v>
      </c>
      <c r="D94" s="4" t="s">
        <v>5</v>
      </c>
      <c r="E94" s="4" t="s">
        <v>5</v>
      </c>
    </row>
    <row r="95" spans="1:5">
      <c r="A95" s="2" t="s">
        <v>46</v>
      </c>
      <c r="B95" s="6">
        <v>64097</v>
      </c>
      <c r="C95" s="6">
        <v>61550</v>
      </c>
      <c r="D95" s="6">
        <v>24873</v>
      </c>
      <c r="E95" s="4" t="s">
        <v>5</v>
      </c>
    </row>
    <row r="96" spans="1:5">
      <c r="A96" s="2" t="s">
        <v>466</v>
      </c>
      <c r="B96" s="6">
        <v>760014</v>
      </c>
      <c r="C96" s="6">
        <v>732545</v>
      </c>
      <c r="D96" s="6">
        <v>1055967</v>
      </c>
      <c r="E96" s="4" t="s">
        <v>5</v>
      </c>
    </row>
    <row r="97" spans="1:5" ht="30">
      <c r="A97" s="2" t="s">
        <v>57</v>
      </c>
      <c r="B97" s="6">
        <v>1922054</v>
      </c>
      <c r="C97" s="6">
        <v>1959768</v>
      </c>
      <c r="D97" s="6">
        <v>1654116</v>
      </c>
      <c r="E97" s="4" t="s">
        <v>5</v>
      </c>
    </row>
    <row r="98" spans="1:5">
      <c r="A98" s="2" t="s">
        <v>848</v>
      </c>
      <c r="B98" s="4" t="s">
        <v>5</v>
      </c>
      <c r="C98" s="4" t="s">
        <v>5</v>
      </c>
      <c r="D98" s="4" t="s">
        <v>5</v>
      </c>
      <c r="E98" s="4" t="s">
        <v>5</v>
      </c>
    </row>
    <row r="99" spans="1:5">
      <c r="A99" s="3" t="s">
        <v>28</v>
      </c>
      <c r="B99" s="4" t="s">
        <v>5</v>
      </c>
      <c r="C99" s="4" t="s">
        <v>5</v>
      </c>
      <c r="D99" s="4" t="s">
        <v>5</v>
      </c>
      <c r="E99" s="4" t="s">
        <v>5</v>
      </c>
    </row>
    <row r="100" spans="1:5">
      <c r="A100" s="2" t="s">
        <v>29</v>
      </c>
      <c r="B100" s="4">
        <v>0</v>
      </c>
      <c r="C100" s="4">
        <v>0</v>
      </c>
      <c r="D100" s="6">
        <v>6379</v>
      </c>
      <c r="E100" s="6">
        <v>6940</v>
      </c>
    </row>
    <row r="101" spans="1:5">
      <c r="A101" s="2" t="s">
        <v>30</v>
      </c>
      <c r="B101" s="6">
        <v>18504</v>
      </c>
      <c r="C101" s="6">
        <v>20365</v>
      </c>
      <c r="D101" s="6">
        <v>21072</v>
      </c>
      <c r="E101" s="4" t="s">
        <v>5</v>
      </c>
    </row>
    <row r="102" spans="1:5">
      <c r="A102" s="2" t="s">
        <v>445</v>
      </c>
      <c r="B102" s="6">
        <v>80281</v>
      </c>
      <c r="C102" s="6">
        <v>104123</v>
      </c>
      <c r="D102" s="6">
        <v>44654</v>
      </c>
      <c r="E102" s="4" t="s">
        <v>5</v>
      </c>
    </row>
    <row r="103" spans="1:5">
      <c r="A103" s="2" t="s">
        <v>447</v>
      </c>
      <c r="B103" s="4">
        <v>0</v>
      </c>
      <c r="C103" s="4" t="s">
        <v>5</v>
      </c>
      <c r="D103" s="4" t="s">
        <v>5</v>
      </c>
      <c r="E103" s="4" t="s">
        <v>5</v>
      </c>
    </row>
    <row r="104" spans="1:5">
      <c r="A104" s="2" t="s">
        <v>31</v>
      </c>
      <c r="B104" s="6">
        <v>180133</v>
      </c>
      <c r="C104" s="6">
        <v>181889</v>
      </c>
      <c r="D104" s="6">
        <v>150820</v>
      </c>
      <c r="E104" s="4" t="s">
        <v>5</v>
      </c>
    </row>
    <row r="105" spans="1:5" ht="30">
      <c r="A105" s="2" t="s">
        <v>32</v>
      </c>
      <c r="B105" s="6">
        <v>12306</v>
      </c>
      <c r="C105" s="6">
        <v>11878</v>
      </c>
      <c r="D105" s="6">
        <v>15979</v>
      </c>
      <c r="E105" s="4" t="s">
        <v>5</v>
      </c>
    </row>
    <row r="106" spans="1:5">
      <c r="A106" s="2" t="s">
        <v>33</v>
      </c>
      <c r="B106" s="6">
        <v>12155</v>
      </c>
      <c r="C106" s="6">
        <v>15893</v>
      </c>
      <c r="D106" s="6">
        <v>9928</v>
      </c>
      <c r="E106" s="4" t="s">
        <v>5</v>
      </c>
    </row>
    <row r="107" spans="1:5">
      <c r="A107" s="2" t="s">
        <v>34</v>
      </c>
      <c r="B107" s="6">
        <v>303379</v>
      </c>
      <c r="C107" s="6">
        <v>334148</v>
      </c>
      <c r="D107" s="6">
        <v>248832</v>
      </c>
      <c r="E107" s="4" t="s">
        <v>5</v>
      </c>
    </row>
    <row r="108" spans="1:5">
      <c r="A108" s="2" t="s">
        <v>35</v>
      </c>
      <c r="B108" s="6">
        <v>137170</v>
      </c>
      <c r="C108" s="6">
        <v>133846</v>
      </c>
      <c r="D108" s="6">
        <v>97489</v>
      </c>
      <c r="E108" s="4" t="s">
        <v>5</v>
      </c>
    </row>
    <row r="109" spans="1:5">
      <c r="A109" s="2" t="s">
        <v>37</v>
      </c>
      <c r="B109" s="4">
        <v>0</v>
      </c>
      <c r="C109" s="4">
        <v>0</v>
      </c>
      <c r="D109" s="4">
        <v>0</v>
      </c>
      <c r="E109" s="4" t="s">
        <v>5</v>
      </c>
    </row>
    <row r="110" spans="1:5">
      <c r="A110" s="2" t="s">
        <v>36</v>
      </c>
      <c r="B110" s="6">
        <v>85500</v>
      </c>
      <c r="C110" s="6">
        <v>85500</v>
      </c>
      <c r="D110" s="6">
        <v>85500</v>
      </c>
      <c r="E110" s="4" t="s">
        <v>5</v>
      </c>
    </row>
    <row r="111" spans="1:5">
      <c r="A111" s="2" t="s">
        <v>38</v>
      </c>
      <c r="B111" s="4">
        <v>0</v>
      </c>
      <c r="C111" s="4">
        <v>0</v>
      </c>
      <c r="D111" s="4">
        <v>0</v>
      </c>
      <c r="E111" s="4" t="s">
        <v>5</v>
      </c>
    </row>
    <row r="112" spans="1:5">
      <c r="A112" s="2" t="s">
        <v>39</v>
      </c>
      <c r="B112" s="4">
        <v>2</v>
      </c>
      <c r="C112" s="4">
        <v>52</v>
      </c>
      <c r="D112" s="4">
        <v>72</v>
      </c>
      <c r="E112" s="4" t="s">
        <v>5</v>
      </c>
    </row>
    <row r="113" spans="1:5">
      <c r="A113" s="2" t="s">
        <v>452</v>
      </c>
      <c r="B113" s="6">
        <v>261259</v>
      </c>
      <c r="C113" s="6">
        <v>263183</v>
      </c>
      <c r="D113" s="6">
        <v>181727</v>
      </c>
      <c r="E113" s="4" t="s">
        <v>5</v>
      </c>
    </row>
    <row r="114" spans="1:5" ht="30">
      <c r="A114" s="2" t="s">
        <v>454</v>
      </c>
      <c r="B114" s="4">
        <v>0</v>
      </c>
      <c r="C114" s="4">
        <v>0</v>
      </c>
      <c r="D114" s="4" t="s">
        <v>5</v>
      </c>
      <c r="E114" s="4" t="s">
        <v>5</v>
      </c>
    </row>
    <row r="115" spans="1:5">
      <c r="A115" s="2" t="s">
        <v>456</v>
      </c>
      <c r="B115" s="6">
        <v>2487</v>
      </c>
      <c r="C115" s="6">
        <v>1262</v>
      </c>
      <c r="D115" s="4">
        <v>0</v>
      </c>
      <c r="E115" s="4" t="s">
        <v>5</v>
      </c>
    </row>
    <row r="116" spans="1:5">
      <c r="A116" s="2" t="s">
        <v>40</v>
      </c>
      <c r="B116" s="6">
        <v>789797</v>
      </c>
      <c r="C116" s="6">
        <v>817991</v>
      </c>
      <c r="D116" s="6">
        <v>613620</v>
      </c>
      <c r="E116" s="4" t="s">
        <v>5</v>
      </c>
    </row>
    <row r="117" spans="1:5">
      <c r="A117" s="3" t="s">
        <v>41</v>
      </c>
      <c r="B117" s="4" t="s">
        <v>5</v>
      </c>
      <c r="C117" s="4" t="s">
        <v>5</v>
      </c>
      <c r="D117" s="4" t="s">
        <v>5</v>
      </c>
      <c r="E117" s="4" t="s">
        <v>5</v>
      </c>
    </row>
    <row r="118" spans="1:5">
      <c r="A118" s="2" t="s">
        <v>42</v>
      </c>
      <c r="B118" s="6">
        <v>28654</v>
      </c>
      <c r="C118" s="6">
        <v>40825</v>
      </c>
      <c r="D118" s="6">
        <v>25572</v>
      </c>
      <c r="E118" s="4" t="s">
        <v>5</v>
      </c>
    </row>
    <row r="119" spans="1:5">
      <c r="A119" s="2" t="s">
        <v>461</v>
      </c>
      <c r="B119" s="6">
        <v>62719</v>
      </c>
      <c r="C119" s="6">
        <v>70857</v>
      </c>
      <c r="D119" s="6">
        <v>43935</v>
      </c>
      <c r="E119" s="4" t="s">
        <v>5</v>
      </c>
    </row>
    <row r="120" spans="1:5">
      <c r="A120" s="2" t="s">
        <v>462</v>
      </c>
      <c r="B120" s="4">
        <v>0</v>
      </c>
      <c r="C120" s="4" t="s">
        <v>5</v>
      </c>
      <c r="D120" s="4" t="s">
        <v>5</v>
      </c>
      <c r="E120" s="4" t="s">
        <v>5</v>
      </c>
    </row>
    <row r="121" spans="1:5">
      <c r="A121" s="2" t="s">
        <v>43</v>
      </c>
      <c r="B121" s="6">
        <v>33638</v>
      </c>
      <c r="C121" s="6">
        <v>57610</v>
      </c>
      <c r="D121" s="6">
        <v>26674</v>
      </c>
      <c r="E121" s="4" t="s">
        <v>5</v>
      </c>
    </row>
    <row r="122" spans="1:5">
      <c r="A122" s="2" t="s">
        <v>44</v>
      </c>
      <c r="B122" s="6">
        <v>125011</v>
      </c>
      <c r="C122" s="6">
        <v>169292</v>
      </c>
      <c r="D122" s="6">
        <v>96181</v>
      </c>
      <c r="E122" s="4" t="s">
        <v>5</v>
      </c>
    </row>
    <row r="123" spans="1:5">
      <c r="A123" s="2" t="s">
        <v>45</v>
      </c>
      <c r="B123" s="4">
        <v>0</v>
      </c>
      <c r="C123" s="4">
        <v>0</v>
      </c>
      <c r="D123" s="4">
        <v>0</v>
      </c>
      <c r="E123" s="4" t="s">
        <v>5</v>
      </c>
    </row>
    <row r="124" spans="1:5">
      <c r="A124" s="2" t="s">
        <v>33</v>
      </c>
      <c r="B124" s="6">
        <v>43200</v>
      </c>
      <c r="C124" s="6">
        <v>43636</v>
      </c>
      <c r="D124" s="6">
        <v>35496</v>
      </c>
      <c r="E124" s="4" t="s">
        <v>5</v>
      </c>
    </row>
    <row r="125" spans="1:5">
      <c r="A125" s="2" t="s">
        <v>464</v>
      </c>
      <c r="B125" s="4">
        <v>0</v>
      </c>
      <c r="C125" s="4">
        <v>0</v>
      </c>
      <c r="D125" s="4">
        <v>0</v>
      </c>
      <c r="E125" s="4" t="s">
        <v>5</v>
      </c>
    </row>
    <row r="126" spans="1:5">
      <c r="A126" s="2" t="s">
        <v>465</v>
      </c>
      <c r="B126" s="6">
        <v>100000</v>
      </c>
      <c r="C126" s="6">
        <v>100000</v>
      </c>
      <c r="D126" s="4" t="s">
        <v>5</v>
      </c>
      <c r="E126" s="4" t="s">
        <v>5</v>
      </c>
    </row>
    <row r="127" spans="1:5">
      <c r="A127" s="2" t="s">
        <v>46</v>
      </c>
      <c r="B127" s="6">
        <v>57852</v>
      </c>
      <c r="C127" s="6">
        <v>55175</v>
      </c>
      <c r="D127" s="6">
        <v>55517</v>
      </c>
      <c r="E127" s="4" t="s">
        <v>5</v>
      </c>
    </row>
    <row r="128" spans="1:5">
      <c r="A128" s="2" t="s">
        <v>466</v>
      </c>
      <c r="B128" s="6">
        <v>463734</v>
      </c>
      <c r="C128" s="6">
        <v>449888</v>
      </c>
      <c r="D128" s="6">
        <v>426426</v>
      </c>
      <c r="E128" s="4" t="s">
        <v>5</v>
      </c>
    </row>
    <row r="129" spans="1:5" ht="30">
      <c r="A129" s="2" t="s">
        <v>57</v>
      </c>
      <c r="B129" s="6">
        <v>789797</v>
      </c>
      <c r="C129" s="6">
        <v>817991</v>
      </c>
      <c r="D129" s="6">
        <v>613620</v>
      </c>
      <c r="E129" s="4" t="s">
        <v>5</v>
      </c>
    </row>
    <row r="130" spans="1:5">
      <c r="A130" s="2" t="s">
        <v>849</v>
      </c>
      <c r="B130" s="4" t="s">
        <v>5</v>
      </c>
      <c r="C130" s="4" t="s">
        <v>5</v>
      </c>
      <c r="D130" s="4" t="s">
        <v>5</v>
      </c>
      <c r="E130" s="4" t="s">
        <v>5</v>
      </c>
    </row>
    <row r="131" spans="1:5">
      <c r="A131" s="3" t="s">
        <v>28</v>
      </c>
      <c r="B131" s="4" t="s">
        <v>5</v>
      </c>
      <c r="C131" s="4" t="s">
        <v>5</v>
      </c>
      <c r="D131" s="4" t="s">
        <v>5</v>
      </c>
      <c r="E131" s="4" t="s">
        <v>5</v>
      </c>
    </row>
    <row r="132" spans="1:5">
      <c r="A132" s="2" t="s">
        <v>29</v>
      </c>
      <c r="B132" s="6">
        <v>13108</v>
      </c>
      <c r="C132" s="6">
        <v>8286</v>
      </c>
      <c r="D132" s="6">
        <v>22053</v>
      </c>
      <c r="E132" s="6">
        <v>23438</v>
      </c>
    </row>
    <row r="133" spans="1:5">
      <c r="A133" s="2" t="s">
        <v>30</v>
      </c>
      <c r="B133" s="6">
        <v>8628</v>
      </c>
      <c r="C133" s="6">
        <v>9982</v>
      </c>
      <c r="D133" s="6">
        <v>4827</v>
      </c>
      <c r="E133" s="4" t="s">
        <v>5</v>
      </c>
    </row>
    <row r="134" spans="1:5">
      <c r="A134" s="2" t="s">
        <v>445</v>
      </c>
      <c r="B134" s="6">
        <v>12078</v>
      </c>
      <c r="C134" s="6">
        <v>12385</v>
      </c>
      <c r="D134" s="4">
        <v>39</v>
      </c>
      <c r="E134" s="4" t="s">
        <v>5</v>
      </c>
    </row>
    <row r="135" spans="1:5">
      <c r="A135" s="2" t="s">
        <v>447</v>
      </c>
      <c r="B135" s="4">
        <v>0</v>
      </c>
      <c r="C135" s="4" t="s">
        <v>5</v>
      </c>
      <c r="D135" s="4" t="s">
        <v>5</v>
      </c>
      <c r="E135" s="4" t="s">
        <v>5</v>
      </c>
    </row>
    <row r="136" spans="1:5">
      <c r="A136" s="2" t="s">
        <v>31</v>
      </c>
      <c r="B136" s="6">
        <v>35933</v>
      </c>
      <c r="C136" s="6">
        <v>46217</v>
      </c>
      <c r="D136" s="6">
        <v>25336</v>
      </c>
      <c r="E136" s="4" t="s">
        <v>5</v>
      </c>
    </row>
    <row r="137" spans="1:5" ht="30">
      <c r="A137" s="2" t="s">
        <v>32</v>
      </c>
      <c r="B137" s="6">
        <v>3919</v>
      </c>
      <c r="C137" s="6">
        <v>4804</v>
      </c>
      <c r="D137" s="6">
        <v>3432</v>
      </c>
      <c r="E137" s="4" t="s">
        <v>5</v>
      </c>
    </row>
    <row r="138" spans="1:5">
      <c r="A138" s="2" t="s">
        <v>33</v>
      </c>
      <c r="B138" s="4">
        <v>936</v>
      </c>
      <c r="C138" s="4">
        <v>826</v>
      </c>
      <c r="D138" s="6">
        <v>1269</v>
      </c>
      <c r="E138" s="4" t="s">
        <v>5</v>
      </c>
    </row>
    <row r="139" spans="1:5">
      <c r="A139" s="2" t="s">
        <v>34</v>
      </c>
      <c r="B139" s="6">
        <v>74602</v>
      </c>
      <c r="C139" s="6">
        <v>82500</v>
      </c>
      <c r="D139" s="6">
        <v>56956</v>
      </c>
      <c r="E139" s="4" t="s">
        <v>5</v>
      </c>
    </row>
    <row r="140" spans="1:5">
      <c r="A140" s="2" t="s">
        <v>35</v>
      </c>
      <c r="B140" s="6">
        <v>25571</v>
      </c>
      <c r="C140" s="6">
        <v>25368</v>
      </c>
      <c r="D140" s="6">
        <v>23474</v>
      </c>
      <c r="E140" s="4" t="s">
        <v>5</v>
      </c>
    </row>
    <row r="141" spans="1:5">
      <c r="A141" s="2" t="s">
        <v>37</v>
      </c>
      <c r="B141" s="6">
        <v>48034</v>
      </c>
      <c r="C141" s="6">
        <v>49507</v>
      </c>
      <c r="D141" s="6">
        <v>52161</v>
      </c>
      <c r="E141" s="4" t="s">
        <v>5</v>
      </c>
    </row>
    <row r="142" spans="1:5">
      <c r="A142" s="2" t="s">
        <v>36</v>
      </c>
      <c r="B142" s="4">
        <v>85</v>
      </c>
      <c r="C142" s="4">
        <v>105</v>
      </c>
      <c r="D142" s="4">
        <v>241</v>
      </c>
      <c r="E142" s="4" t="s">
        <v>5</v>
      </c>
    </row>
    <row r="143" spans="1:5">
      <c r="A143" s="2" t="s">
        <v>38</v>
      </c>
      <c r="B143" s="4">
        <v>0</v>
      </c>
      <c r="C143" s="4">
        <v>0</v>
      </c>
      <c r="D143" s="4">
        <v>0</v>
      </c>
      <c r="E143" s="4" t="s">
        <v>5</v>
      </c>
    </row>
    <row r="144" spans="1:5">
      <c r="A144" s="2" t="s">
        <v>39</v>
      </c>
      <c r="B144" s="4">
        <v>0</v>
      </c>
      <c r="C144" s="4">
        <v>0</v>
      </c>
      <c r="D144" s="4">
        <v>0</v>
      </c>
      <c r="E144" s="4" t="s">
        <v>5</v>
      </c>
    </row>
    <row r="145" spans="1:5">
      <c r="A145" s="2" t="s">
        <v>452</v>
      </c>
      <c r="B145" s="4">
        <v>0</v>
      </c>
      <c r="C145" s="4">
        <v>0</v>
      </c>
      <c r="D145" s="4">
        <v>0</v>
      </c>
      <c r="E145" s="4" t="s">
        <v>5</v>
      </c>
    </row>
    <row r="146" spans="1:5" ht="30">
      <c r="A146" s="2" t="s">
        <v>454</v>
      </c>
      <c r="B146" s="4">
        <v>0</v>
      </c>
      <c r="C146" s="4">
        <v>0</v>
      </c>
      <c r="D146" s="4" t="s">
        <v>5</v>
      </c>
      <c r="E146" s="4" t="s">
        <v>5</v>
      </c>
    </row>
    <row r="147" spans="1:5">
      <c r="A147" s="2" t="s">
        <v>456</v>
      </c>
      <c r="B147" s="4">
        <v>0</v>
      </c>
      <c r="C147" s="4">
        <v>0</v>
      </c>
      <c r="D147" s="4">
        <v>0</v>
      </c>
      <c r="E147" s="4" t="s">
        <v>5</v>
      </c>
    </row>
    <row r="148" spans="1:5">
      <c r="A148" s="2" t="s">
        <v>40</v>
      </c>
      <c r="B148" s="6">
        <v>148292</v>
      </c>
      <c r="C148" s="6">
        <v>157480</v>
      </c>
      <c r="D148" s="6">
        <v>132832</v>
      </c>
      <c r="E148" s="4" t="s">
        <v>5</v>
      </c>
    </row>
    <row r="149" spans="1:5">
      <c r="A149" s="3" t="s">
        <v>41</v>
      </c>
      <c r="B149" s="4" t="s">
        <v>5</v>
      </c>
      <c r="C149" s="4" t="s">
        <v>5</v>
      </c>
      <c r="D149" s="4" t="s">
        <v>5</v>
      </c>
      <c r="E149" s="4" t="s">
        <v>5</v>
      </c>
    </row>
    <row r="150" spans="1:5">
      <c r="A150" s="2" t="s">
        <v>42</v>
      </c>
      <c r="B150" s="6">
        <v>6077</v>
      </c>
      <c r="C150" s="6">
        <v>14334</v>
      </c>
      <c r="D150" s="6">
        <v>7468</v>
      </c>
      <c r="E150" s="4" t="s">
        <v>5</v>
      </c>
    </row>
    <row r="151" spans="1:5">
      <c r="A151" s="2" t="s">
        <v>461</v>
      </c>
      <c r="B151" s="6">
        <v>6531</v>
      </c>
      <c r="C151" s="6">
        <v>7649</v>
      </c>
      <c r="D151" s="6">
        <v>13162</v>
      </c>
      <c r="E151" s="4" t="s">
        <v>5</v>
      </c>
    </row>
    <row r="152" spans="1:5">
      <c r="A152" s="2" t="s">
        <v>462</v>
      </c>
      <c r="B152" s="6">
        <v>10000</v>
      </c>
      <c r="C152" s="4" t="s">
        <v>5</v>
      </c>
      <c r="D152" s="4" t="s">
        <v>5</v>
      </c>
      <c r="E152" s="4" t="s">
        <v>5</v>
      </c>
    </row>
    <row r="153" spans="1:5">
      <c r="A153" s="2" t="s">
        <v>43</v>
      </c>
      <c r="B153" s="6">
        <v>12473</v>
      </c>
      <c r="C153" s="6">
        <v>18482</v>
      </c>
      <c r="D153" s="6">
        <v>14532</v>
      </c>
      <c r="E153" s="4" t="s">
        <v>5</v>
      </c>
    </row>
    <row r="154" spans="1:5">
      <c r="A154" s="2" t="s">
        <v>44</v>
      </c>
      <c r="B154" s="6">
        <v>35081</v>
      </c>
      <c r="C154" s="6">
        <v>40465</v>
      </c>
      <c r="D154" s="6">
        <v>35162</v>
      </c>
      <c r="E154" s="4" t="s">
        <v>5</v>
      </c>
    </row>
    <row r="155" spans="1:5">
      <c r="A155" s="2" t="s">
        <v>45</v>
      </c>
      <c r="B155" s="4">
        <v>0</v>
      </c>
      <c r="C155" s="4">
        <v>0</v>
      </c>
      <c r="D155" s="4">
        <v>0</v>
      </c>
      <c r="E155" s="4" t="s">
        <v>5</v>
      </c>
    </row>
    <row r="156" spans="1:5">
      <c r="A156" s="2" t="s">
        <v>33</v>
      </c>
      <c r="B156" s="4">
        <v>0</v>
      </c>
      <c r="C156" s="4">
        <v>0</v>
      </c>
      <c r="D156" s="4">
        <v>0</v>
      </c>
      <c r="E156" s="4" t="s">
        <v>5</v>
      </c>
    </row>
    <row r="157" spans="1:5">
      <c r="A157" s="2" t="s">
        <v>464</v>
      </c>
      <c r="B157" s="4">
        <v>0</v>
      </c>
      <c r="C157" s="4">
        <v>0</v>
      </c>
      <c r="D157" s="4">
        <v>0</v>
      </c>
      <c r="E157" s="4" t="s">
        <v>5</v>
      </c>
    </row>
    <row r="158" spans="1:5">
      <c r="A158" s="2" t="s">
        <v>465</v>
      </c>
      <c r="B158" s="4">
        <v>0</v>
      </c>
      <c r="C158" s="4">
        <v>0</v>
      </c>
      <c r="D158" s="4" t="s">
        <v>5</v>
      </c>
      <c r="E158" s="4" t="s">
        <v>5</v>
      </c>
    </row>
    <row r="159" spans="1:5">
      <c r="A159" s="2" t="s">
        <v>46</v>
      </c>
      <c r="B159" s="6">
        <v>18544</v>
      </c>
      <c r="C159" s="6">
        <v>18455</v>
      </c>
      <c r="D159" s="6">
        <v>25614</v>
      </c>
      <c r="E159" s="4" t="s">
        <v>5</v>
      </c>
    </row>
    <row r="160" spans="1:5">
      <c r="A160" s="2" t="s">
        <v>466</v>
      </c>
      <c r="B160" s="6">
        <v>94667</v>
      </c>
      <c r="C160" s="6">
        <v>98560</v>
      </c>
      <c r="D160" s="6">
        <v>72056</v>
      </c>
      <c r="E160" s="4" t="s">
        <v>5</v>
      </c>
    </row>
    <row r="161" spans="1:5" ht="30">
      <c r="A161" s="2" t="s">
        <v>57</v>
      </c>
      <c r="B161" s="6">
        <v>148292</v>
      </c>
      <c r="C161" s="6">
        <v>157480</v>
      </c>
      <c r="D161" s="6">
        <v>132832</v>
      </c>
      <c r="E161" s="4" t="s">
        <v>5</v>
      </c>
    </row>
    <row r="162" spans="1:5">
      <c r="A162" s="2" t="s">
        <v>850</v>
      </c>
      <c r="B162" s="4" t="s">
        <v>5</v>
      </c>
      <c r="C162" s="4" t="s">
        <v>5</v>
      </c>
      <c r="D162" s="4" t="s">
        <v>5</v>
      </c>
      <c r="E162" s="4" t="s">
        <v>5</v>
      </c>
    </row>
    <row r="163" spans="1:5">
      <c r="A163" s="3" t="s">
        <v>28</v>
      </c>
      <c r="B163" s="4" t="s">
        <v>5</v>
      </c>
      <c r="C163" s="4" t="s">
        <v>5</v>
      </c>
      <c r="D163" s="4" t="s">
        <v>5</v>
      </c>
      <c r="E163" s="4" t="s">
        <v>5</v>
      </c>
    </row>
    <row r="164" spans="1:5">
      <c r="A164" s="2" t="s">
        <v>29</v>
      </c>
      <c r="B164" s="4">
        <v>0</v>
      </c>
      <c r="C164" s="4">
        <v>0</v>
      </c>
      <c r="D164" s="4">
        <v>0</v>
      </c>
      <c r="E164" s="4">
        <v>0</v>
      </c>
    </row>
    <row r="165" spans="1:5">
      <c r="A165" s="2" t="s">
        <v>30</v>
      </c>
      <c r="B165" s="4">
        <v>0</v>
      </c>
      <c r="C165" s="4">
        <v>0</v>
      </c>
      <c r="D165" s="4">
        <v>0</v>
      </c>
      <c r="E165" s="4" t="s">
        <v>5</v>
      </c>
    </row>
    <row r="166" spans="1:5">
      <c r="A166" s="2" t="s">
        <v>445</v>
      </c>
      <c r="B166" s="6">
        <v>-147270</v>
      </c>
      <c r="C166" s="6">
        <v>-179310</v>
      </c>
      <c r="D166" s="6">
        <v>-89899</v>
      </c>
      <c r="E166" s="4" t="s">
        <v>5</v>
      </c>
    </row>
    <row r="167" spans="1:5">
      <c r="A167" s="2" t="s">
        <v>447</v>
      </c>
      <c r="B167" s="6">
        <v>-10000</v>
      </c>
      <c r="C167" s="4" t="s">
        <v>5</v>
      </c>
      <c r="D167" s="4" t="s">
        <v>5</v>
      </c>
      <c r="E167" s="4" t="s">
        <v>5</v>
      </c>
    </row>
    <row r="168" spans="1:5">
      <c r="A168" s="2" t="s">
        <v>31</v>
      </c>
      <c r="B168" s="6">
        <v>-30864</v>
      </c>
      <c r="C168" s="6">
        <v>-31814</v>
      </c>
      <c r="D168" s="6">
        <v>-32779</v>
      </c>
      <c r="E168" s="4" t="s">
        <v>5</v>
      </c>
    </row>
    <row r="169" spans="1:5" ht="30">
      <c r="A169" s="2" t="s">
        <v>32</v>
      </c>
      <c r="B169" s="4">
        <v>0</v>
      </c>
      <c r="C169" s="4">
        <v>0</v>
      </c>
      <c r="D169" s="4">
        <v>0</v>
      </c>
      <c r="E169" s="4" t="s">
        <v>5</v>
      </c>
    </row>
    <row r="170" spans="1:5">
      <c r="A170" s="2" t="s">
        <v>33</v>
      </c>
      <c r="B170" s="4">
        <v>0</v>
      </c>
      <c r="C170" s="4">
        <v>0</v>
      </c>
      <c r="D170" s="4">
        <v>0</v>
      </c>
      <c r="E170" s="4" t="s">
        <v>5</v>
      </c>
    </row>
    <row r="171" spans="1:5">
      <c r="A171" s="2" t="s">
        <v>34</v>
      </c>
      <c r="B171" s="6">
        <v>-188134</v>
      </c>
      <c r="C171" s="6">
        <v>-211124</v>
      </c>
      <c r="D171" s="6">
        <v>-122678</v>
      </c>
      <c r="E171" s="4" t="s">
        <v>5</v>
      </c>
    </row>
    <row r="172" spans="1:5">
      <c r="A172" s="2" t="s">
        <v>35</v>
      </c>
      <c r="B172" s="4">
        <v>0</v>
      </c>
      <c r="C172" s="4">
        <v>0</v>
      </c>
      <c r="D172" s="4">
        <v>0</v>
      </c>
      <c r="E172" s="4" t="s">
        <v>5</v>
      </c>
    </row>
    <row r="173" spans="1:5">
      <c r="A173" s="2" t="s">
        <v>37</v>
      </c>
      <c r="B173" s="4">
        <v>0</v>
      </c>
      <c r="C173" s="4">
        <v>0</v>
      </c>
      <c r="D173" s="4">
        <v>0</v>
      </c>
      <c r="E173" s="4" t="s">
        <v>5</v>
      </c>
    </row>
    <row r="174" spans="1:5">
      <c r="A174" s="2" t="s">
        <v>36</v>
      </c>
      <c r="B174" s="4">
        <v>0</v>
      </c>
      <c r="C174" s="4">
        <v>0</v>
      </c>
      <c r="D174" s="4">
        <v>0</v>
      </c>
      <c r="E174" s="4" t="s">
        <v>5</v>
      </c>
    </row>
    <row r="175" spans="1:5">
      <c r="A175" s="2" t="s">
        <v>38</v>
      </c>
      <c r="B175" s="4">
        <v>0</v>
      </c>
      <c r="C175" s="4">
        <v>0</v>
      </c>
      <c r="D175" s="4">
        <v>0</v>
      </c>
      <c r="E175" s="4" t="s">
        <v>5</v>
      </c>
    </row>
    <row r="176" spans="1:5">
      <c r="A176" s="2" t="s">
        <v>39</v>
      </c>
      <c r="B176" s="4">
        <v>0</v>
      </c>
      <c r="C176" s="4">
        <v>0</v>
      </c>
      <c r="D176" s="4">
        <v>0</v>
      </c>
      <c r="E176" s="4" t="s">
        <v>5</v>
      </c>
    </row>
    <row r="177" spans="1:5">
      <c r="A177" s="2" t="s">
        <v>452</v>
      </c>
      <c r="B177" s="6">
        <v>-261259</v>
      </c>
      <c r="C177" s="6">
        <v>-263183</v>
      </c>
      <c r="D177" s="6">
        <v>-181727</v>
      </c>
      <c r="E177" s="4" t="s">
        <v>5</v>
      </c>
    </row>
    <row r="178" spans="1:5" ht="30">
      <c r="A178" s="2" t="s">
        <v>454</v>
      </c>
      <c r="B178" s="6">
        <v>-100000</v>
      </c>
      <c r="C178" s="6">
        <v>-100000</v>
      </c>
      <c r="D178" s="4" t="s">
        <v>5</v>
      </c>
      <c r="E178" s="4" t="s">
        <v>5</v>
      </c>
    </row>
    <row r="179" spans="1:5">
      <c r="A179" s="2" t="s">
        <v>456</v>
      </c>
      <c r="B179" s="6">
        <v>-1287551</v>
      </c>
      <c r="C179" s="6">
        <v>-1249179</v>
      </c>
      <c r="D179" s="6">
        <v>-1521670</v>
      </c>
      <c r="E179" s="4" t="s">
        <v>5</v>
      </c>
    </row>
    <row r="180" spans="1:5">
      <c r="A180" s="2" t="s">
        <v>40</v>
      </c>
      <c r="B180" s="6">
        <v>-1836944</v>
      </c>
      <c r="C180" s="6">
        <v>-1823486</v>
      </c>
      <c r="D180" s="6">
        <v>-1826075</v>
      </c>
      <c r="E180" s="4" t="s">
        <v>5</v>
      </c>
    </row>
    <row r="181" spans="1:5">
      <c r="A181" s="3" t="s">
        <v>41</v>
      </c>
      <c r="B181" s="4" t="s">
        <v>5</v>
      </c>
      <c r="C181" s="4" t="s">
        <v>5</v>
      </c>
      <c r="D181" s="4" t="s">
        <v>5</v>
      </c>
      <c r="E181" s="4" t="s">
        <v>5</v>
      </c>
    </row>
    <row r="182" spans="1:5">
      <c r="A182" s="2" t="s">
        <v>42</v>
      </c>
      <c r="B182" s="4">
        <v>0</v>
      </c>
      <c r="C182" s="4">
        <v>0</v>
      </c>
      <c r="D182" s="4">
        <v>0</v>
      </c>
      <c r="E182" s="4" t="s">
        <v>5</v>
      </c>
    </row>
    <row r="183" spans="1:5">
      <c r="A183" s="2" t="s">
        <v>461</v>
      </c>
      <c r="B183" s="6">
        <v>-147270</v>
      </c>
      <c r="C183" s="6">
        <v>-179310</v>
      </c>
      <c r="D183" s="6">
        <v>-89899</v>
      </c>
      <c r="E183" s="4" t="s">
        <v>5</v>
      </c>
    </row>
    <row r="184" spans="1:5">
      <c r="A184" s="2" t="s">
        <v>462</v>
      </c>
      <c r="B184" s="6">
        <v>-10000</v>
      </c>
      <c r="C184" s="4" t="s">
        <v>5</v>
      </c>
      <c r="D184" s="4" t="s">
        <v>5</v>
      </c>
      <c r="E184" s="4" t="s">
        <v>5</v>
      </c>
    </row>
    <row r="185" spans="1:5">
      <c r="A185" s="2" t="s">
        <v>43</v>
      </c>
      <c r="B185" s="4">
        <v>0</v>
      </c>
      <c r="C185" s="4" t="s">
        <v>5</v>
      </c>
      <c r="D185" s="4">
        <v>0</v>
      </c>
      <c r="E185" s="4" t="s">
        <v>5</v>
      </c>
    </row>
    <row r="186" spans="1:5">
      <c r="A186" s="2" t="s">
        <v>44</v>
      </c>
      <c r="B186" s="6">
        <v>-157270</v>
      </c>
      <c r="C186" s="6">
        <v>-179310</v>
      </c>
      <c r="D186" s="6">
        <v>-89899</v>
      </c>
      <c r="E186" s="4" t="s">
        <v>5</v>
      </c>
    </row>
    <row r="187" spans="1:5">
      <c r="A187" s="2" t="s">
        <v>45</v>
      </c>
      <c r="B187" s="4">
        <v>0</v>
      </c>
      <c r="C187" s="4">
        <v>0</v>
      </c>
      <c r="D187" s="4">
        <v>0</v>
      </c>
      <c r="E187" s="4" t="s">
        <v>5</v>
      </c>
    </row>
    <row r="188" spans="1:5">
      <c r="A188" s="2" t="s">
        <v>33</v>
      </c>
      <c r="B188" s="4">
        <v>0</v>
      </c>
      <c r="C188" s="4">
        <v>0</v>
      </c>
      <c r="D188" s="4">
        <v>0</v>
      </c>
      <c r="E188" s="4" t="s">
        <v>5</v>
      </c>
    </row>
    <row r="189" spans="1:5">
      <c r="A189" s="2" t="s">
        <v>464</v>
      </c>
      <c r="B189" s="6">
        <v>-261259</v>
      </c>
      <c r="C189" s="6">
        <v>-263183</v>
      </c>
      <c r="D189" s="6">
        <v>-181727</v>
      </c>
      <c r="E189" s="4" t="s">
        <v>5</v>
      </c>
    </row>
    <row r="190" spans="1:5">
      <c r="A190" s="2" t="s">
        <v>465</v>
      </c>
      <c r="B190" s="6">
        <v>-100000</v>
      </c>
      <c r="C190" s="6">
        <v>-100000</v>
      </c>
      <c r="D190" s="4" t="s">
        <v>5</v>
      </c>
      <c r="E190" s="4" t="s">
        <v>5</v>
      </c>
    </row>
    <row r="191" spans="1:5">
      <c r="A191" s="2" t="s">
        <v>46</v>
      </c>
      <c r="B191" s="4">
        <v>0</v>
      </c>
      <c r="C191" s="4">
        <v>0</v>
      </c>
      <c r="D191" s="4">
        <v>0</v>
      </c>
      <c r="E191" s="4" t="s">
        <v>5</v>
      </c>
    </row>
    <row r="192" spans="1:5">
      <c r="A192" s="2" t="s">
        <v>466</v>
      </c>
      <c r="B192" s="6">
        <v>-1318415</v>
      </c>
      <c r="C192" s="6">
        <v>-1280993</v>
      </c>
      <c r="D192" s="6">
        <v>-1554449</v>
      </c>
      <c r="E192" s="4" t="s">
        <v>5</v>
      </c>
    </row>
    <row r="193" spans="1:5" ht="30">
      <c r="A193" s="2" t="s">
        <v>57</v>
      </c>
      <c r="B193" s="8">
        <v>-1836944</v>
      </c>
      <c r="C193" s="8">
        <v>-1823486</v>
      </c>
      <c r="D193" s="8">
        <v>-1826075</v>
      </c>
      <c r="E193"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851</v>
      </c>
      <c r="B1" s="7" t="s">
        <v>1</v>
      </c>
      <c r="C1" s="7"/>
    </row>
    <row r="2" spans="1:3" ht="30">
      <c r="A2" s="1" t="s">
        <v>25</v>
      </c>
      <c r="B2" s="1" t="s">
        <v>2</v>
      </c>
      <c r="C2" s="1" t="s">
        <v>27</v>
      </c>
    </row>
    <row r="3" spans="1:3" ht="30">
      <c r="A3" s="3" t="s">
        <v>852</v>
      </c>
      <c r="B3" s="4" t="s">
        <v>5</v>
      </c>
      <c r="C3" s="4" t="s">
        <v>5</v>
      </c>
    </row>
    <row r="4" spans="1:3">
      <c r="A4" s="2" t="s">
        <v>71</v>
      </c>
      <c r="B4" s="8">
        <v>651643</v>
      </c>
      <c r="C4" s="8">
        <v>591009</v>
      </c>
    </row>
    <row r="5" spans="1:3">
      <c r="A5" s="2" t="s">
        <v>72</v>
      </c>
      <c r="B5" s="6">
        <v>389918</v>
      </c>
      <c r="C5" s="6">
        <v>347947</v>
      </c>
    </row>
    <row r="6" spans="1:3">
      <c r="A6" s="2" t="s">
        <v>73</v>
      </c>
      <c r="B6" s="6">
        <v>261725</v>
      </c>
      <c r="C6" s="6">
        <v>243062</v>
      </c>
    </row>
    <row r="7" spans="1:3" ht="30">
      <c r="A7" s="2" t="s">
        <v>74</v>
      </c>
      <c r="B7" s="6">
        <v>210095</v>
      </c>
      <c r="C7" s="6">
        <v>185361</v>
      </c>
    </row>
    <row r="8" spans="1:3">
      <c r="A8" s="2" t="s">
        <v>75</v>
      </c>
      <c r="B8" s="6">
        <v>-9901</v>
      </c>
      <c r="C8" s="6">
        <v>-9242</v>
      </c>
    </row>
    <row r="9" spans="1:3">
      <c r="A9" s="2" t="s">
        <v>496</v>
      </c>
      <c r="B9" s="6">
        <v>61531</v>
      </c>
      <c r="C9" s="6">
        <v>66943</v>
      </c>
    </row>
    <row r="10" spans="1:3">
      <c r="A10" s="2" t="s">
        <v>77</v>
      </c>
      <c r="B10" s="6">
        <v>6897</v>
      </c>
      <c r="C10" s="6">
        <v>1294</v>
      </c>
    </row>
    <row r="11" spans="1:3">
      <c r="A11" s="2" t="s">
        <v>78</v>
      </c>
      <c r="B11" s="4">
        <v>-132</v>
      </c>
      <c r="C11" s="4">
        <v>-191</v>
      </c>
    </row>
    <row r="12" spans="1:3">
      <c r="A12" s="2" t="s">
        <v>502</v>
      </c>
      <c r="B12" s="4">
        <v>0</v>
      </c>
      <c r="C12" s="4">
        <v>0</v>
      </c>
    </row>
    <row r="13" spans="1:3">
      <c r="A13" s="2" t="s">
        <v>79</v>
      </c>
      <c r="B13" s="4">
        <v>596</v>
      </c>
      <c r="C13" s="4">
        <v>573</v>
      </c>
    </row>
    <row r="14" spans="1:3">
      <c r="A14" s="2" t="s">
        <v>80</v>
      </c>
      <c r="B14" s="6">
        <v>54170</v>
      </c>
      <c r="C14" s="6">
        <v>65267</v>
      </c>
    </row>
    <row r="15" spans="1:3">
      <c r="A15" s="2" t="s">
        <v>81</v>
      </c>
      <c r="B15" s="6">
        <v>19873</v>
      </c>
      <c r="C15" s="6">
        <v>23852</v>
      </c>
    </row>
    <row r="16" spans="1:3">
      <c r="A16" s="2" t="s">
        <v>82</v>
      </c>
      <c r="B16" s="6">
        <v>34297</v>
      </c>
      <c r="C16" s="6">
        <v>41415</v>
      </c>
    </row>
    <row r="17" spans="1:3">
      <c r="A17" s="2" t="s">
        <v>846</v>
      </c>
      <c r="B17" s="4" t="s">
        <v>5</v>
      </c>
      <c r="C17" s="4" t="s">
        <v>5</v>
      </c>
    </row>
    <row r="18" spans="1:3" ht="30">
      <c r="A18" s="3" t="s">
        <v>852</v>
      </c>
      <c r="B18" s="4" t="s">
        <v>5</v>
      </c>
      <c r="C18" s="4" t="s">
        <v>5</v>
      </c>
    </row>
    <row r="19" spans="1:3">
      <c r="A19" s="2" t="s">
        <v>71</v>
      </c>
      <c r="B19" s="4">
        <v>0</v>
      </c>
      <c r="C19" s="4">
        <v>0</v>
      </c>
    </row>
    <row r="20" spans="1:3">
      <c r="A20" s="2" t="s">
        <v>72</v>
      </c>
      <c r="B20" s="4">
        <v>0</v>
      </c>
      <c r="C20" s="4">
        <v>0</v>
      </c>
    </row>
    <row r="21" spans="1:3">
      <c r="A21" s="2" t="s">
        <v>73</v>
      </c>
      <c r="B21" s="4">
        <v>0</v>
      </c>
      <c r="C21" s="4">
        <v>0</v>
      </c>
    </row>
    <row r="22" spans="1:3" ht="30">
      <c r="A22" s="2" t="s">
        <v>74</v>
      </c>
      <c r="B22" s="4">
        <v>0</v>
      </c>
      <c r="C22" s="4">
        <v>0</v>
      </c>
    </row>
    <row r="23" spans="1:3">
      <c r="A23" s="2" t="s">
        <v>75</v>
      </c>
      <c r="B23" s="4">
        <v>0</v>
      </c>
      <c r="C23" s="4">
        <v>0</v>
      </c>
    </row>
    <row r="24" spans="1:3">
      <c r="A24" s="2" t="s">
        <v>496</v>
      </c>
      <c r="B24" s="4">
        <v>0</v>
      </c>
      <c r="C24" s="4">
        <v>0</v>
      </c>
    </row>
    <row r="25" spans="1:3">
      <c r="A25" s="2" t="s">
        <v>77</v>
      </c>
      <c r="B25" s="4">
        <v>0</v>
      </c>
      <c r="C25" s="4">
        <v>0</v>
      </c>
    </row>
    <row r="26" spans="1:3">
      <c r="A26" s="2" t="s">
        <v>78</v>
      </c>
      <c r="B26" s="4">
        <v>0</v>
      </c>
      <c r="C26" s="4">
        <v>0</v>
      </c>
    </row>
    <row r="27" spans="1:3">
      <c r="A27" s="2" t="s">
        <v>502</v>
      </c>
      <c r="B27" s="6">
        <v>-34297</v>
      </c>
      <c r="C27" s="6">
        <v>-41415</v>
      </c>
    </row>
    <row r="28" spans="1:3">
      <c r="A28" s="2" t="s">
        <v>79</v>
      </c>
      <c r="B28" s="4">
        <v>0</v>
      </c>
      <c r="C28" s="4">
        <v>0</v>
      </c>
    </row>
    <row r="29" spans="1:3">
      <c r="A29" s="2" t="s">
        <v>80</v>
      </c>
      <c r="B29" s="6">
        <v>34297</v>
      </c>
      <c r="C29" s="6">
        <v>41415</v>
      </c>
    </row>
    <row r="30" spans="1:3">
      <c r="A30" s="2" t="s">
        <v>81</v>
      </c>
      <c r="B30" s="4">
        <v>0</v>
      </c>
      <c r="C30" s="4">
        <v>0</v>
      </c>
    </row>
    <row r="31" spans="1:3">
      <c r="A31" s="2" t="s">
        <v>82</v>
      </c>
      <c r="B31" s="6">
        <v>34297</v>
      </c>
      <c r="C31" s="6">
        <v>41415</v>
      </c>
    </row>
    <row r="32" spans="1:3">
      <c r="A32" s="2" t="s">
        <v>847</v>
      </c>
      <c r="B32" s="4" t="s">
        <v>5</v>
      </c>
      <c r="C32" s="4" t="s">
        <v>5</v>
      </c>
    </row>
    <row r="33" spans="1:3" ht="30">
      <c r="A33" s="3" t="s">
        <v>852</v>
      </c>
      <c r="B33" s="4" t="s">
        <v>5</v>
      </c>
      <c r="C33" s="4" t="s">
        <v>5</v>
      </c>
    </row>
    <row r="34" spans="1:3">
      <c r="A34" s="2" t="s">
        <v>71</v>
      </c>
      <c r="B34" s="6">
        <v>407365</v>
      </c>
      <c r="C34" s="6">
        <v>369618</v>
      </c>
    </row>
    <row r="35" spans="1:3">
      <c r="A35" s="2" t="s">
        <v>72</v>
      </c>
      <c r="B35" s="6">
        <v>293774</v>
      </c>
      <c r="C35" s="6">
        <v>255762</v>
      </c>
    </row>
    <row r="36" spans="1:3">
      <c r="A36" s="2" t="s">
        <v>73</v>
      </c>
      <c r="B36" s="6">
        <v>113591</v>
      </c>
      <c r="C36" s="6">
        <v>113856</v>
      </c>
    </row>
    <row r="37" spans="1:3" ht="30">
      <c r="A37" s="2" t="s">
        <v>74</v>
      </c>
      <c r="B37" s="6">
        <v>48527</v>
      </c>
      <c r="C37" s="6">
        <v>45123</v>
      </c>
    </row>
    <row r="38" spans="1:3">
      <c r="A38" s="2" t="s">
        <v>75</v>
      </c>
      <c r="B38" s="6">
        <v>-8045</v>
      </c>
      <c r="C38" s="6">
        <v>-6831</v>
      </c>
    </row>
    <row r="39" spans="1:3">
      <c r="A39" s="2" t="s">
        <v>496</v>
      </c>
      <c r="B39" s="6">
        <v>73109</v>
      </c>
      <c r="C39" s="6">
        <v>75564</v>
      </c>
    </row>
    <row r="40" spans="1:3">
      <c r="A40" s="2" t="s">
        <v>77</v>
      </c>
      <c r="B40" s="6">
        <v>6897</v>
      </c>
      <c r="C40" s="6">
        <v>1294</v>
      </c>
    </row>
    <row r="41" spans="1:3">
      <c r="A41" s="2" t="s">
        <v>78</v>
      </c>
      <c r="B41" s="6">
        <v>-1469</v>
      </c>
      <c r="C41" s="4">
        <v>-130</v>
      </c>
    </row>
    <row r="42" spans="1:3">
      <c r="A42" s="2" t="s">
        <v>502</v>
      </c>
      <c r="B42" s="6">
        <v>17435</v>
      </c>
      <c r="C42" s="6">
        <v>11363</v>
      </c>
    </row>
    <row r="43" spans="1:3">
      <c r="A43" s="2" t="s">
        <v>79</v>
      </c>
      <c r="B43" s="4">
        <v>-57</v>
      </c>
      <c r="C43" s="4">
        <v>-75</v>
      </c>
    </row>
    <row r="44" spans="1:3">
      <c r="A44" s="2" t="s">
        <v>80</v>
      </c>
      <c r="B44" s="6">
        <v>50303</v>
      </c>
      <c r="C44" s="6">
        <v>63112</v>
      </c>
    </row>
    <row r="45" spans="1:3">
      <c r="A45" s="2" t="s">
        <v>81</v>
      </c>
      <c r="B45" s="6">
        <v>16963</v>
      </c>
      <c r="C45" s="6">
        <v>25060</v>
      </c>
    </row>
    <row r="46" spans="1:3">
      <c r="A46" s="2" t="s">
        <v>82</v>
      </c>
      <c r="B46" s="6">
        <v>33340</v>
      </c>
      <c r="C46" s="6">
        <v>38052</v>
      </c>
    </row>
    <row r="47" spans="1:3">
      <c r="A47" s="2" t="s">
        <v>848</v>
      </c>
      <c r="B47" s="4" t="s">
        <v>5</v>
      </c>
      <c r="C47" s="4" t="s">
        <v>5</v>
      </c>
    </row>
    <row r="48" spans="1:3" ht="30">
      <c r="A48" s="3" t="s">
        <v>852</v>
      </c>
      <c r="B48" s="4" t="s">
        <v>5</v>
      </c>
      <c r="C48" s="4" t="s">
        <v>5</v>
      </c>
    </row>
    <row r="49" spans="1:3">
      <c r="A49" s="2" t="s">
        <v>71</v>
      </c>
      <c r="B49" s="6">
        <v>321708</v>
      </c>
      <c r="C49" s="6">
        <v>314813</v>
      </c>
    </row>
    <row r="50" spans="1:3">
      <c r="A50" s="2" t="s">
        <v>72</v>
      </c>
      <c r="B50" s="6">
        <v>188020</v>
      </c>
      <c r="C50" s="6">
        <v>178888</v>
      </c>
    </row>
    <row r="51" spans="1:3">
      <c r="A51" s="2" t="s">
        <v>73</v>
      </c>
      <c r="B51" s="6">
        <v>133688</v>
      </c>
      <c r="C51" s="6">
        <v>135925</v>
      </c>
    </row>
    <row r="52" spans="1:3" ht="30">
      <c r="A52" s="2" t="s">
        <v>74</v>
      </c>
      <c r="B52" s="6">
        <v>146417</v>
      </c>
      <c r="C52" s="6">
        <v>146850</v>
      </c>
    </row>
    <row r="53" spans="1:3">
      <c r="A53" s="2" t="s">
        <v>75</v>
      </c>
      <c r="B53" s="6">
        <v>-4027</v>
      </c>
      <c r="C53" s="6">
        <v>-4024</v>
      </c>
    </row>
    <row r="54" spans="1:3">
      <c r="A54" s="2" t="s">
        <v>496</v>
      </c>
      <c r="B54" s="6">
        <v>-8702</v>
      </c>
      <c r="C54" s="6">
        <v>-6901</v>
      </c>
    </row>
    <row r="55" spans="1:3">
      <c r="A55" s="2" t="s">
        <v>77</v>
      </c>
      <c r="B55" s="6">
        <v>1313</v>
      </c>
      <c r="C55" s="4">
        <v>0</v>
      </c>
    </row>
    <row r="56" spans="1:3">
      <c r="A56" s="2" t="s">
        <v>78</v>
      </c>
      <c r="B56" s="4">
        <v>0</v>
      </c>
      <c r="C56" s="4">
        <v>-3</v>
      </c>
    </row>
    <row r="57" spans="1:3">
      <c r="A57" s="2" t="s">
        <v>502</v>
      </c>
      <c r="B57" s="4">
        <v>-586</v>
      </c>
      <c r="C57" s="6">
        <v>4328</v>
      </c>
    </row>
    <row r="58" spans="1:3">
      <c r="A58" s="2" t="s">
        <v>79</v>
      </c>
      <c r="B58" s="4">
        <v>57</v>
      </c>
      <c r="C58" s="4">
        <v>75</v>
      </c>
    </row>
    <row r="59" spans="1:3">
      <c r="A59" s="2" t="s">
        <v>80</v>
      </c>
      <c r="B59" s="6">
        <v>-9486</v>
      </c>
      <c r="C59" s="6">
        <v>-11301</v>
      </c>
    </row>
    <row r="60" spans="1:3">
      <c r="A60" s="2" t="s">
        <v>81</v>
      </c>
      <c r="B60" s="6">
        <v>3740</v>
      </c>
      <c r="C60" s="4">
        <v>-972</v>
      </c>
    </row>
    <row r="61" spans="1:3">
      <c r="A61" s="2" t="s">
        <v>82</v>
      </c>
      <c r="B61" s="6">
        <v>-13226</v>
      </c>
      <c r="C61" s="6">
        <v>-10329</v>
      </c>
    </row>
    <row r="62" spans="1:3">
      <c r="A62" s="2" t="s">
        <v>849</v>
      </c>
      <c r="B62" s="4" t="s">
        <v>5</v>
      </c>
      <c r="C62" s="4" t="s">
        <v>5</v>
      </c>
    </row>
    <row r="63" spans="1:3" ht="30">
      <c r="A63" s="3" t="s">
        <v>852</v>
      </c>
      <c r="B63" s="4" t="s">
        <v>5</v>
      </c>
      <c r="C63" s="4" t="s">
        <v>5</v>
      </c>
    </row>
    <row r="64" spans="1:3">
      <c r="A64" s="2" t="s">
        <v>71</v>
      </c>
      <c r="B64" s="6">
        <v>49158</v>
      </c>
      <c r="C64" s="6">
        <v>37038</v>
      </c>
    </row>
    <row r="65" spans="1:3">
      <c r="A65" s="2" t="s">
        <v>72</v>
      </c>
      <c r="B65" s="6">
        <v>30059</v>
      </c>
      <c r="C65" s="6">
        <v>21641</v>
      </c>
    </row>
    <row r="66" spans="1:3">
      <c r="A66" s="2" t="s">
        <v>73</v>
      </c>
      <c r="B66" s="6">
        <v>19099</v>
      </c>
      <c r="C66" s="6">
        <v>15397</v>
      </c>
    </row>
    <row r="67" spans="1:3" ht="30">
      <c r="A67" s="2" t="s">
        <v>74</v>
      </c>
      <c r="B67" s="6">
        <v>22932</v>
      </c>
      <c r="C67" s="6">
        <v>20480</v>
      </c>
    </row>
    <row r="68" spans="1:3">
      <c r="A68" s="2" t="s">
        <v>75</v>
      </c>
      <c r="B68" s="4">
        <v>0</v>
      </c>
      <c r="C68" s="4">
        <v>0</v>
      </c>
    </row>
    <row r="69" spans="1:3">
      <c r="A69" s="2" t="s">
        <v>496</v>
      </c>
      <c r="B69" s="6">
        <v>-3833</v>
      </c>
      <c r="C69" s="6">
        <v>-5083</v>
      </c>
    </row>
    <row r="70" spans="1:3">
      <c r="A70" s="2" t="s">
        <v>77</v>
      </c>
      <c r="B70" s="4">
        <v>24</v>
      </c>
      <c r="C70" s="4">
        <v>0</v>
      </c>
    </row>
    <row r="71" spans="1:3">
      <c r="A71" s="2" t="s">
        <v>78</v>
      </c>
      <c r="B71" s="4">
        <v>0</v>
      </c>
      <c r="C71" s="4">
        <v>-58</v>
      </c>
    </row>
    <row r="72" spans="1:3">
      <c r="A72" s="2" t="s">
        <v>502</v>
      </c>
      <c r="B72" s="4">
        <v>0</v>
      </c>
      <c r="C72" s="4">
        <v>0</v>
      </c>
    </row>
    <row r="73" spans="1:3">
      <c r="A73" s="2" t="s">
        <v>79</v>
      </c>
      <c r="B73" s="4">
        <v>596</v>
      </c>
      <c r="C73" s="4">
        <v>573</v>
      </c>
    </row>
    <row r="74" spans="1:3">
      <c r="A74" s="2" t="s">
        <v>80</v>
      </c>
      <c r="B74" s="6">
        <v>-4453</v>
      </c>
      <c r="C74" s="6">
        <v>-5598</v>
      </c>
    </row>
    <row r="75" spans="1:3">
      <c r="A75" s="2" t="s">
        <v>81</v>
      </c>
      <c r="B75" s="4">
        <v>-830</v>
      </c>
      <c r="C75" s="4">
        <v>-236</v>
      </c>
    </row>
    <row r="76" spans="1:3">
      <c r="A76" s="2" t="s">
        <v>82</v>
      </c>
      <c r="B76" s="6">
        <v>-3623</v>
      </c>
      <c r="C76" s="6">
        <v>-5362</v>
      </c>
    </row>
    <row r="77" spans="1:3">
      <c r="A77" s="2" t="s">
        <v>850</v>
      </c>
      <c r="B77" s="4" t="s">
        <v>5</v>
      </c>
      <c r="C77" s="4" t="s">
        <v>5</v>
      </c>
    </row>
    <row r="78" spans="1:3" ht="30">
      <c r="A78" s="3" t="s">
        <v>852</v>
      </c>
      <c r="B78" s="4" t="s">
        <v>5</v>
      </c>
      <c r="C78" s="4" t="s">
        <v>5</v>
      </c>
    </row>
    <row r="79" spans="1:3">
      <c r="A79" s="2" t="s">
        <v>71</v>
      </c>
      <c r="B79" s="6">
        <v>-126588</v>
      </c>
      <c r="C79" s="6">
        <v>-130460</v>
      </c>
    </row>
    <row r="80" spans="1:3">
      <c r="A80" s="2" t="s">
        <v>72</v>
      </c>
      <c r="B80" s="6">
        <v>-121935</v>
      </c>
      <c r="C80" s="6">
        <v>-108344</v>
      </c>
    </row>
    <row r="81" spans="1:3">
      <c r="A81" s="2" t="s">
        <v>73</v>
      </c>
      <c r="B81" s="6">
        <v>-4653</v>
      </c>
      <c r="C81" s="6">
        <v>-22116</v>
      </c>
    </row>
    <row r="82" spans="1:3" ht="30">
      <c r="A82" s="2" t="s">
        <v>74</v>
      </c>
      <c r="B82" s="6">
        <v>-7781</v>
      </c>
      <c r="C82" s="6">
        <v>-27092</v>
      </c>
    </row>
    <row r="83" spans="1:3">
      <c r="A83" s="2" t="s">
        <v>75</v>
      </c>
      <c r="B83" s="6">
        <v>2171</v>
      </c>
      <c r="C83" s="6">
        <v>1613</v>
      </c>
    </row>
    <row r="84" spans="1:3">
      <c r="A84" s="2" t="s">
        <v>496</v>
      </c>
      <c r="B84" s="4">
        <v>957</v>
      </c>
      <c r="C84" s="6">
        <v>3363</v>
      </c>
    </row>
    <row r="85" spans="1:3">
      <c r="A85" s="2" t="s">
        <v>77</v>
      </c>
      <c r="B85" s="6">
        <v>-1337</v>
      </c>
      <c r="C85" s="4">
        <v>0</v>
      </c>
    </row>
    <row r="86" spans="1:3">
      <c r="A86" s="2" t="s">
        <v>78</v>
      </c>
      <c r="B86" s="6">
        <v>1337</v>
      </c>
      <c r="C86" s="4">
        <v>0</v>
      </c>
    </row>
    <row r="87" spans="1:3">
      <c r="A87" s="2" t="s">
        <v>502</v>
      </c>
      <c r="B87" s="6">
        <v>17448</v>
      </c>
      <c r="C87" s="6">
        <v>25724</v>
      </c>
    </row>
    <row r="88" spans="1:3">
      <c r="A88" s="2" t="s">
        <v>79</v>
      </c>
      <c r="B88" s="4">
        <v>0</v>
      </c>
      <c r="C88" s="4">
        <v>0</v>
      </c>
    </row>
    <row r="89" spans="1:3">
      <c r="A89" s="2" t="s">
        <v>80</v>
      </c>
      <c r="B89" s="6">
        <v>-16491</v>
      </c>
      <c r="C89" s="6">
        <v>-22361</v>
      </c>
    </row>
    <row r="90" spans="1:3">
      <c r="A90" s="2" t="s">
        <v>81</v>
      </c>
      <c r="B90" s="4">
        <v>0</v>
      </c>
      <c r="C90" s="4">
        <v>0</v>
      </c>
    </row>
    <row r="91" spans="1:3">
      <c r="A91" s="2" t="s">
        <v>82</v>
      </c>
      <c r="B91" s="8">
        <v>-16491</v>
      </c>
      <c r="C91" s="8">
        <v>-2236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7" t="s">
        <v>1</v>
      </c>
      <c r="C1" s="7"/>
    </row>
    <row r="2" spans="1:3" ht="30">
      <c r="A2" s="1" t="s">
        <v>25</v>
      </c>
      <c r="B2" s="1" t="s">
        <v>2</v>
      </c>
      <c r="C2" s="1" t="s">
        <v>27</v>
      </c>
    </row>
    <row r="3" spans="1:3" ht="30">
      <c r="A3" s="3" t="s">
        <v>854</v>
      </c>
      <c r="B3" s="4" t="s">
        <v>5</v>
      </c>
      <c r="C3" s="4" t="s">
        <v>5</v>
      </c>
    </row>
    <row r="4" spans="1:3">
      <c r="A4" s="2" t="s">
        <v>82</v>
      </c>
      <c r="B4" s="8">
        <v>34297</v>
      </c>
      <c r="C4" s="8">
        <v>41415</v>
      </c>
    </row>
    <row r="5" spans="1:3">
      <c r="A5" s="2" t="s">
        <v>539</v>
      </c>
      <c r="B5" s="4">
        <v>0</v>
      </c>
      <c r="C5" s="4">
        <v>0</v>
      </c>
    </row>
    <row r="6" spans="1:3" ht="30">
      <c r="A6" s="2" t="s">
        <v>90</v>
      </c>
      <c r="B6" s="6">
        <v>-2760</v>
      </c>
      <c r="C6" s="6">
        <v>-1465</v>
      </c>
    </row>
    <row r="7" spans="1:3">
      <c r="A7" s="2" t="s">
        <v>91</v>
      </c>
      <c r="B7" s="6">
        <v>31537</v>
      </c>
      <c r="C7" s="6">
        <v>39950</v>
      </c>
    </row>
    <row r="8" spans="1:3">
      <c r="A8" s="2" t="s">
        <v>846</v>
      </c>
      <c r="B8" s="4" t="s">
        <v>5</v>
      </c>
      <c r="C8" s="4" t="s">
        <v>5</v>
      </c>
    </row>
    <row r="9" spans="1:3" ht="30">
      <c r="A9" s="3" t="s">
        <v>854</v>
      </c>
      <c r="B9" s="4" t="s">
        <v>5</v>
      </c>
      <c r="C9" s="4" t="s">
        <v>5</v>
      </c>
    </row>
    <row r="10" spans="1:3">
      <c r="A10" s="2" t="s">
        <v>82</v>
      </c>
      <c r="B10" s="6">
        <v>34297</v>
      </c>
      <c r="C10" s="6">
        <v>41415</v>
      </c>
    </row>
    <row r="11" spans="1:3">
      <c r="A11" s="2" t="s">
        <v>539</v>
      </c>
      <c r="B11" s="4">
        <v>0</v>
      </c>
      <c r="C11" s="4">
        <v>0</v>
      </c>
    </row>
    <row r="12" spans="1:3" ht="30">
      <c r="A12" s="2" t="s">
        <v>90</v>
      </c>
      <c r="B12" s="6">
        <v>-2760</v>
      </c>
      <c r="C12" s="6">
        <v>-1465</v>
      </c>
    </row>
    <row r="13" spans="1:3">
      <c r="A13" s="2" t="s">
        <v>91</v>
      </c>
      <c r="B13" s="6">
        <v>31537</v>
      </c>
      <c r="C13" s="6">
        <v>39950</v>
      </c>
    </row>
    <row r="14" spans="1:3">
      <c r="A14" s="2" t="s">
        <v>847</v>
      </c>
      <c r="B14" s="4" t="s">
        <v>5</v>
      </c>
      <c r="C14" s="4" t="s">
        <v>5</v>
      </c>
    </row>
    <row r="15" spans="1:3" ht="30">
      <c r="A15" s="3" t="s">
        <v>854</v>
      </c>
      <c r="B15" s="4" t="s">
        <v>5</v>
      </c>
      <c r="C15" s="4" t="s">
        <v>5</v>
      </c>
    </row>
    <row r="16" spans="1:3">
      <c r="A16" s="2" t="s">
        <v>82</v>
      </c>
      <c r="B16" s="6">
        <v>33340</v>
      </c>
      <c r="C16" s="6">
        <v>38052</v>
      </c>
    </row>
    <row r="17" spans="1:3">
      <c r="A17" s="2" t="s">
        <v>539</v>
      </c>
      <c r="B17" s="4">
        <v>0</v>
      </c>
      <c r="C17" s="4">
        <v>0</v>
      </c>
    </row>
    <row r="18" spans="1:3" ht="30">
      <c r="A18" s="2" t="s">
        <v>90</v>
      </c>
      <c r="B18" s="4">
        <v>0</v>
      </c>
      <c r="C18" s="4">
        <v>0</v>
      </c>
    </row>
    <row r="19" spans="1:3">
      <c r="A19" s="2" t="s">
        <v>91</v>
      </c>
      <c r="B19" s="6">
        <v>33340</v>
      </c>
      <c r="C19" s="6">
        <v>38052</v>
      </c>
    </row>
    <row r="20" spans="1:3">
      <c r="A20" s="2" t="s">
        <v>848</v>
      </c>
      <c r="B20" s="4" t="s">
        <v>5</v>
      </c>
      <c r="C20" s="4" t="s">
        <v>5</v>
      </c>
    </row>
    <row r="21" spans="1:3" ht="30">
      <c r="A21" s="3" t="s">
        <v>854</v>
      </c>
      <c r="B21" s="4" t="s">
        <v>5</v>
      </c>
      <c r="C21" s="4" t="s">
        <v>5</v>
      </c>
    </row>
    <row r="22" spans="1:3">
      <c r="A22" s="2" t="s">
        <v>82</v>
      </c>
      <c r="B22" s="6">
        <v>-13226</v>
      </c>
      <c r="C22" s="6">
        <v>-10329</v>
      </c>
    </row>
    <row r="23" spans="1:3">
      <c r="A23" s="2" t="s">
        <v>539</v>
      </c>
      <c r="B23" s="4">
        <v>0</v>
      </c>
      <c r="C23" s="4">
        <v>0</v>
      </c>
    </row>
    <row r="24" spans="1:3" ht="30">
      <c r="A24" s="2" t="s">
        <v>90</v>
      </c>
      <c r="B24" s="4">
        <v>0</v>
      </c>
      <c r="C24" s="4">
        <v>0</v>
      </c>
    </row>
    <row r="25" spans="1:3">
      <c r="A25" s="2" t="s">
        <v>91</v>
      </c>
      <c r="B25" s="6">
        <v>-13226</v>
      </c>
      <c r="C25" s="6">
        <v>-10329</v>
      </c>
    </row>
    <row r="26" spans="1:3">
      <c r="A26" s="2" t="s">
        <v>849</v>
      </c>
      <c r="B26" s="4" t="s">
        <v>5</v>
      </c>
      <c r="C26" s="4" t="s">
        <v>5</v>
      </c>
    </row>
    <row r="27" spans="1:3" ht="30">
      <c r="A27" s="3" t="s">
        <v>854</v>
      </c>
      <c r="B27" s="4" t="s">
        <v>5</v>
      </c>
      <c r="C27" s="4" t="s">
        <v>5</v>
      </c>
    </row>
    <row r="28" spans="1:3">
      <c r="A28" s="2" t="s">
        <v>82</v>
      </c>
      <c r="B28" s="6">
        <v>-3623</v>
      </c>
      <c r="C28" s="6">
        <v>-5362</v>
      </c>
    </row>
    <row r="29" spans="1:3">
      <c r="A29" s="2" t="s">
        <v>539</v>
      </c>
      <c r="B29" s="4">
        <v>0</v>
      </c>
      <c r="C29" s="4">
        <v>0</v>
      </c>
    </row>
    <row r="30" spans="1:3" ht="30">
      <c r="A30" s="2" t="s">
        <v>90</v>
      </c>
      <c r="B30" s="6">
        <v>-2760</v>
      </c>
      <c r="C30" s="6">
        <v>-1465</v>
      </c>
    </row>
    <row r="31" spans="1:3">
      <c r="A31" s="2" t="s">
        <v>91</v>
      </c>
      <c r="B31" s="6">
        <v>-6383</v>
      </c>
      <c r="C31" s="6">
        <v>-6827</v>
      </c>
    </row>
    <row r="32" spans="1:3">
      <c r="A32" s="2" t="s">
        <v>850</v>
      </c>
      <c r="B32" s="4" t="s">
        <v>5</v>
      </c>
      <c r="C32" s="4" t="s">
        <v>5</v>
      </c>
    </row>
    <row r="33" spans="1:3" ht="30">
      <c r="A33" s="3" t="s">
        <v>854</v>
      </c>
      <c r="B33" s="4" t="s">
        <v>5</v>
      </c>
      <c r="C33" s="4" t="s">
        <v>5</v>
      </c>
    </row>
    <row r="34" spans="1:3">
      <c r="A34" s="2" t="s">
        <v>82</v>
      </c>
      <c r="B34" s="6">
        <v>-16491</v>
      </c>
      <c r="C34" s="6">
        <v>-22361</v>
      </c>
    </row>
    <row r="35" spans="1:3">
      <c r="A35" s="2" t="s">
        <v>539</v>
      </c>
      <c r="B35" s="4">
        <v>0</v>
      </c>
      <c r="C35" s="4">
        <v>0</v>
      </c>
    </row>
    <row r="36" spans="1:3" ht="30">
      <c r="A36" s="2" t="s">
        <v>90</v>
      </c>
      <c r="B36" s="6">
        <v>2760</v>
      </c>
      <c r="C36" s="6">
        <v>1465</v>
      </c>
    </row>
    <row r="37" spans="1:3">
      <c r="A37" s="2" t="s">
        <v>91</v>
      </c>
      <c r="B37" s="8">
        <v>-13731</v>
      </c>
      <c r="C37" s="8">
        <v>-208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s>
  <sheetData>
    <row r="1" spans="1:6" ht="15" customHeight="1">
      <c r="A1" s="1" t="s">
        <v>92</v>
      </c>
      <c r="B1" s="7" t="s">
        <v>94</v>
      </c>
      <c r="C1" s="7" t="s">
        <v>95</v>
      </c>
      <c r="D1" s="7" t="s">
        <v>96</v>
      </c>
      <c r="E1" s="7" t="s">
        <v>97</v>
      </c>
      <c r="F1" s="7" t="s">
        <v>98</v>
      </c>
    </row>
    <row r="2" spans="1:6">
      <c r="A2" s="1" t="s">
        <v>93</v>
      </c>
      <c r="B2" s="7"/>
      <c r="C2" s="7"/>
      <c r="D2" s="7"/>
      <c r="E2" s="7"/>
      <c r="F2" s="7"/>
    </row>
    <row r="3" spans="1:6">
      <c r="A3" s="2" t="s">
        <v>99</v>
      </c>
      <c r="B3" s="8">
        <v>700731</v>
      </c>
      <c r="C3" s="8">
        <v>545</v>
      </c>
      <c r="D3" s="8">
        <v>4332</v>
      </c>
      <c r="E3" s="8">
        <v>-10082</v>
      </c>
      <c r="F3" s="8">
        <v>705936</v>
      </c>
    </row>
    <row r="4" spans="1:6">
      <c r="A4" s="2" t="s">
        <v>100</v>
      </c>
      <c r="B4" s="6">
        <v>54541879</v>
      </c>
      <c r="C4" s="6">
        <v>54541879</v>
      </c>
      <c r="D4" s="4" t="s">
        <v>5</v>
      </c>
      <c r="E4" s="4" t="s">
        <v>5</v>
      </c>
      <c r="F4" s="4" t="s">
        <v>5</v>
      </c>
    </row>
    <row r="5" spans="1:6" ht="30">
      <c r="A5" s="2" t="s">
        <v>101</v>
      </c>
      <c r="B5" s="6">
        <v>3370</v>
      </c>
      <c r="C5" s="4">
        <v>0</v>
      </c>
      <c r="D5" s="6">
        <v>3370</v>
      </c>
      <c r="E5" s="4">
        <v>0</v>
      </c>
      <c r="F5" s="4">
        <v>0</v>
      </c>
    </row>
    <row r="6" spans="1:6">
      <c r="A6" s="2" t="s">
        <v>102</v>
      </c>
      <c r="B6" s="6">
        <v>5546</v>
      </c>
      <c r="C6" s="4">
        <v>1</v>
      </c>
      <c r="D6" s="6">
        <v>5545</v>
      </c>
      <c r="E6" s="4">
        <v>0</v>
      </c>
      <c r="F6" s="4">
        <v>0</v>
      </c>
    </row>
    <row r="7" spans="1:6">
      <c r="A7" s="2" t="s">
        <v>103</v>
      </c>
      <c r="B7" s="6">
        <v>183667</v>
      </c>
      <c r="C7" s="6">
        <v>183667</v>
      </c>
      <c r="D7" s="4" t="s">
        <v>5</v>
      </c>
      <c r="E7" s="4" t="s">
        <v>5</v>
      </c>
      <c r="F7" s="4" t="s">
        <v>5</v>
      </c>
    </row>
    <row r="8" spans="1:6" ht="30">
      <c r="A8" s="2" t="s">
        <v>104</v>
      </c>
      <c r="B8" s="6">
        <v>-4079</v>
      </c>
      <c r="C8" s="4">
        <v>0</v>
      </c>
      <c r="D8" s="6">
        <v>-4079</v>
      </c>
      <c r="E8" s="4">
        <v>0</v>
      </c>
      <c r="F8" s="4">
        <v>0</v>
      </c>
    </row>
    <row r="9" spans="1:6" ht="30">
      <c r="A9" s="2" t="s">
        <v>105</v>
      </c>
      <c r="B9" s="4" t="s">
        <v>5</v>
      </c>
      <c r="C9" s="6">
        <v>-60285</v>
      </c>
      <c r="D9" s="4" t="s">
        <v>5</v>
      </c>
      <c r="E9" s="4" t="s">
        <v>5</v>
      </c>
      <c r="F9" s="4" t="s">
        <v>5</v>
      </c>
    </row>
    <row r="10" spans="1:6">
      <c r="A10" s="2" t="s">
        <v>106</v>
      </c>
      <c r="B10" s="4">
        <v>0</v>
      </c>
      <c r="C10" s="4">
        <v>1</v>
      </c>
      <c r="D10" s="4">
        <v>-1</v>
      </c>
      <c r="E10" s="4">
        <v>0</v>
      </c>
      <c r="F10" s="4">
        <v>0</v>
      </c>
    </row>
    <row r="11" spans="1:6">
      <c r="A11" s="2" t="s">
        <v>107</v>
      </c>
      <c r="B11" s="4" t="s">
        <v>5</v>
      </c>
      <c r="C11" s="6">
        <v>131950</v>
      </c>
      <c r="D11" s="4" t="s">
        <v>5</v>
      </c>
      <c r="E11" s="4" t="s">
        <v>5</v>
      </c>
      <c r="F11" s="4" t="s">
        <v>5</v>
      </c>
    </row>
    <row r="12" spans="1:6">
      <c r="A12" s="2" t="s">
        <v>108</v>
      </c>
      <c r="B12" s="6">
        <v>4535</v>
      </c>
      <c r="C12" s="4">
        <v>0</v>
      </c>
      <c r="D12" s="6">
        <v>4535</v>
      </c>
      <c r="E12" s="4">
        <v>0</v>
      </c>
      <c r="F12" s="4">
        <v>0</v>
      </c>
    </row>
    <row r="13" spans="1:6">
      <c r="A13" s="2" t="s">
        <v>109</v>
      </c>
      <c r="B13" s="4">
        <v>0</v>
      </c>
      <c r="C13" s="4">
        <v>0</v>
      </c>
      <c r="D13" s="4">
        <v>0</v>
      </c>
      <c r="E13" s="4">
        <v>0</v>
      </c>
      <c r="F13" s="4">
        <v>0</v>
      </c>
    </row>
    <row r="14" spans="1:6">
      <c r="A14" s="2" t="s">
        <v>110</v>
      </c>
      <c r="B14" s="4" t="s">
        <v>5</v>
      </c>
      <c r="C14" s="4">
        <v>0</v>
      </c>
      <c r="D14" s="4" t="s">
        <v>5</v>
      </c>
      <c r="E14" s="4" t="s">
        <v>5</v>
      </c>
      <c r="F14" s="4" t="s">
        <v>5</v>
      </c>
    </row>
    <row r="15" spans="1:6">
      <c r="A15" s="2" t="s">
        <v>111</v>
      </c>
      <c r="B15" s="6">
        <v>-2292</v>
      </c>
      <c r="C15" s="4">
        <v>-10</v>
      </c>
      <c r="D15" s="6">
        <v>-2282</v>
      </c>
      <c r="E15" s="4">
        <v>0</v>
      </c>
      <c r="F15" s="4">
        <v>0</v>
      </c>
    </row>
    <row r="16" spans="1:6" ht="30">
      <c r="A16" s="2" t="s">
        <v>112</v>
      </c>
      <c r="B16" s="4" t="s">
        <v>5</v>
      </c>
      <c r="C16" s="6">
        <v>-1054305</v>
      </c>
      <c r="D16" s="4" t="s">
        <v>5</v>
      </c>
      <c r="E16" s="4" t="s">
        <v>5</v>
      </c>
      <c r="F16" s="4" t="s">
        <v>5</v>
      </c>
    </row>
    <row r="17" spans="1:6">
      <c r="A17" s="2" t="s">
        <v>113</v>
      </c>
      <c r="B17" s="6">
        <v>-10198</v>
      </c>
      <c r="C17" s="4">
        <v>0</v>
      </c>
      <c r="D17" s="4">
        <v>0</v>
      </c>
      <c r="E17" s="4">
        <v>0</v>
      </c>
      <c r="F17" s="6">
        <v>-10198</v>
      </c>
    </row>
    <row r="18" spans="1:6">
      <c r="A18" s="2" t="s">
        <v>91</v>
      </c>
      <c r="B18" s="6">
        <v>31537</v>
      </c>
      <c r="C18" s="4">
        <v>0</v>
      </c>
      <c r="D18" s="4">
        <v>0</v>
      </c>
      <c r="E18" s="6">
        <v>-2760</v>
      </c>
      <c r="F18" s="6">
        <v>34297</v>
      </c>
    </row>
    <row r="19" spans="1:6">
      <c r="A19" s="2" t="s">
        <v>114</v>
      </c>
      <c r="B19" s="8">
        <v>729150</v>
      </c>
      <c r="C19" s="8">
        <v>537</v>
      </c>
      <c r="D19" s="8">
        <v>11420</v>
      </c>
      <c r="E19" s="8">
        <v>-12842</v>
      </c>
      <c r="F19" s="8">
        <v>730035</v>
      </c>
    </row>
    <row r="20" spans="1:6">
      <c r="A20" s="2" t="s">
        <v>115</v>
      </c>
      <c r="B20" s="6">
        <v>53742906</v>
      </c>
      <c r="C20" s="6">
        <v>53742906</v>
      </c>
      <c r="D20" s="4" t="s">
        <v>5</v>
      </c>
      <c r="E20" s="4" t="s">
        <v>5</v>
      </c>
      <c r="F20"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7" t="s">
        <v>1</v>
      </c>
      <c r="C1" s="7"/>
    </row>
    <row r="2" spans="1:3" ht="30">
      <c r="A2" s="1" t="s">
        <v>25</v>
      </c>
      <c r="B2" s="1" t="s">
        <v>2</v>
      </c>
      <c r="C2" s="1" t="s">
        <v>27</v>
      </c>
    </row>
    <row r="3" spans="1:3" ht="30">
      <c r="A3" s="3" t="s">
        <v>856</v>
      </c>
      <c r="B3" s="4" t="s">
        <v>5</v>
      </c>
      <c r="C3" s="4" t="s">
        <v>5</v>
      </c>
    </row>
    <row r="4" spans="1:3" ht="30">
      <c r="A4" s="2" t="s">
        <v>130</v>
      </c>
      <c r="B4" s="8">
        <v>30560</v>
      </c>
      <c r="C4" s="8">
        <v>53128</v>
      </c>
    </row>
    <row r="5" spans="1:3">
      <c r="A5" s="3" t="s">
        <v>131</v>
      </c>
      <c r="B5" s="4" t="s">
        <v>5</v>
      </c>
      <c r="C5" s="4" t="s">
        <v>5</v>
      </c>
    </row>
    <row r="6" spans="1:3">
      <c r="A6" s="2" t="s">
        <v>132</v>
      </c>
      <c r="B6" s="6">
        <v>-32083</v>
      </c>
      <c r="C6" s="6">
        <v>-31426</v>
      </c>
    </row>
    <row r="7" spans="1:3">
      <c r="A7" s="2" t="s">
        <v>556</v>
      </c>
      <c r="B7" s="4">
        <v>0</v>
      </c>
      <c r="C7" s="4">
        <v>0</v>
      </c>
    </row>
    <row r="8" spans="1:3">
      <c r="A8" s="2" t="s">
        <v>559</v>
      </c>
      <c r="B8" s="4">
        <v>0</v>
      </c>
      <c r="C8" s="4" t="s">
        <v>5</v>
      </c>
    </row>
    <row r="9" spans="1:3">
      <c r="A9" s="2" t="s">
        <v>133</v>
      </c>
      <c r="B9" s="6">
        <v>-32083</v>
      </c>
      <c r="C9" s="6">
        <v>-31426</v>
      </c>
    </row>
    <row r="10" spans="1:3">
      <c r="A10" s="3" t="s">
        <v>134</v>
      </c>
      <c r="B10" s="4" t="s">
        <v>5</v>
      </c>
      <c r="C10" s="4" t="s">
        <v>5</v>
      </c>
    </row>
    <row r="11" spans="1:3">
      <c r="A11" s="2" t="s">
        <v>566</v>
      </c>
      <c r="B11" s="4">
        <v>0</v>
      </c>
      <c r="C11" s="4" t="s">
        <v>5</v>
      </c>
    </row>
    <row r="12" spans="1:3">
      <c r="A12" s="2" t="s">
        <v>569</v>
      </c>
      <c r="B12" s="4">
        <v>0</v>
      </c>
      <c r="C12" s="4" t="s">
        <v>5</v>
      </c>
    </row>
    <row r="13" spans="1:3">
      <c r="A13" s="2" t="s">
        <v>857</v>
      </c>
      <c r="B13" s="4" t="s">
        <v>5</v>
      </c>
      <c r="C13" s="4">
        <v>0</v>
      </c>
    </row>
    <row r="14" spans="1:3">
      <c r="A14" s="2" t="s">
        <v>135</v>
      </c>
      <c r="B14" s="4">
        <v>-55</v>
      </c>
      <c r="C14" s="4">
        <v>0</v>
      </c>
    </row>
    <row r="15" spans="1:3">
      <c r="A15" s="2" t="s">
        <v>136</v>
      </c>
      <c r="B15" s="6">
        <v>-10208</v>
      </c>
      <c r="C15" s="4">
        <v>0</v>
      </c>
    </row>
    <row r="16" spans="1:3">
      <c r="A16" s="2" t="s">
        <v>111</v>
      </c>
      <c r="B16" s="6">
        <v>-2292</v>
      </c>
      <c r="C16" s="6">
        <v>-8942</v>
      </c>
    </row>
    <row r="17" spans="1:3" ht="30">
      <c r="A17" s="2" t="s">
        <v>101</v>
      </c>
      <c r="B17" s="6">
        <v>3370</v>
      </c>
      <c r="C17" s="6">
        <v>3531</v>
      </c>
    </row>
    <row r="18" spans="1:3" ht="30">
      <c r="A18" s="2" t="s">
        <v>104</v>
      </c>
      <c r="B18" s="6">
        <v>-4079</v>
      </c>
      <c r="C18" s="6">
        <v>-4383</v>
      </c>
    </row>
    <row r="19" spans="1:3" ht="30">
      <c r="A19" s="2" t="s">
        <v>137</v>
      </c>
      <c r="B19" s="6">
        <v>5546</v>
      </c>
      <c r="C19" s="6">
        <v>3760</v>
      </c>
    </row>
    <row r="20" spans="1:3" ht="30">
      <c r="A20" s="2" t="s">
        <v>138</v>
      </c>
      <c r="B20" s="6">
        <v>-7718</v>
      </c>
      <c r="C20" s="6">
        <v>-6034</v>
      </c>
    </row>
    <row r="21" spans="1:3" ht="30">
      <c r="A21" s="2" t="s">
        <v>139</v>
      </c>
      <c r="B21" s="4">
        <v>-69</v>
      </c>
      <c r="C21" s="4">
        <v>-341</v>
      </c>
    </row>
    <row r="22" spans="1:3" ht="30">
      <c r="A22" s="2" t="s">
        <v>598</v>
      </c>
      <c r="B22" s="6">
        <v>-9310</v>
      </c>
      <c r="C22" s="6">
        <v>15327</v>
      </c>
    </row>
    <row r="23" spans="1:3" ht="30">
      <c r="A23" s="2" t="s">
        <v>141</v>
      </c>
      <c r="B23" s="6">
        <v>286546</v>
      </c>
      <c r="C23" s="6">
        <v>382236</v>
      </c>
    </row>
    <row r="24" spans="1:3" ht="30">
      <c r="A24" s="2" t="s">
        <v>142</v>
      </c>
      <c r="B24" s="6">
        <v>277236</v>
      </c>
      <c r="C24" s="6">
        <v>397563</v>
      </c>
    </row>
    <row r="25" spans="1:3">
      <c r="A25" s="2" t="s">
        <v>846</v>
      </c>
      <c r="B25" s="4" t="s">
        <v>5</v>
      </c>
      <c r="C25" s="4" t="s">
        <v>5</v>
      </c>
    </row>
    <row r="26" spans="1:3" ht="30">
      <c r="A26" s="3" t="s">
        <v>856</v>
      </c>
      <c r="B26" s="4" t="s">
        <v>5</v>
      </c>
      <c r="C26" s="4" t="s">
        <v>5</v>
      </c>
    </row>
    <row r="27" spans="1:3" ht="30">
      <c r="A27" s="2" t="s">
        <v>130</v>
      </c>
      <c r="B27" s="4">
        <v>0</v>
      </c>
      <c r="C27" s="4">
        <v>0</v>
      </c>
    </row>
    <row r="28" spans="1:3">
      <c r="A28" s="3" t="s">
        <v>131</v>
      </c>
      <c r="B28" s="4" t="s">
        <v>5</v>
      </c>
      <c r="C28" s="4" t="s">
        <v>5</v>
      </c>
    </row>
    <row r="29" spans="1:3">
      <c r="A29" s="2" t="s">
        <v>132</v>
      </c>
      <c r="B29" s="4">
        <v>0</v>
      </c>
      <c r="C29" s="4">
        <v>0</v>
      </c>
    </row>
    <row r="30" spans="1:3">
      <c r="A30" s="2" t="s">
        <v>556</v>
      </c>
      <c r="B30" s="6">
        <v>11033</v>
      </c>
      <c r="C30" s="6">
        <v>9565</v>
      </c>
    </row>
    <row r="31" spans="1:3">
      <c r="A31" s="2" t="s">
        <v>559</v>
      </c>
      <c r="B31" s="4">
        <v>0</v>
      </c>
      <c r="C31" s="4" t="s">
        <v>5</v>
      </c>
    </row>
    <row r="32" spans="1:3">
      <c r="A32" s="2" t="s">
        <v>133</v>
      </c>
      <c r="B32" s="6">
        <v>11033</v>
      </c>
      <c r="C32" s="6">
        <v>9565</v>
      </c>
    </row>
    <row r="33" spans="1:3">
      <c r="A33" s="3" t="s">
        <v>134</v>
      </c>
      <c r="B33" s="4" t="s">
        <v>5</v>
      </c>
      <c r="C33" s="4" t="s">
        <v>5</v>
      </c>
    </row>
    <row r="34" spans="1:3">
      <c r="A34" s="2" t="s">
        <v>566</v>
      </c>
      <c r="B34" s="4">
        <v>0</v>
      </c>
      <c r="C34" s="4" t="s">
        <v>5</v>
      </c>
    </row>
    <row r="35" spans="1:3">
      <c r="A35" s="2" t="s">
        <v>569</v>
      </c>
      <c r="B35" s="4">
        <v>0</v>
      </c>
      <c r="C35" s="4" t="s">
        <v>5</v>
      </c>
    </row>
    <row r="36" spans="1:3">
      <c r="A36" s="2" t="s">
        <v>857</v>
      </c>
      <c r="B36" s="4" t="s">
        <v>5</v>
      </c>
      <c r="C36" s="4">
        <v>0</v>
      </c>
    </row>
    <row r="37" spans="1:3">
      <c r="A37" s="2" t="s">
        <v>135</v>
      </c>
      <c r="B37" s="4">
        <v>0</v>
      </c>
      <c r="C37" s="4" t="s">
        <v>5</v>
      </c>
    </row>
    <row r="38" spans="1:3">
      <c r="A38" s="2" t="s">
        <v>136</v>
      </c>
      <c r="B38" s="6">
        <v>-10208</v>
      </c>
      <c r="C38" s="4" t="s">
        <v>5</v>
      </c>
    </row>
    <row r="39" spans="1:3">
      <c r="A39" s="2" t="s">
        <v>111</v>
      </c>
      <c r="B39" s="6">
        <v>-2292</v>
      </c>
      <c r="C39" s="6">
        <v>-8942</v>
      </c>
    </row>
    <row r="40" spans="1:3" ht="30">
      <c r="A40" s="2" t="s">
        <v>101</v>
      </c>
      <c r="B40" s="4">
        <v>0</v>
      </c>
      <c r="C40" s="4">
        <v>0</v>
      </c>
    </row>
    <row r="41" spans="1:3" ht="30">
      <c r="A41" s="2" t="s">
        <v>104</v>
      </c>
      <c r="B41" s="6">
        <v>-4079</v>
      </c>
      <c r="C41" s="6">
        <v>-4383</v>
      </c>
    </row>
    <row r="42" spans="1:3" ht="30">
      <c r="A42" s="2" t="s">
        <v>137</v>
      </c>
      <c r="B42" s="6">
        <v>5546</v>
      </c>
      <c r="C42" s="6">
        <v>3760</v>
      </c>
    </row>
    <row r="43" spans="1:3" ht="30">
      <c r="A43" s="2" t="s">
        <v>138</v>
      </c>
      <c r="B43" s="6">
        <v>-11033</v>
      </c>
      <c r="C43" s="6">
        <v>-9565</v>
      </c>
    </row>
    <row r="44" spans="1:3" ht="30">
      <c r="A44" s="2" t="s">
        <v>139</v>
      </c>
      <c r="B44" s="4">
        <v>0</v>
      </c>
      <c r="C44" s="4">
        <v>0</v>
      </c>
    </row>
    <row r="45" spans="1:3" ht="30">
      <c r="A45" s="2" t="s">
        <v>598</v>
      </c>
      <c r="B45" s="4">
        <v>0</v>
      </c>
      <c r="C45" s="4">
        <v>0</v>
      </c>
    </row>
    <row r="46" spans="1:3" ht="30">
      <c r="A46" s="2" t="s">
        <v>141</v>
      </c>
      <c r="B46" s="4">
        <v>0</v>
      </c>
      <c r="C46" s="4">
        <v>0</v>
      </c>
    </row>
    <row r="47" spans="1:3" ht="30">
      <c r="A47" s="2" t="s">
        <v>142</v>
      </c>
      <c r="B47" s="4">
        <v>0</v>
      </c>
      <c r="C47" s="4">
        <v>0</v>
      </c>
    </row>
    <row r="48" spans="1:3">
      <c r="A48" s="2" t="s">
        <v>847</v>
      </c>
      <c r="B48" s="4" t="s">
        <v>5</v>
      </c>
      <c r="C48" s="4" t="s">
        <v>5</v>
      </c>
    </row>
    <row r="49" spans="1:3" ht="30">
      <c r="A49" s="3" t="s">
        <v>856</v>
      </c>
      <c r="B49" s="4" t="s">
        <v>5</v>
      </c>
      <c r="C49" s="4" t="s">
        <v>5</v>
      </c>
    </row>
    <row r="50" spans="1:3" ht="30">
      <c r="A50" s="2" t="s">
        <v>130</v>
      </c>
      <c r="B50" s="6">
        <v>44470</v>
      </c>
      <c r="C50" s="6">
        <v>62524</v>
      </c>
    </row>
    <row r="51" spans="1:3">
      <c r="A51" s="3" t="s">
        <v>131</v>
      </c>
      <c r="B51" s="4" t="s">
        <v>5</v>
      </c>
      <c r="C51" s="4" t="s">
        <v>5</v>
      </c>
    </row>
    <row r="52" spans="1:3">
      <c r="A52" s="2" t="s">
        <v>132</v>
      </c>
      <c r="B52" s="6">
        <v>-18417</v>
      </c>
      <c r="C52" s="6">
        <v>-21966</v>
      </c>
    </row>
    <row r="53" spans="1:3">
      <c r="A53" s="2" t="s">
        <v>556</v>
      </c>
      <c r="B53" s="6">
        <v>3772</v>
      </c>
      <c r="C53" s="6">
        <v>-16080</v>
      </c>
    </row>
    <row r="54" spans="1:3">
      <c r="A54" s="2" t="s">
        <v>559</v>
      </c>
      <c r="B54" s="6">
        <v>-10000</v>
      </c>
      <c r="C54" s="4" t="s">
        <v>5</v>
      </c>
    </row>
    <row r="55" spans="1:3">
      <c r="A55" s="2" t="s">
        <v>133</v>
      </c>
      <c r="B55" s="6">
        <v>-24645</v>
      </c>
      <c r="C55" s="6">
        <v>-38046</v>
      </c>
    </row>
    <row r="56" spans="1:3">
      <c r="A56" s="3" t="s">
        <v>134</v>
      </c>
      <c r="B56" s="4" t="s">
        <v>5</v>
      </c>
      <c r="C56" s="4" t="s">
        <v>5</v>
      </c>
    </row>
    <row r="57" spans="1:3">
      <c r="A57" s="2" t="s">
        <v>566</v>
      </c>
      <c r="B57" s="6">
        <v>-34969</v>
      </c>
      <c r="C57" s="4" t="s">
        <v>5</v>
      </c>
    </row>
    <row r="58" spans="1:3">
      <c r="A58" s="2" t="s">
        <v>569</v>
      </c>
      <c r="B58" s="4">
        <v>0</v>
      </c>
      <c r="C58" s="4" t="s">
        <v>5</v>
      </c>
    </row>
    <row r="59" spans="1:3">
      <c r="A59" s="2" t="s">
        <v>857</v>
      </c>
      <c r="B59" s="4" t="s">
        <v>5</v>
      </c>
      <c r="C59" s="6">
        <v>-8309</v>
      </c>
    </row>
    <row r="60" spans="1:3">
      <c r="A60" s="2" t="s">
        <v>135</v>
      </c>
      <c r="B60" s="4">
        <v>-55</v>
      </c>
      <c r="C60" s="4" t="s">
        <v>5</v>
      </c>
    </row>
    <row r="61" spans="1:3">
      <c r="A61" s="2" t="s">
        <v>136</v>
      </c>
      <c r="B61" s="4">
        <v>0</v>
      </c>
      <c r="C61" s="4" t="s">
        <v>5</v>
      </c>
    </row>
    <row r="62" spans="1:3">
      <c r="A62" s="2" t="s">
        <v>111</v>
      </c>
      <c r="B62" s="4">
        <v>0</v>
      </c>
      <c r="C62" s="4">
        <v>0</v>
      </c>
    </row>
    <row r="63" spans="1:3" ht="30">
      <c r="A63" s="2" t="s">
        <v>101</v>
      </c>
      <c r="B63" s="6">
        <v>1067</v>
      </c>
      <c r="C63" s="6">
        <v>1104</v>
      </c>
    </row>
    <row r="64" spans="1:3" ht="30">
      <c r="A64" s="2" t="s">
        <v>104</v>
      </c>
      <c r="B64" s="4">
        <v>0</v>
      </c>
      <c r="C64" s="4">
        <v>0</v>
      </c>
    </row>
    <row r="65" spans="1:3" ht="30">
      <c r="A65" s="2" t="s">
        <v>137</v>
      </c>
      <c r="B65" s="4">
        <v>0</v>
      </c>
      <c r="C65" s="4">
        <v>0</v>
      </c>
    </row>
    <row r="66" spans="1:3" ht="30">
      <c r="A66" s="2" t="s">
        <v>138</v>
      </c>
      <c r="B66" s="6">
        <v>-33957</v>
      </c>
      <c r="C66" s="6">
        <v>-7205</v>
      </c>
    </row>
    <row r="67" spans="1:3" ht="30">
      <c r="A67" s="2" t="s">
        <v>139</v>
      </c>
      <c r="B67" s="4">
        <v>0</v>
      </c>
      <c r="C67" s="4">
        <v>0</v>
      </c>
    </row>
    <row r="68" spans="1:3" ht="30">
      <c r="A68" s="2" t="s">
        <v>598</v>
      </c>
      <c r="B68" s="6">
        <v>-14132</v>
      </c>
      <c r="C68" s="6">
        <v>17273</v>
      </c>
    </row>
    <row r="69" spans="1:3" ht="30">
      <c r="A69" s="2" t="s">
        <v>141</v>
      </c>
      <c r="B69" s="6">
        <v>278260</v>
      </c>
      <c r="C69" s="6">
        <v>351858</v>
      </c>
    </row>
    <row r="70" spans="1:3" ht="30">
      <c r="A70" s="2" t="s">
        <v>142</v>
      </c>
      <c r="B70" s="6">
        <v>264128</v>
      </c>
      <c r="C70" s="6">
        <v>369131</v>
      </c>
    </row>
    <row r="71" spans="1:3">
      <c r="A71" s="2" t="s">
        <v>848</v>
      </c>
      <c r="B71" s="4" t="s">
        <v>5</v>
      </c>
      <c r="C71" s="4" t="s">
        <v>5</v>
      </c>
    </row>
    <row r="72" spans="1:3" ht="30">
      <c r="A72" s="3" t="s">
        <v>856</v>
      </c>
      <c r="B72" s="4" t="s">
        <v>5</v>
      </c>
      <c r="C72" s="4" t="s">
        <v>5</v>
      </c>
    </row>
    <row r="73" spans="1:3" ht="30">
      <c r="A73" s="2" t="s">
        <v>130</v>
      </c>
      <c r="B73" s="6">
        <v>-12284</v>
      </c>
      <c r="C73" s="6">
        <v>-8872</v>
      </c>
    </row>
    <row r="74" spans="1:3">
      <c r="A74" s="3" t="s">
        <v>131</v>
      </c>
      <c r="B74" s="4" t="s">
        <v>5</v>
      </c>
      <c r="C74" s="4" t="s">
        <v>5</v>
      </c>
    </row>
    <row r="75" spans="1:3">
      <c r="A75" s="2" t="s">
        <v>132</v>
      </c>
      <c r="B75" s="6">
        <v>-10994</v>
      </c>
      <c r="C75" s="6">
        <v>-5070</v>
      </c>
    </row>
    <row r="76" spans="1:3">
      <c r="A76" s="2" t="s">
        <v>556</v>
      </c>
      <c r="B76" s="6">
        <v>-2305</v>
      </c>
      <c r="C76" s="6">
        <v>-4956</v>
      </c>
    </row>
    <row r="77" spans="1:3">
      <c r="A77" s="2" t="s">
        <v>559</v>
      </c>
      <c r="B77" s="4">
        <v>0</v>
      </c>
      <c r="C77" s="4" t="s">
        <v>5</v>
      </c>
    </row>
    <row r="78" spans="1:3">
      <c r="A78" s="2" t="s">
        <v>133</v>
      </c>
      <c r="B78" s="6">
        <v>-13299</v>
      </c>
      <c r="C78" s="6">
        <v>-10026</v>
      </c>
    </row>
    <row r="79" spans="1:3">
      <c r="A79" s="3" t="s">
        <v>134</v>
      </c>
      <c r="B79" s="4" t="s">
        <v>5</v>
      </c>
      <c r="C79" s="4" t="s">
        <v>5</v>
      </c>
    </row>
    <row r="80" spans="1:3">
      <c r="A80" s="2" t="s">
        <v>566</v>
      </c>
      <c r="B80" s="6">
        <v>23280</v>
      </c>
      <c r="C80" s="4" t="s">
        <v>5</v>
      </c>
    </row>
    <row r="81" spans="1:3">
      <c r="A81" s="2" t="s">
        <v>569</v>
      </c>
      <c r="B81" s="4">
        <v>0</v>
      </c>
      <c r="C81" s="4" t="s">
        <v>5</v>
      </c>
    </row>
    <row r="82" spans="1:3">
      <c r="A82" s="2" t="s">
        <v>857</v>
      </c>
      <c r="B82" s="4" t="s">
        <v>5</v>
      </c>
      <c r="C82" s="6">
        <v>15910</v>
      </c>
    </row>
    <row r="83" spans="1:3">
      <c r="A83" s="2" t="s">
        <v>135</v>
      </c>
      <c r="B83" s="4">
        <v>0</v>
      </c>
      <c r="C83" s="4" t="s">
        <v>5</v>
      </c>
    </row>
    <row r="84" spans="1:3">
      <c r="A84" s="2" t="s">
        <v>136</v>
      </c>
      <c r="B84" s="4">
        <v>0</v>
      </c>
      <c r="C84" s="4" t="s">
        <v>5</v>
      </c>
    </row>
    <row r="85" spans="1:3">
      <c r="A85" s="2" t="s">
        <v>111</v>
      </c>
      <c r="B85" s="4">
        <v>0</v>
      </c>
      <c r="C85" s="4">
        <v>0</v>
      </c>
    </row>
    <row r="86" spans="1:3" ht="30">
      <c r="A86" s="2" t="s">
        <v>101</v>
      </c>
      <c r="B86" s="6">
        <v>2303</v>
      </c>
      <c r="C86" s="6">
        <v>2427</v>
      </c>
    </row>
    <row r="87" spans="1:3" ht="30">
      <c r="A87" s="2" t="s">
        <v>104</v>
      </c>
      <c r="B87" s="4">
        <v>0</v>
      </c>
      <c r="C87" s="4">
        <v>0</v>
      </c>
    </row>
    <row r="88" spans="1:3" ht="30">
      <c r="A88" s="2" t="s">
        <v>137</v>
      </c>
      <c r="B88" s="4">
        <v>0</v>
      </c>
      <c r="C88" s="4">
        <v>0</v>
      </c>
    </row>
    <row r="89" spans="1:3" ht="30">
      <c r="A89" s="2" t="s">
        <v>138</v>
      </c>
      <c r="B89" s="6">
        <v>25583</v>
      </c>
      <c r="C89" s="6">
        <v>18337</v>
      </c>
    </row>
    <row r="90" spans="1:3" ht="30">
      <c r="A90" s="2" t="s">
        <v>139</v>
      </c>
      <c r="B90" s="4">
        <v>0</v>
      </c>
      <c r="C90" s="4">
        <v>0</v>
      </c>
    </row>
    <row r="91" spans="1:3" ht="30">
      <c r="A91" s="2" t="s">
        <v>598</v>
      </c>
      <c r="B91" s="4">
        <v>0</v>
      </c>
      <c r="C91" s="4">
        <v>-561</v>
      </c>
    </row>
    <row r="92" spans="1:3" ht="30">
      <c r="A92" s="2" t="s">
        <v>141</v>
      </c>
      <c r="B92" s="4">
        <v>0</v>
      </c>
      <c r="C92" s="6">
        <v>6940</v>
      </c>
    </row>
    <row r="93" spans="1:3" ht="30">
      <c r="A93" s="2" t="s">
        <v>142</v>
      </c>
      <c r="B93" s="4">
        <v>0</v>
      </c>
      <c r="C93" s="6">
        <v>6379</v>
      </c>
    </row>
    <row r="94" spans="1:3">
      <c r="A94" s="2" t="s">
        <v>849</v>
      </c>
      <c r="B94" s="4" t="s">
        <v>5</v>
      </c>
      <c r="C94" s="4" t="s">
        <v>5</v>
      </c>
    </row>
    <row r="95" spans="1:3" ht="30">
      <c r="A95" s="3" t="s">
        <v>856</v>
      </c>
      <c r="B95" s="4" t="s">
        <v>5</v>
      </c>
      <c r="C95" s="4" t="s">
        <v>5</v>
      </c>
    </row>
    <row r="96" spans="1:3" ht="30">
      <c r="A96" s="2" t="s">
        <v>130</v>
      </c>
      <c r="B96" s="6">
        <v>-1626</v>
      </c>
      <c r="C96" s="4">
        <v>-524</v>
      </c>
    </row>
    <row r="97" spans="1:3">
      <c r="A97" s="3" t="s">
        <v>131</v>
      </c>
      <c r="B97" s="4" t="s">
        <v>5</v>
      </c>
      <c r="C97" s="4" t="s">
        <v>5</v>
      </c>
    </row>
    <row r="98" spans="1:3">
      <c r="A98" s="2" t="s">
        <v>132</v>
      </c>
      <c r="B98" s="6">
        <v>-2672</v>
      </c>
      <c r="C98" s="6">
        <v>-4390</v>
      </c>
    </row>
    <row r="99" spans="1:3">
      <c r="A99" s="2" t="s">
        <v>556</v>
      </c>
      <c r="B99" s="4">
        <v>0</v>
      </c>
      <c r="C99" s="4">
        <v>0</v>
      </c>
    </row>
    <row r="100" spans="1:3">
      <c r="A100" s="2" t="s">
        <v>559</v>
      </c>
      <c r="B100" s="4">
        <v>0</v>
      </c>
      <c r="C100" s="4" t="s">
        <v>5</v>
      </c>
    </row>
    <row r="101" spans="1:3">
      <c r="A101" s="2" t="s">
        <v>133</v>
      </c>
      <c r="B101" s="6">
        <v>-2672</v>
      </c>
      <c r="C101" s="6">
        <v>-4390</v>
      </c>
    </row>
    <row r="102" spans="1:3">
      <c r="A102" s="3" t="s">
        <v>134</v>
      </c>
      <c r="B102" s="4" t="s">
        <v>5</v>
      </c>
      <c r="C102" s="4" t="s">
        <v>5</v>
      </c>
    </row>
    <row r="103" spans="1:3">
      <c r="A103" s="2" t="s">
        <v>566</v>
      </c>
      <c r="B103" s="4">
        <v>-811</v>
      </c>
      <c r="C103" s="4" t="s">
        <v>5</v>
      </c>
    </row>
    <row r="104" spans="1:3">
      <c r="A104" s="2" t="s">
        <v>569</v>
      </c>
      <c r="B104" s="6">
        <v>10000</v>
      </c>
      <c r="C104" s="4" t="s">
        <v>5</v>
      </c>
    </row>
    <row r="105" spans="1:3">
      <c r="A105" s="2" t="s">
        <v>857</v>
      </c>
      <c r="B105" s="4" t="s">
        <v>5</v>
      </c>
      <c r="C105" s="6">
        <v>3870</v>
      </c>
    </row>
    <row r="106" spans="1:3">
      <c r="A106" s="2" t="s">
        <v>135</v>
      </c>
      <c r="B106" s="4">
        <v>0</v>
      </c>
      <c r="C106" s="4" t="s">
        <v>5</v>
      </c>
    </row>
    <row r="107" spans="1:3">
      <c r="A107" s="2" t="s">
        <v>136</v>
      </c>
      <c r="B107" s="4">
        <v>0</v>
      </c>
      <c r="C107" s="4" t="s">
        <v>5</v>
      </c>
    </row>
    <row r="108" spans="1:3">
      <c r="A108" s="2" t="s">
        <v>111</v>
      </c>
      <c r="B108" s="4">
        <v>0</v>
      </c>
      <c r="C108" s="4">
        <v>0</v>
      </c>
    </row>
    <row r="109" spans="1:3" ht="30">
      <c r="A109" s="2" t="s">
        <v>101</v>
      </c>
      <c r="B109" s="4">
        <v>0</v>
      </c>
      <c r="C109" s="4">
        <v>0</v>
      </c>
    </row>
    <row r="110" spans="1:3" ht="30">
      <c r="A110" s="2" t="s">
        <v>104</v>
      </c>
      <c r="B110" s="4">
        <v>0</v>
      </c>
      <c r="C110" s="4">
        <v>0</v>
      </c>
    </row>
    <row r="111" spans="1:3" ht="30">
      <c r="A111" s="2" t="s">
        <v>137</v>
      </c>
      <c r="B111" s="4">
        <v>0</v>
      </c>
      <c r="C111" s="4">
        <v>0</v>
      </c>
    </row>
    <row r="112" spans="1:3" ht="30">
      <c r="A112" s="2" t="s">
        <v>138</v>
      </c>
      <c r="B112" s="6">
        <v>9189</v>
      </c>
      <c r="C112" s="6">
        <v>3870</v>
      </c>
    </row>
    <row r="113" spans="1:3" ht="30">
      <c r="A113" s="2" t="s">
        <v>139</v>
      </c>
      <c r="B113" s="4">
        <v>-69</v>
      </c>
      <c r="C113" s="4">
        <v>-341</v>
      </c>
    </row>
    <row r="114" spans="1:3" ht="30">
      <c r="A114" s="2" t="s">
        <v>598</v>
      </c>
      <c r="B114" s="6">
        <v>4822</v>
      </c>
      <c r="C114" s="6">
        <v>-1385</v>
      </c>
    </row>
    <row r="115" spans="1:3" ht="30">
      <c r="A115" s="2" t="s">
        <v>141</v>
      </c>
      <c r="B115" s="6">
        <v>8286</v>
      </c>
      <c r="C115" s="6">
        <v>23438</v>
      </c>
    </row>
    <row r="116" spans="1:3" ht="30">
      <c r="A116" s="2" t="s">
        <v>142</v>
      </c>
      <c r="B116" s="6">
        <v>13108</v>
      </c>
      <c r="C116" s="6">
        <v>22053</v>
      </c>
    </row>
    <row r="117" spans="1:3">
      <c r="A117" s="2" t="s">
        <v>850</v>
      </c>
      <c r="B117" s="4" t="s">
        <v>5</v>
      </c>
      <c r="C117" s="4" t="s">
        <v>5</v>
      </c>
    </row>
    <row r="118" spans="1:3" ht="30">
      <c r="A118" s="3" t="s">
        <v>856</v>
      </c>
      <c r="B118" s="4" t="s">
        <v>5</v>
      </c>
      <c r="C118" s="4" t="s">
        <v>5</v>
      </c>
    </row>
    <row r="119" spans="1:3" ht="30">
      <c r="A119" s="2" t="s">
        <v>130</v>
      </c>
      <c r="B119" s="4">
        <v>0</v>
      </c>
      <c r="C119" s="4">
        <v>0</v>
      </c>
    </row>
    <row r="120" spans="1:3">
      <c r="A120" s="3" t="s">
        <v>131</v>
      </c>
      <c r="B120" s="4" t="s">
        <v>5</v>
      </c>
      <c r="C120" s="4" t="s">
        <v>5</v>
      </c>
    </row>
    <row r="121" spans="1:3">
      <c r="A121" s="2" t="s">
        <v>132</v>
      </c>
      <c r="B121" s="4">
        <v>0</v>
      </c>
      <c r="C121" s="4">
        <v>0</v>
      </c>
    </row>
    <row r="122" spans="1:3">
      <c r="A122" s="2" t="s">
        <v>556</v>
      </c>
      <c r="B122" s="6">
        <v>-12500</v>
      </c>
      <c r="C122" s="6">
        <v>11471</v>
      </c>
    </row>
    <row r="123" spans="1:3">
      <c r="A123" s="2" t="s">
        <v>559</v>
      </c>
      <c r="B123" s="6">
        <v>10000</v>
      </c>
      <c r="C123" s="4" t="s">
        <v>5</v>
      </c>
    </row>
    <row r="124" spans="1:3">
      <c r="A124" s="2" t="s">
        <v>133</v>
      </c>
      <c r="B124" s="6">
        <v>-2500</v>
      </c>
      <c r="C124" s="6">
        <v>11471</v>
      </c>
    </row>
    <row r="125" spans="1:3">
      <c r="A125" s="3" t="s">
        <v>134</v>
      </c>
      <c r="B125" s="4" t="s">
        <v>5</v>
      </c>
      <c r="C125" s="4" t="s">
        <v>5</v>
      </c>
    </row>
    <row r="126" spans="1:3">
      <c r="A126" s="2" t="s">
        <v>566</v>
      </c>
      <c r="B126" s="6">
        <v>12500</v>
      </c>
      <c r="C126" s="4" t="s">
        <v>5</v>
      </c>
    </row>
    <row r="127" spans="1:3">
      <c r="A127" s="2" t="s">
        <v>569</v>
      </c>
      <c r="B127" s="6">
        <v>-10000</v>
      </c>
      <c r="C127" s="4" t="s">
        <v>5</v>
      </c>
    </row>
    <row r="128" spans="1:3">
      <c r="A128" s="2" t="s">
        <v>857</v>
      </c>
      <c r="B128" s="4" t="s">
        <v>5</v>
      </c>
      <c r="C128" s="6">
        <v>-11471</v>
      </c>
    </row>
    <row r="129" spans="1:3">
      <c r="A129" s="2" t="s">
        <v>135</v>
      </c>
      <c r="B129" s="4">
        <v>0</v>
      </c>
      <c r="C129" s="4" t="s">
        <v>5</v>
      </c>
    </row>
    <row r="130" spans="1:3">
      <c r="A130" s="2" t="s">
        <v>136</v>
      </c>
      <c r="B130" s="4">
        <v>0</v>
      </c>
      <c r="C130" s="4" t="s">
        <v>5</v>
      </c>
    </row>
    <row r="131" spans="1:3">
      <c r="A131" s="2" t="s">
        <v>111</v>
      </c>
      <c r="B131" s="4">
        <v>0</v>
      </c>
      <c r="C131" s="4">
        <v>0</v>
      </c>
    </row>
    <row r="132" spans="1:3" ht="30">
      <c r="A132" s="2" t="s">
        <v>101</v>
      </c>
      <c r="B132" s="4">
        <v>0</v>
      </c>
      <c r="C132" s="4">
        <v>0</v>
      </c>
    </row>
    <row r="133" spans="1:3" ht="30">
      <c r="A133" s="2" t="s">
        <v>104</v>
      </c>
      <c r="B133" s="4">
        <v>0</v>
      </c>
      <c r="C133" s="4">
        <v>0</v>
      </c>
    </row>
    <row r="134" spans="1:3" ht="30">
      <c r="A134" s="2" t="s">
        <v>137</v>
      </c>
      <c r="B134" s="4">
        <v>0</v>
      </c>
      <c r="C134" s="4">
        <v>0</v>
      </c>
    </row>
    <row r="135" spans="1:3" ht="30">
      <c r="A135" s="2" t="s">
        <v>138</v>
      </c>
      <c r="B135" s="6">
        <v>2500</v>
      </c>
      <c r="C135" s="6">
        <v>-11471</v>
      </c>
    </row>
    <row r="136" spans="1:3" ht="30">
      <c r="A136" s="2" t="s">
        <v>139</v>
      </c>
      <c r="B136" s="4">
        <v>0</v>
      </c>
      <c r="C136" s="4">
        <v>0</v>
      </c>
    </row>
    <row r="137" spans="1:3" ht="30">
      <c r="A137" s="2" t="s">
        <v>598</v>
      </c>
      <c r="B137" s="4">
        <v>0</v>
      </c>
      <c r="C137" s="4">
        <v>0</v>
      </c>
    </row>
    <row r="138" spans="1:3" ht="30">
      <c r="A138" s="2" t="s">
        <v>141</v>
      </c>
      <c r="B138" s="4">
        <v>0</v>
      </c>
      <c r="C138" s="4">
        <v>0</v>
      </c>
    </row>
    <row r="139" spans="1:3" ht="30">
      <c r="A139" s="2" t="s">
        <v>142</v>
      </c>
      <c r="B139" s="8">
        <v>0</v>
      </c>
      <c r="C13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5</v>
      </c>
      <c r="B2" s="1" t="s">
        <v>2</v>
      </c>
      <c r="C2" s="1" t="s">
        <v>27</v>
      </c>
    </row>
    <row r="3" spans="1:3">
      <c r="A3" s="3" t="s">
        <v>117</v>
      </c>
      <c r="B3" s="4" t="s">
        <v>5</v>
      </c>
      <c r="C3" s="4" t="s">
        <v>5</v>
      </c>
    </row>
    <row r="4" spans="1:3">
      <c r="A4" s="2" t="s">
        <v>82</v>
      </c>
      <c r="B4" s="8">
        <v>34297</v>
      </c>
      <c r="C4" s="8">
        <v>41415</v>
      </c>
    </row>
    <row r="5" spans="1:3" ht="45">
      <c r="A5" s="3" t="s">
        <v>118</v>
      </c>
      <c r="B5" s="4" t="s">
        <v>5</v>
      </c>
      <c r="C5" s="4" t="s">
        <v>5</v>
      </c>
    </row>
    <row r="6" spans="1:3">
      <c r="A6" s="2" t="s">
        <v>119</v>
      </c>
      <c r="B6" s="6">
        <v>15354</v>
      </c>
      <c r="C6" s="6">
        <v>12389</v>
      </c>
    </row>
    <row r="7" spans="1:3" ht="30">
      <c r="A7" s="2" t="s">
        <v>120</v>
      </c>
      <c r="B7" s="6">
        <v>6271</v>
      </c>
      <c r="C7" s="4">
        <v>0</v>
      </c>
    </row>
    <row r="8" spans="1:3" ht="30">
      <c r="A8" s="2" t="s">
        <v>121</v>
      </c>
      <c r="B8" s="4">
        <v>454</v>
      </c>
      <c r="C8" s="4">
        <v>891</v>
      </c>
    </row>
    <row r="9" spans="1:3">
      <c r="A9" s="2" t="s">
        <v>122</v>
      </c>
      <c r="B9" s="4">
        <v>375</v>
      </c>
      <c r="C9" s="4">
        <v>196</v>
      </c>
    </row>
    <row r="10" spans="1:3" ht="30">
      <c r="A10" s="2" t="s">
        <v>123</v>
      </c>
      <c r="B10" s="6">
        <v>4535</v>
      </c>
      <c r="C10" s="6">
        <v>4065</v>
      </c>
    </row>
    <row r="11" spans="1:3" ht="30">
      <c r="A11" s="2" t="s">
        <v>101</v>
      </c>
      <c r="B11" s="6">
        <v>-3370</v>
      </c>
      <c r="C11" s="6">
        <v>-3531</v>
      </c>
    </row>
    <row r="12" spans="1:3" ht="30">
      <c r="A12" s="2" t="s">
        <v>124</v>
      </c>
      <c r="B12" s="4">
        <v>189</v>
      </c>
      <c r="C12" s="4">
        <v>88</v>
      </c>
    </row>
    <row r="13" spans="1:3">
      <c r="A13" s="2" t="s">
        <v>33</v>
      </c>
      <c r="B13" s="6">
        <v>-3320</v>
      </c>
      <c r="C13" s="6">
        <v>1837</v>
      </c>
    </row>
    <row r="14" spans="1:3" ht="30">
      <c r="A14" s="3" t="s">
        <v>125</v>
      </c>
      <c r="B14" s="4" t="s">
        <v>5</v>
      </c>
      <c r="C14" s="4" t="s">
        <v>5</v>
      </c>
    </row>
    <row r="15" spans="1:3">
      <c r="A15" s="2" t="s">
        <v>126</v>
      </c>
      <c r="B15" s="6">
        <v>-11725</v>
      </c>
      <c r="C15" s="6">
        <v>-10402</v>
      </c>
    </row>
    <row r="16" spans="1:3">
      <c r="A16" s="2" t="s">
        <v>127</v>
      </c>
      <c r="B16" s="6">
        <v>53309</v>
      </c>
      <c r="C16" s="6">
        <v>64592</v>
      </c>
    </row>
    <row r="17" spans="1:3">
      <c r="A17" s="2" t="s">
        <v>128</v>
      </c>
      <c r="B17" s="6">
        <v>8424</v>
      </c>
      <c r="C17" s="4">
        <v>-221</v>
      </c>
    </row>
    <row r="18" spans="1:3">
      <c r="A18" s="2" t="s">
        <v>129</v>
      </c>
      <c r="B18" s="6">
        <v>-74233</v>
      </c>
      <c r="C18" s="6">
        <v>-58191</v>
      </c>
    </row>
    <row r="19" spans="1:3" ht="30">
      <c r="A19" s="2" t="s">
        <v>130</v>
      </c>
      <c r="B19" s="6">
        <v>30560</v>
      </c>
      <c r="C19" s="6">
        <v>53128</v>
      </c>
    </row>
    <row r="20" spans="1:3">
      <c r="A20" s="3" t="s">
        <v>131</v>
      </c>
      <c r="B20" s="4" t="s">
        <v>5</v>
      </c>
      <c r="C20" s="4" t="s">
        <v>5</v>
      </c>
    </row>
    <row r="21" spans="1:3">
      <c r="A21" s="2" t="s">
        <v>132</v>
      </c>
      <c r="B21" s="6">
        <v>-32083</v>
      </c>
      <c r="C21" s="6">
        <v>-31426</v>
      </c>
    </row>
    <row r="22" spans="1:3">
      <c r="A22" s="2" t="s">
        <v>133</v>
      </c>
      <c r="B22" s="6">
        <v>-32083</v>
      </c>
      <c r="C22" s="6">
        <v>-31426</v>
      </c>
    </row>
    <row r="23" spans="1:3">
      <c r="A23" s="3" t="s">
        <v>134</v>
      </c>
      <c r="B23" s="4" t="s">
        <v>5</v>
      </c>
      <c r="C23" s="4" t="s">
        <v>5</v>
      </c>
    </row>
    <row r="24" spans="1:3">
      <c r="A24" s="2" t="s">
        <v>135</v>
      </c>
      <c r="B24" s="4">
        <v>-55</v>
      </c>
      <c r="C24" s="4">
        <v>0</v>
      </c>
    </row>
    <row r="25" spans="1:3">
      <c r="A25" s="2" t="s">
        <v>111</v>
      </c>
      <c r="B25" s="6">
        <v>-2292</v>
      </c>
      <c r="C25" s="6">
        <v>-8942</v>
      </c>
    </row>
    <row r="26" spans="1:3">
      <c r="A26" s="2" t="s">
        <v>136</v>
      </c>
      <c r="B26" s="6">
        <v>-10208</v>
      </c>
      <c r="C26" s="4">
        <v>0</v>
      </c>
    </row>
    <row r="27" spans="1:3" ht="30">
      <c r="A27" s="2" t="s">
        <v>101</v>
      </c>
      <c r="B27" s="6">
        <v>3370</v>
      </c>
      <c r="C27" s="6">
        <v>3531</v>
      </c>
    </row>
    <row r="28" spans="1:3" ht="30">
      <c r="A28" s="2" t="s">
        <v>104</v>
      </c>
      <c r="B28" s="6">
        <v>-4079</v>
      </c>
      <c r="C28" s="6">
        <v>-4383</v>
      </c>
    </row>
    <row r="29" spans="1:3" ht="30">
      <c r="A29" s="2" t="s">
        <v>137</v>
      </c>
      <c r="B29" s="6">
        <v>5546</v>
      </c>
      <c r="C29" s="6">
        <v>3760</v>
      </c>
    </row>
    <row r="30" spans="1:3" ht="30">
      <c r="A30" s="2" t="s">
        <v>138</v>
      </c>
      <c r="B30" s="6">
        <v>-7718</v>
      </c>
      <c r="C30" s="6">
        <v>-6034</v>
      </c>
    </row>
    <row r="31" spans="1:3" ht="30">
      <c r="A31" s="2" t="s">
        <v>139</v>
      </c>
      <c r="B31" s="4">
        <v>-69</v>
      </c>
      <c r="C31" s="4">
        <v>-341</v>
      </c>
    </row>
    <row r="32" spans="1:3" ht="30">
      <c r="A32" s="2" t="s">
        <v>140</v>
      </c>
      <c r="B32" s="6">
        <v>-9310</v>
      </c>
      <c r="C32" s="6">
        <v>15327</v>
      </c>
    </row>
    <row r="33" spans="1:3" ht="30">
      <c r="A33" s="2" t="s">
        <v>141</v>
      </c>
      <c r="B33" s="6">
        <v>286546</v>
      </c>
      <c r="C33" s="6">
        <v>382236</v>
      </c>
    </row>
    <row r="34" spans="1:3" ht="30">
      <c r="A34" s="2" t="s">
        <v>142</v>
      </c>
      <c r="B34" s="8">
        <v>277236</v>
      </c>
      <c r="C34" s="8">
        <v>3975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2" t="s">
        <v>143</v>
      </c>
      <c r="B4" s="4" t="s">
        <v>5</v>
      </c>
    </row>
    <row r="5" spans="1:2">
      <c r="A5" s="12"/>
      <c r="B5" s="10" t="s">
        <v>145</v>
      </c>
    </row>
    <row r="6" spans="1:2">
      <c r="A6" s="12"/>
      <c r="B6" s="11" t="s">
        <v>146</v>
      </c>
    </row>
    <row r="7" spans="1:2" ht="243">
      <c r="A7" s="12"/>
      <c r="B7" s="11" t="s">
        <v>14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4</v>
      </c>
      <c r="B3" s="4" t="s">
        <v>5</v>
      </c>
    </row>
    <row r="4" spans="1:2">
      <c r="A4" s="12" t="s">
        <v>148</v>
      </c>
      <c r="B4" s="4" t="s">
        <v>5</v>
      </c>
    </row>
    <row r="5" spans="1:2">
      <c r="A5" s="12"/>
      <c r="B5" s="10" t="s">
        <v>148</v>
      </c>
    </row>
    <row r="6" spans="1:2">
      <c r="A6" s="12"/>
      <c r="B6" s="4"/>
    </row>
    <row r="7" spans="1:2" ht="77.25">
      <c r="A7" s="12"/>
      <c r="B7" s="11" t="s">
        <v>149</v>
      </c>
    </row>
    <row r="8" spans="1:2">
      <c r="A8" s="12"/>
      <c r="B8" s="4"/>
    </row>
    <row r="9" spans="1:2" ht="230.25">
      <c r="A9" s="12"/>
      <c r="B9" s="11" t="s">
        <v>150</v>
      </c>
    </row>
    <row r="10" spans="1:2">
      <c r="A10" s="12"/>
      <c r="B10" s="4"/>
    </row>
    <row r="11" spans="1:2" ht="243">
      <c r="A11" s="12"/>
      <c r="B11" s="11" t="s">
        <v>151</v>
      </c>
    </row>
    <row r="12" spans="1:2">
      <c r="A12" s="12"/>
      <c r="B12" s="4"/>
    </row>
    <row r="13" spans="1:2" ht="39">
      <c r="A13" s="12"/>
      <c r="B13" s="11" t="s">
        <v>152</v>
      </c>
    </row>
    <row r="14" spans="1:2">
      <c r="A14" s="12"/>
      <c r="B14" s="4"/>
    </row>
    <row r="15" spans="1:2" ht="90">
      <c r="A15" s="12"/>
      <c r="B15" s="11" t="s">
        <v>15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vt:lpstr>
      <vt:lpstr>BASIS_OF_PREPARATION</vt:lpstr>
      <vt:lpstr>ACCUMULATED_OTHER_COMPREHENSIV</vt:lpstr>
      <vt:lpstr>GOODWILL_AND_OTHER_INTANGIBLE_</vt:lpstr>
      <vt:lpstr>COMMON_STOCK</vt:lpstr>
      <vt:lpstr>LONGTERM_DEBT</vt:lpstr>
      <vt:lpstr>STOCKBASED_COMPENSATION</vt:lpstr>
      <vt:lpstr>EMPLOYEE_BENEFIT_PLANS</vt:lpstr>
      <vt:lpstr>INCOME_TAXES</vt:lpstr>
      <vt:lpstr>FAIR_VALUE_MEASUREMENTS</vt:lpstr>
      <vt:lpstr>EARNINGS_PER_SHARE</vt:lpstr>
      <vt:lpstr>OTHER_CURRENT_AND_LONGTERM_LIA</vt:lpstr>
      <vt:lpstr>SEGMENT_INFORMATION</vt:lpstr>
      <vt:lpstr>FACILITY_CLOSURE</vt:lpstr>
      <vt:lpstr>GUARANTOR_CONDENSED_CONSOLIDAT</vt:lpstr>
      <vt:lpstr>ACCUMULATED_OTHER_COMPREHENSIV1</vt:lpstr>
      <vt:lpstr>GOODWILL_AND_OTHER_INTANGIBLE_1</vt:lpstr>
      <vt:lpstr>LONGTERM_DEBT_Tables</vt:lpstr>
      <vt:lpstr>STOCKBASED_COMPENSATION_Tables</vt:lpstr>
      <vt:lpstr>EMPLOYEE_BENEFIT_PLANS_Tables</vt:lpstr>
      <vt:lpstr>FAIR_VALUE_MEASUREMENTS_FAIR_V</vt:lpstr>
      <vt:lpstr>EARNINGS_PER_SHARE_Tables</vt:lpstr>
      <vt:lpstr>OTHER_CURRENT_AND_LONGTERM_LIA1</vt:lpstr>
      <vt:lpstr>SEGMENT_INFORMATION_Tables</vt:lpstr>
      <vt:lpstr>FACILITY_CLOSURE_Tables</vt:lpstr>
      <vt:lpstr>GUARANTOR_CONDENSED_CONSOLIDAT1</vt:lpstr>
      <vt:lpstr>THE_COMPANY_Details</vt:lpstr>
      <vt:lpstr>ACCUMULATED_OTHER_COMPREHENSIV2</vt:lpstr>
      <vt:lpstr>GOODWILL_AND_OTHER_INTANGIBLE_2</vt:lpstr>
      <vt:lpstr>COMMON_STOCK_Share_Repurchases</vt:lpstr>
      <vt:lpstr>COMMON_STOCK_Accelerated_Stock</vt:lpstr>
      <vt:lpstr>LONGTERM_DEBT_Schedule_of_Long</vt:lpstr>
      <vt:lpstr>LONGTERM_DEBT_Details</vt:lpstr>
      <vt:lpstr>STOCKBASED_COMPENSATION_StockB</vt:lpstr>
      <vt:lpstr>STOCKBASED_COMPENSATION_Stock_</vt:lpstr>
      <vt:lpstr>STOCKBASED_COMPENSATION_Stock_1</vt:lpstr>
      <vt:lpstr>STOCKBASED_COMPENSATION_Weight</vt:lpstr>
      <vt:lpstr>STOCKBASED_COMPENSATION_Restri</vt:lpstr>
      <vt:lpstr>STOCKBASED_COMPENSATION_NonMan</vt:lpstr>
      <vt:lpstr>EMPLOYEE_BENEFIT_PLANS_Details</vt:lpstr>
      <vt:lpstr>INCOME_TAXES_Details</vt:lpstr>
      <vt:lpstr>FAIR_VALUE_MEASUREMENTS_FAIR_V1</vt:lpstr>
      <vt:lpstr>FAIR_VALUE_MEASUREMENTS_FAIR_V2</vt:lpstr>
      <vt:lpstr>FAIR_VALUE_MEASUREMENTS_FAIR_V3</vt:lpstr>
      <vt:lpstr>EARNINGS_PER_SHARE_Details</vt:lpstr>
      <vt:lpstr>OTHER_CURRENT_AND_LONGTERM_LIA2</vt:lpstr>
      <vt:lpstr>OTHER_CURRENT_AND_LONGTERM_LIA3</vt:lpstr>
      <vt:lpstr>SEGMENT_INFORMATION_Details</vt:lpstr>
      <vt:lpstr>FACILITY_CLOSURE_Details</vt:lpstr>
      <vt:lpstr>GUARANTOR_CONDENSED_CONSOLIDAT2</vt:lpstr>
      <vt:lpstr>GUARANTOR_CONDENSED_CONSOLIDAT3</vt:lpstr>
      <vt:lpstr>GUARANTOR_CONDENSED_CONSOLIDAT4</vt:lpstr>
      <vt:lpstr>GUARANTOR_CONDENSED_CONSOLID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7:08:46Z</dcterms:created>
  <dcterms:modified xsi:type="dcterms:W3CDTF">2014-04-28T17:08:46Z</dcterms:modified>
</cp:coreProperties>
</file>